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Acquisitions, Dispositions And "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Equity Method Investments" sheetId="19" state="visible" r:id="rId19"/>
    <sheet xmlns:r="http://schemas.openxmlformats.org/officeDocument/2006/relationships" name="Inventories and Theatrical Film" sheetId="20" state="visible" r:id="rId20"/>
    <sheet xmlns:r="http://schemas.openxmlformats.org/officeDocument/2006/relationships" name="Debt" sheetId="21" state="visible" r:id="rId21"/>
    <sheet xmlns:r="http://schemas.openxmlformats.org/officeDocument/2006/relationships" name="Fair Value Measurements And Dis"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Share-Based Payment" sheetId="25" state="visible" r:id="rId25"/>
    <sheet xmlns:r="http://schemas.openxmlformats.org/officeDocument/2006/relationships" name="Stockholders' Equity" sheetId="26" state="visible" r:id="rId26"/>
    <sheet xmlns:r="http://schemas.openxmlformats.org/officeDocument/2006/relationships" name="Sale of Receivables" sheetId="27" state="visible" r:id="rId27"/>
    <sheet xmlns:r="http://schemas.openxmlformats.org/officeDocument/2006/relationships" name="Tower Transaction" sheetId="28" state="visible" r:id="rId28"/>
    <sheet xmlns:r="http://schemas.openxmlformats.org/officeDocument/2006/relationships" name="FirstNet" sheetId="29" state="visible" r:id="rId29"/>
    <sheet xmlns:r="http://schemas.openxmlformats.org/officeDocument/2006/relationships" name="Contingent Liabilities" sheetId="30" state="visible" r:id="rId30"/>
    <sheet xmlns:r="http://schemas.openxmlformats.org/officeDocument/2006/relationships" name="Additional Financial Informatio" sheetId="31" state="visible" r:id="rId31"/>
    <sheet xmlns:r="http://schemas.openxmlformats.org/officeDocument/2006/relationships" name="Quarterly Financial Information"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Revenue Recognition (Policy)" sheetId="35" state="visible" r:id="rId35"/>
    <sheet xmlns:r="http://schemas.openxmlformats.org/officeDocument/2006/relationships" name="Fair Value Measurements and D_2" sheetId="36" state="visible" r:id="rId36"/>
    <sheet xmlns:r="http://schemas.openxmlformats.org/officeDocument/2006/relationships" name="Pension and Postretirement Be_2"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Revenue Recognition (Tables)" sheetId="41" state="visible" r:id="rId41"/>
    <sheet xmlns:r="http://schemas.openxmlformats.org/officeDocument/2006/relationships" name="Acquisitions, Dispositions An_2"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Equity Method Investments (Tabl" sheetId="46" state="visible" r:id="rId46"/>
    <sheet xmlns:r="http://schemas.openxmlformats.org/officeDocument/2006/relationships" name="Inventories and Theatrical Fi_2" sheetId="47" state="visible" r:id="rId47"/>
    <sheet xmlns:r="http://schemas.openxmlformats.org/officeDocument/2006/relationships" name="Debt (Tables)" sheetId="48" state="visible" r:id="rId48"/>
    <sheet xmlns:r="http://schemas.openxmlformats.org/officeDocument/2006/relationships" name="Fair Value Measurements And D_3" sheetId="49" state="visible" r:id="rId49"/>
    <sheet xmlns:r="http://schemas.openxmlformats.org/officeDocument/2006/relationships" name="Income Taxes (Tables)" sheetId="50" state="visible" r:id="rId50"/>
    <sheet xmlns:r="http://schemas.openxmlformats.org/officeDocument/2006/relationships" name="Pension And Postretirement Be_3" sheetId="51" state="visible" r:id="rId51"/>
    <sheet xmlns:r="http://schemas.openxmlformats.org/officeDocument/2006/relationships" name="Share-Based Payment (Tables)" sheetId="52" state="visible" r:id="rId52"/>
    <sheet xmlns:r="http://schemas.openxmlformats.org/officeDocument/2006/relationships" name="Sale of Receivables (Tables)" sheetId="53" state="visible" r:id="rId53"/>
    <sheet xmlns:r="http://schemas.openxmlformats.org/officeDocument/2006/relationships" name="Additional Financial Informat_2" sheetId="54" state="visible" r:id="rId54"/>
    <sheet xmlns:r="http://schemas.openxmlformats.org/officeDocument/2006/relationships" name="Quarterly Financial Informati_2" sheetId="55" state="visible" r:id="rId55"/>
    <sheet xmlns:r="http://schemas.openxmlformats.org/officeDocument/2006/relationships" name="Valuation And Qualifying Acco_2" sheetId="56" state="visible" r:id="rId56"/>
    <sheet xmlns:r="http://schemas.openxmlformats.org/officeDocument/2006/relationships" name="Summary Of Significant Accoun_3" sheetId="57" state="visible" r:id="rId57"/>
    <sheet xmlns:r="http://schemas.openxmlformats.org/officeDocument/2006/relationships" name="Earnings Per Share (Details)" sheetId="58" state="visible" r:id="rId58"/>
    <sheet xmlns:r="http://schemas.openxmlformats.org/officeDocument/2006/relationships" name="Earnings Per Share (Narrative) " sheetId="59" state="visible" r:id="rId59"/>
    <sheet xmlns:r="http://schemas.openxmlformats.org/officeDocument/2006/relationships" name="Accumulated Other Comprehensi_3" sheetId="60" state="visible" r:id="rId60"/>
    <sheet xmlns:r="http://schemas.openxmlformats.org/officeDocument/2006/relationships" name="Segment Information (Summary Of" sheetId="61" state="visible" r:id="rId61"/>
    <sheet xmlns:r="http://schemas.openxmlformats.org/officeDocument/2006/relationships" name="Segment Information (Reconcilia" sheetId="62" state="visible" r:id="rId62"/>
    <sheet xmlns:r="http://schemas.openxmlformats.org/officeDocument/2006/relationships" name="Segment Information (Reconcil_2" sheetId="63" state="visible" r:id="rId63"/>
    <sheet xmlns:r="http://schemas.openxmlformats.org/officeDocument/2006/relationships" name="Segment Information (Schedule o" sheetId="64" state="visible" r:id="rId64"/>
    <sheet xmlns:r="http://schemas.openxmlformats.org/officeDocument/2006/relationships" name="Segment Information (Intersegme" sheetId="65" state="visible" r:id="rId65"/>
    <sheet xmlns:r="http://schemas.openxmlformats.org/officeDocument/2006/relationships" name="Segment Information (Interseg_2" sheetId="66" state="visible" r:id="rId66"/>
    <sheet xmlns:r="http://schemas.openxmlformats.org/officeDocument/2006/relationships" name="Revenue Recognition (Narrative)" sheetId="67" state="visible" r:id="rId67"/>
    <sheet xmlns:r="http://schemas.openxmlformats.org/officeDocument/2006/relationships" name="Revenue Recognition (Revenue Ca" sheetId="68" state="visible" r:id="rId68"/>
    <sheet xmlns:r="http://schemas.openxmlformats.org/officeDocument/2006/relationships" name="Revenue Recognition (Deferred C" sheetId="69" state="visible" r:id="rId69"/>
    <sheet xmlns:r="http://schemas.openxmlformats.org/officeDocument/2006/relationships" name="Revenue Recognition (Contract A" sheetId="70" state="visible" r:id="rId70"/>
    <sheet xmlns:r="http://schemas.openxmlformats.org/officeDocument/2006/relationships" name="Acquisitions, Dispositions An_3" sheetId="71" state="visible" r:id="rId71"/>
    <sheet xmlns:r="http://schemas.openxmlformats.org/officeDocument/2006/relationships" name="Acquisitions, Dispositions An_4" sheetId="72" state="visible" r:id="rId72"/>
    <sheet xmlns:r="http://schemas.openxmlformats.org/officeDocument/2006/relationships" name="Acquisitions, Dispositions An_5" sheetId="73" state="visible" r:id="rId73"/>
    <sheet xmlns:r="http://schemas.openxmlformats.org/officeDocument/2006/relationships" name="Acquisitions, Dispositions An_6" sheetId="74" state="visible" r:id="rId74"/>
    <sheet xmlns:r="http://schemas.openxmlformats.org/officeDocument/2006/relationships" name="Acquisitions, Dispositions An_7" sheetId="75" state="visible" r:id="rId75"/>
    <sheet xmlns:r="http://schemas.openxmlformats.org/officeDocument/2006/relationships" name="Acquisitions, Dispositions An_8"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Leases (Narrative) (Details)" sheetId="79" state="visible" r:id="rId79"/>
    <sheet xmlns:r="http://schemas.openxmlformats.org/officeDocument/2006/relationships" name="Leases (Components of Lease Exp" sheetId="80" state="visible" r:id="rId80"/>
    <sheet xmlns:r="http://schemas.openxmlformats.org/officeDocument/2006/relationships" name="Leases (Supplemental Balance Sh" sheetId="81" state="visible" r:id="rId81"/>
    <sheet xmlns:r="http://schemas.openxmlformats.org/officeDocument/2006/relationships" name="Leases (Future Minimum Maturiti"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Equity Method Investments (Narr" sheetId="87" state="visible" r:id="rId87"/>
    <sheet xmlns:r="http://schemas.openxmlformats.org/officeDocument/2006/relationships" name="Equity Method Investments (Reco" sheetId="88" state="visible" r:id="rId88"/>
    <sheet xmlns:r="http://schemas.openxmlformats.org/officeDocument/2006/relationships" name="Inventories and Theatrical Fi_3" sheetId="89" state="visible" r:id="rId89"/>
    <sheet xmlns:r="http://schemas.openxmlformats.org/officeDocument/2006/relationships" name="Debt (Summary Of Long-Term Debt" sheetId="90" state="visible" r:id="rId90"/>
    <sheet xmlns:r="http://schemas.openxmlformats.org/officeDocument/2006/relationships" name="Debt (Debt Maturing Within One " sheetId="91" state="visible" r:id="rId91"/>
    <sheet xmlns:r="http://schemas.openxmlformats.org/officeDocument/2006/relationships" name="Debt (Long-Term Debt - Schedule" sheetId="92" state="visible" r:id="rId92"/>
    <sheet xmlns:r="http://schemas.openxmlformats.org/officeDocument/2006/relationships" name="Debt (Narrative) (Details)" sheetId="93" state="visible" r:id="rId93"/>
    <sheet xmlns:r="http://schemas.openxmlformats.org/officeDocument/2006/relationships" name="Debt (Financing Activities) (Na" sheetId="94" state="visible" r:id="rId94"/>
    <sheet xmlns:r="http://schemas.openxmlformats.org/officeDocument/2006/relationships" name="Debt (Credit Facilities) (Narra" sheetId="95" state="visible" r:id="rId95"/>
    <sheet xmlns:r="http://schemas.openxmlformats.org/officeDocument/2006/relationships" name="Debt (Credit Agreement) (Narrat" sheetId="96" state="visible" r:id="rId96"/>
    <sheet xmlns:r="http://schemas.openxmlformats.org/officeDocument/2006/relationships" name="Fair Value Measurements And D_4" sheetId="97" state="visible" r:id="rId97"/>
    <sheet xmlns:r="http://schemas.openxmlformats.org/officeDocument/2006/relationships" name="Fair Value Measurements And D_5" sheetId="98" state="visible" r:id="rId98"/>
    <sheet xmlns:r="http://schemas.openxmlformats.org/officeDocument/2006/relationships" name="Fair Value Measurements And D_6" sheetId="99" state="visible" r:id="rId99"/>
    <sheet xmlns:r="http://schemas.openxmlformats.org/officeDocument/2006/relationships" name="Fair Value Measurement and Disc" sheetId="100" state="visible" r:id="rId100"/>
    <sheet xmlns:r="http://schemas.openxmlformats.org/officeDocument/2006/relationships" name="Fair Value Measurements And D_7" sheetId="101" state="visible" r:id="rId101"/>
    <sheet xmlns:r="http://schemas.openxmlformats.org/officeDocument/2006/relationships" name="Fair Value Measurements And D_8" sheetId="102" state="visible" r:id="rId102"/>
    <sheet xmlns:r="http://schemas.openxmlformats.org/officeDocument/2006/relationships" name="Income Taxes (Narrative) (Detai" sheetId="103" state="visible" r:id="rId103"/>
    <sheet xmlns:r="http://schemas.openxmlformats.org/officeDocument/2006/relationships" name="Income Taxes (Components Of Def" sheetId="104" state="visible" r:id="rId104"/>
    <sheet xmlns:r="http://schemas.openxmlformats.org/officeDocument/2006/relationships" name="Income Taxes (Changes In Unreco" sheetId="105" state="visible" r:id="rId105"/>
    <sheet xmlns:r="http://schemas.openxmlformats.org/officeDocument/2006/relationships" name="Income Taxes (Components of Inc" sheetId="106" state="visible" r:id="rId106"/>
    <sheet xmlns:r="http://schemas.openxmlformats.org/officeDocument/2006/relationships" name="Income Taxes (Schedule of Incom" sheetId="107" state="visible" r:id="rId107"/>
    <sheet xmlns:r="http://schemas.openxmlformats.org/officeDocument/2006/relationships" name="Income Taxes (Reconciliation Of" sheetId="108" state="visible" r:id="rId108"/>
    <sheet xmlns:r="http://schemas.openxmlformats.org/officeDocument/2006/relationships" name="Pension And Postretirement Be_4" sheetId="109" state="visible" r:id="rId109"/>
    <sheet xmlns:r="http://schemas.openxmlformats.org/officeDocument/2006/relationships" name="Pension And Postretirement Be_5" sheetId="110" state="visible" r:id="rId110"/>
    <sheet xmlns:r="http://schemas.openxmlformats.org/officeDocument/2006/relationships" name="Pension And Postretirement Be_6" sheetId="111" state="visible" r:id="rId111"/>
    <sheet xmlns:r="http://schemas.openxmlformats.org/officeDocument/2006/relationships" name="Pension And Postretirement Be_7" sheetId="112" state="visible" r:id="rId112"/>
    <sheet xmlns:r="http://schemas.openxmlformats.org/officeDocument/2006/relationships" name="Pension And Postretirement Be_8" sheetId="113" state="visible" r:id="rId113"/>
    <sheet xmlns:r="http://schemas.openxmlformats.org/officeDocument/2006/relationships" name="Pension And Postretirement Be_9" sheetId="114" state="visible" r:id="rId114"/>
    <sheet xmlns:r="http://schemas.openxmlformats.org/officeDocument/2006/relationships" name="Pension and Postretirement B_10" sheetId="115" state="visible" r:id="rId115"/>
    <sheet xmlns:r="http://schemas.openxmlformats.org/officeDocument/2006/relationships" name="Pension And Postretirement B_11" sheetId="116" state="visible" r:id="rId116"/>
    <sheet xmlns:r="http://schemas.openxmlformats.org/officeDocument/2006/relationships" name="Pension And Postretirement B_12" sheetId="117" state="visible" r:id="rId117"/>
    <sheet xmlns:r="http://schemas.openxmlformats.org/officeDocument/2006/relationships" name="Pension And Postretirement B_13" sheetId="118" state="visible" r:id="rId118"/>
    <sheet xmlns:r="http://schemas.openxmlformats.org/officeDocument/2006/relationships" name="Pension And Postretirement B_14" sheetId="119" state="visible" r:id="rId119"/>
    <sheet xmlns:r="http://schemas.openxmlformats.org/officeDocument/2006/relationships" name="Share-Based Payments (Narrative" sheetId="120" state="visible" r:id="rId120"/>
    <sheet xmlns:r="http://schemas.openxmlformats.org/officeDocument/2006/relationships" name="Share-Based Payments (Compensat" sheetId="121" state="visible" r:id="rId121"/>
    <sheet xmlns:r="http://schemas.openxmlformats.org/officeDocument/2006/relationships" name="Share-Based Payments (Summary O" sheetId="122" state="visible" r:id="rId122"/>
    <sheet xmlns:r="http://schemas.openxmlformats.org/officeDocument/2006/relationships" name="Stockholder Equity (Narrative) " sheetId="123" state="visible" r:id="rId123"/>
    <sheet xmlns:r="http://schemas.openxmlformats.org/officeDocument/2006/relationships" name="Sale Of Receivables (Narrative)" sheetId="124" state="visible" r:id="rId124"/>
    <sheet xmlns:r="http://schemas.openxmlformats.org/officeDocument/2006/relationships" name="Sale Of Equipment Installment R" sheetId="125" state="visible" r:id="rId125"/>
    <sheet xmlns:r="http://schemas.openxmlformats.org/officeDocument/2006/relationships" name="Sale Of Receivables (Finance Re" sheetId="126" state="visible" r:id="rId126"/>
    <sheet xmlns:r="http://schemas.openxmlformats.org/officeDocument/2006/relationships" name="Sale Of Receivables (Finance _2" sheetId="127" state="visible" r:id="rId127"/>
    <sheet xmlns:r="http://schemas.openxmlformats.org/officeDocument/2006/relationships" name="Sale of Equipment Installment_2" sheetId="128" state="visible" r:id="rId128"/>
    <sheet xmlns:r="http://schemas.openxmlformats.org/officeDocument/2006/relationships" name="Tower Transaction (Narrative) (" sheetId="129" state="visible" r:id="rId129"/>
    <sheet xmlns:r="http://schemas.openxmlformats.org/officeDocument/2006/relationships" name="FirstNet (Narrative) (Details)" sheetId="130" state="visible" r:id="rId130"/>
    <sheet xmlns:r="http://schemas.openxmlformats.org/officeDocument/2006/relationships" name="Contingent Liabilities (Narrati" sheetId="131" state="visible" r:id="rId131"/>
    <sheet xmlns:r="http://schemas.openxmlformats.org/officeDocument/2006/relationships" name="Additional Financial Informat_3" sheetId="132" state="visible" r:id="rId132"/>
    <sheet xmlns:r="http://schemas.openxmlformats.org/officeDocument/2006/relationships" name="Additional Financial Informat_4" sheetId="133" state="visible" r:id="rId133"/>
    <sheet xmlns:r="http://schemas.openxmlformats.org/officeDocument/2006/relationships" name="Additional Financial Informat_5" sheetId="134" state="visible" r:id="rId134"/>
    <sheet xmlns:r="http://schemas.openxmlformats.org/officeDocument/2006/relationships" name="Additional Financial Informat_6" sheetId="135" state="visible" r:id="rId135"/>
    <sheet xmlns:r="http://schemas.openxmlformats.org/officeDocument/2006/relationships" name="Additional Financial Informat_7" sheetId="136" state="visible" r:id="rId136"/>
    <sheet xmlns:r="http://schemas.openxmlformats.org/officeDocument/2006/relationships" name="Additional Financial Informat_8" sheetId="137" state="visible" r:id="rId137"/>
    <sheet xmlns:r="http://schemas.openxmlformats.org/officeDocument/2006/relationships" name="Quarterly Financial Informati_3" sheetId="138" state="visible" r:id="rId138"/>
    <sheet xmlns:r="http://schemas.openxmlformats.org/officeDocument/2006/relationships" name="Valuation And Qualifying Acco_3" sheetId="139" state="visible" r:id="rId139"/>
    <sheet xmlns:r="http://schemas.openxmlformats.org/officeDocument/2006/relationships" name="Uncategorized Items - t-2019123" sheetId="140" state="visible" r:id="rId140"/>
  </sheets>
  <definedNames/>
  <calcPr calcId="124519" fullCalcOnLoad="1"/>
</workbook>
</file>

<file path=xl/sharedStrings.xml><?xml version="1.0" encoding="utf-8"?>
<sst xmlns="http://schemas.openxmlformats.org/spreadsheetml/2006/main" uniqueCount="1982">
  <si>
    <t>Document Entity Information - USD ($) $ / shares in Units, $ in Billions</t>
  </si>
  <si>
    <t>12 Months Ended</t>
  </si>
  <si>
    <t>Dec. 31, 2019</t>
  </si>
  <si>
    <t>Feb. 12, 2020</t>
  </si>
  <si>
    <t>Jun. 30, 2019</t>
  </si>
  <si>
    <t>Cover [Abstract]</t>
  </si>
  <si>
    <t>Document Type</t>
  </si>
  <si>
    <t>10-K</t>
  </si>
  <si>
    <t>Amendment Flag</t>
  </si>
  <si>
    <t>false</t>
  </si>
  <si>
    <t>Document Annual Report</t>
  </si>
  <si>
    <t>true</t>
  </si>
  <si>
    <t>Document Period End Date</t>
  </si>
  <si>
    <t>Dec. 31,
		2019</t>
  </si>
  <si>
    <t>Document Fiscal Year Focus</t>
  </si>
  <si>
    <t>2019</t>
  </si>
  <si>
    <t>Document Fiscal Period Focus</t>
  </si>
  <si>
    <t>FY</t>
  </si>
  <si>
    <t>Document Transition Report</t>
  </si>
  <si>
    <t>Current Fiscal Year End Date</t>
  </si>
  <si>
    <t>--12-31</t>
  </si>
  <si>
    <t>Entity Central Index Key</t>
  </si>
  <si>
    <t>0000732717</t>
  </si>
  <si>
    <t>Entity File Number</t>
  </si>
  <si>
    <t>001-8610</t>
  </si>
  <si>
    <t>Entity Registrant Name</t>
  </si>
  <si>
    <t>AT&amp;T INC.</t>
  </si>
  <si>
    <t>Entity Incorporation, State or Country Code</t>
  </si>
  <si>
    <t>DE</t>
  </si>
  <si>
    <t>Entity Tax Identification Number</t>
  </si>
  <si>
    <t>43-1301883</t>
  </si>
  <si>
    <t>Entity Address, Address Line One</t>
  </si>
  <si>
    <t>208 S. Akard St.</t>
  </si>
  <si>
    <t>Entity Address, City or Town</t>
  </si>
  <si>
    <t>Dallas</t>
  </si>
  <si>
    <t>Entity Address, State or Province</t>
  </si>
  <si>
    <t>TX</t>
  </si>
  <si>
    <t>Entity Address, Postal Zip Code</t>
  </si>
  <si>
    <t>75202</t>
  </si>
  <si>
    <t>City Area Code</t>
  </si>
  <si>
    <t>210</t>
  </si>
  <si>
    <t>Local Phone Number</t>
  </si>
  <si>
    <t>821-4105</t>
  </si>
  <si>
    <t>Entity Current Reporting Status</t>
  </si>
  <si>
    <t>Yes</t>
  </si>
  <si>
    <t>Entity Voluntary Filers</t>
  </si>
  <si>
    <t>No</t>
  </si>
  <si>
    <t>Entity Interactive Data Current</t>
  </si>
  <si>
    <t>Entity Filer Category</t>
  </si>
  <si>
    <t>Large Accelerated Filer</t>
  </si>
  <si>
    <t>Entity Small Business</t>
  </si>
  <si>
    <t>Entity Emerging Growth Company</t>
  </si>
  <si>
    <t>Entity Well-known Seasoned Issuer</t>
  </si>
  <si>
    <t>Entity Shell Company</t>
  </si>
  <si>
    <t>Share Price</t>
  </si>
  <si>
    <t>Entity Public Float</t>
  </si>
  <si>
    <t>Entity Common Stock, Shares Outstanding</t>
  </si>
  <si>
    <t>Common Shares (Par Value $1.00 Per Share)</t>
  </si>
  <si>
    <t>Entity Listings [Line Items]</t>
  </si>
  <si>
    <t>Title of 12(b) Security</t>
  </si>
  <si>
    <t>Entity Trading Symbol</t>
  </si>
  <si>
    <t>T</t>
  </si>
  <si>
    <t>Security Exchange Name</t>
  </si>
  <si>
    <t>NYSE</t>
  </si>
  <si>
    <t>Depositary Shares, each representing a 1/1000th interest in a share of 5.000% Perpetual Preferred Stock, Series A</t>
  </si>
  <si>
    <t>TPRA</t>
  </si>
  <si>
    <t>Depositary Shares, each representing a 1/1000th interest in a share of 4.750% Perpetual Preferred Stock, Series C</t>
  </si>
  <si>
    <t>TPRC</t>
  </si>
  <si>
    <t>AT&amp;T Inc. Floating Rate Due August 3 2020 Member [Member]</t>
  </si>
  <si>
    <t>AT&amp;T Inc. Floating Rate Global Notes due August 3, 2020</t>
  </si>
  <si>
    <t>T 20C</t>
  </si>
  <si>
    <t>AT&amp;T Inc. 1.875% Global Notes due December 4, 2020 [Member]</t>
  </si>
  <si>
    <t>AT&amp;T Inc. 1.875% Global Notes due December 4, 2020</t>
  </si>
  <si>
    <t>T 20</t>
  </si>
  <si>
    <t>AT&amp;T Inc. 2.650% Global Notes due December 17, 2021 [Member]</t>
  </si>
  <si>
    <t>AT&amp;T Inc. 2.650% Global Notes due December 17, 2021</t>
  </si>
  <si>
    <t>T 21B</t>
  </si>
  <si>
    <t>AT&amp;T Inc. 1.450% Global Notes due June 1, 2022 [Member]</t>
  </si>
  <si>
    <t>AT&amp;T Inc. 1.450% Global Notes due June 1, 2022</t>
  </si>
  <si>
    <t>T 22B</t>
  </si>
  <si>
    <t>AT&amp;T Inc. 2.500% Global Notes due March 15, 2023 [Member]</t>
  </si>
  <si>
    <t>AT&amp;T Inc. 2.500% Global Notes due March 15, 2023</t>
  </si>
  <si>
    <t>T 23</t>
  </si>
  <si>
    <t>AT&amp;T Inc. 2.750% Global Notes due May 19, 2023 [Member]</t>
  </si>
  <si>
    <t>AT&amp;T Inc. 2.750% Global Notes due May 19, 2023</t>
  </si>
  <si>
    <t>T 23C</t>
  </si>
  <si>
    <t>AT&amp;T Inc. Floating Rate Due September 5, 2023 [Member]</t>
  </si>
  <si>
    <t>AT&amp;T Inc. Floating Rate Global Notes due September 5, 2023</t>
  </si>
  <si>
    <t>T 23D</t>
  </si>
  <si>
    <t>AT&amp;T Inc. 1.050% Global Notes due September 5, 2023 [Member]</t>
  </si>
  <si>
    <t>AT&amp;T Inc. 1.050% Global Notes due September 5, 2023</t>
  </si>
  <si>
    <t>T 23E</t>
  </si>
  <si>
    <t>AT&amp;T Inc. 1.300% Global Notes due September 5, 2023 [Member]</t>
  </si>
  <si>
    <t>AT&amp;T Inc. 1.300% Global Notes due September 5, 2023</t>
  </si>
  <si>
    <t>T 23A</t>
  </si>
  <si>
    <t>AT&amp;T Inc. 1.950% Global Notes due September 15, 2023 [Member]</t>
  </si>
  <si>
    <t>AT&amp;T Inc. 1.950% Global Notes due September 15, 2023</t>
  </si>
  <si>
    <t>T 23F</t>
  </si>
  <si>
    <t>AT&amp;T Inc. 2.400% Global Notes due March 15, 2024 [Member]</t>
  </si>
  <si>
    <t>AT&amp;T Inc. 2.400% Global Notes due March 15, 2024</t>
  </si>
  <si>
    <t>T 24A</t>
  </si>
  <si>
    <t>AT&amp;T Inc. 3.500% Global Notes due December 17, 2025 [Member]</t>
  </si>
  <si>
    <t>AT&amp;T Inc. 3.500% Global Notes due December 17, 2025</t>
  </si>
  <si>
    <t>T 25</t>
  </si>
  <si>
    <t>AT&amp;T Inc. 0.250% Global Notes due March 4, 2026 [Member]</t>
  </si>
  <si>
    <t>AT&amp;T Inc. 0.250% Global Notes due March 4, 2026</t>
  </si>
  <si>
    <t>T 26E</t>
  </si>
  <si>
    <t>AT&amp;T Inc. 1.800% Global Notes due September 5, 2026 [Member]</t>
  </si>
  <si>
    <t>AT&amp;T Inc. 1.800% Global Notes due September 5, 2026</t>
  </si>
  <si>
    <t>T 26D</t>
  </si>
  <si>
    <t>AT&amp;T Inc. 2.900% Global Notes due December 4, 2026 [Member]</t>
  </si>
  <si>
    <t>AT&amp;T Inc. 2.900% Global Notes due December 4, 2026</t>
  </si>
  <si>
    <t>T 26A</t>
  </si>
  <si>
    <t>AT&amp;T Inc. 4.375% Global Notes due September 14, 2029 [Member]</t>
  </si>
  <si>
    <t>AT&amp;T Inc. 4.375% Global Notes due September 14, 2029</t>
  </si>
  <si>
    <t>T 29B</t>
  </si>
  <si>
    <t>AT&amp;T Inc. 2.600% Global Notes due December 17, 2029 [Member]</t>
  </si>
  <si>
    <t>AT&amp;T Inc. 2.600% Global Notes due December 17, 2029</t>
  </si>
  <si>
    <t>T 29A</t>
  </si>
  <si>
    <t>AT&amp;T Inc. 0.800% Global Notes due March 4, 2030 [Member]</t>
  </si>
  <si>
    <t>AT&amp;T Inc. 0.800% Global Notes due March 4, 2030</t>
  </si>
  <si>
    <t>T 30B</t>
  </si>
  <si>
    <t>AT&amp;T Inc. 3.550% Global Notes due December 17, 2032 [Member]</t>
  </si>
  <si>
    <t>AT&amp;T Inc. 3.550% Global Notes due December 17, 2032</t>
  </si>
  <si>
    <t xml:space="preserve"> T 32</t>
  </si>
  <si>
    <t>AT&amp;T Inc. 5.200% Global Notes due November 18, 2033 [Member]</t>
  </si>
  <si>
    <t>AT&amp;T Inc. 5.200% Global Notes due November 18, 2033</t>
  </si>
  <si>
    <t xml:space="preserve"> T 33</t>
  </si>
  <si>
    <t>AT&amp;T Inc. 3.375% Global Notes due March 15, 2034 [Member]</t>
  </si>
  <si>
    <t>AT&amp;T Inc. 3.375% Global Notes due March 15, 2034</t>
  </si>
  <si>
    <t xml:space="preserve"> T 34</t>
  </si>
  <si>
    <t>AT&amp;T Inc. 2.450% Global Notes Due March 15, 2035 [Member]</t>
  </si>
  <si>
    <t>AT&amp;T Inc. 2.450% Global Notes due March 15, 2035</t>
  </si>
  <si>
    <t>T 35</t>
  </si>
  <si>
    <t>AT&amp;T Inc. 3.150% Global Notes due September 4, 2036 [Member]</t>
  </si>
  <si>
    <t>AT&amp;T Inc. 3.150% Global Notes due September 4, 2036</t>
  </si>
  <si>
    <t>T 36A</t>
  </si>
  <si>
    <t>AT&amp;T Inc. 1.800% Global Notes due September 14, 2039 [Member]</t>
  </si>
  <si>
    <t>AT&amp;T Inc. 1.800% Global Notes due September 14, 2039</t>
  </si>
  <si>
    <t>T 39B</t>
  </si>
  <si>
    <t>AT&amp;T Inc. 7.000% Global Notes Due April 30, 2040 [Member]</t>
  </si>
  <si>
    <t>AT&amp;T Inc. 7.000% Global Notes due April 30, 2040</t>
  </si>
  <si>
    <t>T 40</t>
  </si>
  <si>
    <t>AT&amp;T Inc. 4.250% Global Notes due June 1, 2043 [Member]</t>
  </si>
  <si>
    <t>AT&amp;T Inc. 4.250% Global Notes due June 1, 2043</t>
  </si>
  <si>
    <t>T 43</t>
  </si>
  <si>
    <t>AT&amp;T Inc. 4.875% Global Notes due June 1, 2044 [Member]</t>
  </si>
  <si>
    <t>AT&amp;T Inc. 4.875% Global Notes due June 1, 2044</t>
  </si>
  <si>
    <t>T 44</t>
  </si>
  <si>
    <t>AT&amp;T Inc. 4.250% Global Notes due March 1, 2050 [Member]</t>
  </si>
  <si>
    <t>AT&amp;T Inc. 4.250% Global Notes due March 1, 2050</t>
  </si>
  <si>
    <t>T 50</t>
  </si>
  <si>
    <t>AT&amp;T Inc. 5.350% Global Notes due November 1, 2066 [Member]</t>
  </si>
  <si>
    <t>AT&amp;T Inc. 5.350% Global Notes due November 1, 2066</t>
  </si>
  <si>
    <t>TBB</t>
  </si>
  <si>
    <t>AT&amp;T Inc. 2.350% Global Notes due September 5, 2029 [Member]</t>
  </si>
  <si>
    <t>AT&amp;T Inc. 2.350% Global Notes due September 5, 2029</t>
  </si>
  <si>
    <t>T 29D</t>
  </si>
  <si>
    <t>AT&amp;T Inc. 5.625% Global Notes due August 1, 2067 [Member]</t>
  </si>
  <si>
    <t>AT&amp;T Inc. 5.625% Global Notes due August 1, 2067</t>
  </si>
  <si>
    <t>TBC</t>
  </si>
  <si>
    <t>Consolidated Statements Of Income - USD ($) $ in Millions</t>
  </si>
  <si>
    <t>Dec. 31, 2018</t>
  </si>
  <si>
    <t>Dec. 31, 2017</t>
  </si>
  <si>
    <t>Operating Revenues</t>
  </si>
  <si>
    <t>Total operating revenues</t>
  </si>
  <si>
    <t>Operating Expenses</t>
  </si>
  <si>
    <t>Other cost of revenues (exclusive of depreciation and amortization shown separately below)</t>
  </si>
  <si>
    <t>Selling, general and administrative</t>
  </si>
  <si>
    <t>Asset abandonments and impairments</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benefit) expense</t>
  </si>
  <si>
    <t>Net Income</t>
  </si>
  <si>
    <t>Less: Net Income Attributable to Noncontrolling Interest</t>
  </si>
  <si>
    <t>Net Income Attributable to AT&amp;T</t>
  </si>
  <si>
    <t>Less: Preferred Stock Dividends</t>
  </si>
  <si>
    <t>Net Income Attributable to Common Stock</t>
  </si>
  <si>
    <t>Basic Earnings Per Share Attributable to Common Stock</t>
  </si>
  <si>
    <t>Diluted Earnings Per Share Attributable to Common Stock</t>
  </si>
  <si>
    <t>Service</t>
  </si>
  <si>
    <t>Equipment</t>
  </si>
  <si>
    <t>Cost of Goods and Services Sold</t>
  </si>
  <si>
    <t>Broadcast, programming and operations</t>
  </si>
  <si>
    <t>Consolidated Statements of Comprehensive Income - USD ($) $ in Millions</t>
  </si>
  <si>
    <t>Consolidated Statements Of Comprehensive Income [Abstract]</t>
  </si>
  <si>
    <t>Foreign Currency:</t>
  </si>
  <si>
    <t>Translation adjustment (includes $(9), $(32) and $(5) attributable to noncontrolling interest), net of taxes of $18, $(45) and $123</t>
  </si>
  <si>
    <t>Securities:</t>
  </si>
  <si>
    <t>Net unrealized gains (losses), net of taxes of $17, $(1) and $109</t>
  </si>
  <si>
    <t>Reclassification adjustment included in net income, net of taxes of $0, $0 and $(117)</t>
  </si>
  <si>
    <t>Derivative Instruments:</t>
  </si>
  <si>
    <t>Net unrealized gains (losses), net of taxes of $(240), $(156) and $200</t>
  </si>
  <si>
    <t>Reclassification adjustment included in net income, net of taxes of $12, $6 and $21</t>
  </si>
  <si>
    <t>Defined benefit postretirement plans:</t>
  </si>
  <si>
    <t>Net prior service credit arising during period, net of taxes of $1,134, $271 and $675</t>
  </si>
  <si>
    <t>Amortization of net prior service credit included in net income, net of taxes of $(475), $(431) and $(604)</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securities, tax effect</t>
  </si>
  <si>
    <t>Reclassification adjustment included in net income on securities, tax effect</t>
  </si>
  <si>
    <t>Unrealized gains (losses) on derivative instruments, tax effect</t>
  </si>
  <si>
    <t>Reclassification adjustment included in net income on derivative instruments, tax effect</t>
  </si>
  <si>
    <t>Net prior service credit (cost) arising during period - tax effect</t>
  </si>
  <si>
    <t>Amortization of net prior service cost (credit) included in net income, tax effect</t>
  </si>
  <si>
    <t>Consolidated Balance Sheets - USD ($) $ in Millions</t>
  </si>
  <si>
    <t>Current Assets</t>
  </si>
  <si>
    <t>Cash and cash equivalents</t>
  </si>
  <si>
    <t>Accounts receivable - net of allowances for doubtful accounts of $1,235 and $907</t>
  </si>
  <si>
    <t>Prepaid expenses</t>
  </si>
  <si>
    <t>Other current assets</t>
  </si>
  <si>
    <t>Total current assets</t>
  </si>
  <si>
    <t>Noncurrent inventories and theatrical film and television production costs</t>
  </si>
  <si>
    <t>Property, Plant and Equipment - Net</t>
  </si>
  <si>
    <t>Goodwill</t>
  </si>
  <si>
    <t>Licenses - Net</t>
  </si>
  <si>
    <t>Indefinite-Lived Intangible Assets (Excluding Goodwill)</t>
  </si>
  <si>
    <t>Other Intangible Assets - Net</t>
  </si>
  <si>
    <t>Investments In and Advances to Equity Affiliates</t>
  </si>
  <si>
    <t>Operating lease right-of-use asset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perating lease liabilities</t>
  </si>
  <si>
    <t>Other noncurrent liabilities</t>
  </si>
  <si>
    <t>Total deferred credits and other noncurrent liabilities</t>
  </si>
  <si>
    <t>Stockholders' Equity</t>
  </si>
  <si>
    <t>Preferred stock ($1 par value, 5% cumulative, 10,000,000 authorized, 48,000 shares issued and outstanding at December 31, 2019 and 0 issued and outstanding at December 31, 2018</t>
  </si>
  <si>
    <t>Common stock ($1 par value, 14,000,000,000 authorized at December 31, 2019 and December 31, 2018: issued 7,620,748,598 at December 31, 2019 and December 31, 2018)</t>
  </si>
  <si>
    <t>Additional paid-in capital</t>
  </si>
  <si>
    <t>Retained earnings</t>
  </si>
  <si>
    <t>Treasury stock (366,193,458 at December 31, 2019 and 339,120,073 at December 31, 2018, at cost)</t>
  </si>
  <si>
    <t>Accumulated other comprehensive income</t>
  </si>
  <si>
    <t>Noncontrolling interest</t>
  </si>
  <si>
    <t>Total stockholders' equity</t>
  </si>
  <si>
    <t>Total Liabilities and Stockholders' Equity</t>
  </si>
  <si>
    <t>Trademarks And Tradenames - Net</t>
  </si>
  <si>
    <t>Distribution Networks - Net</t>
  </si>
  <si>
    <t>Consolidated Balance Sheets (Parenthetical) - USD ($) $ in Millions</t>
  </si>
  <si>
    <t>Allowances for doubtful accounts</t>
  </si>
  <si>
    <t>Preferred stock, par value</t>
  </si>
  <si>
    <t>Preferred stock, dividend rate</t>
  </si>
  <si>
    <t>5.00%</t>
  </si>
  <si>
    <t>Preferred stock, authorized (in shares)</t>
  </si>
  <si>
    <t>Preferred stock, issued (in shares)</t>
  </si>
  <si>
    <t>Preferred stock, outstanding (in share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Amortization of film and television costs</t>
  </si>
  <si>
    <t>Undistributed earnings from investments in equity affiliates</t>
  </si>
  <si>
    <t>Provision for uncollectible accounts</t>
  </si>
  <si>
    <t>Deferred income tax expense (benefit)</t>
  </si>
  <si>
    <t>Net (gain) loss from sale of investments, net of impairments</t>
  </si>
  <si>
    <t>Pension and postretirement benefit expense (credit)</t>
  </si>
  <si>
    <t>Actuarial (gain) loss on pension and postretirement benefits</t>
  </si>
  <si>
    <t>Changes in operating assets and liabilities:</t>
  </si>
  <si>
    <t>Receivable</t>
  </si>
  <si>
    <t>Other current assets inventories and theatrical film and television production costs</t>
  </si>
  <si>
    <t>Accounts payable and other accrued liabilities</t>
  </si>
  <si>
    <t>Equipment installment receivables and related sales</t>
  </si>
  <si>
    <t>Deferred customer contract acquisition and fulfillment costs</t>
  </si>
  <si>
    <t>Postretirement claims and contributions</t>
  </si>
  <si>
    <t>Other - net</t>
  </si>
  <si>
    <t>Total adjustments</t>
  </si>
  <si>
    <t>Net Cash Provided by Operating Activities</t>
  </si>
  <si>
    <t>Investing Activities</t>
  </si>
  <si>
    <t>Purchase of property and equipment</t>
  </si>
  <si>
    <t>Interest during construction</t>
  </si>
  <si>
    <t>Acquisitions, net of cash acquired</t>
  </si>
  <si>
    <t>Disposition</t>
  </si>
  <si>
    <t>(Purchases) sales and settlement of of securities and investments, net</t>
  </si>
  <si>
    <t>Advances to and investments in equity affiliates</t>
  </si>
  <si>
    <t>Cash collections of deferred purchase price</t>
  </si>
  <si>
    <t>Net Cash Used in Investing Activities</t>
  </si>
  <si>
    <t>Financing Activities</t>
  </si>
  <si>
    <t>Net change in short-term borrowings with original maturities of three months or less</t>
  </si>
  <si>
    <t>Issuance of other short-term borrowings</t>
  </si>
  <si>
    <t>Repayment of other short-term borrowings</t>
  </si>
  <si>
    <t>Issuance of long-term debt</t>
  </si>
  <si>
    <t>Repayment of long-term debt</t>
  </si>
  <si>
    <t>Payment of vendor financing</t>
  </si>
  <si>
    <t>Issuance of preferred stock</t>
  </si>
  <si>
    <t>Purchase of treasury stock</t>
  </si>
  <si>
    <t>Issuance of treasury stock</t>
  </si>
  <si>
    <t>Issuance of preferred interest in subsidiary</t>
  </si>
  <si>
    <t>Dividends paid</t>
  </si>
  <si>
    <t>Other</t>
  </si>
  <si>
    <t>Net Cash (Used in) Provided by Financing Activities</t>
  </si>
  <si>
    <t>Net increase (decrease) in cash and cash equivalents and restricted cash</t>
  </si>
  <si>
    <t>Cash and cash equivalents and restricted cash beginning of year</t>
  </si>
  <si>
    <t>Cash and Cash Equivalents and Restricted Cash End of Year</t>
  </si>
  <si>
    <t>Consolidated Statements Of Changes In Stockholders' Equity - USD ($) shares in Millions, $ in Millions</t>
  </si>
  <si>
    <t>Total</t>
  </si>
  <si>
    <t>Preferred Stock [Member]</t>
  </si>
  <si>
    <t>Common Stock [Member]</t>
  </si>
  <si>
    <t>Additional Paid-In Capital [Member]</t>
  </si>
  <si>
    <t>Additional Paid-In Capital [Member]Preferred Stock [Member]</t>
  </si>
  <si>
    <t>Additional Paid-In Capital [Member]Common Stock [Member]</t>
  </si>
  <si>
    <t>Retained Earnings [Member]</t>
  </si>
  <si>
    <t>Retained Earnings [Member]Preferred Stock [Member]</t>
  </si>
  <si>
    <t>Retained Earnings [Member]Common Stock [Member]</t>
  </si>
  <si>
    <t>Treasury Stock [Member]</t>
  </si>
  <si>
    <t>Accumulated Other Comprehensive Income Attributable To AT&amp;T, Net Of Tax [Member]</t>
  </si>
  <si>
    <t>Noncontrolling Interest [Member]</t>
  </si>
  <si>
    <t>Balance at beginning of year at Dec. 31, 2016</t>
  </si>
  <si>
    <t>Balance at beginning of year (in shares) at Dec. 31, 2016</t>
  </si>
  <si>
    <t>Increase (Decrease) in Stockholders' Equity [Roll Forward]</t>
  </si>
  <si>
    <t>Issuance of stock (value)</t>
  </si>
  <si>
    <t>Issuance of stock (in shares)</t>
  </si>
  <si>
    <t>Issuance of treasury stock (in shares)</t>
  </si>
  <si>
    <t>Share-based payments</t>
  </si>
  <si>
    <t>Changes related to acquisitions of interest held by noncontrolling owners</t>
  </si>
  <si>
    <t>Repurchase and acquisition of common stock</t>
  </si>
  <si>
    <t>Repurchase and acquisition common stock (in shares)</t>
  </si>
  <si>
    <t>Net income attributable to AT&amp;T ($1.89, $2.85 and $4.76 per diluted share)</t>
  </si>
  <si>
    <t>Dividends to stockholders ($2.05, $2.01 and $1.97 per share)</t>
  </si>
  <si>
    <t>Other comprehensive income (loss) attributable to AT&amp;T</t>
  </si>
  <si>
    <t>Net income attributable to noncontrolling interest</t>
  </si>
  <si>
    <t>Interest acquired by noncontrolling owners</t>
  </si>
  <si>
    <t>Acquisitions of noncontrolling interests</t>
  </si>
  <si>
    <t>Distributions</t>
  </si>
  <si>
    <t>Acquisition of interests held by noncontrolling owners</t>
  </si>
  <si>
    <t>Translation adjustments attributable to noncontrolling interest, net of taxes</t>
  </si>
  <si>
    <t>Balance at end of year at Dec. 31, 2017</t>
  </si>
  <si>
    <t>Balance at end of year (in shares) at Dec. 31, 2017</t>
  </si>
  <si>
    <t>Balance at end of year at Dec. 31, 2018</t>
  </si>
  <si>
    <t>Balance at end of year (in shares) at Dec. 31, 2018</t>
  </si>
  <si>
    <t>Balance at end of year at Dec. 31, 2019</t>
  </si>
  <si>
    <t>Balance at end of year (in shares) at Dec. 31, 2019</t>
  </si>
  <si>
    <t>Consolidated Statements Of Changes In Stockholders' Equity (Parenthetical) - $ / shares</t>
  </si>
  <si>
    <t>1 Months Ended</t>
  </si>
  <si>
    <t>3 Months Ended</t>
  </si>
  <si>
    <t>[1]</t>
  </si>
  <si>
    <t>Sep. 30, 2019</t>
  </si>
  <si>
    <t>Mar. 31, 2019</t>
  </si>
  <si>
    <t>Sep. 30, 2018</t>
  </si>
  <si>
    <t>Jun. 30, 2018</t>
  </si>
  <si>
    <t>Mar. 31, 2018</t>
  </si>
  <si>
    <t>Sep. 30, 2017</t>
  </si>
  <si>
    <t>Jun. 30, 2017</t>
  </si>
  <si>
    <t>Mar. 31, 2017</t>
  </si>
  <si>
    <t>Consolidated Statements Of Changes In Stockholders' Equity</t>
  </si>
  <si>
    <t>Net income attributable to AT&amp;T, per diluted share</t>
  </si>
  <si>
    <t>Dividends to stockholders, per share</t>
  </si>
  <si>
    <t>Quarterly earnings per share impacts may not add to full-year earnings per share impacts due to the difference in weighted-average common shares for the quarters versus the weighted-average common shares for the year.</t>
  </si>
  <si>
    <t>Summary Of Significant Accounting Policies</t>
  </si>
  <si>
    <t>Basis of Presentation and Significant Accounting Policies [Text Block]</t>
  </si>
  <si>
    <t>NOTE 1. SUMMARY OF SIGNIFICANT ACCOUNTING POLICIES Basis of Presentation Throughout this document, AT&amp;T Inc. is referred to as “AT&amp;T,” “we” or the “Company.” The consolidated financial statements include the accounts of the Company and our majority-owned subsidiaries and affiliates, including the results of Time Warner Inc. (referred to as “Time Warner” or “WarnerMedia”), which was acquired on June 14, 2018 (see Note 6). AT&amp;T is a holding company whose subsidiaries and affiliates operate worldwide in the telecommunications, media and technology industries.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 See Note 4 for a discussion on the recast of our segment results. Accounting Policies and Adopted Accounting Standards Leases As of January 1, 2019, we adopted, with modified retrospective The key change upon adoption of the standard was balance sheet recognition, given that the recognition of lease expense on our income statement is similar to our historical accounting. Using the modified retrospective transition method of adoption, we did not adjust the balance sheet for comparative periods practical expedients The adoption of ASC 842 resulted in the recognition of an operating lease liability of $ 22,121 20,960. The cumulative effect of the adoption to retained earnings was an increase of $ 316 reflecting the reclassification of deferred gains related to sale/leaseback transactions. The standard did not materially impact our income statements or statements of cash flows Deferral of Episodic Television and Film Costs In March 2019, the FASB issued ASU No. 2019-02, “ Entertainment—Films—Other Assets—Film Costs (Subtopic 926-20) and Entertainment—Broadcasters—Intangibles—Goodwill and Other (Subtopic 920-350): Improvements to Accounting for Costs of Films and License Agreements for Program Materials” (ASU 2019-02), which we early adopted January 1, 2019 , with prospective programming inventory were eliminated. As of January 1, 2019, we reclassified $ 2,274 This change in accounting does not materially impact our income statement . Revenue Recognition As of January 1, 2018 , we adopted ASU No. 2014-09, “Revenue from Contracts with Customers (Topic 606),” as modified (ASC 606), using the modified retrospective does not allow us to adjust prior periods 2,342 to retained earnings for the cumulative effect of the change, with an offsetting contract asset of $ 1,737, deferred contract acquisition costs of $ 1,454, other asset reductions of $ 239, other liability reductions of $ 212, deferred income tax liability of $ 787 and increase to noncontrolling interest of $ 35. (See Note 5) Financial Instruments As of January 1, 2018 , we adopted ASU No. 2016-01, “Financial Instruments – Overall (Subtopic 825-10): Recognition and Measurement of Financial Assets and Financial Liabilities” (ASU 2016-01), which requires us to prospectively 658 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The Tax Cuts and Jobs Act (the Act) was enacted on December 22, 2017. The Act reduced the U.S. federal corporate income tax rate from 35% to 21% and required companies to pay a one-time transition tax on earnings of certain foreign subsidiaries that were previously tax deferred. Recognizing the late enactment of the Act and complexity of accurately accounting for its impact, the Securities and Exchange Commission (SEC) in Staff Accounting Bulletin (SAB) 118 provided guidance that allowed registrants to provide a reasonable estimate of the impact to their financial statements and adjust the reported impact in a measurement period not to exceed one year. We included the estimated impact of the Act in our financial results at or for the period ended December 31, 2017, with additional adjustments recorded in 2018. (See Note 14) In February 2018, the FASB issued ASU No. 2018-02, “Income Statement– Reporting Comprehensive Income (Topic 220): Reclassification of Certain Tax Effects from Accumulated Other Comprehensive Income” (ASU 2018-02), which allows entities the option to reclassify from accumulated OCI to retained earnings the stranded tax effects resulting from the application of the Act. We elected to adopt ASU 2018-02 in the period in which the estimated income tax effects of the Act were recognized, reflecting a $ 1,529 adjustment for 2017 in the consolidated statements of changes in stockholders’ equity. (See Note 3) Cash and Cash Equivalents Cash and cash equivalents include all highly liquid investments with original maturities of three months or less. The carrying amounts approximate fair value. At December 31, 2019, we held $ 2,654 in cash and $ 9,476 in money market funds and other cash equivalents. Of our total cash and cash equivalents, $ 2,681 resided in foreign jurisdictions, some of which is subject to restrictions on repatriation. Allowance for Doubtful Accounts We record expense to maintain an allowance for doubtful accounts for estimated losses that result from the failure or inability of our customers to make required payments deemed collectible from the customer when the service was provided or product was delivered. When determining the allowance, we consider the probability of recoverability of accounts receivable based on past experience, taking into account current collection trends as well as general economic factors, including bankruptcy rates.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Equipment Inventory Equipment inventories, which primarily consist of wireless devices and accessories, are included in “Other current assets” on our consolidated balance sheets. Equipment inventories are valued at the lower of cost or net realizable value and were $ 2,864 at December 31, 2019 and $ 2,771 at December 31, 2018.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advertising-supported networks, our general policy is to amortize each program’s costs on a straight-line basis (or per-play basis, if greater) over its license period. In circumstances where the initial airing of the program has more value than subsequent airings, an accelerated method of amortization is used. The accelerated amortization upon the first airing versus subsequent airings is determined based on a study of historical and estimated future advertising sales for similar programming. For rights fees paid for sports programming arrangements, such rights fees are amortized using a revenue-forecast model, in which the rights fees are amortized using the ratio of current period advertising revenue to total estimated remaining advertising revenue over the term of the arrangement. For premium pay television, streaming and over-the-top (OTT) services that are not advertising-supported, each licensed program’s costs are amortized on a straight-line basis over its license per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fair value. For networks that generate both advertising and subscription revenues, the net realizable value of unamortized programming costs is generally evaluated based on the network’s programming taken as a whole.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streaming and OTT services that are not advertising-supported, an evaluation of the fair value of unamortized programming costs is performed based on services’ licensed programming taken as a whole. Specifically, the fair value for all premium pay television, streaming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go the use of the rights associated with the program license, results in a reassessment of that program’s fair value, which could result in an impairment. (See Note 11) Film and Television Production Cost Recognition, Participations and Residuals and Impairments Film and television production costs on our consolidated balance shee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For films and television programs predominantly monetized individually, the amount of capitalized film and television production costs and the amount of participations and residuals to be recognized as broadcast, programming and operations expenses for a given film or television series in a particular period was determined using the film forecast computation method. Under this method, the amortization of capitalized costs and the accrual of participations and residuals was based on the proportion of the film’s (or television program’s) revenues recognized for such period to the film’s (or television program’s) estimated remaining ultimate revenues (i.e., the total revenue to be received throughout a film’s (or television program’s) life cycle). The process of estimating a film’s ultimate revenues requires us to make a series of judgments related to future revenue-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t the ultimate revenues are adjusted, the resulting gross margin reported on the exploitation of that film or television series in a period is also adjusted.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streaming or OTT services, we estimate a portion of the unamortized costs that are representative of the utilization of that film or television program in that exhibition and expense such costs as the film or television program is exhibited. The period over which ultimate revenues are estimated was generally not to exceed ten years from the initial release of a motion picture or from the date of delivery of the first episode of an episodic television series. Estimates were updated based on information available during the film’s production and, upon release, the actual results of each film. For a film (or television program) predominantly monetized as part of a film (or television program) group, the amount of capitalized film and television production costs is amortized using a reasonably reliable estimate of the portion of unamortized film costs that is representative of the use of the film. Production costs are expensed as the film (or television program) is exhibited or exploited. 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for a discussion of asset abandonments.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 Software Costs We capitalize certain costs incurred in connection with developing or obtaining internal-use software. Capitalized software costs are included in “Property, Plant and Equipmen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seven-year Goodwill and Other Intangible Assets We have the following major classes of intangible assets: goodwill; licenses, which include Federal Communications Commission (FCC) and other wireless licenses and orbital slots; distribution networks; film and television libraries; intellectual properties and franchi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During the first quarter of 2019, in conjunction with the renewal process of certain wireless licenses in Mexico, we reassessed the estimated economic lives and renewal assumptions for these licenses. As a result, we have changed the life of these licenses from indefinite to finite-lived. On January 1, 2019, we began amortizing our wireless licenses in Mexico over their average remaining economic life of 25 years. This change in accounting does not materially impact our income statement. Orbital slots represent the space in which we operate the broadcast satellites that support our digital video entertainment service offerings. Similar to our FCC wireless licenses, there are limited legal and regulatory factors that constrain the useful lives of our orbital slot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Orbital slots are similarly aggregated for purposes of impairment testing and valued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useful lives (see Note 9).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 Advertising Costs We expense advertising costs for products and services or for promoting our corporate image as we incur them (see Note 22). 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Operations in countries with highly inflationary economies consider the U.S. dollar as the functional currency. We hedge a portion of the foreign currency exchange risk involved in certain foreign currency-denominated transactions, which we explain further in our discussion of our methods of managing our foreign currency risk (see Note 13). Pension and Other Postretirement Benefits See Note 15 for a comprehensive discussion of our pension and postretirement benefit expense, including a discussion of the actuarial assumptions, our policy for recognizing the associated gains and losses and our method used to estimate service and interest cost components. New Accounting Standards Credit Loss Standard In June 2016, the FASB issued ASU No. 2016-13, “Financial Instruments—Credit Losses (Topic 326): Measurement of Credit Losses on Financial Instruments” (ASU 2016-13, as amended), which replaces the incurred loss impairment methodology under current GAAP. ASU 2016-13 affects trade receivables, loans and other financial assets that are not subject to fair value through net income, as defined by the standard. The amendments under ASU 2016-13 will be effective as of January 1, 2020, and interim periods within that year. We do not expect the standard to have a material impact on our financial statements. Income Taxes In December 2019, the FASB issued ASU No. 2019-12, “Income Taxes (Topic 740): Simplifying the Accounting for Income Taxes” (ASU 2019-12), which is expected to simplify income tax accounting requirements in areas deemed costly and complex. The amendments under ASU 2019-12 will be effective as of January 1, 2021, and interim periods within that year, with early adoption permitted in its entirety as of the beginning of the year of adoption. At adoption, the guidance allows for modified retrospective application through a cumulative effect adjustment to retained earnings. We are evaluating ASU 2019-12 for its impact to our financial statements.</t>
  </si>
  <si>
    <t>Earnings Per Share</t>
  </si>
  <si>
    <t>Earnings Per Share [Text Block]</t>
  </si>
  <si>
    <t>NOTE 2. EARNINGS PER SHARE A reconciliation of the numerators and denominators of basic and diluted earnings per share is shown in the table below: Year Ended December 31, 2019 2018 2017 Numerators Numerator for basic earnings per share: Net income $ 14,975 $ 19,953 $ 29,847 Less: Net income attributable to noncontrolling interest ( 1,072) ( 583) ( 397) Net income attributable to AT&amp;T 13,903 19,370 29,450 Less: Preferred stock dividends ( 3) - - Net income attributable to common stock 13,900 19,370 29,450 Dilutive potential common shares: Share-based payment 21 19 13 Numerator for diluted earnings per share $ 13,921 $ 19,389 $ 29,463 Denominators (000,000) Denominator for basic earnings per share: Weighted-average number of common shares outstanding 7,319 6,778 6,164 Dilutive potential common shares: Share-based payment (in shares) 29 28 19 Denominator for diluted earnings per share 7,348 6,806 6,183 Basic earnings per share attributable to Common Stock $ 1.90 $ 2.85 $ 4.77 Diluted earnings per share attributable to Common Stock $ 1.89 $ 2.85 $ 4.76 We executed an accelerated share repurchase agreement with a third-party financial institution to repurchase AT&amp;T common stock (see Note 17). Under the terms of the agreement, on January 3, 2020 , we paid the financial institution $4,000 and received approximately 80% of the stock, or 82.3 million shares. The final number of shares to be repurchased under the agreement will be based on the average of the daily volume-weighted average prices of AT&amp;T common stock during the repurchase period, which is expected to conclude late in the first quarter of 2020. Upon final settlement of the agreement, we may be entitled to receive additional shares of AT&amp;T common stock, or, under certain circumstances, we may be required to deliver shares of AT&amp;T common stock or make a cash payment, at our election.</t>
  </si>
  <si>
    <t>Accumulated Other Comprehensive Income</t>
  </si>
  <si>
    <t>Accumulated Other Comprehensive Income [Abstract]</t>
  </si>
  <si>
    <t>Accumulated Other Comprehensive Income [Text Block]</t>
  </si>
  <si>
    <t>NOTE 3. OTHER COMPREHENSIVE INCOME Changes in the balances of each component included in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6 $ ( 1,995) $ 541 $ 744 $ 5,671 $ 4,961 Other comprehensive income (loss) before reclassifications 20 187 371 1,083 1,661 Amounts reclassified from accumulated OCI - 1 ( 185) 1 39 2 ( 988) 3 ( 1,134) Net other comprehensive income (loss) 20 2 410 95 527 Amounts reclassified to retained earnings 4 ( 79) 117 248 1,243 1,529 Balance as of December 31, 2017 ( 2,054) 660 1,402 7,009 7,017 Other comprehensive income (loss) before reclassifications ( 1,030) ( 4) ( 597) 830 ( 801) Amounts reclassified from accumulated OCI - 1 - 1 13 2 ( 1,322) 3 ( 1,309) Net other comprehensive income (loss) ( 1,030) ( 4) ( 584) ( 492) ( 2,110) Amounts reclassified to retained earnings 5 - ( 658) - - ( 658) Balance as of December 31, 2018 ( 3,084) ( 2) 818 6,517 4,249 Other comprehensive income (loss) before reclassifications 28 50 ( 900) 3,457 2,635 Amounts reclassified from accumulated OCI - 1 - 1 45 2 ( 1,459) 3 ( 1,414) Net other comprehensive income (loss) 28 50 ( 855) 1,998 1,221 Balance as of December 31, 2019 $ ( 3,056) $ 48 $ ( 37) $ 8,515 $ 5,470 1 (Gains) losses are included in Other income (expense) - net in the consolidated statements of income. 2 (Gains) losses are included in Interest expense in the consolidated statements of income (see Note 13). 3 The amortization of prior service credits associated with postretirement benefits is included in Other income (expense) in the consolidated statements of income (see Note 15). 4 With the adoption of ASU 2018-02, the stranded tax effects resulting from the application of the Tax Cuts and Jobs Act are reclassified to retained earnings (see Note 1). 5 With the adoption of ASU 2016-01, the unrealized (gains) losses on our equity investments are reclassified to retained earnings (see Note 1).</t>
  </si>
  <si>
    <t>Segment Information</t>
  </si>
  <si>
    <t>Segment Information [Text Block]</t>
  </si>
  <si>
    <t>NOTE 4. SEGMENT INFORMATION Our segments are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four reportable segments: (1) Communications, (2) WarnerMedia, (3) Latin America, and (4) Xandr. We also evaluate segment and business unit performance based on EBITDA and/or EBITDA margin. EBITDA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cash used for debt service requirements and thus does not reflect available funds for distributions, reinvestment or other discretionary uses. EBITDA margin is EBITDA divided by total revenues. We have recast our segment results for all prior periods to exclude wireless and wireline operations in Puerto Rico and the U.S. Virgin Islands from our Mobility and Business Wireline business units of the Communications segment, instead reporting them with Corporate and Other (see Note 6). The Communications segment provides wireless and wireline telecom, video and broadband services to consumers located in the U.S. and businesses globally. This segment contains the following business units:  Mobility provides nationwide wireless service and equipment.  Entertainment Group provides video, including OTT services, broadband and voice communications services primarily to residential customers. This segment also sells advertising on DIRECTV and U-verse distribution platforms.  Business Wireline provides advanced IP-based services, as well as traditional voice and data services to business customers. The WarnerMedia segment develops, produces and distributes feature films, television, gaming and other content in various physical and digital formats globally. This segment contains the following business units:  Turner primarily operates multichannel basic television networks and digital properties. Turner also sells advertising on its networks and digital properties.  Home Box Office consists of premium pay television and OTT and streaming services domestically and premium pay, basic tier television and OTT and streaming services internationally, as well as content licensing and home entertainment.  Warner Bros. consists of the production, distribution and licensing of television programming and feature films, the distribution of home entertainment products and the production and distribution of games. The Latin America segment provides entertainment and wireless services outside of the U.S. This segment contains the following business units:  Mexico provides wireless service and equipment to customers in Mexico.  Vrio provides video services primarily to residential customers using satellite technology in Latin America and the Caribbean. The Xandr segment provides advertising services. These services utilize data insights to develop higher-value targeted advertising across video and digital platforms. Certain revenues in this segment are also reported by the Communications segment and are eliminated upon consolidation. Corporate and Other reconciles our segment results to consolidated operating income and income before income taxes, and includes:  Corporate , which consists of: (1) businesses no longer integral to our operations or which we no longer actively market, (2) corporate support functions, (3) impacts of corporate-wide decisions for which the individual operating segments are not being evaluated, (4) the reclassification of the amortization of prior service credits, which we continue to report with segment operating expenses, to consolidated other income (expense) – net and (5) the recharacterization of programming intangible asset amortization, for released programming acquired in the Time Warner acquisition, which we continue to report within WarnerMedia segment operating expense, to consolidated amortization expense. The programming and intangible asset amortization reclass was $ 472 and $ 1,416 for the year ended December 31, 2019 and 2018, respectively.  Acquisition-related items which consists of items associated with the merger and integration of acquired businesses, including amortization of intangible assets.  Certain significant items includes (1) employee separation charges associated with voluntary and/or strategic offers, (2) losses resulting from abandonment or impairment of assets and (3) other items for which the segments are not being evaluated.  Eliminations and consolidations , which (1) removes transactions involving dealings between our segments, including content licensing between WarnerMedia and Communications, and (2) includes adjustments for our reporting of the advertising business. Interest expense and other income (expense) – net, are managed only on a total company basis and are, accordingly, reflected only in consolidated results. For the year ended December 31, 2019 Revenues Operations and Support Expenses EBITDA Depreciation and Amortization Operating Income (Loss) Equity in Net Income (Loss) of Affiliates Segment Contribution Communications Mobility $ 71,056 $ 40,681 $ 30,375 $ 8,054 $ 22,321 $ - $ 22,321 Entertainment Group 45,126 35,028 10,098 5,276 4,822 - 4,822 Business Wireline 26,177 16,091 10,086 4,999 5,087 - 5,087 Total Communications 142,359 91,800 50,559 18,329 32,230 - 32,230 WarnerMedia Turner 13,122 7,740 5,382 235 5,147 52 5,199 Home Box Office 6,749 4,312 2,437 102 2,335 30 2,365 Warner Bros. 14,358 11,816 2,542 162 2,380 ( 30) 2,350 Other ( 730) ( 71) ( 659) 39 ( 698) 110 ( 588) Total WarnerMedia 33,499 23,797 9,702 538 9,164 162 9,326 Latin America Vrio 4,094 3,378 716 660 56 27 83 Mexico 2,869 3,085 ( 216) 502 ( 718) - ( 718) Total Latin America 6,963 6,463 500 1,162 ( 662) 27 ( 635) Xandr 2,022 646 1,376 58 1,318 - 1,318 Segment Total 184,843 122,706 62,137 20,087 42,050 $ 189 $ 42,239 Corporate and Other Corporate 1,675 3,008 ( 1,333) 629 ( 1,962) Acquisition-related items ( 72) 960 ( 1,032) 7,460 ( 8,492) Certain significant items - 2,082 ( 2,082) 43 ( 2,125) Eliminations and consolidations ( 5,253) ( 3,735) ( 1,518) ( 2) ( 1,516) AT&amp;T Inc. $ 181,193 $ 125,021 $ 56,172 $ 28,217 $ 27,955 For the year ended December 31, 2018 Revenues Operations and Support Expenses EBITDA Depreciation and Amortization Operating Income (Loss) Equity in Net Income (Loss) of Affiliates Segment Contribution Communications Mobility $ 70,521 $ 40,690 $ 29,831 $ 8,263 $ 21,568 $ - $ 21,568 Entertainment Group 46,460 36,430 10,030 5,315 4,715 - 4,715 Business Wireline 26,740 16,201 10,539 4,714 5,825 - 5,825 Total Communications 143,721 93,321 50,400 18,292 32,108 - 32,108 WarnerMedia Turner 6,979 3,794 3,185 131 3,054 54 3,108 Home Box Office 3,598 2,187 1,411 56 1,355 29 1,384 Warner Bros. 8,703 7,130 1,573 96 1,477 ( 28) 1,449 Other ( 339) ( 145) ( 194) 22 ( 216) ( 30) ( 246) Total WarnerMedia 18,941 12,966 5,975 305 5,670 25 5,695 Latin America Vrio 4,784 3,743 1,041 728 313 34 347 Mexico 2,868 3,415 ( 547) 510 ( 1,057) - ( 1,057) Total Latin America 7,652 7,158 494 1,238 ( 744) 34 ( 710) Xandr 1,740 398 1,342 9 1,333 - 1,333 Segment Total 172,054 113,843 58,211 19,844 38,367 $ 59 $ 38,426 Corporate and Other Corporate 2,150 2,250 ( 100) 1,630 ( 1,730) Acquisition-related items ( 49) 1,185 ( 1,234) 6,931 ( 8,165) Certain significant items - 899 ( 899) 26 ( 925) Eliminations and consolidations ( 3,399) ( 1,947) ( 1,452) ( 1) ( 1,451) AT&amp;T Inc. $ 170,756 $ 116,230 $ 54,526 $ 28,430 $ 26,096 For the year ended December 31, 2017 Revenues Operations and Support Expenses EBITDA Depreciation and Amortization Operating Income (Loss) Equity in Net Income (Loss) of Affiliates Segment Contribution Communications Mobility $ 70,259 $ 42,317 $ 27,942 $ 7,931 $ 20,011 $ - $ 20,011 Entertainment Group 49,995 38,903 11,092 5,621 5,471 - 5,471 Business Wireline 29,203 18,441 10,762 4,756 6,006 - 6,006 Total Communications 149,457 99,661 49,796 18,308 31,488 - 31,488 WarnerMedia Turner 430 331 99 4 95 45 140 Home Box Office - - - - - - - Warner Bros. - - - - - - - Other - 4 ( 4) - ( 4) ( 74) ( 78) Total WarnerMedia 430 335 95 4 91 ( 29) 62 Latin America Vrio 5,456 4,172 1,284 849 435 87 522 Mexico 2,813 3,232 ( 419) 369 ( 788) - ( 788) Total Latin America 8,269 7,404 865 1,218 ( 353) 87 ( 266) Xandr 1,373 169 1,204 2 1,202 - 1,202 Segment Total 159,529 107,569 51,960 19,532 32,428 $ 58 $ 32,486 Corporate and Other Corporate 2,443 3,911 ( 1,468) 214 ( 1,682) Acquisition-related items - 798 ( 798) 4,608 ( 5,406) Certain significant items ( 243) 3,880 ( 4,123) 33 ( 4,156) Eliminations and consolidations ( 1,183) 31 ( 1,214) - ( 1,214) AT&amp;T Inc. $ 160,546 $ 116,189 $ 44,357 $ 24,387 $ 19,970 The following table is a reconciliation of operating income (loss) to Income Before Income Taxes reported in our consolidated statements of income: 2019 2018 2017 Communications $ 32,230 $ 32,108 $ 31,488 WarnerMedia 9,326 5,695 62 Latin America ( 635) ( 710) ( 266) Xandr 1,318 1,333 1,202 Segment Contribution 42,239 38,426 32,486 Reconciling Items: Corporate and Other ( 1,962) ( 1,730) ( 1,682) Merger and integration items ( 1,032) ( 1,234) ( 798) Amortization of intangibles acquired ( 7,460) ( 6,931) ( 4,608) Abandonments and impairments ( 1,458) ( 46) ( 2,914) Employee separation charges ( 624) ( 587) ( 445) Other noncash charges (credits), net ( 43) ( 111) 49 Natural disaster items - ( 181) ( 626) Tax reform special bonus - - ( 220) Segment equity in net income of affiliates ( 189) ( 59) ( 58) Eliminations and consolidations ( 1,516) ( 1,451) ( 1,214) AT&amp;T Operating Income 27,955 26,096 19,970 Interest Expense 8,422 7,957 6,300 Equity in net income (loss) of affiliates 6 ( 48) ( 128) Other income (expense) - net ( 1,071) 6,782 1,597 Income Before Income Taxes $ 18,468 $ 24,873 $ 15,139 The following table sets forth revenues earned from customers, and property, plant and equipment located in different geographic areas. 2019 2018 2017 Revenues Net Property, Plant &amp; Equipment Revenues Net Property, Plant &amp; Equipment Revenues Net Property, Plant &amp; Equipment United States $ 162,344 $ 122,567 $ 154,795 $ 123,457 $ 149,841 $ 118,200 Europe 6,137 1,854 4,073 1,634 1,064 392 Mexico 3,198 3,648 3,100 3,467 2,913 3,619 Brazil 2,761 1,057 2,724 1,213 2,948 1,447 All other Latin America 3,219 544 3,055 1,217 2,743 1,294 Asia/Pacific Rim 2,651 390 2,214 408 829 194 Other 883 68 795 77 208 76 Total $ 181,193 $ 130,128 $ 170,756 $ 131,473 $ 160,546 $ 125,222 The following tables present intersegment revenues, assets, investments in equity affiliates and capital expenditures by segment. Intersegment Reconciliation 2019 2018 2017 Intersegment revenues Communications $ 26 $ 13 $ - WarnerMedia 3,308 1,875 134 Latin America - - - Xandr 10 - - Total Intersegment Revenues 3,344 1,888 134 Consolidations 1,909 1,511 1,049 Eliminations and consolidations $ 5,253 $ 3,399 $ 1,183 At or for the years ended December 31, 2019 2018 Investments in Equity Method Investees Capital Expenditures Investments in Equity Method Investees Capital Expenditures Assets Assets Communications $ 521,252 $ - $ 17,410 $ 485,357 $ - $ 19,509 WarnerMedia 137,264 3,011 1,013 132,453 5,547 581 Latin America 20,606 650 757 18,148 677 745 Xandr 3,116 - 192 2,718 - 106 Corporate and eliminations ( 130,569) 34 263 ( 106,812) 21 310 Total $ 551,669 $ 3,695 $ 19,635 $ 531,864 $ 6,245 $ 21,251</t>
  </si>
  <si>
    <t>Revenue Recognition</t>
  </si>
  <si>
    <t>Revenue from Contract with Customer [Abstract]</t>
  </si>
  <si>
    <t>Revenue from Contract with Customer [Text Block]</t>
  </si>
  <si>
    <t>NOTE 5. REVENUE RECOGNITION We report our revenues net of sales taxes and record certain regulatory fees, primarily Universal Service Fund (USF) fees, on a net basis.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video entertainment (e.g., AT&amp;T U-verse and DIRECTV),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the equipment does not meet the criteria to be a distinct performance obligation (e.g., equipment associated with certain video services), we allocate the total transaction price to the related service. When equipment is a distinct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life. Subscription Revenue Subscription revenues from cable networks and premium pay and basic-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ovided, based upon either usage or period of time. Subscription revenues from streaming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streaming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Upfront or guaranteed payments for the licensing of intellectual property are recognized as revenue at either the inception of the license term if the intellectua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 Revenue Categories The following tables set forth reported revenue by category and by business unit: For the year ended December 31, 2019 Service Revenues Wireless Advanced Data Legacy Voice &amp; Data Subscription Content Advertising Other Equipment Total Communications Mobility $ 55,040 $ - $ - $ - $ - $ 291 $ - $ 15,725 $ 71,056 Entertainment Group - 8,403 2,573 30,438 - 1,672 2,032 8 45,126 Business Wireline - 12,926 9,180 - - - 3,286 785 26,177 WarnerMedia Turner - - - 7,736 481 4,566 339 - 13,122 Home Box Office - - - 5,814 925 - 10 - 6,749 Warner Bros. - - - 88 13,532 41 697 - 14,358 Eliminations and Other - - - 222 ( 1,058) 69 37 - ( 730) Latin America Vrio - - - 4,094 - - - - 4,094 Mexico 1,863 - - - - - - 1,006 2,869 Xandr - - - - - 2,022 - - 2,022 Corporate and Other 549 51 155 - - - 678 170 1,603 Eliminations and consolidations - - - - ( 3,249) ( 1,672) ( 332) - ( 5,253) Total Operating Revenues $ 57,452 $ 21,380 $ 11,908 $ 48,392 $ 10,631 $ 6,989 $ 6,747 $ 17,694 $ 181,193 For the year ended December 31, 2018 Service Revenues Wireless Advanced Data Legacy Voice &amp; Data Subscription Content Advertising Other Equipment Total Communications Mobility $ 54,062 $ - $ - $ - $ - $ 232 $ - $ 16,227 $ 70,521 Entertainment Group - 7,956 3,041 31,762 - 1,595 2,097 9 46,460 Business Wireline - 12,245 10,674 - - - 2,998 823 26,740 WarnerMedia Turner - - - 4,207 295 2,330 147 - 6,979 Home Box Office - - - 3,201 391 - 6 - 3,598 Warner Bros. - - - 47 8,216 53 387 - 8,703 Eliminations and Other - - - 74 ( 518) 78 27 - ( 339) Latin America Vrio - - - 4,784 - - - - 4,784 Mexico 1,701 - - - - - - 1,167 2,868 Xandr - - - - - 1,740 - - 1,740 Corporate and Other 638 52 36 - - - 1,190 185 2,101 Eliminations and consolidations - - - - ( 1,843) ( 1,595) 39 - ( 3,399) Total Operating Revenues $ 56,401 $ 20,253 $ 13,751 $ 44,075 $ 6,541 $ 4,433 $ 6,891 $ 18,411 $ 170,756 No customer accounted for more than 10% of consolidated revenues in 2019, 2018 or 2017. Deferred Customer Contract Acquisition and Fulfillment Costs Costs to acquire and fulfill customer contracts, including commissions on service activations, for our wireless, business wireline and video entertainment services, are deferred and amortized over the contract period or expected customer relationship life, which typically ranges from three years to five years. For contracts with an estimated amortization period of less than one year, we expense incremental costs immediately. The following table presents the deferred customer contract acquisition and fulfillment costs included on our consolidated balance sheets at December 31: Consolidated Balance Sheets 2019 2018 Deferred Acquisition Costs Other current assets $ 2,462 $ 1,901 Other Assets 2,991 2,073 Total deferred customer contract acquisition costs $ 5,453 $ 3,974 Deferred Fulfillment Costs Other current assets $ 4,519 $ 4,090 Other Assets 6,439 7,450 Total deferred customer contract fulfillment costs $ 10,958 $ 11,540 The following table presents amortization of deferred customer contract acquisition and fulfillment cost, which are recorded in other cost of revenues in our consolidated statements of income, for the year ended December 31: Consolidated Statements of Income 2019 2018 Deferred acquisition cost amortization $ 2,174 $ 1,433 Deferred fulfillment cost amortization 4,947 4,039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When consideration is received in advance of the delivery of goods or services, a contract liability is recorded for deferred revenue. Reductions in the contract liability will be recorded as revenue as we satisfy the performance obligations. The following table presents contract assets and liabilities on our consolidated balance sheets at December 31: Consolidated Balance Sheets 2019 2018 Contract assets $ 2,472 $ 1,896 Contract liabilities 6,999 6,856 Our beginning of period contract liabilities recorded as customer contract revenue during 2019 was $ 5,394. Our consolidated balance sheets at December 31, 2019 and 2018 included approximately $ 1,611 and $ 1,244, respectively, for the current portion of our contract assets in “Other current assets” and $ 5,939 and $ 5,752, respectively, for the current portion of our contract liabilities in “Advanced billings and customer deposits.”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video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December 31, 2019, the aggregate amount of the transaction price allocated to remaining performance obligations was $ 39,245, of which we expect to recognize approximately 60% by the end of 2020, with the balance recognized thereafter. 2017 Results Prior to the adoption of ASC 606 in 2018, revenue recognized from contracts that bundle services and equipment was limited to the lesser of the amount allocated based on the relative selling price of the equipment and service already delivered or the consideration received from the customer for the equipment and service already delivered. Our prior accounting also separately recognized regulatory fees as operating revenue when received and as an expense when incurred. Sales commissions were previously expensed as incurred.</t>
  </si>
  <si>
    <t>Acquisitions, Dispositions And Other Adjustments</t>
  </si>
  <si>
    <t>Acquisitions, Dispositions And Other Adjustments [Text Block]</t>
  </si>
  <si>
    <t>NOTE 6. ACQUISITIONS, DISPOSITIONS AND OTHER ADJUSTMENTS Acquisitions Time Warner On June 14, 2018, we completed our acquisition of Time Warner, a leader in media and entertainment whose major businesses encompass an array of some of the most respected media brands. We paid Time Warner shareholders $ 36,599 in AT&amp;T stock and $ 42,100 in cash. Total consideration, including share-based payment arrangements and other adjustments, totaled $ 79,358, excluding Time Warner’s net debt at acquisition. The fair values of the assets acquired and liabilities assumed were determined using the income, cost and market approaches. The fair value measurements were primarily based on significant inputs that are not observable in the market and thus represent a Level 3 measurement as defined in ASC 820, “Fair Value Measurement,” other than cash and long-term debt acquired in the acquisition. The income approach was primarily used to value the intangible assets, consisting primarily of distribution network, released TV and film content, in-place advertising network, trade names, and franchises. The income approach estimates fair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Goodwill is calculated as the difference between the acquisition date fair value of the consideration transferred and the fair value of the net assets acquired, and represents the future economic benefits that we expect to achieve as a result of the acquisition. The following table summarizes the fair values of the Time Warner assets acquired and liabilities assumed and related deferred income taxes as of the acquisition date: Assets acquired Cash $ 1,889 Accounts receivable 9,020 All other current assets 2,913 Noncurrent inventory and theatrical film and television production costs 5,591 Property, plant and equipment 4,693 Intangible assets subject to amortization Distribution network 18,040 Released television and film content 10,806 Trademarks and trade names 18,081 Other 10,300 Investments and other assets 9,438 Goodwill 38,801 Total assets acquired 129,572 Liabilities assumed Current liabilities, excluding current portion of long-term debt 8,294 Debt maturing within one year 4,471 Long-term debt 18,394 Other noncurrent liabilities 19,054 Total liabilities assumed 50,213 Net assets acquired 79,359 Noncontrolling interest ( 1) Aggregate value of consideration paid $ 79,358 For the 200-day period ended December 31, 2018, our consolidated statement of income included $ 18,209 of revenues and $ 1,400 of operating income, which included $ 3,296 of intangible amortization, from Time Warner and its affiliates. The following unaudited pro forma consolidated results of operations assume that the acquisition of Time Warner was completed as of January 1, 2017. (Unaudited) Year Ended December 31, 2018 2017 Total operating revenues $ 183,651 $ 188,769 Net Income Attributable to AT&amp;T 20,814 31,380 Basic Earnings Per Share Attributable to Common Stock $ 2.86 $ 4.30 Diluted Earnings Per Share Attributable to Common Stock $ 2.85 $ 4.26 These unaudited pro forma consolidated results reflect the adoption of ASC 606 for 2018, which is not on a comparable basis with 2017 (see Note 5). Pro forma data may not be indicative of the results that would have been obtained had these events occurred at the beginning of the periods presented, nor is it intended to be a projection of future results. Otter Media On August 7, 2018, we acquired the remaining interest in Otter Media Holdings (Otter Media) for $ 157 in cash and the conversion to equity of the $ 1,480 advance made in the first quarter of 2018. At acquisition, we remeasured the fair value of the total business, which exceeded the carrying amount of our equity method investment and resulted in a pre-tax gain of $ 395. We consolidated that business upon close and recorded those assets at fair value, including $ 1,239 of goodwill that is reported in the WarnerMedia segment. AppNexus On August 15, 2018, we purchased AppNexus for $ 1,432 and recorded $ 1,220 of goodwill that is reported in the Xandr segment. Our investment will allow us to create a marketplace for TV and digital video advertising. Spectrum Auctions In December 2019 982 of 24 GHz spectrum in an FCC auction. In April 2017 910 of spectrum in 18 markets. We provided the FCC an initial deposit of $ 2,348 in July 2016 and received a refund of $ 1,438 in April 2017, which was recorded as cash from investing activities in our consolidated statement of cash flows. In 2018 Dispositions Hudson Yards In June 2019 2,081 and recorded a loss of approximately $ 100 resulting from transaction costs (primarily real estate transfer taxes). Hulu In April 2019 1,430 and recorded a gain of $ 740. Data Colocation Operations On December 31, 2018, we sold certain data centers to Brookfield Infrastructure Partners for $ 1,100 and recorded a pre-tax gain of $ 432. The sale included assets; primarily consisting of property, plant and equipment, of $ 298; and goodwill of $ 215. Held-for-Sale In October 2019 1,950. We expect the transaction to close in the first half of 2020, subject to customary closing conditions. We applied held-for-sale treatment to the assets and liabilities of these operations, and, accordingly, included the assets in “Other current assets,” and the related liabilities in “Accounts payable and accrued liabilities,” on our consolidated balance sheet at December 31, 2019. The assets and liabilities primarily consist of approximately $ 700 of net property, plant and equipment; $ 1,100 of FCC licenses; $ 300 of goodwill; and $ 400 of net tax liabilities.</t>
  </si>
  <si>
    <t>Property, Plant And Equipment</t>
  </si>
  <si>
    <t>Property, Plant And Equipment [Text Block]</t>
  </si>
  <si>
    <t>NOTE 7. PROPERTY, PLANT AND EQUIPMENT Property, plant and equipment is summarized as follows at December 31: Lives (years) 2019 2018 Land - $ 2,651 $ 2,714 Buildings and improvements 2-44 38,924 38,013 Central office equipment 1 3-10 96,061 95,173 Cable, wiring and conduit 15-50 72,042 73,397 Satellites 14-17 2,489 2,961 Other equipment 3-20 94,951 93,782 Software 3-7 22,244 19,124 Under construction - 4,176 5,526 333,538 330,690 Accumulated depreciation and amortization 203,410 199,217 Property, plant and equipment - net $ 130,128 $ 131,473 1 Includes certain network software. Our depreciation expense was $ 20,285 in 2019, $ 20,083 in 2018 and $ 19,761 in 2017. Depreciation expense included amortization of software totaling $ 3,313 in 2019, $ 3,092 in 2018 and $ 2,810 in 2017. In 2017, as a result of planned fiber deployment, we recorded a noncash pre-tax charge of $ 2,883 to abandon certain copper assets that we did not plan to utilize to support network activity. Largely due to the pace at which our customers have migrated to fiber, which exceeded previous forecasts, we identified additional copper assets that we no longer expect will be utilized to support future network activity. In the fourth quarter of 2019, we recorded a noncash pre-tax charge of $ 1,290 to abandon these copper assets. Each of these abandonments is considered outside the ordinary course of business.</t>
  </si>
  <si>
    <t>Leases</t>
  </si>
  <si>
    <t>Leases [Abstract]</t>
  </si>
  <si>
    <t>Leases of Lessee Disclosure [Text Block]</t>
  </si>
  <si>
    <t>NOTE 8. LEASES We have operating and finance leases for certain facilities and equipment used in our operations. As of December 31, 2019, our leases have remaining lease terms of up to 15 some of our leases include options to terminate the leases within one year Upon the adoption of ASC 842 on January 1, 2019, we recognized a right-of-use asset for operating leases, and an operating lease liability that represents the present value of our obligation to make payments over the lease terms. The present value of the lease payments is calculated using the incremental borrowing rate for operating and finance leases, which i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is updated on a quarterly basis for measurement of new lease obligations. The components of lease expense are as follows: 2019 Operating lease cost $ 5,684 Finance lease cost: Amortization of right-of-use assets $ 271 Interest on lease obligation 169 Total finance lease cost $ 440 The following tables set forth supplemental balance sheet information related to leases at December 31, 2019: Operating Leases Operating lease right-of-use assets $ 24,039 Accounts payable and accrued liabilities $ 3,451 Operating lease obligation 21,804 Total operating lease obligation $ 25,255 Finance Leases Property, plant and equipment, at cost $ 3,534 Accumulated depreciation and amortization ( 1,296) Property, plant and equipment, net $ 2,238 Current portion of long-term debt $ 162 Long-term debt 1,872 Total finance lease obligation $ 2,034 Weighted-Average Remaining Lease Term Operating leases 8.4 yrs Finance leases 10.3 yrs Weighted-Average Discount Rate Operating leases 4.2 % Finance leases 8.4 % The following table provides the expected future minimum maturities of lease obligations: Operating Finance Leases Leases 2020 $ 4,723 $ 340 2021 4,349 305 2022 4,028 289 2023 3,611 274 2024 3,078 258 Thereafter 11,366 1,649 Total lease payments 31,155 3,115 Less: imputed interest ( 5,900) ( 1,081) Total $ 25,255 $ 2,034</t>
  </si>
  <si>
    <t>Goodwill And Other Intangible Assets</t>
  </si>
  <si>
    <t>Goodwill And Other Intangible Assets [Text Block]</t>
  </si>
  <si>
    <t>NOTE 9. GOODWILL AND OTHER INTANGIBLE ASSETS The following table sets forth the changes in the carrying amounts of goodwill by operating segment. We test goodwill for impairment at a reporting unit level, which is deemed to be our principal operating segments or one level below. Our Communications segment has three reporting units: Mobility, Entertainment Group and Business Wireline. Our WarnerMedia segment has three reporting units: Turner, Home Box Office and Warner Bros. Our Latin America segment has two reporting units: Mexico and Vrio. 2019 2018 Balance at Jan. 1 Acquisitions Dispositions, currency exchange and other Balance at Dec. 31 Balance at Jan. 1 Reallocation Acquisitions Dispositions, currency exchange and other Balance at Dec. 31 Communications $ 100,551 $ - $ ( 317) $ 100,234 $ 39,280 $ 61,075 $ 422 $ ( 226) $ 100,551 WarnerMedia 40,698 - 181 40,879 - 681 40,036 ( 19) 40,698 Latin America 3,718 - ( 56) 3,662 4,234 ( 32) - ( 484) 3,718 Xandr 1,403 66 ( 3) 1,466 - 211 1,220 ( 28) 1,403 Business Solutions - - - - 45,395 ( 45,395) - - - Consumer Mobility - - - - 16,540 ( 16,540) - - - Total $ 146,370 $ 66 $ ( 195) $ 146,241 $ 105,449 $ - $ 41,678 $ ( 757) $ 146,370 Changes to our goodwill in 2019, primarily resulted from the held-for-sale treatment of wireless and wireline operations in Puerto Rico and the U.S. Virgin Islands (see Note 6) and final valuations related to our acquisitions of Time Warner and Otter Media, as well as changes from foreign currency translation. The majority of our goodwill acquired in 2018 is from our acquisitions of Time Warner, AppNexus and Otter Media. Other changes to our goodwill in 2018 include the sale of our data colocation operations, as well as changes from foreign currency translation. With our segment realignment in 2018, we reallocated goodwill within our reporting units. Our other intangible assets at December 31 are summarized as follows: 2019 2018 Other Intangible Assets Weighted-Average Life Gross Carrying Amount Accumulated Amortization Currency Translation Adjustment Gross Carrying Amount Accumulated Amortization Currency Translation Adjustment Amortized intangible assets: Wireless licenses 24.5 years $ 2,981 $ 156 $ ( 243) $ - $ - $ - Trademarks and trade names 37.3 years 18,359 853 ( 6) 18,371 293 ( 7) Distribution network 10.0 years 18,138 2,793 - 18,040 971 - Released television and film content 16.4 years 10,941 4,974 - 10,814 2,988 - Customer lists and relationships 9.1 years 20,304 14,773 ( 281) 20,516 12,451 ( 314) Other 20.4 years 11,427 1,843 ( 3) 11,624 907 ( 25) Total 21.5 years $ 82,150 $ 25,392 $ ( 533) $ 79,365 $ 17,610 $ ( 346) Indefinite-lived intangible assets not subject to amortization, net of currency translation adjustment: Licenses: Wireless licenses $ 83,623 $ 84,442 Orbital slots 11,702 11,702 Trade names 6,067 6,274 Total $ 101,392 $ 102,418 Amortized intangible assets are definite-life assets, and, as such, we record amortization expense based on a method that most appropriately reflects our expected cash flows from these assets. Amortization expense for definite-life intangible assets was $ 7,932 for the year ended December 31, 2019, $ 8,347 for the year ended December 31, 2018 and $ 4,626 for the year ended December 31, 2017. Amortization expense is estimated to be $ 6,614 in 2020, $ 5,683 in 2021, $ 4,961 in 2022, $ 4,299 in 2023 and $ 3,644 in 2024. We review amortized intangible assets for impairment whenever events or circumstances indicate that the carrying amount may not be recoverable over the remaining life of the asset or asset group. In 2019, we recorded a $ 145 impairment on the SKY Brasil trade name. In 2018, we wrote off approximately $ 2,892 of fully amortized trade names and $ 2,890 of fully amortized customer lists. In 2019, we began amortizing wireless licenses in Mexico over their average remaining economic life (see Note 1). Renewal fees on these licenses are recorded as intangible assets and amortized over the renewal term on a straight-line basis, generally 20 years. In 2019, we recorded $ 1,561 of these intangible assets, with the majority to be amortized over 20 years. Changes to our indefinite-lived wireless licenses in 2019 were partially due to the held-for-sale treatment of wireless and wireline operations in Puerto Rico and the U.S. Virgin Islands (see Note 6).</t>
  </si>
  <si>
    <t>Equity Method Investments</t>
  </si>
  <si>
    <t>Equity Method Investments [Text Block]</t>
  </si>
  <si>
    <t>NOTE 10. EQUITY METHOD INVESTMENTS Investments in partnerships, joint ventures and less than majority-owned subsidiaries in which we have significant influence are accounted for under the equity method. During the second quarter of 2019 , we sold our ownership in Hudson Yards and Hulu. (See Note 6) In 2018 2,135 at December 31, 2019. Of this amount, $1,397 is attributed to amortizing intangibles, which will be amortized into earnings in our “Equity net income (loss) of affiliates” over a weighted-average life of 19.4 years. The earnings from these investments, subsequent to the acquisition date, are included in the following table as well as our consolidated statements of income. Our investments in equity affiliates at December 31, 2019 primarily include our interests in HBO Latin America Group, Central European Media Enterprises Ltd. and SKY Mexico. HBO Latin America Group (HBO LAG) We hold an 88.2% interest in HBO LAG, which owns and operates various television channels in Latin America. We do not have the power to direct the activities that most significantly impact this entity’s economic performance, and therefore, account for this investment under the equity method of accounting. In October 2019 230. That agreement also included a call option for HBO Brasil, which we have not exercised. We expect the transaction to close in the second half of 2020 Central European Media Enterprises Ltd. (CME) We hold a 65.7% interest in CME, a broadcasting company that operates leading television networks in Bulgaria, the Czech Republic, Romania and the Slovak Republic, as well as develops and produces content for its television networks. We do not have the power to direct the activities that most significantly impact this entity’s economic performance, and therefore, account for this investment under the equity method of accounting. In October 2019 1,100. We expect the deal to close in the first half of 2020 SKY Mexico We hold a 41.3% interest in SKY Mexico, which is a leading pay-TV provider in Mexico. The following table is a reconciliation of our investments in equity affiliates as presented on our consolidated balance sheets: 2019 2018 Beginning of year $ 6,245 $ 1,560 Additional investments 448 237 Disposition of Hudson Yards ( 1,681) - Disposition of Hulu ( 689) - Disposition of Game Show Network ( 288) - Time Warner investments acquired - 4,912 Acquisition of remaining interest in Otter Media - ( 166) Equity in net income (loss) of affiliates 6 (48) Dividends and distributions received ( 301) ( 243) Currency translation adjustments ( 10) ( 14) Other adjustments ( 35) 7 End of year $ 3,695 $ 6,245</t>
  </si>
  <si>
    <t>Inventories and Theatrical Film and Television Production Costs</t>
  </si>
  <si>
    <t>Inventory Disclosure [Abstract]</t>
  </si>
  <si>
    <t>NOTE 11. INVENTORIES AND THEATRICAL FILM AND TELEVISION PRODUCTION COSTS Film and television production costs are stated at the lower of cost, less accumulated amortization, or fair value and include the unamortized cost of completed theatrical films and television episodes, theatrical films and television series in production and undeveloped film and television rights. The amount of capitalized film and television production costs recognized as broadcast, programming and operations expenses for a given period is determined using the film forecast computation method. As of January 1, 2019, we reclassified $ 2,274 The following table summarizes inventories and theatrical film and television production costs as of December 31: 2019 2018 Inventories: Programming costs, less amortization 1 $ 4,599 $ 4,097 Other inventory, primarily DVD and Blu-ray Discs 96 146 Total inventories 4,695 4,243 Less: current portion of inventory ( 96) ( 2,420) Total noncurrent inventories 4,599 1,823 Theatrical film production costs: 2 Released, less amortization 392 451 Completed and not released 437 435 In production 1,475 866 Development and pre-production 171 159 Television production costs: 2 Released, less amortization 1,752 965 Completed and not released 1,344 1,087 In production 2,207 1,898 Development and pre-production 57 29 Total theatrical film and television production costs 7,835 5,890 Total noncurrent inventories and theatrical film and television production costs $ 12,434 $ 7,713 1 Includes the costs of certain programming rights, primarily sports, for which payments have been made prior to the related rights being received. 2 Does not include $ 5,967, and $ 7,826 of acquired film and television library intangible assets as of December 31, 2019, and 2018, respectively, which are included in “Other Intangible Assets – Net” on our consolidated balance sheet. Approximately 95% of unamortized film costs for released theatrical and television content are expected to be amortized within three years from December 31, 2019. In addition, approximately $ 2,195 of the film costs of released and completed and not released theatrical and television product are expected to be amortized during 2020.</t>
  </si>
  <si>
    <t>Debt</t>
  </si>
  <si>
    <t>Debt Disclosure</t>
  </si>
  <si>
    <t>Debt [Text Block]</t>
  </si>
  <si>
    <t>NOTE 12. DEBT Long-term debt of AT&amp;T and its subsidiaries, including interest rates and maturities, is summarized as follows at December 31: 2019 2018 Notes and debentures Interest Rates Maturities 1 1.80% - 2.99% 2019 - 2039 $ 17,404 $ 14,404 3.00% - 4.99% 2019 - 2050 102,595 104,291 5.00% - 6.99% 2019 - 2095 34,513 37,175 7.00% - 9.15% 2019 - 2097 5,050 5,976 Credit agreement borrowings 4,969 12,618 Other - 89 Fair value of interest rate swaps recorded in debt 26 ( 32) 164,557 174,521 Unamortized (discount) premium - net ( 2,996) ( 2,526) Unamortized issuance costs ( 452) ( 466) Total notes and debentures 161,109 171,529 Finance lease obligations 2,034 1,911 Total long-term debt, including current maturities 163,143 173,440 Current maturities of long-term debt ( 11,834) ( 7,190) Total long-term debt $ 151,309 $ 166,250 1 Maturities assume putable debt is redeemed by the holders at the next opportunity. We had outstanding Euro, British pound sterling, Canadian dollar, Mexican peso, Australian dollar, Brazilian real, and Swiss franc denominated debt of approximately $ 42,485 and $ 41,356 at December 31, 2019 and 2018, respectively. The weighted-average interest rate of our entire long-term debt portfolio, including the impact of derivatives, remained unchanged at 4.4 Current maturities of long-term debt include debt that may be put back to us by the holders in 2020. We have $ 1,000 of annual put reset securities that may be put each April until maturity in 2021 May, until maturity in 2022 500 in 2007 and partially exchanged in the 2017 debt exchange offers) is held to maturity, the redemption amount will be $ 592. Debt maturing within one year consisted of the following at December 31: 2019 2018 Current maturities of long-term debt $ 11,834 $ 7,190 Commercial paper - 3,048 Bank borrowings 1 4 4 Other - 13 Total $ 11,838 $ 10,255 1 Outstanding balance of short-term credit facility of a foreign subsidiary. Financing Activities During 2019, we received net proceeds of $ 17,039 on the issuance of $ 17,235 in long-term debt in various markets, with an average weighted maturity of approximately nine years and a weighted average coupon of 3.4%. We repaid $ 27,440 in borrowings of various notes with a weighted average coupon of 3.5%. In February 2020 2,619 of 4.600% global notes with an original maturity in 2045 2,995 of 4.000% global notes due 2049 Debt Exchange and Tender Offers In June 2019, we completed exchange tender offers. In the exchange offer, approximately $ 11,041 1.950% and 9.150%, were tendered and accepted in exchange for new series of AT&amp;T Inc. global notes with interest rates and maturities that were identical to the interest rates and maturities of the tendered notes, as well as identical interest payment dates and substantially identical optional redemption provisions. Also, in June 2019 590 notes issued by WarnerMedia subsidiaries. On December 19, 2019, we purchased $ 1,409 of notes issued by various subsidiaries. As of December 31, 2019 and 2018, we were in compliance with all covenants and conditions of instruments governing our debt. Substantially all of our outstanding long-term debt is unsecured. Maturities of outstanding long-term notes and debentures, as of December 31, 2019, and the corresponding weighted-average interest rate scheduled for repayment are as follows: 2020 2021 2022 2023 2024 Thereafter Debt repayments 1 $ 12,149 $ 11,036 $ 11,189 $ 10,037 $ 11,225 $ 112,429 Weighted-average interest rate 2.9 % 3.8 % 3.5 % 3.5 % 3.6 % 4.8 % 1 Debt repayments assume putable debt is redeemed by the holders at the next opportunity. Credit Facilities General In December 2018 five-year five-year 7,500 revolving credit agreements totaling $ 15,000. The Amended and Restated Credit Agreement terminates on December 11, 2021 and the Five Year Credit Agreement terminates on December 11, 2023. No amounts were outstanding under either agreement as of December 31, 2019. In September 2019 1,300 term loan credit agreement containing (i) a 1.25 year $ 400 facility due in 2020 2.25 year $ 400 facility due in 2021 3.25 year $ 500 facility due in 2022 No Each of the Agreements contains covenants that are customary for an issuer with an investment grade senior debt credit rating, as well as a net debt-to-EBITDA (earnings before interest, taxes, depreciation and amortization, and other modifications described in each agreement) financial ratio covenant requiring AT&amp;T to maintain, as of the last day of each fiscal quarter, a ratio of not more than 3.5-to-1. The events of default are customary for agreements of this type and such events would result in the acceleration of, or would permit the lenders to accelerate, as applicable, required payments and would increase each agreement’s relevant Applicable Margin by 2.00% per annum. Revolving Credit Agreements The obligations of the lenders under the Amended and Restated Credit Agreement to provide advances will terminate on December 11, 2021, and under the Five Year Credit Agreement to provide advances will terminate on December 11, 2023, unless the commitments are terminated in whole prior to that date. All advances must be repaid no later than the date on which lenders are no longer obligated to make any advances under the applicable Credit Agreement. Each of the Credit Agreements provides that we and lenders representing more than 50% of the facility amount may agree to extend their commitments under such Credit Agreement for two one-year periods beyond the initial termination date. We have the right to terminate, in whole or in part, amounts committed by the lenders under each of the Credit Agreements in excess of any outstanding advances; however, any such terminated commitments may not be reinstated. Advances under these agreements would bear interest, at AT&amp;T’s option, either:  at a variable annual rate equal to: (1) the highest of (but not less than zero) (a) the rate of interest announced publicly by Citibank in New York, New York, from time to time, as Citibank’s base rate, (b) 0.5% per annum above the federal funds rate, and (c) the London interbank offered rate (or the successor thereto) (“LIBOR”) applicable to dollars for a period of one month plus 1.00%, plus (2) an applicable margin, as set forth in the applicable Credit Agreement (the “Applicable Margin for Base Advances”); or  at a rate equal to: (i) LIBOR (adjusted upwards to reflect any bank reserve costs) for a period of one, two, three or six months, as applicable, plus (ii) an applicable margin, as set forth in the applicable Credit Agreement (the “Applicable Margin for Eurodollar Rate Advances”). We pay a facility fee of 0.070 0.080 0.100 0.125</t>
  </si>
  <si>
    <t>Fair Value Measurements And Disclosure</t>
  </si>
  <si>
    <t>Fair Value Measurements And Disclosure [Text Block]</t>
  </si>
  <si>
    <t>NOTE 13. FAIR VALUE MEASUREMENTS AND DISCLOSURE The Fair Value Measurement and Disclosure framework in ASC 820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8. Long-Term Debt and Other Financial Instruments The carrying amounts and estimated fair values of our long-term debt, including current maturities, and other financial instruments, are summarized as follows: December 31, 2019 December 31, 2018 Carrying Fair Carrying Fair Amount Value Amount Value Notes and debentures 1 $ 161,109 $ 182,124 $ 171,529 $ 172,287 Commercial paper - - 3,048 3,048 Bank borrowings 4 4 4 4 Investment securities 2 3,723 3,723 3,409 3,409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December 31, 2019, and December 31, 2018. Derivatives designated as hedging instruments are reflected as “Other assets,” “Other noncurrent liabilities” and, for a portion of interest rate swaps, “Other current assets” on our consolidated balance sheets.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 3,187) - ( 3,187) Interest rate locks - ( 95) - ( 95) 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 39) - ( 39) Cross-currency swaps - ( 2,563) - ( 2,563) Foreign exchange contracts - ( 2) - ( 2)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For the years ended December 31, 2019 2018 2017 Total gains (losses) recognized on equity securities $ 301 $ ( 130) $ 326 Gains (losses) recognized on equity securities sold 100 ( 10) 47 Unrealized gains (losses) recognized on equity securities held at end of period $ 201 $ ( 120) $ 279 At December 31, 2019, available-for-sale debt securities totaling $ 1,444 have maturities as follows - less than one year: $ 54; one to three years: $ 172; three to five years: $ 161; for five or more years: $ 1,057.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foreign exchange contracts as fair value hedges. The purpose of these contracts is to hedge currency risk associated with foreign-currency-denominated operating assets and liabilities. Accrued and realized gains or losses from fair value hedges impact the same category on the consolidated statements of income as the item being hedged. Unrealized gains on fair value hedges are recorded at fair market value as assets, and unrealized losses are recorded at fair market value as liabilities. Changes in the fair value of derivative instruments designated as fair value hedges are offset against the change in fair value of the hedged assets or liabilities through earnings. In the year ended December 31, 2019 and 2018, no ineffectiveness was measured on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ertain film production costs denominated in foreign currencies. Unrealized gains on derivatives designated as cash flow hedges are recorded at fair value as assets, and unrealized losses are recorded at fair value as liabilities. For derivative instruments designated as cash flow hedges, the effective portion is reported as a component of accumulated OCI until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 61 from accumulated OCI to interest expense due to the amortization of net losses on historical interest rate locks. Net Investment Hedging We have designated €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 Net gains on net investment hedges recognized in accumulated OCI for 2019 were $ 4. Collateral and Credit-Risk Contingency We have entered into agreements with our derivative counterparties establishing collateral thresholds based on respective credit ratings and netting agreements. At December 31, 2019, we had posted collateral of $ 204 (a deposit asset) and held collateral of $ 44 (a receipt liability). Under the agreements, if AT&amp;T’s credit rating had been downgraded one rating level by Fitch Ratings, before the final collateral exchange in December, we would have been required to post additional collateral of $ 35. If AT&amp;T’s credit rating had been downgraded four rating levels by Fitch Ratings, two levels by S&amp;P, and two levels by Moody’s, we would have been required to post additional collateral of $ 2,678. If DIRECTV Holdings LLC’s credit rating had been downgraded below BBB- (S&amp;P), we would have been required to post additional collateral of $ 232. At December 31, 2018, we had posted collateral of $ 1,675 (a deposit asset) and held collateral of $ 103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at December 31: 2019 2018 Interest rate swaps $ 853 $ 3,483 Cross-currency swaps 42,325 42,192 Interest rate locks 3,500 - Foreign exchange contracts 269 2,094 Total $ 46,947 $ 47,769 Following are the related hedged items affecting our financial position and performance: Effect of Derivatives on the Consolidated Statements of Income Fair Value Hedging Relationships For the years ended December 31, 2019 2018 2017 Interest rate swaps (Interest expense): Gain (Loss) on interest rate swaps $ 58 $ ( 12) $ ( 68) Gain (Loss) on long-term debt ( 58) 12 68 The net swap settlements that accrued and settled in the periods above were included in interest expense. Cash Flow Hedging Relationships For the years ended December 31, 2019 2018 2017 Cross-currency swaps: Gain (Loss) recognized in accumulated OCI $ ( 1,066) $ ( 825) $ 571 Foreign exchange contracts: Gain (Loss) recognized in accumulated OCI 10 51 - Other income (expense) - net reclassified from accumulated OCI into income 6 39 - Interest rate locks: Gain (Loss) recognized in accumulated OCI ( 84) - - Interest income (expense) reclassified from accumulated OCI into income ( 63) ( 58) ( 60)</t>
  </si>
  <si>
    <t>Income Taxes</t>
  </si>
  <si>
    <t>Income Taxes [Abstract]</t>
  </si>
  <si>
    <t>Income Taxes [Text Block]</t>
  </si>
  <si>
    <t>NOTE 14. INCOME TAXES The Tax Cuts and Jobs Acts (the Act) was enacted on December 22, 2017. The Act reduces the U.S. federal corporate income tax rate from 35% to 21% and required companies to pay a one-time transition tax on earnings of certain foreign subsidiaries that were previously tax deferred. ASC 740, “Income Taxes,” requires effects of changes in tax rates to be recognized in the period enacted. Recognizing the late enactment of the Act and complexity of accurately accounting for its impact, the Securities and Exchange Commission in SAB 118 provided guidance that allowed registrants to provide a reasonable estimate of the Act in their financial statements at December 31, 2017 and adjust the reported impact in a measurement period not to exceed one year. In 2018, we completed our accounting for the tax effects of the enactment of the Act and the measurement of our deferred tax assets and liabilities based on the rates at which they were expected to reverse in the future; the total benefit was $ 22,211, of which $ 20,271 was recorded in 2017 as a provisional amount. The total net benefit for the year ended December 31, 2018 was $ 718 for all enactment date and measurement period adjustments from the Act. The impact of the enactment of the Act is reflected in the following tables. Significant components of our deferred tax liabilities (assets) are as follows at December 31: 2019 2018 Depreciation and amortization $ 44,896 $ 43,105 Licenses and nonamortizable intangibles 17,355 17,561 Employee benefits ( 5,143) ( 5,366) Deferred fulfillment costs 3,050 2,679 Net operating loss and other carryforwards ( 7,301) ( 6,470) Other – net 1,536 1,651 Subtotal 54,393 53,160 Deferred tax assets valuation allowance 4,941 4,588 Net deferred tax liabilities $ 59,334 $ 57,748 Noncurrent deferred tax liabilities $ 59,502 $ 57,859 Less: Noncurrent deferred tax assets ( 168) ( 111) Net deferred tax liabilities $ 59,334 $ 57,748 At December 31, 2019, we had combined net operating and capital loss carryforwards (tax effected) for federal income tax purposes of $ 693, state of $ 970 and foreign of $ 2,948, expiring through 2039. Additionally, we had federal credit carryforwards of $ 664 and state credit carryforwards of $ 2,025, expiring primarily through 2039. We recognize a valuation allowance if, based on the weight of available evidence, it is more likely than not that some portion, or all, of a deferred tax asset will not be realized. Our valuation allowances at December 31, 2019 and 2018 related primarily to state and foreign net operating losses and state credit carryforwards. The Company considers post-1986 unremitted foreign earnings subjected to the one-time transition tax not to be indefinitely reinvested as such earnings can be repatriated without any significant incremental tax costs. U.S. income and foreign withholding taxes have not been recorded on temporary differences related to investments in certain foreign subsidiaries as such differences are considered indefinitely reinvested. Determination of the amount of unrecognized deferred tax liability is not practicable.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UTB). We update our UTBs at each financial statement date to reflect the impacts of audit settlements and other resolutions of audit issues, the expiration of statutes of limitation, developments in tax law and ongoing discussions with taxing authorities. A reconciliation of the change in our UTB balance from January 1 to December 31 for 2019 and 2018 is as follows: Federal, State and Foreign Tax 2019 2018 Balance at beginning of year $ 10,358 $ 7,648 Increases for tax positions related to the current year 903 336 Increases for tax positions related to prior years 1,106 2,615 Decreases for tax positions related to prior years ( 1,283) ( 394) Lapse of statute of limitations ( 32) ( 52) Settlements ( 283) ( 664) Current year acquisitions 205 872 Foreign currency effects 5 ( 3) Balance at end of year 10,979 10,358 Accrued interest and penalties 2,708 2,588 Gross unrecognized income tax benefits 13,687 12,946 Less: Deferred federal and state income tax benefits ( 886) ( 811) Less: Tax attributable to timing items included above ( 4,320) ( 3,430) Less: UTBs included above that relate to acquired entities that would impact goodwill if recognized - ( 918) Total UTB that, if recognized, would impact the effective income tax rate as of the end of the year $ 8,481 $ 7,787 Periodically we make deposits to taxing jurisdictions which reduce our UTB balance but are not included in the reconciliation above. The amount of deposits that reduced our UTB balance was $ 2,584 at December 31, 2019 and $ 2,115 at December 31, 2018. Accrued interest and penalties included in UTBs were $ 2,708 as of December 31, 2019, and $ 2,588 as of December 31, 2018. We record interest and penalties related to federal, state and foreign UTBs in income tax expense. The net interest and penalty expense included in income tax expense was $ 267 for 2019, $ 1,290 for 2018 and $ 107 for 2017. 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0. All audit periods prior to 2003 are closed for federal examination purposes. Contested issues from our 2003 through 2010 returns are at various stages of resolution with the IRS Appeals Division. While we do not expect material changes, we are generally unable to estimate the range of impacts on the balance of uncertain tax positions or the impact on the effective tax rate from the resolution of these issues until the close of the examination process; and it is possible that the amount of unrecognized benefit with respect to our uncertain tax positions could increase or decrease within the next 12 months. The components of income tax (benefit) expense are as follows: 2019 2018 2017 Federal: Current $ 584 $ 3,258 $ 682 Deferred 1,656 277 ( 17,970) 2,240 3,535 ( 17,288) State and local: Current 603 513 79 Deferred 144 473 1,041 747 986 1,120 Foreign: Current 605 539 471 Deferred ( 99) ( 140) 989 506 399 1,460 Total $ 3,493 $ 4,920 $ ( 14,708) “Income Before Income Taxes” in the Consolidated Statements of Income included the following components for the years ended December 31: 2019 2018 2017 U.S. income before income taxes $ 18,301 $ 25,379 $ 16,438 Foreign income (loss) before income taxes 167 ( 506) ( 1,299) Total $ 18,468 $ 24,873 $ 15,139 A reconciliation of income tax expense (benefit) and the amount computed by applying the statutory federal income tax rate ( 21 35% for 2017) to income from continuing operations before income taxes is as follows: 2019 2018 2017 Taxes computed at federal statutory rate $ 3,878 $ 5,223 $ 5,299 Increases (decreases) in income taxes resulting from: State and local income taxes – net of federal income tax benefit 611 738 509 Enactment date and measurement period adjustments from the Act - ( 718) ( 20,271) Tax on foreign investments ( 115) ( 466) 73 Noncontrolling interest ( 230) ( 121) ( 133) Other – net ( 651) 264 ( 185) Total $ 3,493 $ 4,920 $ ( 14,708) Effective Tax Rate 18.9 % 19.8 % ( 97.2) %</t>
  </si>
  <si>
    <t>Pension And Postretirement Benefits</t>
  </si>
  <si>
    <t>Pension And Postretirement Benefits [Text Block]</t>
  </si>
  <si>
    <t>NOTE 15. PENSION AND POSTRETIREMENT BENEFITS We offer noncontributory pension programs covering the majority of domestic nonmanagement employees in our Communications business. Nonmanagement employees’ pension benefits are generally calculated using one of two formulas: a flat dollar amount applied to years of service according to job classification or a cash balance plan with negotiated annual pension band credits as well as interest credits. Most employees can elect to receive their pension benefits in either a lump sum payment or an annuity. Pension programs covering U.S. management employees are closed to new entrants. These programs continue to provide benefits to participants that were generally hired before January 1, 2015, who receive benefits under either cash balance pension programs that include annual or monthly credits based on salary as well as interest credits, or a traditional pension formula (i.e., a stated percentage of employees’ adjusted career income). We also provide a variety of medical, dental and life insurance benefits to certain retired employees under various plans and accrue actuarially determined postretirement benefit costs as active employees earn these benefits. WarnerMedia and certain of its subsidiaries have both funded and unfunded defined benefit pension plans, the substantial majority of which are noncontributory plans covering domestic employees. WarnerMedia also sponsors unfunded domestic postretirement benefit plans covering certain retirees and their dependents. At acquisition, the plans were already closed to new entrants and frozen for new accruals. In 2018, we recorded the fair value of the WarnerMedia plans using assumptions and accounting policies consistent with those disclosed by AT&amp;T. Upon acquisition, the excess of projected benefit obligation over the plan assets was recognized as a liability and previously existing deferred actuarial gains and losses and unrecognized service costs or benefits were eliminated. In 2019, for certain management participants in our pension plan who terminated employment before April 1, 2019, we offered the option of more favorable 2018 interest rates and mortality basis for determining lump-sum distributions. We recorded special termination benefits of $ 81 associated with this offer in “Other income (expense) – net.” We also committed to a plan to offer certain terminated vested pension plan participants the opportunity to receive their benefit in a lump-sum amount. During the fourth quarter of 2019, we committed to plan changes impacting the cost of postretirement health and welfare benefits, which are reflected in our results. Future retirees will not receive health retirement subsidies but will have access to a new cost-efficient comprehensive plan. During 2018, we communicated and reflected in results the plan changes involving the frequency of future health reimbursement account credit increases, and the ability of certain participants of the pension plan to receive their benefit in a lump-sum amount upon retirement.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yee compensation levels as applicable. For postretirement benefit plans, the benefit obligation is the accumulated postretirement benefit obligation, the actuarial present value as of the measurement date of all future benefits attributed under the terms of the postretirement benefit plan to employee service. The following table presents the change in the projected benefit obligation for the years ended December 31: Pension Benefits Postretirement Benefits 2019 2018 2019 2018 Benefit obligation at beginning of year $ 55,439 $ 59,294 $ 19,378 $ 24,059 Service cost - benefits earned during the period 1,019 1,116 71 109 Interest cost on projected benefit obligation 1,960 2,092 675 778 Amendments - 50 ( 4,590) ( 1,145) Actuarial (gain) loss 7,734 ( 5,046) 2,050 ( 2,815) Special termination benefits 81 1 - 1 Benefits paid ( 6,356) ( 4,632) ( 1,543) ( 1,680) Acquisitions - 2,559 - 71 Plan transfers ( 4) 5 - - Benefit obligation at end of year $ 59,873 $ 55,439 $ 16,041 $ 19,378 The following table presents the change in the fair value of plan assets for the years ended December 31 and the plans’ funded status at December 31: Pension Benefits Postretirement Benefits 2019 2018 2019 2018 Fair value of plan assets at beginning of year $ 51,681 $ 45,463 $ 4,277 $ 5,973 Actual return on plan assets 8,207 ( 1,044) 609 ( 218) Benefits paid 1 ( 6,356) ( 4,632) ( 941) ( 1,503) Contributions 2 9,307 200 25 Acquisitions - 2,582 - - Plan transfers ( 4) 5 - - Fair value of plan assets at end of year 53,530 51,681 4,145 4,277 Unfunded status at end of year 2 $ ( 6,343) $ ( 3,758) $ ( 11,896) $ ( 15,101)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In 2013, we made a voluntary contribution of a preferred equity interest in AT&amp;T Mobility II LLC (Mobility II), the primary holding company for our wireless business, to the trust used to pay pension benefits under certain of our qualified pension plans. In 2018, we simplified transferability and enhanced marketability of the preferred equity interest, which resulted in it being recognized as a plan asset in our consolidated financial statements and reflected a noncash contribution of $ 8,803 included as “Contributions” in the above table. Since 2013, the preferred equity interest was a plan asset under ERISA and has been recognized as such in the plan’s separate financial statements. (See Note 17) Amounts recognized on our consolidated balance sheets at December 31 are listed below: Pension Benefits Postretirement Benefits 2019 2018 2019 2018 Current portion of employee benefit obligation 1 $ - $ - $ ( 1,365) $ ( 1,464) Employee benefit obligation 2 ( 6,343) ( 3,758) ( 10,531) ( 13,637) Net amount recognized $ ( 6,343) $ ( 3,758) $ ( 11,896) $ ( 15,101) 1 Included in “Accounts payable and accrued liabilities.” 2 Included in “Postemployment benefit obligation.”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 58,150 at December 31, 2019, and $ 53,963 at December 31, 2018. Net Periodic Benefit Cost and Other Amounts Recognized in Other Comprehensive Income Periodic Benefit Costs Our combined net pension and postretirement cost (credit) recognized in our consolidated statements of income was $ 2,762, $( 4,251) and $ 155 for the years ended December 31, 2019, 2018 and 2017. The following table presents the components of net periodic benefit cost (credit): Pension Benefits Postretirement Benefits 2019 2018 2017 2019 2018 2017 Service cost – benefits earned during the period $ 1,019 $ 1,116 $ 1,128 $ 71 $ 109 $ 138 Interest cost on projected benefit obligation 1,960 2,092 1,936 675 778 809 Expected return on assets ( 3,561) ( 3,190) ( 3,134) ( 227) ( 304) ( 319) Amortization of prior service credit ( 113) ( 115) ( 123) ( 1,820) ( 1,635) ( 1,466) Actuarial (gain) loss 3,088 ( 812) 844 1,670 ( 2,290) 342 Net pension and postretirement cost (credit) $ 2,393 $ ( 909) $ 651 $ 369 $ ( 3,342) $ ( 496)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19 2018 2017 2019 2018 2017 Balance at beginning of year $ 447 $ 571 $ 575 $ 6,086 $ 6,456 $ 5,089 Prior service (cost) credit - ( 37) ( 30) 3,457 864 1,120 Amortization of prior service credit ( 86) ( 87) ( 76) ( 1,372) ( 1,234) ( 907) Total recognized in other comprehensive (income) loss ( 86) ( 124) ( 106) 2,085 ( 370) 213 Adoption of ASU 2018-02 - - 102 - - 1,154 Balance at end of year $ 361 $ 447 $ 571 $ 8,171 $ 6,086 $ 6,456 Assumptions In determining the projected benefit obligation and the net pension and postretirement benefit cost, we used the following significant weighted-average assumptions: Pension Benefits Postretirement Benefits 2019 2018 2017 2019 2018 2017 Weighted-average discount rate for determining benefit obligation at December 31 3.40 % 4.50 % 3.80 % 3.20 % 4.40 % 3.70 % Discount rate in effect for determining service cost 1,2 4.10 % 4.20 % 4.60 % 4.40 % 4.30 % 4.60 % Discount rate in effect for determining interest cost 1,2 3.50 % 3.80 % 3.60 % 3.70 % 3.60 % 3.40 % Weighted-average interest crediting rate for cash balance pension programs 3 3.30 % 3.70 % 3.50 % - % - % - % Long-term rate of return on plan assets 7.00 % 7.00 % 7.75 % 5.75 % 5.75 % 5.75 % Composite rate of compensation increase for determining benefit obligation 3.00 % 3.00 % 3.00 % 3.00 % 3.00 % 3.00 % Composite rate of compensation increase for determining net cost (benefit) 3.00 % 3.00 % 3.00 % 3.00 % 3.00 % 3.00 % 1 Weighted-average discount rate for pension benefits in effect from January 1, 2019 through March 31, 2019 was 4.60% for service cost and 4.20% for interest cost, from April 1, 2019 through June 30, 2019 was 4.30% for service cost and 3.70% for interest cost, from July 1, 2019 through September 30, 2019 was 3.90% for service cost and 3.20% for interest cost, and, from October 1, 2019 through December 31, 2019 was 3.50% for service cost and 3.00% for interest cost. 2 Weighted-average discount rate for postretirement benefits in effect from January 1, 2019 through October 1, 2019 was 4.70% for service cost and 4.00% for interest cost, and, from October 2, 2019 through December 31, 2019 was 3.40% for service cost and 2.70% for interest cost. 3 Weighted-average interest crediting rates for cash balance pension programs relate only to the cash balance portion of total pension benefits. A 0.50% increase in the weighted-average interest crediting rate would increase the pension benefit obligation by $ 130. 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Discount Rate Our assumed weighted-average discount rate for pension and postretirement benefits of 3.40% and 3.20% respectively, at December 31, 2019, reflects the hypothetical rate at which the projected benefit o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s of future cash outflows. These bonds were all rated at least Aa3 or AA- by one of the nationally recognized statistical rating organizations, denominated in U.S. dollars, and neither callable, convertible nor index linked. For the year ended December 31, 2019, when compared to the year ended December 31, 2018, we decreased our pension discount rate by 1.10%, resulting in an increase in our pension plan benefit obligation of $ 8,018 and decreased our postretirement discount rate by 1.20%, resulting in an increase in our postretirement benefit obligation of $ 2,399. For the year ended December 31, 2018, we increased our pension discount rate by 0.70%, resulting in a decrease in our pension plan benefit obligation of $ 4,394 and increased our postretirement discount rates by 0.70%, resulting in a decrease in our postretirement benefit obligation of $ 1,509.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Neither the annual measurement of our total benefit obligations nor annual net benefit cost is affected by the full yield curve approach. Expected Long-Term Rate of Return In 2020, our expected long-term rate of return is 7.00% on pension plan assets and 4.75% on postretirement plan assets. Our expected long-term rate of return on postretirement plan assets was adjusted to 4.75% for 2020 from 5.75% for 2019 due to a change in the asset mix, holding more VEBA assets in cash and short-term fixed income securities.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decrease in the expected long-term rate of return would cause 2020 combined pension and postretirement cost to increase $ 273. However, any differences in the rate and actual returns will be included with the actuarial gain or loss recorded in the fourth quarter when our plans are remeasured. Composite Rate of Compensation Increase Our expected composite rate of compensation increase cost of 3.00% in 2019 and 2018 reflects the long-term average rate of salary increases. Mortality Tables At December 31, 2019, we updated our assumed mortality rates to reflect our best estimate of future mortality, which decreased our pension obligation by $ 147 and our postretirement obligations by $ 4. At December 31, 2018, we updated our assumed mortality rates, which decreased our pension obligation by $ 488 and our postretirement obligations by $ 61. Healthcare Cost Trend Our healthcare cost trend assumptions are developed based on historical cost data, the near-term outlook and an assessment of likely long-term trends. Based on historical experience, updated expectations of healthcare industry inflation and recent prescription drug cost experience, our 2020 assumed annual healthcare prescription drug cost trend and medical cost trend for eligible participants will decrease from an annual and ultimate trend rate of 4.50 4.00 102 2.50 3.00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We do not have significant ERISA required contributions to our pension plans for 2020. We maintain VEBA trusts to partially fund postretirement benefits; however, there are no ERISA or regulatory requirements that these postretirement benefit plans be funded annually. We made a discretionary contribution of $ 200 to our postretirement plan in December 2019 The principal investment objectives are to ensure the availability of funds to pay pension and postretirement benefits as they become due under a broad range of future economic scenarios, maximize long-term investment return with an acceptable level of risk based on our pension and postretirement obligations, and diversify broadly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are as follows: Pension Assets Postretirement (VEBA) Assets Target 2019 2018 Target 2019 2018 Equity securities: Domestic 15 % - 25 % 17 % 16 % 15 % - 25 % 20 % 25 % International 7 % - 17 % 12 12 8 % - 18 % 12 18 Fixed income securities 29 % - 39 % 35 37 47 % - 57 % 52 39 Real assets 4 % - 14 % 9 9 - % - 6 % 1 1 Private equity 2 % - 12 % 8 8 - % - 7 % 2 2 Preferred interest 13 % - 23 % 17 18 - % - - % - - Other - % - 5 % 2 - 9 % - 19 % 13 15 Total 100 % 100 % 100 % 100 % At December 31, 2019, AT&amp;T securities represented 17% of assets held by our pension trust, including preferred interest in Mobility II, and 3% of assets (primarily common stock) held by our VEBA trusts included in these financial statements.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ther comming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g the current credit rating for the bonds, credit spreads to Treasuries for each credit rating, sector add-ons or credits, issue-specific add-ons or credits as well as call or other options. The preferred interest is valued using an income approach by an independent fiduciary. Purchases and sales of securities are recorded as of the trade d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3 for a discussion of fair value hierarchy that prioritizes the inputs to valuation techniques used to measure fair value. The following tables set forth by level, within the fair value hierarchy, the pension and postretirement assets and liabilities at fair value as of December 31, 2019: Pension Assets and Liabilities at Fair Value as of December 31, 2019 Level 1 Level 2 Level 3 Total Non-interest bearing cash $ 85 $ - $ - $ 85 Interest bearing cash 529 - - 529 Foreign currency contracts - 5 - 5 Equity securities: Domestic equities 8,068 - 4 8,072 International equities 3,929 11 6 3,946 Preferred interest - - 8,806 8,806 Fixed income securities: Corporate bonds and other investments - 10,469 4 10,473 Government and municipal bonds 49 6,123 - 6,172 Mortgage-backed securities - 522 2 524 Real estate and real assets - - 2,817 2,817 Securities lending collateral 103 1,658 - 1,761 Receivable for variation margin 5 - - 5 Assets at fair value 12,768 18,788 11,639 43,195 Investments sold short and other liabilities at fair value ( 513) ( 2) - ( 515) Total plan net assets at fair value $ 12,255 $ 18,786 $ 11,639 $ 42,680 Assets held at net asset value practical expedient Private equity funds 4,544 Real estate funds 2,062 Commingled funds 5,710 Total assets held at net asset value practical expedient 12,316 Other assets (liabilities) 1 ( 1,466) Total Plan Net Assets $ 53,530 1 Other assets (liabilities) include amounts receivable, accounts payable and net adjustment for securities lending payable. Postretirement Assets and Liabilities at Fair Value as of December 31, 2019 Level 1 Level 2 Level 3 Total Interest bearing cash $ 248 $ 301 $ - $ 549 Equity securities: Domestic equities 438 - - 438 International equities 265 - - 265 Fixed income securities: Corporate bonds and other investments 7 492 31 530 Government and municipal bonds 6 182 1 189 Mortgage-backed securities - 294 - 294 Securities lending collateral - 36 - 36 Assets at fair value 964 1,305 32 2,301 Securities lending payable and other liabilities - ( 36) - ( 36) Total plan net assets at fair value $ 964 $ 1,269 $ 32 $ 2,265 Assets held at net asset value practical expedient Private equity funds 66 Real estate funds 27 Commingled funds 1,797 Total assets held at net asset value practical expedient 1,890 Other assets (liabilities) 1 ( 10) Total Plan Net Assets $ 4,145 1 Other assets (liabilities) include amounts receivable and accounts payable. The tables below set forth a summary of changes in the fair value of the Level 3 pension and postretirement assets for the year ended December 31, 2019: Pension Assets Equities Fixed Income Funds Real Estate and Real Assets Total Balance at beginning of year $ 8,750 $ 4 $ 2,579 $ 11,333 Realized gains (losses) - - 64 64 Unrealized gains (losses) 58 - 45 103 Transfers in 8 5 134 147 Transfers out - ( 6) - ( 6) Purchases - 7 228 235 Sales - ( 4) ( 233) ( 237) Balance at end of year $ 8,816 $ 6 $ 2,817 $ 11,639 Postretirement Assets Equities Fixed Income Funds Real Estate and Real Assets Total Balance at beginning of year $ 1 $ 12 $ - $ 13 Transfers in - 28 - 28 Transfers out - ( 1) - ( 1) Sales ( 1) ( 7) - ( 8) Balance at end of year $ - $ 32 $ - $ 32 The following tables set forth by level, within the fair value hierarchy, the pension and postretirement assets and liabilities at fair value as of December 31, 2018: Pension Assets and Liabilities at Fair Value as of December 31, 2018 Level 1 Level 2 Level 3 Total Non-interest bearing cash $ 52 $ - $ - $ 52 Interest bearing cash 167 41 - 208 Foreign currency contracts - 5 - 5 Equity securities: Domestic equities 6,912 - 1 6,913 International equities 3,594 8 - 3,602 Preferred interest - - 8,749 8,749 Fixed income securities: Corporate bonds and other investments - 10,719 4 10,723 Government and municipal bonds 51 6,170 - 6,221 Mortgage-backed securities - 382 - 382 Real estate and real assets - - 2,579 2,579 Securities lending collateral 12 1,466 - 1,478 Purchased options, futures, and swaps - 3 - 3 Receivable for variation margin 19 - - 19 Assets at fair value 10,807 18,794 11,333 40,934 Investments sold short and other liabilities at fair value ( 657) ( 6) - ( 663) Total plan net assets at fair value $ 10,150 $ 18,788 $ 11,333 $ 40,271 Assets held at net asset value practical expedient Private equity funds 4,384 Real estate funds 2,162 Commingled funds 5,740 Total assets held at net asset value practical expedient 12,286 Other assets (liabilities) 1 ( 876) Total Plan Net Assets $ 51,681 1 Other assets (liabilities) include amounts receivable, accounts payable and net adjustment for securities lending payable. Postretirement Assets and Liabilities at Fair Value as of December 31, 2018 Level 1 Level 2 Level 3 Total Interest bearing cash $ 45 $ 624 $ - $ 669 Equity securities: Domestic equities 745 8 - 753 International equities 541 - 1 542 Fixed income securities: Corporate bonds and other investments 7 602 11 620 Government and municipal bonds 2 377 1 380 Mortgage-backed securities - 283 - 283 Securities lending collateral - 63 - 63 Assets at fair value 1,340 1,957 13 3,310 Securities lending payable and other liabilities - ( 74) - ( 74) Total plan net assets at fair value $ 1,340 $ 1,883 $ 13 $ 3,236 Assets held at net asset value practical expedient Private equity funds 79 Real estate funds 36 Commingled funds 973 Total assets held at net asset value practical expedient 1,088 Other assets (liabilities) 1 ( 47) Total Plan Net Assets $ 4,277 1 Other assets (liabilities) include amounts receivable and accounts payable. The tables below set forth a summary of changes in the fair value of the Level 3 pension and postretirement assets for the year ended December 31, 2018: Pension Assets Equities Fixed Income Funds Real Estate and Real Assets Total Balance at beginning of year $ 4 $ 2 $ 2,287 $ 2,293 Realized gains (losses) - - 120 120 Unrealized gains (losses) ( 408) ( 1) 170 ( 239) Transfers in 9,158 1 266 9,425 Transfers out ( 4) ( 1) - ( 5) Purchases - 8 85 93 Sales - ( 5) ( 349) ( 354) Balance at end of year $ 8,750 $ 4 $ 2,579 $ 11,333 Postretirement Assets Equities Fixed Income Funds Real Estate and Real Assets Total Balance at beginning of year $ - $ 5 $ - $ 5 Transfers in 1 8 - 9 Transfers out - ( 1) - ( 1) Purchases - 1 - 1 Sales - ( 1) - ( 1) Balance at end of year $ 1 $ 12 $ - $ 13 Estimated Future Benefit Payments Expected benefit payments are estimated using the same assumptions used in determining our benefit obligation at December 31, 2019. Because benefit payments will depend on future employment and compensation levels; average years employed; average life spans; and payment elections, among other factors, changes in any of these assumptions could significantly affect these expected amounts. The following table provides expected benefit payments under our pension and postretirement plans: Pension Benefits Postretirement Benefits 2020 $ 5,540 $ 1,539 2021 4,471 1,441 2022 4,362 1,343 2023 4,272 1,258 2024 4,174 1,015 Years 2025 - 2029 19,965 4,307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certain of these benefits. These plans include supplemental pension benefits as well as compensation-deferral plans, some of which include a corresponding match by us based on a percentage of the compensation deferral. For our supplemental retirement plans, the projected benefit obligation was $ 2,605 and the net supplemental retirement pension cost was $ 438 at and for the year ended December 31, 2019. The projected benefit obligation was $ 2,397 and the net supplemental retirement pension credit was $ 53 at and for the year ended December 31, 2018. We use the same significant assumptions for the composite rate of compensation increase in determining our projected benefit obligation and the net pension and postemployment benefit cost. Our discount rates of 3.20% at December 31, 2019 and 4.40% at December 31, 2018 were calculated using the same methodologies used in calculating the discount rate for our qualified pension and postretirement benefit plans. Deferred compensation expense was $ 199 in 2019, $ 128 in 2018 and $ 138 in 2017. Contributory Savings Plans We maintain contributory savings plans that cover substantially all employees. Under the savings plans, we match in cash or company stock a stated percentage of eligible employee contributions, subject to a specified ceiling. There are no debt-financed shares held by the Employee Stock Ownership Plans, allocated or unallocated. Our match of employee contributions to the savings plans is fulfilled with purchases of our stock on the open market or company cash. Benefit cost, which is based on the cost of shares or units allocated to participating employees’ accounts or the cash contributed to participant accounts, was $ 793, $ 724 and $ 703 for the years ended December 31, 2019, 2018 and 2017.</t>
  </si>
  <si>
    <t>Share-Based Payment</t>
  </si>
  <si>
    <t>Share-Based Payment [Text Block]</t>
  </si>
  <si>
    <t>NOTE 16. SHARE-BASED PAYMENTS Under our various plans, senior and other management employees and nonemployee directors have received nonvested stock and stock units. In conjunction with the acquisition of Time Warner, restricted stock units issued under Time Warner plans were converted to AT&amp;T share units that will be distributed in the form of AT&amp;T common stock and cash. The shares will vest over a period of one four years in accordance with the terms of those plans. In addition, outstanding Time Warner stock options were converted to AT&amp;T stock options that vested within one year. We do not intend to issue any additional grants under the Time Warner Inc. plans. Future grants to eligible employees will be issued under AT&amp;T plans. We grant performance stock units, which are nonvested stock units, based upon our stock price at the date of grant and award them in the form of AT&amp;T common stock and cash at the end of a three four five three 293 million shares of common stock (in addition to shares that may be issued upon exercise of outstanding options or upon vesting of performance stock units or other nonvested stock units) to officers, employees and directors pursuant to these various plans. We account for our share-based payment arrangements based on the fair value of the awards on their respective grant date,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ose additional tax benefits in excess of the deferred taxes associated with compensation expense previously recognized) the potential future impact on income would be reduced. Our consolidated statements of income include the compensation cost recognized for those plans as operating expenses, as well as the associated tax benefits, which are reflected in the table below: 2019 2018 2017 Performance stock units $ 544 $ 301 $ 395 Restricted stock and stock units 273 153 90 Other nonvested stock units 7 4 ( 5) Stock options ( 5) 5 - Total $ 819 $ 463 $ 480 Income tax benefit $ 202 $ 114 $ 184 A summary of the status of our nonvested stock units as of December 31, 2019, and changes during the year then ended is presented as follows (shares in millions): Nonvested Stock Units Shares Weighted-Average Grant-Date Fair Value Nonvested at January 1, 2019 39 $ 38.44 Granted 27 31.18 Vested ( 21) 39.03 Forfeited ( 3) 34.26 Nonvested at December 31, 2019 42 $ 33.80 As of December 31, 2019, there was $ 693 of total unrecognized compensation cost related to nonvested share-based payment arrangements granted. That cost is expected to be recognized over a weighted-average period of 2.21 years. The total fair value of shares vested during the year was $ 798 for 2019, compared to $ 766 for 2018 and $ 473 for 2017. It is our intent to satisfy share option exercises using our treasury stock. Cash received from stock option exercises was $ 446 for 2019, $ 361 for 2018 and $ 33 for 2017.</t>
  </si>
  <si>
    <t>Stockholder's Equity</t>
  </si>
  <si>
    <t>Stockholders' Equity [Text Block]</t>
  </si>
  <si>
    <t>NOTE 17. STOCKHOLDERS’ EQUITY Authorized Shares We have authorized 14 billion common shares of AT&amp;T stock and 10 million preferred shares of AT&amp;T stock, each with a par value of $ 1.00 48 thousand shares of Series A perpetual preferred stock, with a $ 25,000 per share liquidation preference, outstanding. There were no preferred shares outstanding at December 31, 2018. In February 2020, we issued 20 thousand shares of Series B cumulative perpetual preferred stock, with a € 100,000 per share liquidation preference, and an initial rate of 2.875%, subject to reset beginning after five years. We also issued 70 thousand shares of Series C, 4.75% cumulative perpetual preferred stock with a $ 25,000 per share liquidation preference. So long as the quarterly preferred dividends are declared and paid on a timely basis on each series of preferred shares, there are no limitations on our ability to declare a dividend on or repurchase AT&amp;T common shares. The preferred shares are optionally redeemable by AT&amp;T at the liquidation price on or after five years from the issuance date, or upon certain other contingent events. Stock Repurchase Program From time to time, we repurchase shares of common stock for distribution through our employee benefit plans or in connection with certain acquisitions. Our Board of Directors has approved the following authorizations to repurchase common stock: (1) March 2013 authorization program of 300 million shares, with 19 million outstanding at December 31, 2019 and (2) March 2014 authorization program for an additional 300 million shares, with all 300 million outstanding at December 31, 2019. To implement these authorizations, we used open market repurchase programs, relying on Rule 10b5-1 of the Securities Exchange Act of 1934, where feasible. We also use accelerated share repurchase programs with large financial institutions to repurchase our stock. During 2019, we repurchased approximately 56 million shares totaling $ 2,135 under the March 2013 authorization. Dividend Declarations In December 2019, AT&amp;T declared a quarterly preferred dividend of $ 8 and an increase in its quarterly common dividend to $ 0.52 per share of common stock. In December 2018, AT&amp;T declared an increase in its quarterly common dividend to $ 0.51 per share of common stock. Preferred Interests Issued by Subsidiaries We have issued cumulative perpetual preferred membership interests in certain subsidiaries. The preferred interests are entitled to cash distributions, subject to declaration. The preferred interests are included in “Noncontrolling interest” on the consolidated balance sheets. Mobility II We have issued 320 million Series A Cumulative Perpetual Preferred Membership Interests in Mobility II (Mobility preferred interests), representing all currently outstanding Mobility preferred equity interests, which pay cash distributions of $ 560 per annum, subject to declaration. So long as the distributions are declared and paid, the terms of the Mobility preferred equity interests will not impose any limitations on cash movements between affiliates, or our ability to declare a dividend on or repurchase AT&amp;T shares. A holder of the Mobility preferred interests may put the interests to Mobility II on or after the earliest of certain events or September 9, 2020. Mobility II may redeem the interests upon a change in control of Mobility II or on or after September 9, 2022. When either options arise due to a passage of time, that option may be exercised only during certain periods. The price at which a put option or a redemption option can be exercised is the greater of (1) the market value of the interests as of the last date of the quarter preceding the date of the exercise of a put or redemption option and (2) the sum of (a) twenty-five dollars ($8,000 in the aggregate) plus (b) any accrued and unpaid distributions. The redemption price may be paid with cash, AT&amp;T common stock, or a combination of cash and AT&amp;T common stock, at Mobility II’s sole election. In no event shall Mobility II be required to deliver more than 250 million shares of AT&amp;T common stock to settle put and redemption options. We have the intent and ability to settle the Mobility preferred equity interests with cash. The preferred interests are included in “Noncontrolling interest” on the consolidated balance sheets. Tower Holdings In 2019, we issued $ 6,000 nonconvertible cumulative preferred interests in a wireless subsidiary (Tower Holdings) that holds interests in various tower assets and have the right to receive approximately $ 6,000 if the purchase options from the tower companies are exercised. The membership interests in Tower Holdings consist of (1) common interests, which are held by a consolidated subsidiary of AT&amp;T, and (2) two series of preferred interests (collectively the “Tower preferred interests”). The September series (Class A-1) of the preferred interests totals $ 1,500 and pays an initial preferred distribution of 5.0% , and the December series (Class A-2) totals $ 4,500 and pays an initial preferred distribution of 4.75% . Distributions are paid quarterly, subject to declaration, and reset every five years. Any failure to declare or pay distributions on the Tower preferred interests would not impose any limitation on cash movements between affiliates, or our ability to declare a dividend on or repurchase AT&amp;T shares. We can call the Tower preferred interests at the issue price beginning five years from the issuance date or upon the receipt of proceeds from the sale of the underlying assets.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 The preferred interests are included in “Noncontrolling interest” on the consolidated balance sheets. PR Holdings In December 2019, we issued $ 1,950 nonconvertible cumulative preferred interests in a subsidiary (PR Holdings) that holds notes secured by the proceeds from the agreement to sell wireless and wireline operations in Puerto Rico and the U.S. Virgin Islands. The membership interests in PR Holdings consist of (1) common interests, which are held by consolidated subsidiaries of AT&amp;T, and (2) preferred interests (PR preferred interests). The PR preferred interests pay an initial preferred distribution at an annual rate of 4.75%. Distributions are paid quarterly, subject to declaration, and reset every five years. Any failure to declare or pay distributions on the PR preferred interests would not impose any limitation on cash movements between affiliates, or our ability to declare a dividend on or repurchase AT&amp;T shares. We can call the PR preferred interests at the issue price beginning five years from the issuance date or upon the closing or termination of the sale of the underlying assets. The holders of the PR preferred interests have the option to require redemption upon the occurrence of certain contingent events, such as the failure of AT&amp;T to pay the preferred distribution for two or more periods or to meet certain other requirements, including a minimum AT&amp;T credit rating. If notice is given upon such an event, all other holders of equal or more subordinate classes of membership interests in PR Holdings are entitled to receive the same form of consideration payable to the holders of the preferred interests, resulting in a deemed liquidation for accounting purposes. The preferred interests are included in “Noncontrolling interest” on the consolidated balance sheets.</t>
  </si>
  <si>
    <t>Sale of Receivables</t>
  </si>
  <si>
    <t>Other Assets [Abstract]</t>
  </si>
  <si>
    <t>Finance Receivables Disclosure [Text Block]</t>
  </si>
  <si>
    <t>NOTE 18.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ceivables related to our WarnerMedia business.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WarnerMedia programs are discussed in detail below. The following table sets forth a summary of the receivables and accounts being serviced at December 31: 2019 2018 Equipment Equipment Installment WarnerMedia Installment WarnerMedia Gross receivables: $ 4,576 $ 3,324 $ 5,994 $ - Balance sheet classification Accounts receivable Notes receivable 2,467 - 3,457 - Trade receivables 477 2,809 438 - Other Assets Noncurrent notes and trade receivables 1,632 515 2,099 - Outstanding portfolio of receivables derecognized from our consolidated balance sheets 9,713 4,300 9,065 - Cash proceeds received, net of remittances 1 7,211 4,300 6,508 - 1 Represents amounts to which financial institutions remain entitled, excluding the deferred purchase price. Equipment Installment Receivable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2019 2018 2017 Gross receivables sold $ 9,921 $ 9,391 $ 8,058 Net receivables sold 1 9,483 8,871 7,388 Cash proceeds received 8,189 7,488 5,623 Deferred purchase price recorded 1,451 1,578 2,077 Guarantee obligation recorded 341 361 215 1 Receivables net of allowance, imputed interest and equipment trade-in right guarantees. The deferred purchase price and guarantee obligation are initially recorded at estimated fair value and subsequently carried at the lower of cost or net realizable value.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l 3 under the Fair Value Measurement and Disclosure framework (see Note 13). The following table presents the previously transferred equipment installment receivables, which we repurchased in exchange for the associated deferred purchase price: 2019 2018 2017 Fair value of repurchased receivables $ 1,418 $ 1,480 $ 1,699 Carrying value of deferred purchase price 1,350 1,393 1,524 Gain on repurchases 1 $ 68 $ 87 $ 175 1 These gains are included in “Selling, general and administrative” in the consolidated statements of income. At December 31, 2019 and December 31, 2018, our deferred purchase price receivable was $ 2,336 and $ 2,370, respectively, of which $ 1,569 and $ 1,448 are included in “Other current assets” on our consolidated balance sheets, with the remainder in “Other Assets.” The guarantee obligation at December 31, 2019 and December 31, 2018 was $ 384 and $ 439, respectively, of which $ 148 and $ 196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WarnerMedia Receivables In 2019, we entered into a revolving agreement to transfer up to $ 4,300 of certain receivables from our WarnerMedia business to various financial institutions on a recurring basis in exchange for cash equal to the gross receivables transferred. As customers pay their balances, we transfer additional receivables into the program, resulting in our gross receivables sold exceeding net cash flow impacts (e.g., collect and reinvest). The transferred receivables are fully guaranteed by our bankruptcy-remote subsidiary, which holds additional receivables in the amount of $ 3,324 that are pledged as collateral under this agreement. The transfers are recorded at fair value of the proceeds received and obligations assumed less derecognized receivables. Our maximum exposure to loss related to selling these receivables is limited to the amount outstanding. The following table sets forth a summary of WarnerMedia receivables sold: 2019 2018 2017 Gross receivables sold/cash proceeds received 1 $ 11,989 $ - $ - Collections reinvested under revolving agreement 7,689 - - Net cash proceeds received (remitted) $ 4,300 $ - $ - Net receivables sold 2 $ 11,604 $ - $ - Obligations recorded 530 - - 1 Includes initial sale of receivables of $ 4,300 for the year ended December 31, 2019. 2 Receivables net of allowance, return and incentive reserves and imputed interest.</t>
  </si>
  <si>
    <t>Tower Transaction</t>
  </si>
  <si>
    <t>Other Liabilities [Abstract]</t>
  </si>
  <si>
    <t>Other Liabilities Disclosure [Text Block]</t>
  </si>
  <si>
    <t>NOTE 19. TOWER TRANSACTION In December 2013, we closed our transaction with Crown Castle International Corp. (Crown Castle) in which Crown Castle gained the exclusive rights to lease and operate 9,048 wireless towers and purchased 627 of our wireless towers for $ 4,827 in cash. The leases have various terms with an average length of approximately 28 years. As the leases expire, Crown Castle will have fixed price purchase options for these towers totaling approximately $ 4,200, based on their estimated fair market values at the end of the lease terms. We sublease space on the towers from Crown Castle for an initial term of ten years at current market rates, subject to optional renewals in the future. We determined that we did not transfer control of the tower assets, which prevented us from achieving sale-leaseback accounting for the transaction, and we accounted for the cash proceeds from Crown Castle as a financing obligation on our consolidated balance sheets. We record interest on the financing obligation using the effective interest method at a rate of approximately 3.9%. The financing obligation is increased by interest expense and estimated future net cash flows generated and retained by Crown Castle from operation of the tower sites, and reduced by our contractual payments. We continue to include the tower assets in “Property, plant and equipment” on our consolidated balance sheets and depreciate them accordingly. At December 31, 2019 and 2018, the tower assets had a balance of $ 804 and $ 843, respectively. Our depreciation expense for these assets was $ 39 for each of 2019, 2018 and 2017. Payments made to Crown Castle under this arrangement were $ 244 for 2019. At December 31, 2019, the future minimum payments under the sublease arrangement are $ 248 for 2020, $ 253 for 2021, $ 258 for 2022, $ 264 for 2023, $ 269 for 2024 and $ 1,427 thereafter.</t>
  </si>
  <si>
    <t>FirstNet</t>
  </si>
  <si>
    <t>Contractors</t>
  </si>
  <si>
    <t>Long-term Contracts or Programs Disclosure [Text Block]</t>
  </si>
  <si>
    <t>NOTE 20. FIRSTNET In March 2017, the First Responder Network Authority (FirstNet) announced its selection of AT&amp;T to build and manage the first nationwide broadband network dedicated to America’s first responders. All 56 jurisdictions, including 50 states, the District of Columbia and five U.S. territories, elected to participate in the network. Under the awarded 25-year agreement, FirstNet provided 20 MHz of valuable telecommunications spectrum and will provide success-based payments of $ 6,500 over the first five years to support network buildout. The spectrum provides priority use to first responders, which are included as wireless subscribers and contribute to our wireless revenues. As allowed under the agreement, excess capacity on the spectrum is used for any of AT&amp;T’s subscriber base. Under the agreement, we are required to construct a network that achieves coverage and nationwide interoperability requirements. We have a contractual commitment to make sustainability payments of $ 18,000 over the 25-year contract. These sustainability payments represent our commitment to fund FirstNet’s operating expenses and future reinvestments in the network which we will own and operate. FirstNet has a statutory requirement to reinvest funds that exceed the agency’s operating expenses, which are anticipated to be in the $ 75-$ 100 range annually, and when including increases for inflation, we expect to be in the $ 3,000 or less range over the life of the 25-year contract. Being subject to federal acquisition rules, FirstNet is prohibited from contractually committing to a specific vendor for future network reinvestment. However, it is highly probable that AT&amp;T will receive substantially all of the funds reinvested into the network since AT&amp;T owns and operates the infrastructure and has exclusive rights to use the spectrum as all states have opted in. After FirstNet’s operating expenses are paid, we anticipate that the remaining amount, expected to be in the $15,000 range, will be reinvested into the network. As of December 31, 2019, we have submitted $ 360 in sustainability payments, with future payments under the agreement of $ 120 for 2020 and 2021; $ 195 for 2022, 2023 and 2024; and $ 16,815 thereafter. Amounts paid to FirstNet which are not expected to be returned to AT&amp;T to be reinvested into our network will be expensed in the period paid. In the event FirstNet does not reinvest any funds to construct, operate, improve and maintain this network, our maximum exposure to loss is the total amount of the sustainability payments, which would be reflected in higher expense. The $ 6,500 of initial funding from FirstNet is contingent on the achievement of six operating capability milestones and certain first responder subscriber adoption targets. These milestones are based on coverage objectives of the first responder network during the construction period, which is expected to be over five years, and subscriber adoption targets. Funding payments to be received from FirstNet are reflected as a reduction from the costs capitalized in the construction of the network and, as appropriate, a reduction of associated operating expenses. As of December 31, 2019, we have completed certain task orders related to the construction of the network and have collected $ 3,372 to date from FirstNet. We have reflected these amounts as a reduction to the costs incurred to complete the task orders. We anticipate collecting the remainder of the $ 6,500 from FirstNet as we achieve milestones set out by FirstNet over the next three years.</t>
  </si>
  <si>
    <t>Contingent Liabilities</t>
  </si>
  <si>
    <t>Contingent Liabilities [Text Block]</t>
  </si>
  <si>
    <t>NOTE 21.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ds or services from various other parties. Our purchase obligations are expected to be approximately $ 16,590 in 2020, $ 21,121 in total for 2021 and 2022, $ 11,153 in total for 2023 and 2024 and $ 18,943 in total for years thereafter. See Note 13 for a discussion of collateral and credit-risk contingencies.</t>
  </si>
  <si>
    <t>Additional Financial Information</t>
  </si>
  <si>
    <t>Additional Financial Information [Abstract]</t>
  </si>
  <si>
    <t>Additional Financial Information [Text Block]</t>
  </si>
  <si>
    <t>NOTE 22. ADDITIONAL FINANCIAL INFORMATION December 31, Consolidated Balance Sheets 2019 2018 Accounts payable and accrued liabilities: Accounts payable $ 29,640 $ 27,018 Accrued payroll and commissions 3,126 3,379 Current portion of employee benefit obligation 1,528 1,464 Accrued interest 2,498 2,557 Other 9,164 8,766 Total accounts payable and accrued liabilities $ 45,956 $ 43,184 Consolidated Statements of Income 2019 2018 2017 Advertising expense $ 6,121 $ 5,100 $ 3,772 Interest expense incurred $ 8,622 $ 8,450 $ 7,203 Capitalized interest ( 200) ( 493) ( 903) Total interest expense $ 8,422 $ 7,957 $ 6,300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December 31, Cash and Cash Equivalents and Restricted Cash 2019 2018 2017 2016 Cash and cash equivalents $ 12,130 $ 5,204 $ 50,498 $ 5,788 Restricted cash in Other current assets 69 61 6 7 Restricted cash in Other Assets 96 135 428 140 Cash and cash equivalents and restricted cash $ 12,295 $ 5,400 $ 50,932 $ 5,935 The following table summarizes cash paid during the periods for interest and income taxes: Consolidated Statements of Cash Flows 2019 2018 2017 Cash paid (received) during the year for: Interest $ 8,693 $ 8,818 $ 6,622 Income taxes, net of refunds 1,421 ( 354) 2,006 The following table provides supplemental disclosures for the statement of cash flows related to operating leases: 2019 Cash Flows from Operating Activities Cash paid for amounts included in lease obligations: Operating cash flows from operating leases $ 4,583 Supplemental Lease Cash Flow Disclosures Operating lease right-of-use assets obtained in exchange for new operating lease obligations 7,818 Noncash Investing and Financing Activities In connection with capital improvements and the acquisition of other productive assets, we negotiate favorable payment terms (referred to as vendor financing), which are reported as financing activities when paid. We recorded $ 2,632 of vendor financing commitments related to capital investments in 2019, $ 2,162 in 2018 and $ 1,000 in 2017. Labor Contracts As of January 31, 2020, we employed approximately 246,000 persons. Approximately 40% of our employees are represented by the Communications Workers of America (CWA), the International Brotherhood of Electrical Workers (IBEW) or other unions. After expiration of the agreements, work stoppages or labor disruptions may occur in the absence of new contracts or other agreements being reached. A contract covering approximately 13,000 traditional wireline employees in our West region expires in April 2020. Other contracts covering approximately 7,000 employees are scheduled to expire during 2020.</t>
  </si>
  <si>
    <t>Quarterly Financial Information (Unaudited)</t>
  </si>
  <si>
    <t>Quarterly Financial Information (Unaudited) [Text Block]</t>
  </si>
  <si>
    <t>NOTE 23. QUARTERLY FINANCIAL INFORMATION (UNAUDITED) The following tables represent our quarterly financial results: 2019 Calendar Quarter First 1 Second 1 Third 1 Fourth 1,2 Annual Total Operating Revenues $ 44,827 $ 44,957 $ 44,588 $ 46,821 $ 181,193 Operating Income 7,233 7,500 7,901 5,321 27,955 Net Income 4,348 3,974 3,949 2,704 14,975 Net Income Attributable to AT&amp;T 4,096 3,713 3,700 2,394 13,903 Basic Earnings Per Share Attributable to Common Stock 3 $ 0.56 $ 0.51 $ 0.50 $ 0.33 $ 1.90 Diluted Earnings Per Share Attributable to Common Stock 3 $ 0.56 $ 0.51 $ 0.50 $ 0.33 $ 1.89 Stock Price High $ 31.64 $ 33.55 $ 38.75 $ 39.70 Low 28.30 30.05 31.52 36.40 Close 31.36 33.51 37.84 39.08 1 Includes actuarial gains and losses on pension and postretirement benefit plans (Note 15). 2 Includes an asset abandonment charge (Note 7). 3 Quarterly earnings per share impacts may not add to full-year earnings per share impacts due to the difference in weighted-average common shares for the quarters versus the weighted-average common shares for the year. 2018 Calendar Quarter First 1 Second 1 Third Fourth 1 Annual Total Operating Revenues $ 38,038 $ 38,986 $ 45,739 $ 47,993 $ 170,756 Operating Income 6,201 6,466 7,269 6,160 26,096 Net Income 4,759 5,248 4,816 5,130 19,953 Net Income Attributable to AT&amp;T 4,662 5,132 4,718 4,858 19,370 Basic Earnings Per Share Attributable to Common Stock 2 $ 0.75 $ 0.81 $ 0.65 $ 0.66 $ 2.85 Diluted Earnings Per Share Attributable to Common Stock 2 $ 0.75 $ 0.81 $ 0.65 $ 0.66 $ 2.85 Stock Price High $ 39.29 $ 36.39 $ 34.28 $ 34.30 Low 34.44 31.17 30.13 26.80 Close 35.65 32.11 33.58 28.54 1 Includes actuarial gains and losses on pension and postretirement benefit plans (Note 15). 2 Quarterly earnings per share impacts may not add to full-year earnings per share impacts due to the difference in weighted-average common shares for the quarters versus the weighted-average common shares for the year.</t>
  </si>
  <si>
    <t>Valuation And Qualifying Accounts</t>
  </si>
  <si>
    <t>Valuation And Qualifying Accounts [Text Block]</t>
  </si>
  <si>
    <t xml:space="preserve"> SCHEDULE II - VALUATION AND QUALIFYING ACCOUNTS Allowance for Doubtful Accounts COL. A COL. B COL. C COL. D COL. E Additions (1) (2) (3) Balance at Charged to Charged to Beginning of Costs and Other Balance at End Period Expenses (a) Accounts (b) Acquisitions (c) Deductions (d) of Period Year 2019 $ 907 2,575 - - 2,247 $ 1,235 Year 2018 $ 663 1,791 - 179 1,726 $ 907 Year 2017 $ 661 1,642 - - 1,640 $ 663 (a) Includes amounts previously written off which were credited directly to this account when recovered. Excludes direct charges and credits to expense for nontrade receivables in the consolidated statements of income. (b) Includes amounts related to long-distance carrier receivables which were billed by AT&amp;T. (c) Acqusition of Time Warner in 2018. (d) Amounts written off as uncollectible, or related to divested entities. SCHEDULE II - VALUATION AND QUALIFYING ACCOUNTS Allowance for Deferred Tax Assets COL. A COL. B COL. C COL. D COL. E Additions (1) (2) (3) Balance at Charged to Charged to Beginning of Costs and Other Acquisitions Deductions Balance at End Period Expenses Accounts (a) (b) (c) of Period Year 2019 $ 4,588 ( 18) 371 - - $ 4,941 Year 2018 $ 4,640 ( 210) ( 53) 211 - $ 4,588 Year 2017 $ 2,283 2,376 ( 19) - - $ 4,640 (a) Includes current year reclassifications from other balance sheet accounts. (b) Acquisition of Time Warner in 2018. (c) Reductions to valuation allowances related to deferred tax assets. </t>
  </si>
  <si>
    <t>Summary Of Significant Accounting Policies (Policy)</t>
  </si>
  <si>
    <t>Principles of Consolidation [Policy Text Block]</t>
  </si>
  <si>
    <t>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t>
  </si>
  <si>
    <t>Basis of Accounting [Policy Text Block]</t>
  </si>
  <si>
    <t>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t>
  </si>
  <si>
    <t>Leases [Policy Text Block]</t>
  </si>
  <si>
    <t>Leases As of January 1, 2019, we adopted, with modified retrospective The key change upon adoption of the standard was balance sheet recognition, given that the recognition of lease expense on our income statement is similar to our historical accounting. Using the modified retrospective transition method of adoption, we did not adjust the balance sheet for comparative periods practical expedients The adoption of ASC 842 resulted in the recognition of an operating lease liability of $ 22,121 20,960. The cumulative effect of the adoption to retained earnings was an increase of $ 316 reflecting the reclassification of deferred gains related to sale/leaseback transactions. The standard did not materially impact our income statements or statements of cash flows</t>
  </si>
  <si>
    <t>Inventory, Policy [Policy Text Block]</t>
  </si>
  <si>
    <t>Deferral of Episodic Television and Film Costs In March 2019, the FASB issued ASU No. 2019-02, “ Entertainment—Films—Other Assets—Film Costs (Subtopic 926-20) and Entertainment—Broadcasters—Intangibles—Goodwill and Other (Subtopic 920-350): Improvements to Accounting for Costs of Films and License Agreements for Program Materials” (ASU 2019-02), which we early adopted January 1, 2019 , with prospective programming inventory were eliminated. As of January 1, 2019, we reclassified $ 2,274 This change in accounting does not materially impact our income statement . Equipment Inventory Equipment inventories, which primarily consist of wireless devices and accessories, are included in “Other current assets” on our consolidated balance sheets. Equipment inventories are valued at the lower of cost or net realizable value and were $ 2,864 at December 31, 2019 and $ 2,771 at December 31, 2018.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advertising-supported networks, our general policy is to amortize each program’s costs on a straight-line basis (or per-play basis, if greater) over its license period. In circumstances where the initial airing of the program has more value than subsequent airings, an accelerated method of amortization is used. The accelerated amortization upon the first airing versus subsequent airings is determined based on a study of historical and estimated future advertising sales for similar programming. For rights fees paid for sports programming arrangements, such rights fees are amortized using a revenue-forecast model, in which the rights fees are amortized using the ratio of current period advertising revenue to total estimated remaining advertising revenue over the term of the arrangement. For premium pay television, streaming and over-the-top (OTT) services that are not advertising-supported, each licensed program’s costs are amortized on a straight-line basis over its license per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fair value. For networks that generate both advertising and subscription revenues, the net realizable value of unamortized programming costs is generally evaluated based on the network’s programming taken as a whole.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streaming and OTT services that are not advertising-supported, an evaluation of the fair value of unamortized programming costs is performed based on services’ licensed programming taken as a whole. Specifically, the fair value for all premium pay television, streaming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go the use of the rights associated with the program license, results in a reassessment of that program’s fair value, which could result in an impairment. (See Note 11) Film and Television Production Cost Recognition, Participations and Residuals and Impairments Film and television production costs on our consolidated balance shee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For films and television programs predominantly monetized individually, the amount of capitalized film and television production costs and the amount of participations and residuals to be recognized as broadcast, programming and operations expenses for a given film or television series in a particular period was determined using the film forecast computation method. Under this method, the amortization of capitalized costs and the accrual of participations and residuals was based on the proportion of the film’s (or television program’s) revenues recognized for such period to the film’s (or television program’s) estimated remaining ultimate revenues (i.e., the total revenue to be received throughout a film’s (or television program’s) life cycle). The process of estimating a film’s ultimate revenues requires us to make a series of judgments related to future revenue-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t the ultimate revenues are adjusted, the resulting gross margin reported on the exploitation of that film or television series in a period is also adjusted.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streaming or OTT services, we estimate a portion of the unamortized costs that are representative of the utilization of that film or television program in that exhibition and expense such costs as the film or television program is exhibited. The period over which ultimate revenues are estimated was generally not to exceed ten years from the initial release of a motion picture or from the date of delivery of the first episode of an episodic television series. Estimates were updated based on information available during the film’s production and, upon release, the actual results of each film. For a film (or television program) predominantly monetized as part of a film (or television program) group, the amount of capitalized film and television production costs is amortized using a reasonably reliable estimate of the portion of unamortized film costs that is representative of the use of the film. Production costs are expensed as the film (or television program) is exhibited or exploited.</t>
  </si>
  <si>
    <t>Revenue Recognition [Policy Text Block]</t>
  </si>
  <si>
    <t>Revenue Recognition As of January 1, 2018 , we adopted ASU No. 2014-09, “Revenue from Contracts with Customers (Topic 606),” as modified (ASC 606), using the modified retrospective does not allow us to adjust prior periods 2,342 to retained earnings for the cumulative effect of the change, with an offsetting contract asset of $ 1,737, deferred contract acquisition costs of $ 1,454, other asset reductions of $ 239, other liability reductions of $ 212, deferred income tax liability of $ 787 and increase to noncontrolling interest of $ 35. (See Note 5)</t>
  </si>
  <si>
    <t>Financial Instruments [Policy Text Block]</t>
  </si>
  <si>
    <t>Financial Instruments As of January 1, 2018 , we adopted ASU No. 2016-01, “Financial Instruments – Overall (Subtopic 825-10): Recognition and Measurement of Financial Assets and Financial Liabilities” (ASU 2016-01), which requires us to prospectively 658</t>
  </si>
  <si>
    <t>Income Taxes [Policy Text Block]</t>
  </si>
  <si>
    <t>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The Tax Cuts and Jobs Act (the Act) was enacted on December 22, 2017. The Act reduced the U.S. federal corporate income tax rate from 35% to 21% and required companies to pay a one-time transition tax on earnings of certain foreign subsidiaries that were previously tax deferred. Recognizing the late enactment of the Act and complexity of accurately accounting for its impact, the Securities and Exchange Commission (SEC) in Staff Accounting Bulletin (SAB) 118 provided guidance that allowed registrants to provide a reasonable estimate of the impact to their financial statements and adjust the reported impact in a measurement period not to exceed one year. We included the estimated impact of the Act in our financial results at or for the period ended December 31, 2017, with additional adjustments recorded in 2018. (See Note 14) In February 2018, the FASB issued ASU No. 2018-02, “Income Statement– Reporting Comprehensive Income (Topic 220): Reclassification of Certain Tax Effects from Accumulated Other Comprehensive Income” (ASU 2018-02), which allows entities the option to reclassify from accumulated OCI to retained earnings the stranded tax effects resulting from the application of the Act. We elected to adopt ASU 2018-02 in the period in which the estimated income tax effects of the Act were recognized, reflecting a $ 1,529 adjustment for 2017 in the consolidated statements of changes in stockholders’ equity. (See Note 3)</t>
  </si>
  <si>
    <t>Cash And Cash Equivalents [Policy Text Block]</t>
  </si>
  <si>
    <t>Cash and Cash Equivalents Cash and cash equivalents include all highly liquid investments with original maturities of three months or less. The carrying amounts approximate fair value. At December 31, 2019, we held $ 2,654 in cash and $ 9,476 in money market funds and other cash equivalents. Of our total cash and cash equivalents, $ 2,681 resided in foreign jurisdictions, some of which is subject to restrictions on repatriation.</t>
  </si>
  <si>
    <t>Allowance For Doubtful Accounts [Policy Text Block]</t>
  </si>
  <si>
    <t>Allowance for Doubtful Accounts We record expense to maintain an allowance for doubtful accounts for estimated losses that result from the failure or inability of our customers to make required payments deemed collectible from the customer when the service was provided or product was delivered. When determining the allowance, we consider the probability of recoverability of accounts receivable based on past experience, taking into account current collection trends as well as general economic factors, including bankruptcy rates.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t>
  </si>
  <si>
    <t>Property, Plant and Equipment [Policy Text Block]</t>
  </si>
  <si>
    <t>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for a discussion of asset abandonments.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si>
  <si>
    <t>Software Costs [Policy Text Block]</t>
  </si>
  <si>
    <t>Software Costs We capitalize certain costs incurred in connection with developing or obtaining internal-use software. Capitalized software costs are included in “Property, Plant and Equipmen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seven-year</t>
  </si>
  <si>
    <t>Goodwill And Other Intangible Assets [Policy Text Block]</t>
  </si>
  <si>
    <t>Goodwill and Other Intangible Assets We have the following major classes of intangible assets: goodwill; licenses, which include Federal Communications Commission (FCC) and other wireless licenses and orbital slots; distribution networks; film and television libraries; intellectual properties and franchi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During the first quarter of 2019, in conjunction with the renewal process of certain wireless licenses in Mexico, we reassessed the estimated economic lives and renewal assumptions for these licenses. As a result, we have changed the life of these licenses from indefinite to finite-lived. On January 1, 2019, we began amortizing our wireless licenses in Mexico over their average remaining economic life of 25 years. This change in accounting does not materially impact our income statement. Orbital slots represent the space in which we operate the broadcast satellites that support our digital video entertainment service offerings. Similar to our FCC wireless licenses, there are limited legal and regulatory factors that constrain the useful lives of our orbital slot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Orbital slots are similarly aggregated for purposes of impairment testing and valued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useful lives (see Note 9).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t>
  </si>
  <si>
    <t>Advertising Costs [Policy Text Block]</t>
  </si>
  <si>
    <t>Advertising Costs We expense advertising costs for products and services or for promoting our corporate image as we incur them (see Note 22).</t>
  </si>
  <si>
    <t>Foreign Currency Translation [Policy Text Block]</t>
  </si>
  <si>
    <t>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Operations in countries with highly inflationary economies consider the U.S. dollar as the functional currency. We hedge a portion of the foreign currency exchange risk involved in certain foreign currency-denominated transactions, which we explain further in our discussion of our methods of managing our foreign currency risk (see Note 13).</t>
  </si>
  <si>
    <t>Pension And Other Postretirement Benefits [Policy Text Block]</t>
  </si>
  <si>
    <t>Pension and Other Postretirement Benefits See Note 15 for a comprehensive discussion of our pension and postretirement benefit expense, including a discussion of the actuarial assumptions, our policy for recognizing the associated gains and losses and our method used to estimate service and interest cost components.</t>
  </si>
  <si>
    <t>New Accounting Pronouncements, Policy [Policy Text Block]</t>
  </si>
  <si>
    <t>Credit Loss Standard In June 2016, the FASB issued ASU No. 2016-13, “Financial Instruments—Credit Losses (Topic 326): Measurement of Credit Losses on Financial Instruments” (ASU 2016-13, as amended), which replaces the incurred loss impairment methodology under current GAAP. ASU 2016-13 affects trade receivables, loans and other financial assets that are not subject to fair value through net income, as defined by the standard. The amendments under ASU 2016-13 will be effective as of January 1, 2020, and interim periods within that year. We do not expect the standard to have a material impact on our financial statements. Income Taxes In December 2019, the FASB issued ASU No. 2019-12, “Income Taxes (Topic 740): Simplifying the Accounting for Income Taxes” (ASU 2019-12), which is expected to simplify income tax accounting requirements in areas deemed costly and complex. The amendments under ASU 2019-12 will be effective as of January 1, 2021, and interim periods within that year, with early adoption permitted in its entirety as of the beginning of the year of adoption. At adoption, the guidance allows for modified retrospective application through a cumulative effect adjustment to retained earnings. We are evaluating ASU 2019-12 for its impact to our financial statements.</t>
  </si>
  <si>
    <t>Revenue Recognition (Policy)</t>
  </si>
  <si>
    <t>Revenue Recognition, Deferred Revenue [Policy Text Block]</t>
  </si>
  <si>
    <t>We report our revenues net of sales taxes and record certain regulatory fees, primarily Universal Service Fund (USF) fees, on a net basis.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video entertainment (e.g., AT&amp;T U-verse and DIRECTV),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the equipment does not meet the criteria to be a distinct performance obligation (e.g., equipment associated with certain video services), we allocate the total transaction price to the related service. When equipment is a distinct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life. Subscription Revenue Subscription revenues from cable networks and premium pay and basic-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ovided, based upon either usage or period of time. Subscription revenues from streaming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streaming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Upfront or guaranteed payments for the licensing of intellectual property are recognized as revenue at either the inception of the license term if the intellectua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t>
  </si>
  <si>
    <t>Fair Value Measurements and Disclosure (Policy)</t>
  </si>
  <si>
    <t>Derivatives Policy [Abstract]</t>
  </si>
  <si>
    <t>Derivatives netting policy</t>
  </si>
  <si>
    <t>We do not offset the fair value of collateral, whether the right to reclaim cash collateral (a receivable) or the obligation to return cash collateral (a payable) exists, against the fair value of the derivative instruments.</t>
  </si>
  <si>
    <t>Pension and Postretirement Benefits (Policy)</t>
  </si>
  <si>
    <t>Recognition of actuarial gains and losses [Policy Text Block]</t>
  </si>
  <si>
    <t>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t>
  </si>
  <si>
    <t>Earnings Per Share (Tables)</t>
  </si>
  <si>
    <t>Reconciliation Of The Numerators And Denominators Of Basic Earnings Per Share And Diluted Earnings Per Share [Table Text Block]</t>
  </si>
  <si>
    <t>NOTE 2. EARNINGS PER SHARE A reconciliation of the numerators and denominators of basic and diluted earnings per share is shown in the table below: Year Ended December 31, 2019 2018 2017 Numerators Numerator for basic earnings per share: Net income $ 14,975 $ 19,953 $ 29,847 Less: Net income attributable to noncontrolling interest ( 1,072) ( 583) ( 397) Net income attributable to AT&amp;T 13,903 19,370 29,450 Less: Preferred stock dividends ( 3) - - Net income attributable to common stock 13,900 19,370 29,450 Dilutive potential common shares: Share-based payment 21 19 13 Numerator for diluted earnings per share $ 13,921 $ 19,389 $ 29,463 Denominators (000,000) Denominator for basic earnings per share: Weighted-average number of common shares outstanding 7,319 6,778 6,164 Dilutive potential common shares: Share-based payment (in shares) 29 28 19 Denominator for diluted earnings per share 7,348 6,806 6,183 Basic earnings per share attributable to Common Stock $ 1.90 $ 2.85 $ 4.77 Diluted earnings per share attributable to Common Stock $ 1.89 $ 2.85 $ 4.76</t>
  </si>
  <si>
    <t>Accumulated Other Comprehensive Income (Tables)</t>
  </si>
  <si>
    <t>Accumulated Other Comprehensive Income [Table Text Block]</t>
  </si>
  <si>
    <t>Segment Information (Tables)</t>
  </si>
  <si>
    <t>Reconciliation of Revenue from Segments to Consolidated [Table Text Block]</t>
  </si>
  <si>
    <t xml:space="preserve">For the year ended December 31, 2019 Revenues Operations and Support Expenses EBITDA Depreciation and Amortization Operating Income (Loss) Equity in Net Income (Loss) of Affiliates Segment Contribution Communications Mobility $ 71,056 $ 40,681 $ 30,375 $ 8,054 $ 22,321 $ - $ 22,321 Entertainment Group 45,126 35,028 10,098 5,276 4,822 - 4,822 Business Wireline 26,177 16,091 10,086 4,999 5,087 - 5,087 Total Communications 142,359 91,800 50,559 18,329 32,230 - 32,230 WarnerMedia Turner 13,122 7,740 5,382 235 5,147 52 5,199 Home Box Office 6,749 4,312 2,437 102 2,335 30 2,365 Warner Bros. 14,358 11,816 2,542 162 2,380 ( 30) 2,350 Other ( 730) ( 71) ( 659) 39 ( 698) 110 ( 588) Total WarnerMedia 33,499 23,797 9,702 538 9,164 162 9,326 Latin America Vrio 4,094 3,378 716 660 56 27 83 Mexico 2,869 3,085 ( 216) 502 ( 718) - ( 718) Total Latin America 6,963 6,463 500 1,162 ( 662) 27 ( 635) Xandr 2,022 646 1,376 58 1,318 - 1,318 Segment Total 184,843 122,706 62,137 20,087 42,050 $ 189 $ 42,239 Corporate and Other Corporate 1,675 3,008 ( 1,333) 629 ( 1,962) Acquisition-related items ( 72) 960 ( 1,032) 7,460 ( 8,492) Certain significant items - 2,082 ( 2,082) 43 ( 2,125) Eliminations and consolidations ( 5,253) ( 3,735) ( 1,518) ( 2) ( 1,516) AT&amp;T Inc. $ 181,193 $ 125,021 $ 56,172 $ 28,217 $ 27,955 For the year ended December 31, 2018 Revenues Operations and Support Expenses EBITDA Depreciation and Amortization Operating Income (Loss) Equity in Net Income (Loss) of Affiliates Segment Contribution Communications Mobility $ 70,521 $ 40,690 $ 29,831 $ 8,263 $ 21,568 $ - $ 21,568 Entertainment Group 46,460 36,430 10,030 5,315 4,715 - 4,715 Business Wireline 26,740 16,201 10,539 4,714 5,825 - 5,825 Total Communications 143,721 93,321 50,400 18,292 32,108 - 32,108 WarnerMedia Turner 6,979 3,794 3,185 131 3,054 54 3,108 Home Box Office 3,598 2,187 1,411 56 1,355 29 1,384 Warner Bros. 8,703 7,130 1,573 96 1,477 ( 28) 1,449 Other ( 339) ( 145) ( 194) 22 ( 216) ( 30) ( 246) Total WarnerMedia 18,941 12,966 5,975 305 5,670 25 5,695 Latin America Vrio 4,784 3,743 1,041 728 313 34 347 Mexico 2,868 3,415 ( 547) 510 ( 1,057) - ( 1,057) Total Latin America 7,652 7,158 494 1,238 ( 744) 34 ( 710) Xandr 1,740 398 1,342 9 1,333 - 1,333 Segment Total 172,054 113,843 58,211 19,844 38,367 $ 59 $ 38,426 Corporate and Other Corporate 2,150 2,250 ( 100) 1,630 ( 1,730) Acquisition-related items ( 49) 1,185 ( 1,234) 6,931 ( 8,165) Certain significant items - 899 ( 899) 26 ( 925) Eliminations and consolidations ( 3,399) ( 1,947) ( 1,452) ( 1) ( 1,451) AT&amp;T Inc. $ 170,756 $ 116,230 $ 54,526 $ 28,430 $ 26,096 For the year ended December 31, 2017 Revenues Operations and Support Expenses EBITDA Depreciation and Amortization Operating Income (Loss) Equity in Net Income (Loss) of Affiliates Segment Contribution Communications Mobility $ 70,259 $ 42,317 $ 27,942 $ 7,931 $ 20,011 $ - $ 20,011 Entertainment Group 49,995 38,903 11,092 5,621 5,471 - 5,471 Business Wireline 29,203 18,441 10,762 4,756 6,006 - 6,006 Total Communications 149,457 99,661 49,796 18,308 31,488 - 31,488 WarnerMedia Turner 430 331 99 4 95 45 140 Home Box Office - - - - - - - Warner Bros. - - - - - - - Other - 4 ( 4) - ( 4) ( 74) ( 78) Total WarnerMedia 430 335 95 4 91 ( 29) 62 Latin America Vrio 5,456 4,172 1,284 849 435 87 522 Mexico 2,813 3,232 ( 419) 369 ( 788) - ( 788) Total Latin America 8,269 7,404 865 1,218 ( 353) 87 ( 266) Xandr 1,373 169 1,204 2 1,202 - 1,202 Segment Total 159,529 107,569 51,960 19,532 32,428 $ 58 $ 32,486 Corporate and Other Corporate 2,443 3,911 ( 1,468) 214 ( 1,682) Acquisition-related items - 798 ( 798) 4,608 ( 5,406) Certain significant items ( 243) 3,880 ( 4,123) 33 ( 4,156) Eliminations and consolidations ( 1,183) 31 ( 1,214) - ( 1,214) AT&amp;T Inc. $ 160,546 $ 116,189 $ 44,357 $ 24,387 $ 19,970 </t>
  </si>
  <si>
    <t>Reconciliation of Operating Income (Loss) from Segments to Consolidated [Table Text Block]</t>
  </si>
  <si>
    <t>The following table is a reconciliation of operating income (loss) to Income Before Income Taxes reported in our consolidated statements of income: 2019 2018 2017 Communications $ 32,230 $ 32,108 $ 31,488 WarnerMedia 9,326 5,695 62 Latin America ( 635) ( 710) ( 266) Xandr 1,318 1,333 1,202 Segment Contribution 42,239 38,426 32,486 Reconciling Items: Corporate and Other ( 1,962) ( 1,730) ( 1,682) Merger and integration items ( 1,032) ( 1,234) ( 798) Amortization of intangibles acquired ( 7,460) ( 6,931) ( 4,608) Abandonments and impairments ( 1,458) ( 46) ( 2,914) Employee separation charges ( 624) ( 587) ( 445) Other noncash charges (credits), net ( 43) ( 111) 49 Natural disaster items - ( 181) ( 626) Tax reform special bonus - - ( 220) Segment equity in net income of affiliates ( 189) ( 59) ( 58) Eliminations and consolidations ( 1,516) ( 1,451) ( 1,214) AT&amp;T Operating Income 27,955 26,096 19,970 Interest Expense 8,422 7,957 6,300 Equity in net income (loss) of affiliates 6 ( 48) ( 128) Other income (expense) - net ( 1,071) 6,782 1,597 Income Before Income Taxes $ 18,468 $ 24,873 $ 15,139</t>
  </si>
  <si>
    <t>Schedule of Revenues by Geographic Region [Table Text Block]</t>
  </si>
  <si>
    <t>The following table sets forth revenues earned from customers, and property, plant and equipment located in different geographic areas. 2019 2018 2017 Revenues Net Property, Plant &amp; Equipment Revenues Net Property, Plant &amp; Equipment Revenues Net Property, Plant &amp; Equipment United States $ 162,344 $ 122,567 $ 154,795 $ 123,457 $ 149,841 $ 118,200 Europe 6,137 1,854 4,073 1,634 1,064 392 Mexico 3,198 3,648 3,100 3,467 2,913 3,619 Brazil 2,761 1,057 2,724 1,213 2,948 1,447 All other Latin America 3,219 544 3,055 1,217 2,743 1,294 Asia/Pacific Rim 2,651 390 2,214 408 829 194 Other 883 68 795 77 208 76 Total $ 181,193 $ 130,128 $ 170,756 $ 131,473 $ 160,546 $ 125,222</t>
  </si>
  <si>
    <t>Schedule of Segment Reporting Information, by Segment [Table Text Block]</t>
  </si>
  <si>
    <t>The following tables present intersegment revenues, assets, investments in equity affiliates and capital expenditures by segment. Intersegment Reconciliation 2019 2018 2017 Intersegment revenues Communications $ 26 $ 13 $ - WarnerMedia 3,308 1,875 134 Latin America - - - Xandr 10 - - Total Intersegment Revenues 3,344 1,888 134 Consolidations 1,909 1,511 1,049 Eliminations and consolidations $ 5,253 $ 3,399 $ 1,183 At or for the years ended December 31, 2019 2018 Investments in Equity Method Investees Capital Expenditures Investments in Equity Method Investees Capital Expenditures Assets Assets Communications $ 521,252 $ - $ 17,410 $ 485,357 $ - $ 19,509 WarnerMedia 137,264 3,011 1,013 132,453 5,547 581 Latin America 20,606 650 757 18,148 677 745 Xandr 3,116 - 192 2,718 - 106 Corporate and eliminations ( 130,569) 34 263 ( 106,812) 21 310 Total $ 551,669 $ 3,695 $ 19,635 $ 531,864 $ 6,245 $ 21,251</t>
  </si>
  <si>
    <t>Revenue Recognition (Tables)</t>
  </si>
  <si>
    <t>Disaggregation of Revenue [Table Text Block]</t>
  </si>
  <si>
    <t>Revenue Categories The following tables set forth reported revenue by category and by business unit: For the year ended December 31, 2019 Service Revenues Wireless Advanced Data Legacy Voice &amp; Data Subscription Content Advertising Other Equipment Total Communications Mobility $ 55,040 $ - $ - $ - $ - $ 291 $ - $ 15,725 $ 71,056 Entertainment Group - 8,403 2,573 30,438 - 1,672 2,032 8 45,126 Business Wireline - 12,926 9,180 - - - 3,286 785 26,177 WarnerMedia Turner - - - 7,736 481 4,566 339 - 13,122 Home Box Office - - - 5,814 925 - 10 - 6,749 Warner Bros. - - - 88 13,532 41 697 - 14,358 Eliminations and Other - - - 222 ( 1,058) 69 37 - ( 730) Latin America Vrio - - - 4,094 - - - - 4,094 Mexico 1,863 - - - - - - 1,006 2,869 Xandr - - - - - 2,022 - - 2,022 Corporate and Other 549 51 155 - - - 678 170 1,603 Eliminations and consolidations - - - - ( 3,249) ( 1,672) ( 332) - ( 5,253) Total Operating Revenues $ 57,452 $ 21,380 $ 11,908 $ 48,392 $ 10,631 $ 6,989 $ 6,747 $ 17,694 $ 181,193 For the year ended December 31, 2018 Service Revenues Wireless Advanced Data Legacy Voice &amp; Data Subscription Content Advertising Other Equipment Total Communications Mobility $ 54,062 $ - $ - $ - $ - $ 232 $ - $ 16,227 $ 70,521 Entertainment Group - 7,956 3,041 31,762 - 1,595 2,097 9 46,460 Business Wireline - 12,245 10,674 - - - 2,998 823 26,740 WarnerMedia Turner - - - 4,207 295 2,330 147 - 6,979 Home Box Office - - - 3,201 391 - 6 - 3,598 Warner Bros. - - - 47 8,216 53 387 - 8,703 Eliminations and Other - - - 74 ( 518) 78 27 - ( 339) Latin America Vrio - - - 4,784 - - - - 4,784 Mexico 1,701 - - - - - - 1,167 2,868 Xandr - - - - - 1,740 - - 1,740 Corporate and Other 638 52 36 - - - 1,190 185 2,101 Eliminations and consolidations - - - - ( 1,843) ( 1,595) 39 - ( 3,399) Total Operating Revenues $ 56,401 $ 20,253 $ 13,751 $ 44,075 $ 6,541 $ 4,433 $ 6,891 $ 18,411 $ 170,756</t>
  </si>
  <si>
    <t>Capitalized Contract Cost [Table Text Block]</t>
  </si>
  <si>
    <t>The following table presents the deferred customer contract acquisition and fulfillment costs included on our consolidated balance sheets at December 31: Consolidated Balance Sheets 2019 2018 Deferred Acquisition Costs Other current assets $ 2,462 $ 1,901 Other Assets 2,991 2,073 Total deferred customer contract acquisition costs $ 5,453 $ 3,974 Deferred Fulfillment Costs Other current assets $ 4,519 $ 4,090 Other Assets 6,439 7,450 Total deferred customer contract fulfillment costs $ 10,958 $ 11,540 The following table presents amortization of deferred customer contract acquisition and fulfillment cost, which are recorded in other cost of revenues in our consolidated statements of income, for the year ended December 31: Consolidated Statements of Income 2019 2018 Deferred acquisition cost amortization $ 2,174 $ 1,433 Deferred fulfillment cost amortization 4,947 4,039</t>
  </si>
  <si>
    <t>Contract with Customer, Asset and Liability [Table Text Block]</t>
  </si>
  <si>
    <t>The following table presents contract assets and liabilities on our consolidated balance sheets at December 31: Consolidated Balance Sheets 2019 2018 Contract assets $ 2,472 $ 1,896 Contract liabilities 6,999 6,856</t>
  </si>
  <si>
    <t>Acquisitions, Dispositions And Other Adjustments (Tables)</t>
  </si>
  <si>
    <t>Schedule of Business Acquisitions, by Acquisition [Table Text Block]</t>
  </si>
  <si>
    <t>The following table summarizes the fair values of the Time Warner assets acquired and liabilities assumed and related deferred income taxes as of the acquisition date: Assets acquired Cash $ 1,889 Accounts receivable 9,020 All other current assets 2,913 Noncurrent inventory and theatrical film and television production costs 5,591 Property, plant and equipment 4,693 Intangible assets subject to amortization Distribution network 18,040 Released television and film content 10,806 Trademarks and trade names 18,081 Other 10,300 Investments and other assets 9,438 Goodwill 38,801 Total assets acquired 129,572 Liabilities assumed Current liabilities, excluding current portion of long-term debt 8,294 Debt maturing within one year 4,471 Long-term debt 18,394 Other noncurrent liabilities 19,054 Total liabilities assumed 50,213 Net assets acquired 79,359 Noncontrolling interest ( 1) Aggregate value of consideration paid $ 79,358</t>
  </si>
  <si>
    <t>Business Acquisition, Pro Forma Information [Table Text Block]</t>
  </si>
  <si>
    <t xml:space="preserve"> (Unaudited) Year Ended December 31, 2018 2017 Total operating revenues $ 183,651 $ 188,769 Net Income Attributable to AT&amp;T 20,814 31,380 Basic Earnings Per Share Attributable to Common Stock $ 2.86 $ 4.30 Diluted Earnings Per Share Attributable to Common Stock $ 2.85 $ 4.26</t>
  </si>
  <si>
    <t>Property, Plant And Equipment (Tables)</t>
  </si>
  <si>
    <t>Summary Of Property, Plant And Equipment [Table Text Block]</t>
  </si>
  <si>
    <t>NOTE 7. PROPERTY, PLANT AND EQUIPMENT Property, plant and equipment is summarized as follows at December 31: Lives (years) 2019 2018 Land - $ 2,651 $ 2,714 Buildings and improvements 2-44 38,924 38,013 Central office equipment 1 3-10 96,061 95,173 Cable, wiring and conduit 15-50 72,042 73,397 Satellites 14-17 2,489 2,961 Other equipment 3-20 94,951 93,782 Software 3-7 22,244 19,124 Under construction - 4,176 5,526 333,538 330,690 Accumulated depreciation and amortization 203,410 199,217 Property, plant and equipment - net $ 130,128 $ 131,473 1 Includes certain network software.</t>
  </si>
  <si>
    <t>Leases (Tables)</t>
  </si>
  <si>
    <t>Lease, Cost [Table Text Block]</t>
  </si>
  <si>
    <t>The components of lease expense are as follows: 2019 Operating lease cost $ 5,684 Finance lease cost: Amortization of right-of-use assets $ 271 Interest on lease obligation 169 Total finance lease cost $ 440 The following tables set forth supplemental balance sheet information related to leases at December 31, 2019: Operating Leases Operating lease right-of-use assets $ 24,039 Accounts payable and accrued liabilities $ 3,451 Operating lease obligation 21,804 Total operating lease obligation $ 25,255 Finance Leases Property, plant and equipment, at cost $ 3,534 Accumulated depreciation and amortization ( 1,296) Property, plant and equipment, net $ 2,238 Current portion of long-term debt $ 162 Long-term debt 1,872 Total finance lease obligation $ 2,034 Weighted-Average Remaining Lease Term Operating leases 8.4 yrs Finance leases 10.3 yrs Weighted-Average Discount Rate Operating leases 4.2 % Finance leases 8.4 %</t>
  </si>
  <si>
    <t>Schedule Of Maturities Of Operating And Finance Leases Liabilities [Table Text Block]</t>
  </si>
  <si>
    <t>The following table provides the expected future minimum maturities of lease obligations: Operating Finance Leases Leases 2020 $ 4,723 $ 340 2021 4,349 305 2022 4,028 289 2023 3,611 274 2024 3,078 258 Thereafter 11,366 1,649 Total lease payments 31,155 3,115 Less: imputed interest ( 5,900) ( 1,081) Total $ 25,255 $ 2,034</t>
  </si>
  <si>
    <t>Goodwill And Other Intangible Assets (Tables)</t>
  </si>
  <si>
    <t>Summary Of Changes In Carrying Amount Of Goodwill, By Segment [Table Text Block]</t>
  </si>
  <si>
    <t xml:space="preserve"> 2019 2018 Balance at Jan. 1 Acquisitions Dispositions, currency exchange and other Balance at Dec. 31 Balance at Jan. 1 Reallocation Acquisitions Dispositions, currency exchange and other Balance at Dec. 31 Communications $ 100,551 $ - $ ( 317) $ 100,234 $ 39,280 $ 61,075 $ 422 $ ( 226) $ 100,551 WarnerMedia 40,698 - 181 40,879 - 681 40,036 ( 19) 40,698 Latin America 3,718 - ( 56) 3,662 4,234 ( 32) - ( 484) 3,718 Xandr 1,403 66 ( 3) 1,466 - 211 1,220 ( 28) 1,403 Business Solutions - - - - 45,395 ( 45,395) - - - Consumer Mobility - - - - 16,540 ( 16,540) - - - Total $ 146,370 $ 66 $ ( 195) $ 146,241 $ 105,449 $ - $ 41,678 $ ( 757) $ 146,370</t>
  </si>
  <si>
    <t>Schedule Of Amortized Intangible Assets [Table Text Block]</t>
  </si>
  <si>
    <t xml:space="preserve">Our other intangible assets at December 31 are summarized as follows: 2019 2018 Other Intangible Assets Weighted-Average Life Gross Carrying Amount Accumulated Amortization Currency Translation Adjustment Gross Carrying Amount Accumulated Amortization Currency Translation Adjustment Amortized intangible assets: Wireless licenses 24.5 years $ 2,981 $ 156 $ ( 243) $ - $ - $ - Trademarks and trade names 37.3 years 18,359 853 ( 6) 18,371 293 ( 7) Distribution network 10.0 years 18,138 2,793 - 18,040 971 - Released television and film content 16.4 years 10,941 4,974 - 10,814 2,988 - Customer lists and relationships 9.1 years 20,304 14,773 ( 281) 20,516 12,451 ( 314) Other 20.4 years 11,427 1,843 ( 3) 11,624 907 ( 25) Total 21.5 years $ 82,150 $ 25,392 $ ( 533) $ 79,365 $ 17,610 $ ( 346) Indefinite-lived intangible assets not subject to amortization, net of currency translation adjustment: Licenses: Wireless licenses $ 83,623 $ 84,442 Orbital slots 11,702 11,702 Trade names 6,067 6,274 Total $ 101,392 $ 102,418 </t>
  </si>
  <si>
    <t>Schedule Of Indefinite-Life Intangible Assets Not Subject To Amortization [Table Text Block]</t>
  </si>
  <si>
    <t>Equity Method Investments (Tables)</t>
  </si>
  <si>
    <t>Reconciliation Of Investments In Equity Affiliates [Table Text Block]</t>
  </si>
  <si>
    <t>The following table is a reconciliation of our investments in equity affiliates as presented on our consolidated balance sheets: 2019 2018 Beginning of year $ 6,245 $ 1,560 Additional investments 448 237 Disposition of Hudson Yards ( 1,681) - Disposition of Hulu ( 689) - Disposition of Game Show Network ( 288) - Time Warner investments acquired - 4,912 Acquisition of remaining interest in Otter Media - ( 166) Equity in net income (loss) of affiliates 6 (48) Dividends and distributions received ( 301) ( 243) Currency translation adjustments ( 10) ( 14) Other adjustments ( 35) 7 End of year $ 3,695 $ 6,245</t>
  </si>
  <si>
    <t>Inventories and Theatrical Film and Television Production Costs (Tables)</t>
  </si>
  <si>
    <t>Inventories and Theatrical Film and Television Production Costs [Table Text Block]</t>
  </si>
  <si>
    <t>The following table summarizes inventories and theatrical film and television production costs as of December 31: 2019 2018 Inventories: Programming costs, less amortization 1 $ 4,599 $ 4,097 Other inventory, primarily DVD and Blu-ray Discs 96 146 Total inventories 4,695 4,243 Less: current portion of inventory ( 96) ( 2,420) Total noncurrent inventories 4,599 1,823 Theatrical film production costs: 2 Released, less amortization 392 451 Completed and not released 437 435 In production 1,475 866 Development and pre-production 171 159 Television production costs: 2 Released, less amortization 1,752 965 Completed and not released 1,344 1,087 In production 2,207 1,898 Development and pre-production 57 29 Total theatrical film and television production costs 7,835 5,890 Total noncurrent inventories and theatrical film and television production costs $ 12,434 $ 7,713 1 Includes the costs of certain programming rights, primarily sports, for which payments have been made prior to the related rights being received. 2 Does not include $ 5,967, and $ 7,826 of acquired film and television library intangible assets as of December 31, 2019, and 2018, respectively, which are included in “Other Intangible Assets – Net” on our consolidated balance sheet.</t>
  </si>
  <si>
    <t>Debt (Tables)</t>
  </si>
  <si>
    <t>Summary Of Long-Term Debt Of AT&amp;T And Its Subsidiaries [Table Text Block]</t>
  </si>
  <si>
    <t>NOTE 12. DEBT Long-term debt of AT&amp;T and its subsidiaries, including interest rates and maturities, is summarized as follows at December 31: 2019 2018 Notes and debentures Interest Rates Maturities 1 1.80% - 2.99% 2019 - 2039 $ 17,404 $ 14,404 3.00% - 4.99% 2019 - 2050 102,595 104,291 5.00% - 6.99% 2019 - 2095 34,513 37,175 7.00% - 9.15% 2019 - 2097 5,050 5,976 Credit agreement borrowings 4,969 12,618 Other - 89 Fair value of interest rate swaps recorded in debt 26 ( 32) 164,557 174,521 Unamortized (discount) premium - net ( 2,996) ( 2,526) Unamortized issuance costs ( 452) ( 466) Total notes and debentures 161,109 171,529 Finance lease obligations 2,034 1,911 Total long-term debt, including current maturities 163,143 173,440 Current maturities of long-term debt ( 11,834) ( 7,190) Total long-term debt $ 151,309 $ 166,250 1 Maturities assume putable debt is redeemed by the holders at the next opportunity.</t>
  </si>
  <si>
    <t>Debt Maturing Within One Year [Table Text Block]</t>
  </si>
  <si>
    <t>Debt maturing within one year consisted of the following at December 31: 2019 2018 Current maturities of long-term debt $ 11,834 $ 7,190 Commercial paper - 3,048 Bank borrowings 1 4 4 Other - 13 Total $ 11,838 $ 10,255 1 Outstanding balance of short-term credit facility of a foreign subsidiary.</t>
  </si>
  <si>
    <t>Long-Term Debt - Scheduled Repayments [Table Text Block]</t>
  </si>
  <si>
    <t xml:space="preserve"> 2020 2021 2022 2023 2024 Thereafter Debt repayments 1 $ 12,149 $ 11,036 $ 11,189 $ 10,037 $ 11,225 $ 112,429 Weighted-average interest rate 2.9 % 3.8 % 3.5 % 3.5 % 3.6 % 4.8 % 1 Debt repayments assume putable debt is redeemed by the holders at the next opportunity.</t>
  </si>
  <si>
    <t>Fair Value Measurements And Disclosure (Tables)</t>
  </si>
  <si>
    <t>Long-Term Debt And Other Financial Instruments [Table Text Block]</t>
  </si>
  <si>
    <t>Long-Term Debt and Other Financial Instruments The carrying amounts and estimated fair values of our long-term debt, including current maturities, and other financial instruments, are summarized as follows: December 31, 2019 December 31, 2018 Carrying Fair Carrying Fair Amount Value Amount Value Notes and debentures 1 $ 161,109 $ 182,124 $ 171,529 $ 172,287 Commercial paper - - 3,048 3,048 Bank borrowings 4 4 4 4 Investment securities 2 3,723 3,723 3,409 3,409 1 Includes credit agreement borrowings. 2 Excludes investments accounted for under the equity method.</t>
  </si>
  <si>
    <t>Fair Value Leveling [Table Text Block]</t>
  </si>
  <si>
    <t xml:space="preserve">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 3,187) - ( 3,187) Interest rate locks - ( 95) - ( 95) 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 39) - ( 39) Cross-currency swaps - ( 2,563) - ( 2,563) Foreign exchange contracts - ( 2) - ( 2)</t>
  </si>
  <si>
    <t>Unrealized Gain (Loss) on Investments [Table Text Block]</t>
  </si>
  <si>
    <t>The components comprising total gains and losses in the period on equity securities are as follows: For the years ended December 31, 2019 2018 2017 Total gains (losses) recognized on equity securities $ 301 $ ( 130) $ 326 Gains (losses) recognized on equity securities sold 100 ( 10) 47 Unrealized gains (losses) recognized on equity securities held at end of period $ 201 $ ( 120) $ 279</t>
  </si>
  <si>
    <t>Notional Amount Of Outstanding Derivative Positions [Table Text Block]</t>
  </si>
  <si>
    <t>Following are the notional amounts of our outstanding derivative positions at December 31: 2019 2018 Interest rate swaps $ 853 $ 3,483 Cross-currency swaps 42,325 42,192 Interest rate locks 3,500 - Foreign exchange contracts 269 2,094 Total $ 46,947 $ 47,769</t>
  </si>
  <si>
    <t>Effect Of Derivatives On The Consolidated Statements Of Income [Table Text Block]</t>
  </si>
  <si>
    <t>Following are the related hedged items affecting our financial position and performance: Effect of Derivatives on the Consolidated Statements of Income Fair Value Hedging Relationships For the years ended December 31, 2019 2018 2017 Interest rate swaps (Interest expense): Gain (Loss) on interest rate swaps $ 58 $ ( 12) $ ( 68) Gain (Loss) on long-term debt ( 58) 12 68 The net swap settlements that accrued and settled in the periods above were included in interest expense. Cash Flow Hedging Relationships For the years ended December 31, 2019 2018 2017 Cross-currency swaps: Gain (Loss) recognized in accumulated OCI $ ( 1,066) $ ( 825) $ 571 Foreign exchange contracts: Gain (Loss) recognized in accumulated OCI 10 51 - Other income (expense) - net reclassified from accumulated OCI into income 6 39 - Interest rate locks: Gain (Loss) recognized in accumulated OCI ( 84) - - Interest income (expense) reclassified from accumulated OCI into income ( 63) ( 58) ( 60)</t>
  </si>
  <si>
    <t>Income Taxes (Tables)</t>
  </si>
  <si>
    <t>Components Of Deferred Tax Liabilities (Assets) [Table Text Block]</t>
  </si>
  <si>
    <t>Significant components of our deferred tax liabilities (assets) are as follows at December 31: 2019 2018 Depreciation and amortization $ 44,896 $ 43,105 Licenses and nonamortizable intangibles 17,355 17,561 Employee benefits ( 5,143) ( 5,366) Deferred fulfillment costs 3,050 2,679 Net operating loss and other carryforwards ( 7,301) ( 6,470) Other – net 1,536 1,651 Subtotal 54,393 53,160 Deferred tax assets valuation allowance 4,941 4,588 Net deferred tax liabilities $ 59,334 $ 57,748 Noncurrent deferred tax liabilities $ 59,502 $ 57,859 Less: Noncurrent deferred tax assets ( 168) ( 111) Net deferred tax liabilities $ 59,334 $ 57,748</t>
  </si>
  <si>
    <t>Changes In Unrecognized Tax Benefits Balance For Federal, State, And Foreign Tax [Table Text Block]</t>
  </si>
  <si>
    <t>Federal, State and Foreign Tax 2019 2018 Balance at beginning of year $ 10,358 $ 7,648 Increases for tax positions related to the current year 903 336 Increases for tax positions related to prior years 1,106 2,615 Decreases for tax positions related to prior years ( 1,283) ( 394) Lapse of statute of limitations ( 32) ( 52) Settlements ( 283) ( 664) Current year acquisitions 205 872 Foreign currency effects 5 ( 3) Balance at end of year 10,979 10,358 Accrued interest and penalties 2,708 2,588 Gross unrecognized income tax benefits 13,687 12,946 Less: Deferred federal and state income tax benefits ( 886) ( 811) Less: Tax attributable to timing items included above ( 4,320) ( 3,430) Less: UTBs included above that relate to acquired entities that would impact goodwill if recognized - ( 918) Total UTB that, if recognized, would impact the effective income tax rate as of the end of the year $ 8,481 $ 7,787</t>
  </si>
  <si>
    <t>Components Of Income Tax Expense [Table Text Block]</t>
  </si>
  <si>
    <t>The components of income tax (benefit) expense are as follows: 2019 2018 2017 Federal: Current $ 584 $ 3,258 $ 682 Deferred 1,656 277 ( 17,970) 2,240 3,535 ( 17,288) State and local: Current 603 513 79 Deferred 144 473 1,041 747 986 1,120 Foreign: Current 605 539 471 Deferred ( 99) ( 140) 989 506 399 1,460 Total $ 3,493 $ 4,920 $ ( 14,708)</t>
  </si>
  <si>
    <t>Schedule of Income before Income Tax, Domestic and Foreign [Table Text Block]</t>
  </si>
  <si>
    <t>“Income Before Income Taxes” in the Consolidated Statements of Income included the following components for the years ended December 31: 2019 2018 2017 U.S. income before income taxes $ 18,301 $ 25,379 $ 16,438 Foreign income (loss) before income taxes 167 ( 506) ( 1,299) Total $ 18,468 $ 24,873 $ 15,139</t>
  </si>
  <si>
    <t>Reconciliation Of Income Tax Expense Based On Federal Statutory Rate To Amount Per Effective Tax Rate [Table Text Block]</t>
  </si>
  <si>
    <t xml:space="preserve"> 2019 2018 2017 Taxes computed at federal statutory rate $ 3,878 $ 5,223 $ 5,299 Increases (decreases) in income taxes resulting from: State and local income taxes – net of federal income tax benefit 611 738 509 Enactment date and measurement period adjustments from the Act - ( 718) ( 20,271) Tax on foreign investments ( 115) ( 466) 73 Noncontrolling interest ( 230) ( 121) ( 133) Other – net ( 651) 264 ( 185) Total $ 3,493 $ 4,920 $ ( 14,708) Effective Tax Rate 18.9 % 19.8 % ( 97.2) %</t>
  </si>
  <si>
    <t>Pension And Postretirement Benefits (Tables)</t>
  </si>
  <si>
    <t>Schedule Of Plan Obligations In Excess Of Plan Assets [Table Text Block]</t>
  </si>
  <si>
    <t>The following table presents the change in the projected benefit obligation for the years ended December 31: Pension Benefits Postretirement Benefits 2019 2018 2019 2018 Benefit obligation at beginning of year $ 55,439 $ 59,294 $ 19,378 $ 24,059 Service cost - benefits earned during the period 1,019 1,116 71 109 Interest cost on projected benefit obligation 1,960 2,092 675 778 Amendments - 50 ( 4,590) ( 1,145) Actuarial (gain) loss 7,734 ( 5,046) 2,050 ( 2,815) Special termination benefits 81 1 - 1 Benefits paid ( 6,356) ( 4,632) ( 1,543) ( 1,680) Acquisitions - 2,559 - 71 Plan transfers ( 4) 5 - - Benefit obligation at end of year $ 59,873 $ 55,439 $ 16,041 $ 19,378 The following table presents the change in the fair value of plan assets for the years ended December 31 and the plans’ funded status at December 31: Pension Benefits Postretirement Benefits 2019 2018 2019 2018 Fair value of plan assets at beginning of year $ 51,681 $ 45,463 $ 4,277 $ 5,973 Actual return on plan assets 8,207 ( 1,044) 609 ( 218) Benefits paid 1 ( 6,356) ( 4,632) ( 941) ( 1,503) Contributions 2 9,307 200 25 Acquisitions - 2,582 - - Plan transfers ( 4) 5 - - Fair value of plan assets at end of year 53,530 51,681 4,145 4,277 Unfunded status at end of year 2 $ ( 6,343) $ ( 3,758) $ ( 11,896) $ ( 15,101)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19 2018 2019 2018 Current portion of employee benefit obligation 1 $ - $ - $ ( 1,365) $ ( 1,464) Employee benefit obligation 2 ( 6,343) ( 3,758) ( 10,531) ( 13,637) Net amount recognized $ ( 6,343) $ ( 3,758) $ ( 11,896) $ ( 15,101) 1 Included in “Accounts payable and accrued liabilities.” 2 Included in “Postemployment benefit obligation.”</t>
  </si>
  <si>
    <t>Schedule Of Defined Benefit Plan And Postretirement Benefits Disclosure [Table Text Block]</t>
  </si>
  <si>
    <t>The following table presents the components of net periodic benefit cost (credit): Pension Benefits Postretirement Benefits 2019 2018 2017 2019 2018 2017 Service cost – benefits earned during the period $ 1,019 $ 1,116 $ 1,128 $ 71 $ 109 $ 138 Interest cost on projected benefit obligation 1,960 2,092 1,936 675 778 809 Expected return on assets ( 3,561) ( 3,190) ( 3,134) ( 227) ( 304) ( 319) Amortization of prior service credit ( 113) ( 115) ( 123) ( 1,820) ( 1,635) ( 1,466) Actuarial (gain) loss 3,088 ( 812) 844 1,670 ( 2,290) 342 Net pension and postretirement cost (credit) $ 2,393 $ ( 909) $ 651 $ 369 $ ( 3,342) $ ( 496)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19 2018 2017 2019 2018 2017 Balance at beginning of year $ 447 $ 571 $ 575 $ 6,086 $ 6,456 $ 5,089 Prior service (cost) credit - ( 37) ( 30) 3,457 864 1,120 Amortization of prior service credit ( 86) ( 87) ( 76) ( 1,372) ( 1,234) ( 907) Total recognized in other comprehensive (income) loss ( 86) ( 124) ( 106) 2,085 ( 370) 213 Adoption of ASU 2018-02 - - 102 - - 1,154 Balance at end of year $ 361 $ 447 $ 571 $ 8,171 $ 6,086 $ 6,456</t>
  </si>
  <si>
    <t>Schedule Of Assumptions In Determining The Projected Benefit Obligation And Net Pension And Postretirement Benefit Cost [Table Text Block]</t>
  </si>
  <si>
    <t>Assumptions In determining the projected benefit obligation and the net pension and postretirement benefit cost, we used the following significant weighted-average assumptions: Pension Benefits Postretirement Benefits 2019 2018 2017 2019 2018 2017 Weighted-average discount rate for determining benefit obligation at December 31 3.40 % 4.50 % 3.80 % 3.20 % 4.40 % 3.70 % Discount rate in effect for determining service cost 1,2 4.10 % 4.20 % 4.60 % 4.40 % 4.30 % 4.60 % Discount rate in effect for determining interest cost 1,2 3.50 % 3.80 % 3.60 % 3.70 % 3.60 % 3.40 % Weighted-average interest crediting rate for cash balance pension programs 3 3.30 % 3.70 % 3.50 % - % - % - % Long-term rate of return on plan assets 7.00 % 7.00 % 7.75 % 5.75 % 5.75 % 5.75 % Composite rate of compensation increase for determining benefit obligation 3.00 % 3.00 % 3.00 % 3.00 % 3.00 % 3.00 % Composite rate of compensation increase for determining net cost (benefit) 3.00 % 3.00 % 3.00 % 3.00 % 3.00 % 3.00 % 1 Weighted-average discount rate for pension benefits in effect from January 1, 2019 through March 31, 2019 was 4.60% for service cost and 4.20% for interest cost, from April 1, 2019 through June 30, 2019 was 4.30% for service cost and 3.70% for interest cost, from July 1, 2019 through September 30, 2019 was 3.90% for service cost and 3.20% for interest cost, and, from October 1, 2019 through December 31, 2019 was 3.50% for service cost and 3.00% for interest cost. 2 Weighted-average discount rate for postretirement benefits in effect from January 1, 2019 through October 1, 2019 was 4.70% for service cost and 4.00% for interest cost, and, from October 2, 2019 through December 31, 2019 was 3.40% for service cost and 2.70% for interest cost. 3 Weighted-average interest crediting rates for cash balance pension programs relate only to the cash balance portion of total pension benefits. A 0.50% increase in the weighted-average interest crediting rate would increase the pension benefit obligation by $ 130.</t>
  </si>
  <si>
    <t>Schedule Of Defined Benefit Plan Targeted And Actual Plan Asset Allocations [Table Text Block]</t>
  </si>
  <si>
    <t>The plans’ weighted-average asset targets and actual allocations as a percentage of plan assets, including the notional exposure of future contracts by asset categories at December 31, are as follows: Pension Assets Postretirement (VEBA) Assets Target 2019 2018 Target 2019 2018 Equity securities: Domestic 15 % - 25 % 17 % 16 % 15 % - 25 % 20 % 25 % International 7 % - 17 % 12 12 8 % - 18 % 12 18 Fixed income securities 29 % - 39 % 35 37 47 % - 57 % 52 39 Real assets 4 % - 14 % 9 9 - % - 6 % 1 1 Private equity 2 % - 12 % 8 8 - % - 7 % 2 2 Preferred interest 13 % - 23 % 17 18 - % - - % - - Other - % - 5 % 2 - 9 % - 19 % 13 15 Total 100 % 100 % 100 % 100 %</t>
  </si>
  <si>
    <t>Schedule Of Fair Value Of Pension And Postretirement Assets And Liabilities By Level [Table Text Block]</t>
  </si>
  <si>
    <t>Pension Assets and Liabilities at Fair Value as of December 31, 2019 Level 1 Level 2 Level 3 Total Non-interest bearing cash $ 85 $ - $ - $ 85 Interest bearing cash 529 - - 529 Foreign currency contracts - 5 - 5 Equity securities: Domestic equities 8,068 - 4 8,072 International equities 3,929 11 6 3,946 Preferred interest - - 8,806 8,806 Fixed income securities: Corporate bonds and other investments - 10,469 4 10,473 Government and municipal bonds 49 6,123 - 6,172 Mortgage-backed securities - 522 2 524 Real estate and real assets - - 2,817 2,817 Securities lending collateral 103 1,658 - 1,761 Receivable for variation margin 5 - - 5 Assets at fair value 12,768 18,788 11,639 43,195 Investments sold short and other liabilities at fair value ( 513) ( 2) - ( 515) Total plan net assets at fair value $ 12,255 $ 18,786 $ 11,639 $ 42,680 Assets held at net asset value practical expedient Private equity funds 4,544 Real estate funds 2,062 Commingled funds 5,710 Total assets held at net asset value practical expedient 12,316 Other assets (liabilities) 1 ( 1,466) Total Plan Net Assets $ 53,530 1 Other assets (liabilities) include amounts receivable, accounts payable and net adjustment for securities lending payable. Postretirement Assets and Liabilities at Fair Value as of December 31, 2019 Level 1 Level 2 Level 3 Total Interest bearing cash $ 248 $ 301 $ - $ 549 Equity securities: Domestic equities 438 - - 438 International equities 265 - - 265 Fixed income securities: Corporate bonds and other investments 7 492 31 530 Government and municipal bonds 6 182 1 189 Mortgage-backed securities - 294 - 294 Securities lending collateral - 36 - 36 Assets at fair value 964 1,305 32 2,301 Securities lending payable and other liabilities - ( 36) - ( 36) Total plan net assets at fair value $ 964 $ 1,269 $ 32 $ 2,265 Assets held at net asset value practical expedient Private equity funds 66 Real estate funds 27 Commingled funds 1,797 Total assets held at net asset value practical expedient 1,890 Other assets (liabilities) 1 ( 10) Total Plan Net Assets $ 4,145 1 Other assets (liabilities) include amounts receivable and accounts payable. Pension Assets and Liabilities at Fair Value as of December 31, 2018 Level 1 Level 2 Level 3 Total Non-interest bearing cash $ 52 $ - $ - $ 52 Interest bearing cash 167 41 - 208 Foreign currency contracts - 5 - 5 Equity securities: Domestic equities 6,912 - 1 6,913 International equities 3,594 8 - 3,602 Preferred interest - - 8,749 8,749 Fixed income securities: Corporate bonds and other investments - 10,719 4 10,723 Government and municipal bonds 51 6,170 - 6,221 Mortgage-backed securities - 382 - 382 Real estate and real assets - - 2,579 2,579 Securities lending collateral 12 1,466 - 1,478 Purchased options, futures, and swaps - 3 - 3 Receivable for variation margin 19 - - 19 Assets at fair value 10,807 18,794 11,333 40,934 Investments sold short and other liabilities at fair value ( 657) ( 6) - ( 663) Total plan net assets at fair value $ 10,150 $ 18,788 $ 11,333 $ 40,271 Assets held at net asset value practical expedient Private equity funds 4,384 Real estate funds 2,162 Commingled funds 5,740 Total assets held at net asset value practical expedient 12,286 Other assets (liabilities) 1 ( 876) Total Plan Net Assets $ 51,681 1 Other assets (liabilities) include amounts receivable, accounts payable and net adjustment for securities lending payable. Postretirement Assets and Liabilities at Fair Value as of December 31, 2018 Level 1 Level 2 Level 3 Total Interest bearing cash $ 45 $ 624 $ - $ 669 Equity securities: Domestic equities 745 8 - 753 International equities 541 - 1 542 Fixed income securities: Corporate bonds and other investments 7 602 11 620 Government and municipal bonds 2 377 1 380 Mortgage-backed securities - 283 - 283 Securities lending collateral - 63 - 63 Assets at fair value 1,340 1,957 13 3,310 Securities lending payable and other liabilities - ( 74) - ( 74) Total plan net assets at fair value $ 1,340 $ 1,883 $ 13 $ 3,236 Assets held at net asset value practical expedient Private equity funds 79 Real estate funds 36 Commingled funds 973 Total assets held at net asset value practical expedient 1,088 Other assets (liabilities) 1 ( 47) Total Plan Net Assets $ 4,277 1 Other assets (liabilities) include amounts receivable and accounts payable.</t>
  </si>
  <si>
    <t>Summary of Changes In The Fair Value Of The Level 3 Pension And Postretirement Assets [Table Text Block]</t>
  </si>
  <si>
    <t>The tables below set forth a summary of changes in the fair value of the Level 3 pension and postretirement assets for the year ended December 31, 2019: Pension Assets Equities Fixed Income Funds Real Estate and Real Assets Total Balance at beginning of year $ 8,750 $ 4 $ 2,579 $ 11,333 Realized gains (losses) - - 64 64 Unrealized gains (losses) 58 - 45 103 Transfers in 8 5 134 147 Transfers out - ( 6) - ( 6) Purchases - 7 228 235 Sales - ( 4) ( 233) ( 237) Balance at end of year $ 8,816 $ 6 $ 2,817 $ 11,639 Postretirement Assets Equities Fixed Income Funds Real Estate and Real Assets Total Balance at beginning of year $ 1 $ 12 $ - $ 13 Transfers in - 28 - 28 Transfers out - ( 1) - ( 1) Sales ( 1) ( 7) - ( 8) Balance at end of year $ - $ 32 $ - $ 32 The tables below set forth a summary of changes in the fair value of the Level 3 pension and postretirement assets for the year ended December 31, 2018: Pension Assets Equities Fixed Income Funds Real Estate and Real Assets Total Balance at beginning of year $ 4 $ 2 $ 2,287 $ 2,293 Realized gains (losses) - - 120 120 Unrealized gains (losses) ( 408) ( 1) 170 ( 239) Transfers in 9,158 1 266 9,425 Transfers out ( 4) ( 1) - ( 5) Purchases - 8 85 93 Sales - ( 5) ( 349) ( 354) Balance at end of year $ 8,750 $ 4 $ 2,579 $ 11,333 Postretirement Assets Equities Fixed Income Funds Real Estate and Real Assets Total Balance at beginning of year $ - $ 5 $ - $ 5 Transfers in 1 8 - 9 Transfers out - ( 1) - ( 1) Purchases - 1 - 1 Sales - ( 1) - ( 1) Balance at end of year $ 1 $ 12 $ - $ 13</t>
  </si>
  <si>
    <t>Estimated Future Benefit Payments [Table Text Block]</t>
  </si>
  <si>
    <t xml:space="preserve"> Pension Benefits Postretirement Benefits 2020 $ 5,540 $ 1,539 2021 4,471 1,441 2022 4,362 1,343 2023 4,272 1,258 2024 4,174 1,015 Years 2025 - 2029 19,965 4,307</t>
  </si>
  <si>
    <t>Share-Based Payment (Tables)</t>
  </si>
  <si>
    <t>Compensation Cost [Table Text Block]</t>
  </si>
  <si>
    <t>Our consolidated statements of income include the compensation cost recognized for those plans as operating expenses, as well as the associated tax benefits, which are reflected in the table below: 2019 2018 2017 Performance stock units $ 544 $ 301 $ 395 Restricted stock and stock units 273 153 90 Other nonvested stock units 7 4 ( 5) Stock options ( 5) 5 - Total $ 819 $ 463 $ 480 Income tax benefit $ 202 $ 114 $ 184</t>
  </si>
  <si>
    <t>Status Of Nonvested Stock Units Activity And Changes During Year [Table Text Block]</t>
  </si>
  <si>
    <t>A summary of the status of our nonvested stock units as of December 31, 2019, and changes during the year then ended is presented as follows (shares in millions): Nonvested Stock Units Shares Weighted-Average Grant-Date Fair Value Nonvested at January 1, 2019 39 $ 38.44 Granted 27 31.18 Vested ( 21) 39.03 Forfeited ( 3) 34.26 Nonvested at December 31, 2019 42 $ 33.80</t>
  </si>
  <si>
    <t>Sale of Receivables (Tables)</t>
  </si>
  <si>
    <t>Accounts, Notes, Loans and Financing Receivable [Line Items]</t>
  </si>
  <si>
    <t>Finance Receivables [Table Text Block]</t>
  </si>
  <si>
    <t xml:space="preserve">Our equipment installment and WarnerMedia programs are discussed in detail below. The following table sets forth a summary of the receivables and accounts being serviced at December 31: 2019 2018 Equipment Equipment Installment WarnerMedia Installment WarnerMedia Gross receivables: $ 4,576 $ 3,324 $ 5,994 $ - Balance sheet classification Accounts receivable Notes receivable 2,467 - 3,457 - Trade receivables 477 2,809 438 - Other Assets Noncurrent notes and trade receivables 1,632 515 2,099 - Outstanding portfolio of receivables derecognized from our consolidated balance sheets 9,713 4,300 9,065 - Cash proceeds received, net of remittances 1 7,211 4,300 6,508 - 1 Represents amounts to which financial institutions remain entitled, excluding the deferred purchase price. The following table sets forth a summary of equipment installment receivables sold: 2019 2018 2017 Gross receivables sold $ 9,921 $ 9,391 $ 8,058 Net receivables sold 1 9,483 8,871 7,388 Cash proceeds received 8,189 7,488 5,623 Deferred purchase price recorded 1,451 1,578 2,077 Guarantee obligation recorded 341 361 215 1 Receivables net of allowance, imputed interest and equipment trade-in right guarantees. </t>
  </si>
  <si>
    <t>Transfer of Financial Assets Accounted for as Sales [Table Text Block]</t>
  </si>
  <si>
    <t>The following table sets forth a summary of WarnerMedia receivables sold: 2019 2018 2017 Gross receivables sold/cash proceeds received 1 $ 11,989 $ - $ - Collections reinvested under revolving agreement 7,689 - - Net cash proceeds received (remitted) $ 4,300 $ - $ - Net receivables sold 2 $ 11,604 $ - $ - Obligations recorded 530 - - 1 Includes initial sale of receivables of $ 4,300 for the year ended December 31, 2019. 2 Receivables net of allowance, return and incentive reserves and imputed interest.</t>
  </si>
  <si>
    <t>Deferred Purchase Price [Member]</t>
  </si>
  <si>
    <t>The following table presents the previously transferred equipment installment receivables, which we repurchased in exchange for the associated deferred purchase price: 2019 2018 2017 Fair value of repurchased receivables $ 1,418 $ 1,480 $ 1,699 Carrying value of deferred purchase price 1,350 1,393 1,524 Gain on repurchases 1 $ 68 $ 87 $ 175 1 These gains are included in “Selling, general and administrative” in the consolidated statements of income.</t>
  </si>
  <si>
    <t>Additional Financial Information (Tables)</t>
  </si>
  <si>
    <t>Consolidated Balance Sheets [Table Text Block]</t>
  </si>
  <si>
    <t>NOTE 22. ADDITIONAL FINANCIAL INFORMATION December 31, Consolidated Balance Sheets 2019 2018 Accounts payable and accrued liabilities: Accounts payable $ 29,640 $ 27,018 Accrued payroll and commissions 3,126 3,379 Current portion of employee benefit obligation 1,528 1,464 Accrued interest 2,498 2,557 Other 9,164 8,766 Total accounts payable and accrued liabilities $ 45,956 $ 43,184</t>
  </si>
  <si>
    <t>Consolidated Statements Of Income [Table Text Block]</t>
  </si>
  <si>
    <t>Consolidated Statements of Income 2019 2018 2017 Advertising expense $ 6,121 $ 5,100 $ 3,772 Interest expense incurred $ 8,622 $ 8,450 $ 7,203 Capitalized interest ( 200) ( 493) ( 903) Total interest expense $ 8,422 $ 7,957 $ 6,300</t>
  </si>
  <si>
    <t>Consolidated Statements Of Cash Flows [Table Text Block]</t>
  </si>
  <si>
    <t xml:space="preserve"> December 31, Cash and Cash Equivalents and Restricted Cash 2019 2018 2017 2016 Cash and cash equivalents $ 12,130 $ 5,204 $ 50,498 $ 5,788 Restricted cash in Other current assets 69 61 6 7 Restricted cash in Other Assets 96 135 428 140 Cash and cash equivalents and restricted cash $ 12,295 $ 5,400 $ 50,932 $ 5,935 The following table summarizes cash paid during the periods for interest and income taxes: Consolidated Statements of Cash Flows 2019 2018 2017 Cash paid (received) during the year for: Interest $ 8,693 $ 8,818 $ 6,622 Income taxes, net of refunds 1,421 ( 354) 2,006 The following table provides supplemental disclosures for the statement of cash flows related to operating leases: 2019 Cash Flows from Operating Activities Cash paid for amounts included in lease obligations: Operating cash flows from operating leases $ 4,583 Supplemental Lease Cash Flow Disclosures Operating lease right-of-use assets obtained in exchange for new operating lease obligations 7,818</t>
  </si>
  <si>
    <t>Quarterly Financial Information (Unaudited) (Tables)</t>
  </si>
  <si>
    <t>Quarterly Financial Results [Table Text Block]</t>
  </si>
  <si>
    <t xml:space="preserve"> 2019 Calendar Quarter First 1 Second 1 Third 1 Fourth 1,2 Annual Total Operating Revenues $ 44,827 $ 44,957 $ 44,588 $ 46,821 $ 181,193 Operating Income 7,233 7,500 7,901 5,321 27,955 Net Income 4,348 3,974 3,949 2,704 14,975 Net Income Attributable to AT&amp;T 4,096 3,713 3,700 2,394 13,903 Basic Earnings Per Share Attributable to Common Stock 3 $ 0.56 $ 0.51 $ 0.50 $ 0.33 $ 1.90 Diluted Earnings Per Share Attributable to Common Stock 3 $ 0.56 $ 0.51 $ 0.50 $ 0.33 $ 1.89 Stock Price High $ 31.64 $ 33.55 $ 38.75 $ 39.70 Low 28.30 30.05 31.52 36.40 Close 31.36 33.51 37.84 39.08 1 Includes actuarial gains and losses on pension and postretirement benefit plans (Note 15). 2 Includes an asset abandonment charge (Note 7). 3 Quarterly earnings per share impacts may not add to full-year earnings per share impacts due to the difference in weighted-average common shares for the quarters versus the weighted-average common shares for the year. 2018 Calendar Quarter First 1 Second 1 Third Fourth 1 Annual Total Operating Revenues $ 38,038 $ 38,986 $ 45,739 $ 47,993 $ 170,756 Operating Income 6,201 6,466 7,269 6,160 26,096 Net Income 4,759 5,248 4,816 5,130 19,953 Net Income Attributable to AT&amp;T 4,662 5,132 4,718 4,858 19,370 Basic Earnings Per Share Attributable to Common Stock 2 $ 0.75 $ 0.81 $ 0.65 $ 0.66 $ 2.85 Diluted Earnings Per Share Attributable to Common Stock 2 $ 0.75 $ 0.81 $ 0.65 $ 0.66 $ 2.85 Stock Price High $ 39.29 $ 36.39 $ 34.28 $ 34.30 Low 34.44 31.17 30.13 26.80 Close 35.65 32.11 33.58 28.54 1 Includes actuarial gains and losses on pension and postretirement benefit plans (Note 15). 2 Quarterly earnings per share impacts may not add to full-year earnings per share impacts due to the difference in weighted-average common shares for the quarters versus the weighted-average common shares for the year.</t>
  </si>
  <si>
    <t>Valuation And Qualifying Accounts (Tables)</t>
  </si>
  <si>
    <t>Valuation And Qualifying Accounts [Table Text Block]</t>
  </si>
  <si>
    <t>Summary Of Significant Accounting Policies (Narrative) (Details) - USD ($) $ in Millions</t>
  </si>
  <si>
    <t>[4]</t>
  </si>
  <si>
    <t>Jan. 01, 2019</t>
  </si>
  <si>
    <t>Jan. 01, 2018</t>
  </si>
  <si>
    <t>Jan. 01, 2017</t>
  </si>
  <si>
    <t>[2]</t>
  </si>
  <si>
    <t>Dec. 31, 2016</t>
  </si>
  <si>
    <t>New Accounting Pronouncements or Change in Accounting Principle [Line Items]</t>
  </si>
  <si>
    <t>Operating lease liability</t>
  </si>
  <si>
    <t>Operating Lease, Right-of-Use Asset</t>
  </si>
  <si>
    <t>Contract asset</t>
  </si>
  <si>
    <t>Deferred income tax liabilities</t>
  </si>
  <si>
    <t>Cumulative effect of accounting changes</t>
  </si>
  <si>
    <t>Income tax effects reclassed to retained earnings</t>
  </si>
  <si>
    <t>[3]</t>
  </si>
  <si>
    <t>Net Income attributable to AT&amp;T - Financial Effect (in millions)</t>
  </si>
  <si>
    <t>[4],[5]</t>
  </si>
  <si>
    <t>Accounting Policies [Line Items]</t>
  </si>
  <si>
    <t>Inventories</t>
  </si>
  <si>
    <t>FCC licenses - typical term (in years)</t>
  </si>
  <si>
    <t>10 years</t>
  </si>
  <si>
    <t>Estimated period of ultimate revenues, from initial release or from delivery of first episode (years)</t>
  </si>
  <si>
    <t>Cash and Cash Equivalents [Line Items]</t>
  </si>
  <si>
    <t>Cash</t>
  </si>
  <si>
    <t>Change in Accounting Estimate [Line Items]</t>
  </si>
  <si>
    <t>Estimated economic useful life</t>
  </si>
  <si>
    <t>21 years 6 months</t>
  </si>
  <si>
    <t>Minimum [Member]</t>
  </si>
  <si>
    <t>Capitalized Contract Cost, Amortization Period</t>
  </si>
  <si>
    <t>3 years</t>
  </si>
  <si>
    <t>Maximum [Member]</t>
  </si>
  <si>
    <t>5 years</t>
  </si>
  <si>
    <t>ASU 2016-02 [Member]</t>
  </si>
  <si>
    <t>ASU Adoption Date [CCYY-MM-DD format]</t>
  </si>
  <si>
    <t>Jan. 1,
		2019</t>
  </si>
  <si>
    <t>ASU Early Adoption [true/false]</t>
  </si>
  <si>
    <t>Transition Option Elected [Prospective/Retrospective/Modified Prospective/Modified Retrospective]</t>
  </si>
  <si>
    <t>Modified Retrospective</t>
  </si>
  <si>
    <t>Prior Period Not Restated [true/false]</t>
  </si>
  <si>
    <t>Significant effect on the financial statements [Yes/No]</t>
  </si>
  <si>
    <t>Lease, Practical Expedient, Land Easement [true false]</t>
  </si>
  <si>
    <t>Net Assets</t>
  </si>
  <si>
    <t>ASU 2019-02 [Member]</t>
  </si>
  <si>
    <t>Prospective</t>
  </si>
  <si>
    <t>ASU 2019-02 [Member] | Programming Inventory Costs [Member]</t>
  </si>
  <si>
    <t>ASU 2014-09 [Member]</t>
  </si>
  <si>
    <t>Jan. 1,
		2018</t>
  </si>
  <si>
    <t>Deferred contract acquisition costs</t>
  </si>
  <si>
    <t>Other Liabilities</t>
  </si>
  <si>
    <t>ASU 2016-01 [Member]</t>
  </si>
  <si>
    <t>ASU 2016-01 [Member] | Accumulated Other Comprehensive Income [Member]</t>
  </si>
  <si>
    <t>ASU 2018-02 [Member]</t>
  </si>
  <si>
    <t>Mexico [Member] | Spectrum Licenses [Member]</t>
  </si>
  <si>
    <t>25 years</t>
  </si>
  <si>
    <t>Software [Member] | Minimum [Member]</t>
  </si>
  <si>
    <t>Property, Plant and Equipment, Useful Life</t>
  </si>
  <si>
    <t>Software [Member] | Maximum [Member]</t>
  </si>
  <si>
    <t>7 years</t>
  </si>
  <si>
    <t>Money Market Funds [Member]</t>
  </si>
  <si>
    <t>Cash equivalents</t>
  </si>
  <si>
    <t>Foreign Jurisdictions [Member]</t>
  </si>
  <si>
    <t>Time Warner Inc. [Member]</t>
  </si>
  <si>
    <t>Acquisition and Dispositions [Line Items]</t>
  </si>
  <si>
    <t>Acquisition of business - acquisition period</t>
  </si>
  <si>
    <t>Jun. 14,
		2018</t>
  </si>
  <si>
    <t>With the adoption of ASU 2016-01, the unrealized (gains) losses on our equity investments are reclassified to retained earnings (see Note 1).</t>
  </si>
  <si>
    <t>With the adoption of ASU 2018-02, the stranded tax effects resulting from the application of the Tax Cuts and Jobs Act are reclassified to retained earnings (see Note 1).</t>
  </si>
  <si>
    <t>Includes actuarial gains and losses on pension and postretirement benefit plans (Note 15).</t>
  </si>
  <si>
    <t>[5]</t>
  </si>
  <si>
    <t>Includes an asset abandonment charge (Note 7).</t>
  </si>
  <si>
    <t>Earnings Per Share (Details) - USD ($) $ / shares in Units, shares in Millions, $ in Millions</t>
  </si>
  <si>
    <t>[1],[2]</t>
  </si>
  <si>
    <t>Less:Net income attributable to noncontrolling interest</t>
  </si>
  <si>
    <t>Net Income attributable to AT&amp;T</t>
  </si>
  <si>
    <t>Less: Preferred stock dividends</t>
  </si>
  <si>
    <t>Net income attributable to common stock</t>
  </si>
  <si>
    <t>Share-based payment</t>
  </si>
  <si>
    <t>Numerator for diluted earnings per share</t>
  </si>
  <si>
    <t>Weighted-average number of common shares outstanding</t>
  </si>
  <si>
    <t>Share-based payment (in shares)</t>
  </si>
  <si>
    <t>Denominator for diluted earnings per share</t>
  </si>
  <si>
    <t>Basic earnings per share attributable to Common Stock</t>
  </si>
  <si>
    <t>Diluted earnings per share attributable to Common Stock</t>
  </si>
  <si>
    <t>Earnings Per Share (Narrative) (Details) - Subsequent Event [Member]</t>
  </si>
  <si>
    <t>Jan. 31, 2020</t>
  </si>
  <si>
    <t>Subsequent Event [Line Items]</t>
  </si>
  <si>
    <t>Subsequent Event, Date</t>
  </si>
  <si>
    <t>Jan. 3,
		2020</t>
  </si>
  <si>
    <t>Earnings Per Share, Subsequent Events</t>
  </si>
  <si>
    <t>We executed an accelerated share repurchase agreement with a third-party financial institution to repurchase AT&amp;T common stock (see Note 17). Under the terms of the agreement, on January 3, 2020, we paid the financial institution $4,000 and received approximately 80% of the stock, or 82.3 million shares. The final number of shares to be repurchased under the agreement will be based on the average of the daily volume-weighted average prices of AT&amp;T common stock during the repurchase period, which is expected to conclude late in the first quarter of 2020. Upon final settlement of the agreement, we may be entitled to receive additional shares of AT&amp;T common stock, or, under certain circumstances, we may be required to deliver shares of AT&amp;T common stock or make a cash payment, at our election.</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mounts reclassified to retained earnings</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Gains) losses are included in Other income (expense) - net in the consolidated statements of income.</t>
  </si>
  <si>
    <t>(Gains) losses are included in Interest expense in the consolidated statements of income (see Note 13).</t>
  </si>
  <si>
    <t>The amortization of prior service credits associated with postretirement benefits is included in Other income (expense) in the consolidated statements of income (see Note 15).</t>
  </si>
  <si>
    <t>Segment Information (Summary Of Operating Revenues And Expenses By Segment) (Narrative) (Details) $ in Millions</t>
  </si>
  <si>
    <t>Dec. 31, 2019USD ($)</t>
  </si>
  <si>
    <t>Dec. 31, 2018USD ($)</t>
  </si>
  <si>
    <t>Dec. 31, 2017USD ($)</t>
  </si>
  <si>
    <t>Segment Reporting Information [Line Items]</t>
  </si>
  <si>
    <t>Number of Reportable Segments</t>
  </si>
  <si>
    <t>Amortization of production costs</t>
  </si>
  <si>
    <t>WarnerMedia [Member] | Pre-Acquisition Released Programming Costs [Member]</t>
  </si>
  <si>
    <t>Segment Information (Reconciliation of Revenue from Segments to Consolidated) (Details) - USD ($) $ in Millions</t>
  </si>
  <si>
    <t>Revenues</t>
  </si>
  <si>
    <t>Operations and Support Expenses</t>
  </si>
  <si>
    <t>EBITDA</t>
  </si>
  <si>
    <t>Depreciation and Amortization</t>
  </si>
  <si>
    <t>Operating Income (Loss)</t>
  </si>
  <si>
    <t>Segment Contribution</t>
  </si>
  <si>
    <t>Operating Segments [Member]</t>
  </si>
  <si>
    <t>Eliminations and consolidations [Member]</t>
  </si>
  <si>
    <t>Certain Significant Items [Member]</t>
  </si>
  <si>
    <t>Communications [Member] | Operating Segments [Member]</t>
  </si>
  <si>
    <t>Communications [Member] | Mobility [Member] | Operating Segments [Member]</t>
  </si>
  <si>
    <t>Communications [Member] | Entertainment Group [Member] | Operating Segments [Member]</t>
  </si>
  <si>
    <t>Communications [Member] | Business Wireline [Member] | Operating Segments [Member]</t>
  </si>
  <si>
    <t>WarnerMedia [Member] | Operating Segments [Member]</t>
  </si>
  <si>
    <t>WarnerMedia [Member] | Turner [Member] | Operating Segments [Member]</t>
  </si>
  <si>
    <t>WarnerMedia [Member] | Home Box Office [Member] | Operating Segments [Member]</t>
  </si>
  <si>
    <t>WarnerMedia [Member] | Warner Bros. [Member] | Operating Segments [Member]</t>
  </si>
  <si>
    <t>WarnerMedia [Member] | Other Media Revenues [Member] | Operating Segments [Member]</t>
  </si>
  <si>
    <t>Latin America [Member] | Operating Segments [Member]</t>
  </si>
  <si>
    <t>Latin America [Member] | Vrio [Member] | Operating Segments [Member]</t>
  </si>
  <si>
    <t>Latin America [Member] | Mexico [Member] | Operating Segments [Member]</t>
  </si>
  <si>
    <t>Xandr [Member] | Operating Segments [Member]</t>
  </si>
  <si>
    <t>Corporate [Member]</t>
  </si>
  <si>
    <t>Corporate [Member] | Consolidation [Member] | Acquisition-related Costs [Member]</t>
  </si>
  <si>
    <t>Corporate [Member] | Certain Significant Items [Member]</t>
  </si>
  <si>
    <t>Segment Information (Reconciliation of Operating Profit (Loss) from Segments to Consolidated) (Details) - USD ($) $ in Millions</t>
  </si>
  <si>
    <t>Segment Reporting Reconciling Item For Operating Income (Loss) From Segment To Consolidated Statements Of Income [Line Items]</t>
  </si>
  <si>
    <t>AT&amp;T Operating Income</t>
  </si>
  <si>
    <t>Operating Segments [Member] | Communications [Member]</t>
  </si>
  <si>
    <t>Operating Segments [Member] | WarnerMedia [Member]</t>
  </si>
  <si>
    <t>Operating Segments [Member] | Latin America [Member]</t>
  </si>
  <si>
    <t>Operating Segments [Member] | Xandr [Member]</t>
  </si>
  <si>
    <t>Certain Significant Items [Member] | Corporate and Other [Member]</t>
  </si>
  <si>
    <t>Merger and intergration charges</t>
  </si>
  <si>
    <t>Amortization of intangibles acquired</t>
  </si>
  <si>
    <t>Abandonments and impairments</t>
  </si>
  <si>
    <t>Employee separation charges</t>
  </si>
  <si>
    <t>Other noncash charges (credits) [Member]</t>
  </si>
  <si>
    <t>Natural disaster items</t>
  </si>
  <si>
    <t>Tax Reform Special Bonus [Member]</t>
  </si>
  <si>
    <t>Segment equity in net income of affiliates</t>
  </si>
  <si>
    <t>Segment Information (Schedule of Revenues by Geographic Region) (Details) - USD ($) $ in Millions</t>
  </si>
  <si>
    <t>Revenues from External Customers and Long-Lived Assets [Line Items]</t>
  </si>
  <si>
    <t>Property, plant and equipment - net</t>
  </si>
  <si>
    <t>United States [Member]</t>
  </si>
  <si>
    <t>Europe [Member]</t>
  </si>
  <si>
    <t>Mexico [Member]</t>
  </si>
  <si>
    <t>Brazil [Member]</t>
  </si>
  <si>
    <t>All other Latin America [Member]</t>
  </si>
  <si>
    <t>Asia/Pacific Rim [Member]</t>
  </si>
  <si>
    <t>Other [Member]</t>
  </si>
  <si>
    <t>Segment Information (Intersegment Details) (Details) - USD ($) $ in Millions</t>
  </si>
  <si>
    <t>Revenues [Abstract]</t>
  </si>
  <si>
    <t>Total revenues</t>
  </si>
  <si>
    <t>Total Intersegment Revenues [Member]</t>
  </si>
  <si>
    <t>Communications [Member] | Total Intersegment Revenues [Member]</t>
  </si>
  <si>
    <t>WarnerMedia [Member] | Total Intersegment Revenues [Member]</t>
  </si>
  <si>
    <t>Latin America [Member] | Total Intersegment Revenues [Member]</t>
  </si>
  <si>
    <t>Xandr [Member] | Total Intersegment Revenues [Member]</t>
  </si>
  <si>
    <t>Consolidation [Member] | Eliminations and consolidations [Member]</t>
  </si>
  <si>
    <t>Segment Information (Intersegment Assets, Equity Affiliates Investments and Capital Expenditures Details) (Details) - USD ($) $ in Millions</t>
  </si>
  <si>
    <t>Investments in Equity Affiliates</t>
  </si>
  <si>
    <t>Capital Expenditures</t>
  </si>
  <si>
    <t>Corporate and eliminations [Member]</t>
  </si>
  <si>
    <t>Communications [Member]</t>
  </si>
  <si>
    <t>WarnerMedia [Member]</t>
  </si>
  <si>
    <t>Latin America [Member]</t>
  </si>
  <si>
    <t>Xandr [Member]</t>
  </si>
  <si>
    <t>Revenue Recognition (Narrative) (Details) - USD ($) $ in Millions</t>
  </si>
  <si>
    <t>Contract with Customer, Asset and Liability [Abstract]</t>
  </si>
  <si>
    <t>Beginning of period contract liability recorded as customer contract revenue during period</t>
  </si>
  <si>
    <t>Contract asset balance - current portion (in millions)</t>
  </si>
  <si>
    <t>Contract liability balance - current portion (in millions)</t>
  </si>
  <si>
    <t>Revenue, Performance Obligation [Abstract]</t>
  </si>
  <si>
    <t>Aggregate amount of the transaction price allocated to remaining performance obligations (in millions)</t>
  </si>
  <si>
    <t>Aggregate amount of the transaction price allocated to remaining performance obligations (percentage)</t>
  </si>
  <si>
    <t>60.00%</t>
  </si>
  <si>
    <t>Capitalized Contract Cost, Net [Abstract]</t>
  </si>
  <si>
    <t>Customer Concentration Risk [Member]</t>
  </si>
  <si>
    <t>Concentration Risk [Line Items]</t>
  </si>
  <si>
    <t>Number of customers exceeding threshold for significance</t>
  </si>
  <si>
    <t>Threshold for customer significance (as a percent of consolidated revenues) (in hundredths)</t>
  </si>
  <si>
    <t>10.00%</t>
  </si>
  <si>
    <t>Deferred Customer Contract Acquisition Costs Member [Member]</t>
  </si>
  <si>
    <t>Capitalized Contract Cost, Net (in millions)</t>
  </si>
  <si>
    <t>Capitalized Contract Cost, Amortization (in millions)</t>
  </si>
  <si>
    <t>Deferred Customer Contract Acquisition Costs Member [Member] | Other Current Assets [Member]</t>
  </si>
  <si>
    <t>Deferred Customer Contract Fulfillment Cost Member [Member]</t>
  </si>
  <si>
    <t>Deferred Customer Contract Fulfillment Cost Member [Member] | Other Current Assets [Member]</t>
  </si>
  <si>
    <t>Revenue Recognition (Revenue Categories) (Details) - USD ($) $ in Millions</t>
  </si>
  <si>
    <t>Disaggregation of Revenue [Line Items]</t>
  </si>
  <si>
    <t>Wireless service</t>
  </si>
  <si>
    <t>Advanced Data</t>
  </si>
  <si>
    <t>Legacy Voice and Data</t>
  </si>
  <si>
    <t>Subscription</t>
  </si>
  <si>
    <t>Content</t>
  </si>
  <si>
    <t>Advertising</t>
  </si>
  <si>
    <t>Corporate and Other [Member]</t>
  </si>
  <si>
    <t>Corporate and Other [Member] | Wireless service</t>
  </si>
  <si>
    <t>Corporate and Other [Member] | Advanced Data</t>
  </si>
  <si>
    <t>Corporate and Other [Member] | Legacy Voice and Data</t>
  </si>
  <si>
    <t>Corporate and Other [Member] | Subscription</t>
  </si>
  <si>
    <t>Corporate and Other [Member] | Content</t>
  </si>
  <si>
    <t>Corporate and Other [Member] | Advertising</t>
  </si>
  <si>
    <t>Corporate and Other [Member] | Other</t>
  </si>
  <si>
    <t>Corporate and Other [Member] | Equipment</t>
  </si>
  <si>
    <t>Operating Segments [Member] | Communications [Member] | Mobility [Member]</t>
  </si>
  <si>
    <t>Operating Segments [Member] | Communications [Member] | Mobility [Member] | Wireless service</t>
  </si>
  <si>
    <t>Operating Segments [Member] | Communications [Member] | Mobility [Member] | Advanced Data</t>
  </si>
  <si>
    <t>Operating Segments [Member] | Communications [Member] | Mobility [Member] | Legacy Voice and Data</t>
  </si>
  <si>
    <t>Operating Segments [Member] | Communications [Member] | Mobility [Member] | Subscription</t>
  </si>
  <si>
    <t>Operating Segments [Member] | Communications [Member] | Mobility [Member] | Content</t>
  </si>
  <si>
    <t>Operating Segments [Member] | Communications [Member] | Mobility [Member] | Advertising</t>
  </si>
  <si>
    <t>Operating Segments [Member] | Communications [Member] | Mobility [Member] | Other</t>
  </si>
  <si>
    <t>Operating Segments [Member] | Communications [Member] | Mobility [Member] | Equipment</t>
  </si>
  <si>
    <t>Operating Segments [Member] | Communications [Member] | Entertainment Group [Member]</t>
  </si>
  <si>
    <t>Operating Segments [Member] | Communications [Member] | Entertainment Group [Member] | Wireless service</t>
  </si>
  <si>
    <t>Operating Segments [Member] | Communications [Member] | Entertainment Group [Member] | Advanced Data</t>
  </si>
  <si>
    <t>Operating Segments [Member] | Communications [Member] | Entertainment Group [Member] | Legacy Voice and Data</t>
  </si>
  <si>
    <t>Operating Segments [Member] | Communications [Member] | Entertainment Group [Member] | Subscription</t>
  </si>
  <si>
    <t>Operating Segments [Member] | Communications [Member] | Entertainment Group [Member] | Content</t>
  </si>
  <si>
    <t>Operating Segments [Member] | Communications [Member] | Entertainment Group [Member] | Advertising</t>
  </si>
  <si>
    <t>Operating Segments [Member] | Communications [Member] | Entertainment Group [Member] | Other</t>
  </si>
  <si>
    <t>Operating Segments [Member] | Communications [Member] | Entertainment Group [Member] | Equipment</t>
  </si>
  <si>
    <t>Operating Segments [Member] | Communications [Member] | Business Wireline [Member]</t>
  </si>
  <si>
    <t>Operating Segments [Member] | Communications [Member] | Business Wireline [Member] | Wireless service</t>
  </si>
  <si>
    <t>Operating Segments [Member] | Communications [Member] | Business Wireline [Member] | Advanced Data</t>
  </si>
  <si>
    <t>Operating Segments [Member] | Communications [Member] | Business Wireline [Member] | Legacy Voice and Data</t>
  </si>
  <si>
    <t>Operating Segments [Member] | Communications [Member] | Business Wireline [Member] | Subscription</t>
  </si>
  <si>
    <t>Operating Segments [Member] | Communications [Member] | Business Wireline [Member] | Content</t>
  </si>
  <si>
    <t>Operating Segments [Member] | Communications [Member] | Business Wireline [Member] | Advertising</t>
  </si>
  <si>
    <t>Operating Segments [Member] | Communications [Member] | Business Wireline [Member] | Other</t>
  </si>
  <si>
    <t>Operating Segments [Member] | Communications [Member] | Business Wireline [Member] | Equipment</t>
  </si>
  <si>
    <t>Operating Segments [Member] | WarnerMedia [Member] | Turner [Member]</t>
  </si>
  <si>
    <t>Operating Segments [Member] | WarnerMedia [Member] | Turner [Member] | Wireless service</t>
  </si>
  <si>
    <t>Operating Segments [Member] | WarnerMedia [Member] | Turner [Member] | Advanced Data</t>
  </si>
  <si>
    <t>Operating Segments [Member] | WarnerMedia [Member] | Turner [Member] | Legacy Voice and Data</t>
  </si>
  <si>
    <t>Operating Segments [Member] | WarnerMedia [Member] | Turner [Member] | Subscription</t>
  </si>
  <si>
    <t>Operating Segments [Member] | WarnerMedia [Member] | Turner [Member] | Content</t>
  </si>
  <si>
    <t>Operating Segments [Member] | WarnerMedia [Member] | Turner [Member] | Advertising</t>
  </si>
  <si>
    <t>Operating Segments [Member] | WarnerMedia [Member] | Turner [Member] | Other</t>
  </si>
  <si>
    <t>Operating Segments [Member] | WarnerMedia [Member] | Turner [Member] | Equipment</t>
  </si>
  <si>
    <t>Operating Segments [Member] | WarnerMedia [Member] | Home Box Office [Member]</t>
  </si>
  <si>
    <t>Operating Segments [Member] | WarnerMedia [Member] | Home Box Office [Member] | Wireless service</t>
  </si>
  <si>
    <t>Operating Segments [Member] | WarnerMedia [Member] | Home Box Office [Member] | Advanced Data</t>
  </si>
  <si>
    <t>Operating Segments [Member] | WarnerMedia [Member] | Home Box Office [Member] | Legacy Voice and Data</t>
  </si>
  <si>
    <t>Operating Segments [Member] | WarnerMedia [Member] | Home Box Office [Member] | Subscription</t>
  </si>
  <si>
    <t>Operating Segments [Member] | WarnerMedia [Member] | Home Box Office [Member] | Content</t>
  </si>
  <si>
    <t>Operating Segments [Member] | WarnerMedia [Member] | Home Box Office [Member] | Advertising</t>
  </si>
  <si>
    <t>Operating Segments [Member] | WarnerMedia [Member] | Home Box Office [Member] | Other</t>
  </si>
  <si>
    <t>Operating Segments [Member] | WarnerMedia [Member] | Home Box Office [Member] | Equipment</t>
  </si>
  <si>
    <t>Operating Segments [Member] | WarnerMedia [Member] | Warner Bros. [Member]</t>
  </si>
  <si>
    <t>Operating Segments [Member] | WarnerMedia [Member] | Warner Bros. [Member] | Wireless service</t>
  </si>
  <si>
    <t>Operating Segments [Member] | WarnerMedia [Member] | Warner Bros. [Member] | Advanced Data</t>
  </si>
  <si>
    <t>Operating Segments [Member] | WarnerMedia [Member] | Warner Bros. [Member] | Legacy Voice and Data</t>
  </si>
  <si>
    <t>Operating Segments [Member] | WarnerMedia [Member] | Warner Bros. [Member] | Subscription</t>
  </si>
  <si>
    <t>Operating Segments [Member] | WarnerMedia [Member] | Warner Bros. [Member] | Content</t>
  </si>
  <si>
    <t>Operating Segments [Member] | WarnerMedia [Member] | Warner Bros. [Member] | Advertising</t>
  </si>
  <si>
    <t>Operating Segments [Member] | WarnerMedia [Member] | Warner Bros. [Member] | Other</t>
  </si>
  <si>
    <t>Operating Segments [Member] | WarnerMedia [Member] | Warner Bros. [Member] | Equipment</t>
  </si>
  <si>
    <t>Operating Segments [Member] | WarnerMedia [Member] | Eliminations and other [Member]</t>
  </si>
  <si>
    <t>Operating Segments [Member] | WarnerMedia [Member] | Eliminations and other [Member] | Wireless service</t>
  </si>
  <si>
    <t>Operating Segments [Member] | WarnerMedia [Member] | Eliminations and other [Member] | Advanced Data</t>
  </si>
  <si>
    <t>Operating Segments [Member] | WarnerMedia [Member] | Eliminations and other [Member] | Legacy Voice and Data</t>
  </si>
  <si>
    <t>Operating Segments [Member] | WarnerMedia [Member] | Eliminations and other [Member] | Subscription</t>
  </si>
  <si>
    <t>Operating Segments [Member] | WarnerMedia [Member] | Eliminations and other [Member] | Content</t>
  </si>
  <si>
    <t>Operating Segments [Member] | WarnerMedia [Member] | Eliminations and other [Member] | Advertising</t>
  </si>
  <si>
    <t>Operating Segments [Member] | WarnerMedia [Member] | Eliminations and other [Member] | Other</t>
  </si>
  <si>
    <t>Operating Segments [Member] | WarnerMedia [Member] | Eliminations and other [Member] | Equipment</t>
  </si>
  <si>
    <t>Operating Segments [Member] | Latin America [Member] | Vrio [Member]</t>
  </si>
  <si>
    <t>Operating Segments [Member] | Latin America [Member] | Vrio [Member] | Wireless service</t>
  </si>
  <si>
    <t>Operating Segments [Member] | Latin America [Member] | Vrio [Member] | Advanced Data</t>
  </si>
  <si>
    <t>Operating Segments [Member] | Latin America [Member] | Vrio [Member] | Legacy Voice and Data</t>
  </si>
  <si>
    <t>Operating Segments [Member] | Latin America [Member] | Vrio [Member] | Subscription</t>
  </si>
  <si>
    <t>Operating Segments [Member] | Latin America [Member] | Vrio [Member] | Content</t>
  </si>
  <si>
    <t>Operating Segments [Member] | Latin America [Member] | Vrio [Member] | Advertising</t>
  </si>
  <si>
    <t>Operating Segments [Member] | Latin America [Member] | Vrio [Member] | Other</t>
  </si>
  <si>
    <t>Operating Segments [Member] | Latin America [Member] | Vrio [Member] | Equipment</t>
  </si>
  <si>
    <t>Operating Segments [Member] | Latin America [Member] | Mexico [Member]</t>
  </si>
  <si>
    <t>Operating Segments [Member] | Latin America [Member] | Mexico [Member] | Wireless service</t>
  </si>
  <si>
    <t>Operating Segments [Member] | Latin America [Member] | Mexico [Member] | Advanced Data</t>
  </si>
  <si>
    <t>Operating Segments [Member] | Latin America [Member] | Mexico [Member] | Legacy Voice and Data</t>
  </si>
  <si>
    <t>Operating Segments [Member] | Latin America [Member] | Mexico [Member] | Subscription</t>
  </si>
  <si>
    <t>Operating Segments [Member] | Latin America [Member] | Mexico [Member] | Content</t>
  </si>
  <si>
    <t>Operating Segments [Member] | Latin America [Member] | Mexico [Member] | Advertising</t>
  </si>
  <si>
    <t>Operating Segments [Member] | Latin America [Member] | Mexico [Member] | Other</t>
  </si>
  <si>
    <t>Operating Segments [Member] | Latin America [Member] | Mexico [Member] | Equipment</t>
  </si>
  <si>
    <t>Operating Segments [Member] | Xandr [Member] | Wireless service</t>
  </si>
  <si>
    <t>Operating Segments [Member] | Xandr [Member] | Advanced Data</t>
  </si>
  <si>
    <t>Operating Segments [Member] | Xandr [Member] | Legacy Voice and Data</t>
  </si>
  <si>
    <t>Operating Segments [Member] | Xandr [Member] | Subscription</t>
  </si>
  <si>
    <t>Operating Segments [Member] | Xandr [Member] | Content</t>
  </si>
  <si>
    <t>Operating Segments [Member] | Xandr [Member] | Advertising</t>
  </si>
  <si>
    <t>Operating Segments [Member] | Xandr [Member] | Other</t>
  </si>
  <si>
    <t>Operating Segments [Member] | Xandr [Member] | Equipment</t>
  </si>
  <si>
    <t>Eliminations and consolidations [Member] | Wireless service</t>
  </si>
  <si>
    <t>Eliminations and consolidations [Member] | Advanced Data</t>
  </si>
  <si>
    <t>Eliminations and consolidations [Member] | Legacy Voice and Data</t>
  </si>
  <si>
    <t>Eliminations and consolidations [Member] | Subscription</t>
  </si>
  <si>
    <t>Eliminations and consolidations [Member] | Content</t>
  </si>
  <si>
    <t>Eliminations and consolidations [Member] | Advertising</t>
  </si>
  <si>
    <t>Eliminations and consolidations [Member] | Other</t>
  </si>
  <si>
    <t>Eliminations and consolidations [Member] | Equipment</t>
  </si>
  <si>
    <t>Revenue Recognition (Deferred Contract Acquisition and Fulfillment Costs) (Details) - USD ($) $ in Millions</t>
  </si>
  <si>
    <t>Deferred Customer Contract Acquisition Costs Member [Member] | Other Assets [Member]</t>
  </si>
  <si>
    <t>Deferred Customer Contract Fulfillment Cost Member [Member] | Other Assets [Member]</t>
  </si>
  <si>
    <t>Revenue Recognition (Contract Assets and Liabilities) (Details) - USD ($) $ in Millions</t>
  </si>
  <si>
    <t>Contract liability</t>
  </si>
  <si>
    <t>Acquisitions, Dispositions And Other Adjustments (Time Warner, Otter and AppNexus Acquisitions Narrative) (Details) - USD ($) $ in Millions</t>
  </si>
  <si>
    <t>7 Months Ended</t>
  </si>
  <si>
    <t>Jun. 14, 2018</t>
  </si>
  <si>
    <t>Business Acquisition [Line Items]</t>
  </si>
  <si>
    <t>Advances, Investments In, Collections, and Payments From Affiliates</t>
  </si>
  <si>
    <t>Acquisition of business - purchase price (in millions)</t>
  </si>
  <si>
    <t>Amortization expense</t>
  </si>
  <si>
    <t>Time Warner Inc. [Member] | Cash [Member]</t>
  </si>
  <si>
    <t>Time Warner Inc. [Member] | Common Stock [Member]</t>
  </si>
  <si>
    <t>Time Warner Inc. [Member] | Acquisition [Member]</t>
  </si>
  <si>
    <t>Otter Media [Member] | WarnerMedia [Member]</t>
  </si>
  <si>
    <t>Aug. 7,
		2018</t>
  </si>
  <si>
    <t>Acquisition of business - Equity Interest in Acquiree Remeasurement Gain</t>
  </si>
  <si>
    <t>AppNexus [Member] | Xandr [Member]</t>
  </si>
  <si>
    <t>Aug. 15,
		2018</t>
  </si>
  <si>
    <t>Acquisitions, Dispositions And Other Adjustments (Other Acquisitions Narrative) (Details) - Spectrum Licenses [Member] $ in Millions</t>
  </si>
  <si>
    <t>Dec. 31, 2016USD ($)</t>
  </si>
  <si>
    <t>Indefinite-lived Intangible Assets [Line Items]</t>
  </si>
  <si>
    <t>Assets Acquisition - acquisition period</t>
  </si>
  <si>
    <t>Dec. 1,
		2019</t>
  </si>
  <si>
    <t>Auction 1000 [Member]</t>
  </si>
  <si>
    <t>Payments to Acquire Intangible Assets</t>
  </si>
  <si>
    <t>Net Cash Provided by (Used in) Investing Activities, Continuing Operations</t>
  </si>
  <si>
    <t>Acquisition of intangible assets through a group purchase - value/amount of assets acquired</t>
  </si>
  <si>
    <t>Apr. 1,
		2017</t>
  </si>
  <si>
    <t>Assets Acquisition - number of markets (as shown)</t>
  </si>
  <si>
    <t>Acquisitions, Dispositions And Other Adjustments (Dispositions Narrative) (Details) - USD ($) $ in Millions</t>
  </si>
  <si>
    <t>Apr. 30, 2019</t>
  </si>
  <si>
    <t>Cash proceeds from sale of businesses and interest in affiliates</t>
  </si>
  <si>
    <t>Hudson Yards North Tower Holdings LLC [Member] | Disposal Group, Disposed of by Sale, Not Discontinued Operations [Member]</t>
  </si>
  <si>
    <t>Disposal Date</t>
  </si>
  <si>
    <t>Jun. 30,
		2019</t>
  </si>
  <si>
    <t>Gain (Loss) on sale of investment</t>
  </si>
  <si>
    <t>Brookfield Infrastructure Partners [Member] | Disposal Group, Disposed of by Sale, Not Discontinued Operations [Member]</t>
  </si>
  <si>
    <t>Dec. 31,
		2018</t>
  </si>
  <si>
    <t>Proceeds from assets sold</t>
  </si>
  <si>
    <t>Auction 1000 [Member] | Spectrum Licenses [Member]</t>
  </si>
  <si>
    <t>Hulu [Member] | Disposal Group, Disposed of by Sale, Not Discontinued Operations [Member]</t>
  </si>
  <si>
    <t>Apr. 30,
		2019</t>
  </si>
  <si>
    <t>Acquisitions, Dispositions And Other Adjustments (Held-For-Sale) (Narrative) (Details) - Puerto Rico and U.S. Virgin Islands Wireline and Wireless Operations [Member] - Disposal Group, Held-for-sale, Not Discontinued Operations [Member] - Spectrum Licenses [Member] - USD ($) $ in Millions</t>
  </si>
  <si>
    <t>Oct. 31, 2019</t>
  </si>
  <si>
    <t>Assets Held-For-Sale [Line Items]</t>
  </si>
  <si>
    <t>Date of agreement</t>
  </si>
  <si>
    <t>Oct. 31,
		2019</t>
  </si>
  <si>
    <t>Assets held-for-sale transaction price</t>
  </si>
  <si>
    <t>Timing of Disposal</t>
  </si>
  <si>
    <t>We expect the transaction to close in the first half of 2020, subject to customary closing conditions.</t>
  </si>
  <si>
    <t>Other Current Assets [Member]</t>
  </si>
  <si>
    <t>Indefinite-lived Intangible Assets</t>
  </si>
  <si>
    <t>Accounts Payable and Accrued Liabilities [Member]</t>
  </si>
  <si>
    <t>Net tax liabilities</t>
  </si>
  <si>
    <t>Acquisitions, Dispositions And Other Adjustments (Fair Value of Assets Acquired And Liabilities Assumed) (Details) - USD ($) $ in Millions</t>
  </si>
  <si>
    <t>Assets acquired</t>
  </si>
  <si>
    <t>Liabilities assumed</t>
  </si>
  <si>
    <t>Accounts Receivable</t>
  </si>
  <si>
    <t>All other current assets</t>
  </si>
  <si>
    <t>Property, plant and equipment</t>
  </si>
  <si>
    <t>Investments and other assets</t>
  </si>
  <si>
    <t>Total assets acquired</t>
  </si>
  <si>
    <t>Current liabilities, excluding current portion of long-term debt</t>
  </si>
  <si>
    <t>Long-term debt</t>
  </si>
  <si>
    <t>Total liabilities assumed</t>
  </si>
  <si>
    <t>Net assets acquired</t>
  </si>
  <si>
    <t>Aggregate value of consideration paid</t>
  </si>
  <si>
    <t>Time Warner Inc. [Member] | Distribution Networks [Member]</t>
  </si>
  <si>
    <t>Intangible assets subject to amortization</t>
  </si>
  <si>
    <t>Time Warner Inc. [Member] | Released television and film content [Member]</t>
  </si>
  <si>
    <t>Time Warner Inc. [Member] | Trademarks and trade names [Member]</t>
  </si>
  <si>
    <t>Time Warner Inc. [Member] | Other [Member]</t>
  </si>
  <si>
    <t>Acquisitions, Dispositions And Other Adjustments (Pro-Forma Consolidated Results Of Operations) (Details) - Time Warner Inc. [Member] - USD ($) $ / shares in Units, $ in Millions</t>
  </si>
  <si>
    <t>Business Acquisition Pro Forma Information [Line Items]</t>
  </si>
  <si>
    <t>Basic Earnings Per Share Attributable to AT&amp;T</t>
  </si>
  <si>
    <t>Diluted Earnings Per Share Attributable to AT&amp;T</t>
  </si>
  <si>
    <t>Property, Plant And Equipment (Details) - USD ($) $ in Millions</t>
  </si>
  <si>
    <t>Property, Plant and Equipment [Line Items]</t>
  </si>
  <si>
    <t>Property, plant and equipment, at cost</t>
  </si>
  <si>
    <t>Accumulated depreciation and amortization</t>
  </si>
  <si>
    <t>Land [Member]</t>
  </si>
  <si>
    <t>Land [Member] | Minimum [Member]</t>
  </si>
  <si>
    <t>Property, plant and equipment, useful life</t>
  </si>
  <si>
    <t>0 years</t>
  </si>
  <si>
    <t>Land [Member] | Maximum [Member]</t>
  </si>
  <si>
    <t>Buildings and Improvements [Member]</t>
  </si>
  <si>
    <t>Buildings and Improvements [Member] | Minimum [Member]</t>
  </si>
  <si>
    <t>2 years</t>
  </si>
  <si>
    <t>Buildings and Improvements [Member] | Maximum [Member]</t>
  </si>
  <si>
    <t>44 years</t>
  </si>
  <si>
    <t>Central Office Equipment [Member]</t>
  </si>
  <si>
    <t>Central Office Equipment [Member] | Minimum [Member]</t>
  </si>
  <si>
    <t>Central Office Equipment [Member] | Maximum [Member]</t>
  </si>
  <si>
    <t>Cable, Wiring And Conduit [Member]</t>
  </si>
  <si>
    <t>Cable, Wiring And Conduit [Member] | Minimum [Member]</t>
  </si>
  <si>
    <t>15 years</t>
  </si>
  <si>
    <t>Cable, Wiring And Conduit [Member] | Maximum [Member]</t>
  </si>
  <si>
    <t>50 years</t>
  </si>
  <si>
    <t>Satellites [Member]</t>
  </si>
  <si>
    <t>Satellites [Member] | Minimum [Member]</t>
  </si>
  <si>
    <t>14 years</t>
  </si>
  <si>
    <t>Satellites [Member] | Maximum [Member]</t>
  </si>
  <si>
    <t>17 years</t>
  </si>
  <si>
    <t>Other Equipment [Member]</t>
  </si>
  <si>
    <t>Other Equipment [Member] | Minimum [Member]</t>
  </si>
  <si>
    <t>Other Equipment [Member] | Maximum [Member]</t>
  </si>
  <si>
    <t>20 years</t>
  </si>
  <si>
    <t>Software [Member]</t>
  </si>
  <si>
    <t>Under Construction [Member]</t>
  </si>
  <si>
    <t>Under Construction [Member] | Minimum [Member]</t>
  </si>
  <si>
    <t>Under Construction [Member] | Maximum [Member]</t>
  </si>
  <si>
    <t xml:space="preserve"> Includes certain network software.</t>
  </si>
  <si>
    <t>Property, Plant And Equipment (Narrative) (Details) - USD ($) $ in Millions</t>
  </si>
  <si>
    <t>Depreciation expense</t>
  </si>
  <si>
    <t>Assets Disposed of by Method Other than Sale, in Period of Disposition, Gain (Loss) on Disposition</t>
  </si>
  <si>
    <t>Copper Network Assets [Member]</t>
  </si>
  <si>
    <t>Leases (Narrative) (Details)</t>
  </si>
  <si>
    <t>Leases [Line Items]</t>
  </si>
  <si>
    <t>Operating lease, option to terminate leases</t>
  </si>
  <si>
    <t>some of our leases include options to terminate the leases within one year</t>
  </si>
  <si>
    <t>Finance Lease, option to terminate leases</t>
  </si>
  <si>
    <t>Operating Lease, remaining term of contract</t>
  </si>
  <si>
    <t>Finance Lease, remaining term of contract</t>
  </si>
  <si>
    <t>Leases (Components of Lease Expense) (Details) $ in Millions</t>
  </si>
  <si>
    <t>Operating Lease [Abstract]</t>
  </si>
  <si>
    <t>Operating Lease Cost</t>
  </si>
  <si>
    <t>Finance Lease [Abstract]</t>
  </si>
  <si>
    <t>Amortization of right-of-use assets</t>
  </si>
  <si>
    <t>Interest on lease obligation</t>
  </si>
  <si>
    <t>Finance Lease [Member]</t>
  </si>
  <si>
    <t>Total finance lease cost</t>
  </si>
  <si>
    <t>Leases (Supplemental Balance Sheet Information Related to Leases) (Details) - USD ($) $ in Millions</t>
  </si>
  <si>
    <t>Total operating lease obligation</t>
  </si>
  <si>
    <t>Current portion of long-term debt</t>
  </si>
  <si>
    <t>Total finance lease obligation</t>
  </si>
  <si>
    <t>Operating Lease, Weighted Average Remaining Lease Term</t>
  </si>
  <si>
    <t>8 years 4 months 24 days</t>
  </si>
  <si>
    <t>Finance Lease, Weighted Average Remaining Lease Term</t>
  </si>
  <si>
    <t>10 years 3 months 18 days</t>
  </si>
  <si>
    <t>Operating Lease, Weighted Average Discount Rate</t>
  </si>
  <si>
    <t>4.20%</t>
  </si>
  <si>
    <t>Finance Lease, Weighted Average Discount Rate</t>
  </si>
  <si>
    <t>8.40%</t>
  </si>
  <si>
    <t>Leases (Future Minimum Maturities of Lease Liabilities) (Details) - USD ($) $ in Millions</t>
  </si>
  <si>
    <t>Operating Leases [Abstract]</t>
  </si>
  <si>
    <t>2020</t>
  </si>
  <si>
    <t>2021</t>
  </si>
  <si>
    <t>2022</t>
  </si>
  <si>
    <t>2023</t>
  </si>
  <si>
    <t>2024</t>
  </si>
  <si>
    <t>Thereafter</t>
  </si>
  <si>
    <t>Total lease payments</t>
  </si>
  <si>
    <t>Less: imputed interest</t>
  </si>
  <si>
    <t>Finance Leases [Abstract]</t>
  </si>
  <si>
    <t>Less: inputed interest</t>
  </si>
  <si>
    <t>Goodwill And Other Intangible Assets (Narrative) (Details) - USD ($) $ in Millions</t>
  </si>
  <si>
    <t>Amortization expense for definite-life intangible assets for the year</t>
  </si>
  <si>
    <t>Estimated amortization expense in 2020</t>
  </si>
  <si>
    <t>Estimated amortization expense in 2021</t>
  </si>
  <si>
    <t>Estimated amortization expense in 2022</t>
  </si>
  <si>
    <t>Estimated amortization expense in 2023</t>
  </si>
  <si>
    <t>Estimated amortization expense in 2024</t>
  </si>
  <si>
    <t>Finite Lived Intangible Assets [Line Items]</t>
  </si>
  <si>
    <t>Intangible Assets</t>
  </si>
  <si>
    <t>Trademarks and trade names [Member]</t>
  </si>
  <si>
    <t>37 years 3 months 18 days</t>
  </si>
  <si>
    <t>Write-offs of fully amortized finite-lived intangible assets</t>
  </si>
  <si>
    <t>Trademarks and trade names [Member] | SKY Brasil [Member]</t>
  </si>
  <si>
    <t>Goodwill impairment</t>
  </si>
  <si>
    <t>Customer Lists And Relationships [Member]</t>
  </si>
  <si>
    <t>9 years 1 month 6 days</t>
  </si>
  <si>
    <t>License [Member] | Mexico [Member]</t>
  </si>
  <si>
    <t>Finite-Lived Intangible Assets, Amortization Method</t>
  </si>
  <si>
    <t>straight-line basis</t>
  </si>
  <si>
    <t>Finite-Lived Intangible Assets, Remaining Amortization Period</t>
  </si>
  <si>
    <t>Goodwill And Other Intangible Assets (Summary Of Changes In Carrying Amount Of Goodwill, By Segment) (Details) - USD ($) $ in Millions</t>
  </si>
  <si>
    <t>Goodwill [Roll Forward]</t>
  </si>
  <si>
    <t>Beginning balance</t>
  </si>
  <si>
    <t>Reallocation</t>
  </si>
  <si>
    <t>Acquisition</t>
  </si>
  <si>
    <t>Dispositions, currency exchange and other</t>
  </si>
  <si>
    <t>Ending balance</t>
  </si>
  <si>
    <t>Business Solutions [Member]</t>
  </si>
  <si>
    <t>Consumer Mobility [Member]</t>
  </si>
  <si>
    <t>Latin America Business Segment [Member]</t>
  </si>
  <si>
    <t>Goodwill And Other Intangible Assets (Schedule Of Amortized Intangible Assets) (Details) - USD ($) $ in Millions</t>
  </si>
  <si>
    <t>Accumulated amortization</t>
  </si>
  <si>
    <t>Foreign Currency Translation Adjustments</t>
  </si>
  <si>
    <t>Finite-Lived Intangible Assets, Weighted-Average Useful Life</t>
  </si>
  <si>
    <t>Wireless Acquisitions [Member]</t>
  </si>
  <si>
    <t>24 years 6 months</t>
  </si>
  <si>
    <t>Distribution Networks [Member]</t>
  </si>
  <si>
    <t>Released Television And Film Content [Member]</t>
  </si>
  <si>
    <t>16 years 4 months 24 days</t>
  </si>
  <si>
    <t>20 years 4 months 24 days</t>
  </si>
  <si>
    <t>Goodwill And Other Intangible Assets (Schedule Of Indefinite-Life Intangible Assets Not Subject To Amortization) (Details) - USD ($) $ in Millions</t>
  </si>
  <si>
    <t>Gross carrying amount</t>
  </si>
  <si>
    <t>Licenses [Member]</t>
  </si>
  <si>
    <t>Orbital Slots [Member]</t>
  </si>
  <si>
    <t>Equity Method Investments (Narrative) (Details) - USD ($) $ in Millions</t>
  </si>
  <si>
    <t>6 Months Ended</t>
  </si>
  <si>
    <t>Dec. 31, 2020</t>
  </si>
  <si>
    <t>Jun. 30, 2020</t>
  </si>
  <si>
    <t>Schedule of Equity Method Investments [Line Items]</t>
  </si>
  <si>
    <t>Business Acquisition, Effective Date of Acquisition</t>
  </si>
  <si>
    <t>Time Warner Inc. [Member] | Equity Method Investment [Member]</t>
  </si>
  <si>
    <t>Difference between fair value and proportional book value of investments' net assets</t>
  </si>
  <si>
    <t>Difference between fair value and proportional book value of investments' net assets, amortization treatment</t>
  </si>
  <si>
    <t>$1,397 is attributed to amortizing intangibles, which will be amortized into earnings in our “Equity net income (loss) of affiliates” over a weighted-average life of 19.4 years.</t>
  </si>
  <si>
    <t>Hudson Yards North Tower Holdings LLC [Member]</t>
  </si>
  <si>
    <t>Sale of interst by parent</t>
  </si>
  <si>
    <t>Hudson Yards North Tower Holdings LLC [Member] | Equity Method Investment [Member]</t>
  </si>
  <si>
    <t>Disposition of business - period of sale of subsidiary</t>
  </si>
  <si>
    <t>HBO Latin America Group [Member] | Equity Method Investment [Member]</t>
  </si>
  <si>
    <t>Company's ownership interest in investee</t>
  </si>
  <si>
    <t>88.20%</t>
  </si>
  <si>
    <t>HBO Latin America Group [Member] | Equity Method Investment [Member] | Forecast [Member]</t>
  </si>
  <si>
    <t>Dec. 31,
		2020</t>
  </si>
  <si>
    <t>Hulu [Member]</t>
  </si>
  <si>
    <t>Hulu [Member] | Equity Method Investment [Member]</t>
  </si>
  <si>
    <t>Central European Media Enterprises Ltd. [Member] | Equity Method Investment [Member]</t>
  </si>
  <si>
    <t>65.70%</t>
  </si>
  <si>
    <t>Central European Media Enterprises Ltd. [Member] | Equity Method Investment [Member] | Forecast [Member]</t>
  </si>
  <si>
    <t>Jun. 30,
		2020</t>
  </si>
  <si>
    <t>SKY Mexico [Member] | Equity Method Investment [Member]</t>
  </si>
  <si>
    <t>41.30%</t>
  </si>
  <si>
    <t>Equity Method Investments (Reconciliation Of Investments In Equity Affiliates) (Details) - USD ($) $ in Millions</t>
  </si>
  <si>
    <t>Beginning of year</t>
  </si>
  <si>
    <t>Additional investments</t>
  </si>
  <si>
    <t>Time Warner investments acquired</t>
  </si>
  <si>
    <t>Dividends and Distributions received</t>
  </si>
  <si>
    <t>Currency translation adjustments</t>
  </si>
  <si>
    <t>Other adjustments</t>
  </si>
  <si>
    <t>End of year</t>
  </si>
  <si>
    <t>Disposition of investments</t>
  </si>
  <si>
    <t>Game Show Network [Member]</t>
  </si>
  <si>
    <t>Otter Media [Member]</t>
  </si>
  <si>
    <t>Acquisition of remaining interest in Otter Media</t>
  </si>
  <si>
    <t>Inventories and Theatrical Film and Television Production Costs (Details) - USD ($) $ in Millions</t>
  </si>
  <si>
    <t>Inventory Net [Abstract]</t>
  </si>
  <si>
    <t>Programming costs, less amortization</t>
  </si>
  <si>
    <t>Other inventory, primarily DVD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Other Assets - current</t>
  </si>
  <si>
    <t>Programming Inventory Costs [Member] | Accounting Standards Update 2019-02 [Member]</t>
  </si>
  <si>
    <t>Film and Television Libraries [Member]</t>
  </si>
  <si>
    <t>Intangible assets subject to amortization, net</t>
  </si>
  <si>
    <t>Percentage of unamortized film costs</t>
  </si>
  <si>
    <t>95.00%</t>
  </si>
  <si>
    <t>Film costs, amortized in next operating cycle</t>
  </si>
  <si>
    <t>Includes the costs of certain programming rights, primarily sports, for which payments have been made prior to the related rights being received.</t>
  </si>
  <si>
    <t>Does not include $5,967, and $7,826 of acquired film and television library intangible assets as of December 31, 2019, and 2018, respectively, which are included in “Other Intangible Assets – Net” on our consolidated balance sheet.</t>
  </si>
  <si>
    <t>Debt (Summary Of Long-Term Debt Of AT&amp;T And Its Subsidiaries) (Details) - USD ($) $ in Millions</t>
  </si>
  <si>
    <t>Debt Instrument [Line Items]</t>
  </si>
  <si>
    <t>Unamortized (discount) premium - net</t>
  </si>
  <si>
    <t>Unamortized issuance costs</t>
  </si>
  <si>
    <t>Total notes and debentures</t>
  </si>
  <si>
    <t>Finance lease obligations</t>
  </si>
  <si>
    <t>Total long-term debt and capital lease obligations</t>
  </si>
  <si>
    <t>Current maturities of long-term debt</t>
  </si>
  <si>
    <t>Total long-term debt</t>
  </si>
  <si>
    <t>Notes And Debentures [Member]</t>
  </si>
  <si>
    <t>Notes And Debentures Maturing 2019-2039 [Member] | Notes And Debentures [Member]</t>
  </si>
  <si>
    <t>Debt instrument, maturity date range, start</t>
  </si>
  <si>
    <t>Debt instrument, maturity date range, end</t>
  </si>
  <si>
    <t>Dec. 31,
		2039</t>
  </si>
  <si>
    <t>Notes And Debentures Maturing 2019-2039 [Member] | Notes And Debentures [Member] | Minimum [Member]</t>
  </si>
  <si>
    <t>Debt instument - stated percentage rate</t>
  </si>
  <si>
    <t>1.80%</t>
  </si>
  <si>
    <t>Notes And Debentures Maturing 2019-2039 [Member] | Notes And Debentures [Member] | Maximum [Member]</t>
  </si>
  <si>
    <t>2.99%</t>
  </si>
  <si>
    <t>Notes And Debentures Maturing 2019-2050 [Member] | Notes And Debentures [Member]</t>
  </si>
  <si>
    <t>Dec. 31,
		2050</t>
  </si>
  <si>
    <t>Notes And Debentures Maturing 2019-2050 [Member] | Notes And Debentures [Member] | Minimum [Member]</t>
  </si>
  <si>
    <t>3.00%</t>
  </si>
  <si>
    <t>Notes And Debentures Maturing 2019-2050 [Member] | Notes And Debentures [Member] | Maximum [Member]</t>
  </si>
  <si>
    <t>4.99%</t>
  </si>
  <si>
    <t>Notes And Debentures Maturing 2019-2095 [Member] | Notes And Debentures [Member]</t>
  </si>
  <si>
    <t>Dec. 31,
		2095</t>
  </si>
  <si>
    <t>Notes And Debentures Maturing 2019-2095 [Member] | Notes And Debentures [Member] | Minimum [Member]</t>
  </si>
  <si>
    <t>Notes And Debentures Maturing 2019-2095 [Member] | Notes And Debentures [Member] | Maximum [Member]</t>
  </si>
  <si>
    <t>6.99%</t>
  </si>
  <si>
    <t>Notes And Debentures Maturing 2019-2097 [Member] | Notes And Debentures [Member]</t>
  </si>
  <si>
    <t>Dec. 31,
		2097</t>
  </si>
  <si>
    <t>Notes And Debentures Maturing 2019-2097 [Member] | Notes And Debentures [Member] | Minimum [Member]</t>
  </si>
  <si>
    <t>7.00%</t>
  </si>
  <si>
    <t>Notes And Debentures Maturing 2019-2097 [Member] | Notes And Debentures [Member] | Maximum [Member]</t>
  </si>
  <si>
    <t>9.15%</t>
  </si>
  <si>
    <t>Credit agreement borrowings [Member] | Notes And Debentures [Member]</t>
  </si>
  <si>
    <t>Other Debt [Member] | Notes And Debentures [Member]</t>
  </si>
  <si>
    <t>Fair value of interest rate swaps recorded in debt [Member] | Notes And Debentures [Member]</t>
  </si>
  <si>
    <t xml:space="preserve"> Maturities assume putable debt is redeemed by the holders at the next opportunity.</t>
  </si>
  <si>
    <t>Debt (Debt Maturing Within One Year) (Details) - USD ($) $ in Millions</t>
  </si>
  <si>
    <t>Commercial paper</t>
  </si>
  <si>
    <t>Bank borrowings</t>
  </si>
  <si>
    <t xml:space="preserve"> Outstanding balance of short-term credit facility of a foreign subsidiary.</t>
  </si>
  <si>
    <t>Debt (Long-Term Debt - Scheduled Repayments) (Details) $ in Millions</t>
  </si>
  <si>
    <t>Long-term debt repayments scheduled for 2020</t>
  </si>
  <si>
    <t>Long-term debt repayments scheduled for 2021</t>
  </si>
  <si>
    <t>Long-term debt repayments scheduled for 2022</t>
  </si>
  <si>
    <t>Long-term debt repayments scheduled for 2023</t>
  </si>
  <si>
    <t>Long-term debt repayments scheduled for 2024</t>
  </si>
  <si>
    <t>Long-term debt repayments scheduled for the period thereafter</t>
  </si>
  <si>
    <t>Weighted average interest rate of long-term debt repayment scheduled for 2020</t>
  </si>
  <si>
    <t>2.90%</t>
  </si>
  <si>
    <t>Weighted average interest rate of long-term debt repayment scheduled for 2021</t>
  </si>
  <si>
    <t>3.80%</t>
  </si>
  <si>
    <t>Weighted average interest rate of long-term debt repayment scheduled for 2022</t>
  </si>
  <si>
    <t>3.50%</t>
  </si>
  <si>
    <t>Weighted average interest rate of long-term debt repayment scheduled for 2023</t>
  </si>
  <si>
    <t>Weighted average interest rate of long-term debt repayment scheduled for 2024</t>
  </si>
  <si>
    <t>3.60%</t>
  </si>
  <si>
    <t>Weighted average interest rate of long-term debt repayment scheduled for the period thereafter</t>
  </si>
  <si>
    <t>4.80%</t>
  </si>
  <si>
    <t xml:space="preserve"> Debt repayments assume putable debt is redeemed by the holders at the next opportunity.</t>
  </si>
  <si>
    <t>Debt (Narrative) (Details) - USD ($) $ in Millions</t>
  </si>
  <si>
    <t>Debt Instrument Weighted Average Interest Rate</t>
  </si>
  <si>
    <t>4.40%</t>
  </si>
  <si>
    <t>Debt Instrument - principal/face amount</t>
  </si>
  <si>
    <t>Debt Issued in Foreign Markets [Member]</t>
  </si>
  <si>
    <t>Annual Put Reset Securities [Member]</t>
  </si>
  <si>
    <t>Debt instruments - maturity date</t>
  </si>
  <si>
    <t>Apr. 30,
		2021</t>
  </si>
  <si>
    <t>Zero Coupon [Member]</t>
  </si>
  <si>
    <t>May 31,
		2022</t>
  </si>
  <si>
    <t>Debt instrument - redemption amount</t>
  </si>
  <si>
    <t>Debt (Financing Activities) (Narrative) (Details) - USD ($) $ in Millions</t>
  </si>
  <si>
    <t>Feb. 29, 2020</t>
  </si>
  <si>
    <t>Proceeds from Issuance of Long-term Debt</t>
  </si>
  <si>
    <t>Debt Instrument Weighted Average Maturity Period</t>
  </si>
  <si>
    <t>9 years</t>
  </si>
  <si>
    <t>Debt Instrument - debt redeemed</t>
  </si>
  <si>
    <t>Debt Instrument, Repurchase Date</t>
  </si>
  <si>
    <t>Dec. 19,
		2019</t>
  </si>
  <si>
    <t>Debt Instrument, Repurchased Face Amount</t>
  </si>
  <si>
    <t>Debt Instrument, Issuer</t>
  </si>
  <si>
    <t>various subsidiaries</t>
  </si>
  <si>
    <t>AT&amp;T Inc. 4.600% Global Notes Due 2045 [Member] | Subsequent Event [Member]</t>
  </si>
  <si>
    <t>Debt Instrument, Maturity Date</t>
  </si>
  <si>
    <t>Dec. 31,
		2045</t>
  </si>
  <si>
    <t>4.60%</t>
  </si>
  <si>
    <t>Feb. 29,
		2020</t>
  </si>
  <si>
    <t>AT&amp;T Inc. 4.000% Global Notes Due 2049 [Member] | Subsequent Event [Member]</t>
  </si>
  <si>
    <t>Dec. 31,
		2049</t>
  </si>
  <si>
    <t>4.00%</t>
  </si>
  <si>
    <t>Weighted Average [Member]</t>
  </si>
  <si>
    <t>3.40%</t>
  </si>
  <si>
    <t>Weighted Average [Member] | Various Notes [Member]</t>
  </si>
  <si>
    <t>WarnerMedia subsidiaries</t>
  </si>
  <si>
    <t>WarnerMedia [Member] | Minimum [Member]</t>
  </si>
  <si>
    <t>1.95%</t>
  </si>
  <si>
    <t>WarnerMedia [Member] | Maximum [Member]</t>
  </si>
  <si>
    <t>Debt (Credit Facilities) (Narrative) (Details) - USD ($)</t>
  </si>
  <si>
    <t>Line Of Credit Facility [Line Items]</t>
  </si>
  <si>
    <t>Revolving Credit Facility [Member]</t>
  </si>
  <si>
    <t>Credit agreement - maximum borrowing capacity</t>
  </si>
  <si>
    <t>Credit agreement - advances outstanding</t>
  </si>
  <si>
    <t>Line of Credit Facility, Covenant Terms</t>
  </si>
  <si>
    <t>Each of the Agreements contains covenants that are customary for an issuer with an investment grade senior debt credit rating, as well as a net debt-to-EBITDA (earnings before interest, taxes, depreciation and amortization, and other modifications described in each agreement) financial ratio covenant requiring AT&amp;T to maintain, as of the last day of each fiscal quarter, a ratio of not more than 3.5-to-1. The events of default are customary for agreements of this type and such events would result in the acceleration of, or would permit the lenders to accelerate, as applicable, required payments and would increase each agreement’s relevant Applicable Margin by 2.00% per annum.</t>
  </si>
  <si>
    <t>Amended and Restated Credit Agreement [Member]</t>
  </si>
  <si>
    <t>Credit agreement - initiation date</t>
  </si>
  <si>
    <t>Dec. 1,
		2018</t>
  </si>
  <si>
    <t>Credit agreement - maturity date</t>
  </si>
  <si>
    <t>Dec. 11,
		2021</t>
  </si>
  <si>
    <t>Credit agreement - Term of Loan</t>
  </si>
  <si>
    <t>Amended and Restated Credit Agreement [Member] | Additional Margin Upon Default [Member]</t>
  </si>
  <si>
    <t>Credit agreement - basis spread of variable rate</t>
  </si>
  <si>
    <t>2.00%</t>
  </si>
  <si>
    <t>Five Year Credit Agreement [Member]</t>
  </si>
  <si>
    <t>Dec. 11,
		2023</t>
  </si>
  <si>
    <t>Five Year Credit Agreement [Member] | Additional Margin Upon Default [Member]</t>
  </si>
  <si>
    <t>September 2019 Term Loan [Member] | Bank of America, N.A. [Member]</t>
  </si>
  <si>
    <t>Sep. 30,
		2019</t>
  </si>
  <si>
    <t>Credit agreement - maximum amount outstanding during period</t>
  </si>
  <si>
    <t>Each of the Agreements contains covenants that are customary for an issuer with an investment grade senior debt credit rating, as well as a net debt-to-EBITDA (earnings before interest, taxes, depreciation and amortization, and other modifications described in each agreement) financial ratio covenant requiring AT&amp;T to maintain, as of the last day of each fiscal quarter, a ratio of not more than 3.5-to-1. The events of default are customary for agreements of this type and such events would result in the acceleration of, or would permit the lenders to accelerate, as applicable, required payments and would increase each agreement's relevant Applicable Margin by 2.00% per annum.</t>
  </si>
  <si>
    <t>September 2019 Term Loan [Member] | Bank of America, N.A. [Member] | Additional Margin Upon Default [Member]</t>
  </si>
  <si>
    <t>1.25 year BAML Tranche A Facility Term Loan [Member] | Bank of America, N.A. [Member]</t>
  </si>
  <si>
    <t>Sep. 1,
		2019</t>
  </si>
  <si>
    <t>Dec. 1,
		2020</t>
  </si>
  <si>
    <t>1 year 3 months</t>
  </si>
  <si>
    <t>1.25 year BAML Tranche A Facility Term Loan [Member] | Bank of America, N.A. [Member] | Additional Margin Upon Default [Member]</t>
  </si>
  <si>
    <t>2.25 year BAML Tranche B Facility Term Loan [Member] | Bank of America, N.A. [Member]</t>
  </si>
  <si>
    <t>Dec. 1,
		2021</t>
  </si>
  <si>
    <t>2 years 3 months</t>
  </si>
  <si>
    <t>2.25 year BAML Tranche B Facility Term Loan [Member] | Bank of America, N.A. [Member] | Additional Margin Upon Default [Member]</t>
  </si>
  <si>
    <t>3.25 year BAML Tranche C Facility Term Loan [Member] | Bank of America, N.A. [Member]</t>
  </si>
  <si>
    <t>Dec. 1,
		2022</t>
  </si>
  <si>
    <t>3 years 3 months</t>
  </si>
  <si>
    <t>3.25 year BAML Tranche C Facility Term Loan [Member] | Bank of America, N.A. [Member] | Additional Margin Upon Default [Member]</t>
  </si>
  <si>
    <t>Debt (Credit Agreement) (Narrative) (Details)</t>
  </si>
  <si>
    <t>Credit agreement - term loan description</t>
  </si>
  <si>
    <t>Each of the Credit Agreements provides that we and lenders representing more than 50% of the facility amount may agree to extend their commitments under such Credit Agreement for two one-year periods beyond the initial termination date. We have the right to terminate, in whole or in part, amounts committed by the lenders under each of the Credit Agreements in excess of any outstanding advances; however, any such terminated commitments may not be reinstated.</t>
  </si>
  <si>
    <t>Credit agreement - base rate</t>
  </si>
  <si>
    <t>Advances under these agreements would bear interest, at AT&amp;T’s option, either: at a variable annual rate equal to: (1) the highest of (but not less than zero) (a) the rate of interest announced publicly by Citibank in New York, New York, from time to time, as Citibank’s base rate, (b) 0.5% per annum above the federal funds rate, and (c) the London interbank offered rate (or the successor thereto) (“LIBOR”) applicable to dollars for a period of one month plus 1.00%, plus (2) an applicable margin, as set forth in the applicable Credit Agreement (the “Applicable Margin for Base Advances”); or at a rate equal to: (i) LIBOR (adjusted upwards to reflect any bank reserve costs) for a period of one, two, three or six months, as applicable, plus (ii) an applicable margin, as set forth in the applicable Credit Agreement (the “Applicable Margin for Eurodollar Rate Advances”).</t>
  </si>
  <si>
    <t>Amended and Restated Credit Agreement [Member] | High Credit Rating [Member]</t>
  </si>
  <si>
    <t>Credit agreement - commitment fee percentage</t>
  </si>
  <si>
    <t>Amended and Restated Credit Agreement [Member] | Moderate Credit Rating [Member]</t>
  </si>
  <si>
    <t>8.00%</t>
  </si>
  <si>
    <t>Amended and Restated Credit Agreement [Member] | Low Credit Rating [Member]</t>
  </si>
  <si>
    <t>Amended and Restated Credit Agreement [Member] | Very Low Credit Rating [Member]</t>
  </si>
  <si>
    <t>12.50%</t>
  </si>
  <si>
    <t>Advances under these agreements would bear interest, at AT&amp;T's option, either: •at a variable annual rate equal to: (1) the highest of (but not less than zero) (a) the rate of interest announced publicly by Citibank in New York, New York, from time to time, as Citibank's base rate, (b) 0.5% per annum above the federal funds rate, and (c) the London interbank offered rate (or the successor thereto) (“LIBOR”) applicable to dollars for a period of one month plus 1.00%, plus (2) an applicable margin, as set forth in the applicable Credit Agreement (the “Applicable Margin for Base Advances”); or •at a rate equal to: (i) LIBOR (adjusted upwards to reflect any bank reserve costs) for a period of one, two, three or six months, as applicable, plus (ii) an applicable margin, as set forth in the applicable Credit Agreement (the “Applicable Margin for Eurodollar Rate Advances”).</t>
  </si>
  <si>
    <t>Five Year Credit Agreement [Member] | High Credit Rating [Member]</t>
  </si>
  <si>
    <t>Five Year Credit Agreement [Member] | Moderate Credit Rating [Member]</t>
  </si>
  <si>
    <t>Five Year Credit Agreement [Member] | Low Credit Rating [Member]</t>
  </si>
  <si>
    <t>Five Year Credit Agreement [Member] | Very Low Credit Rating [Member]</t>
  </si>
  <si>
    <t>Fair Value Measurements And Disclosure (Narrative) (Details) € in Millions, $ in Millions</t>
  </si>
  <si>
    <t>Dec. 31, 2019EUR (€)</t>
  </si>
  <si>
    <t>Fair Value Disclosures [Line Items]</t>
  </si>
  <si>
    <t>Collateral received from counterparty</t>
  </si>
  <si>
    <t>Collateral submitted to counterparty</t>
  </si>
  <si>
    <t>Collateral contingently payable to the counterparty</t>
  </si>
  <si>
    <t>Debt Instrument, Face Amount</t>
  </si>
  <si>
    <t>Available-for-sale Securities</t>
  </si>
  <si>
    <t>Fixed income investments - maturities under 1 year</t>
  </si>
  <si>
    <t>Fixed income investments - maturities between 1 to 3 years</t>
  </si>
  <si>
    <t>Fixed income investments - maturities between 3 to 5 years</t>
  </si>
  <si>
    <t>Fixed income investments - maturities for 5 or more years</t>
  </si>
  <si>
    <t>Anticipated reclassification of holding gains (losses) during the next 12 months - cash flow hedges</t>
  </si>
  <si>
    <t>Net gains on net investment hedges recognized in accumulated OCI</t>
  </si>
  <si>
    <t>Measurement Input, Entity Credit Risk [Member]</t>
  </si>
  <si>
    <t>DIRECTV [Member]</t>
  </si>
  <si>
    <t>WarnerMedia [Member] | Net Investment Hedge [Member]</t>
  </si>
  <si>
    <t>Debt Instrument, Face Amount | €</t>
  </si>
  <si>
    <t>Fair Value Measurements And Disclosure (Long-Term Debt And Other Financial Instruments) (Details) - USD ($) $ in Millions</t>
  </si>
  <si>
    <t>Schedule of Fair Value of Separate Accounts by Major Category of Investment [Line Items]</t>
  </si>
  <si>
    <t>Notes and debentures</t>
  </si>
  <si>
    <t>Carrying Amount [Member]</t>
  </si>
  <si>
    <t>Investment securities</t>
  </si>
  <si>
    <t>Fair Value [Member]</t>
  </si>
  <si>
    <t>Fair Value [Member] | Level 2 [Member]</t>
  </si>
  <si>
    <t>Includes credit agreement borrowings.</t>
  </si>
  <si>
    <t>Excludes investments accounted for under the equity method.</t>
  </si>
  <si>
    <t>Fair Value Measurements And Disclosure (Fair Value Leveling) (Details) - USD ($) $ in Millions</t>
  </si>
  <si>
    <t>Fair Value, Assets and Liabilities Measured on Recurring and Nonrecurring Basis [Line Items]</t>
  </si>
  <si>
    <t>Available-for-sale Securities, Debt Securities (at fair value)</t>
  </si>
  <si>
    <t>Securities Investment [Member]</t>
  </si>
  <si>
    <t>Securities Investment [Member] | United States [Member]</t>
  </si>
  <si>
    <t>Equity Securities (at fair value)</t>
  </si>
  <si>
    <t>Securities Investment [Member] | Non-US [Member]</t>
  </si>
  <si>
    <t>Fixed Income Equities [Member] | United States [Member]</t>
  </si>
  <si>
    <t>Interest Rate Swaps [Member]</t>
  </si>
  <si>
    <t>Asset Derivatives</t>
  </si>
  <si>
    <t>Liability Derivatives</t>
  </si>
  <si>
    <t>Cross-Currency Swaps [Member]</t>
  </si>
  <si>
    <t>Foreign Exchange Contracts [Member] | Non-US [Member]</t>
  </si>
  <si>
    <t>Interest Rate Locks [Member]</t>
  </si>
  <si>
    <t>Level 1 [Member] | Securities Investment [Member]</t>
  </si>
  <si>
    <t>Level 1 [Member] | Securities Investment [Member] | United States [Member]</t>
  </si>
  <si>
    <t>Level 1 [Member] | Securities Investment [Member] | Non-US [Member]</t>
  </si>
  <si>
    <t>Level 1 [Member] | Fixed Income Equities [Member] | United States [Member]</t>
  </si>
  <si>
    <t>Level 1 [Member] | Interest Rate Swaps [Member]</t>
  </si>
  <si>
    <t>Level 1 [Member] | Cross-Currency Swaps [Member]</t>
  </si>
  <si>
    <t>Level 1 [Member] | Foreign Exchange Contracts [Member] | Non-US [Member]</t>
  </si>
  <si>
    <t>Level 1 [Member] | Interest Rate Locks [Member]</t>
  </si>
  <si>
    <t>Level 2 [Member] | Securities Investment [Member]</t>
  </si>
  <si>
    <t>Level 2 [Member] | Securities Investment [Member] | United States [Member]</t>
  </si>
  <si>
    <t>Level 2 [Member] | Securities Investment [Member] | Non-US [Member]</t>
  </si>
  <si>
    <t>Level 2 [Member] | Fixed Income Equities [Member] | United States [Member]</t>
  </si>
  <si>
    <t>Level 2 [Member] | Interest Rate Swaps [Member]</t>
  </si>
  <si>
    <t>Level 2 [Member] | Cross-Currency Swaps [Member]</t>
  </si>
  <si>
    <t>Level 2 [Member] | Foreign Exchange Contracts [Member] | Non-US [Member]</t>
  </si>
  <si>
    <t>Level 2 [Member] | Interest Rate Locks [Member]</t>
  </si>
  <si>
    <t>Level 3 [Member] | Securities Investment [Member]</t>
  </si>
  <si>
    <t>Level 3 [Member] | Securities Investment [Member] | United States [Member]</t>
  </si>
  <si>
    <t>Level 3 [Member] | Securities Investment [Member] | Non-US [Member]</t>
  </si>
  <si>
    <t>Level 3 [Member] | Fixed Income Equities [Member] | United States [Member]</t>
  </si>
  <si>
    <t>Level 3 [Member] | Interest Rate Swaps [Member]</t>
  </si>
  <si>
    <t>Level 3 [Member] | Cross-Currency Swaps [Member]</t>
  </si>
  <si>
    <t>Level 3 [Member] | Foreign Exchange Contracts [Member] | Non-US [Member]</t>
  </si>
  <si>
    <t>Level 3 [Member] | Interest Rate Locks [Member]</t>
  </si>
  <si>
    <t>Fair Value Measurement and Disclosure (Gains and Losses on Equity Securities) (Details) - Equity Securities [Member] - USD ($) $ in Millions</t>
  </si>
  <si>
    <t>Schedule of Available-for-sale Securities [Line Items]</t>
  </si>
  <si>
    <t>Total gains (losses) recognized on equity securities</t>
  </si>
  <si>
    <t>Gains (Losses) recognized on equity securities sold</t>
  </si>
  <si>
    <t>Unrealized gains (losses) recognized on equity securities held at end of period</t>
  </si>
  <si>
    <t>Fair Value Measurements And Disclosure (Notional Amount Of Our Outstanding Derivative Positions) (Details) - USD ($) $ in Millions</t>
  </si>
  <si>
    <t>Derivative [Line Items]</t>
  </si>
  <si>
    <t>Notional amount of outstanding derivative positions</t>
  </si>
  <si>
    <t>Foreign Exchange Contracts [Member]</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Member] | Cross-Currency Swaps [Member]</t>
  </si>
  <si>
    <t>Gain (Loss) recognized in accumulated Other Comprehensive Income</t>
  </si>
  <si>
    <t>Cash Flow Hedging [Member] | Interest Rate Locks [Member]</t>
  </si>
  <si>
    <t>Cash Flow Hedging [Member] | Interest Rate Locks [Member] | Interest Expense [Member]</t>
  </si>
  <si>
    <t>Income (expense) reclassified from accumulated Other Comprehensive Income into income</t>
  </si>
  <si>
    <t>Cash Flow Hedging [Member] | Foreign Exchange Contracts [Member]</t>
  </si>
  <si>
    <t>Cash Flow Hedging [Member] | Foreign Exchange Contracts [Member] | Other Income Expense [Member]</t>
  </si>
  <si>
    <t>Income Taxes (Narrative) (Details) - USD ($) $ in Millions</t>
  </si>
  <si>
    <t>Operating Loss Carryforwards [Line Items]</t>
  </si>
  <si>
    <t>Net operating and capital loss carryforwards (tax effected) for federal income tax purposes</t>
  </si>
  <si>
    <t>Net operating and capital loss carryforwards (tax effected) for state income tax purposes</t>
  </si>
  <si>
    <t>Net operating and capital loss carryforwards (tax effected) for foreign income tax purposes</t>
  </si>
  <si>
    <t>Expiration year of operating and capital loss carryforwards</t>
  </si>
  <si>
    <t>2039</t>
  </si>
  <si>
    <t>Expiration year for credit carryforwards</t>
  </si>
  <si>
    <t>Income Tax Contingency [Line Items]</t>
  </si>
  <si>
    <t>IRS field examination of tax returns complete through year</t>
  </si>
  <si>
    <t>2010</t>
  </si>
  <si>
    <t>All audit periods prior to this year are closed for federal examination purposes</t>
  </si>
  <si>
    <t>2003</t>
  </si>
  <si>
    <t>Enactment of the Tax Cuts and Jobs Act, Total</t>
  </si>
  <si>
    <t>Enactment date and measurement period adjustments from the Act</t>
  </si>
  <si>
    <t>Net deposits to various taxing jurisdictions</t>
  </si>
  <si>
    <t>Accrued interest and penalties included in unrecognized tax benefits balance at year end</t>
  </si>
  <si>
    <t>Net interest and penalty expense (benefit) included in income tax expense</t>
  </si>
  <si>
    <t>Federal [Member]</t>
  </si>
  <si>
    <t>Tax credit carryforwards</t>
  </si>
  <si>
    <t>State [Member]</t>
  </si>
  <si>
    <t>Period Start [Member]</t>
  </si>
  <si>
    <t>Tax return year(s) subject to resolution with IRS Appeals Division</t>
  </si>
  <si>
    <t>Period End [Member]</t>
  </si>
  <si>
    <t>Income Taxes (Components Of Deferred Tax Liabilities (Assets)) (Details) - USD ($) $ in Millions</t>
  </si>
  <si>
    <t>Licenses and nonamortizable intangibles</t>
  </si>
  <si>
    <t>Employee benefits</t>
  </si>
  <si>
    <t>Deferred fulfillment costs</t>
  </si>
  <si>
    <t>Net operating loss and other carryforwards</t>
  </si>
  <si>
    <t>Subtotal</t>
  </si>
  <si>
    <t>Deferred tax assets valuation allowance</t>
  </si>
  <si>
    <t>Net deferred tax liabilities</t>
  </si>
  <si>
    <t>Noncurrent deferred tax liabilities</t>
  </si>
  <si>
    <t>Less: Noncurrent deferred tax assets</t>
  </si>
  <si>
    <t>Income Taxes (Changes In Unrecognized Tax Benefits Balance For Federal State And Foreign Tax) (Details) - USD ($) $ in Millions</t>
  </si>
  <si>
    <t>Balance at beginning of year</t>
  </si>
  <si>
    <t>Increases for tax positions related to the current year</t>
  </si>
  <si>
    <t>Increases for tax positions related to prior years</t>
  </si>
  <si>
    <t>Decreases for tax positions related to prior years</t>
  </si>
  <si>
    <t>Lapse of statute of limitations</t>
  </si>
  <si>
    <t>Settlements</t>
  </si>
  <si>
    <t>Current year acquisitions</t>
  </si>
  <si>
    <t>Increase Resulting from Foreign Currency Translation</t>
  </si>
  <si>
    <t>Decrease resulting from foreign currency effects</t>
  </si>
  <si>
    <t>Balance at end of year</t>
  </si>
  <si>
    <t>Accrued interest and penalties</t>
  </si>
  <si>
    <t>Gross unrecognized income tax benefits</t>
  </si>
  <si>
    <t>Less: Deferred federal and state income tax benefits</t>
  </si>
  <si>
    <t>Less: Tax attributable to timing items included above</t>
  </si>
  <si>
    <t>Less: UTBs included above that relate to acquired entities that would impact goodwill if recognized</t>
  </si>
  <si>
    <t>Total UTB that, if recognized, would impact the effective income tax rate as of the end of the year</t>
  </si>
  <si>
    <t>Income Taxes (Components of Income Tax Expense) (Details) - USD ($) $ in Millions</t>
  </si>
  <si>
    <t>Current, federal</t>
  </si>
  <si>
    <t>Deferred - net, federal</t>
  </si>
  <si>
    <t>Total federal income tax</t>
  </si>
  <si>
    <t>Current, state and local</t>
  </si>
  <si>
    <t>Deferred - net, state and local</t>
  </si>
  <si>
    <t>Total state and local income tax</t>
  </si>
  <si>
    <t>Current, foreign</t>
  </si>
  <si>
    <t>Deferred - net, foreign</t>
  </si>
  <si>
    <t>Total foreign income tax</t>
  </si>
  <si>
    <t>Income Taxes (Schedule of Income before Income Tax, Domestic and Foreign) (Details) - USD ($) $ in Millions</t>
  </si>
  <si>
    <t>Income (Loss) from Continuing Operations before Income Taxes</t>
  </si>
  <si>
    <t>U.S. income before income taxes</t>
  </si>
  <si>
    <t>Foreign income (loss) before income taxes</t>
  </si>
  <si>
    <t>Income Taxes (Reconciliation Of Income Tax Expense Based On Federal Statutory Rate To Amount Per Effective Tax Rate) (Details) - USD ($) $ in Millions</t>
  </si>
  <si>
    <t>Taxes computed at federal statutory rate</t>
  </si>
  <si>
    <t>State and local income taxes - net of federal income tax benefit</t>
  </si>
  <si>
    <t>Tax on foreign investments</t>
  </si>
  <si>
    <t>Effective Tax Rate</t>
  </si>
  <si>
    <t>18.90%</t>
  </si>
  <si>
    <t>19.80%</t>
  </si>
  <si>
    <t>(97.20%)</t>
  </si>
  <si>
    <t>Statutory federal income tax rate</t>
  </si>
  <si>
    <t>21.00%</t>
  </si>
  <si>
    <t>35.00%</t>
  </si>
  <si>
    <t>Pension And Postretirement Benefits (Narrative) (Details) - USD ($)</t>
  </si>
  <si>
    <t>9 Months Ended</t>
  </si>
  <si>
    <t>Defined Benefit Plan Disclosure [Line Items]</t>
  </si>
  <si>
    <t>Defined Benefit Measurement Date</t>
  </si>
  <si>
    <t>Preferred equity interest in Mobility</t>
  </si>
  <si>
    <t>Combined net pension and postretirement cost</t>
  </si>
  <si>
    <t>Increase (decrease) in plan benefit obligations due to change in assumed rates</t>
  </si>
  <si>
    <t>Composite rate of compensation increase for determining benefit obligation</t>
  </si>
  <si>
    <t>Pension Contribution Date</t>
  </si>
  <si>
    <t>Pension Contributions</t>
  </si>
  <si>
    <t>Benefit cost of the contributory savings plans</t>
  </si>
  <si>
    <t>Debt-financed shares held by ESOPs (allocated or unallocated)</t>
  </si>
  <si>
    <t>Forecast [Member]</t>
  </si>
  <si>
    <t>Percentage decrease in the actual long-term rate of return used to report the impact of change on future combined net pension and postretirement cost</t>
  </si>
  <si>
    <t>(0.50%)</t>
  </si>
  <si>
    <t>Pension Benefit [Member]</t>
  </si>
  <si>
    <t>Special termination benefits</t>
  </si>
  <si>
    <t>Accumulated benefit obligation for pension plans</t>
  </si>
  <si>
    <t>Discount rate for determining projected benefit obligation</t>
  </si>
  <si>
    <t>4.50%</t>
  </si>
  <si>
    <t>Weighted-average interest crediting rate for cash balance</t>
  </si>
  <si>
    <t>3.30%</t>
  </si>
  <si>
    <t>3.70%</t>
  </si>
  <si>
    <t>Increase (decrease) in discount rate over prior year</t>
  </si>
  <si>
    <t>(1.10%)</t>
  </si>
  <si>
    <t>0.70%</t>
  </si>
  <si>
    <t>Long-term rate of return on plan assets</t>
  </si>
  <si>
    <t>7.75%</t>
  </si>
  <si>
    <t>Pension Benefit [Member] | Forecast [Member]</t>
  </si>
  <si>
    <t>50.00%</t>
  </si>
  <si>
    <t>Pension Benefit [Member] | Mortality Assumption Rate Change [Member]</t>
  </si>
  <si>
    <t>Pension Benefit [Member] | Service Cost [Member]</t>
  </si>
  <si>
    <t>Discount rate in effect for determining net cost</t>
  </si>
  <si>
    <t>3.90%</t>
  </si>
  <si>
    <t>4.30%</t>
  </si>
  <si>
    <t>4.10%</t>
  </si>
  <si>
    <t>Pension Benefit [Member] | Interest Cost [Member]</t>
  </si>
  <si>
    <t>3.20%</t>
  </si>
  <si>
    <t>Postretirement Benefit [Member]</t>
  </si>
  <si>
    <t>0.00%</t>
  </si>
  <si>
    <t>(1.20%)</t>
  </si>
  <si>
    <t>5.75%</t>
  </si>
  <si>
    <t>Postretirement Benefit [Member] | Forecast [Member]</t>
  </si>
  <si>
    <t>4.75%</t>
  </si>
  <si>
    <t>Postretirement Benefit [Member] | Mortality Assumption Rate Change [Member]</t>
  </si>
  <si>
    <t>Postretirement Benefit [Member] | Service Cost [Member]</t>
  </si>
  <si>
    <t>4.70%</t>
  </si>
  <si>
    <t>Postretirement Benefit [Member] | Interest Cost [Member]</t>
  </si>
  <si>
    <t>2.70%</t>
  </si>
  <si>
    <t>Supplemental Retirement Plans [Member]</t>
  </si>
  <si>
    <t>Accumulated benefit obligation</t>
  </si>
  <si>
    <t>Deferred compensation expense</t>
  </si>
  <si>
    <t>Administrative Expense [Member]</t>
  </si>
  <si>
    <t>Estimated annual health care cost trend rate for prior and current year</t>
  </si>
  <si>
    <t>2.50%</t>
  </si>
  <si>
    <t>Administrative Expense [Member] | Forecast [Member]</t>
  </si>
  <si>
    <t>Dental Claims [Member]</t>
  </si>
  <si>
    <t>Dental Claims [Member] | Forecast [Member]</t>
  </si>
  <si>
    <t>Prescription Drug Cost - Eligible Participants [Member]</t>
  </si>
  <si>
    <t>Estimated annual growth rate for health care cost</t>
  </si>
  <si>
    <t>Prescription Drug Cost - Eligible Participants [Member] | Forecast [Member]</t>
  </si>
  <si>
    <t>Medical Cost - Eligible Participants [Member]</t>
  </si>
  <si>
    <t>Medical Cost - Eligible Participants [Member] | Forecast [Member]</t>
  </si>
  <si>
    <t>Weighted-average discount rate for pension benefits in effect from January 1, 2019 through March 31, 2019 was 4.60% for service cost and 4.20% for interest cost, from April 1, 2019 through June 30, 2019 was 4.30% for service cost and 3.70% for interest cost, from July 1, 2019</t>
  </si>
  <si>
    <t>Weighted-average discount rate for postretirement benefits in effect from January 1, 2019 through October 1, 2019 was 4.70% for service cost and 4.00% for interest cost, and, from October 2, 2019 through December 31, 2019 was 3.40% for service cost and 2.70% for interest cost.</t>
  </si>
  <si>
    <t>Pension And Postretirement Benefits (Change In The Projected Benefit Obligation) (Details) - USD ($) $ in Millions</t>
  </si>
  <si>
    <t>Benefit obligation at beginning of year</t>
  </si>
  <si>
    <t>Service cost - benefits earned during the period</t>
  </si>
  <si>
    <t>Interest cost on projected benefit obligation</t>
  </si>
  <si>
    <t>Amendments</t>
  </si>
  <si>
    <t>Actuarial (gain) loss</t>
  </si>
  <si>
    <t>Benefits paid</t>
  </si>
  <si>
    <t>Plan transfers</t>
  </si>
  <si>
    <t>Benefit obligation at end of year</t>
  </si>
  <si>
    <t>Pension And Postretirement Benefits (Change In The Value Of Plan Assets And The Plans' Funded Status) (Details) - USD ($) $ in Millions</t>
  </si>
  <si>
    <t>Fair value of plan assets at beginning of year</t>
  </si>
  <si>
    <t>Actual return on plan assets</t>
  </si>
  <si>
    <t>Contributions</t>
  </si>
  <si>
    <t>Fair value of plan assets at end of year</t>
  </si>
  <si>
    <t>Unfunded status at end of year</t>
  </si>
  <si>
    <t>At our discretion, certain postretirement benefits may be paid from AT&amp;T cash accounts, which does not reduce Voluntary Employee Benefit Association (VEBA) assets. Future benefit payments may be made from VEBA trusts and thus reduce those asset balances.</t>
  </si>
  <si>
    <t>Funded status is not indicative of our ability to pay ongoing pension benefits or of our obligation to fund retirement trusts. Required pension funding is determined in accordance with the Employee Retirement Income Security Act of 1974, as amended (ERISA) and applicable regulations.</t>
  </si>
  <si>
    <t>Pension And Postretirement Benefits (Employee Benefit Obligation Amounts Recognized) (Details) - USD ($) $ in Millions</t>
  </si>
  <si>
    <t>Current portion of employee benefit obligation</t>
  </si>
  <si>
    <t>Employee benefit obligation</t>
  </si>
  <si>
    <t>Net amount recognized</t>
  </si>
  <si>
    <t xml:space="preserve"> Included in “Accounts payable and accrued liabilities.”</t>
  </si>
  <si>
    <t xml:space="preserve"> Included in “Postemployment benefit obligation.”</t>
  </si>
  <si>
    <t>Pension And Postretirement Benefits (Net Periodic Benefit Cost) (Details) - USD ($) $ in Millions</t>
  </si>
  <si>
    <t>Net periodic benefit (credit) cost</t>
  </si>
  <si>
    <t>Expected return on assets</t>
  </si>
  <si>
    <t>Amortization of prior service cost (credit)</t>
  </si>
  <si>
    <t>Pension And Postretirement Benefits (Other Changes Recognized in Other Comprehensive Income) (Details) - USD ($) $ in Millions</t>
  </si>
  <si>
    <t>Prior service (cost) credit</t>
  </si>
  <si>
    <t>Adoption of ASU 2018-02</t>
  </si>
  <si>
    <t>Total recognized in other comprehensive (income) loss</t>
  </si>
  <si>
    <t>Pension Benefit [Member] | ASU 2018-02 [Member]</t>
  </si>
  <si>
    <t>Postretirement Benefit [Member] | ASU 2018-02 [Member]</t>
  </si>
  <si>
    <t>Pension and Postretirement Benefits (Weighted Average Assumptions - Projected Benefit Obligation And Net Pension And Postemployment Benefit Cost) (Details)</t>
  </si>
  <si>
    <t>Discount rate for determining projected benefit obligation at December 31</t>
  </si>
  <si>
    <t>Composite rate of compensation increase for determining net cost (benefit)</t>
  </si>
  <si>
    <t>Pension And Postretirement Benefits (Schedule Of Defined Benefit Plan Targeted And Actual Plan Asset Allocations) (Details)</t>
  </si>
  <si>
    <t>Pension Assets [Member]</t>
  </si>
  <si>
    <t>Actual plan asset allocation percentage</t>
  </si>
  <si>
    <t>100.00%</t>
  </si>
  <si>
    <t>Aggregate percentage of the fair value of investments to the fair value of total plan assets held as of the measurement date</t>
  </si>
  <si>
    <t>17.00%</t>
  </si>
  <si>
    <t>Pension Assets [Member] | Domestic Equity Securities [Member]</t>
  </si>
  <si>
    <t>16.00%</t>
  </si>
  <si>
    <t>Pension Assets [Member] | Domestic Equity Securities [Member] | Minimum [Member]</t>
  </si>
  <si>
    <t>15.00%</t>
  </si>
  <si>
    <t>Pension Assets [Member] | Domestic Equity Securities [Member] | Maximum [Member]</t>
  </si>
  <si>
    <t>25.00%</t>
  </si>
  <si>
    <t>Pension Assets [Member] | International Equity Securities [Member]</t>
  </si>
  <si>
    <t>12.00%</t>
  </si>
  <si>
    <t>Pension Assets [Member] | International Equity Securities [Member] | Minimum [Member]</t>
  </si>
  <si>
    <t>Pension Assets [Member] | International Equity Securities [Member] | Maximum [Member]</t>
  </si>
  <si>
    <t>Pension Assets [Member] | Fixed Income Securities [Member]</t>
  </si>
  <si>
    <t>37.00%</t>
  </si>
  <si>
    <t>Pension Assets [Member] | Fixed Income Securities [Member] | Minimum [Member]</t>
  </si>
  <si>
    <t>29.00%</t>
  </si>
  <si>
    <t>Pension Assets [Member] | Fixed Income Securities [Member] | Maximum [Member]</t>
  </si>
  <si>
    <t>39.00%</t>
  </si>
  <si>
    <t>Pension Assets [Member] | Real Assets [Member]</t>
  </si>
  <si>
    <t>9.00%</t>
  </si>
  <si>
    <t>Pension Assets [Member] | Real Assets [Member] | Minimum [Member]</t>
  </si>
  <si>
    <t>Pension Assets [Member] | Real Assets [Member] | Maximum [Member]</t>
  </si>
  <si>
    <t>14.00%</t>
  </si>
  <si>
    <t>Pension Assets [Member] | Private Equity [Member]</t>
  </si>
  <si>
    <t>Pension Assets [Member] | Private Equity [Member] | Minimum [Member]</t>
  </si>
  <si>
    <t>Pension Assets [Member] | Private Equity [Member] | Maximum [Member]</t>
  </si>
  <si>
    <t>Pension Assets [Member] | Preferred Interest [Member]</t>
  </si>
  <si>
    <t>18.00%</t>
  </si>
  <si>
    <t>Pension Assets [Member] | Preferred Interest [Member] | Minimum [Member]</t>
  </si>
  <si>
    <t>13.00%</t>
  </si>
  <si>
    <t>Pension Assets [Member] | Preferred Interest [Member] | Maximum [Member]</t>
  </si>
  <si>
    <t>23.00%</t>
  </si>
  <si>
    <t>Pension Assets [Member] | Other [Member]</t>
  </si>
  <si>
    <t>Pension Assets [Member] | Other [Member] | Minimum [Member]</t>
  </si>
  <si>
    <t>Pension Assets [Member] | Other [Member] | Maximum [Member]</t>
  </si>
  <si>
    <t>Postretirement Assets [Member]</t>
  </si>
  <si>
    <t>Postretirement Assets [Member] | Domestic Equity Securities [Member]</t>
  </si>
  <si>
    <t>20.00%</t>
  </si>
  <si>
    <t>Postretirement Assets [Member] | Domestic Equity Securities [Member] | Minimum [Member]</t>
  </si>
  <si>
    <t>Postretirement Assets [Member] | Domestic Equity Securities [Member] | Maximum [Member]</t>
  </si>
  <si>
    <t>Postretirement Assets [Member] | International Equity Securities [Member]</t>
  </si>
  <si>
    <t>Postretirement Assets [Member] | International Equity Securities [Member] | Minimum [Member]</t>
  </si>
  <si>
    <t>Postretirement Assets [Member] | International Equity Securities [Member] | Maximum [Member]</t>
  </si>
  <si>
    <t>Postretirement Assets [Member] | Fixed Income Securities [Member]</t>
  </si>
  <si>
    <t>52.00%</t>
  </si>
  <si>
    <t>Postretirement Assets [Member] | Fixed Income Securities [Member] | Minimum [Member]</t>
  </si>
  <si>
    <t>47.00%</t>
  </si>
  <si>
    <t>Postretirement Assets [Member] | Fixed Income Securities [Member] | Maximum [Member]</t>
  </si>
  <si>
    <t>57.00%</t>
  </si>
  <si>
    <t>Postretirement Assets [Member] | Real Assets [Member]</t>
  </si>
  <si>
    <t>1.00%</t>
  </si>
  <si>
    <t>Postretirement Assets [Member] | Real Assets [Member] | Minimum [Member]</t>
  </si>
  <si>
    <t>Postretirement Assets [Member] | Real Assets [Member] | Maximum [Member]</t>
  </si>
  <si>
    <t>6.00%</t>
  </si>
  <si>
    <t>Postretirement Assets [Member] | Private Equity [Member]</t>
  </si>
  <si>
    <t>Postretirement Assets [Member] | Private Equity [Member] | Minimum [Member]</t>
  </si>
  <si>
    <t>Postretirement Assets [Member] | Private Equity [Member] | Maximum [Member]</t>
  </si>
  <si>
    <t>Postretirement Assets [Member] | Preferred Interest [Member]</t>
  </si>
  <si>
    <t>Postretirement Assets [Member] | Preferred Interest [Member] | Minimum [Member]</t>
  </si>
  <si>
    <t>Postretirement Assets [Member] | Preferred Interest [Member] | Maximum [Member]</t>
  </si>
  <si>
    <t>Postretirement Assets [Member] | Other [Member]</t>
  </si>
  <si>
    <t>Postretirement Assets [Member] | Other [Member] | Minimum [Member]</t>
  </si>
  <si>
    <t>Postretirement Assets [Member] | Other [Member] | Maximum [Member]</t>
  </si>
  <si>
    <t>19.00%</t>
  </si>
  <si>
    <t>Pension And Postretirement Benefits (Schedule Of Fair Value Of Pension And Postretirement Assets And Liabilities By Level) (Details) - USD ($) $ in Millions</t>
  </si>
  <si>
    <t>Pension Assets And Liabilities Fair Value [Member]</t>
  </si>
  <si>
    <t>Non-interest bearing cash</t>
  </si>
  <si>
    <t>Interest bearing cash</t>
  </si>
  <si>
    <t>Foreign currency contracts</t>
  </si>
  <si>
    <t>Equity securities - Domestic equities</t>
  </si>
  <si>
    <t>Equity securities - International equities</t>
  </si>
  <si>
    <t>Prefered Interest</t>
  </si>
  <si>
    <t>Fixed income securities - Corporate bonds and other instruments</t>
  </si>
  <si>
    <t>Fixed income securities - Government and municipal bonds</t>
  </si>
  <si>
    <t>Fixed income securities - Mortgage-backed securities</t>
  </si>
  <si>
    <t>Real estate and real assets</t>
  </si>
  <si>
    <t>Securities lending collateral</t>
  </si>
  <si>
    <t>Purchased options, futures, and swaps</t>
  </si>
  <si>
    <t>Receivable for variation margin</t>
  </si>
  <si>
    <t>Assets at fair value</t>
  </si>
  <si>
    <t>Investments sold short and other liabilities at fair value</t>
  </si>
  <si>
    <t>Total plan net assets at fair value</t>
  </si>
  <si>
    <t>Assets held at net asset value practical expedient</t>
  </si>
  <si>
    <t>Private equity funds</t>
  </si>
  <si>
    <t>Real estate funds</t>
  </si>
  <si>
    <t>Commingled funds</t>
  </si>
  <si>
    <t>Total assets held at net asset value practical expedient</t>
  </si>
  <si>
    <t>Other assets (liabilities)</t>
  </si>
  <si>
    <t>Total Plan Net Assets</t>
  </si>
  <si>
    <t>Pension Assets And Liabilities Fair Value [Member] | Level 1 [Member]</t>
  </si>
  <si>
    <t>Pension Assets And Liabilities Fair Value [Member] | Level 2 [Member]</t>
  </si>
  <si>
    <t>Pension Assets And Liabilities Fair Value [Member] | Level 3 [Member]</t>
  </si>
  <si>
    <t>Postretirement Assets And Liabilities Fair Value [Member]</t>
  </si>
  <si>
    <t>Securities lending payable and other liabilities</t>
  </si>
  <si>
    <t>Postretirement Assets And Liabilities Fair Value [Member] | Level 1 [Member]</t>
  </si>
  <si>
    <t>Postretirement Assets And Liabilities Fair Value [Member] | Level 2 [Member]</t>
  </si>
  <si>
    <t>Postretirement Assets And Liabilities Fair Value [Member] | Level 3 [Member]</t>
  </si>
  <si>
    <t>Other assets (liabilities) include amounts receivable, accounts payable and net adjustment for securities lending payable.</t>
  </si>
  <si>
    <t>Other assets (liabilities) include amounts receivable and accounts payable.</t>
  </si>
  <si>
    <t>Pension And Postretirement Benefits (Fair Value Assets Measured On Recurring Basis Unobservable Input (Level 3) Reconciliation) (Details) - USD ($) $ in Millions</t>
  </si>
  <si>
    <t>Balance, beginning of year</t>
  </si>
  <si>
    <t>Realized gains (losses)</t>
  </si>
  <si>
    <t>Unrealized gains (losses)</t>
  </si>
  <si>
    <t>Transfers in</t>
  </si>
  <si>
    <t>Transfers out</t>
  </si>
  <si>
    <t>Purchases</t>
  </si>
  <si>
    <t>Sales</t>
  </si>
  <si>
    <t>Balance, end of year</t>
  </si>
  <si>
    <t>Pension Assets [Member] | Equities [Member]</t>
  </si>
  <si>
    <t>Pension Assets [Member] | Fixed Income Funds [Member]</t>
  </si>
  <si>
    <t>Pension Assets [Member] | Real Estate And Real Assets [Member]</t>
  </si>
  <si>
    <t>Postretirement Assets [Member] | Equities [Member]</t>
  </si>
  <si>
    <t>Postretirement Assets [Member] | Fixed Income Funds [Member]</t>
  </si>
  <si>
    <t>Postretirement Assets [Member] | Real Estate And Real Assets [Member]</t>
  </si>
  <si>
    <t>Pension And Postretirement Benefits (Estimated Future Benefit Payments) (Details) $ in Millions</t>
  </si>
  <si>
    <t>Estimated future benefit payments under our pension and postretirement plans - 2020</t>
  </si>
  <si>
    <t>Estimated future benefit payments under our pension and postretirement plans - 2021</t>
  </si>
  <si>
    <t>Estimated future benefit payments under our pension and postretirement plans - 2022</t>
  </si>
  <si>
    <t>Estimated future benefit payments under our pension and postretirement plans - 2023</t>
  </si>
  <si>
    <t>Estimated future benefit payments under our pension and postretirement plans - 2024</t>
  </si>
  <si>
    <t>Estimated future benefit payments under our pension and postretirement plans - Years 2025 - 2029</t>
  </si>
  <si>
    <t>Share-Based Payments (Narrative) (Details) - USD ($) shares in Millions, $ in Millions</t>
  </si>
  <si>
    <t>Share-Based Payment [Line Items]</t>
  </si>
  <si>
    <t>Number of authorized shares of common stock for share-based payment arrangements (in shares)</t>
  </si>
  <si>
    <t>Total unrecognized compensation cost related to nonvested share-based payment arrangements granted</t>
  </si>
  <si>
    <t>Weighted-average period to recognize the cost (years) - nonvested units</t>
  </si>
  <si>
    <t>2 years 2 months 15 days</t>
  </si>
  <si>
    <t>Total fair value of shares vested during the year - nonvested units</t>
  </si>
  <si>
    <t>Cash proceeds from exercise of stock options</t>
  </si>
  <si>
    <t>Stock Options Under Deferred Compensation Plan [Member] | Time Warner Inc. [Member]</t>
  </si>
  <si>
    <t>Vesting period</t>
  </si>
  <si>
    <t>1 year</t>
  </si>
  <si>
    <t>Performance Stock Units [Member]</t>
  </si>
  <si>
    <t>Restricted Stock Units | Minimum Vesting Period [Member]</t>
  </si>
  <si>
    <t>4 years</t>
  </si>
  <si>
    <t>Restricted Stock Units | Minimum Vesting Period [Member] | Time Warner Inc. [Member]</t>
  </si>
  <si>
    <t>Restricted Stock Units | Maximum Vesting Period [Member]</t>
  </si>
  <si>
    <t>Restricted Stock Units | Maximum Vesting Period [Member] | Time Warner Inc. [Member]</t>
  </si>
  <si>
    <t>Other Nonvested Stock Units [Member]</t>
  </si>
  <si>
    <t>Share-Based Payments (Compensation Cost And Valuation Assumption) (Details) - USD ($) $ in Millions</t>
  </si>
  <si>
    <t>Performance stock units</t>
  </si>
  <si>
    <t>Restricted stock and stock units</t>
  </si>
  <si>
    <t>Other nonvested stock units</t>
  </si>
  <si>
    <t>Income tax benefit</t>
  </si>
  <si>
    <t>Share-Based Payments (Summary Of Nonvested Stock Units Activity) (Details) shares in Millions</t>
  </si>
  <si>
    <t>Dec. 31, 2019$ / sharesshares</t>
  </si>
  <si>
    <t>Beginning balance - outstanding nonvested units | shares</t>
  </si>
  <si>
    <t>Granted - nonvested units (period) | shares</t>
  </si>
  <si>
    <t>Vested - nonvested units (period) | shares</t>
  </si>
  <si>
    <t>Forfeited - nonvested units (period) | shares</t>
  </si>
  <si>
    <t>Ending balance - outstanding nonvested units | shares</t>
  </si>
  <si>
    <t>Beginning balance - weighted average exercise price of outstanding nonvested units | $ / shares</t>
  </si>
  <si>
    <t>Weighted average exercise price - granted - nonvested units | $ / shares</t>
  </si>
  <si>
    <t>Weighted average exercise price - vested - nonvested units | $ / shares</t>
  </si>
  <si>
    <t>Weighted average exercise price - forfeited nonvested units | $ / shares</t>
  </si>
  <si>
    <t>Ending balance - weighted average exercise price of nonvested units | $ / shares</t>
  </si>
  <si>
    <t>Stockholder Equity (Narrative) (Details) $ / shares in Units, $ in Millions</t>
  </si>
  <si>
    <t>Feb. 29, 2020$ / sharesshares</t>
  </si>
  <si>
    <t>Dec. 31, 2019USD ($)$ / sharesshares</t>
  </si>
  <si>
    <t>Dec. 31, 2018USD ($)$ / sharesshares</t>
  </si>
  <si>
    <t>Dec. 31, 2017$ / shares</t>
  </si>
  <si>
    <t>Feb. 29, 2020€ / sharesshares</t>
  </si>
  <si>
    <t>Sep. 30, 2019USD ($)</t>
  </si>
  <si>
    <t>Class of Stock [Line Items]</t>
  </si>
  <si>
    <t>Common stock, authorized (in shares)</t>
  </si>
  <si>
    <t>Common stock, par value | $ / shares</t>
  </si>
  <si>
    <t>Common Stock, quarterly dividend declared per common shares (per share) | $ / shares</t>
  </si>
  <si>
    <t>Preferred stock, par value | $ / shares</t>
  </si>
  <si>
    <t>Preferred stock, value, issued | $</t>
  </si>
  <si>
    <t>Preferred Stock, quarterly dividend declared | $</t>
  </si>
  <si>
    <t>Tower Holdings [Member]</t>
  </si>
  <si>
    <t>Minority Interest [Line Items]</t>
  </si>
  <si>
    <t>Fixed Future Purchase Option Price | $</t>
  </si>
  <si>
    <t>Puerto Rico and U.S. Virgin Islands Wireline and Wireless Operations [Member]</t>
  </si>
  <si>
    <t>Preferred interest, description</t>
  </si>
  <si>
    <t>In December 2019, we issued $1,950 nonconvertible cumulative preferred interests in a subsidiary (PR Holdings) that holds notes secured by the proceeds from the agreement to sell wireless and wireline operations in Puerto Rico and the U.S. Virgin Islands.</t>
  </si>
  <si>
    <t>Preferred interest issued | $</t>
  </si>
  <si>
    <t>Preferred interest dividend requirements</t>
  </si>
  <si>
    <t>The membership interests in PR Holdings consist of (1) common interests, which are held by consolidated subsidiaries of AT&amp;T, and (2) preferred interests (PR preferred interests). The PR preferred interests pay an initial preferred distribution at an annual rate of 4.75%. Distributions are paid quarterly, subject to declaration, and reset every five years. Any failure to declare or pay distributions on the PR preferred interests would not impose any limitation on cash movements between affiliates, or our ability to declare a dividend on or repurchase AT&amp;T shares.</t>
  </si>
  <si>
    <t>Preferred interest, redemption terms</t>
  </si>
  <si>
    <t>The holders of the PR preferred interests have the option to require redemption upon the occurrence of certain contingent events, such as the failure of AT&amp;T to pay the preferred distribution for two or more periods or to meet certain other requirements, including a minimum AT&amp;T credit rating. If notice is given upon such an event, all other holders of equal or more subordinate classes of membership interests in PR Holdings are entitled to receive the same form of consideration payable to the holders of the preferred interests, resulting in a deemed liquidation for accounting purposes.</t>
  </si>
  <si>
    <t>Preferred interest, call or exercise features</t>
  </si>
  <si>
    <t>We can call the PR preferred interests at the issue price beginning five years from the issuance date or upon the closing or termination of the sale of the underlying assets.</t>
  </si>
  <si>
    <t>Common Class A [Member] | Stock Repurchase Program March 2014 [Member]</t>
  </si>
  <si>
    <t>Equity, Class of Treasury Stock [Line Items]</t>
  </si>
  <si>
    <t>Stock Repurchase Program, Number of Shares Authorized to be Repurchased</t>
  </si>
  <si>
    <t>Stock Repurchase Program, Remaining Number of Shares Authorized to be Repurchased</t>
  </si>
  <si>
    <t>Common Class A [Member] | Stock Repurchase Program March 2013 [Member]</t>
  </si>
  <si>
    <t>Treasury Stock, Shares, Acquired</t>
  </si>
  <si>
    <t>Treasury Stock, Value, Acquired, Cost Method | $</t>
  </si>
  <si>
    <t>Series A Preferred Stock [Member]</t>
  </si>
  <si>
    <t>Preferred stock, dividend payment terms</t>
  </si>
  <si>
    <t>So long as the quarterly preferred dividends are declared and paid on a timely basis on each series of preferred shares, there are no limitations on our ability to declare a dividend on or repurchase AT&amp;T common shares.</t>
  </si>
  <si>
    <t>Preferred stock, call or exercise features</t>
  </si>
  <si>
    <t>The preferred shares are optionally redeemable by AT&amp;T at the liquidation price on or after five years from the issuance date, or upon certain other contingent events.</t>
  </si>
  <si>
    <t>Preferred stock, liquidation preference per share | $ / shares</t>
  </si>
  <si>
    <t>Series A Preferred Stock [Member] | Mobility II, LLC</t>
  </si>
  <si>
    <t>Preferred interest distributions | $</t>
  </si>
  <si>
    <t>So long as the distributions are declared and paid, the terms of the Mobility preferred equity interests will not impose any limitations on cash movements between affiliates, or our ability to declare a dividend on or repurchase AT&amp;T shares.</t>
  </si>
  <si>
    <t>The price at which a put option or a redemption option can be exercised is the greater of (1) the market value of the interests as of the last date of the quarter preceding the date of the exercise of a put or redemption option and (2) the sum of (a) twenty-five dollars ($8,000 in the aggregate) plus (b) any accrued and unpaid distributions. The redemption price may be paid with cash, AT&amp;T common stock, or a combination of cash and AT&amp;T common stock, at Mobility II’s sole election. In no event shall Mobility II be required to deliver more than 250 million shares of AT&amp;T common stock to settle put and redemption options.</t>
  </si>
  <si>
    <t>A holder of the Mobility preferred interests may put the interests to Mobility II on or after the earliest of certain events or September 9, 2020. Mobility II may redeem the interests upon a change in control of Mobility II or on or after September 9, 2022. When either options arise due to a passage of time, that option may be exercised only during certain periods.</t>
  </si>
  <si>
    <t>Preferred interest, securities issued (in shares)</t>
  </si>
  <si>
    <t>Series B Preferred Stock [Member]</t>
  </si>
  <si>
    <t>Series B Preferred Stock [Member] | Subsequent Event [Member]</t>
  </si>
  <si>
    <t>Preferred stock, redemption terms</t>
  </si>
  <si>
    <t>The preferred shares are optionally redeemable by AT&amp;T on or after five years from the issuance date, or upon certain other contingent events.</t>
  </si>
  <si>
    <t>Preferred stock, liquidation preference per share | € / shares</t>
  </si>
  <si>
    <t>2.875%</t>
  </si>
  <si>
    <t>Series C Preferred Stock [Member]</t>
  </si>
  <si>
    <t>Series C Preferred Stock [Member] | Subsequent Event [Member]</t>
  </si>
  <si>
    <t>Preferred Class A [Member] | Tower Holdings [Member]</t>
  </si>
  <si>
    <t>The membership interests in Tower Holdings consist of (1) common interests, which are held by a consolidated subsidiary of AT&amp;T, and (2) two series of preferred interests (collectively the “Tower preferred interests”). The September series (Class A-1) of the preferred interests totals $1,500 and pays an initial preferred distribution of 5.0%, and the December series (Class A-2) totals $4,500 and pays an initial preferred distribution of 4.75%. Distributions are paid quarterly, subject to declaration, and reset every five years. Any failure to declare or pay distributions on the Tower preferred interests would not impose any limitation on cash movements between affiliates, or our ability to declare a dividend on or repurchase AT&amp;T shares.</t>
  </si>
  <si>
    <t>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t>
  </si>
  <si>
    <t>We can call the Tower preferred interests at the issue price beginning five years from the issuance date or upon the receipt of proceeds from the sale of the underlying assets.</t>
  </si>
  <si>
    <t>Class A-1 [Member] | Tower Holdings [Member]</t>
  </si>
  <si>
    <t>The September series (Class A-1) of the preferred interests totals $1,500 and pays an initial preferred distribution of 5.0%</t>
  </si>
  <si>
    <t>Class A-2 [Member] | Tower Holdings [Member]</t>
  </si>
  <si>
    <t>the December series (Class A-2) totals $4,500 and pays an initial preferred distribution of 4.75%</t>
  </si>
  <si>
    <t>Sale Of Receivables (Narrative) (Details) - USD ($) $ in Millions</t>
  </si>
  <si>
    <t>Guarantee Obligations [Member]</t>
  </si>
  <si>
    <t>Guarantee Obligation</t>
  </si>
  <si>
    <t>Other Assets [Member] | Deferred Purchase Price [Member]</t>
  </si>
  <si>
    <t>Other Current Assets [Member] | Deferred Purchase Price [Member]</t>
  </si>
  <si>
    <t>Agreement Amount With Purchaser To Transfer Financial Assets Accounted For As Sales</t>
  </si>
  <si>
    <t>Pledged Assets, Not Separately Reported, Finance Receivables</t>
  </si>
  <si>
    <t>Sale Of Equipment Installment Receivables (Equipment Installment and WarnerMedia Programs) (Details) - USD ($) $ in Millions</t>
  </si>
  <si>
    <t>Outstanding portfolio of receivables derecognized from our consolidated balance sheets</t>
  </si>
  <si>
    <t>Cash proceeds received on finance receivables, net of remittances</t>
  </si>
  <si>
    <t>Equipment Installment [Member]</t>
  </si>
  <si>
    <t>Gross receivables:</t>
  </si>
  <si>
    <t>Notes Receivable [Member]</t>
  </si>
  <si>
    <t>Accounts receivable</t>
  </si>
  <si>
    <t>Trade receivables [Member]</t>
  </si>
  <si>
    <t>Other Noncurrent Assets [Member]</t>
  </si>
  <si>
    <t>WarnerMedia [Member] | Notes Receivable [Member]</t>
  </si>
  <si>
    <t>WarnerMedia [Member] | Trade receivables [Member]</t>
  </si>
  <si>
    <t>WarnerMedia [Member] | Other Noncurrent Assets [Member]</t>
  </si>
  <si>
    <t>Sale Of Receivables (Finance Receivables) (Details) - Finance Receivables [Member] - USD ($) $ in Millions</t>
  </si>
  <si>
    <t>Gross receivables sold</t>
  </si>
  <si>
    <t>Net receivables sold</t>
  </si>
  <si>
    <t>Cash proceeds received</t>
  </si>
  <si>
    <t>Deferred purchase price recorded</t>
  </si>
  <si>
    <t>Guarantee obligation recorded</t>
  </si>
  <si>
    <t>Sale Of Receivables (Finance Receivables Repurchased) (Details) - USD ($) $ in Millions</t>
  </si>
  <si>
    <t>Fair value of repurchased receivables</t>
  </si>
  <si>
    <t>Carrying value of deferred purchase price</t>
  </si>
  <si>
    <t>Gain on repurchases</t>
  </si>
  <si>
    <t>These gains are included in “Selling, general and administrative” in the consolidated statements of income.</t>
  </si>
  <si>
    <t>Sale of Equipment Installment Receivables (Summary of WarnerMedia Receivables Sold) (Details) - WarnerMedia [Member] - USD ($) $ in Millions</t>
  </si>
  <si>
    <t>Transfer Of Financial Assets Accounted For As Sales [Line Items]</t>
  </si>
  <si>
    <t>Gross receivables sold/cash proceeds received</t>
  </si>
  <si>
    <t>Collections reinvested under revolving agreement</t>
  </si>
  <si>
    <t>Net cash proceeds received (remitted)</t>
  </si>
  <si>
    <t>Initial sale of receivables</t>
  </si>
  <si>
    <t>Includes initial sale of receivables of $ 4,300 for the year ended December 31, 2019.</t>
  </si>
  <si>
    <t>Receivables net of allowance, return and incentive reserves and imputed interest.</t>
  </si>
  <si>
    <t>Tower Transaction (Narrative) (Details) $ in Millions</t>
  </si>
  <si>
    <t>Other Liabilities [Line Items]</t>
  </si>
  <si>
    <t>Crown Castle International [Member]</t>
  </si>
  <si>
    <t>Number Of Towers Subject To Failed Sale-Leaseback</t>
  </si>
  <si>
    <t>Number of towers subject to disposition (as shown)</t>
  </si>
  <si>
    <t>Cash from failed sale-leaseback (in millions U.S. dollars)</t>
  </si>
  <si>
    <t>Term of lease</t>
  </si>
  <si>
    <t>28 years</t>
  </si>
  <si>
    <t>Approximate fixed future purchase option price on failed sale-leaseback (in millions U.S. dollars)</t>
  </si>
  <si>
    <t>Minimum Leaseback Term</t>
  </si>
  <si>
    <t>Approximate annual interest rate - financing obligation (as shown)</t>
  </si>
  <si>
    <t>Lease payments</t>
  </si>
  <si>
    <t>Minimum lease payments - 2020</t>
  </si>
  <si>
    <t>Minimum lease payments - 2021</t>
  </si>
  <si>
    <t>Minimum lease payments - 2022</t>
  </si>
  <si>
    <t>Minimum lease payments - 2023</t>
  </si>
  <si>
    <t>Minimum lease payments - 2024</t>
  </si>
  <si>
    <t>Minimum lease payments - thereafter</t>
  </si>
  <si>
    <t>FirstNet (Narrative) (Details) - First Responder Network Authority [Member] $ in Millions</t>
  </si>
  <si>
    <t>Spectrum Licenses [Member]</t>
  </si>
  <si>
    <t>Government Contracts Subject to Renegotiation [Line Items]</t>
  </si>
  <si>
    <t>Estimated Network Reinvestment</t>
  </si>
  <si>
    <t>After FirstNet’s operating expenses are paid, we anticipate that the remaining amount, expected to be in the $15,000 range, will be reinvested into the network.</t>
  </si>
  <si>
    <t>Spectrum Licenses [Member] | Minimum [Member]</t>
  </si>
  <si>
    <t>First Responder Network Authority Operating Expenses</t>
  </si>
  <si>
    <t>Spectrum Licenses [Member] | Maximum [Member]</t>
  </si>
  <si>
    <t>First Responder Network Authority Operating Expenses Adjusted for Inflation</t>
  </si>
  <si>
    <t>FirstNet [Member]</t>
  </si>
  <si>
    <t>Refunds Due under Government Contracts</t>
  </si>
  <si>
    <t>Refunds received under Gov't Contract</t>
  </si>
  <si>
    <t>Number of jurisdictions opted-in to the program</t>
  </si>
  <si>
    <t>Term of Contract</t>
  </si>
  <si>
    <t>Sustainability Payment Commitment, Amount</t>
  </si>
  <si>
    <t>Sustainability Payment, Amount</t>
  </si>
  <si>
    <t>Contractual Obligation, Fiscal Year Maturity [Abstract]</t>
  </si>
  <si>
    <t>Future Sustainability Payments Due in 2020</t>
  </si>
  <si>
    <t>Future Sustainability Payments Due in 2021</t>
  </si>
  <si>
    <t>Future Sustainability Payments Due in 2022</t>
  </si>
  <si>
    <t>Future Sustainability Payments Due in 2023</t>
  </si>
  <si>
    <t>Future Sustainability Payments Due in 2024</t>
  </si>
  <si>
    <t>Future Sustainability Payments Due 2025 and thereafter</t>
  </si>
  <si>
    <t>FirstNet [Member] | United States [Member]</t>
  </si>
  <si>
    <t>FirstNet [Member] | District of Columbia [Member]</t>
  </si>
  <si>
    <t>FirstNet [Member] | United States Territories [Member]</t>
  </si>
  <si>
    <t>Contingent Liabilities (Narrative) (Details) $ in Millions</t>
  </si>
  <si>
    <t>Contractual purchase obligations for 2020</t>
  </si>
  <si>
    <t>Contractual purchase obligations for 2021 and 2022</t>
  </si>
  <si>
    <t>Contractual purchase obligations for 2023 and 2024</t>
  </si>
  <si>
    <t>Contractual purchase obligations for years 2025 and thereafter</t>
  </si>
  <si>
    <t>Additional Financial Information (Narrative) (Details) $ in Millions</t>
  </si>
  <si>
    <t>Percentage of employees represented by CWA, IBEW, or other unions</t>
  </si>
  <si>
    <t>40%</t>
  </si>
  <si>
    <t>Subsequent Event [Member]</t>
  </si>
  <si>
    <t>Approximate number of persons employed at a point in time</t>
  </si>
  <si>
    <t>Vendor Financing Program [Member]</t>
  </si>
  <si>
    <t>Additional Financial Information [Line Items]</t>
  </si>
  <si>
    <t>Noncash Investing Activities</t>
  </si>
  <si>
    <t>Workforce Subject to Collective Bargaining Arrangements [Member]</t>
  </si>
  <si>
    <t>Number of employees under contracts where union may call a work stoppage</t>
  </si>
  <si>
    <t>Workforce Subject to Collective Bargaining Arrangements [Member] | West Wireline [Member]</t>
  </si>
  <si>
    <t>Workforce Subject to Collective Bargaining Arrangements Expiring within One Year [Member]</t>
  </si>
  <si>
    <t>Relevant union contract expiration year</t>
  </si>
  <si>
    <t>Workforce Subject to Collective Bargaining Arrangements Expiring within One Year [Member] | West Wireline [Member]</t>
  </si>
  <si>
    <t>April 2020</t>
  </si>
  <si>
    <t>Additional Financial Information (Consolidated Balance Sheets) (Details) - USD ($) $ in Millions</t>
  </si>
  <si>
    <t>Accounts payable</t>
  </si>
  <si>
    <t>Accrued payroll and commissions</t>
  </si>
  <si>
    <t>Accrued interest</t>
  </si>
  <si>
    <t>Total accounts payable and accrued liabilities</t>
  </si>
  <si>
    <t>Additional Financial Information (Consolidated Statements Of Income) (Details) - USD ($) $ in Millions</t>
  </si>
  <si>
    <t>Advertising expense</t>
  </si>
  <si>
    <t>Interest expense incurred</t>
  </si>
  <si>
    <t>Capitalized interest</t>
  </si>
  <si>
    <t>Total interest expense</t>
  </si>
  <si>
    <t>Additional Financial Information (Cash and Cash Equivalents and Restricted Cash) (Details) - USD ($) $ in Millions</t>
  </si>
  <si>
    <t>Cash, Cash Equivalents, Restricted Cash and Restricted Cash Equivalents [Abstract]</t>
  </si>
  <si>
    <t>Restricted cash in Other current assets</t>
  </si>
  <si>
    <t>Restricted cash in Other Assets</t>
  </si>
  <si>
    <t>Cash and cash equivalents and restricted cash</t>
  </si>
  <si>
    <t>Additional Financial Information (Consolidated Statements Of Cash Flows) (Details) - USD ($) $ in Millions</t>
  </si>
  <si>
    <t>Interest</t>
  </si>
  <si>
    <t>Income taxes, net of refunds</t>
  </si>
  <si>
    <t>Additional Financial Information (Consolidated Statements Of Cash Flows Operating Leases) (Details) $ in Millions</t>
  </si>
  <si>
    <t>Cash Paid for Amounts Included in the Measurement of Lease Liabilities [Abstract]</t>
  </si>
  <si>
    <t>Operating cash flows from operating leases</t>
  </si>
  <si>
    <t>Operating lease right-of-use assets obtained in exchange for new operating lease obligations</t>
  </si>
  <si>
    <t>Quarterly Financial Information (Unaudited) (Quarterly Financial Results) (Details) - USD ($) $ / shares in Units, $ in Millions</t>
  </si>
  <si>
    <t>Sale of Stock Price Per Share [Line Items]</t>
  </si>
  <si>
    <t>Stock Price Per Share</t>
  </si>
  <si>
    <t>High</t>
  </si>
  <si>
    <t>Low</t>
  </si>
  <si>
    <t>Valuation And Qualifying Accounts (Allowance For Doubtful Accounts) (Details) - USD ($) $ in Millions</t>
  </si>
  <si>
    <t>Allowance for Doubtful Accounts [Member]</t>
  </si>
  <si>
    <t>Valuation and Qualifying Accounts Disclosure [Line Items]</t>
  </si>
  <si>
    <t>Balance at Beginning of Period</t>
  </si>
  <si>
    <t>Charged to Costs and Expenses</t>
  </si>
  <si>
    <t>Charged to Other Accounts</t>
  </si>
  <si>
    <t>Acquisitions</t>
  </si>
  <si>
    <t>Deductions</t>
  </si>
  <si>
    <t>Balance at End of Period</t>
  </si>
  <si>
    <t>Allowance of Deferred Tax Assets [Member]</t>
  </si>
  <si>
    <t>[6]</t>
  </si>
  <si>
    <t>(a) Includes amounts previously written off which were credited directly to this account when recovered. Excludes direct charges and credits to expense for nontrade receivables in the consolidated statements of income.</t>
  </si>
  <si>
    <t>(b) Includes amounts related to long-distance carrier receivables which were billed by AT&amp;T.</t>
  </si>
  <si>
    <t>(c) Acqusition of Time Warner in 2018.</t>
  </si>
  <si>
    <t>(d) Amounts written off as uncollectible, or related to divested entities.</t>
  </si>
  <si>
    <t>(a) Includes current year reclassifications from other balance sheet accounts.</t>
  </si>
  <si>
    <t>(c) Reductions to valuation allowances related to deferred tax asset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9</v>
      </c>
    </row>
    <row r="27" spans="1:4">
      <c r="A27" s="4" t="s">
        <v>50</v>
      </c>
      <c r="B27" s="4" t="s">
        <v>9</v>
      </c>
    </row>
    <row r="28" spans="1:4">
      <c r="A28" s="4" t="s">
        <v>51</v>
      </c>
      <c r="B28" s="4" t="s">
        <v>9</v>
      </c>
    </row>
    <row r="29" spans="1:4">
      <c r="A29" s="4" t="s">
        <v>52</v>
      </c>
      <c r="B29" s="4" t="s">
        <v>44</v>
      </c>
    </row>
    <row r="30" spans="1:4">
      <c r="A30" s="4" t="s">
        <v>53</v>
      </c>
      <c r="B30" s="4" t="s">
        <v>9</v>
      </c>
    </row>
    <row r="31" spans="1:4">
      <c r="A31" s="4" t="s">
        <v>54</v>
      </c>
      <c r="D31" s="5" t="n">
        <v>33.51</v>
      </c>
    </row>
    <row r="32" spans="1:4">
      <c r="A32" s="4" t="s">
        <v>55</v>
      </c>
      <c r="D32" s="6" t="n">
        <v>245</v>
      </c>
    </row>
    <row r="33" spans="1:4">
      <c r="A33" s="4" t="s">
        <v>56</v>
      </c>
      <c r="C33" s="7" t="n">
        <v>7172884070</v>
      </c>
    </row>
    <row r="34" spans="1:4">
      <c r="A34" s="4" t="s">
        <v>57</v>
      </c>
    </row>
    <row r="35" spans="1:4">
      <c r="A35" s="3" t="s">
        <v>58</v>
      </c>
    </row>
    <row r="36" spans="1:4">
      <c r="A36" s="4" t="s">
        <v>59</v>
      </c>
      <c r="B36" s="4" t="s">
        <v>57</v>
      </c>
    </row>
    <row r="37" spans="1:4">
      <c r="A37" s="4" t="s">
        <v>60</v>
      </c>
      <c r="B37" s="4" t="s">
        <v>61</v>
      </c>
    </row>
    <row r="38" spans="1:4">
      <c r="A38" s="4" t="s">
        <v>62</v>
      </c>
      <c r="B38" s="4" t="s">
        <v>63</v>
      </c>
    </row>
    <row r="39" spans="1:4">
      <c r="A39" s="4" t="s">
        <v>64</v>
      </c>
    </row>
    <row r="40" spans="1:4">
      <c r="A40" s="3" t="s">
        <v>58</v>
      </c>
    </row>
    <row r="41" spans="1:4">
      <c r="A41" s="4" t="s">
        <v>59</v>
      </c>
      <c r="B41" s="4" t="s">
        <v>64</v>
      </c>
    </row>
    <row r="42" spans="1:4">
      <c r="A42" s="4" t="s">
        <v>60</v>
      </c>
      <c r="B42" s="4" t="s">
        <v>65</v>
      </c>
    </row>
    <row r="43" spans="1:4">
      <c r="A43" s="4" t="s">
        <v>62</v>
      </c>
      <c r="B43" s="4" t="s">
        <v>63</v>
      </c>
    </row>
    <row r="44" spans="1:4">
      <c r="A44" s="4" t="s">
        <v>66</v>
      </c>
    </row>
    <row r="45" spans="1:4">
      <c r="A45" s="3" t="s">
        <v>58</v>
      </c>
    </row>
    <row r="46" spans="1:4">
      <c r="A46" s="4" t="s">
        <v>59</v>
      </c>
      <c r="B46" s="4" t="s">
        <v>66</v>
      </c>
    </row>
    <row r="47" spans="1:4">
      <c r="A47" s="4" t="s">
        <v>60</v>
      </c>
      <c r="B47" s="4" t="s">
        <v>67</v>
      </c>
    </row>
    <row r="48" spans="1:4">
      <c r="A48" s="4" t="s">
        <v>62</v>
      </c>
      <c r="B48" s="4" t="s">
        <v>63</v>
      </c>
    </row>
    <row r="49" spans="1:4">
      <c r="A49" s="4" t="s">
        <v>68</v>
      </c>
    </row>
    <row r="50" spans="1:4">
      <c r="A50" s="3" t="s">
        <v>58</v>
      </c>
    </row>
    <row r="51" spans="1:4">
      <c r="A51" s="4" t="s">
        <v>59</v>
      </c>
      <c r="B51" s="4" t="s">
        <v>69</v>
      </c>
    </row>
    <row r="52" spans="1:4">
      <c r="A52" s="4" t="s">
        <v>60</v>
      </c>
      <c r="B52" s="4" t="s">
        <v>70</v>
      </c>
    </row>
    <row r="53" spans="1:4">
      <c r="A53" s="4" t="s">
        <v>62</v>
      </c>
      <c r="B53" s="4" t="s">
        <v>63</v>
      </c>
    </row>
    <row r="54" spans="1:4">
      <c r="A54" s="4" t="s">
        <v>71</v>
      </c>
    </row>
    <row r="55" spans="1:4">
      <c r="A55" s="3" t="s">
        <v>58</v>
      </c>
    </row>
    <row r="56" spans="1:4">
      <c r="A56" s="4" t="s">
        <v>59</v>
      </c>
      <c r="B56" s="4" t="s">
        <v>72</v>
      </c>
    </row>
    <row r="57" spans="1:4">
      <c r="A57" s="4" t="s">
        <v>60</v>
      </c>
      <c r="B57" s="4" t="s">
        <v>73</v>
      </c>
    </row>
    <row r="58" spans="1:4">
      <c r="A58" s="4" t="s">
        <v>62</v>
      </c>
      <c r="B58" s="4" t="s">
        <v>63</v>
      </c>
    </row>
    <row r="59" spans="1:4">
      <c r="A59" s="4" t="s">
        <v>74</v>
      </c>
    </row>
    <row r="60" spans="1:4">
      <c r="A60" s="3" t="s">
        <v>58</v>
      </c>
    </row>
    <row r="61" spans="1:4">
      <c r="A61" s="4" t="s">
        <v>59</v>
      </c>
      <c r="B61" s="4" t="s">
        <v>75</v>
      </c>
    </row>
    <row r="62" spans="1:4">
      <c r="A62" s="4" t="s">
        <v>60</v>
      </c>
      <c r="B62" s="4" t="s">
        <v>76</v>
      </c>
    </row>
    <row r="63" spans="1:4">
      <c r="A63" s="4" t="s">
        <v>62</v>
      </c>
      <c r="B63" s="4" t="s">
        <v>63</v>
      </c>
    </row>
    <row r="64" spans="1:4">
      <c r="A64" s="4" t="s">
        <v>77</v>
      </c>
    </row>
    <row r="65" spans="1:4">
      <c r="A65" s="3" t="s">
        <v>58</v>
      </c>
    </row>
    <row r="66" spans="1:4">
      <c r="A66" s="4" t="s">
        <v>59</v>
      </c>
      <c r="B66" s="4" t="s">
        <v>78</v>
      </c>
    </row>
    <row r="67" spans="1:4">
      <c r="A67" s="4" t="s">
        <v>60</v>
      </c>
      <c r="B67" s="4" t="s">
        <v>79</v>
      </c>
    </row>
    <row r="68" spans="1:4">
      <c r="A68" s="4" t="s">
        <v>62</v>
      </c>
      <c r="B68" s="4" t="s">
        <v>63</v>
      </c>
    </row>
    <row r="69" spans="1:4">
      <c r="A69" s="4" t="s">
        <v>80</v>
      </c>
    </row>
    <row r="70" spans="1:4">
      <c r="A70" s="3" t="s">
        <v>58</v>
      </c>
    </row>
    <row r="71" spans="1:4">
      <c r="A71" s="4" t="s">
        <v>59</v>
      </c>
      <c r="B71" s="4" t="s">
        <v>81</v>
      </c>
    </row>
    <row r="72" spans="1:4">
      <c r="A72" s="4" t="s">
        <v>60</v>
      </c>
      <c r="B72" s="4" t="s">
        <v>82</v>
      </c>
    </row>
    <row r="73" spans="1:4">
      <c r="A73" s="4" t="s">
        <v>62</v>
      </c>
      <c r="B73" s="4" t="s">
        <v>63</v>
      </c>
    </row>
    <row r="74" spans="1:4">
      <c r="A74" s="4" t="s">
        <v>83</v>
      </c>
    </row>
    <row r="75" spans="1:4">
      <c r="A75" s="3" t="s">
        <v>58</v>
      </c>
    </row>
    <row r="76" spans="1:4">
      <c r="A76" s="4" t="s">
        <v>59</v>
      </c>
      <c r="B76" s="4" t="s">
        <v>84</v>
      </c>
    </row>
    <row r="77" spans="1:4">
      <c r="A77" s="4" t="s">
        <v>60</v>
      </c>
      <c r="B77" s="4" t="s">
        <v>85</v>
      </c>
    </row>
    <row r="78" spans="1:4">
      <c r="A78" s="4" t="s">
        <v>62</v>
      </c>
      <c r="B78" s="4" t="s">
        <v>63</v>
      </c>
    </row>
    <row r="79" spans="1:4">
      <c r="A79" s="4" t="s">
        <v>86</v>
      </c>
    </row>
    <row r="80" spans="1:4">
      <c r="A80" s="3" t="s">
        <v>58</v>
      </c>
    </row>
    <row r="81" spans="1:4">
      <c r="A81" s="4" t="s">
        <v>59</v>
      </c>
      <c r="B81" s="4" t="s">
        <v>87</v>
      </c>
    </row>
    <row r="82" spans="1:4">
      <c r="A82" s="4" t="s">
        <v>60</v>
      </c>
      <c r="B82" s="4" t="s">
        <v>88</v>
      </c>
    </row>
    <row r="83" spans="1:4">
      <c r="A83" s="4" t="s">
        <v>62</v>
      </c>
      <c r="B83" s="4" t="s">
        <v>63</v>
      </c>
    </row>
    <row r="84" spans="1:4">
      <c r="A84" s="4" t="s">
        <v>89</v>
      </c>
    </row>
    <row r="85" spans="1:4">
      <c r="A85" s="3" t="s">
        <v>58</v>
      </c>
    </row>
    <row r="86" spans="1:4">
      <c r="A86" s="4" t="s">
        <v>59</v>
      </c>
      <c r="B86" s="4" t="s">
        <v>90</v>
      </c>
    </row>
    <row r="87" spans="1:4">
      <c r="A87" s="4" t="s">
        <v>60</v>
      </c>
      <c r="B87" s="4" t="s">
        <v>91</v>
      </c>
    </row>
    <row r="88" spans="1:4">
      <c r="A88" s="4" t="s">
        <v>62</v>
      </c>
      <c r="B88" s="4" t="s">
        <v>63</v>
      </c>
    </row>
    <row r="89" spans="1:4">
      <c r="A89" s="4" t="s">
        <v>92</v>
      </c>
    </row>
    <row r="90" spans="1:4">
      <c r="A90" s="3" t="s">
        <v>58</v>
      </c>
    </row>
    <row r="91" spans="1:4">
      <c r="A91" s="4" t="s">
        <v>59</v>
      </c>
      <c r="B91" s="4" t="s">
        <v>93</v>
      </c>
    </row>
    <row r="92" spans="1:4">
      <c r="A92" s="4" t="s">
        <v>60</v>
      </c>
      <c r="B92" s="4" t="s">
        <v>94</v>
      </c>
    </row>
    <row r="93" spans="1:4">
      <c r="A93" s="4" t="s">
        <v>62</v>
      </c>
      <c r="B93" s="4" t="s">
        <v>63</v>
      </c>
    </row>
    <row r="94" spans="1:4">
      <c r="A94" s="4" t="s">
        <v>95</v>
      </c>
    </row>
    <row r="95" spans="1:4">
      <c r="A95" s="3" t="s">
        <v>58</v>
      </c>
    </row>
    <row r="96" spans="1:4">
      <c r="A96" s="4" t="s">
        <v>59</v>
      </c>
      <c r="B96" s="4" t="s">
        <v>96</v>
      </c>
    </row>
    <row r="97" spans="1:4">
      <c r="A97" s="4" t="s">
        <v>60</v>
      </c>
      <c r="B97" s="4" t="s">
        <v>97</v>
      </c>
    </row>
    <row r="98" spans="1:4">
      <c r="A98" s="4" t="s">
        <v>62</v>
      </c>
      <c r="B98" s="4" t="s">
        <v>63</v>
      </c>
    </row>
    <row r="99" spans="1:4">
      <c r="A99" s="4" t="s">
        <v>98</v>
      </c>
    </row>
    <row r="100" spans="1:4">
      <c r="A100" s="3" t="s">
        <v>58</v>
      </c>
    </row>
    <row r="101" spans="1:4">
      <c r="A101" s="4" t="s">
        <v>59</v>
      </c>
      <c r="B101" s="4" t="s">
        <v>99</v>
      </c>
    </row>
    <row r="102" spans="1:4">
      <c r="A102" s="4" t="s">
        <v>60</v>
      </c>
      <c r="B102" s="4" t="s">
        <v>100</v>
      </c>
    </row>
    <row r="103" spans="1:4">
      <c r="A103" s="4" t="s">
        <v>62</v>
      </c>
      <c r="B103" s="4" t="s">
        <v>63</v>
      </c>
    </row>
    <row r="104" spans="1:4">
      <c r="A104" s="4" t="s">
        <v>101</v>
      </c>
    </row>
    <row r="105" spans="1:4">
      <c r="A105" s="3" t="s">
        <v>58</v>
      </c>
    </row>
    <row r="106" spans="1:4">
      <c r="A106" s="4" t="s">
        <v>59</v>
      </c>
      <c r="B106" s="4" t="s">
        <v>102</v>
      </c>
    </row>
    <row r="107" spans="1:4">
      <c r="A107" s="4" t="s">
        <v>60</v>
      </c>
      <c r="B107" s="4" t="s">
        <v>103</v>
      </c>
    </row>
    <row r="108" spans="1:4">
      <c r="A108" s="4" t="s">
        <v>62</v>
      </c>
      <c r="B108" s="4" t="s">
        <v>63</v>
      </c>
    </row>
    <row r="109" spans="1:4">
      <c r="A109" s="4" t="s">
        <v>104</v>
      </c>
    </row>
    <row r="110" spans="1:4">
      <c r="A110" s="3" t="s">
        <v>58</v>
      </c>
    </row>
    <row r="111" spans="1:4">
      <c r="A111" s="4" t="s">
        <v>59</v>
      </c>
      <c r="B111" s="4" t="s">
        <v>105</v>
      </c>
    </row>
    <row r="112" spans="1:4">
      <c r="A112" s="4" t="s">
        <v>60</v>
      </c>
      <c r="B112" s="4" t="s">
        <v>106</v>
      </c>
    </row>
    <row r="113" spans="1:4">
      <c r="A113" s="4" t="s">
        <v>62</v>
      </c>
      <c r="B113" s="4" t="s">
        <v>63</v>
      </c>
    </row>
    <row r="114" spans="1:4">
      <c r="A114" s="4" t="s">
        <v>107</v>
      </c>
    </row>
    <row r="115" spans="1:4">
      <c r="A115" s="3" t="s">
        <v>58</v>
      </c>
    </row>
    <row r="116" spans="1:4">
      <c r="A116" s="4" t="s">
        <v>59</v>
      </c>
      <c r="B116" s="4" t="s">
        <v>108</v>
      </c>
    </row>
    <row r="117" spans="1:4">
      <c r="A117" s="4" t="s">
        <v>60</v>
      </c>
      <c r="B117" s="4" t="s">
        <v>109</v>
      </c>
    </row>
    <row r="118" spans="1:4">
      <c r="A118" s="4" t="s">
        <v>62</v>
      </c>
      <c r="B118" s="4" t="s">
        <v>63</v>
      </c>
    </row>
    <row r="119" spans="1:4">
      <c r="A119" s="4" t="s">
        <v>110</v>
      </c>
    </row>
    <row r="120" spans="1:4">
      <c r="A120" s="3" t="s">
        <v>58</v>
      </c>
    </row>
    <row r="121" spans="1:4">
      <c r="A121" s="4" t="s">
        <v>59</v>
      </c>
      <c r="B121" s="4" t="s">
        <v>111</v>
      </c>
    </row>
    <row r="122" spans="1:4">
      <c r="A122" s="4" t="s">
        <v>60</v>
      </c>
      <c r="B122" s="4" t="s">
        <v>112</v>
      </c>
    </row>
    <row r="123" spans="1:4">
      <c r="A123" s="4" t="s">
        <v>62</v>
      </c>
      <c r="B123" s="4" t="s">
        <v>63</v>
      </c>
    </row>
    <row r="124" spans="1:4">
      <c r="A124" s="4" t="s">
        <v>113</v>
      </c>
    </row>
    <row r="125" spans="1:4">
      <c r="A125" s="3" t="s">
        <v>58</v>
      </c>
    </row>
    <row r="126" spans="1:4">
      <c r="A126" s="4" t="s">
        <v>59</v>
      </c>
      <c r="B126" s="4" t="s">
        <v>114</v>
      </c>
    </row>
    <row r="127" spans="1:4">
      <c r="A127" s="4" t="s">
        <v>60</v>
      </c>
      <c r="B127" s="4" t="s">
        <v>115</v>
      </c>
    </row>
    <row r="128" spans="1:4">
      <c r="A128" s="4" t="s">
        <v>62</v>
      </c>
      <c r="B128" s="4" t="s">
        <v>63</v>
      </c>
    </row>
    <row r="129" spans="1:4">
      <c r="A129" s="4" t="s">
        <v>116</v>
      </c>
    </row>
    <row r="130" spans="1:4">
      <c r="A130" s="3" t="s">
        <v>58</v>
      </c>
    </row>
    <row r="131" spans="1:4">
      <c r="A131" s="4" t="s">
        <v>59</v>
      </c>
      <c r="B131" s="4" t="s">
        <v>117</v>
      </c>
    </row>
    <row r="132" spans="1:4">
      <c r="A132" s="4" t="s">
        <v>60</v>
      </c>
      <c r="B132" s="4" t="s">
        <v>118</v>
      </c>
    </row>
    <row r="133" spans="1:4">
      <c r="A133" s="4" t="s">
        <v>62</v>
      </c>
      <c r="B133" s="4" t="s">
        <v>63</v>
      </c>
    </row>
    <row r="134" spans="1:4">
      <c r="A134" s="4" t="s">
        <v>119</v>
      </c>
    </row>
    <row r="135" spans="1:4">
      <c r="A135" s="3" t="s">
        <v>58</v>
      </c>
    </row>
    <row r="136" spans="1:4">
      <c r="A136" s="4" t="s">
        <v>59</v>
      </c>
      <c r="B136" s="4" t="s">
        <v>120</v>
      </c>
    </row>
    <row r="137" spans="1:4">
      <c r="A137" s="4" t="s">
        <v>60</v>
      </c>
      <c r="B137" s="4" t="s">
        <v>121</v>
      </c>
    </row>
    <row r="138" spans="1:4">
      <c r="A138" s="4" t="s">
        <v>62</v>
      </c>
      <c r="B138" s="4" t="s">
        <v>63</v>
      </c>
    </row>
    <row r="139" spans="1:4">
      <c r="A139" s="4" t="s">
        <v>122</v>
      </c>
    </row>
    <row r="140" spans="1:4">
      <c r="A140" s="3" t="s">
        <v>58</v>
      </c>
    </row>
    <row r="141" spans="1:4">
      <c r="A141" s="4" t="s">
        <v>59</v>
      </c>
      <c r="B141" s="4" t="s">
        <v>123</v>
      </c>
    </row>
    <row r="142" spans="1:4">
      <c r="A142" s="4" t="s">
        <v>60</v>
      </c>
      <c r="B142" s="4" t="s">
        <v>124</v>
      </c>
    </row>
    <row r="143" spans="1:4">
      <c r="A143" s="4" t="s">
        <v>62</v>
      </c>
      <c r="B143" s="4" t="s">
        <v>63</v>
      </c>
    </row>
    <row r="144" spans="1:4">
      <c r="A144" s="4" t="s">
        <v>125</v>
      </c>
    </row>
    <row r="145" spans="1:4">
      <c r="A145" s="3" t="s">
        <v>58</v>
      </c>
    </row>
    <row r="146" spans="1:4">
      <c r="A146" s="4" t="s">
        <v>59</v>
      </c>
      <c r="B146" s="4" t="s">
        <v>126</v>
      </c>
    </row>
    <row r="147" spans="1:4">
      <c r="A147" s="4" t="s">
        <v>60</v>
      </c>
      <c r="B147" s="4" t="s">
        <v>127</v>
      </c>
    </row>
    <row r="148" spans="1:4">
      <c r="A148" s="4" t="s">
        <v>62</v>
      </c>
      <c r="B148" s="4" t="s">
        <v>63</v>
      </c>
    </row>
    <row r="149" spans="1:4">
      <c r="A149" s="4" t="s">
        <v>128</v>
      </c>
    </row>
    <row r="150" spans="1:4">
      <c r="A150" s="3" t="s">
        <v>58</v>
      </c>
    </row>
    <row r="151" spans="1:4">
      <c r="A151" s="4" t="s">
        <v>59</v>
      </c>
      <c r="B151" s="4" t="s">
        <v>129</v>
      </c>
    </row>
    <row r="152" spans="1:4">
      <c r="A152" s="4" t="s">
        <v>60</v>
      </c>
      <c r="B152" s="4" t="s">
        <v>130</v>
      </c>
    </row>
    <row r="153" spans="1:4">
      <c r="A153" s="4" t="s">
        <v>62</v>
      </c>
      <c r="B153" s="4" t="s">
        <v>63</v>
      </c>
    </row>
    <row r="154" spans="1:4">
      <c r="A154" s="4" t="s">
        <v>131</v>
      </c>
    </row>
    <row r="155" spans="1:4">
      <c r="A155" s="3" t="s">
        <v>58</v>
      </c>
    </row>
    <row r="156" spans="1:4">
      <c r="A156" s="4" t="s">
        <v>59</v>
      </c>
      <c r="B156" s="4" t="s">
        <v>132</v>
      </c>
    </row>
    <row r="157" spans="1:4">
      <c r="A157" s="4" t="s">
        <v>60</v>
      </c>
      <c r="B157" s="4" t="s">
        <v>133</v>
      </c>
    </row>
    <row r="158" spans="1:4">
      <c r="A158" s="4" t="s">
        <v>62</v>
      </c>
      <c r="B158" s="4" t="s">
        <v>63</v>
      </c>
    </row>
    <row r="159" spans="1:4">
      <c r="A159" s="4" t="s">
        <v>134</v>
      </c>
    </row>
    <row r="160" spans="1:4">
      <c r="A160" s="3" t="s">
        <v>58</v>
      </c>
    </row>
    <row r="161" spans="1:4">
      <c r="A161" s="4" t="s">
        <v>59</v>
      </c>
      <c r="B161" s="4" t="s">
        <v>135</v>
      </c>
    </row>
    <row r="162" spans="1:4">
      <c r="A162" s="4" t="s">
        <v>60</v>
      </c>
      <c r="B162" s="4" t="s">
        <v>136</v>
      </c>
    </row>
    <row r="163" spans="1:4">
      <c r="A163" s="4" t="s">
        <v>62</v>
      </c>
      <c r="B163" s="4" t="s">
        <v>63</v>
      </c>
    </row>
    <row r="164" spans="1:4">
      <c r="A164" s="4" t="s">
        <v>137</v>
      </c>
    </row>
    <row r="165" spans="1:4">
      <c r="A165" s="3" t="s">
        <v>58</v>
      </c>
    </row>
    <row r="166" spans="1:4">
      <c r="A166" s="4" t="s">
        <v>59</v>
      </c>
      <c r="B166" s="4" t="s">
        <v>138</v>
      </c>
    </row>
    <row r="167" spans="1:4">
      <c r="A167" s="4" t="s">
        <v>60</v>
      </c>
      <c r="B167" s="4" t="s">
        <v>139</v>
      </c>
    </row>
    <row r="168" spans="1:4">
      <c r="A168" s="4" t="s">
        <v>62</v>
      </c>
      <c r="B168" s="4" t="s">
        <v>63</v>
      </c>
    </row>
    <row r="169" spans="1:4">
      <c r="A169" s="4" t="s">
        <v>140</v>
      </c>
    </row>
    <row r="170" spans="1:4">
      <c r="A170" s="3" t="s">
        <v>58</v>
      </c>
    </row>
    <row r="171" spans="1:4">
      <c r="A171" s="4" t="s">
        <v>59</v>
      </c>
      <c r="B171" s="4" t="s">
        <v>141</v>
      </c>
    </row>
    <row r="172" spans="1:4">
      <c r="A172" s="4" t="s">
        <v>60</v>
      </c>
      <c r="B172" s="4" t="s">
        <v>142</v>
      </c>
    </row>
    <row r="173" spans="1:4">
      <c r="A173" s="4" t="s">
        <v>62</v>
      </c>
      <c r="B173" s="4" t="s">
        <v>63</v>
      </c>
    </row>
    <row r="174" spans="1:4">
      <c r="A174" s="4" t="s">
        <v>143</v>
      </c>
    </row>
    <row r="175" spans="1:4">
      <c r="A175" s="3" t="s">
        <v>58</v>
      </c>
    </row>
    <row r="176" spans="1:4">
      <c r="A176" s="4" t="s">
        <v>59</v>
      </c>
      <c r="B176" s="4" t="s">
        <v>144</v>
      </c>
    </row>
    <row r="177" spans="1:4">
      <c r="A177" s="4" t="s">
        <v>60</v>
      </c>
      <c r="B177" s="4" t="s">
        <v>145</v>
      </c>
    </row>
    <row r="178" spans="1:4">
      <c r="A178" s="4" t="s">
        <v>62</v>
      </c>
      <c r="B178" s="4" t="s">
        <v>63</v>
      </c>
    </row>
    <row r="179" spans="1:4">
      <c r="A179" s="4" t="s">
        <v>146</v>
      </c>
    </row>
    <row r="180" spans="1:4">
      <c r="A180" s="3" t="s">
        <v>58</v>
      </c>
    </row>
    <row r="181" spans="1:4">
      <c r="A181" s="4" t="s">
        <v>59</v>
      </c>
      <c r="B181" s="4" t="s">
        <v>147</v>
      </c>
    </row>
    <row r="182" spans="1:4">
      <c r="A182" s="4" t="s">
        <v>60</v>
      </c>
      <c r="B182" s="4" t="s">
        <v>148</v>
      </c>
    </row>
    <row r="183" spans="1:4">
      <c r="A183" s="4" t="s">
        <v>62</v>
      </c>
      <c r="B183" s="4" t="s">
        <v>63</v>
      </c>
    </row>
    <row r="184" spans="1:4">
      <c r="A184" s="4" t="s">
        <v>149</v>
      </c>
    </row>
    <row r="185" spans="1:4">
      <c r="A185" s="3" t="s">
        <v>58</v>
      </c>
    </row>
    <row r="186" spans="1:4">
      <c r="A186" s="4" t="s">
        <v>59</v>
      </c>
      <c r="B186" s="4" t="s">
        <v>150</v>
      </c>
    </row>
    <row r="187" spans="1:4">
      <c r="A187" s="4" t="s">
        <v>60</v>
      </c>
      <c r="B187" s="4" t="s">
        <v>151</v>
      </c>
    </row>
    <row r="188" spans="1:4">
      <c r="A188" s="4" t="s">
        <v>62</v>
      </c>
      <c r="B188" s="4" t="s">
        <v>63</v>
      </c>
    </row>
    <row r="189" spans="1:4">
      <c r="A189" s="4" t="s">
        <v>152</v>
      </c>
    </row>
    <row r="190" spans="1:4">
      <c r="A190" s="3" t="s">
        <v>58</v>
      </c>
    </row>
    <row r="191" spans="1:4">
      <c r="A191" s="4" t="s">
        <v>59</v>
      </c>
      <c r="B191" s="4" t="s">
        <v>153</v>
      </c>
    </row>
    <row r="192" spans="1:4">
      <c r="A192" s="4" t="s">
        <v>60</v>
      </c>
      <c r="B192" s="4" t="s">
        <v>154</v>
      </c>
    </row>
    <row r="193" spans="1:4">
      <c r="A193" s="4" t="s">
        <v>62</v>
      </c>
      <c r="B193" s="4" t="s">
        <v>63</v>
      </c>
    </row>
    <row r="194" spans="1:4">
      <c r="A194" s="4" t="s">
        <v>155</v>
      </c>
    </row>
    <row r="195" spans="1:4">
      <c r="A195" s="3" t="s">
        <v>58</v>
      </c>
    </row>
    <row r="196" spans="1:4">
      <c r="A196" s="4" t="s">
        <v>59</v>
      </c>
      <c r="B196" s="4" t="s">
        <v>156</v>
      </c>
    </row>
    <row r="197" spans="1:4">
      <c r="A197" s="4" t="s">
        <v>60</v>
      </c>
      <c r="B197" s="4" t="s">
        <v>157</v>
      </c>
    </row>
    <row r="198" spans="1:4">
      <c r="A198" s="4" t="s">
        <v>62</v>
      </c>
      <c r="B198" s="4" t="s">
        <v>63</v>
      </c>
    </row>
    <row r="199" spans="1:4">
      <c r="A199" s="4" t="s">
        <v>158</v>
      </c>
    </row>
    <row r="200" spans="1:4">
      <c r="A200" s="3" t="s">
        <v>58</v>
      </c>
    </row>
    <row r="201" spans="1:4">
      <c r="A201" s="4" t="s">
        <v>59</v>
      </c>
      <c r="B201" s="4" t="s">
        <v>159</v>
      </c>
    </row>
    <row r="202" spans="1:4">
      <c r="A202" s="4" t="s">
        <v>60</v>
      </c>
      <c r="B202" s="4" t="s">
        <v>160</v>
      </c>
    </row>
    <row r="203" spans="1:4">
      <c r="A203" s="4" t="s">
        <v>62</v>
      </c>
      <c r="B20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162</v>
      </c>
      <c r="D2" s="2" t="s">
        <v>163</v>
      </c>
    </row>
    <row r="3" spans="1:4">
      <c r="A3" s="3" t="s">
        <v>1412</v>
      </c>
    </row>
    <row r="4" spans="1:4">
      <c r="A4" s="4" t="s">
        <v>1413</v>
      </c>
      <c r="B4" s="6" t="n">
        <v>301</v>
      </c>
      <c r="C4" s="6" t="n">
        <v>-130</v>
      </c>
      <c r="D4" s="6" t="n">
        <v>326</v>
      </c>
    </row>
    <row r="5" spans="1:4">
      <c r="A5" s="4" t="s">
        <v>1414</v>
      </c>
      <c r="B5" s="7" t="n">
        <v>100</v>
      </c>
      <c r="C5" s="7" t="n">
        <v>-10</v>
      </c>
      <c r="D5" s="7" t="n">
        <v>47</v>
      </c>
    </row>
    <row r="6" spans="1:4">
      <c r="A6" s="4" t="s">
        <v>1415</v>
      </c>
      <c r="B6" s="6" t="n">
        <v>201</v>
      </c>
      <c r="C6" s="6" t="n">
        <v>-120</v>
      </c>
      <c r="D6" s="6" t="n">
        <v>2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162</v>
      </c>
    </row>
    <row r="2" spans="1:3">
      <c r="A2" s="3" t="s">
        <v>1417</v>
      </c>
    </row>
    <row r="3" spans="1:3">
      <c r="A3" s="4" t="s">
        <v>1418</v>
      </c>
      <c r="B3" s="6" t="n">
        <v>46947</v>
      </c>
      <c r="C3" s="6" t="n">
        <v>47769</v>
      </c>
    </row>
    <row r="4" spans="1:3">
      <c r="A4" s="4" t="s">
        <v>1381</v>
      </c>
    </row>
    <row r="5" spans="1:3">
      <c r="A5" s="3" t="s">
        <v>1417</v>
      </c>
    </row>
    <row r="6" spans="1:3">
      <c r="A6" s="4" t="s">
        <v>1418</v>
      </c>
      <c r="B6" s="7" t="n">
        <v>853</v>
      </c>
      <c r="C6" s="7" t="n">
        <v>3483</v>
      </c>
    </row>
    <row r="7" spans="1:3">
      <c r="A7" s="4" t="s">
        <v>1384</v>
      </c>
    </row>
    <row r="8" spans="1:3">
      <c r="A8" s="3" t="s">
        <v>1417</v>
      </c>
    </row>
    <row r="9" spans="1:3">
      <c r="A9" s="4" t="s">
        <v>1418</v>
      </c>
      <c r="B9" s="7" t="n">
        <v>42325</v>
      </c>
      <c r="C9" s="7" t="n">
        <v>42192</v>
      </c>
    </row>
    <row r="10" spans="1:3">
      <c r="A10" s="4" t="s">
        <v>1386</v>
      </c>
    </row>
    <row r="11" spans="1:3">
      <c r="A11" s="3" t="s">
        <v>1417</v>
      </c>
    </row>
    <row r="12" spans="1:3">
      <c r="A12" s="4" t="s">
        <v>1418</v>
      </c>
      <c r="B12" s="7" t="n">
        <v>3500</v>
      </c>
      <c r="C12" s="7" t="n">
        <v>0</v>
      </c>
    </row>
    <row r="13" spans="1:3">
      <c r="A13" s="4" t="s">
        <v>1419</v>
      </c>
    </row>
    <row r="14" spans="1:3">
      <c r="A14" s="3" t="s">
        <v>1417</v>
      </c>
    </row>
    <row r="15" spans="1:3">
      <c r="A15" s="4" t="s">
        <v>1418</v>
      </c>
      <c r="B15" s="6" t="n">
        <v>269</v>
      </c>
      <c r="C15" s="6" t="n">
        <v>20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162</v>
      </c>
      <c r="D2" s="2" t="s">
        <v>163</v>
      </c>
    </row>
    <row r="3" spans="1:4">
      <c r="A3" s="4" t="s">
        <v>1421</v>
      </c>
    </row>
    <row r="4" spans="1:4">
      <c r="A4" s="3" t="s">
        <v>1422</v>
      </c>
    </row>
    <row r="5" spans="1:4">
      <c r="A5" s="4" t="s">
        <v>1423</v>
      </c>
      <c r="B5" s="6" t="n">
        <v>58</v>
      </c>
      <c r="C5" s="6" t="n">
        <v>-12</v>
      </c>
      <c r="D5" s="6" t="n">
        <v>-68</v>
      </c>
    </row>
    <row r="6" spans="1:4">
      <c r="A6" s="4" t="s">
        <v>1424</v>
      </c>
      <c r="B6" s="7" t="n">
        <v>-58</v>
      </c>
      <c r="C6" s="7" t="n">
        <v>12</v>
      </c>
      <c r="D6" s="7" t="n">
        <v>68</v>
      </c>
    </row>
    <row r="7" spans="1:4">
      <c r="A7" s="4" t="s">
        <v>1425</v>
      </c>
    </row>
    <row r="8" spans="1:4">
      <c r="A8" s="3" t="s">
        <v>1422</v>
      </c>
    </row>
    <row r="9" spans="1:4">
      <c r="A9" s="4" t="s">
        <v>1426</v>
      </c>
      <c r="B9" s="7" t="n">
        <v>-1066</v>
      </c>
      <c r="C9" s="7" t="n">
        <v>-825</v>
      </c>
      <c r="D9" s="7" t="n">
        <v>571</v>
      </c>
    </row>
    <row r="10" spans="1:4">
      <c r="A10" s="4" t="s">
        <v>1427</v>
      </c>
    </row>
    <row r="11" spans="1:4">
      <c r="A11" s="3" t="s">
        <v>1422</v>
      </c>
    </row>
    <row r="12" spans="1:4">
      <c r="A12" s="4" t="s">
        <v>1426</v>
      </c>
      <c r="B12" s="7" t="n">
        <v>-84</v>
      </c>
      <c r="C12" s="7" t="n">
        <v>0</v>
      </c>
      <c r="D12" s="7" t="n">
        <v>0</v>
      </c>
    </row>
    <row r="13" spans="1:4">
      <c r="A13" s="4" t="s">
        <v>1428</v>
      </c>
    </row>
    <row r="14" spans="1:4">
      <c r="A14" s="3" t="s">
        <v>1422</v>
      </c>
    </row>
    <row r="15" spans="1:4">
      <c r="A15" s="4" t="s">
        <v>1429</v>
      </c>
      <c r="B15" s="7" t="n">
        <v>-63</v>
      </c>
      <c r="C15" s="7" t="n">
        <v>-58</v>
      </c>
      <c r="D15" s="7" t="n">
        <v>-60</v>
      </c>
    </row>
    <row r="16" spans="1:4">
      <c r="A16" s="4" t="s">
        <v>1430</v>
      </c>
    </row>
    <row r="17" spans="1:4">
      <c r="A17" s="3" t="s">
        <v>1422</v>
      </c>
    </row>
    <row r="18" spans="1:4">
      <c r="A18" s="4" t="s">
        <v>1426</v>
      </c>
      <c r="B18" s="7" t="n">
        <v>10</v>
      </c>
      <c r="C18" s="7" t="n">
        <v>51</v>
      </c>
      <c r="D18" s="7" t="n">
        <v>0</v>
      </c>
    </row>
    <row r="19" spans="1:4">
      <c r="A19" s="4" t="s">
        <v>1431</v>
      </c>
    </row>
    <row r="20" spans="1:4">
      <c r="A20" s="3" t="s">
        <v>1422</v>
      </c>
    </row>
    <row r="21" spans="1:4">
      <c r="A21" s="4" t="s">
        <v>1429</v>
      </c>
      <c r="B21" s="6" t="n">
        <v>6</v>
      </c>
      <c r="C21" s="6" t="n">
        <v>39</v>
      </c>
      <c r="D21"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162</v>
      </c>
      <c r="D2" s="2" t="s">
        <v>163</v>
      </c>
    </row>
    <row r="3" spans="1:4">
      <c r="A3" s="3" t="s">
        <v>1433</v>
      </c>
    </row>
    <row r="4" spans="1:4">
      <c r="A4" s="4" t="s">
        <v>1434</v>
      </c>
      <c r="B4" s="6" t="n">
        <v>693</v>
      </c>
    </row>
    <row r="5" spans="1:4">
      <c r="A5" s="4" t="s">
        <v>1435</v>
      </c>
      <c r="B5" s="7" t="n">
        <v>970</v>
      </c>
    </row>
    <row r="6" spans="1:4">
      <c r="A6" s="4" t="s">
        <v>1436</v>
      </c>
      <c r="B6" s="6" t="n">
        <v>2948</v>
      </c>
    </row>
    <row r="7" spans="1:4">
      <c r="A7" s="4" t="s">
        <v>1437</v>
      </c>
      <c r="B7" s="4" t="s">
        <v>1438</v>
      </c>
    </row>
    <row r="8" spans="1:4">
      <c r="A8" s="4" t="s">
        <v>1439</v>
      </c>
      <c r="B8" s="4" t="s">
        <v>1205</v>
      </c>
    </row>
    <row r="9" spans="1:4">
      <c r="A9" s="3" t="s">
        <v>1440</v>
      </c>
    </row>
    <row r="10" spans="1:4">
      <c r="A10" s="4" t="s">
        <v>1441</v>
      </c>
      <c r="B10" s="4" t="s">
        <v>1442</v>
      </c>
    </row>
    <row r="11" spans="1:4">
      <c r="A11" s="4" t="s">
        <v>1443</v>
      </c>
      <c r="B11" s="4" t="s">
        <v>1444</v>
      </c>
    </row>
    <row r="12" spans="1:4">
      <c r="A12" s="4" t="s">
        <v>1445</v>
      </c>
      <c r="C12" s="6" t="n">
        <v>-22211</v>
      </c>
    </row>
    <row r="13" spans="1:4">
      <c r="A13" s="4" t="s">
        <v>1446</v>
      </c>
      <c r="B13" s="6" t="n">
        <v>0</v>
      </c>
      <c r="C13" s="7" t="n">
        <v>-718</v>
      </c>
      <c r="D13" s="6" t="n">
        <v>-20271</v>
      </c>
    </row>
    <row r="14" spans="1:4">
      <c r="A14" s="4" t="s">
        <v>1447</v>
      </c>
      <c r="B14" s="7" t="n">
        <v>2584</v>
      </c>
      <c r="C14" s="7" t="n">
        <v>2115</v>
      </c>
    </row>
    <row r="15" spans="1:4">
      <c r="A15" s="4" t="s">
        <v>1448</v>
      </c>
      <c r="B15" s="7" t="n">
        <v>2708</v>
      </c>
      <c r="C15" s="7" t="n">
        <v>2588</v>
      </c>
    </row>
    <row r="16" spans="1:4">
      <c r="A16" s="4" t="s">
        <v>1449</v>
      </c>
      <c r="B16" s="7" t="n">
        <v>267</v>
      </c>
      <c r="C16" s="6" t="n">
        <v>1290</v>
      </c>
      <c r="D16" s="6" t="n">
        <v>107</v>
      </c>
    </row>
    <row r="17" spans="1:4">
      <c r="A17" s="4" t="s">
        <v>1450</v>
      </c>
    </row>
    <row r="18" spans="1:4">
      <c r="A18" s="3" t="s">
        <v>1433</v>
      </c>
    </row>
    <row r="19" spans="1:4">
      <c r="A19" s="4" t="s">
        <v>1451</v>
      </c>
      <c r="B19" s="7" t="n">
        <v>664</v>
      </c>
    </row>
    <row r="20" spans="1:4">
      <c r="A20" s="4" t="s">
        <v>1452</v>
      </c>
    </row>
    <row r="21" spans="1:4">
      <c r="A21" s="3" t="s">
        <v>1433</v>
      </c>
    </row>
    <row r="22" spans="1:4">
      <c r="A22" s="4" t="s">
        <v>1451</v>
      </c>
      <c r="B22" s="6" t="n">
        <v>2025</v>
      </c>
    </row>
    <row r="23" spans="1:4">
      <c r="A23" s="4" t="s">
        <v>1453</v>
      </c>
    </row>
    <row r="24" spans="1:4">
      <c r="A24" s="3" t="s">
        <v>1440</v>
      </c>
    </row>
    <row r="25" spans="1:4">
      <c r="A25" s="4" t="s">
        <v>1454</v>
      </c>
      <c r="B25" s="4" t="s">
        <v>1444</v>
      </c>
    </row>
    <row r="26" spans="1:4">
      <c r="A26" s="4" t="s">
        <v>1455</v>
      </c>
    </row>
    <row r="27" spans="1:4">
      <c r="A27" s="3" t="s">
        <v>1440</v>
      </c>
    </row>
    <row r="28" spans="1:4">
      <c r="A28" s="4" t="s">
        <v>1454</v>
      </c>
      <c r="B28" s="4" t="s">
        <v>14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162</v>
      </c>
    </row>
    <row r="2" spans="1:3">
      <c r="A2" s="3" t="s">
        <v>416</v>
      </c>
    </row>
    <row r="3" spans="1:3">
      <c r="A3" s="4" t="s">
        <v>170</v>
      </c>
      <c r="B3" s="6" t="n">
        <v>44896</v>
      </c>
      <c r="C3" s="6" t="n">
        <v>43105</v>
      </c>
    </row>
    <row r="4" spans="1:3">
      <c r="A4" s="4" t="s">
        <v>1457</v>
      </c>
      <c r="B4" s="7" t="n">
        <v>17355</v>
      </c>
      <c r="C4" s="7" t="n">
        <v>17561</v>
      </c>
    </row>
    <row r="5" spans="1:3">
      <c r="A5" s="4" t="s">
        <v>1458</v>
      </c>
      <c r="B5" s="7" t="n">
        <v>-5143</v>
      </c>
      <c r="C5" s="7" t="n">
        <v>-5366</v>
      </c>
    </row>
    <row r="6" spans="1:3">
      <c r="A6" s="4" t="s">
        <v>1459</v>
      </c>
      <c r="B6" s="7" t="n">
        <v>3050</v>
      </c>
      <c r="C6" s="7" t="n">
        <v>2679</v>
      </c>
    </row>
    <row r="7" spans="1:3">
      <c r="A7" s="4" t="s">
        <v>1460</v>
      </c>
      <c r="B7" s="7" t="n">
        <v>-7301</v>
      </c>
      <c r="C7" s="7" t="n">
        <v>-6470</v>
      </c>
    </row>
    <row r="8" spans="1:3">
      <c r="A8" s="4" t="s">
        <v>289</v>
      </c>
      <c r="B8" s="7" t="n">
        <v>1536</v>
      </c>
      <c r="C8" s="7" t="n">
        <v>1651</v>
      </c>
    </row>
    <row r="9" spans="1:3">
      <c r="A9" s="4" t="s">
        <v>1461</v>
      </c>
      <c r="B9" s="7" t="n">
        <v>54393</v>
      </c>
      <c r="C9" s="7" t="n">
        <v>53160</v>
      </c>
    </row>
    <row r="10" spans="1:3">
      <c r="A10" s="4" t="s">
        <v>1462</v>
      </c>
      <c r="B10" s="7" t="n">
        <v>4941</v>
      </c>
      <c r="C10" s="7" t="n">
        <v>4588</v>
      </c>
    </row>
    <row r="11" spans="1:3">
      <c r="A11" s="4" t="s">
        <v>1463</v>
      </c>
      <c r="B11" s="7" t="n">
        <v>59334</v>
      </c>
      <c r="C11" s="7" t="n">
        <v>57748</v>
      </c>
    </row>
    <row r="12" spans="1:3">
      <c r="A12" s="4" t="s">
        <v>1464</v>
      </c>
      <c r="B12" s="7" t="n">
        <v>59502</v>
      </c>
      <c r="C12" s="7" t="n">
        <v>57859</v>
      </c>
    </row>
    <row r="13" spans="1:3">
      <c r="A13" s="4" t="s">
        <v>1465</v>
      </c>
      <c r="B13" s="7" t="n">
        <v>-168</v>
      </c>
      <c r="C13" s="7" t="n">
        <v>-111</v>
      </c>
    </row>
    <row r="14" spans="1:3">
      <c r="A14" s="4" t="s">
        <v>1463</v>
      </c>
      <c r="B14" s="6" t="n">
        <v>59334</v>
      </c>
      <c r="C14" s="6" t="n">
        <v>577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6</v>
      </c>
      <c r="B1" s="2" t="s">
        <v>1</v>
      </c>
    </row>
    <row r="2" spans="1:3">
      <c r="B2" s="2" t="s">
        <v>2</v>
      </c>
      <c r="C2" s="2" t="s">
        <v>162</v>
      </c>
    </row>
    <row r="3" spans="1:3">
      <c r="A3" s="3" t="s">
        <v>416</v>
      </c>
    </row>
    <row r="4" spans="1:3">
      <c r="A4" s="4" t="s">
        <v>1467</v>
      </c>
      <c r="B4" s="6" t="n">
        <v>10358</v>
      </c>
      <c r="C4" s="6" t="n">
        <v>7648</v>
      </c>
    </row>
    <row r="5" spans="1:3">
      <c r="A5" s="4" t="s">
        <v>1468</v>
      </c>
      <c r="B5" s="7" t="n">
        <v>903</v>
      </c>
      <c r="C5" s="7" t="n">
        <v>336</v>
      </c>
    </row>
    <row r="6" spans="1:3">
      <c r="A6" s="4" t="s">
        <v>1469</v>
      </c>
      <c r="B6" s="7" t="n">
        <v>1106</v>
      </c>
      <c r="C6" s="7" t="n">
        <v>2615</v>
      </c>
    </row>
    <row r="7" spans="1:3">
      <c r="A7" s="4" t="s">
        <v>1470</v>
      </c>
      <c r="B7" s="7" t="n">
        <v>-1283</v>
      </c>
      <c r="C7" s="7" t="n">
        <v>-394</v>
      </c>
    </row>
    <row r="8" spans="1:3">
      <c r="A8" s="4" t="s">
        <v>1471</v>
      </c>
      <c r="B8" s="7" t="n">
        <v>-32</v>
      </c>
      <c r="C8" s="7" t="n">
        <v>-52</v>
      </c>
    </row>
    <row r="9" spans="1:3">
      <c r="A9" s="4" t="s">
        <v>1472</v>
      </c>
      <c r="B9" s="7" t="n">
        <v>-283</v>
      </c>
      <c r="C9" s="7" t="n">
        <v>-664</v>
      </c>
    </row>
    <row r="10" spans="1:3">
      <c r="A10" s="4" t="s">
        <v>1473</v>
      </c>
      <c r="B10" s="7" t="n">
        <v>205</v>
      </c>
      <c r="C10" s="7" t="n">
        <v>872</v>
      </c>
    </row>
    <row r="11" spans="1:3">
      <c r="A11" s="4" t="s">
        <v>1474</v>
      </c>
      <c r="B11" s="7" t="n">
        <v>5</v>
      </c>
    </row>
    <row r="12" spans="1:3">
      <c r="A12" s="4" t="s">
        <v>1475</v>
      </c>
      <c r="C12" s="7" t="n">
        <v>-3</v>
      </c>
    </row>
    <row r="13" spans="1:3">
      <c r="A13" s="4" t="s">
        <v>1476</v>
      </c>
      <c r="B13" s="7" t="n">
        <v>10979</v>
      </c>
      <c r="C13" s="7" t="n">
        <v>10358</v>
      </c>
    </row>
    <row r="14" spans="1:3">
      <c r="A14" s="4" t="s">
        <v>1477</v>
      </c>
      <c r="B14" s="7" t="n">
        <v>2708</v>
      </c>
      <c r="C14" s="7" t="n">
        <v>2588</v>
      </c>
    </row>
    <row r="15" spans="1:3">
      <c r="A15" s="4" t="s">
        <v>1478</v>
      </c>
      <c r="B15" s="7" t="n">
        <v>13687</v>
      </c>
      <c r="C15" s="7" t="n">
        <v>12946</v>
      </c>
    </row>
    <row r="16" spans="1:3">
      <c r="A16" s="4" t="s">
        <v>1479</v>
      </c>
      <c r="B16" s="7" t="n">
        <v>-886</v>
      </c>
      <c r="C16" s="7" t="n">
        <v>-811</v>
      </c>
    </row>
    <row r="17" spans="1:3">
      <c r="A17" s="4" t="s">
        <v>1480</v>
      </c>
      <c r="B17" s="7" t="n">
        <v>-4320</v>
      </c>
      <c r="C17" s="7" t="n">
        <v>-3430</v>
      </c>
    </row>
    <row r="18" spans="1:3">
      <c r="A18" s="4" t="s">
        <v>1481</v>
      </c>
      <c r="B18" s="7" t="n">
        <v>0</v>
      </c>
      <c r="C18" s="7" t="n">
        <v>-918</v>
      </c>
    </row>
    <row r="19" spans="1:3">
      <c r="A19" s="4" t="s">
        <v>1482</v>
      </c>
      <c r="B19" s="6" t="n">
        <v>8481</v>
      </c>
      <c r="C19" s="6" t="n">
        <v>778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162</v>
      </c>
      <c r="D2" s="2" t="s">
        <v>163</v>
      </c>
    </row>
    <row r="3" spans="1:4">
      <c r="A3" s="3" t="s">
        <v>416</v>
      </c>
    </row>
    <row r="4" spans="1:4">
      <c r="A4" s="4" t="s">
        <v>1484</v>
      </c>
      <c r="B4" s="6" t="n">
        <v>584</v>
      </c>
      <c r="C4" s="6" t="n">
        <v>3258</v>
      </c>
      <c r="D4" s="6" t="n">
        <v>682</v>
      </c>
    </row>
    <row r="5" spans="1:4">
      <c r="A5" s="4" t="s">
        <v>1485</v>
      </c>
      <c r="B5" s="7" t="n">
        <v>1656</v>
      </c>
      <c r="C5" s="7" t="n">
        <v>277</v>
      </c>
      <c r="D5" s="7" t="n">
        <v>-17970</v>
      </c>
    </row>
    <row r="6" spans="1:4">
      <c r="A6" s="4" t="s">
        <v>1486</v>
      </c>
      <c r="B6" s="7" t="n">
        <v>2240</v>
      </c>
      <c r="C6" s="7" t="n">
        <v>3535</v>
      </c>
      <c r="D6" s="7" t="n">
        <v>-17288</v>
      </c>
    </row>
    <row r="7" spans="1:4">
      <c r="A7" s="4" t="s">
        <v>1487</v>
      </c>
      <c r="B7" s="7" t="n">
        <v>603</v>
      </c>
      <c r="C7" s="7" t="n">
        <v>513</v>
      </c>
      <c r="D7" s="7" t="n">
        <v>79</v>
      </c>
    </row>
    <row r="8" spans="1:4">
      <c r="A8" s="4" t="s">
        <v>1488</v>
      </c>
      <c r="B8" s="7" t="n">
        <v>144</v>
      </c>
      <c r="C8" s="7" t="n">
        <v>473</v>
      </c>
      <c r="D8" s="7" t="n">
        <v>1041</v>
      </c>
    </row>
    <row r="9" spans="1:4">
      <c r="A9" s="4" t="s">
        <v>1489</v>
      </c>
      <c r="B9" s="7" t="n">
        <v>747</v>
      </c>
      <c r="C9" s="7" t="n">
        <v>986</v>
      </c>
      <c r="D9" s="7" t="n">
        <v>1120</v>
      </c>
    </row>
    <row r="10" spans="1:4">
      <c r="A10" s="4" t="s">
        <v>1490</v>
      </c>
      <c r="B10" s="7" t="n">
        <v>605</v>
      </c>
      <c r="C10" s="7" t="n">
        <v>539</v>
      </c>
      <c r="D10" s="7" t="n">
        <v>471</v>
      </c>
    </row>
    <row r="11" spans="1:4">
      <c r="A11" s="4" t="s">
        <v>1491</v>
      </c>
      <c r="B11" s="7" t="n">
        <v>-99</v>
      </c>
      <c r="C11" s="7" t="n">
        <v>-140</v>
      </c>
      <c r="D11" s="7" t="n">
        <v>989</v>
      </c>
    </row>
    <row r="12" spans="1:4">
      <c r="A12" s="4" t="s">
        <v>1492</v>
      </c>
      <c r="B12" s="7" t="n">
        <v>506</v>
      </c>
      <c r="C12" s="7" t="n">
        <v>399</v>
      </c>
      <c r="D12" s="7" t="n">
        <v>1460</v>
      </c>
    </row>
    <row r="13" spans="1:4">
      <c r="A13" s="4" t="s">
        <v>319</v>
      </c>
      <c r="B13" s="6" t="n">
        <v>3493</v>
      </c>
      <c r="C13" s="6" t="n">
        <v>4920</v>
      </c>
      <c r="D13" s="6" t="n">
        <v>-147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162</v>
      </c>
      <c r="D2" s="2" t="s">
        <v>163</v>
      </c>
    </row>
    <row r="3" spans="1:4">
      <c r="A3" s="3" t="s">
        <v>1494</v>
      </c>
    </row>
    <row r="4" spans="1:4">
      <c r="A4" s="4" t="s">
        <v>1495</v>
      </c>
      <c r="B4" s="6" t="n">
        <v>18301</v>
      </c>
      <c r="C4" s="6" t="n">
        <v>25379</v>
      </c>
      <c r="D4" s="6" t="n">
        <v>16438</v>
      </c>
    </row>
    <row r="5" spans="1:4">
      <c r="A5" s="4" t="s">
        <v>1496</v>
      </c>
      <c r="B5" s="7" t="n">
        <v>167</v>
      </c>
      <c r="C5" s="7" t="n">
        <v>-506</v>
      </c>
      <c r="D5" s="7" t="n">
        <v>-1299</v>
      </c>
    </row>
    <row r="6" spans="1:4">
      <c r="A6" s="4" t="s">
        <v>178</v>
      </c>
      <c r="B6" s="6" t="n">
        <v>18468</v>
      </c>
      <c r="C6" s="6" t="n">
        <v>24873</v>
      </c>
      <c r="D6" s="6" t="n">
        <v>151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162</v>
      </c>
      <c r="D2" s="2" t="s">
        <v>163</v>
      </c>
    </row>
    <row r="3" spans="1:4">
      <c r="A3" s="3" t="s">
        <v>416</v>
      </c>
    </row>
    <row r="4" spans="1:4">
      <c r="A4" s="4" t="s">
        <v>1498</v>
      </c>
      <c r="B4" s="6" t="n">
        <v>3878</v>
      </c>
      <c r="C4" s="6" t="n">
        <v>5223</v>
      </c>
      <c r="D4" s="6" t="n">
        <v>5299</v>
      </c>
    </row>
    <row r="5" spans="1:4">
      <c r="A5" s="4" t="s">
        <v>1499</v>
      </c>
      <c r="B5" s="7" t="n">
        <v>611</v>
      </c>
      <c r="C5" s="7" t="n">
        <v>738</v>
      </c>
      <c r="D5" s="7" t="n">
        <v>509</v>
      </c>
    </row>
    <row r="6" spans="1:4">
      <c r="A6" s="4" t="s">
        <v>1446</v>
      </c>
      <c r="B6" s="7" t="n">
        <v>0</v>
      </c>
      <c r="C6" s="7" t="n">
        <v>-718</v>
      </c>
      <c r="D6" s="7" t="n">
        <v>-20271</v>
      </c>
    </row>
    <row r="7" spans="1:4">
      <c r="A7" s="4" t="s">
        <v>1500</v>
      </c>
      <c r="B7" s="7" t="n">
        <v>-115</v>
      </c>
      <c r="C7" s="7" t="n">
        <v>-466</v>
      </c>
      <c r="D7" s="7" t="n">
        <v>73</v>
      </c>
    </row>
    <row r="8" spans="1:4">
      <c r="A8" s="4" t="s">
        <v>255</v>
      </c>
      <c r="B8" s="7" t="n">
        <v>-230</v>
      </c>
      <c r="C8" s="7" t="n">
        <v>-121</v>
      </c>
      <c r="D8" s="7" t="n">
        <v>-133</v>
      </c>
    </row>
    <row r="9" spans="1:4">
      <c r="A9" s="4" t="s">
        <v>289</v>
      </c>
      <c r="B9" s="7" t="n">
        <v>-651</v>
      </c>
      <c r="C9" s="7" t="n">
        <v>264</v>
      </c>
      <c r="D9" s="7" t="n">
        <v>-185</v>
      </c>
    </row>
    <row r="10" spans="1:4">
      <c r="A10" s="4" t="s">
        <v>319</v>
      </c>
      <c r="B10" s="6" t="n">
        <v>3493</v>
      </c>
      <c r="C10" s="6" t="n">
        <v>4920</v>
      </c>
      <c r="D10" s="6" t="n">
        <v>-14708</v>
      </c>
    </row>
    <row r="11" spans="1:4">
      <c r="A11" s="4" t="s">
        <v>1501</v>
      </c>
      <c r="B11" s="4" t="s">
        <v>1502</v>
      </c>
      <c r="C11" s="4" t="s">
        <v>1503</v>
      </c>
      <c r="D11" s="4" t="s">
        <v>1504</v>
      </c>
    </row>
    <row r="12" spans="1:4">
      <c r="A12" s="4" t="s">
        <v>1505</v>
      </c>
      <c r="B12" s="4" t="s">
        <v>1506</v>
      </c>
      <c r="C12" s="4" t="s">
        <v>1506</v>
      </c>
      <c r="D12" s="4" t="s">
        <v>15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6"/>
    <col customWidth="1" max="8" min="8" width="16"/>
    <col customWidth="1" max="9" min="9" width="8"/>
    <col customWidth="1" max="10" min="10" width="15"/>
    <col customWidth="1" max="11" min="11" width="8"/>
    <col customWidth="1" max="12" min="12" width="14"/>
    <col customWidth="1" max="13" min="13" width="8"/>
  </cols>
  <sheetData>
    <row r="1" spans="1:13">
      <c r="A1" s="1" t="s">
        <v>1508</v>
      </c>
      <c r="B1" s="2" t="s">
        <v>358</v>
      </c>
      <c r="F1" s="2" t="s">
        <v>1509</v>
      </c>
      <c r="G1" s="2" t="s">
        <v>1</v>
      </c>
    </row>
    <row r="2" spans="1:13">
      <c r="B2" s="2" t="s">
        <v>2</v>
      </c>
      <c r="C2" s="2" t="s">
        <v>360</v>
      </c>
      <c r="D2" s="2" t="s">
        <v>4</v>
      </c>
      <c r="E2" s="2" t="s">
        <v>361</v>
      </c>
      <c r="F2" s="2" t="s">
        <v>360</v>
      </c>
      <c r="G2" s="2" t="s">
        <v>1131</v>
      </c>
      <c r="H2" s="2" t="s">
        <v>2</v>
      </c>
      <c r="J2" s="2" t="s">
        <v>162</v>
      </c>
      <c r="L2" s="2" t="s">
        <v>163</v>
      </c>
    </row>
    <row r="3" spans="1:13">
      <c r="A3" s="3" t="s">
        <v>1510</v>
      </c>
    </row>
    <row r="4" spans="1:13">
      <c r="A4" s="4" t="s">
        <v>1511</v>
      </c>
      <c r="H4" s="4" t="s">
        <v>13</v>
      </c>
    </row>
    <row r="5" spans="1:13">
      <c r="A5" s="4" t="s">
        <v>1512</v>
      </c>
      <c r="J5" s="6" t="n">
        <v>8803000000</v>
      </c>
    </row>
    <row r="6" spans="1:13">
      <c r="A6" s="4" t="s">
        <v>1513</v>
      </c>
      <c r="H6" s="6" t="n">
        <v>2762000000</v>
      </c>
      <c r="J6" s="7" t="n">
        <v>-4251000000</v>
      </c>
      <c r="L6" s="6" t="n">
        <v>155000000</v>
      </c>
    </row>
    <row r="7" spans="1:13">
      <c r="A7" s="4" t="s">
        <v>1514</v>
      </c>
      <c r="H7" s="6" t="n">
        <v>-2002000000</v>
      </c>
      <c r="J7" s="6" t="n">
        <v>-1148000000</v>
      </c>
      <c r="L7" s="7" t="n">
        <v>-1031000000</v>
      </c>
    </row>
    <row r="8" spans="1:13">
      <c r="A8" s="4" t="s">
        <v>1515</v>
      </c>
      <c r="B8" s="4" t="s">
        <v>1214</v>
      </c>
      <c r="H8" s="4" t="s">
        <v>1214</v>
      </c>
      <c r="J8" s="4" t="s">
        <v>1214</v>
      </c>
    </row>
    <row r="9" spans="1:13">
      <c r="A9" s="4" t="s">
        <v>1516</v>
      </c>
      <c r="H9" s="4" t="s">
        <v>13</v>
      </c>
    </row>
    <row r="10" spans="1:13">
      <c r="A10" s="4" t="s">
        <v>1517</v>
      </c>
      <c r="H10" s="6" t="n">
        <v>200000000</v>
      </c>
    </row>
    <row r="11" spans="1:13">
      <c r="A11" s="4" t="s">
        <v>1518</v>
      </c>
      <c r="H11" s="7" t="n">
        <v>793000000</v>
      </c>
      <c r="J11" s="6" t="n">
        <v>724000000</v>
      </c>
      <c r="L11" s="7" t="n">
        <v>703000000</v>
      </c>
    </row>
    <row r="12" spans="1:13">
      <c r="A12" s="4" t="s">
        <v>1519</v>
      </c>
      <c r="B12" s="6" t="n">
        <v>0</v>
      </c>
      <c r="H12" s="7" t="n">
        <v>0</v>
      </c>
    </row>
    <row r="13" spans="1:13">
      <c r="A13" s="4" t="s">
        <v>1520</v>
      </c>
    </row>
    <row r="14" spans="1:13">
      <c r="A14" s="3" t="s">
        <v>1510</v>
      </c>
    </row>
    <row r="15" spans="1:13">
      <c r="A15" s="4" t="s">
        <v>1514</v>
      </c>
      <c r="G15" s="6" t="n">
        <v>273000000</v>
      </c>
    </row>
    <row r="16" spans="1:13">
      <c r="A16" s="4" t="s">
        <v>1521</v>
      </c>
      <c r="G16" s="4" t="s">
        <v>1522</v>
      </c>
    </row>
    <row r="17" spans="1:13">
      <c r="A17" s="4" t="s">
        <v>1523</v>
      </c>
    </row>
    <row r="18" spans="1:13">
      <c r="A18" s="3" t="s">
        <v>1510</v>
      </c>
    </row>
    <row r="19" spans="1:13">
      <c r="A19" s="4" t="s">
        <v>1524</v>
      </c>
      <c r="H19" s="7" t="n">
        <v>81000000</v>
      </c>
      <c r="J19" s="7" t="n">
        <v>1000000</v>
      </c>
    </row>
    <row r="20" spans="1:13">
      <c r="A20" s="4" t="s">
        <v>1525</v>
      </c>
      <c r="B20" s="6" t="n">
        <v>58150000000</v>
      </c>
      <c r="H20" s="7" t="n">
        <v>58150000000</v>
      </c>
      <c r="J20" s="7" t="n">
        <v>53963000000</v>
      </c>
    </row>
    <row r="21" spans="1:13">
      <c r="A21" s="4" t="s">
        <v>1513</v>
      </c>
      <c r="H21" s="6" t="n">
        <v>2393000000</v>
      </c>
      <c r="J21" s="6" t="n">
        <v>-909000000</v>
      </c>
      <c r="L21" s="6" t="n">
        <v>651000000</v>
      </c>
    </row>
    <row r="22" spans="1:13">
      <c r="A22" s="4" t="s">
        <v>1526</v>
      </c>
      <c r="B22" s="4" t="s">
        <v>1286</v>
      </c>
      <c r="H22" s="4" t="s">
        <v>1286</v>
      </c>
      <c r="J22" s="4" t="s">
        <v>1527</v>
      </c>
      <c r="L22" s="4" t="s">
        <v>1246</v>
      </c>
    </row>
    <row r="23" spans="1:13">
      <c r="A23" s="4" t="s">
        <v>1528</v>
      </c>
      <c r="B23" s="4" t="s">
        <v>1529</v>
      </c>
      <c r="H23" s="4" t="s">
        <v>1529</v>
      </c>
      <c r="J23" s="4" t="s">
        <v>1530</v>
      </c>
      <c r="L23" s="4" t="s">
        <v>1248</v>
      </c>
    </row>
    <row r="24" spans="1:13">
      <c r="A24" s="4" t="s">
        <v>1514</v>
      </c>
      <c r="H24" s="6" t="n">
        <v>8018000000</v>
      </c>
      <c r="J24" s="6" t="n">
        <v>-4394000000</v>
      </c>
    </row>
    <row r="25" spans="1:13">
      <c r="A25" s="4" t="s">
        <v>1531</v>
      </c>
      <c r="H25" s="4" t="s">
        <v>1532</v>
      </c>
      <c r="J25" s="4" t="s">
        <v>1533</v>
      </c>
    </row>
    <row r="26" spans="1:13">
      <c r="A26" s="4" t="s">
        <v>1534</v>
      </c>
      <c r="H26" s="4" t="s">
        <v>1225</v>
      </c>
      <c r="J26" s="4" t="s">
        <v>1225</v>
      </c>
      <c r="L26" s="4" t="s">
        <v>1535</v>
      </c>
    </row>
    <row r="27" spans="1:13">
      <c r="A27" s="4" t="s">
        <v>1515</v>
      </c>
      <c r="B27" s="4" t="s">
        <v>1214</v>
      </c>
      <c r="H27" s="4" t="s">
        <v>1214</v>
      </c>
      <c r="J27" s="4" t="s">
        <v>1214</v>
      </c>
      <c r="L27" s="4" t="s">
        <v>1214</v>
      </c>
    </row>
    <row r="28" spans="1:13">
      <c r="A28" s="4" t="s">
        <v>1536</v>
      </c>
    </row>
    <row r="29" spans="1:13">
      <c r="A29" s="3" t="s">
        <v>1510</v>
      </c>
    </row>
    <row r="30" spans="1:13">
      <c r="A30" s="4" t="s">
        <v>1514</v>
      </c>
      <c r="G30" s="6" t="n">
        <v>130000000</v>
      </c>
    </row>
    <row r="31" spans="1:13">
      <c r="A31" s="4" t="s">
        <v>1534</v>
      </c>
      <c r="G31" s="4" t="s">
        <v>1225</v>
      </c>
    </row>
    <row r="32" spans="1:13">
      <c r="A32" s="4" t="s">
        <v>1521</v>
      </c>
      <c r="G32" s="4" t="s">
        <v>1537</v>
      </c>
    </row>
    <row r="33" spans="1:13">
      <c r="A33" s="4" t="s">
        <v>1538</v>
      </c>
    </row>
    <row r="34" spans="1:13">
      <c r="A34" s="3" t="s">
        <v>1510</v>
      </c>
    </row>
    <row r="35" spans="1:13">
      <c r="A35" s="4" t="s">
        <v>1514</v>
      </c>
      <c r="H35" s="6" t="n">
        <v>-147000000</v>
      </c>
      <c r="J35" s="6" t="n">
        <v>-488000000</v>
      </c>
    </row>
    <row r="36" spans="1:13">
      <c r="A36" s="4" t="s">
        <v>1539</v>
      </c>
    </row>
    <row r="37" spans="1:13">
      <c r="A37" s="3" t="s">
        <v>1510</v>
      </c>
    </row>
    <row r="38" spans="1:13">
      <c r="A38" s="4" t="s">
        <v>1540</v>
      </c>
      <c r="B38" s="4" t="s">
        <v>1248</v>
      </c>
      <c r="C38" s="4" t="s">
        <v>1541</v>
      </c>
      <c r="D38" s="4" t="s">
        <v>1542</v>
      </c>
      <c r="E38" s="4" t="s">
        <v>1280</v>
      </c>
      <c r="H38" s="4" t="s">
        <v>1543</v>
      </c>
      <c r="I38" s="4" t="s">
        <v>682</v>
      </c>
      <c r="J38" s="4" t="s">
        <v>1070</v>
      </c>
      <c r="K38" s="4" t="s">
        <v>682</v>
      </c>
      <c r="L38" s="4" t="s">
        <v>1280</v>
      </c>
      <c r="M38" s="4" t="s">
        <v>682</v>
      </c>
    </row>
    <row r="39" spans="1:13">
      <c r="A39" s="4" t="s">
        <v>1544</v>
      </c>
    </row>
    <row r="40" spans="1:13">
      <c r="A40" s="3" t="s">
        <v>1510</v>
      </c>
    </row>
    <row r="41" spans="1:13">
      <c r="A41" s="4" t="s">
        <v>1540</v>
      </c>
      <c r="B41" s="4" t="s">
        <v>1214</v>
      </c>
      <c r="C41" s="4" t="s">
        <v>1545</v>
      </c>
      <c r="D41" s="4" t="s">
        <v>1530</v>
      </c>
      <c r="E41" s="4" t="s">
        <v>1070</v>
      </c>
      <c r="H41" s="4" t="s">
        <v>1248</v>
      </c>
      <c r="I41" s="4" t="s">
        <v>682</v>
      </c>
      <c r="J41" s="4" t="s">
        <v>1246</v>
      </c>
      <c r="K41" s="4" t="s">
        <v>682</v>
      </c>
      <c r="L41" s="4" t="s">
        <v>1251</v>
      </c>
      <c r="M41" s="4" t="s">
        <v>682</v>
      </c>
    </row>
    <row r="42" spans="1:13">
      <c r="A42" s="4" t="s">
        <v>1546</v>
      </c>
    </row>
    <row r="43" spans="1:13">
      <c r="A43" s="3" t="s">
        <v>1510</v>
      </c>
    </row>
    <row r="44" spans="1:13">
      <c r="A44" s="4" t="s">
        <v>1524</v>
      </c>
      <c r="H44" s="6" t="n">
        <v>0</v>
      </c>
      <c r="J44" s="6" t="n">
        <v>1000000</v>
      </c>
    </row>
    <row r="45" spans="1:13">
      <c r="A45" s="4" t="s">
        <v>1513</v>
      </c>
      <c r="H45" s="6" t="n">
        <v>369000000</v>
      </c>
      <c r="J45" s="6" t="n">
        <v>-3342000000</v>
      </c>
      <c r="L45" s="6" t="n">
        <v>-496000000</v>
      </c>
    </row>
    <row r="46" spans="1:13">
      <c r="A46" s="4" t="s">
        <v>1526</v>
      </c>
      <c r="B46" s="4" t="s">
        <v>1545</v>
      </c>
      <c r="H46" s="4" t="s">
        <v>1545</v>
      </c>
      <c r="J46" s="4" t="s">
        <v>1257</v>
      </c>
      <c r="L46" s="4" t="s">
        <v>1530</v>
      </c>
    </row>
    <row r="47" spans="1:13">
      <c r="A47" s="4" t="s">
        <v>1528</v>
      </c>
      <c r="B47" s="4" t="s">
        <v>1547</v>
      </c>
      <c r="H47" s="4" t="s">
        <v>1547</v>
      </c>
      <c r="J47" s="4" t="s">
        <v>1547</v>
      </c>
      <c r="L47" s="4" t="s">
        <v>1547</v>
      </c>
    </row>
    <row r="48" spans="1:13">
      <c r="A48" s="4" t="s">
        <v>1514</v>
      </c>
      <c r="H48" s="6" t="n">
        <v>2399000000</v>
      </c>
      <c r="J48" s="6" t="n">
        <v>-1509000000</v>
      </c>
    </row>
    <row r="49" spans="1:13">
      <c r="A49" s="4" t="s">
        <v>1531</v>
      </c>
      <c r="H49" s="4" t="s">
        <v>1548</v>
      </c>
      <c r="J49" s="4" t="s">
        <v>1533</v>
      </c>
    </row>
    <row r="50" spans="1:13">
      <c r="A50" s="4" t="s">
        <v>1534</v>
      </c>
      <c r="H50" s="4" t="s">
        <v>1549</v>
      </c>
      <c r="J50" s="4" t="s">
        <v>1549</v>
      </c>
      <c r="L50" s="4" t="s">
        <v>1549</v>
      </c>
    </row>
    <row r="51" spans="1:13">
      <c r="A51" s="4" t="s">
        <v>1515</v>
      </c>
      <c r="B51" s="4" t="s">
        <v>1214</v>
      </c>
      <c r="H51" s="4" t="s">
        <v>1214</v>
      </c>
      <c r="J51" s="4" t="s">
        <v>1214</v>
      </c>
      <c r="L51" s="4" t="s">
        <v>1214</v>
      </c>
    </row>
    <row r="52" spans="1:13">
      <c r="A52" s="4" t="s">
        <v>1550</v>
      </c>
    </row>
    <row r="53" spans="1:13">
      <c r="A53" s="3" t="s">
        <v>1510</v>
      </c>
    </row>
    <row r="54" spans="1:13">
      <c r="A54" s="4" t="s">
        <v>1534</v>
      </c>
      <c r="G54" s="4" t="s">
        <v>1551</v>
      </c>
    </row>
    <row r="55" spans="1:13">
      <c r="A55" s="4" t="s">
        <v>1552</v>
      </c>
    </row>
    <row r="56" spans="1:13">
      <c r="A56" s="3" t="s">
        <v>1510</v>
      </c>
    </row>
    <row r="57" spans="1:13">
      <c r="A57" s="4" t="s">
        <v>1514</v>
      </c>
      <c r="H57" s="6" t="n">
        <v>-4000000</v>
      </c>
      <c r="J57" s="6" t="n">
        <v>-61000000</v>
      </c>
    </row>
    <row r="58" spans="1:13">
      <c r="A58" s="4" t="s">
        <v>1553</v>
      </c>
    </row>
    <row r="59" spans="1:13">
      <c r="A59" s="3" t="s">
        <v>1510</v>
      </c>
    </row>
    <row r="60" spans="1:13">
      <c r="A60" s="4" t="s">
        <v>1540</v>
      </c>
      <c r="B60" s="4" t="s">
        <v>1286</v>
      </c>
      <c r="F60" s="4" t="s">
        <v>1554</v>
      </c>
      <c r="H60" s="4" t="s">
        <v>1257</v>
      </c>
      <c r="I60" s="4" t="s">
        <v>682</v>
      </c>
      <c r="J60" s="4" t="s">
        <v>1542</v>
      </c>
      <c r="K60" s="4" t="s">
        <v>682</v>
      </c>
      <c r="L60" s="4" t="s">
        <v>1280</v>
      </c>
      <c r="M60" s="4" t="s">
        <v>682</v>
      </c>
    </row>
    <row r="61" spans="1:13">
      <c r="A61" s="4" t="s">
        <v>1555</v>
      </c>
    </row>
    <row r="62" spans="1:13">
      <c r="A62" s="3" t="s">
        <v>1510</v>
      </c>
    </row>
    <row r="63" spans="1:13">
      <c r="A63" s="4" t="s">
        <v>1540</v>
      </c>
      <c r="B63" s="4" t="s">
        <v>1556</v>
      </c>
      <c r="F63" s="4" t="s">
        <v>1284</v>
      </c>
      <c r="H63" s="4" t="s">
        <v>1530</v>
      </c>
      <c r="I63" s="4" t="s">
        <v>682</v>
      </c>
      <c r="J63" s="4" t="s">
        <v>1251</v>
      </c>
      <c r="K63" s="4" t="s">
        <v>682</v>
      </c>
      <c r="L63" s="4" t="s">
        <v>1286</v>
      </c>
      <c r="M63" s="4" t="s">
        <v>682</v>
      </c>
    </row>
    <row r="64" spans="1:13">
      <c r="A64" s="4" t="s">
        <v>1557</v>
      </c>
    </row>
    <row r="65" spans="1:13">
      <c r="A65" s="3" t="s">
        <v>1510</v>
      </c>
    </row>
    <row r="66" spans="1:13">
      <c r="A66" s="4" t="s">
        <v>1513</v>
      </c>
      <c r="H66" s="6" t="n">
        <v>438000000</v>
      </c>
      <c r="J66" s="6" t="n">
        <v>53000000</v>
      </c>
    </row>
    <row r="67" spans="1:13">
      <c r="A67" s="4" t="s">
        <v>1515</v>
      </c>
      <c r="B67" s="4" t="s">
        <v>1545</v>
      </c>
      <c r="H67" s="4" t="s">
        <v>1545</v>
      </c>
      <c r="J67" s="4" t="s">
        <v>1257</v>
      </c>
    </row>
    <row r="68" spans="1:13">
      <c r="A68" s="4" t="s">
        <v>1558</v>
      </c>
      <c r="B68" s="6" t="n">
        <v>2605000000</v>
      </c>
      <c r="H68" s="6" t="n">
        <v>2605000000</v>
      </c>
      <c r="J68" s="6" t="n">
        <v>2397000000</v>
      </c>
    </row>
    <row r="69" spans="1:13">
      <c r="A69" s="4" t="s">
        <v>1559</v>
      </c>
      <c r="H69" s="6" t="n">
        <v>199000000</v>
      </c>
      <c r="J69" s="6" t="n">
        <v>128000000</v>
      </c>
      <c r="L69" s="6" t="n">
        <v>138000000</v>
      </c>
    </row>
    <row r="70" spans="1:13">
      <c r="A70" s="4" t="s">
        <v>1560</v>
      </c>
    </row>
    <row r="71" spans="1:13">
      <c r="A71" s="3" t="s">
        <v>1510</v>
      </c>
    </row>
    <row r="72" spans="1:13">
      <c r="A72" s="4" t="s">
        <v>1561</v>
      </c>
      <c r="H72" s="4" t="s">
        <v>1562</v>
      </c>
    </row>
    <row r="73" spans="1:13">
      <c r="A73" s="4" t="s">
        <v>1563</v>
      </c>
    </row>
    <row r="74" spans="1:13">
      <c r="A74" s="3" t="s">
        <v>1510</v>
      </c>
    </row>
    <row r="75" spans="1:13">
      <c r="A75" s="4" t="s">
        <v>1561</v>
      </c>
      <c r="G75" s="4" t="s">
        <v>1562</v>
      </c>
    </row>
    <row r="76" spans="1:13">
      <c r="A76" s="4" t="s">
        <v>1564</v>
      </c>
    </row>
    <row r="77" spans="1:13">
      <c r="A77" s="3" t="s">
        <v>1510</v>
      </c>
    </row>
    <row r="78" spans="1:13">
      <c r="A78" s="4" t="s">
        <v>1561</v>
      </c>
      <c r="H78" s="4" t="s">
        <v>1214</v>
      </c>
    </row>
    <row r="79" spans="1:13">
      <c r="A79" s="4" t="s">
        <v>1565</v>
      </c>
    </row>
    <row r="80" spans="1:13">
      <c r="A80" s="3" t="s">
        <v>1510</v>
      </c>
    </row>
    <row r="81" spans="1:13">
      <c r="A81" s="4" t="s">
        <v>1561</v>
      </c>
      <c r="G81" s="4" t="s">
        <v>1214</v>
      </c>
    </row>
    <row r="82" spans="1:13">
      <c r="A82" s="4" t="s">
        <v>1566</v>
      </c>
    </row>
    <row r="83" spans="1:13">
      <c r="A83" s="3" t="s">
        <v>1510</v>
      </c>
    </row>
    <row r="84" spans="1:13">
      <c r="A84" s="4" t="s">
        <v>1567</v>
      </c>
      <c r="B84" s="4" t="s">
        <v>1527</v>
      </c>
      <c r="H84" s="4" t="s">
        <v>1527</v>
      </c>
    </row>
    <row r="85" spans="1:13">
      <c r="A85" s="4" t="s">
        <v>1568</v>
      </c>
    </row>
    <row r="86" spans="1:13">
      <c r="A86" s="3" t="s">
        <v>1510</v>
      </c>
    </row>
    <row r="87" spans="1:13">
      <c r="A87" s="4" t="s">
        <v>1514</v>
      </c>
      <c r="G87" s="6" t="n">
        <v>-102000000</v>
      </c>
    </row>
    <row r="88" spans="1:13">
      <c r="A88" s="4" t="s">
        <v>1567</v>
      </c>
      <c r="G88" s="4" t="s">
        <v>1284</v>
      </c>
    </row>
    <row r="89" spans="1:13">
      <c r="A89" s="4" t="s">
        <v>1569</v>
      </c>
    </row>
    <row r="90" spans="1:13">
      <c r="A90" s="3" t="s">
        <v>1510</v>
      </c>
    </row>
    <row r="91" spans="1:13">
      <c r="A91" s="4" t="s">
        <v>1567</v>
      </c>
      <c r="B91" s="4" t="s">
        <v>1527</v>
      </c>
      <c r="H91" s="4" t="s">
        <v>1527</v>
      </c>
    </row>
    <row r="92" spans="1:13">
      <c r="A92" s="4" t="s">
        <v>1570</v>
      </c>
    </row>
    <row r="93" spans="1:13">
      <c r="A93" s="3" t="s">
        <v>1510</v>
      </c>
    </row>
    <row r="94" spans="1:13">
      <c r="A94" s="4" t="s">
        <v>1514</v>
      </c>
      <c r="G94" s="6" t="n">
        <v>-102000000</v>
      </c>
    </row>
    <row r="95" spans="1:13">
      <c r="A95" s="4" t="s">
        <v>1567</v>
      </c>
      <c r="G95" s="4" t="s">
        <v>1284</v>
      </c>
    </row>
    <row r="96" spans="1:13"/>
    <row r="97" spans="1:13">
      <c r="A97" s="4" t="s">
        <v>359</v>
      </c>
      <c r="B97" s="4" t="s">
        <v>1571</v>
      </c>
    </row>
    <row r="98" spans="1:13">
      <c r="A98" s="4" t="s">
        <v>616</v>
      </c>
      <c r="B98" s="4" t="s">
        <v>1572</v>
      </c>
    </row>
  </sheetData>
  <mergeCells count="9">
    <mergeCell ref="A1:A2"/>
    <mergeCell ref="B1:E1"/>
    <mergeCell ref="G1:M1"/>
    <mergeCell ref="H2:I2"/>
    <mergeCell ref="J2:K2"/>
    <mergeCell ref="L2:M2"/>
    <mergeCell ref="A96:M96"/>
    <mergeCell ref="B97:M97"/>
    <mergeCell ref="B98:M9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162</v>
      </c>
      <c r="D2" s="2" t="s">
        <v>163</v>
      </c>
    </row>
    <row r="3" spans="1:4">
      <c r="A3" s="4" t="s">
        <v>1523</v>
      </c>
    </row>
    <row r="4" spans="1:4">
      <c r="A4" s="3" t="s">
        <v>1510</v>
      </c>
    </row>
    <row r="5" spans="1:4">
      <c r="A5" s="4" t="s">
        <v>1574</v>
      </c>
      <c r="B5" s="6" t="n">
        <v>55439</v>
      </c>
      <c r="C5" s="6" t="n">
        <v>59294</v>
      </c>
    </row>
    <row r="6" spans="1:4">
      <c r="A6" s="4" t="s">
        <v>1575</v>
      </c>
      <c r="B6" s="7" t="n">
        <v>1019</v>
      </c>
      <c r="C6" s="7" t="n">
        <v>1116</v>
      </c>
      <c r="D6" s="6" t="n">
        <v>1128</v>
      </c>
    </row>
    <row r="7" spans="1:4">
      <c r="A7" s="4" t="s">
        <v>1576</v>
      </c>
      <c r="B7" s="7" t="n">
        <v>1960</v>
      </c>
      <c r="C7" s="7" t="n">
        <v>2092</v>
      </c>
      <c r="D7" s="7" t="n">
        <v>1936</v>
      </c>
    </row>
    <row r="8" spans="1:4">
      <c r="A8" s="4" t="s">
        <v>1577</v>
      </c>
      <c r="B8" s="7" t="n">
        <v>0</v>
      </c>
      <c r="C8" s="7" t="n">
        <v>50</v>
      </c>
    </row>
    <row r="9" spans="1:4">
      <c r="A9" s="4" t="s">
        <v>1578</v>
      </c>
      <c r="B9" s="7" t="n">
        <v>7734</v>
      </c>
      <c r="C9" s="7" t="n">
        <v>-5046</v>
      </c>
    </row>
    <row r="10" spans="1:4">
      <c r="A10" s="4" t="s">
        <v>1524</v>
      </c>
      <c r="B10" s="7" t="n">
        <v>81</v>
      </c>
      <c r="C10" s="7" t="n">
        <v>1</v>
      </c>
    </row>
    <row r="11" spans="1:4">
      <c r="A11" s="4" t="s">
        <v>1579</v>
      </c>
      <c r="B11" s="7" t="n">
        <v>-6356</v>
      </c>
      <c r="C11" s="7" t="n">
        <v>-4632</v>
      </c>
    </row>
    <row r="12" spans="1:4">
      <c r="A12" s="4" t="s">
        <v>1109</v>
      </c>
      <c r="B12" s="7" t="n">
        <v>0</v>
      </c>
      <c r="C12" s="7" t="n">
        <v>2559</v>
      </c>
    </row>
    <row r="13" spans="1:4">
      <c r="A13" s="4" t="s">
        <v>1580</v>
      </c>
      <c r="B13" s="7" t="n">
        <v>-4</v>
      </c>
      <c r="C13" s="7" t="n">
        <v>5</v>
      </c>
    </row>
    <row r="14" spans="1:4">
      <c r="A14" s="4" t="s">
        <v>1581</v>
      </c>
      <c r="B14" s="7" t="n">
        <v>59873</v>
      </c>
      <c r="C14" s="7" t="n">
        <v>55439</v>
      </c>
      <c r="D14" s="7" t="n">
        <v>59294</v>
      </c>
    </row>
    <row r="15" spans="1:4">
      <c r="A15" s="4" t="s">
        <v>1546</v>
      </c>
    </row>
    <row r="16" spans="1:4">
      <c r="A16" s="3" t="s">
        <v>1510</v>
      </c>
    </row>
    <row r="17" spans="1:4">
      <c r="A17" s="4" t="s">
        <v>1574</v>
      </c>
      <c r="B17" s="7" t="n">
        <v>19378</v>
      </c>
      <c r="C17" s="7" t="n">
        <v>24059</v>
      </c>
    </row>
    <row r="18" spans="1:4">
      <c r="A18" s="4" t="s">
        <v>1575</v>
      </c>
      <c r="B18" s="7" t="n">
        <v>71</v>
      </c>
      <c r="C18" s="7" t="n">
        <v>109</v>
      </c>
      <c r="D18" s="7" t="n">
        <v>138</v>
      </c>
    </row>
    <row r="19" spans="1:4">
      <c r="A19" s="4" t="s">
        <v>1576</v>
      </c>
      <c r="B19" s="7" t="n">
        <v>675</v>
      </c>
      <c r="C19" s="7" t="n">
        <v>778</v>
      </c>
      <c r="D19" s="7" t="n">
        <v>809</v>
      </c>
    </row>
    <row r="20" spans="1:4">
      <c r="A20" s="4" t="s">
        <v>1577</v>
      </c>
      <c r="B20" s="7" t="n">
        <v>-4590</v>
      </c>
      <c r="C20" s="7" t="n">
        <v>-1145</v>
      </c>
    </row>
    <row r="21" spans="1:4">
      <c r="A21" s="4" t="s">
        <v>1578</v>
      </c>
      <c r="B21" s="7" t="n">
        <v>2050</v>
      </c>
      <c r="C21" s="7" t="n">
        <v>-2815</v>
      </c>
    </row>
    <row r="22" spans="1:4">
      <c r="A22" s="4" t="s">
        <v>1524</v>
      </c>
      <c r="B22" s="7" t="n">
        <v>0</v>
      </c>
      <c r="C22" s="7" t="n">
        <v>1</v>
      </c>
    </row>
    <row r="23" spans="1:4">
      <c r="A23" s="4" t="s">
        <v>1579</v>
      </c>
      <c r="B23" s="7" t="n">
        <v>-1543</v>
      </c>
      <c r="C23" s="7" t="n">
        <v>-1680</v>
      </c>
    </row>
    <row r="24" spans="1:4">
      <c r="A24" s="4" t="s">
        <v>1109</v>
      </c>
      <c r="B24" s="7" t="n">
        <v>0</v>
      </c>
      <c r="C24" s="7" t="n">
        <v>71</v>
      </c>
    </row>
    <row r="25" spans="1:4">
      <c r="A25" s="4" t="s">
        <v>1580</v>
      </c>
      <c r="B25" s="7" t="n">
        <v>0</v>
      </c>
      <c r="C25" s="7" t="n">
        <v>0</v>
      </c>
    </row>
    <row r="26" spans="1:4">
      <c r="A26" s="4" t="s">
        <v>1581</v>
      </c>
      <c r="B26" s="6" t="n">
        <v>16041</v>
      </c>
      <c r="C26" s="6" t="n">
        <v>19378</v>
      </c>
      <c r="D26" s="6" t="n">
        <v>240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82</v>
      </c>
      <c r="C1" s="2" t="s">
        <v>1</v>
      </c>
    </row>
    <row r="2" spans="1:4">
      <c r="C2" s="2" t="s">
        <v>2</v>
      </c>
      <c r="D2" s="2" t="s">
        <v>162</v>
      </c>
    </row>
    <row r="3" spans="1:4">
      <c r="A3" s="4" t="s">
        <v>1523</v>
      </c>
    </row>
    <row r="4" spans="1:4">
      <c r="A4" s="3" t="s">
        <v>1510</v>
      </c>
    </row>
    <row r="5" spans="1:4">
      <c r="A5" s="4" t="s">
        <v>1583</v>
      </c>
      <c r="C5" s="6" t="n">
        <v>51681</v>
      </c>
      <c r="D5" s="6" t="n">
        <v>45463</v>
      </c>
    </row>
    <row r="6" spans="1:4">
      <c r="A6" s="4" t="s">
        <v>1584</v>
      </c>
      <c r="C6" s="7" t="n">
        <v>8207</v>
      </c>
      <c r="D6" s="7" t="n">
        <v>-1044</v>
      </c>
    </row>
    <row r="7" spans="1:4">
      <c r="A7" s="4" t="s">
        <v>1579</v>
      </c>
      <c r="B7" s="4" t="s">
        <v>359</v>
      </c>
      <c r="C7" s="7" t="n">
        <v>-6356</v>
      </c>
      <c r="D7" s="7" t="n">
        <v>-4632</v>
      </c>
    </row>
    <row r="8" spans="1:4">
      <c r="A8" s="4" t="s">
        <v>1585</v>
      </c>
      <c r="C8" s="7" t="n">
        <v>2</v>
      </c>
      <c r="D8" s="7" t="n">
        <v>9307</v>
      </c>
    </row>
    <row r="9" spans="1:4">
      <c r="A9" s="4" t="s">
        <v>1109</v>
      </c>
      <c r="C9" s="7" t="n">
        <v>0</v>
      </c>
      <c r="D9" s="7" t="n">
        <v>2582</v>
      </c>
    </row>
    <row r="10" spans="1:4">
      <c r="A10" s="4" t="s">
        <v>1580</v>
      </c>
      <c r="C10" s="7" t="n">
        <v>-4</v>
      </c>
      <c r="D10" s="7" t="n">
        <v>5</v>
      </c>
    </row>
    <row r="11" spans="1:4">
      <c r="A11" s="4" t="s">
        <v>1586</v>
      </c>
      <c r="C11" s="7" t="n">
        <v>53530</v>
      </c>
      <c r="D11" s="7" t="n">
        <v>51681</v>
      </c>
    </row>
    <row r="12" spans="1:4">
      <c r="A12" s="4" t="s">
        <v>1587</v>
      </c>
      <c r="B12" s="4" t="s">
        <v>616</v>
      </c>
      <c r="C12" s="7" t="n">
        <v>-6343</v>
      </c>
      <c r="D12" s="7" t="n">
        <v>-3758</v>
      </c>
    </row>
    <row r="13" spans="1:4">
      <c r="A13" s="4" t="s">
        <v>1546</v>
      </c>
    </row>
    <row r="14" spans="1:4">
      <c r="A14" s="3" t="s">
        <v>1510</v>
      </c>
    </row>
    <row r="15" spans="1:4">
      <c r="A15" s="4" t="s">
        <v>1583</v>
      </c>
      <c r="C15" s="7" t="n">
        <v>4277</v>
      </c>
      <c r="D15" s="7" t="n">
        <v>5973</v>
      </c>
    </row>
    <row r="16" spans="1:4">
      <c r="A16" s="4" t="s">
        <v>1584</v>
      </c>
      <c r="C16" s="7" t="n">
        <v>609</v>
      </c>
      <c r="D16" s="7" t="n">
        <v>-218</v>
      </c>
    </row>
    <row r="17" spans="1:4">
      <c r="A17" s="4" t="s">
        <v>1579</v>
      </c>
      <c r="B17" s="4" t="s">
        <v>359</v>
      </c>
      <c r="C17" s="7" t="n">
        <v>-941</v>
      </c>
      <c r="D17" s="7" t="n">
        <v>-1503</v>
      </c>
    </row>
    <row r="18" spans="1:4">
      <c r="A18" s="4" t="s">
        <v>1585</v>
      </c>
      <c r="C18" s="7" t="n">
        <v>200</v>
      </c>
      <c r="D18" s="7" t="n">
        <v>25</v>
      </c>
    </row>
    <row r="19" spans="1:4">
      <c r="A19" s="4" t="s">
        <v>1109</v>
      </c>
      <c r="C19" s="7" t="n">
        <v>0</v>
      </c>
      <c r="D19" s="7" t="n">
        <v>0</v>
      </c>
    </row>
    <row r="20" spans="1:4">
      <c r="A20" s="4" t="s">
        <v>1580</v>
      </c>
      <c r="C20" s="7" t="n">
        <v>0</v>
      </c>
      <c r="D20" s="7" t="n">
        <v>0</v>
      </c>
    </row>
    <row r="21" spans="1:4">
      <c r="A21" s="4" t="s">
        <v>1586</v>
      </c>
      <c r="C21" s="7" t="n">
        <v>4145</v>
      </c>
      <c r="D21" s="7" t="n">
        <v>4277</v>
      </c>
    </row>
    <row r="22" spans="1:4">
      <c r="A22" s="4" t="s">
        <v>1587</v>
      </c>
      <c r="B22" s="4" t="s">
        <v>616</v>
      </c>
      <c r="C22" s="6" t="n">
        <v>-11896</v>
      </c>
      <c r="D22" s="6" t="n">
        <v>-15101</v>
      </c>
    </row>
    <row r="23" spans="1:4"/>
    <row r="24" spans="1:4">
      <c r="A24" s="4" t="s">
        <v>359</v>
      </c>
      <c r="B24" s="4" t="s">
        <v>1588</v>
      </c>
    </row>
    <row r="25" spans="1:4">
      <c r="A25" s="4" t="s">
        <v>616</v>
      </c>
      <c r="B25" s="4" t="s">
        <v>1589</v>
      </c>
    </row>
  </sheetData>
  <mergeCells count="5">
    <mergeCell ref="A1:B2"/>
    <mergeCell ref="C1:D1"/>
    <mergeCell ref="A23:C23"/>
    <mergeCell ref="B24:C24"/>
    <mergeCell ref="B25:C2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1590</v>
      </c>
      <c r="C1" s="2" t="s">
        <v>2</v>
      </c>
      <c r="D1" s="2" t="s">
        <v>162</v>
      </c>
    </row>
    <row r="2" spans="1:4">
      <c r="A2" s="4" t="s">
        <v>1523</v>
      </c>
    </row>
    <row r="3" spans="1:4">
      <c r="A3" s="3" t="s">
        <v>1510</v>
      </c>
    </row>
    <row r="4" spans="1:4">
      <c r="A4" s="4" t="s">
        <v>1591</v>
      </c>
      <c r="B4" s="4" t="s">
        <v>359</v>
      </c>
      <c r="C4" s="6" t="n">
        <v>0</v>
      </c>
      <c r="D4" s="6" t="n">
        <v>0</v>
      </c>
    </row>
    <row r="5" spans="1:4">
      <c r="A5" s="4" t="s">
        <v>1592</v>
      </c>
      <c r="B5" s="4" t="s">
        <v>616</v>
      </c>
      <c r="C5" s="7" t="n">
        <v>-6343</v>
      </c>
      <c r="D5" s="7" t="n">
        <v>-3758</v>
      </c>
    </row>
    <row r="6" spans="1:4">
      <c r="A6" s="4" t="s">
        <v>1593</v>
      </c>
      <c r="C6" s="7" t="n">
        <v>-6343</v>
      </c>
      <c r="D6" s="7" t="n">
        <v>-3758</v>
      </c>
    </row>
    <row r="7" spans="1:4">
      <c r="A7" s="4" t="s">
        <v>1546</v>
      </c>
    </row>
    <row r="8" spans="1:4">
      <c r="A8" s="3" t="s">
        <v>1510</v>
      </c>
    </row>
    <row r="9" spans="1:4">
      <c r="A9" s="4" t="s">
        <v>1591</v>
      </c>
      <c r="B9" s="4" t="s">
        <v>359</v>
      </c>
      <c r="C9" s="7" t="n">
        <v>-1365</v>
      </c>
      <c r="D9" s="7" t="n">
        <v>-1464</v>
      </c>
    </row>
    <row r="10" spans="1:4">
      <c r="A10" s="4" t="s">
        <v>1592</v>
      </c>
      <c r="B10" s="4" t="s">
        <v>616</v>
      </c>
      <c r="C10" s="7" t="n">
        <v>-10531</v>
      </c>
      <c r="D10" s="7" t="n">
        <v>-13637</v>
      </c>
    </row>
    <row r="11" spans="1:4">
      <c r="A11" s="4" t="s">
        <v>1593</v>
      </c>
      <c r="C11" s="6" t="n">
        <v>-11896</v>
      </c>
      <c r="D11" s="6" t="n">
        <v>-15101</v>
      </c>
    </row>
    <row r="12" spans="1:4"/>
    <row r="13" spans="1:4">
      <c r="A13" s="4" t="s">
        <v>359</v>
      </c>
      <c r="B13" s="4" t="s">
        <v>1594</v>
      </c>
    </row>
    <row r="14" spans="1:4">
      <c r="A14" s="4" t="s">
        <v>616</v>
      </c>
      <c r="B14" s="4" t="s">
        <v>1595</v>
      </c>
    </row>
  </sheetData>
  <mergeCells count="4">
    <mergeCell ref="A1:B1"/>
    <mergeCell ref="A12:C12"/>
    <mergeCell ref="B13:C13"/>
    <mergeCell ref="B14:C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162</v>
      </c>
      <c r="D2" s="2" t="s">
        <v>163</v>
      </c>
    </row>
    <row r="3" spans="1:4">
      <c r="A3" s="3" t="s">
        <v>1510</v>
      </c>
    </row>
    <row r="4" spans="1:4">
      <c r="A4" s="4" t="s">
        <v>1597</v>
      </c>
      <c r="B4" s="6" t="n">
        <v>2762</v>
      </c>
      <c r="C4" s="6" t="n">
        <v>-4251</v>
      </c>
      <c r="D4" s="6" t="n">
        <v>155</v>
      </c>
    </row>
    <row r="5" spans="1:4">
      <c r="A5" s="4" t="s">
        <v>1523</v>
      </c>
    </row>
    <row r="6" spans="1:4">
      <c r="A6" s="3" t="s">
        <v>1510</v>
      </c>
    </row>
    <row r="7" spans="1:4">
      <c r="A7" s="4" t="s">
        <v>1575</v>
      </c>
      <c r="B7" s="7" t="n">
        <v>1019</v>
      </c>
      <c r="C7" s="7" t="n">
        <v>1116</v>
      </c>
      <c r="D7" s="7" t="n">
        <v>1128</v>
      </c>
    </row>
    <row r="8" spans="1:4">
      <c r="A8" s="4" t="s">
        <v>1576</v>
      </c>
      <c r="B8" s="7" t="n">
        <v>1960</v>
      </c>
      <c r="C8" s="7" t="n">
        <v>2092</v>
      </c>
      <c r="D8" s="7" t="n">
        <v>1936</v>
      </c>
    </row>
    <row r="9" spans="1:4">
      <c r="A9" s="4" t="s">
        <v>1598</v>
      </c>
      <c r="B9" s="7" t="n">
        <v>-3561</v>
      </c>
      <c r="C9" s="7" t="n">
        <v>-3190</v>
      </c>
      <c r="D9" s="7" t="n">
        <v>-3134</v>
      </c>
    </row>
    <row r="10" spans="1:4">
      <c r="A10" s="4" t="s">
        <v>1599</v>
      </c>
      <c r="B10" s="7" t="n">
        <v>-113</v>
      </c>
      <c r="C10" s="7" t="n">
        <v>-115</v>
      </c>
      <c r="D10" s="7" t="n">
        <v>-123</v>
      </c>
    </row>
    <row r="11" spans="1:4">
      <c r="A11" s="4" t="s">
        <v>1578</v>
      </c>
      <c r="B11" s="7" t="n">
        <v>3088</v>
      </c>
      <c r="C11" s="7" t="n">
        <v>-812</v>
      </c>
      <c r="D11" s="7" t="n">
        <v>844</v>
      </c>
    </row>
    <row r="12" spans="1:4">
      <c r="A12" s="4" t="s">
        <v>1597</v>
      </c>
      <c r="B12" s="7" t="n">
        <v>2393</v>
      </c>
      <c r="C12" s="7" t="n">
        <v>-909</v>
      </c>
      <c r="D12" s="7" t="n">
        <v>651</v>
      </c>
    </row>
    <row r="13" spans="1:4">
      <c r="A13" s="4" t="s">
        <v>1546</v>
      </c>
    </row>
    <row r="14" spans="1:4">
      <c r="A14" s="3" t="s">
        <v>1510</v>
      </c>
    </row>
    <row r="15" spans="1:4">
      <c r="A15" s="4" t="s">
        <v>1575</v>
      </c>
      <c r="B15" s="7" t="n">
        <v>71</v>
      </c>
      <c r="C15" s="7" t="n">
        <v>109</v>
      </c>
      <c r="D15" s="7" t="n">
        <v>138</v>
      </c>
    </row>
    <row r="16" spans="1:4">
      <c r="A16" s="4" t="s">
        <v>1576</v>
      </c>
      <c r="B16" s="7" t="n">
        <v>675</v>
      </c>
      <c r="C16" s="7" t="n">
        <v>778</v>
      </c>
      <c r="D16" s="7" t="n">
        <v>809</v>
      </c>
    </row>
    <row r="17" spans="1:4">
      <c r="A17" s="4" t="s">
        <v>1598</v>
      </c>
      <c r="B17" s="7" t="n">
        <v>-227</v>
      </c>
      <c r="C17" s="7" t="n">
        <v>-304</v>
      </c>
      <c r="D17" s="7" t="n">
        <v>-319</v>
      </c>
    </row>
    <row r="18" spans="1:4">
      <c r="A18" s="4" t="s">
        <v>1599</v>
      </c>
      <c r="B18" s="7" t="n">
        <v>-1820</v>
      </c>
      <c r="C18" s="7" t="n">
        <v>-1635</v>
      </c>
      <c r="D18" s="7" t="n">
        <v>-1466</v>
      </c>
    </row>
    <row r="19" spans="1:4">
      <c r="A19" s="4" t="s">
        <v>1578</v>
      </c>
      <c r="B19" s="7" t="n">
        <v>1670</v>
      </c>
      <c r="C19" s="7" t="n">
        <v>-2290</v>
      </c>
      <c r="D19" s="7" t="n">
        <v>342</v>
      </c>
    </row>
    <row r="20" spans="1:4">
      <c r="A20" s="4" t="s">
        <v>1597</v>
      </c>
      <c r="B20" s="6" t="n">
        <v>369</v>
      </c>
      <c r="C20" s="6" t="n">
        <v>-3342</v>
      </c>
      <c r="D20" s="6" t="n">
        <v>-4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0</v>
      </c>
      <c r="C1" s="2" t="s">
        <v>1</v>
      </c>
    </row>
    <row r="2" spans="1:5">
      <c r="C2" s="2" t="s">
        <v>2</v>
      </c>
      <c r="D2" s="2" t="s">
        <v>162</v>
      </c>
      <c r="E2" s="2" t="s">
        <v>163</v>
      </c>
    </row>
    <row r="3" spans="1:5">
      <c r="A3" s="3" t="s">
        <v>1510</v>
      </c>
    </row>
    <row r="4" spans="1:5">
      <c r="A4" s="4" t="s">
        <v>1601</v>
      </c>
      <c r="C4" s="6" t="n">
        <v>3457</v>
      </c>
      <c r="D4" s="6" t="n">
        <v>830</v>
      </c>
      <c r="E4" s="6" t="n">
        <v>1083</v>
      </c>
    </row>
    <row r="5" spans="1:5">
      <c r="A5" s="4" t="s">
        <v>1599</v>
      </c>
      <c r="C5" s="7" t="n">
        <v>-1459</v>
      </c>
      <c r="D5" s="7" t="n">
        <v>-1322</v>
      </c>
      <c r="E5" s="7" t="n">
        <v>-988</v>
      </c>
    </row>
    <row r="6" spans="1:5">
      <c r="A6" s="4" t="s">
        <v>1602</v>
      </c>
      <c r="B6" s="4" t="s">
        <v>359</v>
      </c>
      <c r="C6" s="7" t="n">
        <v>0</v>
      </c>
    </row>
    <row r="7" spans="1:5">
      <c r="A7" s="4" t="s">
        <v>662</v>
      </c>
    </row>
    <row r="8" spans="1:5">
      <c r="A8" s="3" t="s">
        <v>1510</v>
      </c>
    </row>
    <row r="9" spans="1:5">
      <c r="A9" s="4" t="s">
        <v>1602</v>
      </c>
      <c r="D9" s="7" t="n">
        <v>1529</v>
      </c>
    </row>
    <row r="10" spans="1:5">
      <c r="A10" s="4" t="s">
        <v>1523</v>
      </c>
    </row>
    <row r="11" spans="1:5">
      <c r="A11" s="3" t="s">
        <v>1510</v>
      </c>
    </row>
    <row r="12" spans="1:5">
      <c r="A12" s="4" t="s">
        <v>1467</v>
      </c>
      <c r="C12" s="7" t="n">
        <v>447</v>
      </c>
      <c r="D12" s="7" t="n">
        <v>571</v>
      </c>
      <c r="E12" s="7" t="n">
        <v>575</v>
      </c>
    </row>
    <row r="13" spans="1:5">
      <c r="A13" s="4" t="s">
        <v>1601</v>
      </c>
      <c r="C13" s="7" t="n">
        <v>0</v>
      </c>
      <c r="D13" s="7" t="n">
        <v>-37</v>
      </c>
      <c r="E13" s="7" t="n">
        <v>-30</v>
      </c>
    </row>
    <row r="14" spans="1:5">
      <c r="A14" s="4" t="s">
        <v>1599</v>
      </c>
      <c r="C14" s="7" t="n">
        <v>-86</v>
      </c>
      <c r="D14" s="7" t="n">
        <v>-87</v>
      </c>
      <c r="E14" s="7" t="n">
        <v>-76</v>
      </c>
    </row>
    <row r="15" spans="1:5">
      <c r="A15" s="4" t="s">
        <v>1603</v>
      </c>
      <c r="C15" s="7" t="n">
        <v>-86</v>
      </c>
      <c r="D15" s="7" t="n">
        <v>-124</v>
      </c>
      <c r="E15" s="7" t="n">
        <v>-106</v>
      </c>
    </row>
    <row r="16" spans="1:5">
      <c r="A16" s="4" t="s">
        <v>1476</v>
      </c>
      <c r="C16" s="7" t="n">
        <v>361</v>
      </c>
      <c r="D16" s="7" t="n">
        <v>447</v>
      </c>
      <c r="E16" s="7" t="n">
        <v>571</v>
      </c>
    </row>
    <row r="17" spans="1:5">
      <c r="A17" s="4" t="s">
        <v>1604</v>
      </c>
    </row>
    <row r="18" spans="1:5">
      <c r="A18" s="3" t="s">
        <v>1510</v>
      </c>
    </row>
    <row r="19" spans="1:5">
      <c r="A19" s="4" t="s">
        <v>1602</v>
      </c>
      <c r="C19" s="7" t="n">
        <v>0</v>
      </c>
      <c r="D19" s="7" t="n">
        <v>0</v>
      </c>
      <c r="E19" s="7" t="n">
        <v>102</v>
      </c>
    </row>
    <row r="20" spans="1:5">
      <c r="A20" s="4" t="s">
        <v>1546</v>
      </c>
    </row>
    <row r="21" spans="1:5">
      <c r="A21" s="3" t="s">
        <v>1510</v>
      </c>
    </row>
    <row r="22" spans="1:5">
      <c r="A22" s="4" t="s">
        <v>1467</v>
      </c>
      <c r="C22" s="7" t="n">
        <v>6086</v>
      </c>
      <c r="D22" s="7" t="n">
        <v>6456</v>
      </c>
      <c r="E22" s="7" t="n">
        <v>5089</v>
      </c>
    </row>
    <row r="23" spans="1:5">
      <c r="A23" s="4" t="s">
        <v>1601</v>
      </c>
      <c r="C23" s="7" t="n">
        <v>3457</v>
      </c>
      <c r="D23" s="7" t="n">
        <v>864</v>
      </c>
      <c r="E23" s="7" t="n">
        <v>1120</v>
      </c>
    </row>
    <row r="24" spans="1:5">
      <c r="A24" s="4" t="s">
        <v>1599</v>
      </c>
      <c r="C24" s="7" t="n">
        <v>-1372</v>
      </c>
      <c r="D24" s="7" t="n">
        <v>-1234</v>
      </c>
      <c r="E24" s="7" t="n">
        <v>-907</v>
      </c>
    </row>
    <row r="25" spans="1:5">
      <c r="A25" s="4" t="s">
        <v>1603</v>
      </c>
      <c r="C25" s="7" t="n">
        <v>2085</v>
      </c>
      <c r="D25" s="7" t="n">
        <v>-370</v>
      </c>
      <c r="E25" s="7" t="n">
        <v>213</v>
      </c>
    </row>
    <row r="26" spans="1:5">
      <c r="A26" s="4" t="s">
        <v>1476</v>
      </c>
      <c r="C26" s="7" t="n">
        <v>8171</v>
      </c>
      <c r="D26" s="7" t="n">
        <v>6086</v>
      </c>
      <c r="E26" s="7" t="n">
        <v>6456</v>
      </c>
    </row>
    <row r="27" spans="1:5">
      <c r="A27" s="4" t="s">
        <v>1605</v>
      </c>
    </row>
    <row r="28" spans="1:5">
      <c r="A28" s="3" t="s">
        <v>1510</v>
      </c>
    </row>
    <row r="29" spans="1:5">
      <c r="A29" s="4" t="s">
        <v>1602</v>
      </c>
      <c r="C29" s="6" t="n">
        <v>0</v>
      </c>
      <c r="D29" s="6" t="n">
        <v>0</v>
      </c>
      <c r="E29" s="6" t="n">
        <v>1154</v>
      </c>
    </row>
    <row r="30" spans="1:5"/>
    <row r="31" spans="1:5">
      <c r="A31" s="4" t="s">
        <v>359</v>
      </c>
      <c r="B31" s="4" t="s">
        <v>676</v>
      </c>
    </row>
  </sheetData>
  <mergeCells count="4">
    <mergeCell ref="A1:B2"/>
    <mergeCell ref="C1:E1"/>
    <mergeCell ref="A30:D30"/>
    <mergeCell ref="B31:D3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6"/>
    <col customWidth="1" max="8" min="8" width="8"/>
    <col customWidth="1" max="9" min="9" width="14"/>
    <col customWidth="1" max="10" min="10" width="8"/>
    <col customWidth="1" max="11" min="11" width="14"/>
    <col customWidth="1" max="12" min="12" width="8"/>
  </cols>
  <sheetData>
    <row r="1" spans="1:12">
      <c r="A1" s="1" t="s">
        <v>1606</v>
      </c>
      <c r="B1" s="2" t="s">
        <v>358</v>
      </c>
      <c r="F1" s="2" t="s">
        <v>1509</v>
      </c>
      <c r="G1" s="2" t="s">
        <v>1</v>
      </c>
    </row>
    <row r="2" spans="1:12">
      <c r="B2" s="2" t="s">
        <v>2</v>
      </c>
      <c r="C2" s="2" t="s">
        <v>360</v>
      </c>
      <c r="D2" s="2" t="s">
        <v>4</v>
      </c>
      <c r="E2" s="2" t="s">
        <v>361</v>
      </c>
      <c r="F2" s="2" t="s">
        <v>360</v>
      </c>
      <c r="G2" s="2" t="s">
        <v>2</v>
      </c>
      <c r="I2" s="2" t="s">
        <v>162</v>
      </c>
      <c r="K2" s="2" t="s">
        <v>163</v>
      </c>
    </row>
    <row r="3" spans="1:12">
      <c r="A3" s="3" t="s">
        <v>1510</v>
      </c>
    </row>
    <row r="4" spans="1:12">
      <c r="A4" s="4" t="s">
        <v>1515</v>
      </c>
      <c r="B4" s="4" t="s">
        <v>1214</v>
      </c>
      <c r="G4" s="4" t="s">
        <v>1214</v>
      </c>
      <c r="I4" s="4" t="s">
        <v>1214</v>
      </c>
    </row>
    <row r="5" spans="1:12">
      <c r="A5" s="4" t="s">
        <v>1523</v>
      </c>
    </row>
    <row r="6" spans="1:12">
      <c r="A6" s="3" t="s">
        <v>1510</v>
      </c>
    </row>
    <row r="7" spans="1:12">
      <c r="A7" s="4" t="s">
        <v>1607</v>
      </c>
      <c r="B7" s="4" t="s">
        <v>1286</v>
      </c>
      <c r="G7" s="4" t="s">
        <v>1286</v>
      </c>
      <c r="I7" s="4" t="s">
        <v>1527</v>
      </c>
      <c r="K7" s="4" t="s">
        <v>1246</v>
      </c>
    </row>
    <row r="8" spans="1:12">
      <c r="A8" s="4" t="s">
        <v>1528</v>
      </c>
      <c r="B8" s="4" t="s">
        <v>1529</v>
      </c>
      <c r="G8" s="4" t="s">
        <v>1529</v>
      </c>
      <c r="I8" s="4" t="s">
        <v>1530</v>
      </c>
      <c r="K8" s="4" t="s">
        <v>1248</v>
      </c>
    </row>
    <row r="9" spans="1:12">
      <c r="A9" s="4" t="s">
        <v>1534</v>
      </c>
      <c r="G9" s="4" t="s">
        <v>1225</v>
      </c>
      <c r="I9" s="4" t="s">
        <v>1225</v>
      </c>
      <c r="K9" s="4" t="s">
        <v>1535</v>
      </c>
    </row>
    <row r="10" spans="1:12">
      <c r="A10" s="4" t="s">
        <v>1515</v>
      </c>
      <c r="B10" s="4" t="s">
        <v>1214</v>
      </c>
      <c r="G10" s="4" t="s">
        <v>1214</v>
      </c>
      <c r="I10" s="4" t="s">
        <v>1214</v>
      </c>
      <c r="K10" s="4" t="s">
        <v>1214</v>
      </c>
    </row>
    <row r="11" spans="1:12">
      <c r="A11" s="4" t="s">
        <v>1608</v>
      </c>
      <c r="G11" s="4" t="s">
        <v>1214</v>
      </c>
      <c r="I11" s="4" t="s">
        <v>1214</v>
      </c>
      <c r="K11" s="4" t="s">
        <v>1214</v>
      </c>
    </row>
    <row r="12" spans="1:12">
      <c r="A12" s="4" t="s">
        <v>1539</v>
      </c>
    </row>
    <row r="13" spans="1:12">
      <c r="A13" s="3" t="s">
        <v>1510</v>
      </c>
    </row>
    <row r="14" spans="1:12">
      <c r="A14" s="4" t="s">
        <v>1540</v>
      </c>
      <c r="B14" s="4" t="s">
        <v>1248</v>
      </c>
      <c r="C14" s="4" t="s">
        <v>1541</v>
      </c>
      <c r="D14" s="4" t="s">
        <v>1542</v>
      </c>
      <c r="E14" s="4" t="s">
        <v>1280</v>
      </c>
      <c r="G14" s="4" t="s">
        <v>1543</v>
      </c>
      <c r="H14" s="4" t="s">
        <v>682</v>
      </c>
      <c r="I14" s="4" t="s">
        <v>1070</v>
      </c>
      <c r="J14" s="4" t="s">
        <v>682</v>
      </c>
      <c r="K14" s="4" t="s">
        <v>1280</v>
      </c>
      <c r="L14" s="4" t="s">
        <v>682</v>
      </c>
    </row>
    <row r="15" spans="1:12">
      <c r="A15" s="4" t="s">
        <v>1544</v>
      </c>
    </row>
    <row r="16" spans="1:12">
      <c r="A16" s="3" t="s">
        <v>1510</v>
      </c>
    </row>
    <row r="17" spans="1:12">
      <c r="A17" s="4" t="s">
        <v>1540</v>
      </c>
      <c r="B17" s="4" t="s">
        <v>1214</v>
      </c>
      <c r="C17" s="4" t="s">
        <v>1545</v>
      </c>
      <c r="D17" s="4" t="s">
        <v>1530</v>
      </c>
      <c r="E17" s="4" t="s">
        <v>1070</v>
      </c>
      <c r="G17" s="4" t="s">
        <v>1248</v>
      </c>
      <c r="H17" s="4" t="s">
        <v>682</v>
      </c>
      <c r="I17" s="4" t="s">
        <v>1246</v>
      </c>
      <c r="J17" s="4" t="s">
        <v>682</v>
      </c>
      <c r="K17" s="4" t="s">
        <v>1251</v>
      </c>
      <c r="L17" s="4" t="s">
        <v>682</v>
      </c>
    </row>
    <row r="18" spans="1:12">
      <c r="A18" s="4" t="s">
        <v>1546</v>
      </c>
    </row>
    <row r="19" spans="1:12">
      <c r="A19" s="3" t="s">
        <v>1510</v>
      </c>
    </row>
    <row r="20" spans="1:12">
      <c r="A20" s="4" t="s">
        <v>1607</v>
      </c>
      <c r="B20" s="4" t="s">
        <v>1545</v>
      </c>
      <c r="G20" s="4" t="s">
        <v>1545</v>
      </c>
      <c r="I20" s="4" t="s">
        <v>1257</v>
      </c>
      <c r="K20" s="4" t="s">
        <v>1530</v>
      </c>
    </row>
    <row r="21" spans="1:12">
      <c r="A21" s="4" t="s">
        <v>1528</v>
      </c>
      <c r="B21" s="4" t="s">
        <v>1547</v>
      </c>
      <c r="G21" s="4" t="s">
        <v>1547</v>
      </c>
      <c r="I21" s="4" t="s">
        <v>1547</v>
      </c>
      <c r="K21" s="4" t="s">
        <v>1547</v>
      </c>
    </row>
    <row r="22" spans="1:12">
      <c r="A22" s="4" t="s">
        <v>1534</v>
      </c>
      <c r="G22" s="4" t="s">
        <v>1549</v>
      </c>
      <c r="I22" s="4" t="s">
        <v>1549</v>
      </c>
      <c r="K22" s="4" t="s">
        <v>1549</v>
      </c>
    </row>
    <row r="23" spans="1:12">
      <c r="A23" s="4" t="s">
        <v>1515</v>
      </c>
      <c r="B23" s="4" t="s">
        <v>1214</v>
      </c>
      <c r="G23" s="4" t="s">
        <v>1214</v>
      </c>
      <c r="I23" s="4" t="s">
        <v>1214</v>
      </c>
      <c r="K23" s="4" t="s">
        <v>1214</v>
      </c>
    </row>
    <row r="24" spans="1:12">
      <c r="A24" s="4" t="s">
        <v>1608</v>
      </c>
      <c r="G24" s="4" t="s">
        <v>1214</v>
      </c>
      <c r="I24" s="4" t="s">
        <v>1214</v>
      </c>
      <c r="K24" s="4" t="s">
        <v>1214</v>
      </c>
    </row>
    <row r="25" spans="1:12">
      <c r="A25" s="4" t="s">
        <v>1553</v>
      </c>
    </row>
    <row r="26" spans="1:12">
      <c r="A26" s="3" t="s">
        <v>1510</v>
      </c>
    </row>
    <row r="27" spans="1:12">
      <c r="A27" s="4" t="s">
        <v>1540</v>
      </c>
      <c r="B27" s="4" t="s">
        <v>1286</v>
      </c>
      <c r="F27" s="4" t="s">
        <v>1554</v>
      </c>
      <c r="G27" s="4" t="s">
        <v>1257</v>
      </c>
      <c r="H27" s="4" t="s">
        <v>682</v>
      </c>
      <c r="I27" s="4" t="s">
        <v>1542</v>
      </c>
      <c r="J27" s="4" t="s">
        <v>682</v>
      </c>
      <c r="K27" s="4" t="s">
        <v>1280</v>
      </c>
      <c r="L27" s="4" t="s">
        <v>682</v>
      </c>
    </row>
    <row r="28" spans="1:12">
      <c r="A28" s="4" t="s">
        <v>1555</v>
      </c>
    </row>
    <row r="29" spans="1:12">
      <c r="A29" s="3" t="s">
        <v>1510</v>
      </c>
    </row>
    <row r="30" spans="1:12">
      <c r="A30" s="4" t="s">
        <v>1540</v>
      </c>
      <c r="B30" s="4" t="s">
        <v>1556</v>
      </c>
      <c r="F30" s="4" t="s">
        <v>1284</v>
      </c>
      <c r="G30" s="4" t="s">
        <v>1530</v>
      </c>
      <c r="H30" s="4" t="s">
        <v>682</v>
      </c>
      <c r="I30" s="4" t="s">
        <v>1251</v>
      </c>
      <c r="J30" s="4" t="s">
        <v>682</v>
      </c>
      <c r="K30" s="4" t="s">
        <v>1286</v>
      </c>
      <c r="L30" s="4" t="s">
        <v>682</v>
      </c>
    </row>
    <row r="31" spans="1:12"/>
    <row r="32" spans="1:12">
      <c r="A32" s="4" t="s">
        <v>359</v>
      </c>
      <c r="B32" s="4" t="s">
        <v>1571</v>
      </c>
    </row>
    <row r="33" spans="1:12">
      <c r="A33" s="4" t="s">
        <v>616</v>
      </c>
      <c r="B33" s="4" t="s">
        <v>1572</v>
      </c>
    </row>
  </sheetData>
  <mergeCells count="9">
    <mergeCell ref="A1:A2"/>
    <mergeCell ref="B1:E1"/>
    <mergeCell ref="G1:L1"/>
    <mergeCell ref="G2:H2"/>
    <mergeCell ref="I2:J2"/>
    <mergeCell ref="K2:L2"/>
    <mergeCell ref="A31:L31"/>
    <mergeCell ref="B32:L32"/>
    <mergeCell ref="B33:L3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162</v>
      </c>
    </row>
    <row r="2" spans="1:3">
      <c r="A2" s="4" t="s">
        <v>1610</v>
      </c>
    </row>
    <row r="3" spans="1:3">
      <c r="A3" s="3" t="s">
        <v>1510</v>
      </c>
    </row>
    <row r="4" spans="1:3">
      <c r="A4" s="4" t="s">
        <v>1611</v>
      </c>
      <c r="B4" s="4" t="s">
        <v>1612</v>
      </c>
      <c r="C4" s="4" t="s">
        <v>1612</v>
      </c>
    </row>
    <row r="5" spans="1:3">
      <c r="A5" s="4" t="s">
        <v>1613</v>
      </c>
      <c r="B5" s="4" t="s">
        <v>1614</v>
      </c>
    </row>
    <row r="6" spans="1:3">
      <c r="A6" s="4" t="s">
        <v>1615</v>
      </c>
    </row>
    <row r="7" spans="1:3">
      <c r="A7" s="3" t="s">
        <v>1510</v>
      </c>
    </row>
    <row r="8" spans="1:3">
      <c r="A8" s="4" t="s">
        <v>1611</v>
      </c>
      <c r="B8" s="4" t="s">
        <v>1614</v>
      </c>
      <c r="C8" s="4" t="s">
        <v>1616</v>
      </c>
    </row>
    <row r="9" spans="1:3">
      <c r="A9" s="4" t="s">
        <v>1617</v>
      </c>
    </row>
    <row r="10" spans="1:3">
      <c r="A10" s="3" t="s">
        <v>1510</v>
      </c>
    </row>
    <row r="11" spans="1:3">
      <c r="A11" s="4" t="s">
        <v>1611</v>
      </c>
      <c r="B11" s="4" t="s">
        <v>1618</v>
      </c>
      <c r="C11" s="4" t="s">
        <v>1618</v>
      </c>
    </row>
    <row r="12" spans="1:3">
      <c r="A12" s="4" t="s">
        <v>1619</v>
      </c>
    </row>
    <row r="13" spans="1:3">
      <c r="A13" s="3" t="s">
        <v>1510</v>
      </c>
    </row>
    <row r="14" spans="1:3">
      <c r="A14" s="4" t="s">
        <v>1611</v>
      </c>
      <c r="B14" s="4" t="s">
        <v>1620</v>
      </c>
      <c r="C14" s="4" t="s">
        <v>1620</v>
      </c>
    </row>
    <row r="15" spans="1:3">
      <c r="A15" s="4" t="s">
        <v>1621</v>
      </c>
    </row>
    <row r="16" spans="1:3">
      <c r="A16" s="3" t="s">
        <v>1510</v>
      </c>
    </row>
    <row r="17" spans="1:3">
      <c r="A17" s="4" t="s">
        <v>1611</v>
      </c>
      <c r="B17" s="4" t="s">
        <v>1622</v>
      </c>
      <c r="C17" s="4" t="s">
        <v>1622</v>
      </c>
    </row>
    <row r="18" spans="1:3">
      <c r="A18" s="4" t="s">
        <v>1623</v>
      </c>
    </row>
    <row r="19" spans="1:3">
      <c r="A19" s="3" t="s">
        <v>1510</v>
      </c>
    </row>
    <row r="20" spans="1:3">
      <c r="A20" s="4" t="s">
        <v>1611</v>
      </c>
      <c r="B20" s="4" t="s">
        <v>1225</v>
      </c>
      <c r="C20" s="4" t="s">
        <v>1225</v>
      </c>
    </row>
    <row r="21" spans="1:3">
      <c r="A21" s="4" t="s">
        <v>1624</v>
      </c>
    </row>
    <row r="22" spans="1:3">
      <c r="A22" s="3" t="s">
        <v>1510</v>
      </c>
    </row>
    <row r="23" spans="1:3">
      <c r="A23" s="4" t="s">
        <v>1611</v>
      </c>
      <c r="B23" s="4" t="s">
        <v>1614</v>
      </c>
      <c r="C23" s="4" t="s">
        <v>1614</v>
      </c>
    </row>
    <row r="24" spans="1:3">
      <c r="A24" s="4" t="s">
        <v>1625</v>
      </c>
    </row>
    <row r="25" spans="1:3">
      <c r="A25" s="3" t="s">
        <v>1510</v>
      </c>
    </row>
    <row r="26" spans="1:3">
      <c r="A26" s="4" t="s">
        <v>1611</v>
      </c>
      <c r="B26" s="4" t="s">
        <v>1507</v>
      </c>
      <c r="C26" s="4" t="s">
        <v>1626</v>
      </c>
    </row>
    <row r="27" spans="1:3">
      <c r="A27" s="4" t="s">
        <v>1627</v>
      </c>
    </row>
    <row r="28" spans="1:3">
      <c r="A28" s="3" t="s">
        <v>1510</v>
      </c>
    </row>
    <row r="29" spans="1:3">
      <c r="A29" s="4" t="s">
        <v>1611</v>
      </c>
      <c r="B29" s="4" t="s">
        <v>1628</v>
      </c>
      <c r="C29" s="4" t="s">
        <v>1628</v>
      </c>
    </row>
    <row r="30" spans="1:3">
      <c r="A30" s="4" t="s">
        <v>1629</v>
      </c>
    </row>
    <row r="31" spans="1:3">
      <c r="A31" s="3" t="s">
        <v>1510</v>
      </c>
    </row>
    <row r="32" spans="1:3">
      <c r="A32" s="4" t="s">
        <v>1611</v>
      </c>
      <c r="B32" s="4" t="s">
        <v>1630</v>
      </c>
      <c r="C32" s="4" t="s">
        <v>1630</v>
      </c>
    </row>
    <row r="33" spans="1:3">
      <c r="A33" s="4" t="s">
        <v>1631</v>
      </c>
    </row>
    <row r="34" spans="1:3">
      <c r="A34" s="3" t="s">
        <v>1510</v>
      </c>
    </row>
    <row r="35" spans="1:3">
      <c r="A35" s="4" t="s">
        <v>1611</v>
      </c>
      <c r="B35" s="4" t="s">
        <v>1632</v>
      </c>
      <c r="C35" s="4" t="s">
        <v>1632</v>
      </c>
    </row>
    <row r="36" spans="1:3">
      <c r="A36" s="4" t="s">
        <v>1633</v>
      </c>
    </row>
    <row r="37" spans="1:3">
      <c r="A37" s="3" t="s">
        <v>1510</v>
      </c>
    </row>
    <row r="38" spans="1:3">
      <c r="A38" s="4" t="s">
        <v>1611</v>
      </c>
      <c r="B38" s="4" t="s">
        <v>1284</v>
      </c>
      <c r="C38" s="4" t="s">
        <v>1284</v>
      </c>
    </row>
    <row r="39" spans="1:3">
      <c r="A39" s="4" t="s">
        <v>1634</v>
      </c>
    </row>
    <row r="40" spans="1:3">
      <c r="A40" s="3" t="s">
        <v>1510</v>
      </c>
    </row>
    <row r="41" spans="1:3">
      <c r="A41" s="4" t="s">
        <v>1611</v>
      </c>
      <c r="B41" s="4" t="s">
        <v>1635</v>
      </c>
      <c r="C41" s="4" t="s">
        <v>1635</v>
      </c>
    </row>
    <row r="42" spans="1:3">
      <c r="A42" s="4" t="s">
        <v>1636</v>
      </c>
    </row>
    <row r="43" spans="1:3">
      <c r="A43" s="3" t="s">
        <v>1510</v>
      </c>
    </row>
    <row r="44" spans="1:3">
      <c r="A44" s="4" t="s">
        <v>1611</v>
      </c>
      <c r="B44" s="4" t="s">
        <v>1337</v>
      </c>
      <c r="C44" s="4" t="s">
        <v>1337</v>
      </c>
    </row>
    <row r="45" spans="1:3">
      <c r="A45" s="4" t="s">
        <v>1637</v>
      </c>
    </row>
    <row r="46" spans="1:3">
      <c r="A46" s="3" t="s">
        <v>1510</v>
      </c>
    </row>
    <row r="47" spans="1:3">
      <c r="A47" s="4" t="s">
        <v>1611</v>
      </c>
      <c r="B47" s="4" t="s">
        <v>1307</v>
      </c>
      <c r="C47" s="4" t="s">
        <v>1307</v>
      </c>
    </row>
    <row r="48" spans="1:3">
      <c r="A48" s="4" t="s">
        <v>1638</v>
      </c>
    </row>
    <row r="49" spans="1:3">
      <c r="A49" s="3" t="s">
        <v>1510</v>
      </c>
    </row>
    <row r="50" spans="1:3">
      <c r="A50" s="4" t="s">
        <v>1611</v>
      </c>
      <c r="B50" s="4" t="s">
        <v>1622</v>
      </c>
      <c r="C50" s="4" t="s">
        <v>1622</v>
      </c>
    </row>
    <row r="51" spans="1:3">
      <c r="A51" s="4" t="s">
        <v>1639</v>
      </c>
    </row>
    <row r="52" spans="1:3">
      <c r="A52" s="3" t="s">
        <v>1510</v>
      </c>
    </row>
    <row r="53" spans="1:3">
      <c r="A53" s="4" t="s">
        <v>1611</v>
      </c>
      <c r="B53" s="4" t="s">
        <v>1614</v>
      </c>
      <c r="C53" s="4" t="s">
        <v>1640</v>
      </c>
    </row>
    <row r="54" spans="1:3">
      <c r="A54" s="4" t="s">
        <v>1641</v>
      </c>
    </row>
    <row r="55" spans="1:3">
      <c r="A55" s="3" t="s">
        <v>1510</v>
      </c>
    </row>
    <row r="56" spans="1:3">
      <c r="A56" s="4" t="s">
        <v>1611</v>
      </c>
      <c r="B56" s="4" t="s">
        <v>1642</v>
      </c>
      <c r="C56" s="4" t="s">
        <v>1642</v>
      </c>
    </row>
    <row r="57" spans="1:3">
      <c r="A57" s="4" t="s">
        <v>1643</v>
      </c>
    </row>
    <row r="58" spans="1:3">
      <c r="A58" s="3" t="s">
        <v>1510</v>
      </c>
    </row>
    <row r="59" spans="1:3">
      <c r="A59" s="4" t="s">
        <v>1611</v>
      </c>
      <c r="B59" s="4" t="s">
        <v>1644</v>
      </c>
      <c r="C59" s="4" t="s">
        <v>1644</v>
      </c>
    </row>
    <row r="60" spans="1:3">
      <c r="A60" s="4" t="s">
        <v>1645</v>
      </c>
    </row>
    <row r="61" spans="1:3">
      <c r="A61" s="3" t="s">
        <v>1510</v>
      </c>
    </row>
    <row r="62" spans="1:3">
      <c r="A62" s="4" t="s">
        <v>1611</v>
      </c>
      <c r="B62" s="4" t="s">
        <v>1307</v>
      </c>
      <c r="C62" s="4" t="s">
        <v>1547</v>
      </c>
    </row>
    <row r="63" spans="1:3">
      <c r="A63" s="4" t="s">
        <v>1646</v>
      </c>
    </row>
    <row r="64" spans="1:3">
      <c r="A64" s="3" t="s">
        <v>1510</v>
      </c>
    </row>
    <row r="65" spans="1:3">
      <c r="A65" s="4" t="s">
        <v>1611</v>
      </c>
      <c r="B65" s="4" t="s">
        <v>1547</v>
      </c>
      <c r="C65" s="4" t="s">
        <v>1547</v>
      </c>
    </row>
    <row r="66" spans="1:3">
      <c r="A66" s="4" t="s">
        <v>1647</v>
      </c>
    </row>
    <row r="67" spans="1:3">
      <c r="A67" s="3" t="s">
        <v>1510</v>
      </c>
    </row>
    <row r="68" spans="1:3">
      <c r="A68" s="4" t="s">
        <v>1611</v>
      </c>
      <c r="B68" s="4" t="s">
        <v>264</v>
      </c>
      <c r="C68" s="4" t="s">
        <v>264</v>
      </c>
    </row>
    <row r="69" spans="1:3">
      <c r="A69" s="4" t="s">
        <v>1648</v>
      </c>
    </row>
    <row r="70" spans="1:3">
      <c r="A70" s="3" t="s">
        <v>1510</v>
      </c>
    </row>
    <row r="71" spans="1:3">
      <c r="A71" s="4" t="s">
        <v>1611</v>
      </c>
      <c r="B71" s="4" t="s">
        <v>1612</v>
      </c>
      <c r="C71" s="4" t="s">
        <v>1612</v>
      </c>
    </row>
    <row r="72" spans="1:3">
      <c r="A72" s="4" t="s">
        <v>1613</v>
      </c>
      <c r="B72" s="4" t="s">
        <v>1214</v>
      </c>
    </row>
    <row r="73" spans="1:3">
      <c r="A73" s="4" t="s">
        <v>1649</v>
      </c>
    </row>
    <row r="74" spans="1:3">
      <c r="A74" s="3" t="s">
        <v>1510</v>
      </c>
    </row>
    <row r="75" spans="1:3">
      <c r="A75" s="4" t="s">
        <v>1611</v>
      </c>
      <c r="B75" s="4" t="s">
        <v>1650</v>
      </c>
      <c r="C75" s="4" t="s">
        <v>1620</v>
      </c>
    </row>
    <row r="76" spans="1:3">
      <c r="A76" s="4" t="s">
        <v>1651</v>
      </c>
    </row>
    <row r="77" spans="1:3">
      <c r="A77" s="3" t="s">
        <v>1510</v>
      </c>
    </row>
    <row r="78" spans="1:3">
      <c r="A78" s="4" t="s">
        <v>1611</v>
      </c>
      <c r="B78" s="4" t="s">
        <v>1618</v>
      </c>
      <c r="C78" s="4" t="s">
        <v>1618</v>
      </c>
    </row>
    <row r="79" spans="1:3">
      <c r="A79" s="4" t="s">
        <v>1652</v>
      </c>
    </row>
    <row r="80" spans="1:3">
      <c r="A80" s="3" t="s">
        <v>1510</v>
      </c>
    </row>
    <row r="81" spans="1:3">
      <c r="A81" s="4" t="s">
        <v>1611</v>
      </c>
      <c r="B81" s="4" t="s">
        <v>1620</v>
      </c>
      <c r="C81" s="4" t="s">
        <v>1620</v>
      </c>
    </row>
    <row r="82" spans="1:3">
      <c r="A82" s="4" t="s">
        <v>1653</v>
      </c>
    </row>
    <row r="83" spans="1:3">
      <c r="A83" s="3" t="s">
        <v>1510</v>
      </c>
    </row>
    <row r="84" spans="1:3">
      <c r="A84" s="4" t="s">
        <v>1611</v>
      </c>
      <c r="B84" s="4" t="s">
        <v>1622</v>
      </c>
      <c r="C84" s="4" t="s">
        <v>1640</v>
      </c>
    </row>
    <row r="85" spans="1:3">
      <c r="A85" s="4" t="s">
        <v>1654</v>
      </c>
    </row>
    <row r="86" spans="1:3">
      <c r="A86" s="3" t="s">
        <v>1510</v>
      </c>
    </row>
    <row r="87" spans="1:3">
      <c r="A87" s="4" t="s">
        <v>1611</v>
      </c>
      <c r="B87" s="4" t="s">
        <v>1337</v>
      </c>
      <c r="C87" s="4" t="s">
        <v>1337</v>
      </c>
    </row>
    <row r="88" spans="1:3">
      <c r="A88" s="4" t="s">
        <v>1655</v>
      </c>
    </row>
    <row r="89" spans="1:3">
      <c r="A89" s="3" t="s">
        <v>1510</v>
      </c>
    </row>
    <row r="90" spans="1:3">
      <c r="A90" s="4" t="s">
        <v>1611</v>
      </c>
      <c r="B90" s="4" t="s">
        <v>1640</v>
      </c>
      <c r="C90" s="4" t="s">
        <v>1640</v>
      </c>
    </row>
    <row r="91" spans="1:3">
      <c r="A91" s="4" t="s">
        <v>1656</v>
      </c>
    </row>
    <row r="92" spans="1:3">
      <c r="A92" s="3" t="s">
        <v>1510</v>
      </c>
    </row>
    <row r="93" spans="1:3">
      <c r="A93" s="4" t="s">
        <v>1611</v>
      </c>
      <c r="B93" s="4" t="s">
        <v>1657</v>
      </c>
      <c r="C93" s="4" t="s">
        <v>1630</v>
      </c>
    </row>
    <row r="94" spans="1:3">
      <c r="A94" s="4" t="s">
        <v>1658</v>
      </c>
    </row>
    <row r="95" spans="1:3">
      <c r="A95" s="3" t="s">
        <v>1510</v>
      </c>
    </row>
    <row r="96" spans="1:3">
      <c r="A96" s="4" t="s">
        <v>1611</v>
      </c>
      <c r="B96" s="4" t="s">
        <v>1659</v>
      </c>
      <c r="C96" s="4" t="s">
        <v>1659</v>
      </c>
    </row>
    <row r="97" spans="1:3">
      <c r="A97" s="4" t="s">
        <v>1660</v>
      </c>
    </row>
    <row r="98" spans="1:3">
      <c r="A98" s="3" t="s">
        <v>1510</v>
      </c>
    </row>
    <row r="99" spans="1:3">
      <c r="A99" s="4" t="s">
        <v>1611</v>
      </c>
      <c r="B99" s="4" t="s">
        <v>1661</v>
      </c>
      <c r="C99" s="4" t="s">
        <v>1661</v>
      </c>
    </row>
    <row r="100" spans="1:3">
      <c r="A100" s="4" t="s">
        <v>1662</v>
      </c>
    </row>
    <row r="101" spans="1:3">
      <c r="A101" s="3" t="s">
        <v>1510</v>
      </c>
    </row>
    <row r="102" spans="1:3">
      <c r="A102" s="4" t="s">
        <v>1611</v>
      </c>
      <c r="B102" s="4" t="s">
        <v>1663</v>
      </c>
      <c r="C102" s="4" t="s">
        <v>1663</v>
      </c>
    </row>
    <row r="103" spans="1:3">
      <c r="A103" s="4" t="s">
        <v>1664</v>
      </c>
    </row>
    <row r="104" spans="1:3">
      <c r="A104" s="3" t="s">
        <v>1510</v>
      </c>
    </row>
    <row r="105" spans="1:3">
      <c r="A105" s="4" t="s">
        <v>1611</v>
      </c>
      <c r="B105" s="4" t="s">
        <v>1547</v>
      </c>
      <c r="C105" s="4" t="s">
        <v>1547</v>
      </c>
    </row>
    <row r="106" spans="1:3">
      <c r="A106" s="4" t="s">
        <v>1665</v>
      </c>
    </row>
    <row r="107" spans="1:3">
      <c r="A107" s="3" t="s">
        <v>1510</v>
      </c>
    </row>
    <row r="108" spans="1:3">
      <c r="A108" s="4" t="s">
        <v>1611</v>
      </c>
      <c r="B108" s="4" t="s">
        <v>1666</v>
      </c>
      <c r="C108" s="4" t="s">
        <v>1666</v>
      </c>
    </row>
    <row r="109" spans="1:3">
      <c r="A109" s="4" t="s">
        <v>1667</v>
      </c>
    </row>
    <row r="110" spans="1:3">
      <c r="A110" s="3" t="s">
        <v>1510</v>
      </c>
    </row>
    <row r="111" spans="1:3">
      <c r="A111" s="4" t="s">
        <v>1611</v>
      </c>
      <c r="B111" s="4" t="s">
        <v>1307</v>
      </c>
      <c r="C111" s="4" t="s">
        <v>1307</v>
      </c>
    </row>
    <row r="112" spans="1:3">
      <c r="A112" s="4" t="s">
        <v>1668</v>
      </c>
    </row>
    <row r="113" spans="1:3">
      <c r="A113" s="3" t="s">
        <v>1510</v>
      </c>
    </row>
    <row r="114" spans="1:3">
      <c r="A114" s="4" t="s">
        <v>1611</v>
      </c>
      <c r="B114" s="4" t="s">
        <v>1547</v>
      </c>
      <c r="C114" s="4" t="s">
        <v>1547</v>
      </c>
    </row>
    <row r="115" spans="1:3">
      <c r="A115" s="4" t="s">
        <v>1669</v>
      </c>
    </row>
    <row r="116" spans="1:3">
      <c r="A116" s="3" t="s">
        <v>1510</v>
      </c>
    </row>
    <row r="117" spans="1:3">
      <c r="A117" s="4" t="s">
        <v>1611</v>
      </c>
      <c r="B117" s="4" t="s">
        <v>1225</v>
      </c>
      <c r="C117" s="4" t="s">
        <v>1225</v>
      </c>
    </row>
    <row r="118" spans="1:3">
      <c r="A118" s="4" t="s">
        <v>1670</v>
      </c>
    </row>
    <row r="119" spans="1:3">
      <c r="A119" s="3" t="s">
        <v>1510</v>
      </c>
    </row>
    <row r="120" spans="1:3">
      <c r="A120" s="4" t="s">
        <v>1611</v>
      </c>
      <c r="B120" s="4" t="s">
        <v>1547</v>
      </c>
      <c r="C120" s="4" t="s">
        <v>1547</v>
      </c>
    </row>
    <row r="121" spans="1:3">
      <c r="A121" s="4" t="s">
        <v>1671</v>
      </c>
    </row>
    <row r="122" spans="1:3">
      <c r="A122" s="3" t="s">
        <v>1510</v>
      </c>
    </row>
    <row r="123" spans="1:3">
      <c r="A123" s="4" t="s">
        <v>1611</v>
      </c>
      <c r="B123" s="4" t="s">
        <v>1547</v>
      </c>
      <c r="C123" s="4" t="s">
        <v>1547</v>
      </c>
    </row>
    <row r="124" spans="1:3">
      <c r="A124" s="4" t="s">
        <v>1672</v>
      </c>
    </row>
    <row r="125" spans="1:3">
      <c r="A125" s="3" t="s">
        <v>1510</v>
      </c>
    </row>
    <row r="126" spans="1:3">
      <c r="A126" s="4" t="s">
        <v>1611</v>
      </c>
      <c r="B126" s="4" t="s">
        <v>1547</v>
      </c>
      <c r="C126" s="4" t="s">
        <v>1547</v>
      </c>
    </row>
    <row r="127" spans="1:3">
      <c r="A127" s="4" t="s">
        <v>1673</v>
      </c>
    </row>
    <row r="128" spans="1:3">
      <c r="A128" s="3" t="s">
        <v>1510</v>
      </c>
    </row>
    <row r="129" spans="1:3">
      <c r="A129" s="4" t="s">
        <v>1611</v>
      </c>
      <c r="B129" s="4" t="s">
        <v>1642</v>
      </c>
      <c r="C129" s="4" t="s">
        <v>1618</v>
      </c>
    </row>
    <row r="130" spans="1:3">
      <c r="A130" s="4" t="s">
        <v>1674</v>
      </c>
    </row>
    <row r="131" spans="1:3">
      <c r="A131" s="3" t="s">
        <v>1510</v>
      </c>
    </row>
    <row r="132" spans="1:3">
      <c r="A132" s="4" t="s">
        <v>1611</v>
      </c>
      <c r="B132" s="4" t="s">
        <v>1632</v>
      </c>
      <c r="C132" s="4" t="s">
        <v>1632</v>
      </c>
    </row>
    <row r="133" spans="1:3">
      <c r="A133" s="4" t="s">
        <v>1675</v>
      </c>
    </row>
    <row r="134" spans="1:3">
      <c r="A134" s="3" t="s">
        <v>1510</v>
      </c>
    </row>
    <row r="135" spans="1:3">
      <c r="A135" s="4" t="s">
        <v>1611</v>
      </c>
      <c r="B135" s="4" t="s">
        <v>1676</v>
      </c>
      <c r="C135" s="4" t="s">
        <v>16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77</v>
      </c>
      <c r="C1" s="2" t="s">
        <v>2</v>
      </c>
      <c r="E1" s="2" t="s">
        <v>162</v>
      </c>
    </row>
    <row r="2" spans="1:6">
      <c r="A2" s="4" t="s">
        <v>1678</v>
      </c>
    </row>
    <row r="3" spans="1:6">
      <c r="A3" s="3" t="s">
        <v>1510</v>
      </c>
    </row>
    <row r="4" spans="1:6">
      <c r="A4" s="4" t="s">
        <v>1679</v>
      </c>
      <c r="C4" s="6" t="n">
        <v>85</v>
      </c>
      <c r="E4" s="6" t="n">
        <v>52</v>
      </c>
    </row>
    <row r="5" spans="1:6">
      <c r="A5" s="4" t="s">
        <v>1680</v>
      </c>
      <c r="C5" s="7" t="n">
        <v>529</v>
      </c>
      <c r="E5" s="7" t="n">
        <v>208</v>
      </c>
    </row>
    <row r="6" spans="1:6">
      <c r="A6" s="4" t="s">
        <v>1681</v>
      </c>
      <c r="C6" s="7" t="n">
        <v>5</v>
      </c>
      <c r="E6" s="7" t="n">
        <v>5</v>
      </c>
    </row>
    <row r="7" spans="1:6">
      <c r="A7" s="4" t="s">
        <v>1682</v>
      </c>
      <c r="C7" s="7" t="n">
        <v>8072</v>
      </c>
      <c r="E7" s="7" t="n">
        <v>6913</v>
      </c>
    </row>
    <row r="8" spans="1:6">
      <c r="A8" s="4" t="s">
        <v>1683</v>
      </c>
      <c r="C8" s="7" t="n">
        <v>3946</v>
      </c>
      <c r="E8" s="7" t="n">
        <v>3602</v>
      </c>
    </row>
    <row r="9" spans="1:6">
      <c r="A9" s="4" t="s">
        <v>1684</v>
      </c>
      <c r="C9" s="7" t="n">
        <v>8806</v>
      </c>
      <c r="E9" s="7" t="n">
        <v>8749</v>
      </c>
    </row>
    <row r="10" spans="1:6">
      <c r="A10" s="4" t="s">
        <v>1685</v>
      </c>
      <c r="C10" s="7" t="n">
        <v>10473</v>
      </c>
      <c r="E10" s="7" t="n">
        <v>10723</v>
      </c>
    </row>
    <row r="11" spans="1:6">
      <c r="A11" s="4" t="s">
        <v>1686</v>
      </c>
      <c r="C11" s="7" t="n">
        <v>6172</v>
      </c>
      <c r="E11" s="7" t="n">
        <v>6221</v>
      </c>
    </row>
    <row r="12" spans="1:6">
      <c r="A12" s="4" t="s">
        <v>1687</v>
      </c>
      <c r="C12" s="7" t="n">
        <v>524</v>
      </c>
      <c r="E12" s="7" t="n">
        <v>382</v>
      </c>
    </row>
    <row r="13" spans="1:6">
      <c r="A13" s="4" t="s">
        <v>1688</v>
      </c>
      <c r="C13" s="7" t="n">
        <v>2817</v>
      </c>
      <c r="E13" s="7" t="n">
        <v>2579</v>
      </c>
    </row>
    <row r="14" spans="1:6">
      <c r="A14" s="4" t="s">
        <v>1689</v>
      </c>
      <c r="C14" s="7" t="n">
        <v>1761</v>
      </c>
      <c r="E14" s="7" t="n">
        <v>1478</v>
      </c>
    </row>
    <row r="15" spans="1:6">
      <c r="A15" s="4" t="s">
        <v>1690</v>
      </c>
      <c r="E15" s="7" t="n">
        <v>3</v>
      </c>
    </row>
    <row r="16" spans="1:6">
      <c r="A16" s="4" t="s">
        <v>1691</v>
      </c>
      <c r="C16" s="7" t="n">
        <v>5</v>
      </c>
      <c r="E16" s="7" t="n">
        <v>19</v>
      </c>
    </row>
    <row r="17" spans="1:6">
      <c r="A17" s="4" t="s">
        <v>1692</v>
      </c>
      <c r="C17" s="7" t="n">
        <v>43195</v>
      </c>
      <c r="E17" s="7" t="n">
        <v>40934</v>
      </c>
    </row>
    <row r="18" spans="1:6">
      <c r="A18" s="4" t="s">
        <v>1693</v>
      </c>
      <c r="C18" s="7" t="n">
        <v>-515</v>
      </c>
      <c r="E18" s="7" t="n">
        <v>-663</v>
      </c>
    </row>
    <row r="19" spans="1:6">
      <c r="A19" s="4" t="s">
        <v>1694</v>
      </c>
      <c r="C19" s="7" t="n">
        <v>42680</v>
      </c>
      <c r="E19" s="7" t="n">
        <v>40271</v>
      </c>
    </row>
    <row r="20" spans="1:6">
      <c r="A20" s="3" t="s">
        <v>1695</v>
      </c>
    </row>
    <row r="21" spans="1:6">
      <c r="A21" s="4" t="s">
        <v>1696</v>
      </c>
      <c r="C21" s="7" t="n">
        <v>4544</v>
      </c>
      <c r="E21" s="7" t="n">
        <v>4384</v>
      </c>
    </row>
    <row r="22" spans="1:6">
      <c r="A22" s="4" t="s">
        <v>1697</v>
      </c>
      <c r="C22" s="7" t="n">
        <v>2062</v>
      </c>
      <c r="E22" s="7" t="n">
        <v>2162</v>
      </c>
    </row>
    <row r="23" spans="1:6">
      <c r="A23" s="4" t="s">
        <v>1698</v>
      </c>
      <c r="C23" s="7" t="n">
        <v>5710</v>
      </c>
      <c r="E23" s="7" t="n">
        <v>5740</v>
      </c>
    </row>
    <row r="24" spans="1:6">
      <c r="A24" s="4" t="s">
        <v>1699</v>
      </c>
      <c r="C24" s="7" t="n">
        <v>12316</v>
      </c>
      <c r="E24" s="7" t="n">
        <v>12286</v>
      </c>
    </row>
    <row r="25" spans="1:6">
      <c r="A25" s="4" t="s">
        <v>1700</v>
      </c>
      <c r="B25" s="4" t="s">
        <v>359</v>
      </c>
      <c r="C25" s="7" t="n">
        <v>-1466</v>
      </c>
      <c r="E25" s="7" t="n">
        <v>-876</v>
      </c>
    </row>
    <row r="26" spans="1:6">
      <c r="A26" s="4" t="s">
        <v>1701</v>
      </c>
      <c r="C26" s="7" t="n">
        <v>53530</v>
      </c>
      <c r="E26" s="7" t="n">
        <v>51681</v>
      </c>
    </row>
    <row r="27" spans="1:6">
      <c r="A27" s="4" t="s">
        <v>1702</v>
      </c>
    </row>
    <row r="28" spans="1:6">
      <c r="A28" s="3" t="s">
        <v>1510</v>
      </c>
    </row>
    <row r="29" spans="1:6">
      <c r="A29" s="4" t="s">
        <v>1679</v>
      </c>
      <c r="C29" s="7" t="n">
        <v>85</v>
      </c>
      <c r="E29" s="7" t="n">
        <v>52</v>
      </c>
    </row>
    <row r="30" spans="1:6">
      <c r="A30" s="4" t="s">
        <v>1680</v>
      </c>
      <c r="C30" s="7" t="n">
        <v>529</v>
      </c>
      <c r="E30" s="7" t="n">
        <v>167</v>
      </c>
    </row>
    <row r="31" spans="1:6">
      <c r="A31" s="4" t="s">
        <v>1681</v>
      </c>
      <c r="C31" s="7" t="n">
        <v>0</v>
      </c>
      <c r="E31" s="7" t="n">
        <v>0</v>
      </c>
    </row>
    <row r="32" spans="1:6">
      <c r="A32" s="4" t="s">
        <v>1682</v>
      </c>
      <c r="C32" s="7" t="n">
        <v>8068</v>
      </c>
      <c r="E32" s="7" t="n">
        <v>6912</v>
      </c>
    </row>
    <row r="33" spans="1:6">
      <c r="A33" s="4" t="s">
        <v>1683</v>
      </c>
      <c r="C33" s="7" t="n">
        <v>3929</v>
      </c>
      <c r="E33" s="7" t="n">
        <v>3594</v>
      </c>
    </row>
    <row r="34" spans="1:6">
      <c r="A34" s="4" t="s">
        <v>1684</v>
      </c>
      <c r="C34" s="7" t="n">
        <v>0</v>
      </c>
      <c r="E34" s="7" t="n">
        <v>0</v>
      </c>
    </row>
    <row r="35" spans="1:6">
      <c r="A35" s="4" t="s">
        <v>1685</v>
      </c>
      <c r="C35" s="7" t="n">
        <v>0</v>
      </c>
      <c r="E35" s="7" t="n">
        <v>0</v>
      </c>
    </row>
    <row r="36" spans="1:6">
      <c r="A36" s="4" t="s">
        <v>1686</v>
      </c>
      <c r="C36" s="7" t="n">
        <v>49</v>
      </c>
      <c r="E36" s="7" t="n">
        <v>51</v>
      </c>
    </row>
    <row r="37" spans="1:6">
      <c r="A37" s="4" t="s">
        <v>1687</v>
      </c>
      <c r="C37" s="7" t="n">
        <v>0</v>
      </c>
      <c r="E37" s="7" t="n">
        <v>0</v>
      </c>
    </row>
    <row r="38" spans="1:6">
      <c r="A38" s="4" t="s">
        <v>1688</v>
      </c>
      <c r="C38" s="7" t="n">
        <v>0</v>
      </c>
      <c r="E38" s="7" t="n">
        <v>0</v>
      </c>
    </row>
    <row r="39" spans="1:6">
      <c r="A39" s="4" t="s">
        <v>1689</v>
      </c>
      <c r="C39" s="7" t="n">
        <v>103</v>
      </c>
      <c r="E39" s="7" t="n">
        <v>12</v>
      </c>
    </row>
    <row r="40" spans="1:6">
      <c r="A40" s="4" t="s">
        <v>1690</v>
      </c>
      <c r="E40" s="7" t="n">
        <v>0</v>
      </c>
    </row>
    <row r="41" spans="1:6">
      <c r="A41" s="4" t="s">
        <v>1691</v>
      </c>
      <c r="C41" s="7" t="n">
        <v>5</v>
      </c>
      <c r="E41" s="7" t="n">
        <v>19</v>
      </c>
    </row>
    <row r="42" spans="1:6">
      <c r="A42" s="4" t="s">
        <v>1692</v>
      </c>
      <c r="C42" s="7" t="n">
        <v>12768</v>
      </c>
      <c r="E42" s="7" t="n">
        <v>10807</v>
      </c>
    </row>
    <row r="43" spans="1:6">
      <c r="A43" s="4" t="s">
        <v>1693</v>
      </c>
      <c r="C43" s="7" t="n">
        <v>-513</v>
      </c>
      <c r="E43" s="7" t="n">
        <v>-657</v>
      </c>
    </row>
    <row r="44" spans="1:6">
      <c r="A44" s="4" t="s">
        <v>1694</v>
      </c>
      <c r="C44" s="7" t="n">
        <v>12255</v>
      </c>
      <c r="E44" s="7" t="n">
        <v>10150</v>
      </c>
    </row>
    <row r="45" spans="1:6">
      <c r="A45" s="4" t="s">
        <v>1703</v>
      </c>
    </row>
    <row r="46" spans="1:6">
      <c r="A46" s="3" t="s">
        <v>1510</v>
      </c>
    </row>
    <row r="47" spans="1:6">
      <c r="A47" s="4" t="s">
        <v>1679</v>
      </c>
      <c r="C47" s="7" t="n">
        <v>0</v>
      </c>
      <c r="E47" s="7" t="n">
        <v>0</v>
      </c>
    </row>
    <row r="48" spans="1:6">
      <c r="A48" s="4" t="s">
        <v>1680</v>
      </c>
      <c r="C48" s="7" t="n">
        <v>0</v>
      </c>
      <c r="E48" s="7" t="n">
        <v>41</v>
      </c>
    </row>
    <row r="49" spans="1:6">
      <c r="A49" s="4" t="s">
        <v>1681</v>
      </c>
      <c r="C49" s="7" t="n">
        <v>5</v>
      </c>
      <c r="E49" s="7" t="n">
        <v>5</v>
      </c>
    </row>
    <row r="50" spans="1:6">
      <c r="A50" s="4" t="s">
        <v>1682</v>
      </c>
      <c r="C50" s="7" t="n">
        <v>0</v>
      </c>
      <c r="E50" s="7" t="n">
        <v>0</v>
      </c>
    </row>
    <row r="51" spans="1:6">
      <c r="A51" s="4" t="s">
        <v>1683</v>
      </c>
      <c r="C51" s="7" t="n">
        <v>11</v>
      </c>
      <c r="E51" s="7" t="n">
        <v>8</v>
      </c>
    </row>
    <row r="52" spans="1:6">
      <c r="A52" s="4" t="s">
        <v>1684</v>
      </c>
      <c r="C52" s="7" t="n">
        <v>0</v>
      </c>
      <c r="E52" s="7" t="n">
        <v>0</v>
      </c>
    </row>
    <row r="53" spans="1:6">
      <c r="A53" s="4" t="s">
        <v>1685</v>
      </c>
      <c r="C53" s="7" t="n">
        <v>10469</v>
      </c>
      <c r="E53" s="7" t="n">
        <v>10719</v>
      </c>
    </row>
    <row r="54" spans="1:6">
      <c r="A54" s="4" t="s">
        <v>1686</v>
      </c>
      <c r="C54" s="7" t="n">
        <v>6123</v>
      </c>
      <c r="E54" s="7" t="n">
        <v>6170</v>
      </c>
    </row>
    <row r="55" spans="1:6">
      <c r="A55" s="4" t="s">
        <v>1687</v>
      </c>
      <c r="C55" s="7" t="n">
        <v>522</v>
      </c>
      <c r="E55" s="7" t="n">
        <v>382</v>
      </c>
    </row>
    <row r="56" spans="1:6">
      <c r="A56" s="4" t="s">
        <v>1688</v>
      </c>
      <c r="C56" s="7" t="n">
        <v>0</v>
      </c>
      <c r="E56" s="7" t="n">
        <v>0</v>
      </c>
    </row>
    <row r="57" spans="1:6">
      <c r="A57" s="4" t="s">
        <v>1689</v>
      </c>
      <c r="C57" s="7" t="n">
        <v>1658</v>
      </c>
      <c r="E57" s="7" t="n">
        <v>1466</v>
      </c>
    </row>
    <row r="58" spans="1:6">
      <c r="A58" s="4" t="s">
        <v>1690</v>
      </c>
      <c r="E58" s="7" t="n">
        <v>3</v>
      </c>
    </row>
    <row r="59" spans="1:6">
      <c r="A59" s="4" t="s">
        <v>1691</v>
      </c>
      <c r="C59" s="7" t="n">
        <v>0</v>
      </c>
      <c r="E59" s="7" t="n">
        <v>0</v>
      </c>
    </row>
    <row r="60" spans="1:6">
      <c r="A60" s="4" t="s">
        <v>1692</v>
      </c>
      <c r="C60" s="7" t="n">
        <v>18788</v>
      </c>
      <c r="E60" s="7" t="n">
        <v>18794</v>
      </c>
    </row>
    <row r="61" spans="1:6">
      <c r="A61" s="4" t="s">
        <v>1693</v>
      </c>
      <c r="C61" s="7" t="n">
        <v>-2</v>
      </c>
      <c r="E61" s="7" t="n">
        <v>-6</v>
      </c>
    </row>
    <row r="62" spans="1:6">
      <c r="A62" s="4" t="s">
        <v>1694</v>
      </c>
      <c r="C62" s="7" t="n">
        <v>18786</v>
      </c>
      <c r="E62" s="7" t="n">
        <v>18788</v>
      </c>
    </row>
    <row r="63" spans="1:6">
      <c r="A63" s="4" t="s">
        <v>1704</v>
      </c>
    </row>
    <row r="64" spans="1:6">
      <c r="A64" s="3" t="s">
        <v>1510</v>
      </c>
    </row>
    <row r="65" spans="1:6">
      <c r="A65" s="4" t="s">
        <v>1679</v>
      </c>
      <c r="C65" s="7" t="n">
        <v>0</v>
      </c>
      <c r="E65" s="7" t="n">
        <v>0</v>
      </c>
    </row>
    <row r="66" spans="1:6">
      <c r="A66" s="4" t="s">
        <v>1680</v>
      </c>
      <c r="C66" s="7" t="n">
        <v>0</v>
      </c>
      <c r="E66" s="7" t="n">
        <v>0</v>
      </c>
    </row>
    <row r="67" spans="1:6">
      <c r="A67" s="4" t="s">
        <v>1681</v>
      </c>
      <c r="C67" s="7" t="n">
        <v>0</v>
      </c>
      <c r="E67" s="7" t="n">
        <v>0</v>
      </c>
    </row>
    <row r="68" spans="1:6">
      <c r="A68" s="4" t="s">
        <v>1682</v>
      </c>
      <c r="C68" s="7" t="n">
        <v>4</v>
      </c>
      <c r="E68" s="7" t="n">
        <v>1</v>
      </c>
    </row>
    <row r="69" spans="1:6">
      <c r="A69" s="4" t="s">
        <v>1683</v>
      </c>
      <c r="C69" s="7" t="n">
        <v>6</v>
      </c>
      <c r="E69" s="7" t="n">
        <v>0</v>
      </c>
    </row>
    <row r="70" spans="1:6">
      <c r="A70" s="4" t="s">
        <v>1684</v>
      </c>
      <c r="C70" s="7" t="n">
        <v>8806</v>
      </c>
      <c r="E70" s="7" t="n">
        <v>8749</v>
      </c>
    </row>
    <row r="71" spans="1:6">
      <c r="A71" s="4" t="s">
        <v>1685</v>
      </c>
      <c r="C71" s="7" t="n">
        <v>4</v>
      </c>
      <c r="E71" s="7" t="n">
        <v>4</v>
      </c>
    </row>
    <row r="72" spans="1:6">
      <c r="A72" s="4" t="s">
        <v>1686</v>
      </c>
      <c r="C72" s="7" t="n">
        <v>0</v>
      </c>
      <c r="E72" s="7" t="n">
        <v>0</v>
      </c>
    </row>
    <row r="73" spans="1:6">
      <c r="A73" s="4" t="s">
        <v>1687</v>
      </c>
      <c r="C73" s="7" t="n">
        <v>2</v>
      </c>
      <c r="E73" s="7" t="n">
        <v>0</v>
      </c>
    </row>
    <row r="74" spans="1:6">
      <c r="A74" s="4" t="s">
        <v>1688</v>
      </c>
      <c r="C74" s="7" t="n">
        <v>2817</v>
      </c>
      <c r="E74" s="7" t="n">
        <v>2579</v>
      </c>
    </row>
    <row r="75" spans="1:6">
      <c r="A75" s="4" t="s">
        <v>1689</v>
      </c>
      <c r="C75" s="7" t="n">
        <v>0</v>
      </c>
      <c r="E75" s="7" t="n">
        <v>0</v>
      </c>
    </row>
    <row r="76" spans="1:6">
      <c r="A76" s="4" t="s">
        <v>1690</v>
      </c>
      <c r="E76" s="7" t="n">
        <v>0</v>
      </c>
    </row>
    <row r="77" spans="1:6">
      <c r="A77" s="4" t="s">
        <v>1691</v>
      </c>
      <c r="C77" s="7" t="n">
        <v>0</v>
      </c>
      <c r="E77" s="7" t="n">
        <v>0</v>
      </c>
    </row>
    <row r="78" spans="1:6">
      <c r="A78" s="4" t="s">
        <v>1692</v>
      </c>
      <c r="C78" s="7" t="n">
        <v>11639</v>
      </c>
      <c r="E78" s="7" t="n">
        <v>11333</v>
      </c>
    </row>
    <row r="79" spans="1:6">
      <c r="A79" s="4" t="s">
        <v>1693</v>
      </c>
      <c r="C79" s="7" t="n">
        <v>0</v>
      </c>
      <c r="E79" s="7" t="n">
        <v>0</v>
      </c>
    </row>
    <row r="80" spans="1:6">
      <c r="A80" s="4" t="s">
        <v>1694</v>
      </c>
      <c r="C80" s="7" t="n">
        <v>11639</v>
      </c>
      <c r="E80" s="7" t="n">
        <v>11333</v>
      </c>
    </row>
    <row r="81" spans="1:6">
      <c r="A81" s="4" t="s">
        <v>1705</v>
      </c>
    </row>
    <row r="82" spans="1:6">
      <c r="A82" s="3" t="s">
        <v>1510</v>
      </c>
    </row>
    <row r="83" spans="1:6">
      <c r="A83" s="4" t="s">
        <v>1680</v>
      </c>
      <c r="C83" s="7" t="n">
        <v>549</v>
      </c>
      <c r="E83" s="7" t="n">
        <v>669</v>
      </c>
    </row>
    <row r="84" spans="1:6">
      <c r="A84" s="4" t="s">
        <v>1682</v>
      </c>
      <c r="C84" s="7" t="n">
        <v>438</v>
      </c>
      <c r="E84" s="7" t="n">
        <v>753</v>
      </c>
    </row>
    <row r="85" spans="1:6">
      <c r="A85" s="4" t="s">
        <v>1683</v>
      </c>
      <c r="C85" s="7" t="n">
        <v>265</v>
      </c>
      <c r="E85" s="7" t="n">
        <v>542</v>
      </c>
    </row>
    <row r="86" spans="1:6">
      <c r="A86" s="4" t="s">
        <v>1685</v>
      </c>
      <c r="C86" s="7" t="n">
        <v>530</v>
      </c>
      <c r="E86" s="7" t="n">
        <v>620</v>
      </c>
    </row>
    <row r="87" spans="1:6">
      <c r="A87" s="4" t="s">
        <v>1686</v>
      </c>
      <c r="C87" s="7" t="n">
        <v>189</v>
      </c>
      <c r="E87" s="7" t="n">
        <v>380</v>
      </c>
    </row>
    <row r="88" spans="1:6">
      <c r="A88" s="4" t="s">
        <v>1687</v>
      </c>
      <c r="C88" s="7" t="n">
        <v>294</v>
      </c>
      <c r="E88" s="7" t="n">
        <v>283</v>
      </c>
    </row>
    <row r="89" spans="1:6">
      <c r="A89" s="4" t="s">
        <v>1689</v>
      </c>
      <c r="C89" s="7" t="n">
        <v>36</v>
      </c>
      <c r="E89" s="7" t="n">
        <v>63</v>
      </c>
    </row>
    <row r="90" spans="1:6">
      <c r="A90" s="4" t="s">
        <v>1692</v>
      </c>
      <c r="C90" s="7" t="n">
        <v>2301</v>
      </c>
      <c r="E90" s="7" t="n">
        <v>3310</v>
      </c>
    </row>
    <row r="91" spans="1:6">
      <c r="A91" s="4" t="s">
        <v>1706</v>
      </c>
      <c r="C91" s="7" t="n">
        <v>-36</v>
      </c>
      <c r="E91" s="7" t="n">
        <v>-74</v>
      </c>
    </row>
    <row r="92" spans="1:6">
      <c r="A92" s="4" t="s">
        <v>1694</v>
      </c>
      <c r="C92" s="7" t="n">
        <v>2265</v>
      </c>
      <c r="E92" s="7" t="n">
        <v>3236</v>
      </c>
    </row>
    <row r="93" spans="1:6">
      <c r="A93" s="3" t="s">
        <v>1695</v>
      </c>
    </row>
    <row r="94" spans="1:6">
      <c r="A94" s="4" t="s">
        <v>1696</v>
      </c>
      <c r="C94" s="7" t="n">
        <v>66</v>
      </c>
      <c r="E94" s="7" t="n">
        <v>79</v>
      </c>
    </row>
    <row r="95" spans="1:6">
      <c r="A95" s="4" t="s">
        <v>1697</v>
      </c>
      <c r="C95" s="7" t="n">
        <v>27</v>
      </c>
      <c r="E95" s="7" t="n">
        <v>36</v>
      </c>
    </row>
    <row r="96" spans="1:6">
      <c r="A96" s="4" t="s">
        <v>1698</v>
      </c>
      <c r="C96" s="7" t="n">
        <v>1797</v>
      </c>
      <c r="E96" s="7" t="n">
        <v>973</v>
      </c>
    </row>
    <row r="97" spans="1:6">
      <c r="A97" s="4" t="s">
        <v>1699</v>
      </c>
      <c r="C97" s="7" t="n">
        <v>1890</v>
      </c>
      <c r="E97" s="7" t="n">
        <v>1088</v>
      </c>
    </row>
    <row r="98" spans="1:6">
      <c r="A98" s="4" t="s">
        <v>1700</v>
      </c>
      <c r="C98" s="7" t="n">
        <v>-10</v>
      </c>
      <c r="D98" s="4" t="s">
        <v>359</v>
      </c>
      <c r="E98" s="7" t="n">
        <v>-47</v>
      </c>
      <c r="F98" s="4" t="s">
        <v>616</v>
      </c>
    </row>
    <row r="99" spans="1:6">
      <c r="A99" s="4" t="s">
        <v>1701</v>
      </c>
      <c r="C99" s="7" t="n">
        <v>4145</v>
      </c>
      <c r="E99" s="7" t="n">
        <v>4277</v>
      </c>
    </row>
    <row r="100" spans="1:6">
      <c r="A100" s="4" t="s">
        <v>1707</v>
      </c>
    </row>
    <row r="101" spans="1:6">
      <c r="A101" s="3" t="s">
        <v>1510</v>
      </c>
    </row>
    <row r="102" spans="1:6">
      <c r="A102" s="4" t="s">
        <v>1680</v>
      </c>
      <c r="C102" s="7" t="n">
        <v>248</v>
      </c>
      <c r="E102" s="7" t="n">
        <v>45</v>
      </c>
    </row>
    <row r="103" spans="1:6">
      <c r="A103" s="4" t="s">
        <v>1682</v>
      </c>
      <c r="C103" s="7" t="n">
        <v>438</v>
      </c>
      <c r="E103" s="7" t="n">
        <v>745</v>
      </c>
    </row>
    <row r="104" spans="1:6">
      <c r="A104" s="4" t="s">
        <v>1683</v>
      </c>
      <c r="C104" s="7" t="n">
        <v>265</v>
      </c>
      <c r="E104" s="7" t="n">
        <v>541</v>
      </c>
    </row>
    <row r="105" spans="1:6">
      <c r="A105" s="4" t="s">
        <v>1685</v>
      </c>
      <c r="C105" s="7" t="n">
        <v>7</v>
      </c>
      <c r="E105" s="7" t="n">
        <v>7</v>
      </c>
    </row>
    <row r="106" spans="1:6">
      <c r="A106" s="4" t="s">
        <v>1686</v>
      </c>
      <c r="C106" s="7" t="n">
        <v>6</v>
      </c>
      <c r="E106" s="7" t="n">
        <v>2</v>
      </c>
    </row>
    <row r="107" spans="1:6">
      <c r="A107" s="4" t="s">
        <v>1687</v>
      </c>
      <c r="C107" s="7" t="n">
        <v>0</v>
      </c>
      <c r="E107" s="7" t="n">
        <v>0</v>
      </c>
    </row>
    <row r="108" spans="1:6">
      <c r="A108" s="4" t="s">
        <v>1689</v>
      </c>
      <c r="C108" s="7" t="n">
        <v>0</v>
      </c>
      <c r="E108" s="7" t="n">
        <v>0</v>
      </c>
    </row>
    <row r="109" spans="1:6">
      <c r="A109" s="4" t="s">
        <v>1692</v>
      </c>
      <c r="C109" s="7" t="n">
        <v>964</v>
      </c>
      <c r="E109" s="7" t="n">
        <v>1340</v>
      </c>
    </row>
    <row r="110" spans="1:6">
      <c r="A110" s="4" t="s">
        <v>1706</v>
      </c>
      <c r="C110" s="7" t="n">
        <v>0</v>
      </c>
      <c r="E110" s="7" t="n">
        <v>0</v>
      </c>
    </row>
    <row r="111" spans="1:6">
      <c r="A111" s="4" t="s">
        <v>1694</v>
      </c>
      <c r="C111" s="7" t="n">
        <v>964</v>
      </c>
      <c r="E111" s="7" t="n">
        <v>1340</v>
      </c>
    </row>
    <row r="112" spans="1:6">
      <c r="A112" s="4" t="s">
        <v>1708</v>
      </c>
    </row>
    <row r="113" spans="1:6">
      <c r="A113" s="3" t="s">
        <v>1510</v>
      </c>
    </row>
    <row r="114" spans="1:6">
      <c r="A114" s="4" t="s">
        <v>1680</v>
      </c>
      <c r="C114" s="7" t="n">
        <v>301</v>
      </c>
      <c r="E114" s="7" t="n">
        <v>624</v>
      </c>
    </row>
    <row r="115" spans="1:6">
      <c r="A115" s="4" t="s">
        <v>1682</v>
      </c>
      <c r="C115" s="7" t="n">
        <v>0</v>
      </c>
      <c r="E115" s="7" t="n">
        <v>8</v>
      </c>
    </row>
    <row r="116" spans="1:6">
      <c r="A116" s="4" t="s">
        <v>1683</v>
      </c>
      <c r="C116" s="7" t="n">
        <v>0</v>
      </c>
      <c r="E116" s="7" t="n">
        <v>0</v>
      </c>
    </row>
    <row r="117" spans="1:6">
      <c r="A117" s="4" t="s">
        <v>1685</v>
      </c>
      <c r="C117" s="7" t="n">
        <v>492</v>
      </c>
      <c r="E117" s="7" t="n">
        <v>602</v>
      </c>
    </row>
    <row r="118" spans="1:6">
      <c r="A118" s="4" t="s">
        <v>1686</v>
      </c>
      <c r="C118" s="7" t="n">
        <v>182</v>
      </c>
      <c r="E118" s="7" t="n">
        <v>377</v>
      </c>
    </row>
    <row r="119" spans="1:6">
      <c r="A119" s="4" t="s">
        <v>1687</v>
      </c>
      <c r="C119" s="7" t="n">
        <v>294</v>
      </c>
      <c r="E119" s="7" t="n">
        <v>283</v>
      </c>
    </row>
    <row r="120" spans="1:6">
      <c r="A120" s="4" t="s">
        <v>1689</v>
      </c>
      <c r="C120" s="7" t="n">
        <v>36</v>
      </c>
      <c r="E120" s="7" t="n">
        <v>63</v>
      </c>
    </row>
    <row r="121" spans="1:6">
      <c r="A121" s="4" t="s">
        <v>1692</v>
      </c>
      <c r="C121" s="7" t="n">
        <v>1305</v>
      </c>
      <c r="E121" s="7" t="n">
        <v>1957</v>
      </c>
    </row>
    <row r="122" spans="1:6">
      <c r="A122" s="4" t="s">
        <v>1706</v>
      </c>
      <c r="C122" s="7" t="n">
        <v>-36</v>
      </c>
      <c r="E122" s="7" t="n">
        <v>-74</v>
      </c>
    </row>
    <row r="123" spans="1:6">
      <c r="A123" s="4" t="s">
        <v>1694</v>
      </c>
      <c r="C123" s="7" t="n">
        <v>1269</v>
      </c>
      <c r="E123" s="7" t="n">
        <v>1883</v>
      </c>
    </row>
    <row r="124" spans="1:6">
      <c r="A124" s="4" t="s">
        <v>1709</v>
      </c>
    </row>
    <row r="125" spans="1:6">
      <c r="A125" s="3" t="s">
        <v>1510</v>
      </c>
    </row>
    <row r="126" spans="1:6">
      <c r="A126" s="4" t="s">
        <v>1680</v>
      </c>
      <c r="C126" s="7" t="n">
        <v>0</v>
      </c>
      <c r="E126" s="7" t="n">
        <v>0</v>
      </c>
    </row>
    <row r="127" spans="1:6">
      <c r="A127" s="4" t="s">
        <v>1682</v>
      </c>
      <c r="C127" s="7" t="n">
        <v>0</v>
      </c>
      <c r="E127" s="7" t="n">
        <v>0</v>
      </c>
    </row>
    <row r="128" spans="1:6">
      <c r="A128" s="4" t="s">
        <v>1683</v>
      </c>
      <c r="C128" s="7" t="n">
        <v>0</v>
      </c>
      <c r="E128" s="7" t="n">
        <v>1</v>
      </c>
    </row>
    <row r="129" spans="1:6">
      <c r="A129" s="4" t="s">
        <v>1685</v>
      </c>
      <c r="C129" s="7" t="n">
        <v>31</v>
      </c>
      <c r="E129" s="7" t="n">
        <v>11</v>
      </c>
    </row>
    <row r="130" spans="1:6">
      <c r="A130" s="4" t="s">
        <v>1686</v>
      </c>
      <c r="C130" s="7" t="n">
        <v>1</v>
      </c>
      <c r="E130" s="7" t="n">
        <v>1</v>
      </c>
    </row>
    <row r="131" spans="1:6">
      <c r="A131" s="4" t="s">
        <v>1687</v>
      </c>
      <c r="C131" s="7" t="n">
        <v>0</v>
      </c>
      <c r="E131" s="7" t="n">
        <v>0</v>
      </c>
    </row>
    <row r="132" spans="1:6">
      <c r="A132" s="4" t="s">
        <v>1689</v>
      </c>
      <c r="C132" s="7" t="n">
        <v>0</v>
      </c>
      <c r="E132" s="7" t="n">
        <v>0</v>
      </c>
    </row>
    <row r="133" spans="1:6">
      <c r="A133" s="4" t="s">
        <v>1692</v>
      </c>
      <c r="C133" s="7" t="n">
        <v>32</v>
      </c>
      <c r="E133" s="7" t="n">
        <v>13</v>
      </c>
    </row>
    <row r="134" spans="1:6">
      <c r="A134" s="4" t="s">
        <v>1706</v>
      </c>
      <c r="C134" s="7" t="n">
        <v>0</v>
      </c>
      <c r="E134" s="7" t="n">
        <v>0</v>
      </c>
    </row>
    <row r="135" spans="1:6">
      <c r="A135" s="4" t="s">
        <v>1694</v>
      </c>
      <c r="C135" s="6" t="n">
        <v>32</v>
      </c>
      <c r="E135" s="6" t="n">
        <v>13</v>
      </c>
    </row>
    <row r="136" spans="1:6"/>
    <row r="137" spans="1:6">
      <c r="A137" s="4" t="s">
        <v>359</v>
      </c>
      <c r="B137" s="4" t="s">
        <v>1710</v>
      </c>
    </row>
    <row r="138" spans="1:6">
      <c r="A138" s="4" t="s">
        <v>616</v>
      </c>
      <c r="B138" s="4" t="s">
        <v>1711</v>
      </c>
    </row>
  </sheetData>
  <mergeCells count="6">
    <mergeCell ref="A1:B1"/>
    <mergeCell ref="C1:D1"/>
    <mergeCell ref="E1:F1"/>
    <mergeCell ref="A136:E136"/>
    <mergeCell ref="B137:E137"/>
    <mergeCell ref="B138:E13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2</v>
      </c>
      <c r="B1" s="2" t="s">
        <v>1</v>
      </c>
    </row>
    <row r="2" spans="1:3">
      <c r="B2" s="2" t="s">
        <v>2</v>
      </c>
      <c r="C2" s="2" t="s">
        <v>162</v>
      </c>
    </row>
    <row r="3" spans="1:3">
      <c r="A3" s="4" t="s">
        <v>1610</v>
      </c>
    </row>
    <row r="4" spans="1:3">
      <c r="A4" s="3" t="s">
        <v>1510</v>
      </c>
    </row>
    <row r="5" spans="1:3">
      <c r="A5" s="4" t="s">
        <v>1713</v>
      </c>
      <c r="B5" s="6" t="n">
        <v>11333</v>
      </c>
      <c r="C5" s="6" t="n">
        <v>2293</v>
      </c>
    </row>
    <row r="6" spans="1:3">
      <c r="A6" s="4" t="s">
        <v>1714</v>
      </c>
      <c r="B6" s="7" t="n">
        <v>64</v>
      </c>
      <c r="C6" s="7" t="n">
        <v>120</v>
      </c>
    </row>
    <row r="7" spans="1:3">
      <c r="A7" s="4" t="s">
        <v>1715</v>
      </c>
      <c r="B7" s="7" t="n">
        <v>103</v>
      </c>
      <c r="C7" s="7" t="n">
        <v>-239</v>
      </c>
    </row>
    <row r="8" spans="1:3">
      <c r="A8" s="4" t="s">
        <v>1716</v>
      </c>
      <c r="B8" s="7" t="n">
        <v>147</v>
      </c>
      <c r="C8" s="7" t="n">
        <v>9425</v>
      </c>
    </row>
    <row r="9" spans="1:3">
      <c r="A9" s="4" t="s">
        <v>1717</v>
      </c>
      <c r="B9" s="7" t="n">
        <v>-6</v>
      </c>
      <c r="C9" s="7" t="n">
        <v>-5</v>
      </c>
    </row>
    <row r="10" spans="1:3">
      <c r="A10" s="4" t="s">
        <v>1718</v>
      </c>
      <c r="B10" s="7" t="n">
        <v>235</v>
      </c>
      <c r="C10" s="7" t="n">
        <v>93</v>
      </c>
    </row>
    <row r="11" spans="1:3">
      <c r="A11" s="4" t="s">
        <v>1719</v>
      </c>
      <c r="B11" s="7" t="n">
        <v>-237</v>
      </c>
      <c r="C11" s="7" t="n">
        <v>-354</v>
      </c>
    </row>
    <row r="12" spans="1:3">
      <c r="A12" s="4" t="s">
        <v>1720</v>
      </c>
      <c r="B12" s="7" t="n">
        <v>11639</v>
      </c>
      <c r="C12" s="7" t="n">
        <v>11333</v>
      </c>
    </row>
    <row r="13" spans="1:3">
      <c r="A13" s="4" t="s">
        <v>1721</v>
      </c>
    </row>
    <row r="14" spans="1:3">
      <c r="A14" s="3" t="s">
        <v>1510</v>
      </c>
    </row>
    <row r="15" spans="1:3">
      <c r="A15" s="4" t="s">
        <v>1713</v>
      </c>
      <c r="B15" s="7" t="n">
        <v>8750</v>
      </c>
      <c r="C15" s="7" t="n">
        <v>4</v>
      </c>
    </row>
    <row r="16" spans="1:3">
      <c r="A16" s="4" t="s">
        <v>1714</v>
      </c>
      <c r="B16" s="7" t="n">
        <v>0</v>
      </c>
      <c r="C16" s="7" t="n">
        <v>0</v>
      </c>
    </row>
    <row r="17" spans="1:3">
      <c r="A17" s="4" t="s">
        <v>1715</v>
      </c>
      <c r="B17" s="7" t="n">
        <v>58</v>
      </c>
      <c r="C17" s="7" t="n">
        <v>-408</v>
      </c>
    </row>
    <row r="18" spans="1:3">
      <c r="A18" s="4" t="s">
        <v>1716</v>
      </c>
      <c r="B18" s="7" t="n">
        <v>8</v>
      </c>
      <c r="C18" s="7" t="n">
        <v>9158</v>
      </c>
    </row>
    <row r="19" spans="1:3">
      <c r="A19" s="4" t="s">
        <v>1717</v>
      </c>
      <c r="B19" s="7" t="n">
        <v>0</v>
      </c>
      <c r="C19" s="7" t="n">
        <v>-4</v>
      </c>
    </row>
    <row r="20" spans="1:3">
      <c r="A20" s="4" t="s">
        <v>1718</v>
      </c>
      <c r="B20" s="7" t="n">
        <v>0</v>
      </c>
      <c r="C20" s="7" t="n">
        <v>0</v>
      </c>
    </row>
    <row r="21" spans="1:3">
      <c r="A21" s="4" t="s">
        <v>1719</v>
      </c>
      <c r="B21" s="7" t="n">
        <v>0</v>
      </c>
      <c r="C21" s="7" t="n">
        <v>0</v>
      </c>
    </row>
    <row r="22" spans="1:3">
      <c r="A22" s="4" t="s">
        <v>1720</v>
      </c>
      <c r="B22" s="7" t="n">
        <v>8816</v>
      </c>
      <c r="C22" s="7" t="n">
        <v>8750</v>
      </c>
    </row>
    <row r="23" spans="1:3">
      <c r="A23" s="4" t="s">
        <v>1722</v>
      </c>
    </row>
    <row r="24" spans="1:3">
      <c r="A24" s="3" t="s">
        <v>1510</v>
      </c>
    </row>
    <row r="25" spans="1:3">
      <c r="A25" s="4" t="s">
        <v>1713</v>
      </c>
      <c r="B25" s="7" t="n">
        <v>4</v>
      </c>
      <c r="C25" s="7" t="n">
        <v>2</v>
      </c>
    </row>
    <row r="26" spans="1:3">
      <c r="A26" s="4" t="s">
        <v>1714</v>
      </c>
      <c r="B26" s="7" t="n">
        <v>0</v>
      </c>
      <c r="C26" s="7" t="n">
        <v>0</v>
      </c>
    </row>
    <row r="27" spans="1:3">
      <c r="A27" s="4" t="s">
        <v>1715</v>
      </c>
      <c r="B27" s="7" t="n">
        <v>0</v>
      </c>
      <c r="C27" s="7" t="n">
        <v>-1</v>
      </c>
    </row>
    <row r="28" spans="1:3">
      <c r="A28" s="4" t="s">
        <v>1716</v>
      </c>
      <c r="B28" s="7" t="n">
        <v>5</v>
      </c>
      <c r="C28" s="7" t="n">
        <v>1</v>
      </c>
    </row>
    <row r="29" spans="1:3">
      <c r="A29" s="4" t="s">
        <v>1717</v>
      </c>
      <c r="B29" s="7" t="n">
        <v>-6</v>
      </c>
      <c r="C29" s="7" t="n">
        <v>-1</v>
      </c>
    </row>
    <row r="30" spans="1:3">
      <c r="A30" s="4" t="s">
        <v>1718</v>
      </c>
      <c r="B30" s="7" t="n">
        <v>7</v>
      </c>
      <c r="C30" s="7" t="n">
        <v>8</v>
      </c>
    </row>
    <row r="31" spans="1:3">
      <c r="A31" s="4" t="s">
        <v>1719</v>
      </c>
      <c r="B31" s="7" t="n">
        <v>-4</v>
      </c>
      <c r="C31" s="7" t="n">
        <v>-5</v>
      </c>
    </row>
    <row r="32" spans="1:3">
      <c r="A32" s="4" t="s">
        <v>1720</v>
      </c>
      <c r="B32" s="7" t="n">
        <v>6</v>
      </c>
      <c r="C32" s="7" t="n">
        <v>4</v>
      </c>
    </row>
    <row r="33" spans="1:3">
      <c r="A33" s="4" t="s">
        <v>1723</v>
      </c>
    </row>
    <row r="34" spans="1:3">
      <c r="A34" s="3" t="s">
        <v>1510</v>
      </c>
    </row>
    <row r="35" spans="1:3">
      <c r="A35" s="4" t="s">
        <v>1713</v>
      </c>
      <c r="B35" s="7" t="n">
        <v>2579</v>
      </c>
      <c r="C35" s="7" t="n">
        <v>2287</v>
      </c>
    </row>
    <row r="36" spans="1:3">
      <c r="A36" s="4" t="s">
        <v>1714</v>
      </c>
      <c r="B36" s="7" t="n">
        <v>64</v>
      </c>
      <c r="C36" s="7" t="n">
        <v>120</v>
      </c>
    </row>
    <row r="37" spans="1:3">
      <c r="A37" s="4" t="s">
        <v>1715</v>
      </c>
      <c r="B37" s="7" t="n">
        <v>45</v>
      </c>
      <c r="C37" s="7" t="n">
        <v>170</v>
      </c>
    </row>
    <row r="38" spans="1:3">
      <c r="A38" s="4" t="s">
        <v>1716</v>
      </c>
      <c r="B38" s="7" t="n">
        <v>134</v>
      </c>
      <c r="C38" s="7" t="n">
        <v>266</v>
      </c>
    </row>
    <row r="39" spans="1:3">
      <c r="A39" s="4" t="s">
        <v>1717</v>
      </c>
      <c r="B39" s="7" t="n">
        <v>0</v>
      </c>
      <c r="C39" s="7" t="n">
        <v>0</v>
      </c>
    </row>
    <row r="40" spans="1:3">
      <c r="A40" s="4" t="s">
        <v>1718</v>
      </c>
      <c r="B40" s="7" t="n">
        <v>228</v>
      </c>
      <c r="C40" s="7" t="n">
        <v>85</v>
      </c>
    </row>
    <row r="41" spans="1:3">
      <c r="A41" s="4" t="s">
        <v>1719</v>
      </c>
      <c r="B41" s="7" t="n">
        <v>-233</v>
      </c>
      <c r="C41" s="7" t="n">
        <v>-349</v>
      </c>
    </row>
    <row r="42" spans="1:3">
      <c r="A42" s="4" t="s">
        <v>1720</v>
      </c>
      <c r="B42" s="7" t="n">
        <v>2817</v>
      </c>
      <c r="C42" s="7" t="n">
        <v>2579</v>
      </c>
    </row>
    <row r="43" spans="1:3">
      <c r="A43" s="4" t="s">
        <v>1648</v>
      </c>
    </row>
    <row r="44" spans="1:3">
      <c r="A44" s="3" t="s">
        <v>1510</v>
      </c>
    </row>
    <row r="45" spans="1:3">
      <c r="A45" s="4" t="s">
        <v>1713</v>
      </c>
      <c r="B45" s="7" t="n">
        <v>13</v>
      </c>
      <c r="C45" s="7" t="n">
        <v>5</v>
      </c>
    </row>
    <row r="46" spans="1:3">
      <c r="A46" s="4" t="s">
        <v>1716</v>
      </c>
      <c r="B46" s="7" t="n">
        <v>28</v>
      </c>
      <c r="C46" s="7" t="n">
        <v>9</v>
      </c>
    </row>
    <row r="47" spans="1:3">
      <c r="A47" s="4" t="s">
        <v>1717</v>
      </c>
      <c r="B47" s="7" t="n">
        <v>-1</v>
      </c>
      <c r="C47" s="7" t="n">
        <v>-1</v>
      </c>
    </row>
    <row r="48" spans="1:3">
      <c r="A48" s="4" t="s">
        <v>1718</v>
      </c>
      <c r="C48" s="7" t="n">
        <v>1</v>
      </c>
    </row>
    <row r="49" spans="1:3">
      <c r="A49" s="4" t="s">
        <v>1719</v>
      </c>
      <c r="B49" s="7" t="n">
        <v>-8</v>
      </c>
      <c r="C49" s="7" t="n">
        <v>-1</v>
      </c>
    </row>
    <row r="50" spans="1:3">
      <c r="A50" s="4" t="s">
        <v>1720</v>
      </c>
      <c r="B50" s="7" t="n">
        <v>32</v>
      </c>
      <c r="C50" s="7" t="n">
        <v>13</v>
      </c>
    </row>
    <row r="51" spans="1:3">
      <c r="A51" s="4" t="s">
        <v>1724</v>
      </c>
    </row>
    <row r="52" spans="1:3">
      <c r="A52" s="3" t="s">
        <v>1510</v>
      </c>
    </row>
    <row r="53" spans="1:3">
      <c r="A53" s="4" t="s">
        <v>1713</v>
      </c>
      <c r="B53" s="7" t="n">
        <v>1</v>
      </c>
      <c r="C53" s="7" t="n">
        <v>0</v>
      </c>
    </row>
    <row r="54" spans="1:3">
      <c r="A54" s="4" t="s">
        <v>1716</v>
      </c>
      <c r="B54" s="7" t="n">
        <v>0</v>
      </c>
      <c r="C54" s="7" t="n">
        <v>1</v>
      </c>
    </row>
    <row r="55" spans="1:3">
      <c r="A55" s="4" t="s">
        <v>1717</v>
      </c>
      <c r="B55" s="7" t="n">
        <v>0</v>
      </c>
      <c r="C55" s="7" t="n">
        <v>0</v>
      </c>
    </row>
    <row r="56" spans="1:3">
      <c r="A56" s="4" t="s">
        <v>1718</v>
      </c>
      <c r="C56" s="7" t="n">
        <v>0</v>
      </c>
    </row>
    <row r="57" spans="1:3">
      <c r="A57" s="4" t="s">
        <v>1719</v>
      </c>
      <c r="B57" s="7" t="n">
        <v>-1</v>
      </c>
      <c r="C57" s="7" t="n">
        <v>0</v>
      </c>
    </row>
    <row r="58" spans="1:3">
      <c r="A58" s="4" t="s">
        <v>1720</v>
      </c>
      <c r="B58" s="7" t="n">
        <v>0</v>
      </c>
      <c r="C58" s="7" t="n">
        <v>1</v>
      </c>
    </row>
    <row r="59" spans="1:3">
      <c r="A59" s="4" t="s">
        <v>1725</v>
      </c>
    </row>
    <row r="60" spans="1:3">
      <c r="A60" s="3" t="s">
        <v>1510</v>
      </c>
    </row>
    <row r="61" spans="1:3">
      <c r="A61" s="4" t="s">
        <v>1713</v>
      </c>
      <c r="B61" s="7" t="n">
        <v>12</v>
      </c>
      <c r="C61" s="7" t="n">
        <v>5</v>
      </c>
    </row>
    <row r="62" spans="1:3">
      <c r="A62" s="4" t="s">
        <v>1716</v>
      </c>
      <c r="B62" s="7" t="n">
        <v>28</v>
      </c>
      <c r="C62" s="7" t="n">
        <v>8</v>
      </c>
    </row>
    <row r="63" spans="1:3">
      <c r="A63" s="4" t="s">
        <v>1717</v>
      </c>
      <c r="B63" s="7" t="n">
        <v>-1</v>
      </c>
      <c r="C63" s="7" t="n">
        <v>-1</v>
      </c>
    </row>
    <row r="64" spans="1:3">
      <c r="A64" s="4" t="s">
        <v>1718</v>
      </c>
      <c r="C64" s="7" t="n">
        <v>1</v>
      </c>
    </row>
    <row r="65" spans="1:3">
      <c r="A65" s="4" t="s">
        <v>1719</v>
      </c>
      <c r="B65" s="7" t="n">
        <v>-7</v>
      </c>
      <c r="C65" s="7" t="n">
        <v>-1</v>
      </c>
    </row>
    <row r="66" spans="1:3">
      <c r="A66" s="4" t="s">
        <v>1720</v>
      </c>
      <c r="B66" s="7" t="n">
        <v>32</v>
      </c>
      <c r="C66" s="7" t="n">
        <v>12</v>
      </c>
    </row>
    <row r="67" spans="1:3">
      <c r="A67" s="4" t="s">
        <v>1726</v>
      </c>
    </row>
    <row r="68" spans="1:3">
      <c r="A68" s="3" t="s">
        <v>1510</v>
      </c>
    </row>
    <row r="69" spans="1:3">
      <c r="A69" s="4" t="s">
        <v>1713</v>
      </c>
      <c r="B69" s="7" t="n">
        <v>0</v>
      </c>
      <c r="C69" s="7" t="n">
        <v>0</v>
      </c>
    </row>
    <row r="70" spans="1:3">
      <c r="A70" s="4" t="s">
        <v>1716</v>
      </c>
      <c r="B70" s="7" t="n">
        <v>0</v>
      </c>
      <c r="C70" s="7" t="n">
        <v>0</v>
      </c>
    </row>
    <row r="71" spans="1:3">
      <c r="A71" s="4" t="s">
        <v>1717</v>
      </c>
      <c r="B71" s="7" t="n">
        <v>0</v>
      </c>
      <c r="C71" s="7" t="n">
        <v>0</v>
      </c>
    </row>
    <row r="72" spans="1:3">
      <c r="A72" s="4" t="s">
        <v>1718</v>
      </c>
      <c r="C72" s="7" t="n">
        <v>0</v>
      </c>
    </row>
    <row r="73" spans="1:3">
      <c r="A73" s="4" t="s">
        <v>1719</v>
      </c>
      <c r="B73" s="7" t="n">
        <v>0</v>
      </c>
      <c r="C73" s="7" t="n">
        <v>0</v>
      </c>
    </row>
    <row r="74" spans="1:3">
      <c r="A74" s="4" t="s">
        <v>1720</v>
      </c>
      <c r="B74" s="6" t="n">
        <v>0</v>
      </c>
      <c r="C74"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27</v>
      </c>
      <c r="B1" s="2" t="s">
        <v>717</v>
      </c>
    </row>
    <row r="2" spans="1:2">
      <c r="A2" s="4" t="s">
        <v>1523</v>
      </c>
    </row>
    <row r="3" spans="1:2">
      <c r="A3" s="3" t="s">
        <v>1510</v>
      </c>
    </row>
    <row r="4" spans="1:2">
      <c r="A4" s="4" t="s">
        <v>1728</v>
      </c>
      <c r="B4" s="6" t="n">
        <v>5540</v>
      </c>
    </row>
    <row r="5" spans="1:2">
      <c r="A5" s="4" t="s">
        <v>1729</v>
      </c>
      <c r="B5" s="7" t="n">
        <v>4471</v>
      </c>
    </row>
    <row r="6" spans="1:2">
      <c r="A6" s="4" t="s">
        <v>1730</v>
      </c>
      <c r="B6" s="7" t="n">
        <v>4362</v>
      </c>
    </row>
    <row r="7" spans="1:2">
      <c r="A7" s="4" t="s">
        <v>1731</v>
      </c>
      <c r="B7" s="7" t="n">
        <v>4272</v>
      </c>
    </row>
    <row r="8" spans="1:2">
      <c r="A8" s="4" t="s">
        <v>1732</v>
      </c>
      <c r="B8" s="7" t="n">
        <v>4174</v>
      </c>
    </row>
    <row r="9" spans="1:2">
      <c r="A9" s="4" t="s">
        <v>1733</v>
      </c>
      <c r="B9" s="7" t="n">
        <v>19965</v>
      </c>
    </row>
    <row r="10" spans="1:2">
      <c r="A10" s="4" t="s">
        <v>1546</v>
      </c>
    </row>
    <row r="11" spans="1:2">
      <c r="A11" s="3" t="s">
        <v>1510</v>
      </c>
    </row>
    <row r="12" spans="1:2">
      <c r="A12" s="4" t="s">
        <v>1728</v>
      </c>
      <c r="B12" s="7" t="n">
        <v>1539</v>
      </c>
    </row>
    <row r="13" spans="1:2">
      <c r="A13" s="4" t="s">
        <v>1729</v>
      </c>
      <c r="B13" s="7" t="n">
        <v>1441</v>
      </c>
    </row>
    <row r="14" spans="1:2">
      <c r="A14" s="4" t="s">
        <v>1730</v>
      </c>
      <c r="B14" s="7" t="n">
        <v>1343</v>
      </c>
    </row>
    <row r="15" spans="1:2">
      <c r="A15" s="4" t="s">
        <v>1731</v>
      </c>
      <c r="B15" s="7" t="n">
        <v>1258</v>
      </c>
    </row>
    <row r="16" spans="1:2">
      <c r="A16" s="4" t="s">
        <v>1732</v>
      </c>
      <c r="B16" s="7" t="n">
        <v>1015</v>
      </c>
    </row>
    <row r="17" spans="1:2">
      <c r="A17" s="4" t="s">
        <v>1733</v>
      </c>
      <c r="B17" s="6" t="n">
        <v>43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734</v>
      </c>
      <c r="B1" s="2" t="s">
        <v>1</v>
      </c>
    </row>
    <row r="2" spans="1:4">
      <c r="B2" s="2" t="s">
        <v>2</v>
      </c>
      <c r="C2" s="2" t="s">
        <v>162</v>
      </c>
      <c r="D2" s="2" t="s">
        <v>163</v>
      </c>
    </row>
    <row r="3" spans="1:4">
      <c r="A3" s="3" t="s">
        <v>1735</v>
      </c>
    </row>
    <row r="4" spans="1:4">
      <c r="A4" s="4" t="s">
        <v>1736</v>
      </c>
      <c r="B4" s="7" t="n">
        <v>293</v>
      </c>
    </row>
    <row r="5" spans="1:4">
      <c r="A5" s="4" t="s">
        <v>1737</v>
      </c>
      <c r="B5" s="6" t="n">
        <v>693</v>
      </c>
    </row>
    <row r="6" spans="1:4">
      <c r="A6" s="4" t="s">
        <v>1738</v>
      </c>
      <c r="B6" s="4" t="s">
        <v>1739</v>
      </c>
    </row>
    <row r="7" spans="1:4">
      <c r="A7" s="4" t="s">
        <v>1740</v>
      </c>
      <c r="B7" s="6" t="n">
        <v>798</v>
      </c>
      <c r="C7" s="6" t="n">
        <v>766</v>
      </c>
      <c r="D7" s="6" t="n">
        <v>473</v>
      </c>
    </row>
    <row r="8" spans="1:4">
      <c r="A8" s="4" t="s">
        <v>1741</v>
      </c>
      <c r="B8" s="6" t="n">
        <v>446</v>
      </c>
      <c r="C8" s="6" t="n">
        <v>361</v>
      </c>
      <c r="D8" s="6" t="n">
        <v>33</v>
      </c>
    </row>
    <row r="9" spans="1:4">
      <c r="A9" s="4" t="s">
        <v>1742</v>
      </c>
    </row>
    <row r="10" spans="1:4">
      <c r="A10" s="3" t="s">
        <v>1735</v>
      </c>
    </row>
    <row r="11" spans="1:4">
      <c r="A11" s="4" t="s">
        <v>1743</v>
      </c>
      <c r="B11" s="4" t="s">
        <v>1744</v>
      </c>
    </row>
    <row r="12" spans="1:4">
      <c r="A12" s="4" t="s">
        <v>1745</v>
      </c>
    </row>
    <row r="13" spans="1:4">
      <c r="A13" s="3" t="s">
        <v>1735</v>
      </c>
    </row>
    <row r="14" spans="1:4">
      <c r="A14" s="4" t="s">
        <v>1743</v>
      </c>
      <c r="B14" s="4" t="s">
        <v>640</v>
      </c>
    </row>
    <row r="15" spans="1:4">
      <c r="A15" s="4" t="s">
        <v>1746</v>
      </c>
    </row>
    <row r="16" spans="1:4">
      <c r="A16" s="3" t="s">
        <v>1735</v>
      </c>
    </row>
    <row r="17" spans="1:4">
      <c r="A17" s="4" t="s">
        <v>1743</v>
      </c>
      <c r="B17" s="4" t="s">
        <v>1747</v>
      </c>
    </row>
    <row r="18" spans="1:4">
      <c r="A18" s="4" t="s">
        <v>1748</v>
      </c>
    </row>
    <row r="19" spans="1:4">
      <c r="A19" s="3" t="s">
        <v>1735</v>
      </c>
    </row>
    <row r="20" spans="1:4">
      <c r="A20" s="4" t="s">
        <v>1743</v>
      </c>
      <c r="B20" s="4" t="s">
        <v>1744</v>
      </c>
    </row>
    <row r="21" spans="1:4">
      <c r="A21" s="4" t="s">
        <v>1749</v>
      </c>
    </row>
    <row r="22" spans="1:4">
      <c r="A22" s="3" t="s">
        <v>1735</v>
      </c>
    </row>
    <row r="23" spans="1:4">
      <c r="A23" s="4" t="s">
        <v>1743</v>
      </c>
      <c r="B23" s="4" t="s">
        <v>642</v>
      </c>
    </row>
    <row r="24" spans="1:4">
      <c r="A24" s="4" t="s">
        <v>1750</v>
      </c>
    </row>
    <row r="25" spans="1:4">
      <c r="A25" s="3" t="s">
        <v>1735</v>
      </c>
    </row>
    <row r="26" spans="1:4">
      <c r="A26" s="4" t="s">
        <v>1743</v>
      </c>
      <c r="B26" s="4" t="s">
        <v>1747</v>
      </c>
    </row>
    <row r="27" spans="1:4">
      <c r="A27" s="4" t="s">
        <v>1751</v>
      </c>
    </row>
    <row r="28" spans="1:4">
      <c r="A28" s="3" t="s">
        <v>1735</v>
      </c>
    </row>
    <row r="29" spans="1:4">
      <c r="A29" s="4" t="s">
        <v>1743</v>
      </c>
      <c r="B29" s="4" t="s">
        <v>6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2</v>
      </c>
      <c r="C2" s="2" t="s">
        <v>162</v>
      </c>
      <c r="D2" s="2" t="s">
        <v>163</v>
      </c>
    </row>
    <row r="3" spans="1:4">
      <c r="A3" s="3" t="s">
        <v>422</v>
      </c>
    </row>
    <row r="4" spans="1:4">
      <c r="A4" s="4" t="s">
        <v>1753</v>
      </c>
      <c r="B4" s="6" t="n">
        <v>544</v>
      </c>
      <c r="C4" s="6" t="n">
        <v>301</v>
      </c>
      <c r="D4" s="6" t="n">
        <v>395</v>
      </c>
    </row>
    <row r="5" spans="1:4">
      <c r="A5" s="4" t="s">
        <v>1754</v>
      </c>
      <c r="B5" s="7" t="n">
        <v>273</v>
      </c>
      <c r="C5" s="7" t="n">
        <v>153</v>
      </c>
      <c r="D5" s="7" t="n">
        <v>90</v>
      </c>
    </row>
    <row r="6" spans="1:4">
      <c r="A6" s="4" t="s">
        <v>1755</v>
      </c>
      <c r="B6" s="7" t="n">
        <v>7</v>
      </c>
      <c r="C6" s="7" t="n">
        <v>4</v>
      </c>
      <c r="D6" s="7" t="n">
        <v>-5</v>
      </c>
    </row>
    <row r="7" spans="1:4">
      <c r="A7" s="4" t="s">
        <v>313</v>
      </c>
      <c r="B7" s="7" t="n">
        <v>-5</v>
      </c>
      <c r="C7" s="7" t="n">
        <v>5</v>
      </c>
      <c r="D7" s="7" t="n">
        <v>0</v>
      </c>
    </row>
    <row r="8" spans="1:4">
      <c r="A8" s="4" t="s">
        <v>319</v>
      </c>
      <c r="B8" s="7" t="n">
        <v>819</v>
      </c>
      <c r="C8" s="7" t="n">
        <v>463</v>
      </c>
      <c r="D8" s="7" t="n">
        <v>480</v>
      </c>
    </row>
    <row r="9" spans="1:4">
      <c r="A9" s="4" t="s">
        <v>1756</v>
      </c>
      <c r="B9" s="6" t="n">
        <v>202</v>
      </c>
      <c r="C9" s="6" t="n">
        <v>114</v>
      </c>
      <c r="D9" s="6" t="n">
        <v>18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757</v>
      </c>
      <c r="B1" s="2" t="s">
        <v>1</v>
      </c>
    </row>
    <row r="2" spans="1:2">
      <c r="B2" s="2" t="s">
        <v>1758</v>
      </c>
    </row>
    <row r="3" spans="1:2">
      <c r="A3" s="3" t="s">
        <v>422</v>
      </c>
    </row>
    <row r="4" spans="1:2">
      <c r="A4" s="4" t="s">
        <v>1759</v>
      </c>
      <c r="B4" s="7" t="n">
        <v>39</v>
      </c>
    </row>
    <row r="5" spans="1:2">
      <c r="A5" s="4" t="s">
        <v>1760</v>
      </c>
      <c r="B5" s="7" t="n">
        <v>27</v>
      </c>
    </row>
    <row r="6" spans="1:2">
      <c r="A6" s="4" t="s">
        <v>1761</v>
      </c>
      <c r="B6" s="7" t="n">
        <v>-21</v>
      </c>
    </row>
    <row r="7" spans="1:2">
      <c r="A7" s="4" t="s">
        <v>1762</v>
      </c>
      <c r="B7" s="7" t="n">
        <v>-3</v>
      </c>
    </row>
    <row r="8" spans="1:2">
      <c r="A8" s="4" t="s">
        <v>1763</v>
      </c>
      <c r="B8" s="7" t="n">
        <v>42</v>
      </c>
    </row>
    <row r="9" spans="1:2">
      <c r="A9" s="4" t="s">
        <v>1764</v>
      </c>
      <c r="B9" s="5" t="n">
        <v>38.44</v>
      </c>
    </row>
    <row r="10" spans="1:2">
      <c r="A10" s="4" t="s">
        <v>1765</v>
      </c>
      <c r="B10" s="9" t="n">
        <v>31.18</v>
      </c>
    </row>
    <row r="11" spans="1:2">
      <c r="A11" s="4" t="s">
        <v>1766</v>
      </c>
      <c r="B11" s="9" t="n">
        <v>39.03</v>
      </c>
    </row>
    <row r="12" spans="1:2">
      <c r="A12" s="4" t="s">
        <v>1767</v>
      </c>
      <c r="B12" s="9" t="n">
        <v>34.26</v>
      </c>
    </row>
    <row r="13" spans="1:2">
      <c r="A13" s="4" t="s">
        <v>1768</v>
      </c>
      <c r="B13" s="5" t="n">
        <v>33.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80"/>
    <col customWidth="1" max="6" min="6" width="37"/>
    <col customWidth="1" max="7" min="7" width="24"/>
    <col customWidth="1" max="8" min="8" width="30"/>
    <col customWidth="1" max="9" min="9" width="21"/>
  </cols>
  <sheetData>
    <row r="1" spans="1:9">
      <c r="A1" s="1" t="s">
        <v>1769</v>
      </c>
      <c r="B1" s="2" t="s">
        <v>357</v>
      </c>
      <c r="E1" s="2" t="s">
        <v>1</v>
      </c>
    </row>
    <row r="2" spans="1:9">
      <c r="B2" s="2" t="s">
        <v>1770</v>
      </c>
      <c r="C2" s="2" t="s">
        <v>1771</v>
      </c>
      <c r="D2" s="2" t="s">
        <v>1772</v>
      </c>
      <c r="E2" s="2" t="s">
        <v>1771</v>
      </c>
      <c r="F2" s="2" t="s">
        <v>1772</v>
      </c>
      <c r="G2" s="2" t="s">
        <v>1773</v>
      </c>
      <c r="H2" s="2" t="s">
        <v>1774</v>
      </c>
      <c r="I2" s="2" t="s">
        <v>1775</v>
      </c>
    </row>
    <row r="3" spans="1:9">
      <c r="A3" s="3" t="s">
        <v>1776</v>
      </c>
    </row>
    <row r="4" spans="1:9">
      <c r="A4" s="4" t="s">
        <v>1777</v>
      </c>
      <c r="C4" s="7" t="n">
        <v>14000000000</v>
      </c>
      <c r="D4" s="7" t="n">
        <v>14000000000</v>
      </c>
      <c r="E4" s="7" t="n">
        <v>14000000000</v>
      </c>
      <c r="F4" s="7" t="n">
        <v>14000000000</v>
      </c>
    </row>
    <row r="5" spans="1:9">
      <c r="A5" s="4" t="s">
        <v>1778</v>
      </c>
      <c r="C5" s="6" t="n">
        <v>1</v>
      </c>
      <c r="D5" s="6" t="n">
        <v>1</v>
      </c>
      <c r="E5" s="6" t="n">
        <v>1</v>
      </c>
      <c r="F5" s="6" t="n">
        <v>1</v>
      </c>
    </row>
    <row r="6" spans="1:9">
      <c r="A6" s="4" t="s">
        <v>1779</v>
      </c>
      <c r="C6" s="5" t="n">
        <v>0.52</v>
      </c>
      <c r="D6" s="5" t="n">
        <v>0.51</v>
      </c>
      <c r="E6" s="5" t="n">
        <v>2.05</v>
      </c>
      <c r="F6" s="5" t="n">
        <v>2.01</v>
      </c>
      <c r="G6" s="5" t="n">
        <v>1.97</v>
      </c>
    </row>
    <row r="7" spans="1:9">
      <c r="A7" s="4" t="s">
        <v>265</v>
      </c>
      <c r="C7" s="7" t="n">
        <v>10000000</v>
      </c>
      <c r="E7" s="7" t="n">
        <v>10000000</v>
      </c>
    </row>
    <row r="8" spans="1:9">
      <c r="A8" s="4" t="s">
        <v>267</v>
      </c>
      <c r="C8" s="7" t="n">
        <v>48000</v>
      </c>
      <c r="D8" s="7" t="n">
        <v>0</v>
      </c>
      <c r="E8" s="7" t="n">
        <v>48000</v>
      </c>
      <c r="F8" s="7" t="n">
        <v>0</v>
      </c>
    </row>
    <row r="9" spans="1:9">
      <c r="A9" s="4" t="s">
        <v>1780</v>
      </c>
      <c r="C9" s="6" t="n">
        <v>1</v>
      </c>
      <c r="E9" s="6" t="n">
        <v>1</v>
      </c>
    </row>
    <row r="10" spans="1:9">
      <c r="A10" s="4" t="s">
        <v>1781</v>
      </c>
      <c r="C10" s="6" t="n">
        <v>0</v>
      </c>
      <c r="D10" s="6" t="n">
        <v>0</v>
      </c>
      <c r="E10" s="6" t="n">
        <v>0</v>
      </c>
      <c r="F10" s="6" t="n">
        <v>0</v>
      </c>
    </row>
    <row r="11" spans="1:9">
      <c r="A11" s="4" t="s">
        <v>266</v>
      </c>
      <c r="C11" s="7" t="n">
        <v>48000</v>
      </c>
      <c r="D11" s="7" t="n">
        <v>0</v>
      </c>
      <c r="E11" s="7" t="n">
        <v>48000</v>
      </c>
      <c r="F11" s="7" t="n">
        <v>0</v>
      </c>
    </row>
    <row r="12" spans="1:9">
      <c r="A12" s="4" t="s">
        <v>263</v>
      </c>
      <c r="E12" s="4" t="s">
        <v>264</v>
      </c>
    </row>
    <row r="13" spans="1:9">
      <c r="A13" s="4" t="s">
        <v>1782</v>
      </c>
      <c r="C13" s="6" t="n">
        <v>8</v>
      </c>
    </row>
    <row r="14" spans="1:9">
      <c r="A14" s="4" t="s">
        <v>1783</v>
      </c>
    </row>
    <row r="15" spans="1:9">
      <c r="A15" s="3" t="s">
        <v>1784</v>
      </c>
    </row>
    <row r="16" spans="1:9">
      <c r="A16" s="4" t="s">
        <v>1785</v>
      </c>
      <c r="E16" s="6" t="n">
        <v>6000</v>
      </c>
    </row>
    <row r="17" spans="1:9">
      <c r="A17" s="4" t="s">
        <v>1786</v>
      </c>
    </row>
    <row r="18" spans="1:9">
      <c r="A18" s="3" t="s">
        <v>1784</v>
      </c>
    </row>
    <row r="19" spans="1:9">
      <c r="A19" s="4" t="s">
        <v>1787</v>
      </c>
      <c r="E19" s="4" t="s">
        <v>1788</v>
      </c>
    </row>
    <row r="20" spans="1:9">
      <c r="A20" s="4" t="s">
        <v>1789</v>
      </c>
      <c r="C20" s="6" t="n">
        <v>1950</v>
      </c>
      <c r="E20" s="6" t="n">
        <v>1950</v>
      </c>
    </row>
    <row r="21" spans="1:9">
      <c r="A21" s="4" t="s">
        <v>1790</v>
      </c>
      <c r="E21" s="4" t="s">
        <v>1791</v>
      </c>
    </row>
    <row r="22" spans="1:9">
      <c r="A22" s="4" t="s">
        <v>1792</v>
      </c>
      <c r="E22" s="4" t="s">
        <v>1793</v>
      </c>
    </row>
    <row r="23" spans="1:9">
      <c r="A23" s="4" t="s">
        <v>1794</v>
      </c>
      <c r="E23" s="4" t="s">
        <v>1795</v>
      </c>
    </row>
    <row r="24" spans="1:9">
      <c r="A24" s="4" t="s">
        <v>1796</v>
      </c>
    </row>
    <row r="25" spans="1:9">
      <c r="A25" s="3" t="s">
        <v>1797</v>
      </c>
    </row>
    <row r="26" spans="1:9">
      <c r="A26" s="4" t="s">
        <v>1798</v>
      </c>
      <c r="C26" s="7" t="n">
        <v>300000000</v>
      </c>
      <c r="E26" s="7" t="n">
        <v>300000000</v>
      </c>
    </row>
    <row r="27" spans="1:9">
      <c r="A27" s="4" t="s">
        <v>1799</v>
      </c>
      <c r="C27" s="7" t="n">
        <v>300000000</v>
      </c>
      <c r="E27" s="7" t="n">
        <v>300000000</v>
      </c>
    </row>
    <row r="28" spans="1:9">
      <c r="A28" s="4" t="s">
        <v>1800</v>
      </c>
    </row>
    <row r="29" spans="1:9">
      <c r="A29" s="3" t="s">
        <v>1797</v>
      </c>
    </row>
    <row r="30" spans="1:9">
      <c r="A30" s="4" t="s">
        <v>1798</v>
      </c>
      <c r="C30" s="7" t="n">
        <v>300000000</v>
      </c>
      <c r="E30" s="7" t="n">
        <v>300000000</v>
      </c>
    </row>
    <row r="31" spans="1:9">
      <c r="A31" s="4" t="s">
        <v>1801</v>
      </c>
      <c r="E31" s="7" t="n">
        <v>56000000</v>
      </c>
    </row>
    <row r="32" spans="1:9">
      <c r="A32" s="4" t="s">
        <v>1802</v>
      </c>
      <c r="E32" s="6" t="n">
        <v>2135</v>
      </c>
    </row>
    <row r="33" spans="1:9">
      <c r="A33" s="4" t="s">
        <v>1799</v>
      </c>
      <c r="C33" s="7" t="n">
        <v>19000000</v>
      </c>
      <c r="E33" s="7" t="n">
        <v>19000000</v>
      </c>
    </row>
    <row r="34" spans="1:9">
      <c r="A34" s="4" t="s">
        <v>1803</v>
      </c>
    </row>
    <row r="35" spans="1:9">
      <c r="A35" s="3" t="s">
        <v>1776</v>
      </c>
    </row>
    <row r="36" spans="1:9">
      <c r="A36" s="4" t="s">
        <v>267</v>
      </c>
      <c r="C36" s="7" t="n">
        <v>48000</v>
      </c>
      <c r="D36" s="7" t="n">
        <v>0</v>
      </c>
      <c r="E36" s="7" t="n">
        <v>48000</v>
      </c>
      <c r="F36" s="7" t="n">
        <v>0</v>
      </c>
    </row>
    <row r="37" spans="1:9">
      <c r="A37" s="4" t="s">
        <v>1804</v>
      </c>
      <c r="E37" s="4" t="s">
        <v>1805</v>
      </c>
    </row>
    <row r="38" spans="1:9">
      <c r="A38" s="4" t="s">
        <v>1806</v>
      </c>
      <c r="E38" s="4" t="s">
        <v>1807</v>
      </c>
    </row>
    <row r="39" spans="1:9">
      <c r="A39" s="4" t="s">
        <v>1808</v>
      </c>
      <c r="C39" s="6" t="n">
        <v>25000</v>
      </c>
      <c r="E39" s="6" t="n">
        <v>25000</v>
      </c>
    </row>
    <row r="40" spans="1:9">
      <c r="A40" s="4" t="s">
        <v>1809</v>
      </c>
    </row>
    <row r="41" spans="1:9">
      <c r="A41" s="3" t="s">
        <v>1784</v>
      </c>
    </row>
    <row r="42" spans="1:9">
      <c r="A42" s="4" t="s">
        <v>1810</v>
      </c>
      <c r="E42" s="6" t="n">
        <v>560</v>
      </c>
    </row>
    <row r="43" spans="1:9">
      <c r="A43" s="4" t="s">
        <v>1790</v>
      </c>
      <c r="E43" s="4" t="s">
        <v>1811</v>
      </c>
    </row>
    <row r="44" spans="1:9">
      <c r="A44" s="4" t="s">
        <v>1792</v>
      </c>
      <c r="E44" s="4" t="s">
        <v>1812</v>
      </c>
    </row>
    <row r="45" spans="1:9">
      <c r="A45" s="4" t="s">
        <v>1794</v>
      </c>
      <c r="E45" s="4" t="s">
        <v>1813</v>
      </c>
    </row>
    <row r="46" spans="1:9">
      <c r="A46" s="4" t="s">
        <v>1814</v>
      </c>
      <c r="C46" s="7" t="n">
        <v>320000000</v>
      </c>
      <c r="E46" s="7" t="n">
        <v>320000000</v>
      </c>
    </row>
    <row r="47" spans="1:9">
      <c r="A47" s="4" t="s">
        <v>1815</v>
      </c>
    </row>
    <row r="48" spans="1:9">
      <c r="A48" s="3" t="s">
        <v>1776</v>
      </c>
    </row>
    <row r="49" spans="1:9">
      <c r="A49" s="4" t="s">
        <v>1804</v>
      </c>
      <c r="B49" s="4" t="s">
        <v>1805</v>
      </c>
    </row>
    <row r="50" spans="1:9">
      <c r="A50" s="4" t="s">
        <v>1816</v>
      </c>
    </row>
    <row r="51" spans="1:9">
      <c r="A51" s="3" t="s">
        <v>1776</v>
      </c>
    </row>
    <row r="52" spans="1:9">
      <c r="A52" s="4" t="s">
        <v>266</v>
      </c>
      <c r="B52" s="7" t="n">
        <v>20000</v>
      </c>
      <c r="H52" s="7" t="n">
        <v>20000</v>
      </c>
    </row>
    <row r="53" spans="1:9">
      <c r="A53" s="4" t="s">
        <v>1817</v>
      </c>
      <c r="B53" s="4" t="s">
        <v>1818</v>
      </c>
    </row>
    <row r="54" spans="1:9">
      <c r="A54" s="4" t="s">
        <v>1819</v>
      </c>
      <c r="H54" s="8" t="n">
        <v>100000</v>
      </c>
    </row>
    <row r="55" spans="1:9">
      <c r="A55" s="4" t="s">
        <v>263</v>
      </c>
      <c r="B55" s="4" t="s">
        <v>1820</v>
      </c>
    </row>
    <row r="56" spans="1:9">
      <c r="A56" s="4" t="s">
        <v>1821</v>
      </c>
    </row>
    <row r="57" spans="1:9">
      <c r="A57" s="3" t="s">
        <v>1776</v>
      </c>
    </row>
    <row r="58" spans="1:9">
      <c r="A58" s="4" t="s">
        <v>1804</v>
      </c>
      <c r="B58" s="4" t="s">
        <v>1805</v>
      </c>
    </row>
    <row r="59" spans="1:9">
      <c r="A59" s="4" t="s">
        <v>1822</v>
      </c>
    </row>
    <row r="60" spans="1:9">
      <c r="A60" s="3" t="s">
        <v>1776</v>
      </c>
    </row>
    <row r="61" spans="1:9">
      <c r="A61" s="4" t="s">
        <v>266</v>
      </c>
      <c r="B61" s="7" t="n">
        <v>70000</v>
      </c>
      <c r="H61" s="7" t="n">
        <v>70000</v>
      </c>
    </row>
    <row r="62" spans="1:9">
      <c r="A62" s="4" t="s">
        <v>1817</v>
      </c>
      <c r="B62" s="4" t="s">
        <v>1818</v>
      </c>
    </row>
    <row r="63" spans="1:9">
      <c r="A63" s="4" t="s">
        <v>1808</v>
      </c>
      <c r="B63" s="6" t="n">
        <v>25000</v>
      </c>
    </row>
    <row r="64" spans="1:9">
      <c r="A64" s="4" t="s">
        <v>263</v>
      </c>
      <c r="B64" s="4" t="s">
        <v>1551</v>
      </c>
    </row>
    <row r="65" spans="1:9">
      <c r="A65" s="4" t="s">
        <v>1823</v>
      </c>
    </row>
    <row r="66" spans="1:9">
      <c r="A66" s="3" t="s">
        <v>1784</v>
      </c>
    </row>
    <row r="67" spans="1:9">
      <c r="A67" s="4" t="s">
        <v>1789</v>
      </c>
      <c r="C67" s="6" t="n">
        <v>6000</v>
      </c>
      <c r="E67" s="6" t="n">
        <v>6000</v>
      </c>
    </row>
    <row r="68" spans="1:9">
      <c r="A68" s="4" t="s">
        <v>1790</v>
      </c>
      <c r="E68" s="4" t="s">
        <v>1824</v>
      </c>
    </row>
    <row r="69" spans="1:9">
      <c r="A69" s="4" t="s">
        <v>1792</v>
      </c>
      <c r="E69" s="4" t="s">
        <v>1825</v>
      </c>
    </row>
    <row r="70" spans="1:9">
      <c r="A70" s="4" t="s">
        <v>1794</v>
      </c>
      <c r="E70" s="4" t="s">
        <v>1826</v>
      </c>
    </row>
    <row r="71" spans="1:9">
      <c r="A71" s="4" t="s">
        <v>1827</v>
      </c>
    </row>
    <row r="72" spans="1:9">
      <c r="A72" s="3" t="s">
        <v>1784</v>
      </c>
    </row>
    <row r="73" spans="1:9">
      <c r="A73" s="4" t="s">
        <v>1789</v>
      </c>
      <c r="I73" s="6" t="n">
        <v>1500</v>
      </c>
    </row>
    <row r="74" spans="1:9">
      <c r="A74" s="4" t="s">
        <v>1790</v>
      </c>
      <c r="E74" s="4" t="s">
        <v>1828</v>
      </c>
    </row>
    <row r="75" spans="1:9">
      <c r="A75" s="4" t="s">
        <v>1829</v>
      </c>
    </row>
    <row r="76" spans="1:9">
      <c r="A76" s="3" t="s">
        <v>1784</v>
      </c>
    </row>
    <row r="77" spans="1:9">
      <c r="A77" s="4" t="s">
        <v>1789</v>
      </c>
      <c r="C77" s="6" t="n">
        <v>4500</v>
      </c>
      <c r="E77" s="6" t="n">
        <v>4500</v>
      </c>
    </row>
    <row r="78" spans="1:9">
      <c r="A78" s="4" t="s">
        <v>1790</v>
      </c>
      <c r="E78" s="4" t="s">
        <v>1830</v>
      </c>
    </row>
  </sheetData>
  <mergeCells count="3">
    <mergeCell ref="A1:A2"/>
    <mergeCell ref="B1:D1"/>
    <mergeCell ref="E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1</v>
      </c>
      <c r="B1" s="2" t="s">
        <v>2</v>
      </c>
      <c r="C1" s="2" t="s">
        <v>162</v>
      </c>
    </row>
    <row r="2" spans="1:3">
      <c r="A2" s="3" t="s">
        <v>592</v>
      </c>
    </row>
    <row r="3" spans="1:3">
      <c r="A3" s="4" t="s">
        <v>236</v>
      </c>
      <c r="B3" s="6" t="n">
        <v>45956</v>
      </c>
      <c r="C3" s="6" t="n">
        <v>43184</v>
      </c>
    </row>
    <row r="4" spans="1:3">
      <c r="A4" s="4" t="s">
        <v>1832</v>
      </c>
    </row>
    <row r="5" spans="1:3">
      <c r="A5" s="3" t="s">
        <v>592</v>
      </c>
    </row>
    <row r="6" spans="1:3">
      <c r="A6" s="4" t="s">
        <v>236</v>
      </c>
      <c r="B6" s="7" t="n">
        <v>148</v>
      </c>
      <c r="C6" s="7" t="n">
        <v>196</v>
      </c>
    </row>
    <row r="7" spans="1:3">
      <c r="A7" s="4" t="s">
        <v>1833</v>
      </c>
      <c r="B7" s="7" t="n">
        <v>384</v>
      </c>
      <c r="C7" s="7" t="n">
        <v>439</v>
      </c>
    </row>
    <row r="8" spans="1:3">
      <c r="A8" s="4" t="s">
        <v>1834</v>
      </c>
    </row>
    <row r="9" spans="1:3">
      <c r="A9" s="3" t="s">
        <v>592</v>
      </c>
    </row>
    <row r="10" spans="1:3">
      <c r="A10" s="4" t="s">
        <v>232</v>
      </c>
      <c r="B10" s="7" t="n">
        <v>2336</v>
      </c>
      <c r="C10" s="7" t="n">
        <v>2370</v>
      </c>
    </row>
    <row r="11" spans="1:3">
      <c r="A11" s="4" t="s">
        <v>1835</v>
      </c>
    </row>
    <row r="12" spans="1:3">
      <c r="A12" s="3" t="s">
        <v>592</v>
      </c>
    </row>
    <row r="13" spans="1:3">
      <c r="A13" s="4" t="s">
        <v>232</v>
      </c>
      <c r="B13" s="7" t="n">
        <v>1569</v>
      </c>
      <c r="C13" s="6" t="n">
        <v>1448</v>
      </c>
    </row>
    <row r="14" spans="1:3">
      <c r="A14" s="4" t="s">
        <v>790</v>
      </c>
    </row>
    <row r="15" spans="1:3">
      <c r="A15" s="3" t="s">
        <v>592</v>
      </c>
    </row>
    <row r="16" spans="1:3">
      <c r="A16" s="4" t="s">
        <v>1836</v>
      </c>
      <c r="B16" s="7" t="n">
        <v>4300</v>
      </c>
    </row>
    <row r="17" spans="1:3">
      <c r="A17" s="4" t="s">
        <v>1837</v>
      </c>
      <c r="B17" s="6" t="n">
        <v>332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2</v>
      </c>
      <c r="C1" s="2" t="s">
        <v>162</v>
      </c>
    </row>
    <row r="2" spans="1:3">
      <c r="A2" s="3" t="s">
        <v>592</v>
      </c>
    </row>
    <row r="3" spans="1:3">
      <c r="A3" s="4" t="s">
        <v>1839</v>
      </c>
      <c r="B3" s="6" t="n">
        <v>9713</v>
      </c>
      <c r="C3" s="6" t="n">
        <v>9065</v>
      </c>
    </row>
    <row r="4" spans="1:3">
      <c r="A4" s="4" t="s">
        <v>1840</v>
      </c>
      <c r="B4" s="7" t="n">
        <v>7211</v>
      </c>
      <c r="C4" s="7" t="n">
        <v>6508</v>
      </c>
    </row>
    <row r="5" spans="1:3">
      <c r="A5" s="4" t="s">
        <v>1841</v>
      </c>
    </row>
    <row r="6" spans="1:3">
      <c r="A6" s="3" t="s">
        <v>592</v>
      </c>
    </row>
    <row r="7" spans="1:3">
      <c r="A7" s="4" t="s">
        <v>1842</v>
      </c>
      <c r="B7" s="7" t="n">
        <v>4576</v>
      </c>
      <c r="C7" s="7" t="n">
        <v>5994</v>
      </c>
    </row>
    <row r="8" spans="1:3">
      <c r="A8" s="4" t="s">
        <v>1843</v>
      </c>
    </row>
    <row r="9" spans="1:3">
      <c r="A9" s="3" t="s">
        <v>592</v>
      </c>
    </row>
    <row r="10" spans="1:3">
      <c r="A10" s="4" t="s">
        <v>1844</v>
      </c>
      <c r="B10" s="7" t="n">
        <v>2467</v>
      </c>
      <c r="C10" s="7" t="n">
        <v>3457</v>
      </c>
    </row>
    <row r="11" spans="1:3">
      <c r="A11" s="4" t="s">
        <v>1845</v>
      </c>
    </row>
    <row r="12" spans="1:3">
      <c r="A12" s="3" t="s">
        <v>592</v>
      </c>
    </row>
    <row r="13" spans="1:3">
      <c r="A13" s="4" t="s">
        <v>1844</v>
      </c>
      <c r="B13" s="7" t="n">
        <v>477</v>
      </c>
      <c r="C13" s="7" t="n">
        <v>438</v>
      </c>
    </row>
    <row r="14" spans="1:3">
      <c r="A14" s="4" t="s">
        <v>1846</v>
      </c>
    </row>
    <row r="15" spans="1:3">
      <c r="A15" s="3" t="s">
        <v>592</v>
      </c>
    </row>
    <row r="16" spans="1:3">
      <c r="A16" s="4" t="s">
        <v>232</v>
      </c>
      <c r="B16" s="7" t="n">
        <v>1632</v>
      </c>
      <c r="C16" s="7" t="n">
        <v>2099</v>
      </c>
    </row>
    <row r="17" spans="1:3">
      <c r="A17" s="4" t="s">
        <v>790</v>
      </c>
    </row>
    <row r="18" spans="1:3">
      <c r="A18" s="3" t="s">
        <v>592</v>
      </c>
    </row>
    <row r="19" spans="1:3">
      <c r="A19" s="4" t="s">
        <v>1842</v>
      </c>
      <c r="B19" s="7" t="n">
        <v>3324</v>
      </c>
      <c r="C19" s="7" t="n">
        <v>0</v>
      </c>
    </row>
    <row r="20" spans="1:3">
      <c r="A20" s="4" t="s">
        <v>1839</v>
      </c>
      <c r="B20" s="7" t="n">
        <v>4300</v>
      </c>
      <c r="C20" s="7" t="n">
        <v>0</v>
      </c>
    </row>
    <row r="21" spans="1:3">
      <c r="A21" s="4" t="s">
        <v>1840</v>
      </c>
      <c r="B21" s="7" t="n">
        <v>4300</v>
      </c>
      <c r="C21" s="7" t="n">
        <v>0</v>
      </c>
    </row>
    <row r="22" spans="1:3">
      <c r="A22" s="4" t="s">
        <v>1847</v>
      </c>
    </row>
    <row r="23" spans="1:3">
      <c r="A23" s="3" t="s">
        <v>592</v>
      </c>
    </row>
    <row r="24" spans="1:3">
      <c r="A24" s="4" t="s">
        <v>1844</v>
      </c>
      <c r="B24" s="7" t="n">
        <v>0</v>
      </c>
      <c r="C24" s="7" t="n">
        <v>0</v>
      </c>
    </row>
    <row r="25" spans="1:3">
      <c r="A25" s="4" t="s">
        <v>1848</v>
      </c>
    </row>
    <row r="26" spans="1:3">
      <c r="A26" s="3" t="s">
        <v>592</v>
      </c>
    </row>
    <row r="27" spans="1:3">
      <c r="A27" s="4" t="s">
        <v>1844</v>
      </c>
      <c r="B27" s="7" t="n">
        <v>2809</v>
      </c>
      <c r="C27" s="7" t="n">
        <v>0</v>
      </c>
    </row>
    <row r="28" spans="1:3">
      <c r="A28" s="4" t="s">
        <v>1849</v>
      </c>
    </row>
    <row r="29" spans="1:3">
      <c r="A29" s="3" t="s">
        <v>592</v>
      </c>
    </row>
    <row r="30" spans="1:3">
      <c r="A30" s="4" t="s">
        <v>232</v>
      </c>
      <c r="B30" s="6" t="n">
        <v>515</v>
      </c>
      <c r="C30"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0</v>
      </c>
      <c r="B1" s="2" t="s">
        <v>1</v>
      </c>
    </row>
    <row r="2" spans="1:4">
      <c r="B2" s="2" t="s">
        <v>2</v>
      </c>
      <c r="C2" s="2" t="s">
        <v>162</v>
      </c>
      <c r="D2" s="2" t="s">
        <v>163</v>
      </c>
    </row>
    <row r="3" spans="1:4">
      <c r="A3" s="3" t="s">
        <v>592</v>
      </c>
    </row>
    <row r="4" spans="1:4">
      <c r="A4" s="4" t="s">
        <v>1851</v>
      </c>
      <c r="B4" s="6" t="n">
        <v>9921</v>
      </c>
      <c r="C4" s="6" t="n">
        <v>9391</v>
      </c>
      <c r="D4" s="6" t="n">
        <v>8058</v>
      </c>
    </row>
    <row r="5" spans="1:4">
      <c r="A5" s="4" t="s">
        <v>1852</v>
      </c>
      <c r="B5" s="7" t="n">
        <v>9483</v>
      </c>
      <c r="C5" s="7" t="n">
        <v>8871</v>
      </c>
      <c r="D5" s="7" t="n">
        <v>7388</v>
      </c>
    </row>
    <row r="6" spans="1:4">
      <c r="A6" s="4" t="s">
        <v>1853</v>
      </c>
      <c r="B6" s="7" t="n">
        <v>8189</v>
      </c>
      <c r="C6" s="7" t="n">
        <v>7488</v>
      </c>
      <c r="D6" s="7" t="n">
        <v>5623</v>
      </c>
    </row>
    <row r="7" spans="1:4">
      <c r="A7" s="4" t="s">
        <v>1854</v>
      </c>
      <c r="B7" s="7" t="n">
        <v>1451</v>
      </c>
      <c r="C7" s="7" t="n">
        <v>1578</v>
      </c>
      <c r="D7" s="7" t="n">
        <v>2077</v>
      </c>
    </row>
    <row r="8" spans="1:4">
      <c r="A8" s="4" t="s">
        <v>1855</v>
      </c>
      <c r="B8" s="6" t="n">
        <v>341</v>
      </c>
      <c r="C8" s="6" t="n">
        <v>361</v>
      </c>
      <c r="D8" s="6" t="n">
        <v>2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6</v>
      </c>
      <c r="C1" s="2" t="s">
        <v>1</v>
      </c>
    </row>
    <row r="2" spans="1:5">
      <c r="C2" s="2" t="s">
        <v>2</v>
      </c>
      <c r="D2" s="2" t="s">
        <v>162</v>
      </c>
      <c r="E2" s="2" t="s">
        <v>163</v>
      </c>
    </row>
    <row r="3" spans="1:5">
      <c r="A3" s="3" t="s">
        <v>429</v>
      </c>
    </row>
    <row r="4" spans="1:5">
      <c r="A4" s="4" t="s">
        <v>1857</v>
      </c>
      <c r="C4" s="6" t="n">
        <v>1418</v>
      </c>
      <c r="D4" s="6" t="n">
        <v>1480</v>
      </c>
      <c r="E4" s="6" t="n">
        <v>1699</v>
      </c>
    </row>
    <row r="5" spans="1:5">
      <c r="A5" s="4" t="s">
        <v>1858</v>
      </c>
      <c r="C5" s="7" t="n">
        <v>1350</v>
      </c>
      <c r="D5" s="7" t="n">
        <v>1393</v>
      </c>
      <c r="E5" s="7" t="n">
        <v>1524</v>
      </c>
    </row>
    <row r="6" spans="1:5">
      <c r="A6" s="4" t="s">
        <v>1859</v>
      </c>
      <c r="B6" s="4" t="s">
        <v>359</v>
      </c>
      <c r="C6" s="6" t="n">
        <v>68</v>
      </c>
      <c r="D6" s="6" t="n">
        <v>87</v>
      </c>
      <c r="E6" s="6" t="n">
        <v>175</v>
      </c>
    </row>
    <row r="7" spans="1:5"/>
    <row r="8" spans="1:5">
      <c r="A8" s="4" t="s">
        <v>359</v>
      </c>
      <c r="B8" s="4" t="s">
        <v>1860</v>
      </c>
    </row>
  </sheetData>
  <mergeCells count="4">
    <mergeCell ref="A1:B2"/>
    <mergeCell ref="C1:E1"/>
    <mergeCell ref="A7:D7"/>
    <mergeCell ref="B8:D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1</v>
      </c>
      <c r="C1" s="2" t="s">
        <v>1</v>
      </c>
    </row>
    <row r="2" spans="1:5">
      <c r="C2" s="2" t="s">
        <v>2</v>
      </c>
      <c r="D2" s="2" t="s">
        <v>162</v>
      </c>
      <c r="E2" s="2" t="s">
        <v>163</v>
      </c>
    </row>
    <row r="3" spans="1:5">
      <c r="A3" s="3" t="s">
        <v>1862</v>
      </c>
    </row>
    <row r="4" spans="1:5">
      <c r="A4" s="4" t="s">
        <v>1863</v>
      </c>
      <c r="B4" s="4" t="s">
        <v>359</v>
      </c>
      <c r="C4" s="6" t="n">
        <v>11989</v>
      </c>
      <c r="D4" s="6" t="n">
        <v>0</v>
      </c>
      <c r="E4" s="6" t="n">
        <v>0</v>
      </c>
    </row>
    <row r="5" spans="1:5">
      <c r="A5" s="4" t="s">
        <v>1864</v>
      </c>
      <c r="C5" s="7" t="n">
        <v>7689</v>
      </c>
      <c r="D5" s="7" t="n">
        <v>0</v>
      </c>
      <c r="E5" s="7" t="n">
        <v>0</v>
      </c>
    </row>
    <row r="6" spans="1:5">
      <c r="A6" s="4" t="s">
        <v>1865</v>
      </c>
      <c r="C6" s="7" t="n">
        <v>4300</v>
      </c>
      <c r="D6" s="7" t="n">
        <v>0</v>
      </c>
      <c r="E6" s="7" t="n">
        <v>0</v>
      </c>
    </row>
    <row r="7" spans="1:5">
      <c r="A7" s="4" t="s">
        <v>1852</v>
      </c>
      <c r="B7" s="4" t="s">
        <v>616</v>
      </c>
      <c r="C7" s="7" t="n">
        <v>11604</v>
      </c>
      <c r="D7" s="7" t="n">
        <v>0</v>
      </c>
      <c r="E7" s="7" t="n">
        <v>0</v>
      </c>
    </row>
    <row r="8" spans="1:5">
      <c r="A8" s="4" t="s">
        <v>1855</v>
      </c>
      <c r="C8" s="7" t="n">
        <v>530</v>
      </c>
      <c r="D8" s="6" t="n">
        <v>0</v>
      </c>
      <c r="E8" s="6" t="n">
        <v>0</v>
      </c>
    </row>
    <row r="9" spans="1:5">
      <c r="A9" s="4" t="s">
        <v>1866</v>
      </c>
      <c r="C9" s="6" t="n">
        <v>4300</v>
      </c>
    </row>
    <row r="10" spans="1:5"/>
    <row r="11" spans="1:5">
      <c r="A11" s="4" t="s">
        <v>359</v>
      </c>
      <c r="B11" s="4" t="s">
        <v>1867</v>
      </c>
    </row>
    <row r="12" spans="1:5">
      <c r="A12" s="4" t="s">
        <v>616</v>
      </c>
      <c r="B12" s="4" t="s">
        <v>1868</v>
      </c>
    </row>
  </sheetData>
  <mergeCells count="5">
    <mergeCell ref="A1:B2"/>
    <mergeCell ref="C1:E1"/>
    <mergeCell ref="A10:D10"/>
    <mergeCell ref="B11:D11"/>
    <mergeCell ref="B12:D1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69</v>
      </c>
      <c r="B1" s="2" t="s">
        <v>1</v>
      </c>
    </row>
    <row r="2" spans="1:4">
      <c r="B2" s="2" t="s">
        <v>717</v>
      </c>
      <c r="C2" s="2" t="s">
        <v>718</v>
      </c>
      <c r="D2" s="2" t="s">
        <v>719</v>
      </c>
    </row>
    <row r="3" spans="1:4">
      <c r="A3" s="3" t="s">
        <v>1870</v>
      </c>
    </row>
    <row r="4" spans="1:4">
      <c r="A4" s="4" t="s">
        <v>225</v>
      </c>
      <c r="B4" s="6" t="n">
        <v>130128</v>
      </c>
      <c r="C4" s="6" t="n">
        <v>131473</v>
      </c>
      <c r="D4" s="6" t="n">
        <v>125222</v>
      </c>
    </row>
    <row r="5" spans="1:4">
      <c r="A5" s="4" t="s">
        <v>1043</v>
      </c>
      <c r="B5" s="6" t="n">
        <v>20285</v>
      </c>
      <c r="C5" s="7" t="n">
        <v>20083</v>
      </c>
      <c r="D5" s="7" t="n">
        <v>19761</v>
      </c>
    </row>
    <row r="6" spans="1:4">
      <c r="A6" s="4" t="s">
        <v>1871</v>
      </c>
    </row>
    <row r="7" spans="1:4">
      <c r="A7" s="3" t="s">
        <v>1870</v>
      </c>
    </row>
    <row r="8" spans="1:4">
      <c r="A8" s="4" t="s">
        <v>1872</v>
      </c>
      <c r="B8" s="7" t="n">
        <v>9048</v>
      </c>
    </row>
    <row r="9" spans="1:4">
      <c r="A9" s="4" t="s">
        <v>1873</v>
      </c>
      <c r="B9" s="7" t="n">
        <v>627</v>
      </c>
    </row>
    <row r="10" spans="1:4">
      <c r="A10" s="4" t="s">
        <v>1874</v>
      </c>
      <c r="B10" s="6" t="n">
        <v>4827</v>
      </c>
    </row>
    <row r="11" spans="1:4">
      <c r="A11" s="4" t="s">
        <v>1875</v>
      </c>
      <c r="B11" s="4" t="s">
        <v>1876</v>
      </c>
    </row>
    <row r="12" spans="1:4">
      <c r="A12" s="4" t="s">
        <v>1877</v>
      </c>
      <c r="B12" s="6" t="n">
        <v>4200</v>
      </c>
    </row>
    <row r="13" spans="1:4">
      <c r="A13" s="4" t="s">
        <v>1878</v>
      </c>
      <c r="B13" s="4" t="s">
        <v>631</v>
      </c>
    </row>
    <row r="14" spans="1:4">
      <c r="A14" s="4" t="s">
        <v>225</v>
      </c>
      <c r="B14" s="6" t="n">
        <v>804</v>
      </c>
      <c r="C14" s="7" t="n">
        <v>843</v>
      </c>
    </row>
    <row r="15" spans="1:4">
      <c r="A15" s="4" t="s">
        <v>1043</v>
      </c>
      <c r="B15" s="6" t="n">
        <v>39</v>
      </c>
      <c r="C15" s="6" t="n">
        <v>39</v>
      </c>
      <c r="D15" s="6" t="n">
        <v>39</v>
      </c>
    </row>
    <row r="16" spans="1:4">
      <c r="A16" s="4" t="s">
        <v>1879</v>
      </c>
      <c r="B16" s="4" t="s">
        <v>1541</v>
      </c>
    </row>
    <row r="17" spans="1:4">
      <c r="A17" s="4" t="s">
        <v>1880</v>
      </c>
      <c r="B17" s="6" t="n">
        <v>244</v>
      </c>
    </row>
    <row r="18" spans="1:4">
      <c r="A18" s="4" t="s">
        <v>1881</v>
      </c>
      <c r="B18" s="7" t="n">
        <v>248</v>
      </c>
    </row>
    <row r="19" spans="1:4">
      <c r="A19" s="4" t="s">
        <v>1882</v>
      </c>
      <c r="B19" s="7" t="n">
        <v>253</v>
      </c>
    </row>
    <row r="20" spans="1:4">
      <c r="A20" s="4" t="s">
        <v>1883</v>
      </c>
      <c r="B20" s="7" t="n">
        <v>258</v>
      </c>
    </row>
    <row r="21" spans="1:4">
      <c r="A21" s="4" t="s">
        <v>1884</v>
      </c>
      <c r="B21" s="7" t="n">
        <v>264</v>
      </c>
    </row>
    <row r="22" spans="1:4">
      <c r="A22" s="4" t="s">
        <v>1885</v>
      </c>
      <c r="B22" s="7" t="n">
        <v>269</v>
      </c>
    </row>
    <row r="23" spans="1:4">
      <c r="A23" s="4" t="s">
        <v>1886</v>
      </c>
      <c r="B23" s="6" t="n">
        <v>14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2</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1887</v>
      </c>
      <c r="B1" s="2" t="s">
        <v>1</v>
      </c>
    </row>
    <row r="2" spans="1:2">
      <c r="B2" s="2" t="s">
        <v>717</v>
      </c>
    </row>
    <row r="3" spans="1:2">
      <c r="A3" s="4" t="s">
        <v>1888</v>
      </c>
    </row>
    <row r="4" spans="1:2">
      <c r="A4" s="3" t="s">
        <v>1889</v>
      </c>
    </row>
    <row r="5" spans="1:2">
      <c r="A5" s="4" t="s">
        <v>1890</v>
      </c>
      <c r="B5" s="4" t="s">
        <v>1891</v>
      </c>
    </row>
    <row r="6" spans="1:2">
      <c r="A6" s="4" t="s">
        <v>1892</v>
      </c>
    </row>
    <row r="7" spans="1:2">
      <c r="A7" s="3" t="s">
        <v>1889</v>
      </c>
    </row>
    <row r="8" spans="1:2">
      <c r="A8" s="4" t="s">
        <v>1893</v>
      </c>
      <c r="B8" s="6" t="n">
        <v>75</v>
      </c>
    </row>
    <row r="9" spans="1:2">
      <c r="A9" s="4" t="s">
        <v>1894</v>
      </c>
    </row>
    <row r="10" spans="1:2">
      <c r="A10" s="3" t="s">
        <v>1889</v>
      </c>
    </row>
    <row r="11" spans="1:2">
      <c r="A11" s="4" t="s">
        <v>1893</v>
      </c>
      <c r="B11" s="7" t="n">
        <v>100</v>
      </c>
    </row>
    <row r="12" spans="1:2">
      <c r="A12" s="4" t="s">
        <v>1895</v>
      </c>
      <c r="B12" s="7" t="n">
        <v>3000</v>
      </c>
    </row>
    <row r="13" spans="1:2">
      <c r="A13" s="4" t="s">
        <v>1896</v>
      </c>
    </row>
    <row r="14" spans="1:2">
      <c r="A14" s="3" t="s">
        <v>1889</v>
      </c>
    </row>
    <row r="15" spans="1:2">
      <c r="A15" s="4" t="s">
        <v>1897</v>
      </c>
      <c r="B15" s="7" t="n">
        <v>6500</v>
      </c>
    </row>
    <row r="16" spans="1:2">
      <c r="A16" s="4" t="s">
        <v>1898</v>
      </c>
      <c r="B16" s="6" t="n">
        <v>3372</v>
      </c>
    </row>
    <row r="17" spans="1:2">
      <c r="A17" s="4" t="s">
        <v>1899</v>
      </c>
      <c r="B17" s="7" t="n">
        <v>56</v>
      </c>
    </row>
    <row r="18" spans="1:2">
      <c r="A18" s="4" t="s">
        <v>1900</v>
      </c>
      <c r="B18" s="4" t="s">
        <v>664</v>
      </c>
    </row>
    <row r="19" spans="1:2">
      <c r="A19" s="4" t="s">
        <v>1901</v>
      </c>
      <c r="B19" s="6" t="n">
        <v>18000</v>
      </c>
    </row>
    <row r="20" spans="1:2">
      <c r="A20" s="4" t="s">
        <v>1902</v>
      </c>
      <c r="B20" s="7" t="n">
        <v>360</v>
      </c>
    </row>
    <row r="21" spans="1:2">
      <c r="A21" s="3" t="s">
        <v>1903</v>
      </c>
    </row>
    <row r="22" spans="1:2">
      <c r="A22" s="4" t="s">
        <v>1904</v>
      </c>
      <c r="B22" s="7" t="n">
        <v>120</v>
      </c>
    </row>
    <row r="23" spans="1:2">
      <c r="A23" s="4" t="s">
        <v>1905</v>
      </c>
      <c r="B23" s="7" t="n">
        <v>120</v>
      </c>
    </row>
    <row r="24" spans="1:2">
      <c r="A24" s="4" t="s">
        <v>1906</v>
      </c>
      <c r="B24" s="7" t="n">
        <v>195</v>
      </c>
    </row>
    <row r="25" spans="1:2">
      <c r="A25" s="4" t="s">
        <v>1907</v>
      </c>
      <c r="B25" s="7" t="n">
        <v>195</v>
      </c>
    </row>
    <row r="26" spans="1:2">
      <c r="A26" s="4" t="s">
        <v>1908</v>
      </c>
      <c r="B26" s="7" t="n">
        <v>195</v>
      </c>
    </row>
    <row r="27" spans="1:2">
      <c r="A27" s="4" t="s">
        <v>1909</v>
      </c>
      <c r="B27" s="6" t="n">
        <v>16815</v>
      </c>
    </row>
    <row r="28" spans="1:2">
      <c r="A28" s="4" t="s">
        <v>1910</v>
      </c>
    </row>
    <row r="29" spans="1:2">
      <c r="A29" s="3" t="s">
        <v>1889</v>
      </c>
    </row>
    <row r="30" spans="1:2">
      <c r="A30" s="4" t="s">
        <v>1899</v>
      </c>
      <c r="B30" s="7" t="n">
        <v>50</v>
      </c>
    </row>
    <row r="31" spans="1:2">
      <c r="A31" s="4" t="s">
        <v>1911</v>
      </c>
    </row>
    <row r="32" spans="1:2">
      <c r="A32" s="3" t="s">
        <v>1889</v>
      </c>
    </row>
    <row r="33" spans="1:2">
      <c r="A33" s="4" t="s">
        <v>1899</v>
      </c>
      <c r="B33" s="7" t="n">
        <v>1</v>
      </c>
    </row>
    <row r="34" spans="1:2">
      <c r="A34" s="4" t="s">
        <v>1912</v>
      </c>
    </row>
    <row r="35" spans="1:2">
      <c r="A35" s="3" t="s">
        <v>1889</v>
      </c>
    </row>
    <row r="36" spans="1:2">
      <c r="A36" s="4" t="s">
        <v>1899</v>
      </c>
      <c r="B36" s="7" t="n">
        <v>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913</v>
      </c>
      <c r="B1" s="2" t="s">
        <v>1</v>
      </c>
    </row>
    <row r="2" spans="1:2">
      <c r="B2" s="2" t="s">
        <v>717</v>
      </c>
    </row>
    <row r="3" spans="1:2">
      <c r="A3" s="3" t="s">
        <v>440</v>
      </c>
    </row>
    <row r="4" spans="1:2">
      <c r="A4" s="4" t="s">
        <v>1914</v>
      </c>
      <c r="B4" s="6" t="n">
        <v>16590</v>
      </c>
    </row>
    <row r="5" spans="1:2">
      <c r="A5" s="4" t="s">
        <v>1915</v>
      </c>
      <c r="B5" s="7" t="n">
        <v>21121</v>
      </c>
    </row>
    <row r="6" spans="1:2">
      <c r="A6" s="4" t="s">
        <v>1916</v>
      </c>
      <c r="B6" s="7" t="n">
        <v>11153</v>
      </c>
    </row>
    <row r="7" spans="1:2">
      <c r="A7" s="4" t="s">
        <v>1917</v>
      </c>
      <c r="B7" s="6" t="n">
        <v>1894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918</v>
      </c>
      <c r="B1" s="2" t="s">
        <v>1</v>
      </c>
    </row>
    <row r="2" spans="1:5">
      <c r="B2" s="2" t="s">
        <v>717</v>
      </c>
      <c r="C2" s="2" t="s">
        <v>718</v>
      </c>
      <c r="D2" s="2" t="s">
        <v>719</v>
      </c>
      <c r="E2" s="2" t="s">
        <v>695</v>
      </c>
    </row>
    <row r="3" spans="1:5">
      <c r="A3" s="3" t="s">
        <v>804</v>
      </c>
    </row>
    <row r="4" spans="1:5">
      <c r="A4" s="4" t="s">
        <v>1919</v>
      </c>
      <c r="B4" s="4" t="s">
        <v>1920</v>
      </c>
    </row>
    <row r="5" spans="1:5">
      <c r="A5" s="4" t="s">
        <v>1921</v>
      </c>
    </row>
    <row r="6" spans="1:5">
      <c r="A6" s="3" t="s">
        <v>804</v>
      </c>
    </row>
    <row r="7" spans="1:5">
      <c r="A7" s="4" t="s">
        <v>1922</v>
      </c>
      <c r="E7" s="7" t="n">
        <v>246000</v>
      </c>
    </row>
    <row r="8" spans="1:5">
      <c r="A8" s="4" t="s">
        <v>1923</v>
      </c>
    </row>
    <row r="9" spans="1:5">
      <c r="A9" s="3" t="s">
        <v>1924</v>
      </c>
    </row>
    <row r="10" spans="1:5">
      <c r="A10" s="4" t="s">
        <v>1925</v>
      </c>
      <c r="B10" s="6" t="n">
        <v>2632</v>
      </c>
      <c r="C10" s="6" t="n">
        <v>2162</v>
      </c>
      <c r="D10" s="6" t="n">
        <v>1000</v>
      </c>
    </row>
    <row r="11" spans="1:5">
      <c r="A11" s="4" t="s">
        <v>1926</v>
      </c>
    </row>
    <row r="12" spans="1:5">
      <c r="A12" s="3" t="s">
        <v>804</v>
      </c>
    </row>
    <row r="13" spans="1:5">
      <c r="A13" s="4" t="s">
        <v>1927</v>
      </c>
      <c r="B13" s="7" t="n">
        <v>7000</v>
      </c>
    </row>
    <row r="14" spans="1:5">
      <c r="A14" s="4" t="s">
        <v>1928</v>
      </c>
    </row>
    <row r="15" spans="1:5">
      <c r="A15" s="3" t="s">
        <v>804</v>
      </c>
    </row>
    <row r="16" spans="1:5">
      <c r="A16" s="4" t="s">
        <v>1927</v>
      </c>
      <c r="B16" s="7" t="n">
        <v>13000</v>
      </c>
    </row>
    <row r="17" spans="1:5">
      <c r="A17" s="4" t="s">
        <v>1929</v>
      </c>
    </row>
    <row r="18" spans="1:5">
      <c r="A18" s="3" t="s">
        <v>804</v>
      </c>
    </row>
    <row r="19" spans="1:5">
      <c r="A19" s="4" t="s">
        <v>1930</v>
      </c>
      <c r="B19" s="4" t="s">
        <v>1075</v>
      </c>
    </row>
    <row r="20" spans="1:5">
      <c r="A20" s="4" t="s">
        <v>1931</v>
      </c>
    </row>
    <row r="21" spans="1:5">
      <c r="A21" s="3" t="s">
        <v>804</v>
      </c>
    </row>
    <row r="22" spans="1:5">
      <c r="A22" s="4" t="s">
        <v>1930</v>
      </c>
      <c r="B22" s="4" t="s">
        <v>19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2</v>
      </c>
      <c r="C1" s="2" t="s">
        <v>162</v>
      </c>
    </row>
    <row r="2" spans="1:3">
      <c r="A2" s="3" t="s">
        <v>444</v>
      </c>
    </row>
    <row r="3" spans="1:3">
      <c r="A3" s="4" t="s">
        <v>1934</v>
      </c>
      <c r="B3" s="6" t="n">
        <v>29640</v>
      </c>
      <c r="C3" s="6" t="n">
        <v>27018</v>
      </c>
    </row>
    <row r="4" spans="1:3">
      <c r="A4" s="4" t="s">
        <v>1935</v>
      </c>
      <c r="B4" s="7" t="n">
        <v>3126</v>
      </c>
      <c r="C4" s="7" t="n">
        <v>3379</v>
      </c>
    </row>
    <row r="5" spans="1:3">
      <c r="A5" s="4" t="s">
        <v>1591</v>
      </c>
      <c r="B5" s="7" t="n">
        <v>1528</v>
      </c>
      <c r="C5" s="7" t="n">
        <v>1464</v>
      </c>
    </row>
    <row r="6" spans="1:3">
      <c r="A6" s="4" t="s">
        <v>1936</v>
      </c>
      <c r="B6" s="7" t="n">
        <v>2498</v>
      </c>
      <c r="C6" s="7" t="n">
        <v>2557</v>
      </c>
    </row>
    <row r="7" spans="1:3">
      <c r="A7" s="4" t="s">
        <v>313</v>
      </c>
      <c r="B7" s="7" t="n">
        <v>9164</v>
      </c>
      <c r="C7" s="7" t="n">
        <v>8766</v>
      </c>
    </row>
    <row r="8" spans="1:3">
      <c r="A8" s="4" t="s">
        <v>1937</v>
      </c>
      <c r="B8" s="6" t="n">
        <v>45956</v>
      </c>
      <c r="C8" s="6" t="n">
        <v>4318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8</v>
      </c>
      <c r="B1" s="2" t="s">
        <v>1</v>
      </c>
    </row>
    <row r="2" spans="1:4">
      <c r="B2" s="2" t="s">
        <v>2</v>
      </c>
      <c r="C2" s="2" t="s">
        <v>162</v>
      </c>
      <c r="D2" s="2" t="s">
        <v>163</v>
      </c>
    </row>
    <row r="3" spans="1:4">
      <c r="A3" s="3" t="s">
        <v>444</v>
      </c>
    </row>
    <row r="4" spans="1:4">
      <c r="A4" s="4" t="s">
        <v>1939</v>
      </c>
      <c r="B4" s="6" t="n">
        <v>6121</v>
      </c>
      <c r="C4" s="6" t="n">
        <v>5100</v>
      </c>
      <c r="D4" s="6" t="n">
        <v>3772</v>
      </c>
    </row>
    <row r="5" spans="1:4">
      <c r="A5" s="4" t="s">
        <v>1940</v>
      </c>
      <c r="B5" s="7" t="n">
        <v>8622</v>
      </c>
      <c r="C5" s="7" t="n">
        <v>8450</v>
      </c>
      <c r="D5" s="7" t="n">
        <v>7203</v>
      </c>
    </row>
    <row r="6" spans="1:4">
      <c r="A6" s="4" t="s">
        <v>1941</v>
      </c>
      <c r="B6" s="7" t="n">
        <v>-200</v>
      </c>
      <c r="C6" s="7" t="n">
        <v>-493</v>
      </c>
      <c r="D6" s="7" t="n">
        <v>-903</v>
      </c>
    </row>
    <row r="7" spans="1:4">
      <c r="A7" s="4" t="s">
        <v>1942</v>
      </c>
      <c r="B7" s="6" t="n">
        <v>8422</v>
      </c>
      <c r="C7" s="6" t="n">
        <v>7957</v>
      </c>
      <c r="D7" s="6" t="n">
        <v>63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3</v>
      </c>
      <c r="B1" s="2" t="s">
        <v>2</v>
      </c>
      <c r="C1" s="2" t="s">
        <v>162</v>
      </c>
      <c r="D1" s="2" t="s">
        <v>163</v>
      </c>
      <c r="E1" s="2" t="s">
        <v>617</v>
      </c>
    </row>
    <row r="2" spans="1:5">
      <c r="A2" s="3" t="s">
        <v>1944</v>
      </c>
    </row>
    <row r="3" spans="1:5">
      <c r="A3" s="4" t="s">
        <v>219</v>
      </c>
      <c r="B3" s="6" t="n">
        <v>12130</v>
      </c>
      <c r="C3" s="6" t="n">
        <v>5204</v>
      </c>
      <c r="D3" s="6" t="n">
        <v>50498</v>
      </c>
      <c r="E3" s="6" t="n">
        <v>5788</v>
      </c>
    </row>
    <row r="4" spans="1:5">
      <c r="A4" s="4" t="s">
        <v>1945</v>
      </c>
      <c r="B4" s="7" t="n">
        <v>69</v>
      </c>
      <c r="C4" s="7" t="n">
        <v>61</v>
      </c>
      <c r="D4" s="7" t="n">
        <v>6</v>
      </c>
      <c r="E4" s="7" t="n">
        <v>7</v>
      </c>
    </row>
    <row r="5" spans="1:5">
      <c r="A5" s="4" t="s">
        <v>1946</v>
      </c>
      <c r="B5" s="7" t="n">
        <v>96</v>
      </c>
      <c r="C5" s="7" t="n">
        <v>135</v>
      </c>
      <c r="D5" s="7" t="n">
        <v>428</v>
      </c>
      <c r="E5" s="7" t="n">
        <v>140</v>
      </c>
    </row>
    <row r="6" spans="1:5">
      <c r="A6" s="4" t="s">
        <v>1947</v>
      </c>
      <c r="B6" s="6" t="n">
        <v>12295</v>
      </c>
      <c r="C6" s="6" t="n">
        <v>5400</v>
      </c>
      <c r="D6" s="6" t="n">
        <v>50932</v>
      </c>
      <c r="E6" s="6" t="n">
        <v>593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v>
      </c>
      <c r="C2" s="2" t="s">
        <v>162</v>
      </c>
      <c r="D2" s="2" t="s">
        <v>163</v>
      </c>
    </row>
    <row r="3" spans="1:4">
      <c r="A3" s="3" t="s">
        <v>444</v>
      </c>
    </row>
    <row r="4" spans="1:4">
      <c r="A4" s="4" t="s">
        <v>1949</v>
      </c>
      <c r="B4" s="6" t="n">
        <v>8693</v>
      </c>
      <c r="C4" s="6" t="n">
        <v>8818</v>
      </c>
      <c r="D4" s="6" t="n">
        <v>6622</v>
      </c>
    </row>
    <row r="5" spans="1:4">
      <c r="A5" s="4" t="s">
        <v>1950</v>
      </c>
      <c r="B5" s="6" t="n">
        <v>1421</v>
      </c>
      <c r="C5" s="6" t="n">
        <v>-354</v>
      </c>
      <c r="D5" s="6" t="n">
        <v>200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51</v>
      </c>
      <c r="B1" s="2" t="s">
        <v>1</v>
      </c>
    </row>
    <row r="2" spans="1:2">
      <c r="B2" s="2" t="s">
        <v>717</v>
      </c>
    </row>
    <row r="3" spans="1:2">
      <c r="A3" s="3" t="s">
        <v>1952</v>
      </c>
    </row>
    <row r="4" spans="1:2">
      <c r="A4" s="4" t="s">
        <v>1953</v>
      </c>
      <c r="B4" s="6" t="n">
        <v>4583</v>
      </c>
    </row>
    <row r="5" spans="1:2">
      <c r="A5" s="4" t="s">
        <v>1954</v>
      </c>
      <c r="B5" s="6" t="n">
        <v>781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1955</v>
      </c>
      <c r="B1" s="2" t="s">
        <v>358</v>
      </c>
      <c r="U1" s="2" t="s">
        <v>1</v>
      </c>
    </row>
    <row r="2" spans="1:23">
      <c r="B2" s="2" t="s">
        <v>2</v>
      </c>
      <c r="D2" s="2" t="s">
        <v>360</v>
      </c>
      <c r="F2" s="2" t="s">
        <v>4</v>
      </c>
      <c r="H2" s="2" t="s">
        <v>361</v>
      </c>
      <c r="J2" s="2" t="s">
        <v>162</v>
      </c>
      <c r="L2" s="2" t="s">
        <v>362</v>
      </c>
      <c r="N2" s="2" t="s">
        <v>363</v>
      </c>
      <c r="P2" s="2" t="s">
        <v>364</v>
      </c>
      <c r="R2" s="2" t="s">
        <v>365</v>
      </c>
      <c r="S2" s="2" t="s">
        <v>366</v>
      </c>
      <c r="T2" s="2" t="s">
        <v>367</v>
      </c>
      <c r="U2" s="2" t="s">
        <v>2</v>
      </c>
      <c r="V2" s="2" t="s">
        <v>162</v>
      </c>
      <c r="W2" s="2" t="s">
        <v>163</v>
      </c>
    </row>
    <row r="3" spans="1:23">
      <c r="A3" s="3" t="s">
        <v>447</v>
      </c>
    </row>
    <row r="4" spans="1:23">
      <c r="A4" s="4" t="s">
        <v>165</v>
      </c>
      <c r="B4" s="6" t="n">
        <v>46821</v>
      </c>
      <c r="C4" s="4" t="s">
        <v>682</v>
      </c>
      <c r="D4" s="6" t="n">
        <v>44588</v>
      </c>
      <c r="E4" s="4" t="s">
        <v>359</v>
      </c>
      <c r="F4" s="6" t="n">
        <v>44957</v>
      </c>
      <c r="G4" s="4" t="s">
        <v>359</v>
      </c>
      <c r="H4" s="6" t="n">
        <v>44827</v>
      </c>
      <c r="I4" s="4" t="s">
        <v>359</v>
      </c>
      <c r="J4" s="6" t="n">
        <v>47993</v>
      </c>
      <c r="K4" s="4" t="s">
        <v>359</v>
      </c>
      <c r="L4" s="6" t="n">
        <v>45739</v>
      </c>
      <c r="M4" s="4" t="s">
        <v>359</v>
      </c>
      <c r="N4" s="6" t="n">
        <v>38986</v>
      </c>
      <c r="O4" s="4" t="s">
        <v>359</v>
      </c>
      <c r="P4" s="6" t="n">
        <v>38038</v>
      </c>
      <c r="Q4" s="4" t="s">
        <v>359</v>
      </c>
      <c r="R4" s="6" t="n">
        <v>45739</v>
      </c>
      <c r="S4" s="6" t="n">
        <v>38986</v>
      </c>
      <c r="T4" s="6" t="n">
        <v>38038</v>
      </c>
      <c r="U4" s="6" t="n">
        <v>181193</v>
      </c>
      <c r="V4" s="6" t="n">
        <v>170756</v>
      </c>
      <c r="W4" s="6" t="n">
        <v>160546</v>
      </c>
    </row>
    <row r="5" spans="1:23">
      <c r="A5" s="4" t="s">
        <v>172</v>
      </c>
      <c r="B5" s="7" t="n">
        <v>5321</v>
      </c>
      <c r="C5" s="4" t="s">
        <v>682</v>
      </c>
      <c r="D5" s="7" t="n">
        <v>7901</v>
      </c>
      <c r="E5" s="4" t="s">
        <v>359</v>
      </c>
      <c r="F5" s="7" t="n">
        <v>7500</v>
      </c>
      <c r="G5" s="4" t="s">
        <v>359</v>
      </c>
      <c r="H5" s="7" t="n">
        <v>7233</v>
      </c>
      <c r="I5" s="4" t="s">
        <v>359</v>
      </c>
      <c r="J5" s="7" t="n">
        <v>6160</v>
      </c>
      <c r="K5" s="4" t="s">
        <v>359</v>
      </c>
      <c r="L5" s="7" t="n">
        <v>7269</v>
      </c>
      <c r="M5" s="4" t="s">
        <v>359</v>
      </c>
      <c r="N5" s="7" t="n">
        <v>6466</v>
      </c>
      <c r="O5" s="4" t="s">
        <v>359</v>
      </c>
      <c r="P5" s="7" t="n">
        <v>6201</v>
      </c>
      <c r="Q5" s="4" t="s">
        <v>359</v>
      </c>
      <c r="R5" s="7" t="n">
        <v>7269</v>
      </c>
      <c r="S5" s="7" t="n">
        <v>6466</v>
      </c>
      <c r="T5" s="7" t="n">
        <v>6201</v>
      </c>
      <c r="U5" s="7" t="n">
        <v>27955</v>
      </c>
      <c r="V5" s="7" t="n">
        <v>26096</v>
      </c>
      <c r="W5" s="7" t="n">
        <v>19970</v>
      </c>
    </row>
    <row r="6" spans="1:23">
      <c r="A6" s="4" t="s">
        <v>180</v>
      </c>
      <c r="B6" s="7" t="n">
        <v>2704</v>
      </c>
      <c r="C6" s="4" t="s">
        <v>682</v>
      </c>
      <c r="D6" s="7" t="n">
        <v>3949</v>
      </c>
      <c r="E6" s="4" t="s">
        <v>359</v>
      </c>
      <c r="F6" s="7" t="n">
        <v>3974</v>
      </c>
      <c r="G6" s="4" t="s">
        <v>359</v>
      </c>
      <c r="H6" s="7" t="n">
        <v>4348</v>
      </c>
      <c r="I6" s="4" t="s">
        <v>359</v>
      </c>
      <c r="J6" s="7" t="n">
        <v>5130</v>
      </c>
      <c r="K6" s="4" t="s">
        <v>359</v>
      </c>
      <c r="L6" s="7" t="n">
        <v>4816</v>
      </c>
      <c r="M6" s="4" t="s">
        <v>359</v>
      </c>
      <c r="N6" s="7" t="n">
        <v>5248</v>
      </c>
      <c r="O6" s="4" t="s">
        <v>359</v>
      </c>
      <c r="P6" s="7" t="n">
        <v>4759</v>
      </c>
      <c r="Q6" s="4" t="s">
        <v>359</v>
      </c>
      <c r="R6" s="7" t="n">
        <v>4816</v>
      </c>
      <c r="S6" s="7" t="n">
        <v>5248</v>
      </c>
      <c r="T6" s="7" t="n">
        <v>4759</v>
      </c>
      <c r="U6" s="7" t="n">
        <v>14975</v>
      </c>
      <c r="V6" s="7" t="n">
        <v>19953</v>
      </c>
      <c r="W6" s="7" t="n">
        <v>29847</v>
      </c>
    </row>
    <row r="7" spans="1:23">
      <c r="A7" s="4" t="s">
        <v>684</v>
      </c>
      <c r="B7" s="6" t="n">
        <v>2394</v>
      </c>
      <c r="C7" s="4" t="s">
        <v>682</v>
      </c>
      <c r="D7" s="6" t="n">
        <v>3700</v>
      </c>
      <c r="E7" s="4" t="s">
        <v>359</v>
      </c>
      <c r="F7" s="6" t="n">
        <v>3713</v>
      </c>
      <c r="G7" s="4" t="s">
        <v>359</v>
      </c>
      <c r="H7" s="6" t="n">
        <v>4096</v>
      </c>
      <c r="I7" s="4" t="s">
        <v>359</v>
      </c>
      <c r="J7" s="6" t="n">
        <v>4858</v>
      </c>
      <c r="K7" s="4" t="s">
        <v>359</v>
      </c>
      <c r="L7" s="6" t="n">
        <v>4718</v>
      </c>
      <c r="M7" s="4" t="s">
        <v>359</v>
      </c>
      <c r="N7" s="6" t="n">
        <v>5132</v>
      </c>
      <c r="O7" s="4" t="s">
        <v>359</v>
      </c>
      <c r="P7" s="6" t="n">
        <v>4662</v>
      </c>
      <c r="Q7" s="4" t="s">
        <v>359</v>
      </c>
      <c r="R7" s="6" t="n">
        <v>4718</v>
      </c>
      <c r="S7" s="6" t="n">
        <v>5132</v>
      </c>
      <c r="T7" s="6" t="n">
        <v>4662</v>
      </c>
      <c r="U7" s="6" t="n">
        <v>13903</v>
      </c>
      <c r="V7" s="6" t="n">
        <v>19370</v>
      </c>
      <c r="W7" s="6" t="n">
        <v>29450</v>
      </c>
    </row>
    <row r="8" spans="1:23">
      <c r="A8" s="4" t="s">
        <v>185</v>
      </c>
      <c r="B8" s="5" t="n">
        <v>0.33</v>
      </c>
      <c r="C8" s="4" t="s">
        <v>625</v>
      </c>
      <c r="D8" s="5" t="n">
        <v>0.5</v>
      </c>
      <c r="E8" s="4" t="s">
        <v>625</v>
      </c>
      <c r="F8" s="5" t="n">
        <v>0.51</v>
      </c>
      <c r="G8" s="4" t="s">
        <v>625</v>
      </c>
      <c r="H8" s="5" t="n">
        <v>0.5600000000000001</v>
      </c>
      <c r="I8" s="4" t="s">
        <v>625</v>
      </c>
      <c r="J8" s="5" t="n">
        <v>0.66</v>
      </c>
      <c r="K8" s="4" t="s">
        <v>625</v>
      </c>
      <c r="L8" s="5" t="n">
        <v>0.65</v>
      </c>
      <c r="M8" s="4" t="s">
        <v>625</v>
      </c>
      <c r="N8" s="5" t="n">
        <v>0.8100000000000001</v>
      </c>
      <c r="O8" s="4" t="s">
        <v>625</v>
      </c>
      <c r="P8" s="5" t="n">
        <v>0.75</v>
      </c>
      <c r="Q8" s="4" t="s">
        <v>625</v>
      </c>
      <c r="R8" s="5" t="n">
        <v>0.65</v>
      </c>
      <c r="S8" s="5" t="n">
        <v>0.8100000000000001</v>
      </c>
      <c r="T8" s="5" t="n">
        <v>0.75</v>
      </c>
      <c r="U8" s="5" t="n">
        <v>1.9</v>
      </c>
      <c r="V8" s="5" t="n">
        <v>2.85</v>
      </c>
      <c r="W8" s="5" t="n">
        <v>4.77</v>
      </c>
    </row>
    <row r="9" spans="1:23">
      <c r="A9" s="4" t="s">
        <v>186</v>
      </c>
      <c r="B9" s="9" t="n">
        <v>0.33</v>
      </c>
      <c r="C9" s="4" t="s">
        <v>625</v>
      </c>
      <c r="D9" s="9" t="n">
        <v>0.5</v>
      </c>
      <c r="E9" s="4" t="s">
        <v>625</v>
      </c>
      <c r="F9" s="9" t="n">
        <v>0.51</v>
      </c>
      <c r="G9" s="4" t="s">
        <v>625</v>
      </c>
      <c r="H9" s="9" t="n">
        <v>0.5600000000000001</v>
      </c>
      <c r="I9" s="4" t="s">
        <v>625</v>
      </c>
      <c r="J9" s="9" t="n">
        <v>0.66</v>
      </c>
      <c r="K9" s="4" t="s">
        <v>625</v>
      </c>
      <c r="L9" s="9" t="n">
        <v>0.65</v>
      </c>
      <c r="M9" s="4" t="s">
        <v>625</v>
      </c>
      <c r="N9" s="9" t="n">
        <v>0.8100000000000001</v>
      </c>
      <c r="O9" s="4" t="s">
        <v>625</v>
      </c>
      <c r="P9" s="9" t="n">
        <v>0.75</v>
      </c>
      <c r="Q9" s="4" t="s">
        <v>625</v>
      </c>
      <c r="R9" s="5" t="n">
        <v>0.65</v>
      </c>
      <c r="S9" s="5" t="n">
        <v>0.8100000000000001</v>
      </c>
      <c r="T9" s="5" t="n">
        <v>0.75</v>
      </c>
      <c r="U9" s="9" t="n">
        <v>1.89</v>
      </c>
      <c r="V9" s="9" t="n">
        <v>2.85</v>
      </c>
      <c r="W9" s="5" t="n">
        <v>4.76</v>
      </c>
    </row>
    <row r="10" spans="1:23">
      <c r="A10" s="3" t="s">
        <v>1956</v>
      </c>
    </row>
    <row r="11" spans="1:23">
      <c r="A11" s="4" t="s">
        <v>1957</v>
      </c>
      <c r="B11" s="9" t="n">
        <v>39.08</v>
      </c>
      <c r="D11" s="9" t="n">
        <v>37.84</v>
      </c>
      <c r="F11" s="9" t="n">
        <v>33.51</v>
      </c>
      <c r="H11" s="9" t="n">
        <v>31.36</v>
      </c>
      <c r="J11" s="9" t="n">
        <v>28.54</v>
      </c>
      <c r="L11" s="9" t="n">
        <v>33.58</v>
      </c>
      <c r="N11" s="9" t="n">
        <v>32.11</v>
      </c>
      <c r="P11" s="9" t="n">
        <v>35.65</v>
      </c>
      <c r="U11" s="9" t="n">
        <v>39.08</v>
      </c>
      <c r="V11" s="9" t="n">
        <v>28.54</v>
      </c>
    </row>
    <row r="12" spans="1:23">
      <c r="A12" s="4" t="s">
        <v>1958</v>
      </c>
    </row>
    <row r="13" spans="1:23">
      <c r="A13" s="3" t="s">
        <v>1956</v>
      </c>
    </row>
    <row r="14" spans="1:23">
      <c r="A14" s="4" t="s">
        <v>1957</v>
      </c>
      <c r="B14" s="9" t="n">
        <v>39.7</v>
      </c>
      <c r="D14" s="9" t="n">
        <v>38.75</v>
      </c>
      <c r="F14" s="9" t="n">
        <v>33.55</v>
      </c>
      <c r="H14" s="9" t="n">
        <v>31.64</v>
      </c>
      <c r="J14" s="9" t="n">
        <v>34.3</v>
      </c>
      <c r="L14" s="9" t="n">
        <v>34.28</v>
      </c>
      <c r="N14" s="9" t="n">
        <v>36.39</v>
      </c>
      <c r="P14" s="9" t="n">
        <v>39.29</v>
      </c>
      <c r="U14" s="9" t="n">
        <v>39.7</v>
      </c>
      <c r="V14" s="9" t="n">
        <v>34.3</v>
      </c>
    </row>
    <row r="15" spans="1:23">
      <c r="A15" s="4" t="s">
        <v>1959</v>
      </c>
    </row>
    <row r="16" spans="1:23">
      <c r="A16" s="3" t="s">
        <v>1956</v>
      </c>
    </row>
    <row r="17" spans="1:23">
      <c r="A17" s="4" t="s">
        <v>1957</v>
      </c>
      <c r="B17" s="5" t="n">
        <v>36.4</v>
      </c>
      <c r="D17" s="5" t="n">
        <v>31.52</v>
      </c>
      <c r="F17" s="5" t="n">
        <v>30.05</v>
      </c>
      <c r="H17" s="5" t="n">
        <v>28.3</v>
      </c>
      <c r="J17" s="5" t="n">
        <v>26.8</v>
      </c>
      <c r="L17" s="5" t="n">
        <v>30.13</v>
      </c>
      <c r="N17" s="5" t="n">
        <v>31.17</v>
      </c>
      <c r="P17" s="5" t="n">
        <v>34.44</v>
      </c>
      <c r="U17" s="5" t="n">
        <v>36.4</v>
      </c>
      <c r="V17" s="5" t="n">
        <v>26.8</v>
      </c>
    </row>
    <row r="18" spans="1:23"/>
    <row r="19" spans="1:23">
      <c r="A19" s="4" t="s">
        <v>359</v>
      </c>
      <c r="B19" s="4" t="s">
        <v>678</v>
      </c>
    </row>
    <row r="20" spans="1:23">
      <c r="A20" s="4" t="s">
        <v>616</v>
      </c>
      <c r="B20" s="4" t="s">
        <v>680</v>
      </c>
    </row>
    <row r="21" spans="1:23">
      <c r="A21" s="4" t="s">
        <v>625</v>
      </c>
      <c r="B21" s="4" t="s">
        <v>371</v>
      </c>
    </row>
  </sheetData>
  <mergeCells count="15">
    <mergeCell ref="A1:A2"/>
    <mergeCell ref="B1:T1"/>
    <mergeCell ref="U1:W1"/>
    <mergeCell ref="B2:C2"/>
    <mergeCell ref="D2:E2"/>
    <mergeCell ref="F2:G2"/>
    <mergeCell ref="H2:I2"/>
    <mergeCell ref="J2:K2"/>
    <mergeCell ref="L2:M2"/>
    <mergeCell ref="N2:O2"/>
    <mergeCell ref="P2:Q2"/>
    <mergeCell ref="A18:W18"/>
    <mergeCell ref="B19:W19"/>
    <mergeCell ref="B20:W20"/>
    <mergeCell ref="B21:W2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60</v>
      </c>
      <c r="C1" s="2" t="s">
        <v>1</v>
      </c>
    </row>
    <row r="2" spans="1:5">
      <c r="C2" s="2" t="s">
        <v>2</v>
      </c>
      <c r="D2" s="2" t="s">
        <v>162</v>
      </c>
      <c r="E2" s="2" t="s">
        <v>163</v>
      </c>
    </row>
    <row r="3" spans="1:5">
      <c r="A3" s="4" t="s">
        <v>1961</v>
      </c>
    </row>
    <row r="4" spans="1:5">
      <c r="A4" s="3" t="s">
        <v>1962</v>
      </c>
    </row>
    <row r="5" spans="1:5">
      <c r="A5" s="4" t="s">
        <v>1963</v>
      </c>
      <c r="C5" s="6" t="n">
        <v>907</v>
      </c>
      <c r="D5" s="6" t="n">
        <v>663</v>
      </c>
      <c r="E5" s="6" t="n">
        <v>661</v>
      </c>
    </row>
    <row r="6" spans="1:5">
      <c r="A6" s="4" t="s">
        <v>1964</v>
      </c>
      <c r="B6" s="4" t="s">
        <v>359</v>
      </c>
      <c r="C6" s="7" t="n">
        <v>2575</v>
      </c>
      <c r="D6" s="7" t="n">
        <v>1791</v>
      </c>
      <c r="E6" s="7" t="n">
        <v>1642</v>
      </c>
    </row>
    <row r="7" spans="1:5">
      <c r="A7" s="4" t="s">
        <v>1965</v>
      </c>
      <c r="B7" s="4" t="s">
        <v>616</v>
      </c>
      <c r="C7" s="7" t="n">
        <v>0</v>
      </c>
      <c r="D7" s="7" t="n">
        <v>0</v>
      </c>
      <c r="E7" s="7" t="n">
        <v>0</v>
      </c>
    </row>
    <row r="8" spans="1:5">
      <c r="A8" s="4" t="s">
        <v>1966</v>
      </c>
      <c r="B8" s="4" t="s">
        <v>625</v>
      </c>
      <c r="C8" s="7" t="n">
        <v>0</v>
      </c>
      <c r="D8" s="7" t="n">
        <v>179</v>
      </c>
      <c r="E8" s="7" t="n">
        <v>0</v>
      </c>
    </row>
    <row r="9" spans="1:5">
      <c r="A9" s="4" t="s">
        <v>1967</v>
      </c>
      <c r="B9" s="4" t="s">
        <v>612</v>
      </c>
      <c r="C9" s="7" t="n">
        <v>2247</v>
      </c>
      <c r="D9" s="7" t="n">
        <v>1726</v>
      </c>
      <c r="E9" s="7" t="n">
        <v>1640</v>
      </c>
    </row>
    <row r="10" spans="1:5">
      <c r="A10" s="4" t="s">
        <v>1968</v>
      </c>
      <c r="C10" s="7" t="n">
        <v>1235</v>
      </c>
      <c r="D10" s="7" t="n">
        <v>907</v>
      </c>
      <c r="E10" s="7" t="n">
        <v>663</v>
      </c>
    </row>
    <row r="11" spans="1:5">
      <c r="A11" s="4" t="s">
        <v>1969</v>
      </c>
    </row>
    <row r="12" spans="1:5">
      <c r="A12" s="3" t="s">
        <v>1962</v>
      </c>
    </row>
    <row r="13" spans="1:5">
      <c r="A13" s="4" t="s">
        <v>1963</v>
      </c>
      <c r="C13" s="7" t="n">
        <v>4588</v>
      </c>
      <c r="D13" s="7" t="n">
        <v>4640</v>
      </c>
      <c r="E13" s="7" t="n">
        <v>2283</v>
      </c>
    </row>
    <row r="14" spans="1:5">
      <c r="A14" s="4" t="s">
        <v>1964</v>
      </c>
      <c r="C14" s="7" t="n">
        <v>-18</v>
      </c>
      <c r="D14" s="7" t="n">
        <v>-210</v>
      </c>
      <c r="E14" s="7" t="n">
        <v>2376</v>
      </c>
    </row>
    <row r="15" spans="1:5">
      <c r="A15" s="4" t="s">
        <v>1965</v>
      </c>
      <c r="B15" s="4" t="s">
        <v>679</v>
      </c>
      <c r="C15" s="7" t="n">
        <v>371</v>
      </c>
      <c r="D15" s="7" t="n">
        <v>-53</v>
      </c>
      <c r="E15" s="7" t="n">
        <v>-19</v>
      </c>
    </row>
    <row r="16" spans="1:5">
      <c r="A16" s="4" t="s">
        <v>1966</v>
      </c>
      <c r="B16" s="4" t="s">
        <v>625</v>
      </c>
      <c r="C16" s="7" t="n">
        <v>0</v>
      </c>
      <c r="D16" s="7" t="n">
        <v>211</v>
      </c>
      <c r="E16" s="7" t="n">
        <v>0</v>
      </c>
    </row>
    <row r="17" spans="1:5">
      <c r="A17" s="4" t="s">
        <v>1967</v>
      </c>
      <c r="B17" s="4" t="s">
        <v>1970</v>
      </c>
      <c r="C17" s="7" t="n">
        <v>0</v>
      </c>
      <c r="D17" s="7" t="n">
        <v>0</v>
      </c>
      <c r="E17" s="7" t="n">
        <v>0</v>
      </c>
    </row>
    <row r="18" spans="1:5">
      <c r="A18" s="4" t="s">
        <v>1968</v>
      </c>
      <c r="C18" s="6" t="n">
        <v>4941</v>
      </c>
      <c r="D18" s="6" t="n">
        <v>4588</v>
      </c>
      <c r="E18" s="6" t="n">
        <v>4640</v>
      </c>
    </row>
    <row r="19" spans="1:5"/>
    <row r="20" spans="1:5">
      <c r="A20" s="4" t="s">
        <v>359</v>
      </c>
      <c r="B20" s="4" t="s">
        <v>1971</v>
      </c>
    </row>
    <row r="21" spans="1:5">
      <c r="A21" s="4" t="s">
        <v>616</v>
      </c>
      <c r="B21" s="4" t="s">
        <v>1972</v>
      </c>
    </row>
    <row r="22" spans="1:5">
      <c r="A22" s="4" t="s">
        <v>625</v>
      </c>
      <c r="B22" s="4" t="s">
        <v>1973</v>
      </c>
    </row>
    <row r="23" spans="1:5">
      <c r="A23" s="4" t="s">
        <v>612</v>
      </c>
      <c r="B23" s="4" t="s">
        <v>1974</v>
      </c>
    </row>
    <row r="24" spans="1:5">
      <c r="A24" s="4" t="s">
        <v>679</v>
      </c>
      <c r="B24" s="4" t="s">
        <v>1975</v>
      </c>
    </row>
    <row r="25" spans="1:5">
      <c r="A25" s="4" t="s">
        <v>1970</v>
      </c>
      <c r="B25" s="4" t="s">
        <v>1976</v>
      </c>
    </row>
  </sheetData>
  <mergeCells count="9">
    <mergeCell ref="A1:B2"/>
    <mergeCell ref="C1:E1"/>
    <mergeCell ref="A19:D19"/>
    <mergeCell ref="B20:D20"/>
    <mergeCell ref="B21:D21"/>
    <mergeCell ref="B22:D22"/>
    <mergeCell ref="B23:D23"/>
    <mergeCell ref="B24:D24"/>
    <mergeCell ref="B25:D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977</v>
      </c>
      <c r="B1" s="1" t="s">
        <v>1978</v>
      </c>
      <c r="C1" s="2" t="s">
        <v>1979</v>
      </c>
    </row>
    <row r="2" spans="1:3">
      <c r="A2" s="4" t="s">
        <v>330</v>
      </c>
    </row>
    <row r="3" spans="1:3">
      <c r="A3" s="4" t="s">
        <v>1980</v>
      </c>
      <c r="B3" s="4" t="s">
        <v>1981</v>
      </c>
      <c r="C3" s="6" t="n">
        <v>29000000</v>
      </c>
    </row>
    <row r="4" spans="1:3">
      <c r="A4" s="4" t="s">
        <v>1980</v>
      </c>
      <c r="B4" s="4" t="s">
        <v>1981</v>
      </c>
      <c r="C4" s="7" t="n">
        <v>35000000</v>
      </c>
    </row>
    <row r="5" spans="1:3">
      <c r="A5" s="4" t="s">
        <v>1980</v>
      </c>
      <c r="B5" s="4" t="s">
        <v>1981</v>
      </c>
      <c r="C5" s="7" t="n">
        <v>0</v>
      </c>
    </row>
    <row r="6" spans="1:3">
      <c r="A6" s="4" t="s">
        <v>325</v>
      </c>
    </row>
    <row r="7" spans="1:3">
      <c r="A7" s="4" t="s">
        <v>1980</v>
      </c>
      <c r="B7" s="4" t="s">
        <v>1981</v>
      </c>
      <c r="C7" s="7" t="n">
        <v>3000000000</v>
      </c>
    </row>
    <row r="8" spans="1:3">
      <c r="A8" s="4" t="s">
        <v>1980</v>
      </c>
      <c r="B8" s="4" t="s">
        <v>1981</v>
      </c>
      <c r="C8" s="7" t="n">
        <v>-1527000000</v>
      </c>
    </row>
    <row r="9" spans="1:3">
      <c r="A9" s="4" t="s">
        <v>1980</v>
      </c>
      <c r="B9" s="4" t="s">
        <v>1981</v>
      </c>
      <c r="C9" s="7" t="n">
        <v>316000000</v>
      </c>
    </row>
    <row r="10" spans="1:3">
      <c r="A10" s="4" t="s">
        <v>329</v>
      </c>
    </row>
    <row r="11" spans="1:3">
      <c r="A11" s="4" t="s">
        <v>1980</v>
      </c>
      <c r="B11" s="4" t="s">
        <v>1981</v>
      </c>
      <c r="C11" s="7" t="n">
        <v>1529000000</v>
      </c>
    </row>
    <row r="12" spans="1:3">
      <c r="A12" s="4" t="s">
        <v>1980</v>
      </c>
      <c r="B12" s="4" t="s">
        <v>1981</v>
      </c>
      <c r="C12" s="7" t="n">
        <v>-658000000</v>
      </c>
    </row>
    <row r="13" spans="1:3">
      <c r="A13" s="4" t="s">
        <v>1980</v>
      </c>
      <c r="B13" s="4" t="s">
        <v>1981</v>
      </c>
      <c r="C13"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162</v>
      </c>
      <c r="D2" s="2" t="s">
        <v>163</v>
      </c>
    </row>
    <row r="3" spans="1:4">
      <c r="A3" s="3" t="s">
        <v>164</v>
      </c>
    </row>
    <row r="4" spans="1:4">
      <c r="A4" s="4" t="s">
        <v>165</v>
      </c>
      <c r="B4" s="6" t="n">
        <v>181193</v>
      </c>
      <c r="C4" s="6" t="n">
        <v>170756</v>
      </c>
      <c r="D4" s="6" t="n">
        <v>160546</v>
      </c>
    </row>
    <row r="5" spans="1:4">
      <c r="A5" s="3" t="s">
        <v>166</v>
      </c>
    </row>
    <row r="6" spans="1:4">
      <c r="A6" s="4" t="s">
        <v>167</v>
      </c>
      <c r="B6" s="7" t="n">
        <v>34356</v>
      </c>
      <c r="C6" s="7" t="n">
        <v>32906</v>
      </c>
      <c r="D6" s="7" t="n">
        <v>37942</v>
      </c>
    </row>
    <row r="7" spans="1:4">
      <c r="A7" s="4" t="s">
        <v>168</v>
      </c>
      <c r="B7" s="7" t="n">
        <v>39422</v>
      </c>
      <c r="C7" s="7" t="n">
        <v>36765</v>
      </c>
      <c r="D7" s="7" t="n">
        <v>35465</v>
      </c>
    </row>
    <row r="8" spans="1:4">
      <c r="A8" s="4" t="s">
        <v>169</v>
      </c>
      <c r="B8" s="7" t="n">
        <v>1458</v>
      </c>
      <c r="C8" s="7" t="n">
        <v>46</v>
      </c>
      <c r="D8" s="7" t="n">
        <v>2914</v>
      </c>
    </row>
    <row r="9" spans="1:4">
      <c r="A9" s="4" t="s">
        <v>170</v>
      </c>
      <c r="B9" s="7" t="n">
        <v>28217</v>
      </c>
      <c r="C9" s="7" t="n">
        <v>28430</v>
      </c>
      <c r="D9" s="7" t="n">
        <v>24387</v>
      </c>
    </row>
    <row r="10" spans="1:4">
      <c r="A10" s="4" t="s">
        <v>171</v>
      </c>
      <c r="B10" s="7" t="n">
        <v>153238</v>
      </c>
      <c r="C10" s="7" t="n">
        <v>144660</v>
      </c>
      <c r="D10" s="7" t="n">
        <v>140576</v>
      </c>
    </row>
    <row r="11" spans="1:4">
      <c r="A11" s="4" t="s">
        <v>172</v>
      </c>
      <c r="B11" s="7" t="n">
        <v>27955</v>
      </c>
      <c r="C11" s="7" t="n">
        <v>26096</v>
      </c>
      <c r="D11" s="7" t="n">
        <v>19970</v>
      </c>
    </row>
    <row r="12" spans="1:4">
      <c r="A12" s="3" t="s">
        <v>173</v>
      </c>
    </row>
    <row r="13" spans="1:4">
      <c r="A13" s="4" t="s">
        <v>174</v>
      </c>
      <c r="B13" s="7" t="n">
        <v>-8422</v>
      </c>
      <c r="C13" s="7" t="n">
        <v>-7957</v>
      </c>
      <c r="D13" s="7" t="n">
        <v>-6300</v>
      </c>
    </row>
    <row r="14" spans="1:4">
      <c r="A14" s="4" t="s">
        <v>175</v>
      </c>
      <c r="B14" s="7" t="n">
        <v>-6</v>
      </c>
      <c r="C14" s="7" t="n">
        <v>48</v>
      </c>
      <c r="D14" s="7" t="n">
        <v>128</v>
      </c>
    </row>
    <row r="15" spans="1:4">
      <c r="A15" s="4" t="s">
        <v>176</v>
      </c>
      <c r="B15" s="7" t="n">
        <v>-1071</v>
      </c>
      <c r="C15" s="7" t="n">
        <v>6782</v>
      </c>
      <c r="D15" s="7" t="n">
        <v>1597</v>
      </c>
    </row>
    <row r="16" spans="1:4">
      <c r="A16" s="4" t="s">
        <v>177</v>
      </c>
      <c r="B16" s="7" t="n">
        <v>-9487</v>
      </c>
      <c r="C16" s="7" t="n">
        <v>-1223</v>
      </c>
      <c r="D16" s="7" t="n">
        <v>-4831</v>
      </c>
    </row>
    <row r="17" spans="1:4">
      <c r="A17" s="4" t="s">
        <v>178</v>
      </c>
      <c r="B17" s="7" t="n">
        <v>18468</v>
      </c>
      <c r="C17" s="7" t="n">
        <v>24873</v>
      </c>
      <c r="D17" s="7" t="n">
        <v>15139</v>
      </c>
    </row>
    <row r="18" spans="1:4">
      <c r="A18" s="4" t="s">
        <v>179</v>
      </c>
      <c r="B18" s="7" t="n">
        <v>3493</v>
      </c>
      <c r="C18" s="7" t="n">
        <v>4920</v>
      </c>
      <c r="D18" s="7" t="n">
        <v>-14708</v>
      </c>
    </row>
    <row r="19" spans="1:4">
      <c r="A19" s="4" t="s">
        <v>180</v>
      </c>
      <c r="B19" s="7" t="n">
        <v>14975</v>
      </c>
      <c r="C19" s="7" t="n">
        <v>19953</v>
      </c>
      <c r="D19" s="7" t="n">
        <v>29847</v>
      </c>
    </row>
    <row r="20" spans="1:4">
      <c r="A20" s="4" t="s">
        <v>181</v>
      </c>
      <c r="B20" s="7" t="n">
        <v>-1072</v>
      </c>
      <c r="C20" s="7" t="n">
        <v>-583</v>
      </c>
      <c r="D20" s="7" t="n">
        <v>-397</v>
      </c>
    </row>
    <row r="21" spans="1:4">
      <c r="A21" s="4" t="s">
        <v>182</v>
      </c>
      <c r="B21" s="7" t="n">
        <v>13903</v>
      </c>
      <c r="C21" s="7" t="n">
        <v>19370</v>
      </c>
      <c r="D21" s="7" t="n">
        <v>29450</v>
      </c>
    </row>
    <row r="22" spans="1:4">
      <c r="A22" s="4" t="s">
        <v>183</v>
      </c>
      <c r="B22" s="7" t="n">
        <v>-3</v>
      </c>
      <c r="C22" s="7" t="n">
        <v>0</v>
      </c>
      <c r="D22" s="7" t="n">
        <v>0</v>
      </c>
    </row>
    <row r="23" spans="1:4">
      <c r="A23" s="4" t="s">
        <v>184</v>
      </c>
      <c r="B23" s="6" t="n">
        <v>13900</v>
      </c>
      <c r="C23" s="6" t="n">
        <v>19370</v>
      </c>
      <c r="D23" s="6" t="n">
        <v>29450</v>
      </c>
    </row>
    <row r="24" spans="1:4">
      <c r="A24" s="4" t="s">
        <v>185</v>
      </c>
      <c r="B24" s="5" t="n">
        <v>1.9</v>
      </c>
      <c r="C24" s="5" t="n">
        <v>2.85</v>
      </c>
      <c r="D24" s="5" t="n">
        <v>4.77</v>
      </c>
    </row>
    <row r="25" spans="1:4">
      <c r="A25" s="4" t="s">
        <v>186</v>
      </c>
      <c r="B25" s="5" t="n">
        <v>1.89</v>
      </c>
      <c r="C25" s="5" t="n">
        <v>2.85</v>
      </c>
      <c r="D25" s="5" t="n">
        <v>4.76</v>
      </c>
    </row>
    <row r="26" spans="1:4">
      <c r="A26" s="4" t="s">
        <v>187</v>
      </c>
    </row>
    <row r="27" spans="1:4">
      <c r="A27" s="3" t="s">
        <v>164</v>
      </c>
    </row>
    <row r="28" spans="1:4">
      <c r="A28" s="4" t="s">
        <v>165</v>
      </c>
      <c r="B28" s="6" t="n">
        <v>163499</v>
      </c>
      <c r="C28" s="6" t="n">
        <v>152345</v>
      </c>
      <c r="D28" s="6" t="n">
        <v>145597</v>
      </c>
    </row>
    <row r="29" spans="1:4">
      <c r="A29" s="4" t="s">
        <v>188</v>
      </c>
    </row>
    <row r="30" spans="1:4">
      <c r="A30" s="3" t="s">
        <v>164</v>
      </c>
    </row>
    <row r="31" spans="1:4">
      <c r="A31" s="4" t="s">
        <v>165</v>
      </c>
      <c r="B31" s="7" t="n">
        <v>17694</v>
      </c>
      <c r="C31" s="7" t="n">
        <v>18411</v>
      </c>
      <c r="D31" s="7" t="n">
        <v>14949</v>
      </c>
    </row>
    <row r="32" spans="1:4">
      <c r="A32" s="3" t="s">
        <v>166</v>
      </c>
    </row>
    <row r="33" spans="1:4">
      <c r="A33" s="4" t="s">
        <v>189</v>
      </c>
      <c r="B33" s="7" t="n">
        <v>18653</v>
      </c>
      <c r="C33" s="7" t="n">
        <v>19786</v>
      </c>
      <c r="D33" s="7" t="n">
        <v>18709</v>
      </c>
    </row>
    <row r="34" spans="1:4">
      <c r="A34" s="4" t="s">
        <v>190</v>
      </c>
    </row>
    <row r="35" spans="1:4">
      <c r="A35" s="3" t="s">
        <v>166</v>
      </c>
    </row>
    <row r="36" spans="1:4">
      <c r="A36" s="4" t="s">
        <v>189</v>
      </c>
      <c r="B36" s="6" t="n">
        <v>31132</v>
      </c>
      <c r="C36" s="6" t="n">
        <v>26727</v>
      </c>
      <c r="D36" s="6" t="n">
        <v>211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2</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429</v>
      </c>
    </row>
    <row r="4" spans="1:2">
      <c r="A4" s="4" t="s">
        <v>430</v>
      </c>
      <c r="B4" s="4" t="s">
        <v>4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162</v>
      </c>
      <c r="D2" s="2" t="s">
        <v>163</v>
      </c>
    </row>
    <row r="3" spans="1:4">
      <c r="A3" s="3" t="s">
        <v>192</v>
      </c>
    </row>
    <row r="4" spans="1:4">
      <c r="A4" s="4" t="s">
        <v>180</v>
      </c>
      <c r="B4" s="6" t="n">
        <v>14975</v>
      </c>
      <c r="C4" s="6" t="n">
        <v>19953</v>
      </c>
      <c r="D4" s="6" t="n">
        <v>29847</v>
      </c>
    </row>
    <row r="5" spans="1:4">
      <c r="A5" s="3" t="s">
        <v>193</v>
      </c>
    </row>
    <row r="6" spans="1:4">
      <c r="A6" s="4" t="s">
        <v>194</v>
      </c>
      <c r="B6" s="7" t="n">
        <v>19</v>
      </c>
      <c r="C6" s="7" t="n">
        <v>-1062</v>
      </c>
      <c r="D6" s="7" t="n">
        <v>15</v>
      </c>
    </row>
    <row r="7" spans="1:4">
      <c r="A7" s="3" t="s">
        <v>195</v>
      </c>
    </row>
    <row r="8" spans="1:4">
      <c r="A8" s="4" t="s">
        <v>196</v>
      </c>
      <c r="B8" s="7" t="n">
        <v>50</v>
      </c>
      <c r="C8" s="7" t="n">
        <v>-4</v>
      </c>
      <c r="D8" s="7" t="n">
        <v>187</v>
      </c>
    </row>
    <row r="9" spans="1:4">
      <c r="A9" s="4" t="s">
        <v>197</v>
      </c>
      <c r="B9" s="7" t="n">
        <v>0</v>
      </c>
      <c r="C9" s="7" t="n">
        <v>0</v>
      </c>
      <c r="D9" s="7" t="n">
        <v>-185</v>
      </c>
    </row>
    <row r="10" spans="1:4">
      <c r="A10" s="3" t="s">
        <v>198</v>
      </c>
    </row>
    <row r="11" spans="1:4">
      <c r="A11" s="4" t="s">
        <v>199</v>
      </c>
      <c r="B11" s="7" t="n">
        <v>-900</v>
      </c>
      <c r="C11" s="7" t="n">
        <v>-597</v>
      </c>
      <c r="D11" s="7" t="n">
        <v>371</v>
      </c>
    </row>
    <row r="12" spans="1:4">
      <c r="A12" s="4" t="s">
        <v>200</v>
      </c>
      <c r="B12" s="7" t="n">
        <v>45</v>
      </c>
      <c r="C12" s="7" t="n">
        <v>13</v>
      </c>
      <c r="D12" s="7" t="n">
        <v>39</v>
      </c>
    </row>
    <row r="13" spans="1:4">
      <c r="A13" s="3" t="s">
        <v>201</v>
      </c>
    </row>
    <row r="14" spans="1:4">
      <c r="A14" s="4" t="s">
        <v>202</v>
      </c>
      <c r="B14" s="7" t="n">
        <v>3457</v>
      </c>
      <c r="C14" s="7" t="n">
        <v>830</v>
      </c>
      <c r="D14" s="7" t="n">
        <v>1083</v>
      </c>
    </row>
    <row r="15" spans="1:4">
      <c r="A15" s="4" t="s">
        <v>203</v>
      </c>
      <c r="B15" s="7" t="n">
        <v>-1459</v>
      </c>
      <c r="C15" s="7" t="n">
        <v>-1322</v>
      </c>
      <c r="D15" s="7" t="n">
        <v>-988</v>
      </c>
    </row>
    <row r="16" spans="1:4">
      <c r="A16" s="4" t="s">
        <v>204</v>
      </c>
      <c r="B16" s="7" t="n">
        <v>1212</v>
      </c>
      <c r="C16" s="7" t="n">
        <v>-2142</v>
      </c>
      <c r="D16" s="7" t="n">
        <v>522</v>
      </c>
    </row>
    <row r="17" spans="1:4">
      <c r="A17" s="4" t="s">
        <v>205</v>
      </c>
      <c r="B17" s="7" t="n">
        <v>16187</v>
      </c>
      <c r="C17" s="7" t="n">
        <v>17811</v>
      </c>
      <c r="D17" s="7" t="n">
        <v>30369</v>
      </c>
    </row>
    <row r="18" spans="1:4">
      <c r="A18" s="4" t="s">
        <v>206</v>
      </c>
      <c r="B18" s="7" t="n">
        <v>-1063</v>
      </c>
      <c r="C18" s="7" t="n">
        <v>-551</v>
      </c>
      <c r="D18" s="7" t="n">
        <v>-392</v>
      </c>
    </row>
    <row r="19" spans="1:4">
      <c r="A19" s="4" t="s">
        <v>207</v>
      </c>
      <c r="B19" s="6" t="n">
        <v>15124</v>
      </c>
      <c r="C19" s="6" t="n">
        <v>17260</v>
      </c>
      <c r="D19" s="6" t="n">
        <v>299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0</v>
      </c>
      <c r="B1" s="2" t="s">
        <v>1</v>
      </c>
    </row>
    <row r="2" spans="1:2">
      <c r="B2" s="2" t="s">
        <v>2</v>
      </c>
    </row>
    <row r="3" spans="1:2">
      <c r="A3" s="3" t="s">
        <v>440</v>
      </c>
    </row>
    <row r="4" spans="1:2">
      <c r="A4" s="4" t="s">
        <v>441</v>
      </c>
      <c r="B4" s="4" t="s">
        <v>4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444</v>
      </c>
    </row>
    <row r="4" spans="1:2">
      <c r="A4" s="4" t="s">
        <v>445</v>
      </c>
      <c r="B4" s="4" t="s">
        <v>4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7</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0</v>
      </c>
      <c r="B1" s="2" t="s">
        <v>1</v>
      </c>
    </row>
    <row r="2" spans="1:2">
      <c r="B2" s="2" t="s">
        <v>2</v>
      </c>
    </row>
    <row r="3" spans="1:2">
      <c r="A3" s="3" t="s">
        <v>450</v>
      </c>
    </row>
    <row r="4" spans="1:2">
      <c r="A4" s="4" t="s">
        <v>451</v>
      </c>
      <c r="B4" s="4" t="s">
        <v>4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453</v>
      </c>
      <c r="B1" s="2" t="s">
        <v>1</v>
      </c>
    </row>
    <row r="2" spans="1:2">
      <c r="B2" s="2" t="s">
        <v>2</v>
      </c>
    </row>
    <row r="3" spans="1:2">
      <c r="A3" s="3" t="s">
        <v>372</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row r="12" spans="1:2">
      <c r="A12" s="4" t="s">
        <v>470</v>
      </c>
      <c r="B12" s="4" t="s">
        <v>471</v>
      </c>
    </row>
    <row r="13" spans="1:2">
      <c r="A13" s="4" t="s">
        <v>472</v>
      </c>
      <c r="B13" s="4" t="s">
        <v>473</v>
      </c>
    </row>
    <row r="14" spans="1:2">
      <c r="A14" s="4" t="s">
        <v>474</v>
      </c>
      <c r="B14" s="4" t="s">
        <v>475</v>
      </c>
    </row>
    <row r="15" spans="1:2">
      <c r="A15" s="4" t="s">
        <v>476</v>
      </c>
      <c r="B15" s="4" t="s">
        <v>477</v>
      </c>
    </row>
    <row r="16" spans="1:2">
      <c r="A16" s="4" t="s">
        <v>478</v>
      </c>
      <c r="B16" s="4" t="s">
        <v>479</v>
      </c>
    </row>
    <row r="17" spans="1:2">
      <c r="A17" s="4" t="s">
        <v>480</v>
      </c>
      <c r="B17" s="4" t="s">
        <v>481</v>
      </c>
    </row>
    <row r="18" spans="1:2">
      <c r="A18" s="4" t="s">
        <v>482</v>
      </c>
      <c r="B18" s="4" t="s">
        <v>483</v>
      </c>
    </row>
    <row r="19" spans="1:2">
      <c r="A19" s="4" t="s">
        <v>484</v>
      </c>
      <c r="B19" s="4" t="s">
        <v>4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6</v>
      </c>
      <c r="B1" s="2" t="s">
        <v>1</v>
      </c>
    </row>
    <row r="2" spans="1:2">
      <c r="B2" s="2" t="s">
        <v>2</v>
      </c>
    </row>
    <row r="3" spans="1:2">
      <c r="A3" s="3" t="s">
        <v>386</v>
      </c>
    </row>
    <row r="4" spans="1:2">
      <c r="A4" s="4" t="s">
        <v>487</v>
      </c>
      <c r="B4" s="4" t="s">
        <v>4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9</v>
      </c>
      <c r="B1" s="2" t="s">
        <v>1</v>
      </c>
    </row>
    <row r="2" spans="1:2">
      <c r="B2" s="2" t="s">
        <v>2</v>
      </c>
    </row>
    <row r="3" spans="1:2">
      <c r="A3" s="3" t="s">
        <v>490</v>
      </c>
    </row>
    <row r="4" spans="1:2">
      <c r="A4" s="4" t="s">
        <v>491</v>
      </c>
      <c r="B4" s="4" t="s">
        <v>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3</v>
      </c>
      <c r="B1" s="2" t="s">
        <v>1</v>
      </c>
    </row>
    <row r="2" spans="1:2">
      <c r="B2" s="2" t="s">
        <v>2</v>
      </c>
    </row>
    <row r="3" spans="1:2">
      <c r="A3" s="3" t="s">
        <v>419</v>
      </c>
    </row>
    <row r="4" spans="1:2">
      <c r="A4" s="4" t="s">
        <v>494</v>
      </c>
      <c r="B4" s="4" t="s">
        <v>4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75</v>
      </c>
    </row>
    <row r="4" spans="1:2">
      <c r="A4" s="4" t="s">
        <v>497</v>
      </c>
      <c r="B4" s="4" t="s">
        <v>4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9</v>
      </c>
      <c r="B1" s="2" t="s">
        <v>1</v>
      </c>
    </row>
    <row r="2" spans="1:2">
      <c r="B2" s="2" t="s">
        <v>2</v>
      </c>
    </row>
    <row r="3" spans="1:2">
      <c r="A3" s="3" t="s">
        <v>379</v>
      </c>
    </row>
    <row r="4" spans="1:2">
      <c r="A4" s="4" t="s">
        <v>50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162</v>
      </c>
      <c r="D2" s="2" t="s">
        <v>163</v>
      </c>
    </row>
    <row r="3" spans="1:4">
      <c r="A3" s="3" t="s">
        <v>192</v>
      </c>
    </row>
    <row r="4" spans="1:4">
      <c r="A4" s="4" t="s">
        <v>209</v>
      </c>
      <c r="B4" s="6" t="n">
        <v>-9</v>
      </c>
      <c r="C4" s="6" t="n">
        <v>-32</v>
      </c>
      <c r="D4" s="6" t="n">
        <v>-5</v>
      </c>
    </row>
    <row r="5" spans="1:4">
      <c r="A5" s="4" t="s">
        <v>210</v>
      </c>
      <c r="B5" s="7" t="n">
        <v>18</v>
      </c>
      <c r="C5" s="7" t="n">
        <v>-45</v>
      </c>
      <c r="D5" s="7" t="n">
        <v>123</v>
      </c>
    </row>
    <row r="6" spans="1:4">
      <c r="A6" s="4" t="s">
        <v>211</v>
      </c>
      <c r="B6" s="7" t="n">
        <v>17</v>
      </c>
      <c r="C6" s="7" t="n">
        <v>-1</v>
      </c>
      <c r="D6" s="7" t="n">
        <v>109</v>
      </c>
    </row>
    <row r="7" spans="1:4">
      <c r="A7" s="4" t="s">
        <v>212</v>
      </c>
      <c r="B7" s="7" t="n">
        <v>0</v>
      </c>
      <c r="C7" s="7" t="n">
        <v>0</v>
      </c>
      <c r="D7" s="7" t="n">
        <v>-117</v>
      </c>
    </row>
    <row r="8" spans="1:4">
      <c r="A8" s="4" t="s">
        <v>213</v>
      </c>
      <c r="B8" s="7" t="n">
        <v>-240</v>
      </c>
      <c r="C8" s="7" t="n">
        <v>-156</v>
      </c>
      <c r="D8" s="7" t="n">
        <v>200</v>
      </c>
    </row>
    <row r="9" spans="1:4">
      <c r="A9" s="4" t="s">
        <v>214</v>
      </c>
      <c r="B9" s="7" t="n">
        <v>12</v>
      </c>
      <c r="C9" s="7" t="n">
        <v>6</v>
      </c>
      <c r="D9" s="7" t="n">
        <v>21</v>
      </c>
    </row>
    <row r="10" spans="1:4">
      <c r="A10" s="4" t="s">
        <v>215</v>
      </c>
      <c r="B10" s="7" t="n">
        <v>1134</v>
      </c>
      <c r="C10" s="7" t="n">
        <v>271</v>
      </c>
      <c r="D10" s="7" t="n">
        <v>675</v>
      </c>
    </row>
    <row r="11" spans="1:4">
      <c r="A11" s="4" t="s">
        <v>216</v>
      </c>
      <c r="B11" s="6" t="n">
        <v>-475</v>
      </c>
      <c r="C11" s="6" t="n">
        <v>-431</v>
      </c>
      <c r="D11" s="6" t="n">
        <v>-6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82</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10</v>
      </c>
      <c r="B1" s="2" t="s">
        <v>1</v>
      </c>
    </row>
    <row r="2" spans="1:2">
      <c r="B2" s="2" t="s">
        <v>2</v>
      </c>
    </row>
    <row r="3" spans="1:2">
      <c r="A3" s="3" t="s">
        <v>386</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17</v>
      </c>
      <c r="B1" s="2" t="s">
        <v>1</v>
      </c>
    </row>
    <row r="2" spans="1:2">
      <c r="B2" s="2" t="s">
        <v>2</v>
      </c>
    </row>
    <row r="3" spans="1:2">
      <c r="A3" s="3" t="s">
        <v>389</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2</v>
      </c>
      <c r="B1" s="2" t="s">
        <v>1</v>
      </c>
    </row>
    <row r="2" spans="1:2">
      <c r="B2" s="2" t="s">
        <v>2</v>
      </c>
    </row>
    <row r="3" spans="1:2">
      <c r="A3" s="3" t="s">
        <v>392</v>
      </c>
    </row>
    <row r="4" spans="1:2">
      <c r="A4" s="4" t="s">
        <v>523</v>
      </c>
      <c r="B4" s="4" t="s">
        <v>5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96</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99</v>
      </c>
    </row>
    <row r="4" spans="1:2">
      <c r="A4" s="4" t="s">
        <v>531</v>
      </c>
      <c r="B4" s="4" t="s">
        <v>532</v>
      </c>
    </row>
    <row r="5" spans="1:2">
      <c r="A5" s="4" t="s">
        <v>533</v>
      </c>
      <c r="B5" s="4" t="s">
        <v>534</v>
      </c>
    </row>
    <row r="6" spans="1:2">
      <c r="A6" s="4" t="s">
        <v>535</v>
      </c>
      <c r="B6"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6</v>
      </c>
      <c r="B1" s="2" t="s">
        <v>1</v>
      </c>
    </row>
    <row r="2" spans="1:2">
      <c r="B2" s="2" t="s">
        <v>2</v>
      </c>
    </row>
    <row r="3" spans="1:2">
      <c r="A3" s="3" t="s">
        <v>402</v>
      </c>
    </row>
    <row r="4" spans="1:2">
      <c r="A4" s="4" t="s">
        <v>537</v>
      </c>
      <c r="B4" s="4"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406</v>
      </c>
    </row>
    <row r="4" spans="1:2">
      <c r="A4" s="4" t="s">
        <v>540</v>
      </c>
      <c r="B4" s="4" t="s">
        <v>5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42</v>
      </c>
      <c r="B1" s="2" t="s">
        <v>1</v>
      </c>
    </row>
    <row r="2" spans="1:2">
      <c r="B2" s="2" t="s">
        <v>2</v>
      </c>
    </row>
    <row r="3" spans="1:2">
      <c r="A3" s="3" t="s">
        <v>409</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412</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162</v>
      </c>
    </row>
    <row r="2" spans="1:3">
      <c r="A2" s="3" t="s">
        <v>218</v>
      </c>
    </row>
    <row r="3" spans="1:3">
      <c r="A3" s="4" t="s">
        <v>219</v>
      </c>
      <c r="B3" s="6" t="n">
        <v>12130</v>
      </c>
      <c r="C3" s="6" t="n">
        <v>5204</v>
      </c>
    </row>
    <row r="4" spans="1:3">
      <c r="A4" s="4" t="s">
        <v>220</v>
      </c>
      <c r="B4" s="7" t="n">
        <v>22636</v>
      </c>
      <c r="C4" s="7" t="n">
        <v>26472</v>
      </c>
    </row>
    <row r="5" spans="1:3">
      <c r="A5" s="4" t="s">
        <v>221</v>
      </c>
      <c r="B5" s="7" t="n">
        <v>1631</v>
      </c>
      <c r="C5" s="7" t="n">
        <v>2047</v>
      </c>
    </row>
    <row r="6" spans="1:3">
      <c r="A6" s="4" t="s">
        <v>222</v>
      </c>
      <c r="B6" s="7" t="n">
        <v>18364</v>
      </c>
      <c r="C6" s="7" t="n">
        <v>17704</v>
      </c>
    </row>
    <row r="7" spans="1:3">
      <c r="A7" s="4" t="s">
        <v>223</v>
      </c>
      <c r="B7" s="7" t="n">
        <v>54761</v>
      </c>
      <c r="C7" s="7" t="n">
        <v>51427</v>
      </c>
    </row>
    <row r="8" spans="1:3">
      <c r="A8" s="4" t="s">
        <v>224</v>
      </c>
      <c r="B8" s="7" t="n">
        <v>12434</v>
      </c>
      <c r="C8" s="7" t="n">
        <v>7713</v>
      </c>
    </row>
    <row r="9" spans="1:3">
      <c r="A9" s="4" t="s">
        <v>225</v>
      </c>
      <c r="B9" s="7" t="n">
        <v>130128</v>
      </c>
      <c r="C9" s="7" t="n">
        <v>131473</v>
      </c>
    </row>
    <row r="10" spans="1:3">
      <c r="A10" s="4" t="s">
        <v>226</v>
      </c>
      <c r="B10" s="7" t="n">
        <v>146241</v>
      </c>
      <c r="C10" s="7" t="n">
        <v>146370</v>
      </c>
    </row>
    <row r="11" spans="1:3">
      <c r="A11" s="4" t="s">
        <v>227</v>
      </c>
      <c r="B11" s="7" t="n">
        <v>97907</v>
      </c>
      <c r="C11" s="7" t="n">
        <v>96144</v>
      </c>
    </row>
    <row r="12" spans="1:3">
      <c r="A12" s="4" t="s">
        <v>228</v>
      </c>
      <c r="B12" s="7" t="n">
        <v>101392</v>
      </c>
      <c r="C12" s="7" t="n">
        <v>102418</v>
      </c>
    </row>
    <row r="13" spans="1:3">
      <c r="A13" s="4" t="s">
        <v>229</v>
      </c>
      <c r="B13" s="7" t="n">
        <v>20798</v>
      </c>
      <c r="C13" s="7" t="n">
        <v>26269</v>
      </c>
    </row>
    <row r="14" spans="1:3">
      <c r="A14" s="4" t="s">
        <v>230</v>
      </c>
      <c r="B14" s="7" t="n">
        <v>3695</v>
      </c>
      <c r="C14" s="7" t="n">
        <v>6245</v>
      </c>
    </row>
    <row r="15" spans="1:3">
      <c r="A15" s="4" t="s">
        <v>231</v>
      </c>
      <c r="B15" s="7" t="n">
        <v>24039</v>
      </c>
      <c r="C15" s="7" t="n">
        <v>0</v>
      </c>
    </row>
    <row r="16" spans="1:3">
      <c r="A16" s="4" t="s">
        <v>232</v>
      </c>
      <c r="B16" s="7" t="n">
        <v>22754</v>
      </c>
      <c r="C16" s="7" t="n">
        <v>24809</v>
      </c>
    </row>
    <row r="17" spans="1:3">
      <c r="A17" s="4" t="s">
        <v>233</v>
      </c>
      <c r="B17" s="7" t="n">
        <v>551669</v>
      </c>
      <c r="C17" s="7" t="n">
        <v>531864</v>
      </c>
    </row>
    <row r="18" spans="1:3">
      <c r="A18" s="3" t="s">
        <v>234</v>
      </c>
    </row>
    <row r="19" spans="1:3">
      <c r="A19" s="4" t="s">
        <v>235</v>
      </c>
      <c r="B19" s="7" t="n">
        <v>11838</v>
      </c>
      <c r="C19" s="7" t="n">
        <v>10255</v>
      </c>
    </row>
    <row r="20" spans="1:3">
      <c r="A20" s="4" t="s">
        <v>236</v>
      </c>
      <c r="B20" s="7" t="n">
        <v>45956</v>
      </c>
      <c r="C20" s="7" t="n">
        <v>43184</v>
      </c>
    </row>
    <row r="21" spans="1:3">
      <c r="A21" s="4" t="s">
        <v>237</v>
      </c>
      <c r="B21" s="7" t="n">
        <v>6124</v>
      </c>
      <c r="C21" s="7" t="n">
        <v>5948</v>
      </c>
    </row>
    <row r="22" spans="1:3">
      <c r="A22" s="4" t="s">
        <v>238</v>
      </c>
      <c r="B22" s="7" t="n">
        <v>1212</v>
      </c>
      <c r="C22" s="7" t="n">
        <v>1179</v>
      </c>
    </row>
    <row r="23" spans="1:3">
      <c r="A23" s="4" t="s">
        <v>239</v>
      </c>
      <c r="B23" s="7" t="n">
        <v>3781</v>
      </c>
      <c r="C23" s="7" t="n">
        <v>3854</v>
      </c>
    </row>
    <row r="24" spans="1:3">
      <c r="A24" s="4" t="s">
        <v>240</v>
      </c>
      <c r="B24" s="7" t="n">
        <v>68911</v>
      </c>
      <c r="C24" s="7" t="n">
        <v>64420</v>
      </c>
    </row>
    <row r="25" spans="1:3">
      <c r="A25" s="4" t="s">
        <v>241</v>
      </c>
      <c r="B25" s="7" t="n">
        <v>151309</v>
      </c>
      <c r="C25" s="7" t="n">
        <v>166250</v>
      </c>
    </row>
    <row r="26" spans="1:3">
      <c r="A26" s="3" t="s">
        <v>242</v>
      </c>
    </row>
    <row r="27" spans="1:3">
      <c r="A27" s="4" t="s">
        <v>243</v>
      </c>
      <c r="B27" s="7" t="n">
        <v>59502</v>
      </c>
      <c r="C27" s="7" t="n">
        <v>57859</v>
      </c>
    </row>
    <row r="28" spans="1:3">
      <c r="A28" s="4" t="s">
        <v>244</v>
      </c>
      <c r="B28" s="7" t="n">
        <v>18788</v>
      </c>
      <c r="C28" s="7" t="n">
        <v>19218</v>
      </c>
    </row>
    <row r="29" spans="1:3">
      <c r="A29" s="4" t="s">
        <v>245</v>
      </c>
      <c r="B29" s="7" t="n">
        <v>21804</v>
      </c>
      <c r="C29" s="7" t="n">
        <v>0</v>
      </c>
    </row>
    <row r="30" spans="1:3">
      <c r="A30" s="4" t="s">
        <v>246</v>
      </c>
      <c r="B30" s="7" t="n">
        <v>29421</v>
      </c>
      <c r="C30" s="7" t="n">
        <v>30233</v>
      </c>
    </row>
    <row r="31" spans="1:3">
      <c r="A31" s="4" t="s">
        <v>247</v>
      </c>
      <c r="B31" s="7" t="n">
        <v>129515</v>
      </c>
      <c r="C31" s="7" t="n">
        <v>107310</v>
      </c>
    </row>
    <row r="32" spans="1:3">
      <c r="A32" s="3" t="s">
        <v>248</v>
      </c>
    </row>
    <row r="33" spans="1:3">
      <c r="A33" s="4" t="s">
        <v>249</v>
      </c>
      <c r="B33" s="7" t="n">
        <v>0</v>
      </c>
      <c r="C33" s="7" t="n">
        <v>0</v>
      </c>
    </row>
    <row r="34" spans="1:3">
      <c r="A34" s="4" t="s">
        <v>250</v>
      </c>
      <c r="B34" s="7" t="n">
        <v>7621</v>
      </c>
      <c r="C34" s="7" t="n">
        <v>7621</v>
      </c>
    </row>
    <row r="35" spans="1:3">
      <c r="A35" s="4" t="s">
        <v>251</v>
      </c>
      <c r="B35" s="7" t="n">
        <v>126279</v>
      </c>
      <c r="C35" s="7" t="n">
        <v>125525</v>
      </c>
    </row>
    <row r="36" spans="1:3">
      <c r="A36" s="4" t="s">
        <v>252</v>
      </c>
      <c r="B36" s="7" t="n">
        <v>57936</v>
      </c>
      <c r="C36" s="7" t="n">
        <v>58753</v>
      </c>
    </row>
    <row r="37" spans="1:3">
      <c r="A37" s="4" t="s">
        <v>253</v>
      </c>
      <c r="B37" s="7" t="n">
        <v>-13085</v>
      </c>
      <c r="C37" s="7" t="n">
        <v>-12059</v>
      </c>
    </row>
    <row r="38" spans="1:3">
      <c r="A38" s="4" t="s">
        <v>254</v>
      </c>
      <c r="B38" s="7" t="n">
        <v>5470</v>
      </c>
      <c r="C38" s="7" t="n">
        <v>4249</v>
      </c>
    </row>
    <row r="39" spans="1:3">
      <c r="A39" s="4" t="s">
        <v>255</v>
      </c>
      <c r="B39" s="7" t="n">
        <v>17713</v>
      </c>
      <c r="C39" s="7" t="n">
        <v>9795</v>
      </c>
    </row>
    <row r="40" spans="1:3">
      <c r="A40" s="4" t="s">
        <v>256</v>
      </c>
      <c r="B40" s="7" t="n">
        <v>201934</v>
      </c>
      <c r="C40" s="7" t="n">
        <v>193884</v>
      </c>
    </row>
    <row r="41" spans="1:3">
      <c r="A41" s="4" t="s">
        <v>257</v>
      </c>
      <c r="B41" s="7" t="n">
        <v>551669</v>
      </c>
      <c r="C41" s="7" t="n">
        <v>531864</v>
      </c>
    </row>
    <row r="42" spans="1:3">
      <c r="A42" s="4" t="s">
        <v>258</v>
      </c>
    </row>
    <row r="43" spans="1:3">
      <c r="A43" s="3" t="s">
        <v>218</v>
      </c>
    </row>
    <row r="44" spans="1:3">
      <c r="A44" s="4" t="s">
        <v>228</v>
      </c>
      <c r="B44" s="7" t="n">
        <v>23567</v>
      </c>
      <c r="C44" s="7" t="n">
        <v>24345</v>
      </c>
    </row>
    <row r="45" spans="1:3">
      <c r="A45" s="4" t="s">
        <v>259</v>
      </c>
    </row>
    <row r="46" spans="1:3">
      <c r="A46" s="3" t="s">
        <v>218</v>
      </c>
    </row>
    <row r="47" spans="1:3">
      <c r="A47" s="4" t="s">
        <v>228</v>
      </c>
      <c r="B47" s="6" t="n">
        <v>15345</v>
      </c>
      <c r="C47" s="6" t="n">
        <v>170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416</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v>
      </c>
    </row>
    <row r="3" spans="1:2">
      <c r="A3" s="3" t="s">
        <v>419</v>
      </c>
    </row>
    <row r="4" spans="1:2">
      <c r="A4" s="4" t="s">
        <v>572</v>
      </c>
      <c r="B4" s="4" t="s">
        <v>573</v>
      </c>
    </row>
    <row r="5" spans="1:2">
      <c r="A5" s="4" t="s">
        <v>574</v>
      </c>
      <c r="B5" s="4" t="s">
        <v>575</v>
      </c>
    </row>
    <row r="6" spans="1:2">
      <c r="A6" s="4" t="s">
        <v>576</v>
      </c>
      <c r="B6" s="4" t="s">
        <v>577</v>
      </c>
    </row>
    <row r="7" spans="1:2">
      <c r="A7" s="4" t="s">
        <v>578</v>
      </c>
      <c r="B7" s="4" t="s">
        <v>579</v>
      </c>
    </row>
    <row r="8" spans="1:2">
      <c r="A8" s="4" t="s">
        <v>580</v>
      </c>
      <c r="B8" s="4" t="s">
        <v>581</v>
      </c>
    </row>
    <row r="9" spans="1:2">
      <c r="A9" s="4" t="s">
        <v>582</v>
      </c>
      <c r="B9" s="4" t="s">
        <v>583</v>
      </c>
    </row>
    <row r="10" spans="1:2">
      <c r="A10" s="4" t="s">
        <v>584</v>
      </c>
      <c r="B10" s="4" t="s">
        <v>5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v>
      </c>
    </row>
    <row r="3" spans="1:2">
      <c r="A3" s="3" t="s">
        <v>422</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591</v>
      </c>
      <c r="B1" s="2" t="s">
        <v>1</v>
      </c>
    </row>
    <row r="2" spans="1:2">
      <c r="B2" s="2" t="s">
        <v>2</v>
      </c>
    </row>
    <row r="3" spans="1:2">
      <c r="A3" s="3" t="s">
        <v>592</v>
      </c>
    </row>
    <row r="4" spans="1:2">
      <c r="A4" s="4" t="s">
        <v>593</v>
      </c>
      <c r="B4" s="4" t="s">
        <v>594</v>
      </c>
    </row>
    <row r="5" spans="1:2">
      <c r="A5" s="4" t="s">
        <v>595</v>
      </c>
      <c r="B5" s="4" t="s">
        <v>596</v>
      </c>
    </row>
    <row r="6" spans="1:2">
      <c r="A6" s="4" t="s">
        <v>597</v>
      </c>
    </row>
    <row r="7" spans="1:2">
      <c r="A7" s="3" t="s">
        <v>592</v>
      </c>
    </row>
    <row r="8" spans="1:2">
      <c r="A8" s="4" t="s">
        <v>593</v>
      </c>
      <c r="B8" s="4" t="s">
        <v>5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99</v>
      </c>
      <c r="B1" s="2" t="s">
        <v>1</v>
      </c>
    </row>
    <row r="2" spans="1:2">
      <c r="B2" s="2" t="s">
        <v>2</v>
      </c>
    </row>
    <row r="3" spans="1:2">
      <c r="A3" s="3" t="s">
        <v>444</v>
      </c>
    </row>
    <row r="4" spans="1:2">
      <c r="A4" s="4" t="s">
        <v>600</v>
      </c>
      <c r="B4" s="4" t="s">
        <v>601</v>
      </c>
    </row>
    <row r="5" spans="1:2">
      <c r="A5" s="4" t="s">
        <v>602</v>
      </c>
      <c r="B5" s="4" t="s">
        <v>603</v>
      </c>
    </row>
    <row r="6" spans="1:2">
      <c r="A6" s="4" t="s">
        <v>604</v>
      </c>
      <c r="B6" s="4" t="s">
        <v>6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6</v>
      </c>
      <c r="B1" s="2" t="s">
        <v>1</v>
      </c>
    </row>
    <row r="2" spans="1:2">
      <c r="B2" s="2" t="s">
        <v>2</v>
      </c>
    </row>
    <row r="3" spans="1:2">
      <c r="A3" s="3" t="s">
        <v>447</v>
      </c>
    </row>
    <row r="4" spans="1:2">
      <c r="A4" s="4" t="s">
        <v>607</v>
      </c>
      <c r="B4" s="4" t="s">
        <v>6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9</v>
      </c>
      <c r="B1" s="2" t="s">
        <v>1</v>
      </c>
    </row>
    <row r="2" spans="1:2">
      <c r="B2" s="2" t="s">
        <v>2</v>
      </c>
    </row>
    <row r="3" spans="1:2">
      <c r="A3" s="3" t="s">
        <v>450</v>
      </c>
    </row>
    <row r="4" spans="1:2">
      <c r="A4" s="4" t="s">
        <v>610</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E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8"/>
    <col customWidth="1" max="24" min="24" width="18"/>
    <col customWidth="1" max="25" min="25" width="14"/>
    <col customWidth="1" max="26" min="26" width="23"/>
    <col customWidth="1" max="27" min="27" width="23"/>
    <col customWidth="1" max="28" min="28" width="4"/>
    <col customWidth="1" max="29" min="29" width="14"/>
    <col customWidth="1" max="30" min="30" width="4"/>
    <col customWidth="1" max="31" min="31" width="14"/>
  </cols>
  <sheetData>
    <row r="1" spans="1:31">
      <c r="A1" s="1" t="s">
        <v>611</v>
      </c>
      <c r="C1" s="2" t="s">
        <v>357</v>
      </c>
      <c r="D1" s="2" t="s">
        <v>358</v>
      </c>
      <c r="W1" s="2" t="s">
        <v>1</v>
      </c>
    </row>
    <row r="2" spans="1:31">
      <c r="C2" s="2" t="s">
        <v>363</v>
      </c>
      <c r="D2" s="2" t="s">
        <v>2</v>
      </c>
      <c r="F2" s="2" t="s">
        <v>360</v>
      </c>
      <c r="G2" s="2" t="s">
        <v>612</v>
      </c>
      <c r="H2" s="2" t="s">
        <v>4</v>
      </c>
      <c r="I2" s="2" t="s">
        <v>612</v>
      </c>
      <c r="J2" s="2" t="s">
        <v>361</v>
      </c>
      <c r="K2" s="2" t="s">
        <v>612</v>
      </c>
      <c r="L2" s="2" t="s">
        <v>162</v>
      </c>
      <c r="N2" s="2" t="s">
        <v>362</v>
      </c>
      <c r="O2" s="2" t="s">
        <v>612</v>
      </c>
      <c r="P2" s="2" t="s">
        <v>363</v>
      </c>
      <c r="Q2" s="2" t="s">
        <v>612</v>
      </c>
      <c r="R2" s="2" t="s">
        <v>364</v>
      </c>
      <c r="S2" s="2" t="s">
        <v>612</v>
      </c>
      <c r="T2" s="2" t="s">
        <v>365</v>
      </c>
      <c r="U2" s="2" t="s">
        <v>366</v>
      </c>
      <c r="V2" s="2" t="s">
        <v>367</v>
      </c>
      <c r="W2" s="2" t="s">
        <v>2</v>
      </c>
      <c r="X2" s="2" t="s">
        <v>162</v>
      </c>
      <c r="Y2" s="2" t="s">
        <v>163</v>
      </c>
      <c r="Z2" s="2" t="s">
        <v>613</v>
      </c>
      <c r="AA2" s="2" t="s">
        <v>614</v>
      </c>
      <c r="AC2" s="2" t="s">
        <v>615</v>
      </c>
      <c r="AD2" s="2" t="s">
        <v>616</v>
      </c>
      <c r="AE2" s="2" t="s">
        <v>617</v>
      </c>
    </row>
    <row r="3" spans="1:31">
      <c r="A3" s="3" t="s">
        <v>618</v>
      </c>
    </row>
    <row r="4" spans="1:31">
      <c r="A4" s="4" t="s">
        <v>619</v>
      </c>
      <c r="D4" s="6" t="n">
        <v>25255</v>
      </c>
      <c r="W4" s="6" t="n">
        <v>25255</v>
      </c>
    </row>
    <row r="5" spans="1:31">
      <c r="A5" s="4" t="s">
        <v>620</v>
      </c>
      <c r="D5" s="7" t="n">
        <v>24039</v>
      </c>
      <c r="L5" s="6" t="n">
        <v>0</v>
      </c>
      <c r="W5" s="7" t="n">
        <v>24039</v>
      </c>
      <c r="X5" s="6" t="n">
        <v>0</v>
      </c>
    </row>
    <row r="6" spans="1:31">
      <c r="A6" s="4" t="s">
        <v>252</v>
      </c>
      <c r="D6" s="7" t="n">
        <v>57936</v>
      </c>
      <c r="L6" s="7" t="n">
        <v>58753</v>
      </c>
      <c r="W6" s="7" t="n">
        <v>57936</v>
      </c>
      <c r="X6" s="7" t="n">
        <v>58753</v>
      </c>
    </row>
    <row r="7" spans="1:31">
      <c r="A7" s="4" t="s">
        <v>222</v>
      </c>
      <c r="D7" s="7" t="n">
        <v>18364</v>
      </c>
      <c r="L7" s="7" t="n">
        <v>17704</v>
      </c>
      <c r="W7" s="7" t="n">
        <v>18364</v>
      </c>
      <c r="X7" s="7" t="n">
        <v>17704</v>
      </c>
    </row>
    <row r="8" spans="1:31">
      <c r="A8" s="4" t="s">
        <v>621</v>
      </c>
      <c r="D8" s="7" t="n">
        <v>2472</v>
      </c>
      <c r="L8" s="7" t="n">
        <v>1896</v>
      </c>
      <c r="W8" s="7" t="n">
        <v>2472</v>
      </c>
      <c r="X8" s="7" t="n">
        <v>1896</v>
      </c>
    </row>
    <row r="9" spans="1:31">
      <c r="A9" s="4" t="s">
        <v>622</v>
      </c>
      <c r="D9" s="7" t="n">
        <v>59334</v>
      </c>
      <c r="L9" s="7" t="n">
        <v>57748</v>
      </c>
      <c r="W9" s="7" t="n">
        <v>59334</v>
      </c>
      <c r="X9" s="7" t="n">
        <v>57748</v>
      </c>
    </row>
    <row r="10" spans="1:31">
      <c r="A10" s="4" t="s">
        <v>255</v>
      </c>
      <c r="D10" s="7" t="n">
        <v>17713</v>
      </c>
      <c r="L10" s="7" t="n">
        <v>9795</v>
      </c>
      <c r="W10" s="7" t="n">
        <v>17713</v>
      </c>
      <c r="X10" s="7" t="n">
        <v>9795</v>
      </c>
    </row>
    <row r="11" spans="1:31">
      <c r="A11" s="4" t="s">
        <v>623</v>
      </c>
      <c r="AA11" s="6" t="n">
        <v>-658</v>
      </c>
      <c r="AB11" s="4" t="s">
        <v>359</v>
      </c>
      <c r="AC11" s="6" t="n">
        <v>1529</v>
      </c>
    </row>
    <row r="12" spans="1:31">
      <c r="A12" s="4" t="s">
        <v>624</v>
      </c>
      <c r="B12" s="4" t="s">
        <v>625</v>
      </c>
      <c r="W12" s="7" t="n">
        <v>0</v>
      </c>
    </row>
    <row r="13" spans="1:31">
      <c r="A13" s="4" t="s">
        <v>626</v>
      </c>
      <c r="D13" s="7" t="n">
        <v>2394</v>
      </c>
      <c r="E13" s="4" t="s">
        <v>627</v>
      </c>
      <c r="F13" s="6" t="n">
        <v>3700</v>
      </c>
      <c r="H13" s="6" t="n">
        <v>3713</v>
      </c>
      <c r="J13" s="6" t="n">
        <v>4096</v>
      </c>
      <c r="L13" s="7" t="n">
        <v>4858</v>
      </c>
      <c r="M13" s="4" t="s">
        <v>612</v>
      </c>
      <c r="N13" s="6" t="n">
        <v>4718</v>
      </c>
      <c r="P13" s="6" t="n">
        <v>5132</v>
      </c>
      <c r="R13" s="6" t="n">
        <v>4662</v>
      </c>
      <c r="T13" s="6" t="n">
        <v>4718</v>
      </c>
      <c r="U13" s="6" t="n">
        <v>5132</v>
      </c>
      <c r="V13" s="6" t="n">
        <v>4662</v>
      </c>
      <c r="W13" s="7" t="n">
        <v>13903</v>
      </c>
      <c r="X13" s="7" t="n">
        <v>19370</v>
      </c>
      <c r="Y13" s="6" t="n">
        <v>29450</v>
      </c>
    </row>
    <row r="14" spans="1:31">
      <c r="A14" s="3" t="s">
        <v>628</v>
      </c>
    </row>
    <row r="15" spans="1:31">
      <c r="A15" s="4" t="s">
        <v>629</v>
      </c>
      <c r="D15" s="7" t="n">
        <v>2864</v>
      </c>
      <c r="L15" s="7" t="n">
        <v>2771</v>
      </c>
      <c r="W15" s="6" t="n">
        <v>2864</v>
      </c>
      <c r="X15" s="7" t="n">
        <v>2771</v>
      </c>
    </row>
    <row r="16" spans="1:31">
      <c r="A16" s="4" t="s">
        <v>630</v>
      </c>
      <c r="W16" s="4" t="s">
        <v>631</v>
      </c>
    </row>
    <row r="17" spans="1:31">
      <c r="A17" s="4" t="s">
        <v>632</v>
      </c>
      <c r="W17" s="4" t="s">
        <v>631</v>
      </c>
    </row>
    <row r="18" spans="1:31">
      <c r="A18" s="3" t="s">
        <v>633</v>
      </c>
    </row>
    <row r="19" spans="1:31">
      <c r="A19" s="4" t="s">
        <v>634</v>
      </c>
      <c r="D19" s="7" t="n">
        <v>2654</v>
      </c>
      <c r="W19" s="6" t="n">
        <v>2654</v>
      </c>
    </row>
    <row r="20" spans="1:31">
      <c r="A20" s="4" t="s">
        <v>219</v>
      </c>
      <c r="D20" s="6" t="n">
        <v>12130</v>
      </c>
      <c r="L20" s="6" t="n">
        <v>5204</v>
      </c>
      <c r="W20" s="6" t="n">
        <v>12130</v>
      </c>
      <c r="X20" s="6" t="n">
        <v>5204</v>
      </c>
      <c r="Y20" s="6" t="n">
        <v>50498</v>
      </c>
      <c r="AE20" s="6" t="n">
        <v>5788</v>
      </c>
    </row>
    <row r="21" spans="1:31">
      <c r="A21" s="3" t="s">
        <v>635</v>
      </c>
    </row>
    <row r="22" spans="1:31">
      <c r="A22" s="4" t="s">
        <v>636</v>
      </c>
      <c r="W22" s="4" t="s">
        <v>637</v>
      </c>
      <c r="X22" s="4" t="s">
        <v>637</v>
      </c>
    </row>
    <row r="23" spans="1:31">
      <c r="A23" s="4" t="s">
        <v>638</v>
      </c>
    </row>
    <row r="24" spans="1:31">
      <c r="A24" s="3" t="s">
        <v>618</v>
      </c>
    </row>
    <row r="25" spans="1:31">
      <c r="A25" s="4" t="s">
        <v>639</v>
      </c>
      <c r="D25" s="4" t="s">
        <v>640</v>
      </c>
      <c r="W25" s="4" t="s">
        <v>640</v>
      </c>
    </row>
    <row r="26" spans="1:31">
      <c r="A26" s="4" t="s">
        <v>641</v>
      </c>
    </row>
    <row r="27" spans="1:31">
      <c r="A27" s="3" t="s">
        <v>618</v>
      </c>
    </row>
    <row r="28" spans="1:31">
      <c r="A28" s="4" t="s">
        <v>639</v>
      </c>
      <c r="D28" s="4" t="s">
        <v>642</v>
      </c>
      <c r="W28" s="4" t="s">
        <v>642</v>
      </c>
    </row>
    <row r="29" spans="1:31">
      <c r="A29" s="4" t="s">
        <v>643</v>
      </c>
    </row>
    <row r="30" spans="1:31">
      <c r="A30" s="3" t="s">
        <v>618</v>
      </c>
    </row>
    <row r="31" spans="1:31">
      <c r="A31" s="4" t="s">
        <v>644</v>
      </c>
      <c r="Z31" s="4" t="s">
        <v>645</v>
      </c>
    </row>
    <row r="32" spans="1:31">
      <c r="A32" s="4" t="s">
        <v>646</v>
      </c>
      <c r="Z32" s="4" t="s">
        <v>9</v>
      </c>
    </row>
    <row r="33" spans="1:31">
      <c r="A33" s="4" t="s">
        <v>647</v>
      </c>
      <c r="Z33" s="4" t="s">
        <v>648</v>
      </c>
    </row>
    <row r="34" spans="1:31">
      <c r="A34" s="4" t="s">
        <v>649</v>
      </c>
      <c r="W34" s="4" t="s">
        <v>11</v>
      </c>
    </row>
    <row r="35" spans="1:31">
      <c r="A35" s="4" t="s">
        <v>650</v>
      </c>
      <c r="W35" s="4" t="s">
        <v>46</v>
      </c>
    </row>
    <row r="36" spans="1:31">
      <c r="A36" s="4" t="s">
        <v>651</v>
      </c>
      <c r="W36" s="4" t="s">
        <v>11</v>
      </c>
    </row>
    <row r="37" spans="1:31">
      <c r="A37" s="4" t="s">
        <v>619</v>
      </c>
      <c r="Z37" s="6" t="n">
        <v>22121</v>
      </c>
    </row>
    <row r="38" spans="1:31">
      <c r="A38" s="4" t="s">
        <v>620</v>
      </c>
      <c r="Z38" s="7" t="n">
        <v>22121</v>
      </c>
    </row>
    <row r="39" spans="1:31">
      <c r="A39" s="4" t="s">
        <v>652</v>
      </c>
      <c r="Z39" s="7" t="n">
        <v>20960</v>
      </c>
    </row>
    <row r="40" spans="1:31">
      <c r="A40" s="4" t="s">
        <v>252</v>
      </c>
      <c r="Z40" s="6" t="n">
        <v>316</v>
      </c>
    </row>
    <row r="41" spans="1:31">
      <c r="A41" s="4" t="s">
        <v>653</v>
      </c>
    </row>
    <row r="42" spans="1:31">
      <c r="A42" s="3" t="s">
        <v>618</v>
      </c>
    </row>
    <row r="43" spans="1:31">
      <c r="A43" s="4" t="s">
        <v>644</v>
      </c>
      <c r="Z43" s="4" t="s">
        <v>645</v>
      </c>
    </row>
    <row r="44" spans="1:31">
      <c r="A44" s="4" t="s">
        <v>646</v>
      </c>
      <c r="Z44" s="4" t="s">
        <v>11</v>
      </c>
    </row>
    <row r="45" spans="1:31">
      <c r="A45" s="4" t="s">
        <v>647</v>
      </c>
      <c r="Z45" s="4" t="s">
        <v>654</v>
      </c>
    </row>
    <row r="46" spans="1:31">
      <c r="A46" s="4" t="s">
        <v>649</v>
      </c>
      <c r="W46" s="4" t="s">
        <v>11</v>
      </c>
    </row>
    <row r="47" spans="1:31">
      <c r="A47" s="4" t="s">
        <v>650</v>
      </c>
      <c r="W47" s="4" t="s">
        <v>46</v>
      </c>
    </row>
    <row r="48" spans="1:31">
      <c r="A48" s="4" t="s">
        <v>655</v>
      </c>
    </row>
    <row r="49" spans="1:31">
      <c r="A49" s="3" t="s">
        <v>618</v>
      </c>
    </row>
    <row r="50" spans="1:31">
      <c r="A50" s="4" t="s">
        <v>222</v>
      </c>
      <c r="Z50" s="6" t="n">
        <v>-2274</v>
      </c>
    </row>
    <row r="51" spans="1:31">
      <c r="A51" s="4" t="s">
        <v>232</v>
      </c>
      <c r="Z51" s="6" t="n">
        <v>2274</v>
      </c>
    </row>
    <row r="52" spans="1:31">
      <c r="A52" s="4" t="s">
        <v>656</v>
      </c>
    </row>
    <row r="53" spans="1:31">
      <c r="A53" s="3" t="s">
        <v>618</v>
      </c>
    </row>
    <row r="54" spans="1:31">
      <c r="A54" s="4" t="s">
        <v>644</v>
      </c>
      <c r="AA54" s="4" t="s">
        <v>657</v>
      </c>
    </row>
    <row r="55" spans="1:31">
      <c r="A55" s="4" t="s">
        <v>646</v>
      </c>
      <c r="AA55" s="4" t="s">
        <v>9</v>
      </c>
    </row>
    <row r="56" spans="1:31">
      <c r="A56" s="4" t="s">
        <v>647</v>
      </c>
      <c r="AA56" s="4" t="s">
        <v>648</v>
      </c>
    </row>
    <row r="57" spans="1:31">
      <c r="A57" s="4" t="s">
        <v>649</v>
      </c>
      <c r="X57" s="4" t="s">
        <v>11</v>
      </c>
    </row>
    <row r="58" spans="1:31">
      <c r="A58" s="4" t="s">
        <v>252</v>
      </c>
      <c r="AA58" s="6" t="n">
        <v>2342</v>
      </c>
    </row>
    <row r="59" spans="1:31">
      <c r="A59" s="4" t="s">
        <v>232</v>
      </c>
      <c r="AA59" s="7" t="n">
        <v>-239</v>
      </c>
    </row>
    <row r="60" spans="1:31">
      <c r="A60" s="4" t="s">
        <v>621</v>
      </c>
      <c r="AA60" s="7" t="n">
        <v>1737</v>
      </c>
    </row>
    <row r="61" spans="1:31">
      <c r="A61" s="4" t="s">
        <v>658</v>
      </c>
      <c r="AA61" s="7" t="n">
        <v>1454</v>
      </c>
    </row>
    <row r="62" spans="1:31">
      <c r="A62" s="4" t="s">
        <v>659</v>
      </c>
      <c r="AA62" s="7" t="n">
        <v>-212</v>
      </c>
    </row>
    <row r="63" spans="1:31">
      <c r="A63" s="4" t="s">
        <v>622</v>
      </c>
      <c r="AA63" s="7" t="n">
        <v>787</v>
      </c>
    </row>
    <row r="64" spans="1:31">
      <c r="A64" s="4" t="s">
        <v>255</v>
      </c>
      <c r="AA64" s="6" t="n">
        <v>35</v>
      </c>
    </row>
    <row r="65" spans="1:31">
      <c r="A65" s="4" t="s">
        <v>660</v>
      </c>
    </row>
    <row r="66" spans="1:31">
      <c r="A66" s="3" t="s">
        <v>618</v>
      </c>
    </row>
    <row r="67" spans="1:31">
      <c r="A67" s="4" t="s">
        <v>644</v>
      </c>
      <c r="AA67" s="4" t="s">
        <v>657</v>
      </c>
    </row>
    <row r="68" spans="1:31">
      <c r="A68" s="4" t="s">
        <v>647</v>
      </c>
      <c r="AA68" s="4" t="s">
        <v>654</v>
      </c>
    </row>
    <row r="69" spans="1:31">
      <c r="A69" s="4" t="s">
        <v>252</v>
      </c>
      <c r="AA69" s="6" t="n">
        <v>658</v>
      </c>
    </row>
    <row r="70" spans="1:31">
      <c r="A70" s="4" t="s">
        <v>661</v>
      </c>
    </row>
    <row r="71" spans="1:31">
      <c r="A71" s="3" t="s">
        <v>618</v>
      </c>
    </row>
    <row r="72" spans="1:31">
      <c r="A72" s="4" t="s">
        <v>623</v>
      </c>
      <c r="AA72" s="6" t="n">
        <v>-658</v>
      </c>
    </row>
    <row r="73" spans="1:31">
      <c r="A73" s="4" t="s">
        <v>662</v>
      </c>
    </row>
    <row r="74" spans="1:31">
      <c r="A74" s="3" t="s">
        <v>618</v>
      </c>
    </row>
    <row r="75" spans="1:31">
      <c r="A75" s="4" t="s">
        <v>624</v>
      </c>
      <c r="X75" s="6" t="n">
        <v>1529</v>
      </c>
    </row>
    <row r="76" spans="1:31">
      <c r="A76" s="4" t="s">
        <v>663</v>
      </c>
    </row>
    <row r="77" spans="1:31">
      <c r="A77" s="3" t="s">
        <v>635</v>
      </c>
    </row>
    <row r="78" spans="1:31">
      <c r="A78" s="4" t="s">
        <v>636</v>
      </c>
      <c r="W78" s="4" t="s">
        <v>664</v>
      </c>
    </row>
    <row r="79" spans="1:31">
      <c r="A79" s="4" t="s">
        <v>665</v>
      </c>
    </row>
    <row r="80" spans="1:31">
      <c r="A80" s="3" t="s">
        <v>628</v>
      </c>
    </row>
    <row r="81" spans="1:31">
      <c r="A81" s="4" t="s">
        <v>666</v>
      </c>
      <c r="W81" s="4" t="s">
        <v>640</v>
      </c>
    </row>
    <row r="82" spans="1:31">
      <c r="A82" s="4" t="s">
        <v>667</v>
      </c>
    </row>
    <row r="83" spans="1:31">
      <c r="A83" s="3" t="s">
        <v>628</v>
      </c>
    </row>
    <row r="84" spans="1:31">
      <c r="A84" s="4" t="s">
        <v>666</v>
      </c>
      <c r="W84" s="4" t="s">
        <v>668</v>
      </c>
    </row>
    <row r="85" spans="1:31">
      <c r="A85" s="4" t="s">
        <v>669</v>
      </c>
    </row>
    <row r="86" spans="1:31">
      <c r="A86" s="3" t="s">
        <v>633</v>
      </c>
    </row>
    <row r="87" spans="1:31">
      <c r="A87" s="4" t="s">
        <v>670</v>
      </c>
      <c r="D87" s="6" t="n">
        <v>9476</v>
      </c>
      <c r="W87" s="6" t="n">
        <v>9476</v>
      </c>
    </row>
    <row r="88" spans="1:31">
      <c r="A88" s="4" t="s">
        <v>671</v>
      </c>
    </row>
    <row r="89" spans="1:31">
      <c r="A89" s="3" t="s">
        <v>633</v>
      </c>
    </row>
    <row r="90" spans="1:31">
      <c r="A90" s="4" t="s">
        <v>219</v>
      </c>
      <c r="D90" s="6" t="n">
        <v>2681</v>
      </c>
      <c r="W90" s="6" t="n">
        <v>2681</v>
      </c>
    </row>
    <row r="91" spans="1:31">
      <c r="A91" s="4" t="s">
        <v>672</v>
      </c>
    </row>
    <row r="92" spans="1:31">
      <c r="A92" s="3" t="s">
        <v>673</v>
      </c>
    </row>
    <row r="93" spans="1:31">
      <c r="A93" s="4" t="s">
        <v>674</v>
      </c>
      <c r="C93" s="4" t="s">
        <v>675</v>
      </c>
      <c r="X93" s="4" t="s">
        <v>675</v>
      </c>
    </row>
    <row r="94" spans="1:31"/>
    <row r="95" spans="1:31">
      <c r="A95" s="4" t="s">
        <v>359</v>
      </c>
      <c r="B95" s="4" t="s">
        <v>676</v>
      </c>
    </row>
    <row r="96" spans="1:31">
      <c r="A96" s="4" t="s">
        <v>616</v>
      </c>
      <c r="B96" s="4" t="s">
        <v>677</v>
      </c>
    </row>
    <row r="97" spans="1:31">
      <c r="A97" s="4" t="s">
        <v>625</v>
      </c>
      <c r="B97" s="4" t="s">
        <v>676</v>
      </c>
    </row>
    <row r="98" spans="1:31">
      <c r="A98" s="4" t="s">
        <v>612</v>
      </c>
      <c r="B98" s="4" t="s">
        <v>678</v>
      </c>
    </row>
    <row r="99" spans="1:31">
      <c r="A99" s="4" t="s">
        <v>679</v>
      </c>
      <c r="B99" s="4" t="s">
        <v>680</v>
      </c>
    </row>
  </sheetData>
  <mergeCells count="651">
    <mergeCell ref="A1:B2"/>
    <mergeCell ref="D1:V1"/>
    <mergeCell ref="W1:Y1"/>
    <mergeCell ref="AA1:AB1"/>
    <mergeCell ref="AC1:AD1"/>
    <mergeCell ref="D2:E2"/>
    <mergeCell ref="L2:M2"/>
    <mergeCell ref="AA2:AB2"/>
    <mergeCell ref="F3:G3"/>
    <mergeCell ref="H3:I3"/>
    <mergeCell ref="J3:K3"/>
    <mergeCell ref="N3:O3"/>
    <mergeCell ref="P3:Q3"/>
    <mergeCell ref="R3:S3"/>
    <mergeCell ref="AC3:AD3"/>
    <mergeCell ref="F4:G4"/>
    <mergeCell ref="H4:I4"/>
    <mergeCell ref="J4:K4"/>
    <mergeCell ref="N4:O4"/>
    <mergeCell ref="P4:Q4"/>
    <mergeCell ref="R4:S4"/>
    <mergeCell ref="AC4:AD4"/>
    <mergeCell ref="F5:G5"/>
    <mergeCell ref="H5:I5"/>
    <mergeCell ref="J5:K5"/>
    <mergeCell ref="N5:O5"/>
    <mergeCell ref="P5:Q5"/>
    <mergeCell ref="R5:S5"/>
    <mergeCell ref="AC5:AD5"/>
    <mergeCell ref="F6:G6"/>
    <mergeCell ref="H6:I6"/>
    <mergeCell ref="J6:K6"/>
    <mergeCell ref="N6:O6"/>
    <mergeCell ref="P6:Q6"/>
    <mergeCell ref="R6:S6"/>
    <mergeCell ref="AC6:AD6"/>
    <mergeCell ref="F7:G7"/>
    <mergeCell ref="H7:I7"/>
    <mergeCell ref="J7:K7"/>
    <mergeCell ref="N7:O7"/>
    <mergeCell ref="P7:Q7"/>
    <mergeCell ref="R7:S7"/>
    <mergeCell ref="AC7:AD7"/>
    <mergeCell ref="F8:G8"/>
    <mergeCell ref="H8:I8"/>
    <mergeCell ref="J8:K8"/>
    <mergeCell ref="N8:O8"/>
    <mergeCell ref="P8:Q8"/>
    <mergeCell ref="R8:S8"/>
    <mergeCell ref="AC8:AD8"/>
    <mergeCell ref="F9:G9"/>
    <mergeCell ref="H9:I9"/>
    <mergeCell ref="J9:K9"/>
    <mergeCell ref="N9:O9"/>
    <mergeCell ref="P9:Q9"/>
    <mergeCell ref="R9:S9"/>
    <mergeCell ref="AC9:AD9"/>
    <mergeCell ref="F10:G10"/>
    <mergeCell ref="H10:I10"/>
    <mergeCell ref="J10:K10"/>
    <mergeCell ref="N10:O10"/>
    <mergeCell ref="P10:Q10"/>
    <mergeCell ref="R10:S10"/>
    <mergeCell ref="AC10:AD10"/>
    <mergeCell ref="F11:G11"/>
    <mergeCell ref="H11:I11"/>
    <mergeCell ref="J11:K11"/>
    <mergeCell ref="N11:O11"/>
    <mergeCell ref="P11:Q11"/>
    <mergeCell ref="R11:S11"/>
    <mergeCell ref="AC11:AD11"/>
    <mergeCell ref="F12:G12"/>
    <mergeCell ref="H12:I12"/>
    <mergeCell ref="J12:K12"/>
    <mergeCell ref="N12:O12"/>
    <mergeCell ref="P12:Q12"/>
    <mergeCell ref="R12:S12"/>
    <mergeCell ref="AC12:AD12"/>
    <mergeCell ref="F13:G13"/>
    <mergeCell ref="H13:I13"/>
    <mergeCell ref="J13:K13"/>
    <mergeCell ref="N13:O13"/>
    <mergeCell ref="P13:Q13"/>
    <mergeCell ref="R13:S13"/>
    <mergeCell ref="AC13:AD13"/>
    <mergeCell ref="F14:G14"/>
    <mergeCell ref="H14:I14"/>
    <mergeCell ref="J14:K14"/>
    <mergeCell ref="N14:O14"/>
    <mergeCell ref="P14:Q14"/>
    <mergeCell ref="R14:S14"/>
    <mergeCell ref="AC14:AD14"/>
    <mergeCell ref="F15:G15"/>
    <mergeCell ref="H15:I15"/>
    <mergeCell ref="J15:K15"/>
    <mergeCell ref="N15:O15"/>
    <mergeCell ref="P15:Q15"/>
    <mergeCell ref="R15:S15"/>
    <mergeCell ref="AC15:AD15"/>
    <mergeCell ref="F16:G16"/>
    <mergeCell ref="H16:I16"/>
    <mergeCell ref="J16:K16"/>
    <mergeCell ref="N16:O16"/>
    <mergeCell ref="P16:Q16"/>
    <mergeCell ref="R16:S16"/>
    <mergeCell ref="AC16:AD16"/>
    <mergeCell ref="F17:G17"/>
    <mergeCell ref="H17:I17"/>
    <mergeCell ref="J17:K17"/>
    <mergeCell ref="N17:O17"/>
    <mergeCell ref="P17:Q17"/>
    <mergeCell ref="R17:S17"/>
    <mergeCell ref="AC17:AD17"/>
    <mergeCell ref="F18:G18"/>
    <mergeCell ref="H18:I18"/>
    <mergeCell ref="J18:K18"/>
    <mergeCell ref="N18:O18"/>
    <mergeCell ref="P18:Q18"/>
    <mergeCell ref="R18:S18"/>
    <mergeCell ref="AC18:AD18"/>
    <mergeCell ref="F19:G19"/>
    <mergeCell ref="H19:I19"/>
    <mergeCell ref="J19:K19"/>
    <mergeCell ref="N19:O19"/>
    <mergeCell ref="P19:Q19"/>
    <mergeCell ref="R19:S19"/>
    <mergeCell ref="AC19:AD19"/>
    <mergeCell ref="F20:G20"/>
    <mergeCell ref="H20:I20"/>
    <mergeCell ref="J20:K20"/>
    <mergeCell ref="N20:O20"/>
    <mergeCell ref="P20:Q20"/>
    <mergeCell ref="R20:S20"/>
    <mergeCell ref="AC20:AD20"/>
    <mergeCell ref="F21:G21"/>
    <mergeCell ref="H21:I21"/>
    <mergeCell ref="J21:K21"/>
    <mergeCell ref="N21:O21"/>
    <mergeCell ref="P21:Q21"/>
    <mergeCell ref="R21:S21"/>
    <mergeCell ref="AC21:AD21"/>
    <mergeCell ref="F22:G22"/>
    <mergeCell ref="H22:I22"/>
    <mergeCell ref="J22:K22"/>
    <mergeCell ref="N22:O22"/>
    <mergeCell ref="P22:Q22"/>
    <mergeCell ref="R22:S22"/>
    <mergeCell ref="AC22:AD22"/>
    <mergeCell ref="F23:G23"/>
    <mergeCell ref="H23:I23"/>
    <mergeCell ref="J23:K23"/>
    <mergeCell ref="N23:O23"/>
    <mergeCell ref="P23:Q23"/>
    <mergeCell ref="R23:S23"/>
    <mergeCell ref="AC23:AD23"/>
    <mergeCell ref="F24:G24"/>
    <mergeCell ref="H24:I24"/>
    <mergeCell ref="J24:K24"/>
    <mergeCell ref="N24:O24"/>
    <mergeCell ref="P24:Q24"/>
    <mergeCell ref="R24:S24"/>
    <mergeCell ref="AC24:AD24"/>
    <mergeCell ref="F25:G25"/>
    <mergeCell ref="H25:I25"/>
    <mergeCell ref="J25:K25"/>
    <mergeCell ref="N25:O25"/>
    <mergeCell ref="P25:Q25"/>
    <mergeCell ref="R25:S25"/>
    <mergeCell ref="AC25:AD25"/>
    <mergeCell ref="F26:G26"/>
    <mergeCell ref="H26:I26"/>
    <mergeCell ref="J26:K26"/>
    <mergeCell ref="N26:O26"/>
    <mergeCell ref="P26:Q26"/>
    <mergeCell ref="R26:S26"/>
    <mergeCell ref="AC26:AD26"/>
    <mergeCell ref="F27:G27"/>
    <mergeCell ref="H27:I27"/>
    <mergeCell ref="J27:K27"/>
    <mergeCell ref="N27:O27"/>
    <mergeCell ref="P27:Q27"/>
    <mergeCell ref="R27:S27"/>
    <mergeCell ref="AC27:AD27"/>
    <mergeCell ref="F28:G28"/>
    <mergeCell ref="H28:I28"/>
    <mergeCell ref="J28:K28"/>
    <mergeCell ref="N28:O28"/>
    <mergeCell ref="P28:Q28"/>
    <mergeCell ref="R28:S28"/>
    <mergeCell ref="AC28:AD28"/>
    <mergeCell ref="F29:G29"/>
    <mergeCell ref="H29:I29"/>
    <mergeCell ref="J29:K29"/>
    <mergeCell ref="N29:O29"/>
    <mergeCell ref="P29:Q29"/>
    <mergeCell ref="R29:S29"/>
    <mergeCell ref="AC29:AD29"/>
    <mergeCell ref="F30:G30"/>
    <mergeCell ref="H30:I30"/>
    <mergeCell ref="J30:K30"/>
    <mergeCell ref="N30:O30"/>
    <mergeCell ref="P30:Q30"/>
    <mergeCell ref="R30:S30"/>
    <mergeCell ref="AC30:AD30"/>
    <mergeCell ref="F31:G31"/>
    <mergeCell ref="H31:I31"/>
    <mergeCell ref="J31:K31"/>
    <mergeCell ref="N31:O31"/>
    <mergeCell ref="P31:Q31"/>
    <mergeCell ref="R31:S31"/>
    <mergeCell ref="AC31:AD31"/>
    <mergeCell ref="F32:G32"/>
    <mergeCell ref="H32:I32"/>
    <mergeCell ref="J32:K32"/>
    <mergeCell ref="N32:O32"/>
    <mergeCell ref="P32:Q32"/>
    <mergeCell ref="R32:S32"/>
    <mergeCell ref="AC32:AD32"/>
    <mergeCell ref="F33:G33"/>
    <mergeCell ref="H33:I33"/>
    <mergeCell ref="J33:K33"/>
    <mergeCell ref="N33:O33"/>
    <mergeCell ref="P33:Q33"/>
    <mergeCell ref="R33:S33"/>
    <mergeCell ref="AC33:AD33"/>
    <mergeCell ref="F34:G34"/>
    <mergeCell ref="H34:I34"/>
    <mergeCell ref="J34:K34"/>
    <mergeCell ref="N34:O34"/>
    <mergeCell ref="P34:Q34"/>
    <mergeCell ref="R34:S34"/>
    <mergeCell ref="AC34:AD34"/>
    <mergeCell ref="F35:G35"/>
    <mergeCell ref="H35:I35"/>
    <mergeCell ref="J35:K35"/>
    <mergeCell ref="N35:O35"/>
    <mergeCell ref="P35:Q35"/>
    <mergeCell ref="R35:S35"/>
    <mergeCell ref="AC35:AD35"/>
    <mergeCell ref="F36:G36"/>
    <mergeCell ref="H36:I36"/>
    <mergeCell ref="J36:K36"/>
    <mergeCell ref="N36:O36"/>
    <mergeCell ref="P36:Q36"/>
    <mergeCell ref="R36:S36"/>
    <mergeCell ref="AC36:AD36"/>
    <mergeCell ref="F37:G37"/>
    <mergeCell ref="H37:I37"/>
    <mergeCell ref="J37:K37"/>
    <mergeCell ref="N37:O37"/>
    <mergeCell ref="P37:Q37"/>
    <mergeCell ref="R37:S37"/>
    <mergeCell ref="AC37:AD37"/>
    <mergeCell ref="F38:G38"/>
    <mergeCell ref="H38:I38"/>
    <mergeCell ref="J38:K38"/>
    <mergeCell ref="N38:O38"/>
    <mergeCell ref="P38:Q38"/>
    <mergeCell ref="R38:S38"/>
    <mergeCell ref="AC38:AD38"/>
    <mergeCell ref="F39:G39"/>
    <mergeCell ref="H39:I39"/>
    <mergeCell ref="J39:K39"/>
    <mergeCell ref="N39:O39"/>
    <mergeCell ref="P39:Q39"/>
    <mergeCell ref="R39:S39"/>
    <mergeCell ref="AC39:AD39"/>
    <mergeCell ref="F40:G40"/>
    <mergeCell ref="H40:I40"/>
    <mergeCell ref="J40:K40"/>
    <mergeCell ref="N40:O40"/>
    <mergeCell ref="P40:Q40"/>
    <mergeCell ref="R40:S40"/>
    <mergeCell ref="AC40:AD40"/>
    <mergeCell ref="F41:G41"/>
    <mergeCell ref="H41:I41"/>
    <mergeCell ref="J41:K41"/>
    <mergeCell ref="N41:O41"/>
    <mergeCell ref="P41:Q41"/>
    <mergeCell ref="R41:S41"/>
    <mergeCell ref="AC41:AD41"/>
    <mergeCell ref="F42:G42"/>
    <mergeCell ref="H42:I42"/>
    <mergeCell ref="J42:K42"/>
    <mergeCell ref="N42:O42"/>
    <mergeCell ref="P42:Q42"/>
    <mergeCell ref="R42:S42"/>
    <mergeCell ref="AC42:AD42"/>
    <mergeCell ref="F43:G43"/>
    <mergeCell ref="H43:I43"/>
    <mergeCell ref="J43:K43"/>
    <mergeCell ref="N43:O43"/>
    <mergeCell ref="P43:Q43"/>
    <mergeCell ref="R43:S43"/>
    <mergeCell ref="AC43:AD43"/>
    <mergeCell ref="F44:G44"/>
    <mergeCell ref="H44:I44"/>
    <mergeCell ref="J44:K44"/>
    <mergeCell ref="N44:O44"/>
    <mergeCell ref="P44:Q44"/>
    <mergeCell ref="R44:S44"/>
    <mergeCell ref="AC44:AD44"/>
    <mergeCell ref="F45:G45"/>
    <mergeCell ref="H45:I45"/>
    <mergeCell ref="J45:K45"/>
    <mergeCell ref="N45:O45"/>
    <mergeCell ref="P45:Q45"/>
    <mergeCell ref="R45:S45"/>
    <mergeCell ref="AC45:AD45"/>
    <mergeCell ref="F46:G46"/>
    <mergeCell ref="H46:I46"/>
    <mergeCell ref="J46:K46"/>
    <mergeCell ref="N46:O46"/>
    <mergeCell ref="P46:Q46"/>
    <mergeCell ref="R46:S46"/>
    <mergeCell ref="AC46:AD46"/>
    <mergeCell ref="F47:G47"/>
    <mergeCell ref="H47:I47"/>
    <mergeCell ref="J47:K47"/>
    <mergeCell ref="N47:O47"/>
    <mergeCell ref="P47:Q47"/>
    <mergeCell ref="R47:S47"/>
    <mergeCell ref="AC47:AD47"/>
    <mergeCell ref="F48:G48"/>
    <mergeCell ref="H48:I48"/>
    <mergeCell ref="J48:K48"/>
    <mergeCell ref="N48:O48"/>
    <mergeCell ref="P48:Q48"/>
    <mergeCell ref="R48:S48"/>
    <mergeCell ref="AC48:AD48"/>
    <mergeCell ref="F49:G49"/>
    <mergeCell ref="H49:I49"/>
    <mergeCell ref="J49:K49"/>
    <mergeCell ref="N49:O49"/>
    <mergeCell ref="P49:Q49"/>
    <mergeCell ref="R49:S49"/>
    <mergeCell ref="AC49:AD49"/>
    <mergeCell ref="F50:G50"/>
    <mergeCell ref="H50:I50"/>
    <mergeCell ref="J50:K50"/>
    <mergeCell ref="N50:O50"/>
    <mergeCell ref="P50:Q50"/>
    <mergeCell ref="R50:S50"/>
    <mergeCell ref="AC50:AD50"/>
    <mergeCell ref="F51:G51"/>
    <mergeCell ref="H51:I51"/>
    <mergeCell ref="J51:K51"/>
    <mergeCell ref="N51:O51"/>
    <mergeCell ref="P51:Q51"/>
    <mergeCell ref="R51:S51"/>
    <mergeCell ref="AC51:AD51"/>
    <mergeCell ref="F52:G52"/>
    <mergeCell ref="H52:I52"/>
    <mergeCell ref="J52:K52"/>
    <mergeCell ref="N52:O52"/>
    <mergeCell ref="P52:Q52"/>
    <mergeCell ref="R52:S52"/>
    <mergeCell ref="AC52:AD52"/>
    <mergeCell ref="F53:G53"/>
    <mergeCell ref="H53:I53"/>
    <mergeCell ref="J53:K53"/>
    <mergeCell ref="N53:O53"/>
    <mergeCell ref="P53:Q53"/>
    <mergeCell ref="R53:S53"/>
    <mergeCell ref="AC53:AD53"/>
    <mergeCell ref="F54:G54"/>
    <mergeCell ref="H54:I54"/>
    <mergeCell ref="J54:K54"/>
    <mergeCell ref="N54:O54"/>
    <mergeCell ref="P54:Q54"/>
    <mergeCell ref="R54:S54"/>
    <mergeCell ref="AC54:AD54"/>
    <mergeCell ref="F55:G55"/>
    <mergeCell ref="H55:I55"/>
    <mergeCell ref="J55:K55"/>
    <mergeCell ref="N55:O55"/>
    <mergeCell ref="P55:Q55"/>
    <mergeCell ref="R55:S55"/>
    <mergeCell ref="AC55:AD55"/>
    <mergeCell ref="F56:G56"/>
    <mergeCell ref="H56:I56"/>
    <mergeCell ref="J56:K56"/>
    <mergeCell ref="N56:O56"/>
    <mergeCell ref="P56:Q56"/>
    <mergeCell ref="R56:S56"/>
    <mergeCell ref="AC56:AD56"/>
    <mergeCell ref="F57:G57"/>
    <mergeCell ref="H57:I57"/>
    <mergeCell ref="J57:K57"/>
    <mergeCell ref="N57:O57"/>
    <mergeCell ref="P57:Q57"/>
    <mergeCell ref="R57:S57"/>
    <mergeCell ref="AC57:AD57"/>
    <mergeCell ref="F58:G58"/>
    <mergeCell ref="H58:I58"/>
    <mergeCell ref="J58:K58"/>
    <mergeCell ref="N58:O58"/>
    <mergeCell ref="P58:Q58"/>
    <mergeCell ref="R58:S58"/>
    <mergeCell ref="AC58:AD58"/>
    <mergeCell ref="F59:G59"/>
    <mergeCell ref="H59:I59"/>
    <mergeCell ref="J59:K59"/>
    <mergeCell ref="N59:O59"/>
    <mergeCell ref="P59:Q59"/>
    <mergeCell ref="R59:S59"/>
    <mergeCell ref="AC59:AD59"/>
    <mergeCell ref="F60:G60"/>
    <mergeCell ref="H60:I60"/>
    <mergeCell ref="J60:K60"/>
    <mergeCell ref="N60:O60"/>
    <mergeCell ref="P60:Q60"/>
    <mergeCell ref="R60:S60"/>
    <mergeCell ref="AC60:AD60"/>
    <mergeCell ref="F61:G61"/>
    <mergeCell ref="H61:I61"/>
    <mergeCell ref="J61:K61"/>
    <mergeCell ref="N61:O61"/>
    <mergeCell ref="P61:Q61"/>
    <mergeCell ref="R61:S61"/>
    <mergeCell ref="AC61:AD61"/>
    <mergeCell ref="F62:G62"/>
    <mergeCell ref="H62:I62"/>
    <mergeCell ref="J62:K62"/>
    <mergeCell ref="N62:O62"/>
    <mergeCell ref="P62:Q62"/>
    <mergeCell ref="R62:S62"/>
    <mergeCell ref="AC62:AD62"/>
    <mergeCell ref="F63:G63"/>
    <mergeCell ref="H63:I63"/>
    <mergeCell ref="J63:K63"/>
    <mergeCell ref="N63:O63"/>
    <mergeCell ref="P63:Q63"/>
    <mergeCell ref="R63:S63"/>
    <mergeCell ref="AC63:AD63"/>
    <mergeCell ref="F64:G64"/>
    <mergeCell ref="H64:I64"/>
    <mergeCell ref="J64:K64"/>
    <mergeCell ref="N64:O64"/>
    <mergeCell ref="P64:Q64"/>
    <mergeCell ref="R64:S64"/>
    <mergeCell ref="AC64:AD64"/>
    <mergeCell ref="F65:G65"/>
    <mergeCell ref="H65:I65"/>
    <mergeCell ref="J65:K65"/>
    <mergeCell ref="N65:O65"/>
    <mergeCell ref="P65:Q65"/>
    <mergeCell ref="R65:S65"/>
    <mergeCell ref="AC65:AD65"/>
    <mergeCell ref="F66:G66"/>
    <mergeCell ref="H66:I66"/>
    <mergeCell ref="J66:K66"/>
    <mergeCell ref="N66:O66"/>
    <mergeCell ref="P66:Q66"/>
    <mergeCell ref="R66:S66"/>
    <mergeCell ref="AC66:AD66"/>
    <mergeCell ref="F67:G67"/>
    <mergeCell ref="H67:I67"/>
    <mergeCell ref="J67:K67"/>
    <mergeCell ref="N67:O67"/>
    <mergeCell ref="P67:Q67"/>
    <mergeCell ref="R67:S67"/>
    <mergeCell ref="AC67:AD67"/>
    <mergeCell ref="F68:G68"/>
    <mergeCell ref="H68:I68"/>
    <mergeCell ref="J68:K68"/>
    <mergeCell ref="N68:O68"/>
    <mergeCell ref="P68:Q68"/>
    <mergeCell ref="R68:S68"/>
    <mergeCell ref="AC68:AD68"/>
    <mergeCell ref="F69:G69"/>
    <mergeCell ref="H69:I69"/>
    <mergeCell ref="J69:K69"/>
    <mergeCell ref="N69:O69"/>
    <mergeCell ref="P69:Q69"/>
    <mergeCell ref="R69:S69"/>
    <mergeCell ref="AC69:AD69"/>
    <mergeCell ref="F70:G70"/>
    <mergeCell ref="H70:I70"/>
    <mergeCell ref="J70:K70"/>
    <mergeCell ref="N70:O70"/>
    <mergeCell ref="P70:Q70"/>
    <mergeCell ref="R70:S70"/>
    <mergeCell ref="AC70:AD70"/>
    <mergeCell ref="F71:G71"/>
    <mergeCell ref="H71:I71"/>
    <mergeCell ref="J71:K71"/>
    <mergeCell ref="N71:O71"/>
    <mergeCell ref="P71:Q71"/>
    <mergeCell ref="R71:S71"/>
    <mergeCell ref="AC71:AD71"/>
    <mergeCell ref="F72:G72"/>
    <mergeCell ref="H72:I72"/>
    <mergeCell ref="J72:K72"/>
    <mergeCell ref="N72:O72"/>
    <mergeCell ref="P72:Q72"/>
    <mergeCell ref="R72:S72"/>
    <mergeCell ref="AC72:AD72"/>
    <mergeCell ref="F73:G73"/>
    <mergeCell ref="H73:I73"/>
    <mergeCell ref="J73:K73"/>
    <mergeCell ref="N73:O73"/>
    <mergeCell ref="P73:Q73"/>
    <mergeCell ref="R73:S73"/>
    <mergeCell ref="AC73:AD73"/>
    <mergeCell ref="F74:G74"/>
    <mergeCell ref="H74:I74"/>
    <mergeCell ref="J74:K74"/>
    <mergeCell ref="N74:O74"/>
    <mergeCell ref="P74:Q74"/>
    <mergeCell ref="R74:S74"/>
    <mergeCell ref="AC74:AD74"/>
    <mergeCell ref="F75:G75"/>
    <mergeCell ref="H75:I75"/>
    <mergeCell ref="J75:K75"/>
    <mergeCell ref="N75:O75"/>
    <mergeCell ref="P75:Q75"/>
    <mergeCell ref="R75:S75"/>
    <mergeCell ref="AC75:AD75"/>
    <mergeCell ref="F76:G76"/>
    <mergeCell ref="H76:I76"/>
    <mergeCell ref="J76:K76"/>
    <mergeCell ref="N76:O76"/>
    <mergeCell ref="P76:Q76"/>
    <mergeCell ref="R76:S76"/>
    <mergeCell ref="AC76:AD76"/>
    <mergeCell ref="F77:G77"/>
    <mergeCell ref="H77:I77"/>
    <mergeCell ref="J77:K77"/>
    <mergeCell ref="N77:O77"/>
    <mergeCell ref="P77:Q77"/>
    <mergeCell ref="R77:S77"/>
    <mergeCell ref="AC77:AD77"/>
    <mergeCell ref="F78:G78"/>
    <mergeCell ref="H78:I78"/>
    <mergeCell ref="J78:K78"/>
    <mergeCell ref="N78:O78"/>
    <mergeCell ref="P78:Q78"/>
    <mergeCell ref="R78:S78"/>
    <mergeCell ref="AC78:AD78"/>
    <mergeCell ref="F79:G79"/>
    <mergeCell ref="H79:I79"/>
    <mergeCell ref="J79:K79"/>
    <mergeCell ref="N79:O79"/>
    <mergeCell ref="P79:Q79"/>
    <mergeCell ref="R79:S79"/>
    <mergeCell ref="AC79:AD79"/>
    <mergeCell ref="F80:G80"/>
    <mergeCell ref="H80:I80"/>
    <mergeCell ref="J80:K80"/>
    <mergeCell ref="N80:O80"/>
    <mergeCell ref="P80:Q80"/>
    <mergeCell ref="R80:S80"/>
    <mergeCell ref="AC80:AD80"/>
    <mergeCell ref="F81:G81"/>
    <mergeCell ref="H81:I81"/>
    <mergeCell ref="J81:K81"/>
    <mergeCell ref="N81:O81"/>
    <mergeCell ref="P81:Q81"/>
    <mergeCell ref="R81:S81"/>
    <mergeCell ref="AC81:AD81"/>
    <mergeCell ref="F82:G82"/>
    <mergeCell ref="H82:I82"/>
    <mergeCell ref="J82:K82"/>
    <mergeCell ref="N82:O82"/>
    <mergeCell ref="P82:Q82"/>
    <mergeCell ref="R82:S82"/>
    <mergeCell ref="AC82:AD82"/>
    <mergeCell ref="F83:G83"/>
    <mergeCell ref="H83:I83"/>
    <mergeCell ref="J83:K83"/>
    <mergeCell ref="N83:O83"/>
    <mergeCell ref="P83:Q83"/>
    <mergeCell ref="R83:S83"/>
    <mergeCell ref="AC83:AD83"/>
    <mergeCell ref="F84:G84"/>
    <mergeCell ref="H84:I84"/>
    <mergeCell ref="J84:K84"/>
    <mergeCell ref="N84:O84"/>
    <mergeCell ref="P84:Q84"/>
    <mergeCell ref="R84:S84"/>
    <mergeCell ref="AC84:AD84"/>
    <mergeCell ref="F85:G85"/>
    <mergeCell ref="H85:I85"/>
    <mergeCell ref="J85:K85"/>
    <mergeCell ref="N85:O85"/>
    <mergeCell ref="P85:Q85"/>
    <mergeCell ref="R85:S85"/>
    <mergeCell ref="AC85:AD85"/>
    <mergeCell ref="F86:G86"/>
    <mergeCell ref="H86:I86"/>
    <mergeCell ref="J86:K86"/>
    <mergeCell ref="N86:O86"/>
    <mergeCell ref="P86:Q86"/>
    <mergeCell ref="R86:S86"/>
    <mergeCell ref="AC86:AD86"/>
    <mergeCell ref="F87:G87"/>
    <mergeCell ref="H87:I87"/>
    <mergeCell ref="J87:K87"/>
    <mergeCell ref="N87:O87"/>
    <mergeCell ref="P87:Q87"/>
    <mergeCell ref="R87:S87"/>
    <mergeCell ref="AC87:AD87"/>
    <mergeCell ref="F88:G88"/>
    <mergeCell ref="H88:I88"/>
    <mergeCell ref="J88:K88"/>
    <mergeCell ref="N88:O88"/>
    <mergeCell ref="P88:Q88"/>
    <mergeCell ref="R88:S88"/>
    <mergeCell ref="AC88:AD88"/>
    <mergeCell ref="F89:G89"/>
    <mergeCell ref="H89:I89"/>
    <mergeCell ref="J89:K89"/>
    <mergeCell ref="N89:O89"/>
    <mergeCell ref="P89:Q89"/>
    <mergeCell ref="R89:S89"/>
    <mergeCell ref="AC89:AD89"/>
    <mergeCell ref="F90:G90"/>
    <mergeCell ref="H90:I90"/>
    <mergeCell ref="J90:K90"/>
    <mergeCell ref="N90:O90"/>
    <mergeCell ref="P90:Q90"/>
    <mergeCell ref="R90:S90"/>
    <mergeCell ref="AC90:AD90"/>
    <mergeCell ref="F91:G91"/>
    <mergeCell ref="H91:I91"/>
    <mergeCell ref="J91:K91"/>
    <mergeCell ref="N91:O91"/>
    <mergeCell ref="P91:Q91"/>
    <mergeCell ref="R91:S91"/>
    <mergeCell ref="AC91:AD91"/>
    <mergeCell ref="F92:G92"/>
    <mergeCell ref="H92:I92"/>
    <mergeCell ref="J92:K92"/>
    <mergeCell ref="N92:O92"/>
    <mergeCell ref="P92:Q92"/>
    <mergeCell ref="R92:S92"/>
    <mergeCell ref="AC92:AD92"/>
    <mergeCell ref="F93:G93"/>
    <mergeCell ref="H93:I93"/>
    <mergeCell ref="J93:K93"/>
    <mergeCell ref="N93:O93"/>
    <mergeCell ref="P93:Q93"/>
    <mergeCell ref="R93:S93"/>
    <mergeCell ref="AC93:AD93"/>
    <mergeCell ref="A94:AD94"/>
    <mergeCell ref="B95:AD95"/>
    <mergeCell ref="B96:AD96"/>
    <mergeCell ref="B97:AD97"/>
    <mergeCell ref="B98:AD98"/>
    <mergeCell ref="B99:AD9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681</v>
      </c>
      <c r="B1" s="2" t="s">
        <v>358</v>
      </c>
      <c r="U1" s="2" t="s">
        <v>1</v>
      </c>
    </row>
    <row r="2" spans="1:23">
      <c r="B2" s="2" t="s">
        <v>2</v>
      </c>
      <c r="D2" s="2" t="s">
        <v>360</v>
      </c>
      <c r="F2" s="2" t="s">
        <v>4</v>
      </c>
      <c r="H2" s="2" t="s">
        <v>361</v>
      </c>
      <c r="J2" s="2" t="s">
        <v>162</v>
      </c>
      <c r="L2" s="2" t="s">
        <v>362</v>
      </c>
      <c r="N2" s="2" t="s">
        <v>363</v>
      </c>
      <c r="P2" s="2" t="s">
        <v>364</v>
      </c>
      <c r="R2" s="2" t="s">
        <v>365</v>
      </c>
      <c r="S2" s="2" t="s">
        <v>366</v>
      </c>
      <c r="T2" s="2" t="s">
        <v>367</v>
      </c>
      <c r="U2" s="2" t="s">
        <v>2</v>
      </c>
      <c r="V2" s="2" t="s">
        <v>162</v>
      </c>
      <c r="W2" s="2" t="s">
        <v>163</v>
      </c>
    </row>
    <row r="3" spans="1:23">
      <c r="A3" s="3" t="s">
        <v>375</v>
      </c>
    </row>
    <row r="4" spans="1:23">
      <c r="A4" s="4" t="s">
        <v>180</v>
      </c>
      <c r="B4" s="6" t="n">
        <v>2704</v>
      </c>
      <c r="C4" s="4" t="s">
        <v>682</v>
      </c>
      <c r="D4" s="6" t="n">
        <v>3949</v>
      </c>
      <c r="E4" s="4" t="s">
        <v>359</v>
      </c>
      <c r="F4" s="6" t="n">
        <v>3974</v>
      </c>
      <c r="G4" s="4" t="s">
        <v>359</v>
      </c>
      <c r="H4" s="6" t="n">
        <v>4348</v>
      </c>
      <c r="I4" s="4" t="s">
        <v>359</v>
      </c>
      <c r="J4" s="6" t="n">
        <v>5130</v>
      </c>
      <c r="K4" s="4" t="s">
        <v>359</v>
      </c>
      <c r="L4" s="6" t="n">
        <v>4816</v>
      </c>
      <c r="M4" s="4" t="s">
        <v>359</v>
      </c>
      <c r="N4" s="6" t="n">
        <v>5248</v>
      </c>
      <c r="O4" s="4" t="s">
        <v>359</v>
      </c>
      <c r="P4" s="6" t="n">
        <v>4759</v>
      </c>
      <c r="Q4" s="4" t="s">
        <v>359</v>
      </c>
      <c r="R4" s="6" t="n">
        <v>4816</v>
      </c>
      <c r="S4" s="6" t="n">
        <v>5248</v>
      </c>
      <c r="T4" s="6" t="n">
        <v>4759</v>
      </c>
      <c r="U4" s="6" t="n">
        <v>14975</v>
      </c>
      <c r="V4" s="6" t="n">
        <v>19953</v>
      </c>
      <c r="W4" s="6" t="n">
        <v>29847</v>
      </c>
    </row>
    <row r="5" spans="1:23">
      <c r="A5" s="4" t="s">
        <v>683</v>
      </c>
      <c r="U5" s="7" t="n">
        <v>-1072</v>
      </c>
      <c r="V5" s="7" t="n">
        <v>-583</v>
      </c>
      <c r="W5" s="7" t="n">
        <v>-397</v>
      </c>
    </row>
    <row r="6" spans="1:23">
      <c r="A6" s="4" t="s">
        <v>684</v>
      </c>
      <c r="B6" s="6" t="n">
        <v>2394</v>
      </c>
      <c r="C6" s="4" t="s">
        <v>682</v>
      </c>
      <c r="D6" s="6" t="n">
        <v>3700</v>
      </c>
      <c r="E6" s="4" t="s">
        <v>359</v>
      </c>
      <c r="F6" s="6" t="n">
        <v>3713</v>
      </c>
      <c r="G6" s="4" t="s">
        <v>359</v>
      </c>
      <c r="H6" s="6" t="n">
        <v>4096</v>
      </c>
      <c r="I6" s="4" t="s">
        <v>359</v>
      </c>
      <c r="J6" s="6" t="n">
        <v>4858</v>
      </c>
      <c r="K6" s="4" t="s">
        <v>359</v>
      </c>
      <c r="L6" s="6" t="n">
        <v>4718</v>
      </c>
      <c r="M6" s="4" t="s">
        <v>359</v>
      </c>
      <c r="N6" s="6" t="n">
        <v>5132</v>
      </c>
      <c r="O6" s="4" t="s">
        <v>359</v>
      </c>
      <c r="P6" s="6" t="n">
        <v>4662</v>
      </c>
      <c r="Q6" s="4" t="s">
        <v>359</v>
      </c>
      <c r="R6" s="6" t="n">
        <v>4718</v>
      </c>
      <c r="S6" s="6" t="n">
        <v>5132</v>
      </c>
      <c r="T6" s="6" t="n">
        <v>4662</v>
      </c>
      <c r="U6" s="7" t="n">
        <v>13903</v>
      </c>
      <c r="V6" s="7" t="n">
        <v>19370</v>
      </c>
      <c r="W6" s="7" t="n">
        <v>29450</v>
      </c>
    </row>
    <row r="7" spans="1:23">
      <c r="A7" s="4" t="s">
        <v>685</v>
      </c>
      <c r="U7" s="7" t="n">
        <v>-3</v>
      </c>
      <c r="V7" s="7" t="n">
        <v>0</v>
      </c>
      <c r="W7" s="7" t="n">
        <v>0</v>
      </c>
    </row>
    <row r="8" spans="1:23">
      <c r="A8" s="4" t="s">
        <v>686</v>
      </c>
      <c r="U8" s="7" t="n">
        <v>13900</v>
      </c>
      <c r="V8" s="7" t="n">
        <v>19370</v>
      </c>
      <c r="W8" s="7" t="n">
        <v>29450</v>
      </c>
    </row>
    <row r="9" spans="1:23">
      <c r="A9" s="4" t="s">
        <v>687</v>
      </c>
      <c r="U9" s="7" t="n">
        <v>21</v>
      </c>
      <c r="V9" s="7" t="n">
        <v>19</v>
      </c>
      <c r="W9" s="7" t="n">
        <v>13</v>
      </c>
    </row>
    <row r="10" spans="1:23">
      <c r="A10" s="4" t="s">
        <v>688</v>
      </c>
      <c r="U10" s="6" t="n">
        <v>13921</v>
      </c>
      <c r="V10" s="6" t="n">
        <v>19389</v>
      </c>
      <c r="W10" s="6" t="n">
        <v>29463</v>
      </c>
    </row>
    <row r="11" spans="1:23">
      <c r="A11" s="4" t="s">
        <v>689</v>
      </c>
      <c r="U11" s="7" t="n">
        <v>7319</v>
      </c>
      <c r="V11" s="7" t="n">
        <v>6778</v>
      </c>
      <c r="W11" s="7" t="n">
        <v>6164</v>
      </c>
    </row>
    <row r="12" spans="1:23">
      <c r="A12" s="4" t="s">
        <v>690</v>
      </c>
      <c r="U12" s="7" t="n">
        <v>29</v>
      </c>
      <c r="V12" s="7" t="n">
        <v>28</v>
      </c>
      <c r="W12" s="7" t="n">
        <v>19</v>
      </c>
    </row>
    <row r="13" spans="1:23">
      <c r="A13" s="4" t="s">
        <v>691</v>
      </c>
      <c r="U13" s="7" t="n">
        <v>7348</v>
      </c>
      <c r="V13" s="7" t="n">
        <v>6806</v>
      </c>
      <c r="W13" s="7" t="n">
        <v>6183</v>
      </c>
    </row>
    <row r="14" spans="1:23">
      <c r="A14" s="4" t="s">
        <v>692</v>
      </c>
      <c r="B14" s="5" t="n">
        <v>0.33</v>
      </c>
      <c r="C14" s="4" t="s">
        <v>625</v>
      </c>
      <c r="D14" s="5" t="n">
        <v>0.5</v>
      </c>
      <c r="E14" s="4" t="s">
        <v>625</v>
      </c>
      <c r="F14" s="5" t="n">
        <v>0.51</v>
      </c>
      <c r="G14" s="4" t="s">
        <v>625</v>
      </c>
      <c r="H14" s="5" t="n">
        <v>0.5600000000000001</v>
      </c>
      <c r="I14" s="4" t="s">
        <v>625</v>
      </c>
      <c r="J14" s="5" t="n">
        <v>0.66</v>
      </c>
      <c r="K14" s="4" t="s">
        <v>625</v>
      </c>
      <c r="L14" s="5" t="n">
        <v>0.65</v>
      </c>
      <c r="M14" s="4" t="s">
        <v>625</v>
      </c>
      <c r="N14" s="5" t="n">
        <v>0.8100000000000001</v>
      </c>
      <c r="O14" s="4" t="s">
        <v>625</v>
      </c>
      <c r="P14" s="5" t="n">
        <v>0.75</v>
      </c>
      <c r="Q14" s="4" t="s">
        <v>625</v>
      </c>
      <c r="R14" s="5" t="n">
        <v>0.65</v>
      </c>
      <c r="S14" s="5" t="n">
        <v>0.8100000000000001</v>
      </c>
      <c r="T14" s="5" t="n">
        <v>0.75</v>
      </c>
      <c r="U14" s="5" t="n">
        <v>1.9</v>
      </c>
      <c r="V14" s="5" t="n">
        <v>2.85</v>
      </c>
      <c r="W14" s="5" t="n">
        <v>4.77</v>
      </c>
    </row>
    <row r="15" spans="1:23">
      <c r="A15" s="4" t="s">
        <v>693</v>
      </c>
      <c r="B15" s="5" t="n">
        <v>0.33</v>
      </c>
      <c r="C15" s="4" t="s">
        <v>625</v>
      </c>
      <c r="D15" s="5" t="n">
        <v>0.5</v>
      </c>
      <c r="E15" s="4" t="s">
        <v>625</v>
      </c>
      <c r="F15" s="5" t="n">
        <v>0.51</v>
      </c>
      <c r="G15" s="4" t="s">
        <v>625</v>
      </c>
      <c r="H15" s="5" t="n">
        <v>0.5600000000000001</v>
      </c>
      <c r="I15" s="4" t="s">
        <v>625</v>
      </c>
      <c r="J15" s="5" t="n">
        <v>0.66</v>
      </c>
      <c r="K15" s="4" t="s">
        <v>625</v>
      </c>
      <c r="L15" s="5" t="n">
        <v>0.65</v>
      </c>
      <c r="M15" s="4" t="s">
        <v>625</v>
      </c>
      <c r="N15" s="5" t="n">
        <v>0.8100000000000001</v>
      </c>
      <c r="O15" s="4" t="s">
        <v>625</v>
      </c>
      <c r="P15" s="5" t="n">
        <v>0.75</v>
      </c>
      <c r="Q15" s="4" t="s">
        <v>625</v>
      </c>
      <c r="R15" s="5" t="n">
        <v>0.65</v>
      </c>
      <c r="S15" s="5" t="n">
        <v>0.8100000000000001</v>
      </c>
      <c r="T15" s="5" t="n">
        <v>0.75</v>
      </c>
      <c r="U15" s="5" t="n">
        <v>1.89</v>
      </c>
      <c r="V15" s="5" t="n">
        <v>2.85</v>
      </c>
      <c r="W15" s="5" t="n">
        <v>4.76</v>
      </c>
    </row>
    <row r="16" spans="1:23"/>
    <row r="17" spans="1:23">
      <c r="A17" s="4" t="s">
        <v>359</v>
      </c>
      <c r="B17" s="4" t="s">
        <v>678</v>
      </c>
    </row>
    <row r="18" spans="1:23">
      <c r="A18" s="4" t="s">
        <v>616</v>
      </c>
      <c r="B18" s="4" t="s">
        <v>680</v>
      </c>
    </row>
    <row r="19" spans="1:23">
      <c r="A19" s="4" t="s">
        <v>625</v>
      </c>
      <c r="B19" s="4" t="s">
        <v>371</v>
      </c>
    </row>
  </sheetData>
  <mergeCells count="15">
    <mergeCell ref="A1:A2"/>
    <mergeCell ref="B1:T1"/>
    <mergeCell ref="U1:W1"/>
    <mergeCell ref="B2:C2"/>
    <mergeCell ref="D2:E2"/>
    <mergeCell ref="F2:G2"/>
    <mergeCell ref="H2:I2"/>
    <mergeCell ref="J2:K2"/>
    <mergeCell ref="L2:M2"/>
    <mergeCell ref="N2:O2"/>
    <mergeCell ref="P2:Q2"/>
    <mergeCell ref="A16:W16"/>
    <mergeCell ref="B17:W17"/>
    <mergeCell ref="B18:W18"/>
    <mergeCell ref="B19:W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94</v>
      </c>
      <c r="B1" s="2" t="s">
        <v>357</v>
      </c>
    </row>
    <row r="2" spans="1:2">
      <c r="B2" s="2" t="s">
        <v>695</v>
      </c>
    </row>
    <row r="3" spans="1:2">
      <c r="A3" s="3" t="s">
        <v>696</v>
      </c>
    </row>
    <row r="4" spans="1:2">
      <c r="A4" s="4" t="s">
        <v>697</v>
      </c>
      <c r="B4" s="4" t="s">
        <v>698</v>
      </c>
    </row>
    <row r="5" spans="1:2">
      <c r="A5" s="4" t="s">
        <v>699</v>
      </c>
      <c r="B5" s="4" t="s">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0</v>
      </c>
      <c r="B1" s="2" t="s">
        <v>1</v>
      </c>
    </row>
    <row r="2" spans="1:3">
      <c r="B2" s="2" t="s">
        <v>2</v>
      </c>
      <c r="C2" s="2" t="s">
        <v>162</v>
      </c>
    </row>
    <row r="3" spans="1:3">
      <c r="A3" s="4" t="s">
        <v>261</v>
      </c>
      <c r="B3" s="6" t="n">
        <v>1235</v>
      </c>
      <c r="C3" s="6" t="n">
        <v>907</v>
      </c>
    </row>
    <row r="4" spans="1:3">
      <c r="A4" s="4" t="s">
        <v>262</v>
      </c>
      <c r="B4" s="6" t="n">
        <v>1</v>
      </c>
    </row>
    <row r="5" spans="1:3">
      <c r="A5" s="4" t="s">
        <v>263</v>
      </c>
      <c r="B5" s="4" t="s">
        <v>264</v>
      </c>
    </row>
    <row r="6" spans="1:3">
      <c r="A6" s="4" t="s">
        <v>265</v>
      </c>
      <c r="B6" s="7" t="n">
        <v>10000000</v>
      </c>
    </row>
    <row r="7" spans="1:3">
      <c r="A7" s="4" t="s">
        <v>266</v>
      </c>
      <c r="B7" s="7" t="n">
        <v>48000</v>
      </c>
      <c r="C7" s="7" t="n">
        <v>0</v>
      </c>
    </row>
    <row r="8" spans="1:3">
      <c r="A8" s="4" t="s">
        <v>267</v>
      </c>
      <c r="B8" s="7" t="n">
        <v>48000</v>
      </c>
      <c r="C8" s="7" t="n">
        <v>0</v>
      </c>
    </row>
    <row r="9" spans="1:3">
      <c r="A9" s="4" t="s">
        <v>268</v>
      </c>
      <c r="B9" s="6" t="n">
        <v>1</v>
      </c>
      <c r="C9" s="6" t="n">
        <v>1</v>
      </c>
    </row>
    <row r="10" spans="1:3">
      <c r="A10" s="4" t="s">
        <v>269</v>
      </c>
      <c r="B10" s="7" t="n">
        <v>14000000000</v>
      </c>
      <c r="C10" s="7" t="n">
        <v>14000000000</v>
      </c>
    </row>
    <row r="11" spans="1:3">
      <c r="A11" s="4" t="s">
        <v>270</v>
      </c>
      <c r="B11" s="7" t="n">
        <v>7620748598</v>
      </c>
      <c r="C11" s="7" t="n">
        <v>7620748598</v>
      </c>
    </row>
    <row r="12" spans="1:3">
      <c r="A12" s="4" t="s">
        <v>271</v>
      </c>
      <c r="B12" s="7" t="n">
        <v>366193458</v>
      </c>
      <c r="C12" s="7" t="n">
        <v>3391200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s>
  <sheetData>
    <row r="1" spans="1:9">
      <c r="A1" s="1" t="s">
        <v>701</v>
      </c>
      <c r="C1" s="2" t="s">
        <v>1</v>
      </c>
    </row>
    <row r="2" spans="1:9">
      <c r="C2" s="2" t="s">
        <v>2</v>
      </c>
      <c r="D2" s="2" t="s">
        <v>162</v>
      </c>
      <c r="E2" s="2" t="s">
        <v>163</v>
      </c>
      <c r="F2" s="2" t="s">
        <v>614</v>
      </c>
      <c r="G2" s="2" t="s">
        <v>359</v>
      </c>
      <c r="H2" s="2" t="s">
        <v>615</v>
      </c>
      <c r="I2" s="2" t="s">
        <v>616</v>
      </c>
    </row>
    <row r="3" spans="1:9">
      <c r="A3" s="3" t="s">
        <v>702</v>
      </c>
    </row>
    <row r="4" spans="1:9">
      <c r="A4" s="4" t="s">
        <v>703</v>
      </c>
      <c r="C4" s="6" t="n">
        <v>4249</v>
      </c>
      <c r="D4" s="6" t="n">
        <v>7017</v>
      </c>
      <c r="E4" s="6" t="n">
        <v>4961</v>
      </c>
    </row>
    <row r="5" spans="1:9">
      <c r="A5" s="4" t="s">
        <v>704</v>
      </c>
      <c r="C5" s="7" t="n">
        <v>2635</v>
      </c>
      <c r="D5" s="7" t="n">
        <v>-801</v>
      </c>
      <c r="E5" s="7" t="n">
        <v>1661</v>
      </c>
    </row>
    <row r="6" spans="1:9">
      <c r="A6" s="4" t="s">
        <v>705</v>
      </c>
      <c r="C6" s="7" t="n">
        <v>-1414</v>
      </c>
      <c r="D6" s="7" t="n">
        <v>-1309</v>
      </c>
      <c r="E6" s="7" t="n">
        <v>-1134</v>
      </c>
    </row>
    <row r="7" spans="1:9">
      <c r="A7" s="4" t="s">
        <v>706</v>
      </c>
      <c r="C7" s="7" t="n">
        <v>1221</v>
      </c>
      <c r="D7" s="7" t="n">
        <v>-2110</v>
      </c>
      <c r="E7" s="7" t="n">
        <v>527</v>
      </c>
    </row>
    <row r="8" spans="1:9">
      <c r="A8" s="4" t="s">
        <v>707</v>
      </c>
      <c r="F8" s="6" t="n">
        <v>-658</v>
      </c>
      <c r="H8" s="6" t="n">
        <v>1529</v>
      </c>
    </row>
    <row r="9" spans="1:9">
      <c r="A9" s="4" t="s">
        <v>708</v>
      </c>
      <c r="C9" s="7" t="n">
        <v>5470</v>
      </c>
      <c r="D9" s="7" t="n">
        <v>4249</v>
      </c>
      <c r="E9" s="7" t="n">
        <v>7017</v>
      </c>
    </row>
    <row r="10" spans="1:9">
      <c r="A10" s="4" t="s">
        <v>709</v>
      </c>
    </row>
    <row r="11" spans="1:9">
      <c r="A11" s="3" t="s">
        <v>702</v>
      </c>
    </row>
    <row r="12" spans="1:9">
      <c r="A12" s="4" t="s">
        <v>703</v>
      </c>
      <c r="C12" s="7" t="n">
        <v>-3084</v>
      </c>
      <c r="D12" s="7" t="n">
        <v>-2054</v>
      </c>
      <c r="E12" s="7" t="n">
        <v>-1995</v>
      </c>
    </row>
    <row r="13" spans="1:9">
      <c r="A13" s="4" t="s">
        <v>704</v>
      </c>
      <c r="C13" s="7" t="n">
        <v>28</v>
      </c>
      <c r="D13" s="7" t="n">
        <v>-1030</v>
      </c>
      <c r="E13" s="7" t="n">
        <v>20</v>
      </c>
    </row>
    <row r="14" spans="1:9">
      <c r="A14" s="4" t="s">
        <v>705</v>
      </c>
      <c r="B14" s="4" t="s">
        <v>625</v>
      </c>
      <c r="C14" s="7" t="n">
        <v>0</v>
      </c>
      <c r="D14" s="7" t="n">
        <v>0</v>
      </c>
      <c r="E14" s="7" t="n">
        <v>0</v>
      </c>
    </row>
    <row r="15" spans="1:9">
      <c r="A15" s="4" t="s">
        <v>706</v>
      </c>
      <c r="C15" s="7" t="n">
        <v>28</v>
      </c>
      <c r="D15" s="7" t="n">
        <v>-1030</v>
      </c>
      <c r="E15" s="7" t="n">
        <v>20</v>
      </c>
    </row>
    <row r="16" spans="1:9">
      <c r="A16" s="4" t="s">
        <v>707</v>
      </c>
      <c r="F16" s="7" t="n">
        <v>0</v>
      </c>
      <c r="H16" s="7" t="n">
        <v>-79</v>
      </c>
    </row>
    <row r="17" spans="1:9">
      <c r="A17" s="4" t="s">
        <v>708</v>
      </c>
      <c r="C17" s="7" t="n">
        <v>-3056</v>
      </c>
      <c r="D17" s="7" t="n">
        <v>-3084</v>
      </c>
      <c r="E17" s="7" t="n">
        <v>-2054</v>
      </c>
    </row>
    <row r="18" spans="1:9">
      <c r="A18" s="4" t="s">
        <v>710</v>
      </c>
    </row>
    <row r="19" spans="1:9">
      <c r="A19" s="3" t="s">
        <v>702</v>
      </c>
    </row>
    <row r="20" spans="1:9">
      <c r="A20" s="4" t="s">
        <v>703</v>
      </c>
      <c r="C20" s="7" t="n">
        <v>-2</v>
      </c>
      <c r="D20" s="7" t="n">
        <v>660</v>
      </c>
      <c r="E20" s="7" t="n">
        <v>541</v>
      </c>
    </row>
    <row r="21" spans="1:9">
      <c r="A21" s="4" t="s">
        <v>704</v>
      </c>
      <c r="C21" s="7" t="n">
        <v>50</v>
      </c>
      <c r="D21" s="7" t="n">
        <v>-4</v>
      </c>
      <c r="E21" s="7" t="n">
        <v>187</v>
      </c>
    </row>
    <row r="22" spans="1:9">
      <c r="A22" s="4" t="s">
        <v>705</v>
      </c>
      <c r="B22" s="4" t="s">
        <v>625</v>
      </c>
      <c r="C22" s="7" t="n">
        <v>0</v>
      </c>
      <c r="D22" s="7" t="n">
        <v>0</v>
      </c>
      <c r="E22" s="7" t="n">
        <v>-185</v>
      </c>
    </row>
    <row r="23" spans="1:9">
      <c r="A23" s="4" t="s">
        <v>706</v>
      </c>
      <c r="C23" s="7" t="n">
        <v>50</v>
      </c>
      <c r="D23" s="7" t="n">
        <v>-4</v>
      </c>
      <c r="E23" s="7" t="n">
        <v>2</v>
      </c>
    </row>
    <row r="24" spans="1:9">
      <c r="A24" s="4" t="s">
        <v>707</v>
      </c>
      <c r="F24" s="7" t="n">
        <v>-658</v>
      </c>
      <c r="H24" s="7" t="n">
        <v>117</v>
      </c>
    </row>
    <row r="25" spans="1:9">
      <c r="A25" s="4" t="s">
        <v>708</v>
      </c>
      <c r="C25" s="7" t="n">
        <v>48</v>
      </c>
      <c r="D25" s="7" t="n">
        <v>-2</v>
      </c>
      <c r="E25" s="7" t="n">
        <v>660</v>
      </c>
    </row>
    <row r="26" spans="1:9">
      <c r="A26" s="4" t="s">
        <v>711</v>
      </c>
    </row>
    <row r="27" spans="1:9">
      <c r="A27" s="3" t="s">
        <v>702</v>
      </c>
    </row>
    <row r="28" spans="1:9">
      <c r="A28" s="4" t="s">
        <v>703</v>
      </c>
      <c r="C28" s="7" t="n">
        <v>818</v>
      </c>
      <c r="D28" s="7" t="n">
        <v>1402</v>
      </c>
      <c r="E28" s="7" t="n">
        <v>744</v>
      </c>
    </row>
    <row r="29" spans="1:9">
      <c r="A29" s="4" t="s">
        <v>704</v>
      </c>
      <c r="C29" s="7" t="n">
        <v>-900</v>
      </c>
      <c r="D29" s="7" t="n">
        <v>-597</v>
      </c>
      <c r="E29" s="7" t="n">
        <v>371</v>
      </c>
    </row>
    <row r="30" spans="1:9">
      <c r="A30" s="4" t="s">
        <v>705</v>
      </c>
      <c r="B30" s="4" t="s">
        <v>612</v>
      </c>
      <c r="C30" s="7" t="n">
        <v>45</v>
      </c>
      <c r="D30" s="7" t="n">
        <v>13</v>
      </c>
      <c r="E30" s="7" t="n">
        <v>39</v>
      </c>
    </row>
    <row r="31" spans="1:9">
      <c r="A31" s="4" t="s">
        <v>706</v>
      </c>
      <c r="C31" s="7" t="n">
        <v>-855</v>
      </c>
      <c r="D31" s="7" t="n">
        <v>-584</v>
      </c>
      <c r="E31" s="7" t="n">
        <v>410</v>
      </c>
    </row>
    <row r="32" spans="1:9">
      <c r="A32" s="4" t="s">
        <v>707</v>
      </c>
      <c r="F32" s="7" t="n">
        <v>0</v>
      </c>
      <c r="H32" s="7" t="n">
        <v>248</v>
      </c>
    </row>
    <row r="33" spans="1:9">
      <c r="A33" s="4" t="s">
        <v>708</v>
      </c>
      <c r="C33" s="7" t="n">
        <v>-37</v>
      </c>
      <c r="D33" s="7" t="n">
        <v>818</v>
      </c>
      <c r="E33" s="7" t="n">
        <v>1402</v>
      </c>
    </row>
    <row r="34" spans="1:9">
      <c r="A34" s="4" t="s">
        <v>712</v>
      </c>
    </row>
    <row r="35" spans="1:9">
      <c r="A35" s="3" t="s">
        <v>702</v>
      </c>
    </row>
    <row r="36" spans="1:9">
      <c r="A36" s="4" t="s">
        <v>703</v>
      </c>
      <c r="C36" s="7" t="n">
        <v>6517</v>
      </c>
      <c r="D36" s="7" t="n">
        <v>7009</v>
      </c>
      <c r="E36" s="7" t="n">
        <v>5671</v>
      </c>
    </row>
    <row r="37" spans="1:9">
      <c r="A37" s="4" t="s">
        <v>704</v>
      </c>
      <c r="C37" s="7" t="n">
        <v>3457</v>
      </c>
      <c r="D37" s="7" t="n">
        <v>830</v>
      </c>
      <c r="E37" s="7" t="n">
        <v>1083</v>
      </c>
    </row>
    <row r="38" spans="1:9">
      <c r="A38" s="4" t="s">
        <v>705</v>
      </c>
      <c r="B38" s="4" t="s">
        <v>679</v>
      </c>
      <c r="C38" s="7" t="n">
        <v>-1459</v>
      </c>
      <c r="D38" s="7" t="n">
        <v>-1322</v>
      </c>
      <c r="E38" s="7" t="n">
        <v>-988</v>
      </c>
    </row>
    <row r="39" spans="1:9">
      <c r="A39" s="4" t="s">
        <v>706</v>
      </c>
      <c r="C39" s="7" t="n">
        <v>1998</v>
      </c>
      <c r="D39" s="7" t="n">
        <v>-492</v>
      </c>
      <c r="E39" s="7" t="n">
        <v>95</v>
      </c>
    </row>
    <row r="40" spans="1:9">
      <c r="A40" s="4" t="s">
        <v>707</v>
      </c>
      <c r="F40" s="6" t="n">
        <v>0</v>
      </c>
      <c r="H40" s="6" t="n">
        <v>1243</v>
      </c>
    </row>
    <row r="41" spans="1:9">
      <c r="A41" s="4" t="s">
        <v>708</v>
      </c>
      <c r="C41" s="6" t="n">
        <v>8515</v>
      </c>
      <c r="D41" s="6" t="n">
        <v>6517</v>
      </c>
      <c r="E41" s="6" t="n">
        <v>7009</v>
      </c>
    </row>
    <row r="42" spans="1:9"/>
    <row r="43" spans="1:9">
      <c r="A43" s="4" t="s">
        <v>359</v>
      </c>
      <c r="B43" s="4" t="s">
        <v>676</v>
      </c>
    </row>
    <row r="44" spans="1:9">
      <c r="A44" s="4" t="s">
        <v>616</v>
      </c>
      <c r="B44" s="4" t="s">
        <v>677</v>
      </c>
    </row>
    <row r="45" spans="1:9">
      <c r="A45" s="4" t="s">
        <v>625</v>
      </c>
      <c r="B45" s="4" t="s">
        <v>713</v>
      </c>
    </row>
    <row r="46" spans="1:9">
      <c r="A46" s="4" t="s">
        <v>612</v>
      </c>
      <c r="B46" s="4" t="s">
        <v>714</v>
      </c>
    </row>
    <row r="47" spans="1:9">
      <c r="A47" s="4" t="s">
        <v>679</v>
      </c>
      <c r="B47" s="4" t="s">
        <v>715</v>
      </c>
    </row>
  </sheetData>
  <mergeCells count="88">
    <mergeCell ref="A1:B2"/>
    <mergeCell ref="C1:E1"/>
    <mergeCell ref="F1:G1"/>
    <mergeCell ref="H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A42:H42"/>
    <mergeCell ref="B43:H43"/>
    <mergeCell ref="B44:H44"/>
    <mergeCell ref="B45:H45"/>
    <mergeCell ref="B46:H46"/>
    <mergeCell ref="B47:H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6</v>
      </c>
      <c r="B1" s="2" t="s">
        <v>1</v>
      </c>
    </row>
    <row r="2" spans="1:4">
      <c r="B2" s="2" t="s">
        <v>717</v>
      </c>
      <c r="C2" s="2" t="s">
        <v>718</v>
      </c>
      <c r="D2" s="2" t="s">
        <v>719</v>
      </c>
    </row>
    <row r="3" spans="1:4">
      <c r="A3" s="3" t="s">
        <v>720</v>
      </c>
    </row>
    <row r="4" spans="1:4">
      <c r="A4" s="4" t="s">
        <v>721</v>
      </c>
      <c r="B4" s="7" t="n">
        <v>4</v>
      </c>
    </row>
    <row r="5" spans="1:4">
      <c r="A5" s="4" t="s">
        <v>722</v>
      </c>
      <c r="B5" s="6" t="n">
        <v>9587</v>
      </c>
      <c r="C5" s="6" t="n">
        <v>3772</v>
      </c>
      <c r="D5" s="6" t="n">
        <v>0</v>
      </c>
    </row>
    <row r="6" spans="1:4">
      <c r="A6" s="4" t="s">
        <v>723</v>
      </c>
    </row>
    <row r="7" spans="1:4">
      <c r="A7" s="3" t="s">
        <v>720</v>
      </c>
    </row>
    <row r="8" spans="1:4">
      <c r="A8" s="4" t="s">
        <v>722</v>
      </c>
      <c r="B8" s="6" t="n">
        <v>472</v>
      </c>
      <c r="C8" s="6" t="n">
        <v>14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17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724</v>
      </c>
      <c r="B1" s="2" t="s">
        <v>358</v>
      </c>
      <c r="U1" s="2" t="s">
        <v>1</v>
      </c>
    </row>
    <row r="2" spans="1:23">
      <c r="B2" s="2" t="s">
        <v>2</v>
      </c>
      <c r="C2" s="2" t="s">
        <v>682</v>
      </c>
      <c r="D2" s="2" t="s">
        <v>360</v>
      </c>
      <c r="E2" s="2" t="s">
        <v>359</v>
      </c>
      <c r="F2" s="2" t="s">
        <v>4</v>
      </c>
      <c r="G2" s="2" t="s">
        <v>359</v>
      </c>
      <c r="H2" s="2" t="s">
        <v>361</v>
      </c>
      <c r="I2" s="2" t="s">
        <v>359</v>
      </c>
      <c r="J2" s="2" t="s">
        <v>162</v>
      </c>
      <c r="K2" s="2" t="s">
        <v>359</v>
      </c>
      <c r="L2" s="2" t="s">
        <v>362</v>
      </c>
      <c r="M2" s="2" t="s">
        <v>359</v>
      </c>
      <c r="N2" s="2" t="s">
        <v>363</v>
      </c>
      <c r="O2" s="2" t="s">
        <v>359</v>
      </c>
      <c r="P2" s="2" t="s">
        <v>364</v>
      </c>
      <c r="Q2" s="2" t="s">
        <v>359</v>
      </c>
      <c r="R2" s="2" t="s">
        <v>365</v>
      </c>
      <c r="S2" s="2" t="s">
        <v>366</v>
      </c>
      <c r="T2" s="2" t="s">
        <v>367</v>
      </c>
      <c r="U2" s="2" t="s">
        <v>2</v>
      </c>
      <c r="V2" s="2" t="s">
        <v>162</v>
      </c>
      <c r="W2" s="2" t="s">
        <v>163</v>
      </c>
    </row>
    <row r="3" spans="1:23">
      <c r="A3" s="3" t="s">
        <v>720</v>
      </c>
    </row>
    <row r="4" spans="1:23">
      <c r="A4" s="4" t="s">
        <v>725</v>
      </c>
      <c r="B4" s="6" t="n">
        <v>46821</v>
      </c>
      <c r="D4" s="6" t="n">
        <v>44588</v>
      </c>
      <c r="F4" s="6" t="n">
        <v>44957</v>
      </c>
      <c r="H4" s="6" t="n">
        <v>44827</v>
      </c>
      <c r="J4" s="6" t="n">
        <v>47993</v>
      </c>
      <c r="L4" s="6" t="n">
        <v>45739</v>
      </c>
      <c r="N4" s="6" t="n">
        <v>38986</v>
      </c>
      <c r="P4" s="6" t="n">
        <v>38038</v>
      </c>
      <c r="R4" s="6" t="n">
        <v>45739</v>
      </c>
      <c r="S4" s="6" t="n">
        <v>38986</v>
      </c>
      <c r="T4" s="6" t="n">
        <v>38038</v>
      </c>
      <c r="U4" s="6" t="n">
        <v>181193</v>
      </c>
      <c r="V4" s="6" t="n">
        <v>170756</v>
      </c>
      <c r="W4" s="6" t="n">
        <v>160546</v>
      </c>
    </row>
    <row r="5" spans="1:23">
      <c r="A5" s="4" t="s">
        <v>726</v>
      </c>
      <c r="U5" s="7" t="n">
        <v>125021</v>
      </c>
      <c r="V5" s="7" t="n">
        <v>116230</v>
      </c>
      <c r="W5" s="7" t="n">
        <v>116189</v>
      </c>
    </row>
    <row r="6" spans="1:23">
      <c r="A6" s="4" t="s">
        <v>727</v>
      </c>
      <c r="U6" s="7" t="n">
        <v>56172</v>
      </c>
      <c r="V6" s="7" t="n">
        <v>54526</v>
      </c>
      <c r="W6" s="7" t="n">
        <v>44357</v>
      </c>
    </row>
    <row r="7" spans="1:23">
      <c r="A7" s="4" t="s">
        <v>728</v>
      </c>
      <c r="U7" s="7" t="n">
        <v>28217</v>
      </c>
      <c r="V7" s="7" t="n">
        <v>28430</v>
      </c>
      <c r="W7" s="7" t="n">
        <v>24387</v>
      </c>
    </row>
    <row r="8" spans="1:23">
      <c r="A8" s="4" t="s">
        <v>729</v>
      </c>
      <c r="B8" s="6" t="n">
        <v>5321</v>
      </c>
      <c r="D8" s="6" t="n">
        <v>7901</v>
      </c>
      <c r="F8" s="6" t="n">
        <v>7500</v>
      </c>
      <c r="H8" s="6" t="n">
        <v>7233</v>
      </c>
      <c r="J8" s="6" t="n">
        <v>6160</v>
      </c>
      <c r="L8" s="6" t="n">
        <v>7269</v>
      </c>
      <c r="N8" s="6" t="n">
        <v>6466</v>
      </c>
      <c r="P8" s="6" t="n">
        <v>6201</v>
      </c>
      <c r="R8" s="6" t="n">
        <v>7269</v>
      </c>
      <c r="S8" s="6" t="n">
        <v>6466</v>
      </c>
      <c r="T8" s="6" t="n">
        <v>6201</v>
      </c>
      <c r="U8" s="7" t="n">
        <v>27955</v>
      </c>
      <c r="V8" s="7" t="n">
        <v>26096</v>
      </c>
      <c r="W8" s="7" t="n">
        <v>19970</v>
      </c>
    </row>
    <row r="9" spans="1:23">
      <c r="A9" s="4" t="s">
        <v>175</v>
      </c>
      <c r="U9" s="7" t="n">
        <v>-6</v>
      </c>
      <c r="V9" s="7" t="n">
        <v>48</v>
      </c>
      <c r="W9" s="7" t="n">
        <v>128</v>
      </c>
    </row>
    <row r="10" spans="1:23">
      <c r="A10" s="4" t="s">
        <v>730</v>
      </c>
      <c r="U10" s="7" t="n">
        <v>18468</v>
      </c>
      <c r="V10" s="7" t="n">
        <v>24873</v>
      </c>
      <c r="W10" s="7" t="n">
        <v>15139</v>
      </c>
    </row>
    <row r="11" spans="1:23">
      <c r="A11" s="4" t="s">
        <v>731</v>
      </c>
    </row>
    <row r="12" spans="1:23">
      <c r="A12" s="3" t="s">
        <v>720</v>
      </c>
    </row>
    <row r="13" spans="1:23">
      <c r="A13" s="4" t="s">
        <v>725</v>
      </c>
      <c r="U13" s="7" t="n">
        <v>184843</v>
      </c>
      <c r="V13" s="7" t="n">
        <v>172054</v>
      </c>
      <c r="W13" s="7" t="n">
        <v>159529</v>
      </c>
    </row>
    <row r="14" spans="1:23">
      <c r="A14" s="4" t="s">
        <v>726</v>
      </c>
      <c r="U14" s="7" t="n">
        <v>122706</v>
      </c>
      <c r="V14" s="7" t="n">
        <v>113843</v>
      </c>
      <c r="W14" s="7" t="n">
        <v>107569</v>
      </c>
    </row>
    <row r="15" spans="1:23">
      <c r="A15" s="4" t="s">
        <v>727</v>
      </c>
      <c r="U15" s="7" t="n">
        <v>62137</v>
      </c>
      <c r="V15" s="7" t="n">
        <v>58211</v>
      </c>
      <c r="W15" s="7" t="n">
        <v>51960</v>
      </c>
    </row>
    <row r="16" spans="1:23">
      <c r="A16" s="4" t="s">
        <v>728</v>
      </c>
      <c r="U16" s="7" t="n">
        <v>20087</v>
      </c>
      <c r="V16" s="7" t="n">
        <v>19844</v>
      </c>
      <c r="W16" s="7" t="n">
        <v>19532</v>
      </c>
    </row>
    <row r="17" spans="1:23">
      <c r="A17" s="4" t="s">
        <v>729</v>
      </c>
      <c r="U17" s="7" t="n">
        <v>42050</v>
      </c>
      <c r="V17" s="7" t="n">
        <v>38367</v>
      </c>
      <c r="W17" s="7" t="n">
        <v>32428</v>
      </c>
    </row>
    <row r="18" spans="1:23">
      <c r="A18" s="4" t="s">
        <v>175</v>
      </c>
      <c r="U18" s="7" t="n">
        <v>189</v>
      </c>
      <c r="V18" s="7" t="n">
        <v>59</v>
      </c>
      <c r="W18" s="7" t="n">
        <v>58</v>
      </c>
    </row>
    <row r="19" spans="1:23">
      <c r="A19" s="4" t="s">
        <v>730</v>
      </c>
      <c r="U19" s="7" t="n">
        <v>42239</v>
      </c>
      <c r="V19" s="7" t="n">
        <v>38426</v>
      </c>
      <c r="W19" s="7" t="n">
        <v>32486</v>
      </c>
    </row>
    <row r="20" spans="1:23">
      <c r="A20" s="4" t="s">
        <v>732</v>
      </c>
    </row>
    <row r="21" spans="1:23">
      <c r="A21" s="3" t="s">
        <v>720</v>
      </c>
    </row>
    <row r="22" spans="1:23">
      <c r="A22" s="4" t="s">
        <v>725</v>
      </c>
      <c r="U22" s="7" t="n">
        <v>-5253</v>
      </c>
      <c r="V22" s="7" t="n">
        <v>-3399</v>
      </c>
      <c r="W22" s="7" t="n">
        <v>-1183</v>
      </c>
    </row>
    <row r="23" spans="1:23">
      <c r="A23" s="4" t="s">
        <v>726</v>
      </c>
      <c r="U23" s="7" t="n">
        <v>-3735</v>
      </c>
      <c r="V23" s="7" t="n">
        <v>-1947</v>
      </c>
      <c r="W23" s="7" t="n">
        <v>31</v>
      </c>
    </row>
    <row r="24" spans="1:23">
      <c r="A24" s="4" t="s">
        <v>727</v>
      </c>
      <c r="U24" s="7" t="n">
        <v>-1518</v>
      </c>
      <c r="V24" s="7" t="n">
        <v>-1452</v>
      </c>
      <c r="W24" s="7" t="n">
        <v>-1214</v>
      </c>
    </row>
    <row r="25" spans="1:23">
      <c r="A25" s="4" t="s">
        <v>728</v>
      </c>
      <c r="U25" s="7" t="n">
        <v>-2</v>
      </c>
      <c r="V25" s="7" t="n">
        <v>-1</v>
      </c>
      <c r="W25" s="7" t="n">
        <v>0</v>
      </c>
    </row>
    <row r="26" spans="1:23">
      <c r="A26" s="4" t="s">
        <v>729</v>
      </c>
      <c r="U26" s="7" t="n">
        <v>-1516</v>
      </c>
      <c r="V26" s="7" t="n">
        <v>-1451</v>
      </c>
      <c r="W26" s="7" t="n">
        <v>-1214</v>
      </c>
    </row>
    <row r="27" spans="1:23">
      <c r="A27" s="4" t="s">
        <v>733</v>
      </c>
    </row>
    <row r="28" spans="1:23">
      <c r="A28" s="3" t="s">
        <v>720</v>
      </c>
    </row>
    <row r="29" spans="1:23">
      <c r="A29" s="4" t="s">
        <v>725</v>
      </c>
      <c r="U29" s="7" t="n">
        <v>0</v>
      </c>
      <c r="V29" s="7" t="n">
        <v>0</v>
      </c>
      <c r="W29" s="7" t="n">
        <v>-243</v>
      </c>
    </row>
    <row r="30" spans="1:23">
      <c r="A30" s="4" t="s">
        <v>726</v>
      </c>
      <c r="U30" s="7" t="n">
        <v>2082</v>
      </c>
      <c r="V30" s="7" t="n">
        <v>899</v>
      </c>
      <c r="W30" s="7" t="n">
        <v>3880</v>
      </c>
    </row>
    <row r="31" spans="1:23">
      <c r="A31" s="4" t="s">
        <v>727</v>
      </c>
      <c r="U31" s="7" t="n">
        <v>-2082</v>
      </c>
      <c r="V31" s="7" t="n">
        <v>-899</v>
      </c>
      <c r="W31" s="7" t="n">
        <v>-4123</v>
      </c>
    </row>
    <row r="32" spans="1:23">
      <c r="A32" s="4" t="s">
        <v>728</v>
      </c>
      <c r="U32" s="7" t="n">
        <v>43</v>
      </c>
      <c r="V32" s="7" t="n">
        <v>26</v>
      </c>
      <c r="W32" s="7" t="n">
        <v>33</v>
      </c>
    </row>
    <row r="33" spans="1:23">
      <c r="A33" s="4" t="s">
        <v>729</v>
      </c>
      <c r="U33" s="7" t="n">
        <v>-2125</v>
      </c>
      <c r="V33" s="7" t="n">
        <v>-925</v>
      </c>
      <c r="W33" s="7" t="n">
        <v>-4156</v>
      </c>
    </row>
    <row r="34" spans="1:23">
      <c r="A34" s="4" t="s">
        <v>734</v>
      </c>
    </row>
    <row r="35" spans="1:23">
      <c r="A35" s="3" t="s">
        <v>720</v>
      </c>
    </row>
    <row r="36" spans="1:23">
      <c r="A36" s="4" t="s">
        <v>725</v>
      </c>
      <c r="U36" s="7" t="n">
        <v>142359</v>
      </c>
      <c r="V36" s="7" t="n">
        <v>143721</v>
      </c>
      <c r="W36" s="7" t="n">
        <v>149457</v>
      </c>
    </row>
    <row r="37" spans="1:23">
      <c r="A37" s="4" t="s">
        <v>726</v>
      </c>
      <c r="U37" s="7" t="n">
        <v>91800</v>
      </c>
      <c r="V37" s="7" t="n">
        <v>93321</v>
      </c>
      <c r="W37" s="7" t="n">
        <v>99661</v>
      </c>
    </row>
    <row r="38" spans="1:23">
      <c r="A38" s="4" t="s">
        <v>727</v>
      </c>
      <c r="U38" s="7" t="n">
        <v>50559</v>
      </c>
      <c r="V38" s="7" t="n">
        <v>50400</v>
      </c>
      <c r="W38" s="7" t="n">
        <v>49796</v>
      </c>
    </row>
    <row r="39" spans="1:23">
      <c r="A39" s="4" t="s">
        <v>728</v>
      </c>
      <c r="U39" s="7" t="n">
        <v>18329</v>
      </c>
      <c r="V39" s="7" t="n">
        <v>18292</v>
      </c>
      <c r="W39" s="7" t="n">
        <v>18308</v>
      </c>
    </row>
    <row r="40" spans="1:23">
      <c r="A40" s="4" t="s">
        <v>729</v>
      </c>
      <c r="U40" s="7" t="n">
        <v>32230</v>
      </c>
      <c r="V40" s="7" t="n">
        <v>32108</v>
      </c>
      <c r="W40" s="7" t="n">
        <v>31488</v>
      </c>
    </row>
    <row r="41" spans="1:23">
      <c r="A41" s="4" t="s">
        <v>175</v>
      </c>
      <c r="U41" s="7" t="n">
        <v>0</v>
      </c>
      <c r="V41" s="7" t="n">
        <v>0</v>
      </c>
      <c r="W41" s="7" t="n">
        <v>0</v>
      </c>
    </row>
    <row r="42" spans="1:23">
      <c r="A42" s="4" t="s">
        <v>730</v>
      </c>
      <c r="U42" s="7" t="n">
        <v>32230</v>
      </c>
      <c r="V42" s="7" t="n">
        <v>32108</v>
      </c>
      <c r="W42" s="7" t="n">
        <v>31488</v>
      </c>
    </row>
    <row r="43" spans="1:23">
      <c r="A43" s="4" t="s">
        <v>735</v>
      </c>
    </row>
    <row r="44" spans="1:23">
      <c r="A44" s="3" t="s">
        <v>720</v>
      </c>
    </row>
    <row r="45" spans="1:23">
      <c r="A45" s="4" t="s">
        <v>725</v>
      </c>
      <c r="U45" s="7" t="n">
        <v>71056</v>
      </c>
      <c r="V45" s="7" t="n">
        <v>70521</v>
      </c>
      <c r="W45" s="7" t="n">
        <v>70259</v>
      </c>
    </row>
    <row r="46" spans="1:23">
      <c r="A46" s="4" t="s">
        <v>726</v>
      </c>
      <c r="U46" s="7" t="n">
        <v>40681</v>
      </c>
      <c r="V46" s="7" t="n">
        <v>40690</v>
      </c>
      <c r="W46" s="7" t="n">
        <v>42317</v>
      </c>
    </row>
    <row r="47" spans="1:23">
      <c r="A47" s="4" t="s">
        <v>727</v>
      </c>
      <c r="U47" s="7" t="n">
        <v>30375</v>
      </c>
      <c r="V47" s="7" t="n">
        <v>29831</v>
      </c>
      <c r="W47" s="7" t="n">
        <v>27942</v>
      </c>
    </row>
    <row r="48" spans="1:23">
      <c r="A48" s="4" t="s">
        <v>728</v>
      </c>
      <c r="U48" s="7" t="n">
        <v>8054</v>
      </c>
      <c r="V48" s="7" t="n">
        <v>8263</v>
      </c>
      <c r="W48" s="7" t="n">
        <v>7931</v>
      </c>
    </row>
    <row r="49" spans="1:23">
      <c r="A49" s="4" t="s">
        <v>729</v>
      </c>
      <c r="U49" s="7" t="n">
        <v>22321</v>
      </c>
      <c r="V49" s="7" t="n">
        <v>21568</v>
      </c>
      <c r="W49" s="7" t="n">
        <v>20011</v>
      </c>
    </row>
    <row r="50" spans="1:23">
      <c r="A50" s="4" t="s">
        <v>175</v>
      </c>
      <c r="U50" s="7" t="n">
        <v>0</v>
      </c>
      <c r="V50" s="7" t="n">
        <v>0</v>
      </c>
      <c r="W50" s="7" t="n">
        <v>0</v>
      </c>
    </row>
    <row r="51" spans="1:23">
      <c r="A51" s="4" t="s">
        <v>730</v>
      </c>
      <c r="U51" s="7" t="n">
        <v>22321</v>
      </c>
      <c r="V51" s="7" t="n">
        <v>21568</v>
      </c>
      <c r="W51" s="7" t="n">
        <v>20011</v>
      </c>
    </row>
    <row r="52" spans="1:23">
      <c r="A52" s="4" t="s">
        <v>736</v>
      </c>
    </row>
    <row r="53" spans="1:23">
      <c r="A53" s="3" t="s">
        <v>720</v>
      </c>
    </row>
    <row r="54" spans="1:23">
      <c r="A54" s="4" t="s">
        <v>725</v>
      </c>
      <c r="U54" s="7" t="n">
        <v>45126</v>
      </c>
      <c r="V54" s="7" t="n">
        <v>46460</v>
      </c>
      <c r="W54" s="7" t="n">
        <v>49995</v>
      </c>
    </row>
    <row r="55" spans="1:23">
      <c r="A55" s="4" t="s">
        <v>726</v>
      </c>
      <c r="U55" s="7" t="n">
        <v>35028</v>
      </c>
      <c r="V55" s="7" t="n">
        <v>36430</v>
      </c>
      <c r="W55" s="7" t="n">
        <v>38903</v>
      </c>
    </row>
    <row r="56" spans="1:23">
      <c r="A56" s="4" t="s">
        <v>727</v>
      </c>
      <c r="U56" s="7" t="n">
        <v>10098</v>
      </c>
      <c r="V56" s="7" t="n">
        <v>10030</v>
      </c>
      <c r="W56" s="7" t="n">
        <v>11092</v>
      </c>
    </row>
    <row r="57" spans="1:23">
      <c r="A57" s="4" t="s">
        <v>728</v>
      </c>
      <c r="U57" s="7" t="n">
        <v>5276</v>
      </c>
      <c r="V57" s="7" t="n">
        <v>5315</v>
      </c>
      <c r="W57" s="7" t="n">
        <v>5621</v>
      </c>
    </row>
    <row r="58" spans="1:23">
      <c r="A58" s="4" t="s">
        <v>729</v>
      </c>
      <c r="U58" s="7" t="n">
        <v>4822</v>
      </c>
      <c r="V58" s="7" t="n">
        <v>4715</v>
      </c>
      <c r="W58" s="7" t="n">
        <v>5471</v>
      </c>
    </row>
    <row r="59" spans="1:23">
      <c r="A59" s="4" t="s">
        <v>175</v>
      </c>
      <c r="U59" s="7" t="n">
        <v>0</v>
      </c>
      <c r="V59" s="7" t="n">
        <v>0</v>
      </c>
      <c r="W59" s="7" t="n">
        <v>0</v>
      </c>
    </row>
    <row r="60" spans="1:23">
      <c r="A60" s="4" t="s">
        <v>730</v>
      </c>
      <c r="U60" s="7" t="n">
        <v>4822</v>
      </c>
      <c r="V60" s="7" t="n">
        <v>4715</v>
      </c>
      <c r="W60" s="7" t="n">
        <v>5471</v>
      </c>
    </row>
    <row r="61" spans="1:23">
      <c r="A61" s="4" t="s">
        <v>737</v>
      </c>
    </row>
    <row r="62" spans="1:23">
      <c r="A62" s="3" t="s">
        <v>720</v>
      </c>
    </row>
    <row r="63" spans="1:23">
      <c r="A63" s="4" t="s">
        <v>725</v>
      </c>
      <c r="U63" s="7" t="n">
        <v>26177</v>
      </c>
      <c r="V63" s="7" t="n">
        <v>26740</v>
      </c>
      <c r="W63" s="7" t="n">
        <v>29203</v>
      </c>
    </row>
    <row r="64" spans="1:23">
      <c r="A64" s="4" t="s">
        <v>726</v>
      </c>
      <c r="U64" s="7" t="n">
        <v>16091</v>
      </c>
      <c r="V64" s="7" t="n">
        <v>16201</v>
      </c>
      <c r="W64" s="7" t="n">
        <v>18441</v>
      </c>
    </row>
    <row r="65" spans="1:23">
      <c r="A65" s="4" t="s">
        <v>727</v>
      </c>
      <c r="U65" s="7" t="n">
        <v>10086</v>
      </c>
      <c r="V65" s="7" t="n">
        <v>10539</v>
      </c>
      <c r="W65" s="7" t="n">
        <v>10762</v>
      </c>
    </row>
    <row r="66" spans="1:23">
      <c r="A66" s="4" t="s">
        <v>728</v>
      </c>
      <c r="U66" s="7" t="n">
        <v>4999</v>
      </c>
      <c r="V66" s="7" t="n">
        <v>4714</v>
      </c>
      <c r="W66" s="7" t="n">
        <v>4756</v>
      </c>
    </row>
    <row r="67" spans="1:23">
      <c r="A67" s="4" t="s">
        <v>729</v>
      </c>
      <c r="U67" s="7" t="n">
        <v>5087</v>
      </c>
      <c r="V67" s="7" t="n">
        <v>5825</v>
      </c>
      <c r="W67" s="7" t="n">
        <v>6006</v>
      </c>
    </row>
    <row r="68" spans="1:23">
      <c r="A68" s="4" t="s">
        <v>175</v>
      </c>
      <c r="U68" s="7" t="n">
        <v>0</v>
      </c>
      <c r="V68" s="7" t="n">
        <v>0</v>
      </c>
      <c r="W68" s="7" t="n">
        <v>0</v>
      </c>
    </row>
    <row r="69" spans="1:23">
      <c r="A69" s="4" t="s">
        <v>730</v>
      </c>
      <c r="U69" s="7" t="n">
        <v>5087</v>
      </c>
      <c r="V69" s="7" t="n">
        <v>5825</v>
      </c>
      <c r="W69" s="7" t="n">
        <v>6006</v>
      </c>
    </row>
    <row r="70" spans="1:23">
      <c r="A70" s="4" t="s">
        <v>738</v>
      </c>
    </row>
    <row r="71" spans="1:23">
      <c r="A71" s="3" t="s">
        <v>720</v>
      </c>
    </row>
    <row r="72" spans="1:23">
      <c r="A72" s="4" t="s">
        <v>725</v>
      </c>
      <c r="U72" s="7" t="n">
        <v>33499</v>
      </c>
      <c r="V72" s="7" t="n">
        <v>18941</v>
      </c>
      <c r="W72" s="7" t="n">
        <v>430</v>
      </c>
    </row>
    <row r="73" spans="1:23">
      <c r="A73" s="4" t="s">
        <v>726</v>
      </c>
      <c r="U73" s="7" t="n">
        <v>23797</v>
      </c>
      <c r="V73" s="7" t="n">
        <v>12966</v>
      </c>
      <c r="W73" s="7" t="n">
        <v>335</v>
      </c>
    </row>
    <row r="74" spans="1:23">
      <c r="A74" s="4" t="s">
        <v>727</v>
      </c>
      <c r="U74" s="7" t="n">
        <v>9702</v>
      </c>
      <c r="V74" s="7" t="n">
        <v>5975</v>
      </c>
      <c r="W74" s="7" t="n">
        <v>95</v>
      </c>
    </row>
    <row r="75" spans="1:23">
      <c r="A75" s="4" t="s">
        <v>728</v>
      </c>
      <c r="U75" s="7" t="n">
        <v>538</v>
      </c>
      <c r="V75" s="7" t="n">
        <v>305</v>
      </c>
      <c r="W75" s="7" t="n">
        <v>4</v>
      </c>
    </row>
    <row r="76" spans="1:23">
      <c r="A76" s="4" t="s">
        <v>729</v>
      </c>
      <c r="U76" s="7" t="n">
        <v>9164</v>
      </c>
      <c r="V76" s="7" t="n">
        <v>5670</v>
      </c>
      <c r="W76" s="7" t="n">
        <v>91</v>
      </c>
    </row>
    <row r="77" spans="1:23">
      <c r="A77" s="4" t="s">
        <v>175</v>
      </c>
      <c r="U77" s="7" t="n">
        <v>162</v>
      </c>
      <c r="V77" s="7" t="n">
        <v>25</v>
      </c>
      <c r="W77" s="7" t="n">
        <v>-29</v>
      </c>
    </row>
    <row r="78" spans="1:23">
      <c r="A78" s="4" t="s">
        <v>730</v>
      </c>
      <c r="U78" s="7" t="n">
        <v>9326</v>
      </c>
      <c r="V78" s="7" t="n">
        <v>5695</v>
      </c>
      <c r="W78" s="7" t="n">
        <v>62</v>
      </c>
    </row>
    <row r="79" spans="1:23">
      <c r="A79" s="4" t="s">
        <v>739</v>
      </c>
    </row>
    <row r="80" spans="1:23">
      <c r="A80" s="3" t="s">
        <v>720</v>
      </c>
    </row>
    <row r="81" spans="1:23">
      <c r="A81" s="4" t="s">
        <v>725</v>
      </c>
      <c r="U81" s="7" t="n">
        <v>13122</v>
      </c>
      <c r="V81" s="7" t="n">
        <v>6979</v>
      </c>
      <c r="W81" s="7" t="n">
        <v>430</v>
      </c>
    </row>
    <row r="82" spans="1:23">
      <c r="A82" s="4" t="s">
        <v>726</v>
      </c>
      <c r="U82" s="7" t="n">
        <v>7740</v>
      </c>
      <c r="V82" s="7" t="n">
        <v>3794</v>
      </c>
      <c r="W82" s="7" t="n">
        <v>331</v>
      </c>
    </row>
    <row r="83" spans="1:23">
      <c r="A83" s="4" t="s">
        <v>727</v>
      </c>
      <c r="U83" s="7" t="n">
        <v>5382</v>
      </c>
      <c r="V83" s="7" t="n">
        <v>3185</v>
      </c>
      <c r="W83" s="7" t="n">
        <v>99</v>
      </c>
    </row>
    <row r="84" spans="1:23">
      <c r="A84" s="4" t="s">
        <v>728</v>
      </c>
      <c r="U84" s="7" t="n">
        <v>235</v>
      </c>
      <c r="V84" s="7" t="n">
        <v>131</v>
      </c>
      <c r="W84" s="7" t="n">
        <v>4</v>
      </c>
    </row>
    <row r="85" spans="1:23">
      <c r="A85" s="4" t="s">
        <v>729</v>
      </c>
      <c r="U85" s="7" t="n">
        <v>5147</v>
      </c>
      <c r="V85" s="7" t="n">
        <v>3054</v>
      </c>
      <c r="W85" s="7" t="n">
        <v>95</v>
      </c>
    </row>
    <row r="86" spans="1:23">
      <c r="A86" s="4" t="s">
        <v>175</v>
      </c>
      <c r="U86" s="7" t="n">
        <v>52</v>
      </c>
      <c r="V86" s="7" t="n">
        <v>54</v>
      </c>
      <c r="W86" s="7" t="n">
        <v>45</v>
      </c>
    </row>
    <row r="87" spans="1:23">
      <c r="A87" s="4" t="s">
        <v>730</v>
      </c>
      <c r="U87" s="7" t="n">
        <v>5199</v>
      </c>
      <c r="V87" s="7" t="n">
        <v>3108</v>
      </c>
      <c r="W87" s="7" t="n">
        <v>140</v>
      </c>
    </row>
    <row r="88" spans="1:23">
      <c r="A88" s="4" t="s">
        <v>740</v>
      </c>
    </row>
    <row r="89" spans="1:23">
      <c r="A89" s="3" t="s">
        <v>720</v>
      </c>
    </row>
    <row r="90" spans="1:23">
      <c r="A90" s="4" t="s">
        <v>725</v>
      </c>
      <c r="U90" s="7" t="n">
        <v>6749</v>
      </c>
      <c r="V90" s="7" t="n">
        <v>3598</v>
      </c>
      <c r="W90" s="7" t="n">
        <v>0</v>
      </c>
    </row>
    <row r="91" spans="1:23">
      <c r="A91" s="4" t="s">
        <v>726</v>
      </c>
      <c r="U91" s="7" t="n">
        <v>4312</v>
      </c>
      <c r="V91" s="7" t="n">
        <v>2187</v>
      </c>
      <c r="W91" s="7" t="n">
        <v>0</v>
      </c>
    </row>
    <row r="92" spans="1:23">
      <c r="A92" s="4" t="s">
        <v>727</v>
      </c>
      <c r="U92" s="7" t="n">
        <v>2437</v>
      </c>
      <c r="V92" s="7" t="n">
        <v>1411</v>
      </c>
      <c r="W92" s="7" t="n">
        <v>0</v>
      </c>
    </row>
    <row r="93" spans="1:23">
      <c r="A93" s="4" t="s">
        <v>728</v>
      </c>
      <c r="U93" s="7" t="n">
        <v>102</v>
      </c>
      <c r="V93" s="7" t="n">
        <v>56</v>
      </c>
      <c r="W93" s="7" t="n">
        <v>0</v>
      </c>
    </row>
    <row r="94" spans="1:23">
      <c r="A94" s="4" t="s">
        <v>729</v>
      </c>
      <c r="U94" s="7" t="n">
        <v>2335</v>
      </c>
      <c r="V94" s="7" t="n">
        <v>1355</v>
      </c>
      <c r="W94" s="7" t="n">
        <v>0</v>
      </c>
    </row>
    <row r="95" spans="1:23">
      <c r="A95" s="4" t="s">
        <v>175</v>
      </c>
      <c r="U95" s="7" t="n">
        <v>30</v>
      </c>
      <c r="V95" s="7" t="n">
        <v>29</v>
      </c>
      <c r="W95" s="7" t="n">
        <v>0</v>
      </c>
    </row>
    <row r="96" spans="1:23">
      <c r="A96" s="4" t="s">
        <v>730</v>
      </c>
      <c r="U96" s="7" t="n">
        <v>2365</v>
      </c>
      <c r="V96" s="7" t="n">
        <v>1384</v>
      </c>
      <c r="W96" s="7" t="n">
        <v>0</v>
      </c>
    </row>
    <row r="97" spans="1:23">
      <c r="A97" s="4" t="s">
        <v>741</v>
      </c>
    </row>
    <row r="98" spans="1:23">
      <c r="A98" s="3" t="s">
        <v>720</v>
      </c>
    </row>
    <row r="99" spans="1:23">
      <c r="A99" s="4" t="s">
        <v>725</v>
      </c>
      <c r="U99" s="7" t="n">
        <v>14358</v>
      </c>
      <c r="V99" s="7" t="n">
        <v>8703</v>
      </c>
      <c r="W99" s="7" t="n">
        <v>0</v>
      </c>
    </row>
    <row r="100" spans="1:23">
      <c r="A100" s="4" t="s">
        <v>726</v>
      </c>
      <c r="U100" s="7" t="n">
        <v>11816</v>
      </c>
      <c r="V100" s="7" t="n">
        <v>7130</v>
      </c>
      <c r="W100" s="7" t="n">
        <v>0</v>
      </c>
    </row>
    <row r="101" spans="1:23">
      <c r="A101" s="4" t="s">
        <v>727</v>
      </c>
      <c r="U101" s="7" t="n">
        <v>2542</v>
      </c>
      <c r="V101" s="7" t="n">
        <v>1573</v>
      </c>
      <c r="W101" s="7" t="n">
        <v>0</v>
      </c>
    </row>
    <row r="102" spans="1:23">
      <c r="A102" s="4" t="s">
        <v>728</v>
      </c>
      <c r="U102" s="7" t="n">
        <v>162</v>
      </c>
      <c r="V102" s="7" t="n">
        <v>96</v>
      </c>
      <c r="W102" s="7" t="n">
        <v>0</v>
      </c>
    </row>
    <row r="103" spans="1:23">
      <c r="A103" s="4" t="s">
        <v>729</v>
      </c>
      <c r="U103" s="7" t="n">
        <v>2380</v>
      </c>
      <c r="V103" s="7" t="n">
        <v>1477</v>
      </c>
      <c r="W103" s="7" t="n">
        <v>0</v>
      </c>
    </row>
    <row r="104" spans="1:23">
      <c r="A104" s="4" t="s">
        <v>175</v>
      </c>
      <c r="U104" s="7" t="n">
        <v>-30</v>
      </c>
      <c r="V104" s="7" t="n">
        <v>-28</v>
      </c>
      <c r="W104" s="7" t="n">
        <v>0</v>
      </c>
    </row>
    <row r="105" spans="1:23">
      <c r="A105" s="4" t="s">
        <v>730</v>
      </c>
      <c r="U105" s="7" t="n">
        <v>2350</v>
      </c>
      <c r="V105" s="7" t="n">
        <v>1449</v>
      </c>
      <c r="W105" s="7" t="n">
        <v>0</v>
      </c>
    </row>
    <row r="106" spans="1:23">
      <c r="A106" s="4" t="s">
        <v>742</v>
      </c>
    </row>
    <row r="107" spans="1:23">
      <c r="A107" s="3" t="s">
        <v>720</v>
      </c>
    </row>
    <row r="108" spans="1:23">
      <c r="A108" s="4" t="s">
        <v>725</v>
      </c>
      <c r="U108" s="7" t="n">
        <v>-730</v>
      </c>
      <c r="V108" s="7" t="n">
        <v>-339</v>
      </c>
      <c r="W108" s="7" t="n">
        <v>0</v>
      </c>
    </row>
    <row r="109" spans="1:23">
      <c r="A109" s="4" t="s">
        <v>726</v>
      </c>
      <c r="U109" s="7" t="n">
        <v>-71</v>
      </c>
      <c r="V109" s="7" t="n">
        <v>-145</v>
      </c>
      <c r="W109" s="7" t="n">
        <v>4</v>
      </c>
    </row>
    <row r="110" spans="1:23">
      <c r="A110" s="4" t="s">
        <v>727</v>
      </c>
      <c r="U110" s="7" t="n">
        <v>-659</v>
      </c>
      <c r="V110" s="7" t="n">
        <v>-194</v>
      </c>
      <c r="W110" s="7" t="n">
        <v>-4</v>
      </c>
    </row>
    <row r="111" spans="1:23">
      <c r="A111" s="4" t="s">
        <v>728</v>
      </c>
      <c r="U111" s="7" t="n">
        <v>39</v>
      </c>
      <c r="V111" s="7" t="n">
        <v>22</v>
      </c>
      <c r="W111" s="7" t="n">
        <v>0</v>
      </c>
    </row>
    <row r="112" spans="1:23">
      <c r="A112" s="4" t="s">
        <v>729</v>
      </c>
      <c r="U112" s="7" t="n">
        <v>-698</v>
      </c>
      <c r="V112" s="7" t="n">
        <v>-216</v>
      </c>
      <c r="W112" s="7" t="n">
        <v>-4</v>
      </c>
    </row>
    <row r="113" spans="1:23">
      <c r="A113" s="4" t="s">
        <v>175</v>
      </c>
      <c r="U113" s="7" t="n">
        <v>110</v>
      </c>
      <c r="V113" s="7" t="n">
        <v>-30</v>
      </c>
      <c r="W113" s="7" t="n">
        <v>-74</v>
      </c>
    </row>
    <row r="114" spans="1:23">
      <c r="A114" s="4" t="s">
        <v>730</v>
      </c>
      <c r="U114" s="7" t="n">
        <v>-588</v>
      </c>
      <c r="V114" s="7" t="n">
        <v>-246</v>
      </c>
      <c r="W114" s="7" t="n">
        <v>-78</v>
      </c>
    </row>
    <row r="115" spans="1:23">
      <c r="A115" s="4" t="s">
        <v>743</v>
      </c>
    </row>
    <row r="116" spans="1:23">
      <c r="A116" s="3" t="s">
        <v>720</v>
      </c>
    </row>
    <row r="117" spans="1:23">
      <c r="A117" s="4" t="s">
        <v>725</v>
      </c>
      <c r="U117" s="7" t="n">
        <v>6963</v>
      </c>
      <c r="V117" s="7" t="n">
        <v>7652</v>
      </c>
      <c r="W117" s="7" t="n">
        <v>8269</v>
      </c>
    </row>
    <row r="118" spans="1:23">
      <c r="A118" s="4" t="s">
        <v>726</v>
      </c>
      <c r="U118" s="7" t="n">
        <v>6463</v>
      </c>
      <c r="V118" s="7" t="n">
        <v>7158</v>
      </c>
      <c r="W118" s="7" t="n">
        <v>7404</v>
      </c>
    </row>
    <row r="119" spans="1:23">
      <c r="A119" s="4" t="s">
        <v>727</v>
      </c>
      <c r="U119" s="7" t="n">
        <v>500</v>
      </c>
      <c r="V119" s="7" t="n">
        <v>494</v>
      </c>
      <c r="W119" s="7" t="n">
        <v>865</v>
      </c>
    </row>
    <row r="120" spans="1:23">
      <c r="A120" s="4" t="s">
        <v>728</v>
      </c>
      <c r="U120" s="7" t="n">
        <v>1162</v>
      </c>
      <c r="V120" s="7" t="n">
        <v>1238</v>
      </c>
      <c r="W120" s="7" t="n">
        <v>1218</v>
      </c>
    </row>
    <row r="121" spans="1:23">
      <c r="A121" s="4" t="s">
        <v>729</v>
      </c>
      <c r="U121" s="7" t="n">
        <v>-662</v>
      </c>
      <c r="V121" s="7" t="n">
        <v>-744</v>
      </c>
      <c r="W121" s="7" t="n">
        <v>-353</v>
      </c>
    </row>
    <row r="122" spans="1:23">
      <c r="A122" s="4" t="s">
        <v>175</v>
      </c>
      <c r="U122" s="7" t="n">
        <v>27</v>
      </c>
      <c r="V122" s="7" t="n">
        <v>34</v>
      </c>
      <c r="W122" s="7" t="n">
        <v>87</v>
      </c>
    </row>
    <row r="123" spans="1:23">
      <c r="A123" s="4" t="s">
        <v>730</v>
      </c>
      <c r="U123" s="7" t="n">
        <v>-635</v>
      </c>
      <c r="V123" s="7" t="n">
        <v>-710</v>
      </c>
      <c r="W123" s="7" t="n">
        <v>-266</v>
      </c>
    </row>
    <row r="124" spans="1:23">
      <c r="A124" s="4" t="s">
        <v>744</v>
      </c>
    </row>
    <row r="125" spans="1:23">
      <c r="A125" s="3" t="s">
        <v>720</v>
      </c>
    </row>
    <row r="126" spans="1:23">
      <c r="A126" s="4" t="s">
        <v>725</v>
      </c>
      <c r="U126" s="7" t="n">
        <v>4094</v>
      </c>
      <c r="V126" s="7" t="n">
        <v>4784</v>
      </c>
      <c r="W126" s="7" t="n">
        <v>5456</v>
      </c>
    </row>
    <row r="127" spans="1:23">
      <c r="A127" s="4" t="s">
        <v>726</v>
      </c>
      <c r="U127" s="7" t="n">
        <v>3378</v>
      </c>
      <c r="V127" s="7" t="n">
        <v>3743</v>
      </c>
      <c r="W127" s="7" t="n">
        <v>4172</v>
      </c>
    </row>
    <row r="128" spans="1:23">
      <c r="A128" s="4" t="s">
        <v>727</v>
      </c>
      <c r="U128" s="7" t="n">
        <v>716</v>
      </c>
      <c r="V128" s="7" t="n">
        <v>1041</v>
      </c>
      <c r="W128" s="7" t="n">
        <v>1284</v>
      </c>
    </row>
    <row r="129" spans="1:23">
      <c r="A129" s="4" t="s">
        <v>728</v>
      </c>
      <c r="U129" s="7" t="n">
        <v>660</v>
      </c>
      <c r="V129" s="7" t="n">
        <v>728</v>
      </c>
      <c r="W129" s="7" t="n">
        <v>849</v>
      </c>
    </row>
    <row r="130" spans="1:23">
      <c r="A130" s="4" t="s">
        <v>729</v>
      </c>
      <c r="U130" s="7" t="n">
        <v>56</v>
      </c>
      <c r="V130" s="7" t="n">
        <v>313</v>
      </c>
      <c r="W130" s="7" t="n">
        <v>435</v>
      </c>
    </row>
    <row r="131" spans="1:23">
      <c r="A131" s="4" t="s">
        <v>175</v>
      </c>
      <c r="U131" s="7" t="n">
        <v>27</v>
      </c>
      <c r="V131" s="7" t="n">
        <v>34</v>
      </c>
      <c r="W131" s="7" t="n">
        <v>87</v>
      </c>
    </row>
    <row r="132" spans="1:23">
      <c r="A132" s="4" t="s">
        <v>730</v>
      </c>
      <c r="U132" s="7" t="n">
        <v>83</v>
      </c>
      <c r="V132" s="7" t="n">
        <v>347</v>
      </c>
      <c r="W132" s="7" t="n">
        <v>522</v>
      </c>
    </row>
    <row r="133" spans="1:23">
      <c r="A133" s="4" t="s">
        <v>745</v>
      </c>
    </row>
    <row r="134" spans="1:23">
      <c r="A134" s="3" t="s">
        <v>720</v>
      </c>
    </row>
    <row r="135" spans="1:23">
      <c r="A135" s="4" t="s">
        <v>725</v>
      </c>
      <c r="U135" s="7" t="n">
        <v>2869</v>
      </c>
      <c r="V135" s="7" t="n">
        <v>2868</v>
      </c>
      <c r="W135" s="7" t="n">
        <v>2813</v>
      </c>
    </row>
    <row r="136" spans="1:23">
      <c r="A136" s="4" t="s">
        <v>726</v>
      </c>
      <c r="U136" s="7" t="n">
        <v>3085</v>
      </c>
      <c r="V136" s="7" t="n">
        <v>3415</v>
      </c>
      <c r="W136" s="7" t="n">
        <v>3232</v>
      </c>
    </row>
    <row r="137" spans="1:23">
      <c r="A137" s="4" t="s">
        <v>727</v>
      </c>
      <c r="U137" s="7" t="n">
        <v>-216</v>
      </c>
      <c r="V137" s="7" t="n">
        <v>-547</v>
      </c>
      <c r="W137" s="7" t="n">
        <v>-419</v>
      </c>
    </row>
    <row r="138" spans="1:23">
      <c r="A138" s="4" t="s">
        <v>728</v>
      </c>
      <c r="U138" s="7" t="n">
        <v>502</v>
      </c>
      <c r="V138" s="7" t="n">
        <v>510</v>
      </c>
      <c r="W138" s="7" t="n">
        <v>369</v>
      </c>
    </row>
    <row r="139" spans="1:23">
      <c r="A139" s="4" t="s">
        <v>729</v>
      </c>
      <c r="U139" s="7" t="n">
        <v>-718</v>
      </c>
      <c r="V139" s="7" t="n">
        <v>-1057</v>
      </c>
      <c r="W139" s="7" t="n">
        <v>-788</v>
      </c>
    </row>
    <row r="140" spans="1:23">
      <c r="A140" s="4" t="s">
        <v>175</v>
      </c>
      <c r="U140" s="7" t="n">
        <v>0</v>
      </c>
      <c r="V140" s="7" t="n">
        <v>0</v>
      </c>
      <c r="W140" s="7" t="n">
        <v>0</v>
      </c>
    </row>
    <row r="141" spans="1:23">
      <c r="A141" s="4" t="s">
        <v>730</v>
      </c>
      <c r="U141" s="7" t="n">
        <v>-718</v>
      </c>
      <c r="V141" s="7" t="n">
        <v>-1057</v>
      </c>
      <c r="W141" s="7" t="n">
        <v>-788</v>
      </c>
    </row>
    <row r="142" spans="1:23">
      <c r="A142" s="4" t="s">
        <v>746</v>
      </c>
    </row>
    <row r="143" spans="1:23">
      <c r="A143" s="3" t="s">
        <v>720</v>
      </c>
    </row>
    <row r="144" spans="1:23">
      <c r="A144" s="4" t="s">
        <v>725</v>
      </c>
      <c r="U144" s="7" t="n">
        <v>2022</v>
      </c>
      <c r="V144" s="7" t="n">
        <v>1740</v>
      </c>
      <c r="W144" s="7" t="n">
        <v>1373</v>
      </c>
    </row>
    <row r="145" spans="1:23">
      <c r="A145" s="4" t="s">
        <v>726</v>
      </c>
      <c r="U145" s="7" t="n">
        <v>646</v>
      </c>
      <c r="V145" s="7" t="n">
        <v>398</v>
      </c>
      <c r="W145" s="7" t="n">
        <v>169</v>
      </c>
    </row>
    <row r="146" spans="1:23">
      <c r="A146" s="4" t="s">
        <v>727</v>
      </c>
      <c r="U146" s="7" t="n">
        <v>1376</v>
      </c>
      <c r="V146" s="7" t="n">
        <v>1342</v>
      </c>
      <c r="W146" s="7" t="n">
        <v>1204</v>
      </c>
    </row>
    <row r="147" spans="1:23">
      <c r="A147" s="4" t="s">
        <v>728</v>
      </c>
      <c r="U147" s="7" t="n">
        <v>58</v>
      </c>
      <c r="V147" s="7" t="n">
        <v>9</v>
      </c>
      <c r="W147" s="7" t="n">
        <v>2</v>
      </c>
    </row>
    <row r="148" spans="1:23">
      <c r="A148" s="4" t="s">
        <v>729</v>
      </c>
      <c r="U148" s="7" t="n">
        <v>1318</v>
      </c>
      <c r="V148" s="7" t="n">
        <v>1333</v>
      </c>
      <c r="W148" s="7" t="n">
        <v>1202</v>
      </c>
    </row>
    <row r="149" spans="1:23">
      <c r="A149" s="4" t="s">
        <v>175</v>
      </c>
      <c r="U149" s="7" t="n">
        <v>0</v>
      </c>
      <c r="V149" s="7" t="n">
        <v>0</v>
      </c>
      <c r="W149" s="7" t="n">
        <v>0</v>
      </c>
    </row>
    <row r="150" spans="1:23">
      <c r="A150" s="4" t="s">
        <v>730</v>
      </c>
      <c r="U150" s="7" t="n">
        <v>1318</v>
      </c>
      <c r="V150" s="7" t="n">
        <v>1333</v>
      </c>
      <c r="W150" s="7" t="n">
        <v>1202</v>
      </c>
    </row>
    <row r="151" spans="1:23">
      <c r="A151" s="4" t="s">
        <v>747</v>
      </c>
    </row>
    <row r="152" spans="1:23">
      <c r="A152" s="3" t="s">
        <v>720</v>
      </c>
    </row>
    <row r="153" spans="1:23">
      <c r="A153" s="4" t="s">
        <v>725</v>
      </c>
      <c r="U153" s="7" t="n">
        <v>1603</v>
      </c>
      <c r="V153" s="7" t="n">
        <v>2101</v>
      </c>
    </row>
    <row r="154" spans="1:23">
      <c r="A154" s="4" t="s">
        <v>748</v>
      </c>
    </row>
    <row r="155" spans="1:23">
      <c r="A155" s="3" t="s">
        <v>720</v>
      </c>
    </row>
    <row r="156" spans="1:23">
      <c r="A156" s="4" t="s">
        <v>725</v>
      </c>
      <c r="U156" s="7" t="n">
        <v>-72</v>
      </c>
      <c r="V156" s="7" t="n">
        <v>-49</v>
      </c>
      <c r="W156" s="7" t="n">
        <v>0</v>
      </c>
    </row>
    <row r="157" spans="1:23">
      <c r="A157" s="4" t="s">
        <v>726</v>
      </c>
      <c r="U157" s="7" t="n">
        <v>960</v>
      </c>
      <c r="V157" s="7" t="n">
        <v>1185</v>
      </c>
      <c r="W157" s="7" t="n">
        <v>798</v>
      </c>
    </row>
    <row r="158" spans="1:23">
      <c r="A158" s="4" t="s">
        <v>727</v>
      </c>
      <c r="U158" s="7" t="n">
        <v>-1032</v>
      </c>
      <c r="V158" s="7" t="n">
        <v>-1234</v>
      </c>
      <c r="W158" s="7" t="n">
        <v>-798</v>
      </c>
    </row>
    <row r="159" spans="1:23">
      <c r="A159" s="4" t="s">
        <v>728</v>
      </c>
      <c r="U159" s="7" t="n">
        <v>7460</v>
      </c>
      <c r="V159" s="7" t="n">
        <v>6931</v>
      </c>
      <c r="W159" s="7" t="n">
        <v>4608</v>
      </c>
    </row>
    <row r="160" spans="1:23">
      <c r="A160" s="4" t="s">
        <v>729</v>
      </c>
      <c r="U160" s="7" t="n">
        <v>-8492</v>
      </c>
      <c r="V160" s="7" t="n">
        <v>-8165</v>
      </c>
      <c r="W160" s="7" t="n">
        <v>-5406</v>
      </c>
    </row>
    <row r="161" spans="1:23">
      <c r="A161" s="4" t="s">
        <v>749</v>
      </c>
    </row>
    <row r="162" spans="1:23">
      <c r="A162" s="3" t="s">
        <v>720</v>
      </c>
    </row>
    <row r="163" spans="1:23">
      <c r="A163" s="4" t="s">
        <v>725</v>
      </c>
      <c r="U163" s="7" t="n">
        <v>1675</v>
      </c>
      <c r="V163" s="7" t="n">
        <v>2150</v>
      </c>
      <c r="W163" s="7" t="n">
        <v>2443</v>
      </c>
    </row>
    <row r="164" spans="1:23">
      <c r="A164" s="4" t="s">
        <v>726</v>
      </c>
      <c r="U164" s="7" t="n">
        <v>3008</v>
      </c>
      <c r="V164" s="7" t="n">
        <v>2250</v>
      </c>
      <c r="W164" s="7" t="n">
        <v>3911</v>
      </c>
    </row>
    <row r="165" spans="1:23">
      <c r="A165" s="4" t="s">
        <v>727</v>
      </c>
      <c r="U165" s="7" t="n">
        <v>-1333</v>
      </c>
      <c r="V165" s="7" t="n">
        <v>-100</v>
      </c>
      <c r="W165" s="7" t="n">
        <v>-1468</v>
      </c>
    </row>
    <row r="166" spans="1:23">
      <c r="A166" s="4" t="s">
        <v>728</v>
      </c>
      <c r="U166" s="7" t="n">
        <v>629</v>
      </c>
      <c r="V166" s="7" t="n">
        <v>1630</v>
      </c>
      <c r="W166" s="7" t="n">
        <v>214</v>
      </c>
    </row>
    <row r="167" spans="1:23">
      <c r="A167" s="4" t="s">
        <v>729</v>
      </c>
      <c r="U167" s="6" t="n">
        <v>-1962</v>
      </c>
      <c r="V167" s="6" t="n">
        <v>-1730</v>
      </c>
      <c r="W167" s="6" t="n">
        <v>-1682</v>
      </c>
    </row>
    <row r="168" spans="1:23"/>
    <row r="169" spans="1:23">
      <c r="A169" s="4" t="s">
        <v>359</v>
      </c>
      <c r="B169" s="4" t="s">
        <v>678</v>
      </c>
    </row>
    <row r="170" spans="1:23">
      <c r="A170" s="4" t="s">
        <v>616</v>
      </c>
      <c r="B170" s="4" t="s">
        <v>680</v>
      </c>
    </row>
  </sheetData>
  <mergeCells count="1326">
    <mergeCell ref="A1:A2"/>
    <mergeCell ref="B1:T1"/>
    <mergeCell ref="U1:W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B116:C116"/>
    <mergeCell ref="D116:E116"/>
    <mergeCell ref="F116:G116"/>
    <mergeCell ref="H116:I116"/>
    <mergeCell ref="J116:K116"/>
    <mergeCell ref="L116:M116"/>
    <mergeCell ref="N116:O116"/>
    <mergeCell ref="P116:Q116"/>
    <mergeCell ref="B117:C117"/>
    <mergeCell ref="D117:E117"/>
    <mergeCell ref="F117:G117"/>
    <mergeCell ref="H117:I117"/>
    <mergeCell ref="J117:K117"/>
    <mergeCell ref="L117:M117"/>
    <mergeCell ref="N117:O117"/>
    <mergeCell ref="P117:Q117"/>
    <mergeCell ref="B118:C118"/>
    <mergeCell ref="D118:E118"/>
    <mergeCell ref="F118:G118"/>
    <mergeCell ref="H118:I118"/>
    <mergeCell ref="J118:K118"/>
    <mergeCell ref="L118:M118"/>
    <mergeCell ref="N118:O118"/>
    <mergeCell ref="P118:Q118"/>
    <mergeCell ref="B119:C119"/>
    <mergeCell ref="D119:E119"/>
    <mergeCell ref="F119:G119"/>
    <mergeCell ref="H119:I119"/>
    <mergeCell ref="J119:K119"/>
    <mergeCell ref="L119:M119"/>
    <mergeCell ref="N119:O119"/>
    <mergeCell ref="P119:Q119"/>
    <mergeCell ref="B120:C120"/>
    <mergeCell ref="D120:E120"/>
    <mergeCell ref="F120:G120"/>
    <mergeCell ref="H120:I120"/>
    <mergeCell ref="J120:K120"/>
    <mergeCell ref="L120:M120"/>
    <mergeCell ref="N120:O120"/>
    <mergeCell ref="P120:Q120"/>
    <mergeCell ref="B121:C121"/>
    <mergeCell ref="D121:E121"/>
    <mergeCell ref="F121:G121"/>
    <mergeCell ref="H121:I121"/>
    <mergeCell ref="J121:K121"/>
    <mergeCell ref="L121:M121"/>
    <mergeCell ref="N121:O121"/>
    <mergeCell ref="P121:Q121"/>
    <mergeCell ref="B122:C122"/>
    <mergeCell ref="D122:E122"/>
    <mergeCell ref="F122:G122"/>
    <mergeCell ref="H122:I122"/>
    <mergeCell ref="J122:K122"/>
    <mergeCell ref="L122:M122"/>
    <mergeCell ref="N122:O122"/>
    <mergeCell ref="P122:Q122"/>
    <mergeCell ref="B123:C123"/>
    <mergeCell ref="D123:E123"/>
    <mergeCell ref="F123:G123"/>
    <mergeCell ref="H123:I123"/>
    <mergeCell ref="J123:K123"/>
    <mergeCell ref="L123:M123"/>
    <mergeCell ref="N123:O123"/>
    <mergeCell ref="P123:Q123"/>
    <mergeCell ref="B124:C124"/>
    <mergeCell ref="D124:E124"/>
    <mergeCell ref="F124:G124"/>
    <mergeCell ref="H124:I124"/>
    <mergeCell ref="J124:K124"/>
    <mergeCell ref="L124:M124"/>
    <mergeCell ref="N124:O124"/>
    <mergeCell ref="P124:Q124"/>
    <mergeCell ref="B125:C125"/>
    <mergeCell ref="D125:E125"/>
    <mergeCell ref="F125:G125"/>
    <mergeCell ref="H125:I125"/>
    <mergeCell ref="J125:K125"/>
    <mergeCell ref="L125:M125"/>
    <mergeCell ref="N125:O125"/>
    <mergeCell ref="P125:Q125"/>
    <mergeCell ref="B126:C126"/>
    <mergeCell ref="D126:E126"/>
    <mergeCell ref="F126:G126"/>
    <mergeCell ref="H126:I126"/>
    <mergeCell ref="J126:K126"/>
    <mergeCell ref="L126:M126"/>
    <mergeCell ref="N126:O126"/>
    <mergeCell ref="P126:Q126"/>
    <mergeCell ref="B127:C127"/>
    <mergeCell ref="D127:E127"/>
    <mergeCell ref="F127:G127"/>
    <mergeCell ref="H127:I127"/>
    <mergeCell ref="J127:K127"/>
    <mergeCell ref="L127:M127"/>
    <mergeCell ref="N127:O127"/>
    <mergeCell ref="P127:Q127"/>
    <mergeCell ref="B128:C128"/>
    <mergeCell ref="D128:E128"/>
    <mergeCell ref="F128:G128"/>
    <mergeCell ref="H128:I128"/>
    <mergeCell ref="J128:K128"/>
    <mergeCell ref="L128:M128"/>
    <mergeCell ref="N128:O128"/>
    <mergeCell ref="P128:Q128"/>
    <mergeCell ref="B129:C129"/>
    <mergeCell ref="D129:E129"/>
    <mergeCell ref="F129:G129"/>
    <mergeCell ref="H129:I129"/>
    <mergeCell ref="J129:K129"/>
    <mergeCell ref="L129:M129"/>
    <mergeCell ref="N129:O129"/>
    <mergeCell ref="P129:Q129"/>
    <mergeCell ref="B130:C130"/>
    <mergeCell ref="D130:E130"/>
    <mergeCell ref="F130:G130"/>
    <mergeCell ref="H130:I130"/>
    <mergeCell ref="J130:K130"/>
    <mergeCell ref="L130:M130"/>
    <mergeCell ref="N130:O130"/>
    <mergeCell ref="P130:Q130"/>
    <mergeCell ref="B131:C131"/>
    <mergeCell ref="D131:E131"/>
    <mergeCell ref="F131:G131"/>
    <mergeCell ref="H131:I131"/>
    <mergeCell ref="J131:K131"/>
    <mergeCell ref="L131:M131"/>
    <mergeCell ref="N131:O131"/>
    <mergeCell ref="P131:Q131"/>
    <mergeCell ref="B132:C132"/>
    <mergeCell ref="D132:E132"/>
    <mergeCell ref="F132:G132"/>
    <mergeCell ref="H132:I132"/>
    <mergeCell ref="J132:K132"/>
    <mergeCell ref="L132:M132"/>
    <mergeCell ref="N132:O132"/>
    <mergeCell ref="P132:Q132"/>
    <mergeCell ref="B133:C133"/>
    <mergeCell ref="D133:E133"/>
    <mergeCell ref="F133:G133"/>
    <mergeCell ref="H133:I133"/>
    <mergeCell ref="J133:K133"/>
    <mergeCell ref="L133:M133"/>
    <mergeCell ref="N133:O133"/>
    <mergeCell ref="P133:Q133"/>
    <mergeCell ref="B134:C134"/>
    <mergeCell ref="D134:E134"/>
    <mergeCell ref="F134:G134"/>
    <mergeCell ref="H134:I134"/>
    <mergeCell ref="J134:K134"/>
    <mergeCell ref="L134:M134"/>
    <mergeCell ref="N134:O134"/>
    <mergeCell ref="P134:Q134"/>
    <mergeCell ref="B135:C135"/>
    <mergeCell ref="D135:E135"/>
    <mergeCell ref="F135:G135"/>
    <mergeCell ref="H135:I135"/>
    <mergeCell ref="J135:K135"/>
    <mergeCell ref="L135:M135"/>
    <mergeCell ref="N135:O135"/>
    <mergeCell ref="P135:Q135"/>
    <mergeCell ref="B136:C136"/>
    <mergeCell ref="D136:E136"/>
    <mergeCell ref="F136:G136"/>
    <mergeCell ref="H136:I136"/>
    <mergeCell ref="J136:K136"/>
    <mergeCell ref="L136:M136"/>
    <mergeCell ref="N136:O136"/>
    <mergeCell ref="P136:Q136"/>
    <mergeCell ref="B137:C137"/>
    <mergeCell ref="D137:E137"/>
    <mergeCell ref="F137:G137"/>
    <mergeCell ref="H137:I137"/>
    <mergeCell ref="J137:K137"/>
    <mergeCell ref="L137:M137"/>
    <mergeCell ref="N137:O137"/>
    <mergeCell ref="P137:Q137"/>
    <mergeCell ref="B138:C138"/>
    <mergeCell ref="D138:E138"/>
    <mergeCell ref="F138:G138"/>
    <mergeCell ref="H138:I138"/>
    <mergeCell ref="J138:K138"/>
    <mergeCell ref="L138:M138"/>
    <mergeCell ref="N138:O138"/>
    <mergeCell ref="P138:Q138"/>
    <mergeCell ref="B139:C139"/>
    <mergeCell ref="D139:E139"/>
    <mergeCell ref="F139:G139"/>
    <mergeCell ref="H139:I139"/>
    <mergeCell ref="J139:K139"/>
    <mergeCell ref="L139:M139"/>
    <mergeCell ref="N139:O139"/>
    <mergeCell ref="P139:Q139"/>
    <mergeCell ref="B140:C140"/>
    <mergeCell ref="D140:E140"/>
    <mergeCell ref="F140:G140"/>
    <mergeCell ref="H140:I140"/>
    <mergeCell ref="J140:K140"/>
    <mergeCell ref="L140:M140"/>
    <mergeCell ref="N140:O140"/>
    <mergeCell ref="P140:Q140"/>
    <mergeCell ref="B141:C141"/>
    <mergeCell ref="D141:E141"/>
    <mergeCell ref="F141:G141"/>
    <mergeCell ref="H141:I141"/>
    <mergeCell ref="J141:K141"/>
    <mergeCell ref="L141:M141"/>
    <mergeCell ref="N141:O141"/>
    <mergeCell ref="P141:Q141"/>
    <mergeCell ref="B142:C142"/>
    <mergeCell ref="D142:E142"/>
    <mergeCell ref="F142:G142"/>
    <mergeCell ref="H142:I142"/>
    <mergeCell ref="J142:K142"/>
    <mergeCell ref="L142:M142"/>
    <mergeCell ref="N142:O142"/>
    <mergeCell ref="P142:Q142"/>
    <mergeCell ref="B143:C143"/>
    <mergeCell ref="D143:E143"/>
    <mergeCell ref="F143:G143"/>
    <mergeCell ref="H143:I143"/>
    <mergeCell ref="J143:K143"/>
    <mergeCell ref="L143:M143"/>
    <mergeCell ref="N143:O143"/>
    <mergeCell ref="P143:Q143"/>
    <mergeCell ref="B144:C144"/>
    <mergeCell ref="D144:E144"/>
    <mergeCell ref="F144:G144"/>
    <mergeCell ref="H144:I144"/>
    <mergeCell ref="J144:K144"/>
    <mergeCell ref="L144:M144"/>
    <mergeCell ref="N144:O144"/>
    <mergeCell ref="P144:Q144"/>
    <mergeCell ref="B145:C145"/>
    <mergeCell ref="D145:E145"/>
    <mergeCell ref="F145:G145"/>
    <mergeCell ref="H145:I145"/>
    <mergeCell ref="J145:K145"/>
    <mergeCell ref="L145:M145"/>
    <mergeCell ref="N145:O145"/>
    <mergeCell ref="P145:Q145"/>
    <mergeCell ref="B146:C146"/>
    <mergeCell ref="D146:E146"/>
    <mergeCell ref="F146:G146"/>
    <mergeCell ref="H146:I146"/>
    <mergeCell ref="J146:K146"/>
    <mergeCell ref="L146:M146"/>
    <mergeCell ref="N146:O146"/>
    <mergeCell ref="P146:Q146"/>
    <mergeCell ref="B147:C147"/>
    <mergeCell ref="D147:E147"/>
    <mergeCell ref="F147:G147"/>
    <mergeCell ref="H147:I147"/>
    <mergeCell ref="J147:K147"/>
    <mergeCell ref="L147:M147"/>
    <mergeCell ref="N147:O147"/>
    <mergeCell ref="P147:Q147"/>
    <mergeCell ref="B148:C148"/>
    <mergeCell ref="D148:E148"/>
    <mergeCell ref="F148:G148"/>
    <mergeCell ref="H148:I148"/>
    <mergeCell ref="J148:K148"/>
    <mergeCell ref="L148:M148"/>
    <mergeCell ref="N148:O148"/>
    <mergeCell ref="P148:Q148"/>
    <mergeCell ref="B149:C149"/>
    <mergeCell ref="D149:E149"/>
    <mergeCell ref="F149:G149"/>
    <mergeCell ref="H149:I149"/>
    <mergeCell ref="J149:K149"/>
    <mergeCell ref="L149:M149"/>
    <mergeCell ref="N149:O149"/>
    <mergeCell ref="P149:Q149"/>
    <mergeCell ref="B150:C150"/>
    <mergeCell ref="D150:E150"/>
    <mergeCell ref="F150:G150"/>
    <mergeCell ref="H150:I150"/>
    <mergeCell ref="J150:K150"/>
    <mergeCell ref="L150:M150"/>
    <mergeCell ref="N150:O150"/>
    <mergeCell ref="P150:Q150"/>
    <mergeCell ref="B151:C151"/>
    <mergeCell ref="D151:E151"/>
    <mergeCell ref="F151:G151"/>
    <mergeCell ref="H151:I151"/>
    <mergeCell ref="J151:K151"/>
    <mergeCell ref="L151:M151"/>
    <mergeCell ref="N151:O151"/>
    <mergeCell ref="P151:Q151"/>
    <mergeCell ref="B152:C152"/>
    <mergeCell ref="D152:E152"/>
    <mergeCell ref="F152:G152"/>
    <mergeCell ref="H152:I152"/>
    <mergeCell ref="J152:K152"/>
    <mergeCell ref="L152:M152"/>
    <mergeCell ref="N152:O152"/>
    <mergeCell ref="P152:Q152"/>
    <mergeCell ref="B153:C153"/>
    <mergeCell ref="D153:E153"/>
    <mergeCell ref="F153:G153"/>
    <mergeCell ref="H153:I153"/>
    <mergeCell ref="J153:K153"/>
    <mergeCell ref="L153:M153"/>
    <mergeCell ref="N153:O153"/>
    <mergeCell ref="P153:Q153"/>
    <mergeCell ref="B154:C154"/>
    <mergeCell ref="D154:E154"/>
    <mergeCell ref="F154:G154"/>
    <mergeCell ref="H154:I154"/>
    <mergeCell ref="J154:K154"/>
    <mergeCell ref="L154:M154"/>
    <mergeCell ref="N154:O154"/>
    <mergeCell ref="P154:Q154"/>
    <mergeCell ref="B155:C155"/>
    <mergeCell ref="D155:E155"/>
    <mergeCell ref="F155:G155"/>
    <mergeCell ref="H155:I155"/>
    <mergeCell ref="J155:K155"/>
    <mergeCell ref="L155:M155"/>
    <mergeCell ref="N155:O155"/>
    <mergeCell ref="P155:Q155"/>
    <mergeCell ref="B156:C156"/>
    <mergeCell ref="D156:E156"/>
    <mergeCell ref="F156:G156"/>
    <mergeCell ref="H156:I156"/>
    <mergeCell ref="J156:K156"/>
    <mergeCell ref="L156:M156"/>
    <mergeCell ref="N156:O156"/>
    <mergeCell ref="P156:Q156"/>
    <mergeCell ref="B157:C157"/>
    <mergeCell ref="D157:E157"/>
    <mergeCell ref="F157:G157"/>
    <mergeCell ref="H157:I157"/>
    <mergeCell ref="J157:K157"/>
    <mergeCell ref="L157:M157"/>
    <mergeCell ref="N157:O157"/>
    <mergeCell ref="P157:Q157"/>
    <mergeCell ref="B158:C158"/>
    <mergeCell ref="D158:E158"/>
    <mergeCell ref="F158:G158"/>
    <mergeCell ref="H158:I158"/>
    <mergeCell ref="J158:K158"/>
    <mergeCell ref="L158:M158"/>
    <mergeCell ref="N158:O158"/>
    <mergeCell ref="P158:Q158"/>
    <mergeCell ref="B159:C159"/>
    <mergeCell ref="D159:E159"/>
    <mergeCell ref="F159:G159"/>
    <mergeCell ref="H159:I159"/>
    <mergeCell ref="J159:K159"/>
    <mergeCell ref="L159:M159"/>
    <mergeCell ref="N159:O159"/>
    <mergeCell ref="P159:Q159"/>
    <mergeCell ref="B160:C160"/>
    <mergeCell ref="D160:E160"/>
    <mergeCell ref="F160:G160"/>
    <mergeCell ref="H160:I160"/>
    <mergeCell ref="J160:K160"/>
    <mergeCell ref="L160:M160"/>
    <mergeCell ref="N160:O160"/>
    <mergeCell ref="P160:Q160"/>
    <mergeCell ref="B161:C161"/>
    <mergeCell ref="D161:E161"/>
    <mergeCell ref="F161:G161"/>
    <mergeCell ref="H161:I161"/>
    <mergeCell ref="J161:K161"/>
    <mergeCell ref="L161:M161"/>
    <mergeCell ref="N161:O161"/>
    <mergeCell ref="P161:Q161"/>
    <mergeCell ref="B162:C162"/>
    <mergeCell ref="D162:E162"/>
    <mergeCell ref="F162:G162"/>
    <mergeCell ref="H162:I162"/>
    <mergeCell ref="J162:K162"/>
    <mergeCell ref="L162:M162"/>
    <mergeCell ref="N162:O162"/>
    <mergeCell ref="P162:Q162"/>
    <mergeCell ref="B163:C163"/>
    <mergeCell ref="D163:E163"/>
    <mergeCell ref="F163:G163"/>
    <mergeCell ref="H163:I163"/>
    <mergeCell ref="J163:K163"/>
    <mergeCell ref="L163:M163"/>
    <mergeCell ref="N163:O163"/>
    <mergeCell ref="P163:Q163"/>
    <mergeCell ref="B164:C164"/>
    <mergeCell ref="D164:E164"/>
    <mergeCell ref="F164:G164"/>
    <mergeCell ref="H164:I164"/>
    <mergeCell ref="J164:K164"/>
    <mergeCell ref="L164:M164"/>
    <mergeCell ref="N164:O164"/>
    <mergeCell ref="P164:Q164"/>
    <mergeCell ref="B165:C165"/>
    <mergeCell ref="D165:E165"/>
    <mergeCell ref="F165:G165"/>
    <mergeCell ref="H165:I165"/>
    <mergeCell ref="J165:K165"/>
    <mergeCell ref="L165:M165"/>
    <mergeCell ref="N165:O165"/>
    <mergeCell ref="P165:Q165"/>
    <mergeCell ref="B166:C166"/>
    <mergeCell ref="D166:E166"/>
    <mergeCell ref="F166:G166"/>
    <mergeCell ref="H166:I166"/>
    <mergeCell ref="J166:K166"/>
    <mergeCell ref="L166:M166"/>
    <mergeCell ref="N166:O166"/>
    <mergeCell ref="P166:Q166"/>
    <mergeCell ref="B167:C167"/>
    <mergeCell ref="D167:E167"/>
    <mergeCell ref="F167:G167"/>
    <mergeCell ref="H167:I167"/>
    <mergeCell ref="J167:K167"/>
    <mergeCell ref="L167:M167"/>
    <mergeCell ref="N167:O167"/>
    <mergeCell ref="P167:Q167"/>
    <mergeCell ref="A168:W168"/>
    <mergeCell ref="B169:W169"/>
    <mergeCell ref="B170:W1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750</v>
      </c>
      <c r="B1" s="2" t="s">
        <v>358</v>
      </c>
      <c r="U1" s="2" t="s">
        <v>1</v>
      </c>
    </row>
    <row r="2" spans="1:23">
      <c r="B2" s="2" t="s">
        <v>2</v>
      </c>
      <c r="C2" s="2" t="s">
        <v>682</v>
      </c>
      <c r="D2" s="2" t="s">
        <v>360</v>
      </c>
      <c r="E2" s="2" t="s">
        <v>359</v>
      </c>
      <c r="F2" s="2" t="s">
        <v>4</v>
      </c>
      <c r="G2" s="2" t="s">
        <v>359</v>
      </c>
      <c r="H2" s="2" t="s">
        <v>361</v>
      </c>
      <c r="I2" s="2" t="s">
        <v>359</v>
      </c>
      <c r="J2" s="2" t="s">
        <v>162</v>
      </c>
      <c r="K2" s="2" t="s">
        <v>359</v>
      </c>
      <c r="L2" s="2" t="s">
        <v>362</v>
      </c>
      <c r="M2" s="2" t="s">
        <v>359</v>
      </c>
      <c r="N2" s="2" t="s">
        <v>363</v>
      </c>
      <c r="O2" s="2" t="s">
        <v>359</v>
      </c>
      <c r="P2" s="2" t="s">
        <v>364</v>
      </c>
      <c r="Q2" s="2" t="s">
        <v>359</v>
      </c>
      <c r="R2" s="2" t="s">
        <v>365</v>
      </c>
      <c r="S2" s="2" t="s">
        <v>366</v>
      </c>
      <c r="T2" s="2" t="s">
        <v>367</v>
      </c>
      <c r="U2" s="2" t="s">
        <v>2</v>
      </c>
      <c r="V2" s="2" t="s">
        <v>162</v>
      </c>
      <c r="W2" s="2" t="s">
        <v>163</v>
      </c>
    </row>
    <row r="3" spans="1:23">
      <c r="A3" s="3" t="s">
        <v>751</v>
      </c>
    </row>
    <row r="4" spans="1:23">
      <c r="A4" s="4" t="s">
        <v>752</v>
      </c>
      <c r="B4" s="6" t="n">
        <v>5321</v>
      </c>
      <c r="D4" s="6" t="n">
        <v>7901</v>
      </c>
      <c r="F4" s="6" t="n">
        <v>7500</v>
      </c>
      <c r="H4" s="6" t="n">
        <v>7233</v>
      </c>
      <c r="J4" s="6" t="n">
        <v>6160</v>
      </c>
      <c r="L4" s="6" t="n">
        <v>7269</v>
      </c>
      <c r="N4" s="6" t="n">
        <v>6466</v>
      </c>
      <c r="P4" s="6" t="n">
        <v>6201</v>
      </c>
      <c r="R4" s="6" t="n">
        <v>7269</v>
      </c>
      <c r="S4" s="6" t="n">
        <v>6466</v>
      </c>
      <c r="T4" s="6" t="n">
        <v>6201</v>
      </c>
      <c r="U4" s="6" t="n">
        <v>27955</v>
      </c>
      <c r="V4" s="6" t="n">
        <v>26096</v>
      </c>
      <c r="W4" s="6" t="n">
        <v>19970</v>
      </c>
    </row>
    <row r="5" spans="1:23">
      <c r="A5" s="4" t="s">
        <v>174</v>
      </c>
      <c r="U5" s="7" t="n">
        <v>8422</v>
      </c>
      <c r="V5" s="7" t="n">
        <v>7957</v>
      </c>
      <c r="W5" s="7" t="n">
        <v>6300</v>
      </c>
    </row>
    <row r="6" spans="1:23">
      <c r="A6" s="4" t="s">
        <v>175</v>
      </c>
      <c r="U6" s="7" t="n">
        <v>6</v>
      </c>
      <c r="V6" s="7" t="n">
        <v>-48</v>
      </c>
      <c r="W6" s="7" t="n">
        <v>-128</v>
      </c>
    </row>
    <row r="7" spans="1:23">
      <c r="A7" s="4" t="s">
        <v>176</v>
      </c>
      <c r="U7" s="7" t="n">
        <v>-1071</v>
      </c>
      <c r="V7" s="7" t="n">
        <v>6782</v>
      </c>
      <c r="W7" s="7" t="n">
        <v>1597</v>
      </c>
    </row>
    <row r="8" spans="1:23">
      <c r="A8" s="4" t="s">
        <v>178</v>
      </c>
      <c r="U8" s="7" t="n">
        <v>18468</v>
      </c>
      <c r="V8" s="7" t="n">
        <v>24873</v>
      </c>
      <c r="W8" s="7" t="n">
        <v>15139</v>
      </c>
    </row>
    <row r="9" spans="1:23">
      <c r="A9" s="4" t="s">
        <v>731</v>
      </c>
    </row>
    <row r="10" spans="1:23">
      <c r="A10" s="3" t="s">
        <v>751</v>
      </c>
    </row>
    <row r="11" spans="1:23">
      <c r="A11" s="4" t="s">
        <v>752</v>
      </c>
      <c r="U11" s="7" t="n">
        <v>42050</v>
      </c>
      <c r="V11" s="7" t="n">
        <v>38367</v>
      </c>
      <c r="W11" s="7" t="n">
        <v>32428</v>
      </c>
    </row>
    <row r="12" spans="1:23">
      <c r="A12" s="4" t="s">
        <v>175</v>
      </c>
      <c r="U12" s="7" t="n">
        <v>-189</v>
      </c>
      <c r="V12" s="7" t="n">
        <v>-59</v>
      </c>
      <c r="W12" s="7" t="n">
        <v>-58</v>
      </c>
    </row>
    <row r="13" spans="1:23">
      <c r="A13" s="4" t="s">
        <v>178</v>
      </c>
      <c r="U13" s="7" t="n">
        <v>42239</v>
      </c>
      <c r="V13" s="7" t="n">
        <v>38426</v>
      </c>
      <c r="W13" s="7" t="n">
        <v>32486</v>
      </c>
    </row>
    <row r="14" spans="1:23">
      <c r="A14" s="4" t="s">
        <v>753</v>
      </c>
    </row>
    <row r="15" spans="1:23">
      <c r="A15" s="3" t="s">
        <v>751</v>
      </c>
    </row>
    <row r="16" spans="1:23">
      <c r="A16" s="4" t="s">
        <v>752</v>
      </c>
      <c r="U16" s="7" t="n">
        <v>32230</v>
      </c>
      <c r="V16" s="7" t="n">
        <v>32108</v>
      </c>
      <c r="W16" s="7" t="n">
        <v>31488</v>
      </c>
    </row>
    <row r="17" spans="1:23">
      <c r="A17" s="4" t="s">
        <v>175</v>
      </c>
      <c r="U17" s="7" t="n">
        <v>0</v>
      </c>
      <c r="V17" s="7" t="n">
        <v>0</v>
      </c>
      <c r="W17" s="7" t="n">
        <v>0</v>
      </c>
    </row>
    <row r="18" spans="1:23">
      <c r="A18" s="4" t="s">
        <v>178</v>
      </c>
      <c r="U18" s="7" t="n">
        <v>32230</v>
      </c>
      <c r="V18" s="7" t="n">
        <v>32108</v>
      </c>
      <c r="W18" s="7" t="n">
        <v>31488</v>
      </c>
    </row>
    <row r="19" spans="1:23">
      <c r="A19" s="4" t="s">
        <v>754</v>
      </c>
    </row>
    <row r="20" spans="1:23">
      <c r="A20" s="3" t="s">
        <v>751</v>
      </c>
    </row>
    <row r="21" spans="1:23">
      <c r="A21" s="4" t="s">
        <v>752</v>
      </c>
      <c r="U21" s="7" t="n">
        <v>9164</v>
      </c>
      <c r="V21" s="7" t="n">
        <v>5670</v>
      </c>
      <c r="W21" s="7" t="n">
        <v>91</v>
      </c>
    </row>
    <row r="22" spans="1:23">
      <c r="A22" s="4" t="s">
        <v>175</v>
      </c>
      <c r="U22" s="7" t="n">
        <v>-162</v>
      </c>
      <c r="V22" s="7" t="n">
        <v>-25</v>
      </c>
      <c r="W22" s="7" t="n">
        <v>29</v>
      </c>
    </row>
    <row r="23" spans="1:23">
      <c r="A23" s="4" t="s">
        <v>178</v>
      </c>
      <c r="U23" s="7" t="n">
        <v>9326</v>
      </c>
      <c r="V23" s="7" t="n">
        <v>5695</v>
      </c>
      <c r="W23" s="7" t="n">
        <v>62</v>
      </c>
    </row>
    <row r="24" spans="1:23">
      <c r="A24" s="4" t="s">
        <v>755</v>
      </c>
    </row>
    <row r="25" spans="1:23">
      <c r="A25" s="3" t="s">
        <v>751</v>
      </c>
    </row>
    <row r="26" spans="1:23">
      <c r="A26" s="4" t="s">
        <v>752</v>
      </c>
      <c r="U26" s="7" t="n">
        <v>-662</v>
      </c>
      <c r="V26" s="7" t="n">
        <v>-744</v>
      </c>
      <c r="W26" s="7" t="n">
        <v>-353</v>
      </c>
    </row>
    <row r="27" spans="1:23">
      <c r="A27" s="4" t="s">
        <v>175</v>
      </c>
      <c r="U27" s="7" t="n">
        <v>-27</v>
      </c>
      <c r="V27" s="7" t="n">
        <v>-34</v>
      </c>
      <c r="W27" s="7" t="n">
        <v>-87</v>
      </c>
    </row>
    <row r="28" spans="1:23">
      <c r="A28" s="4" t="s">
        <v>178</v>
      </c>
      <c r="U28" s="7" t="n">
        <v>-635</v>
      </c>
      <c r="V28" s="7" t="n">
        <v>-710</v>
      </c>
      <c r="W28" s="7" t="n">
        <v>-266</v>
      </c>
    </row>
    <row r="29" spans="1:23">
      <c r="A29" s="4" t="s">
        <v>756</v>
      </c>
    </row>
    <row r="30" spans="1:23">
      <c r="A30" s="3" t="s">
        <v>751</v>
      </c>
    </row>
    <row r="31" spans="1:23">
      <c r="A31" s="4" t="s">
        <v>752</v>
      </c>
      <c r="U31" s="7" t="n">
        <v>1318</v>
      </c>
      <c r="V31" s="7" t="n">
        <v>1333</v>
      </c>
      <c r="W31" s="7" t="n">
        <v>1202</v>
      </c>
    </row>
    <row r="32" spans="1:23">
      <c r="A32" s="4" t="s">
        <v>175</v>
      </c>
      <c r="U32" s="7" t="n">
        <v>0</v>
      </c>
      <c r="V32" s="7" t="n">
        <v>0</v>
      </c>
      <c r="W32" s="7" t="n">
        <v>0</v>
      </c>
    </row>
    <row r="33" spans="1:23">
      <c r="A33" s="4" t="s">
        <v>178</v>
      </c>
      <c r="U33" s="7" t="n">
        <v>1318</v>
      </c>
      <c r="V33" s="7" t="n">
        <v>1333</v>
      </c>
      <c r="W33" s="7" t="n">
        <v>1202</v>
      </c>
    </row>
    <row r="34" spans="1:23">
      <c r="A34" s="4" t="s">
        <v>733</v>
      </c>
    </row>
    <row r="35" spans="1:23">
      <c r="A35" s="3" t="s">
        <v>751</v>
      </c>
    </row>
    <row r="36" spans="1:23">
      <c r="A36" s="4" t="s">
        <v>752</v>
      </c>
      <c r="U36" s="7" t="n">
        <v>-2125</v>
      </c>
      <c r="V36" s="7" t="n">
        <v>-925</v>
      </c>
      <c r="W36" s="7" t="n">
        <v>-4156</v>
      </c>
    </row>
    <row r="37" spans="1:23">
      <c r="A37" s="4" t="s">
        <v>757</v>
      </c>
    </row>
    <row r="38" spans="1:23">
      <c r="A38" s="3" t="s">
        <v>751</v>
      </c>
    </row>
    <row r="39" spans="1:23">
      <c r="A39" s="4" t="s">
        <v>752</v>
      </c>
      <c r="U39" s="7" t="n">
        <v>-1962</v>
      </c>
      <c r="V39" s="7" t="n">
        <v>-1730</v>
      </c>
      <c r="W39" s="7" t="n">
        <v>-1682</v>
      </c>
    </row>
    <row r="40" spans="1:23">
      <c r="A40" s="4" t="s">
        <v>758</v>
      </c>
    </row>
    <row r="41" spans="1:23">
      <c r="A41" s="3" t="s">
        <v>751</v>
      </c>
    </row>
    <row r="42" spans="1:23">
      <c r="A42" s="4" t="s">
        <v>752</v>
      </c>
      <c r="U42" s="7" t="n">
        <v>-1032</v>
      </c>
      <c r="V42" s="7" t="n">
        <v>-1234</v>
      </c>
      <c r="W42" s="7" t="n">
        <v>-798</v>
      </c>
    </row>
    <row r="43" spans="1:23">
      <c r="A43" s="4" t="s">
        <v>759</v>
      </c>
    </row>
    <row r="44" spans="1:23">
      <c r="A44" s="3" t="s">
        <v>751</v>
      </c>
    </row>
    <row r="45" spans="1:23">
      <c r="A45" s="4" t="s">
        <v>752</v>
      </c>
      <c r="U45" s="7" t="n">
        <v>-7460</v>
      </c>
      <c r="V45" s="7" t="n">
        <v>-6931</v>
      </c>
      <c r="W45" s="7" t="n">
        <v>-4608</v>
      </c>
    </row>
    <row r="46" spans="1:23">
      <c r="A46" s="4" t="s">
        <v>760</v>
      </c>
    </row>
    <row r="47" spans="1:23">
      <c r="A47" s="3" t="s">
        <v>751</v>
      </c>
    </row>
    <row r="48" spans="1:23">
      <c r="A48" s="4" t="s">
        <v>752</v>
      </c>
      <c r="U48" s="7" t="n">
        <v>-1458</v>
      </c>
      <c r="V48" s="7" t="n">
        <v>-46</v>
      </c>
      <c r="W48" s="7" t="n">
        <v>-2914</v>
      </c>
    </row>
    <row r="49" spans="1:23">
      <c r="A49" s="4" t="s">
        <v>761</v>
      </c>
    </row>
    <row r="50" spans="1:23">
      <c r="A50" s="3" t="s">
        <v>751</v>
      </c>
    </row>
    <row r="51" spans="1:23">
      <c r="A51" s="4" t="s">
        <v>752</v>
      </c>
      <c r="U51" s="7" t="n">
        <v>-624</v>
      </c>
      <c r="V51" s="7" t="n">
        <v>-587</v>
      </c>
      <c r="W51" s="7" t="n">
        <v>-445</v>
      </c>
    </row>
    <row r="52" spans="1:23">
      <c r="A52" s="4" t="s">
        <v>762</v>
      </c>
    </row>
    <row r="53" spans="1:23">
      <c r="A53" s="3" t="s">
        <v>751</v>
      </c>
    </row>
    <row r="54" spans="1:23">
      <c r="A54" s="4" t="s">
        <v>752</v>
      </c>
      <c r="U54" s="7" t="n">
        <v>-43</v>
      </c>
      <c r="V54" s="7" t="n">
        <v>-111</v>
      </c>
      <c r="W54" s="7" t="n">
        <v>49</v>
      </c>
    </row>
    <row r="55" spans="1:23">
      <c r="A55" s="4" t="s">
        <v>763</v>
      </c>
    </row>
    <row r="56" spans="1:23">
      <c r="A56" s="3" t="s">
        <v>751</v>
      </c>
    </row>
    <row r="57" spans="1:23">
      <c r="A57" s="4" t="s">
        <v>752</v>
      </c>
      <c r="U57" s="7" t="n">
        <v>0</v>
      </c>
      <c r="V57" s="7" t="n">
        <v>-181</v>
      </c>
      <c r="W57" s="7" t="n">
        <v>-626</v>
      </c>
    </row>
    <row r="58" spans="1:23">
      <c r="A58" s="4" t="s">
        <v>764</v>
      </c>
    </row>
    <row r="59" spans="1:23">
      <c r="A59" s="3" t="s">
        <v>751</v>
      </c>
    </row>
    <row r="60" spans="1:23">
      <c r="A60" s="4" t="s">
        <v>752</v>
      </c>
      <c r="U60" s="7" t="n">
        <v>0</v>
      </c>
      <c r="V60" s="7" t="n">
        <v>0</v>
      </c>
      <c r="W60" s="7" t="n">
        <v>-220</v>
      </c>
    </row>
    <row r="61" spans="1:23">
      <c r="A61" s="4" t="s">
        <v>765</v>
      </c>
    </row>
    <row r="62" spans="1:23">
      <c r="A62" s="3" t="s">
        <v>751</v>
      </c>
    </row>
    <row r="63" spans="1:23">
      <c r="A63" s="4" t="s">
        <v>752</v>
      </c>
      <c r="U63" s="7" t="n">
        <v>-189</v>
      </c>
      <c r="V63" s="7" t="n">
        <v>-59</v>
      </c>
      <c r="W63" s="7" t="n">
        <v>-58</v>
      </c>
    </row>
    <row r="64" spans="1:23">
      <c r="A64" s="4" t="s">
        <v>732</v>
      </c>
    </row>
    <row r="65" spans="1:23">
      <c r="A65" s="3" t="s">
        <v>751</v>
      </c>
    </row>
    <row r="66" spans="1:23">
      <c r="A66" s="4" t="s">
        <v>752</v>
      </c>
      <c r="U66" s="6" t="n">
        <v>-1516</v>
      </c>
      <c r="V66" s="6" t="n">
        <v>-1451</v>
      </c>
      <c r="W66" s="6" t="n">
        <v>-1214</v>
      </c>
    </row>
    <row r="67" spans="1:23"/>
    <row r="68" spans="1:23">
      <c r="A68" s="4" t="s">
        <v>359</v>
      </c>
      <c r="B68" s="4" t="s">
        <v>678</v>
      </c>
    </row>
    <row r="69" spans="1:23">
      <c r="A69" s="4" t="s">
        <v>616</v>
      </c>
      <c r="B69" s="4" t="s">
        <v>680</v>
      </c>
    </row>
  </sheetData>
  <mergeCells count="518">
    <mergeCell ref="A1:A2"/>
    <mergeCell ref="B1:T1"/>
    <mergeCell ref="U1:W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A67:W67"/>
    <mergeCell ref="B68:W68"/>
    <mergeCell ref="B69:W6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766</v>
      </c>
      <c r="B1" s="2" t="s">
        <v>358</v>
      </c>
      <c r="U1" s="2" t="s">
        <v>1</v>
      </c>
    </row>
    <row r="2" spans="1:23">
      <c r="B2" s="2" t="s">
        <v>2</v>
      </c>
      <c r="D2" s="2" t="s">
        <v>360</v>
      </c>
      <c r="E2" s="2" t="s">
        <v>359</v>
      </c>
      <c r="F2" s="2" t="s">
        <v>4</v>
      </c>
      <c r="G2" s="2" t="s">
        <v>359</v>
      </c>
      <c r="H2" s="2" t="s">
        <v>361</v>
      </c>
      <c r="I2" s="2" t="s">
        <v>359</v>
      </c>
      <c r="J2" s="2" t="s">
        <v>162</v>
      </c>
      <c r="L2" s="2" t="s">
        <v>362</v>
      </c>
      <c r="M2" s="2" t="s">
        <v>359</v>
      </c>
      <c r="N2" s="2" t="s">
        <v>363</v>
      </c>
      <c r="O2" s="2" t="s">
        <v>359</v>
      </c>
      <c r="P2" s="2" t="s">
        <v>364</v>
      </c>
      <c r="Q2" s="2" t="s">
        <v>359</v>
      </c>
      <c r="R2" s="2" t="s">
        <v>365</v>
      </c>
      <c r="S2" s="2" t="s">
        <v>366</v>
      </c>
      <c r="T2" s="2" t="s">
        <v>367</v>
      </c>
      <c r="U2" s="2" t="s">
        <v>2</v>
      </c>
      <c r="V2" s="2" t="s">
        <v>162</v>
      </c>
      <c r="W2" s="2" t="s">
        <v>163</v>
      </c>
    </row>
    <row r="3" spans="1:23">
      <c r="A3" s="3" t="s">
        <v>767</v>
      </c>
    </row>
    <row r="4" spans="1:23">
      <c r="A4" s="4" t="s">
        <v>725</v>
      </c>
      <c r="B4" s="6" t="n">
        <v>46821</v>
      </c>
      <c r="C4" s="4" t="s">
        <v>682</v>
      </c>
      <c r="D4" s="6" t="n">
        <v>44588</v>
      </c>
      <c r="F4" s="6" t="n">
        <v>44957</v>
      </c>
      <c r="H4" s="6" t="n">
        <v>44827</v>
      </c>
      <c r="J4" s="6" t="n">
        <v>47993</v>
      </c>
      <c r="K4" s="4" t="s">
        <v>359</v>
      </c>
      <c r="L4" s="6" t="n">
        <v>45739</v>
      </c>
      <c r="N4" s="6" t="n">
        <v>38986</v>
      </c>
      <c r="P4" s="6" t="n">
        <v>38038</v>
      </c>
      <c r="R4" s="6" t="n">
        <v>45739</v>
      </c>
      <c r="S4" s="6" t="n">
        <v>38986</v>
      </c>
      <c r="T4" s="6" t="n">
        <v>38038</v>
      </c>
      <c r="U4" s="6" t="n">
        <v>181193</v>
      </c>
      <c r="V4" s="6" t="n">
        <v>170756</v>
      </c>
      <c r="W4" s="6" t="n">
        <v>160546</v>
      </c>
    </row>
    <row r="5" spans="1:23">
      <c r="A5" s="4" t="s">
        <v>768</v>
      </c>
      <c r="B5" s="7" t="n">
        <v>130128</v>
      </c>
      <c r="J5" s="7" t="n">
        <v>131473</v>
      </c>
      <c r="U5" s="7" t="n">
        <v>130128</v>
      </c>
      <c r="V5" s="7" t="n">
        <v>131473</v>
      </c>
      <c r="W5" s="7" t="n">
        <v>125222</v>
      </c>
    </row>
    <row r="6" spans="1:23">
      <c r="A6" s="4" t="s">
        <v>769</v>
      </c>
    </row>
    <row r="7" spans="1:23">
      <c r="A7" s="3" t="s">
        <v>767</v>
      </c>
    </row>
    <row r="8" spans="1:23">
      <c r="A8" s="4" t="s">
        <v>725</v>
      </c>
      <c r="U8" s="7" t="n">
        <v>162344</v>
      </c>
      <c r="V8" s="7" t="n">
        <v>154795</v>
      </c>
      <c r="W8" s="7" t="n">
        <v>149841</v>
      </c>
    </row>
    <row r="9" spans="1:23">
      <c r="A9" s="4" t="s">
        <v>768</v>
      </c>
      <c r="B9" s="7" t="n">
        <v>122567</v>
      </c>
      <c r="J9" s="7" t="n">
        <v>123457</v>
      </c>
      <c r="U9" s="7" t="n">
        <v>122567</v>
      </c>
      <c r="V9" s="7" t="n">
        <v>123457</v>
      </c>
      <c r="W9" s="7" t="n">
        <v>118200</v>
      </c>
    </row>
    <row r="10" spans="1:23">
      <c r="A10" s="4" t="s">
        <v>770</v>
      </c>
    </row>
    <row r="11" spans="1:23">
      <c r="A11" s="3" t="s">
        <v>767</v>
      </c>
    </row>
    <row r="12" spans="1:23">
      <c r="A12" s="4" t="s">
        <v>725</v>
      </c>
      <c r="U12" s="7" t="n">
        <v>6137</v>
      </c>
      <c r="V12" s="7" t="n">
        <v>4073</v>
      </c>
      <c r="W12" s="7" t="n">
        <v>1064</v>
      </c>
    </row>
    <row r="13" spans="1:23">
      <c r="A13" s="4" t="s">
        <v>768</v>
      </c>
      <c r="B13" s="7" t="n">
        <v>1854</v>
      </c>
      <c r="J13" s="7" t="n">
        <v>1634</v>
      </c>
      <c r="U13" s="7" t="n">
        <v>1854</v>
      </c>
      <c r="V13" s="7" t="n">
        <v>1634</v>
      </c>
      <c r="W13" s="7" t="n">
        <v>392</v>
      </c>
    </row>
    <row r="14" spans="1:23">
      <c r="A14" s="4" t="s">
        <v>771</v>
      </c>
    </row>
    <row r="15" spans="1:23">
      <c r="A15" s="3" t="s">
        <v>767</v>
      </c>
    </row>
    <row r="16" spans="1:23">
      <c r="A16" s="4" t="s">
        <v>725</v>
      </c>
      <c r="U16" s="7" t="n">
        <v>3198</v>
      </c>
      <c r="V16" s="7" t="n">
        <v>3100</v>
      </c>
      <c r="W16" s="7" t="n">
        <v>2913</v>
      </c>
    </row>
    <row r="17" spans="1:23">
      <c r="A17" s="4" t="s">
        <v>768</v>
      </c>
      <c r="B17" s="7" t="n">
        <v>3648</v>
      </c>
      <c r="J17" s="7" t="n">
        <v>3467</v>
      </c>
      <c r="U17" s="7" t="n">
        <v>3648</v>
      </c>
      <c r="V17" s="7" t="n">
        <v>3467</v>
      </c>
      <c r="W17" s="7" t="n">
        <v>3619</v>
      </c>
    </row>
    <row r="18" spans="1:23">
      <c r="A18" s="4" t="s">
        <v>772</v>
      </c>
    </row>
    <row r="19" spans="1:23">
      <c r="A19" s="3" t="s">
        <v>767</v>
      </c>
    </row>
    <row r="20" spans="1:23">
      <c r="A20" s="4" t="s">
        <v>725</v>
      </c>
      <c r="U20" s="7" t="n">
        <v>2761</v>
      </c>
      <c r="V20" s="7" t="n">
        <v>2724</v>
      </c>
      <c r="W20" s="7" t="n">
        <v>2948</v>
      </c>
    </row>
    <row r="21" spans="1:23">
      <c r="A21" s="4" t="s">
        <v>768</v>
      </c>
      <c r="B21" s="7" t="n">
        <v>1057</v>
      </c>
      <c r="J21" s="7" t="n">
        <v>1213</v>
      </c>
      <c r="U21" s="7" t="n">
        <v>1057</v>
      </c>
      <c r="V21" s="7" t="n">
        <v>1213</v>
      </c>
      <c r="W21" s="7" t="n">
        <v>1447</v>
      </c>
    </row>
    <row r="22" spans="1:23">
      <c r="A22" s="4" t="s">
        <v>773</v>
      </c>
    </row>
    <row r="23" spans="1:23">
      <c r="A23" s="3" t="s">
        <v>767</v>
      </c>
    </row>
    <row r="24" spans="1:23">
      <c r="A24" s="4" t="s">
        <v>725</v>
      </c>
      <c r="U24" s="7" t="n">
        <v>3219</v>
      </c>
      <c r="V24" s="7" t="n">
        <v>3055</v>
      </c>
      <c r="W24" s="7" t="n">
        <v>2743</v>
      </c>
    </row>
    <row r="25" spans="1:23">
      <c r="A25" s="4" t="s">
        <v>768</v>
      </c>
      <c r="B25" s="7" t="n">
        <v>544</v>
      </c>
      <c r="J25" s="7" t="n">
        <v>1217</v>
      </c>
      <c r="U25" s="7" t="n">
        <v>544</v>
      </c>
      <c r="V25" s="7" t="n">
        <v>1217</v>
      </c>
      <c r="W25" s="7" t="n">
        <v>1294</v>
      </c>
    </row>
    <row r="26" spans="1:23">
      <c r="A26" s="4" t="s">
        <v>774</v>
      </c>
    </row>
    <row r="27" spans="1:23">
      <c r="A27" s="3" t="s">
        <v>767</v>
      </c>
    </row>
    <row r="28" spans="1:23">
      <c r="A28" s="4" t="s">
        <v>725</v>
      </c>
      <c r="U28" s="7" t="n">
        <v>2651</v>
      </c>
      <c r="V28" s="7" t="n">
        <v>2214</v>
      </c>
      <c r="W28" s="7" t="n">
        <v>829</v>
      </c>
    </row>
    <row r="29" spans="1:23">
      <c r="A29" s="4" t="s">
        <v>768</v>
      </c>
      <c r="B29" s="7" t="n">
        <v>390</v>
      </c>
      <c r="J29" s="7" t="n">
        <v>408</v>
      </c>
      <c r="U29" s="7" t="n">
        <v>390</v>
      </c>
      <c r="V29" s="7" t="n">
        <v>408</v>
      </c>
      <c r="W29" s="7" t="n">
        <v>194</v>
      </c>
    </row>
    <row r="30" spans="1:23">
      <c r="A30" s="4" t="s">
        <v>775</v>
      </c>
    </row>
    <row r="31" spans="1:23">
      <c r="A31" s="3" t="s">
        <v>767</v>
      </c>
    </row>
    <row r="32" spans="1:23">
      <c r="A32" s="4" t="s">
        <v>725</v>
      </c>
      <c r="U32" s="7" t="n">
        <v>883</v>
      </c>
      <c r="V32" s="7" t="n">
        <v>795</v>
      </c>
      <c r="W32" s="7" t="n">
        <v>208</v>
      </c>
    </row>
    <row r="33" spans="1:23">
      <c r="A33" s="4" t="s">
        <v>768</v>
      </c>
      <c r="B33" s="6" t="n">
        <v>68</v>
      </c>
      <c r="J33" s="6" t="n">
        <v>77</v>
      </c>
      <c r="U33" s="6" t="n">
        <v>68</v>
      </c>
      <c r="V33" s="6" t="n">
        <v>77</v>
      </c>
      <c r="W33" s="6" t="n">
        <v>76</v>
      </c>
    </row>
    <row r="34" spans="1:23"/>
    <row r="35" spans="1:23">
      <c r="A35" s="4" t="s">
        <v>359</v>
      </c>
      <c r="B35" s="4" t="s">
        <v>678</v>
      </c>
    </row>
    <row r="36" spans="1:23">
      <c r="A36" s="4" t="s">
        <v>616</v>
      </c>
      <c r="B36" s="4" t="s">
        <v>680</v>
      </c>
    </row>
  </sheetData>
  <mergeCells count="194">
    <mergeCell ref="A1:A2"/>
    <mergeCell ref="B1:T1"/>
    <mergeCell ref="U1:W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A34:W34"/>
    <mergeCell ref="B35:W35"/>
    <mergeCell ref="B36:W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776</v>
      </c>
      <c r="B1" s="2" t="s">
        <v>358</v>
      </c>
      <c r="U1" s="2" t="s">
        <v>1</v>
      </c>
    </row>
    <row r="2" spans="1:23">
      <c r="B2" s="2" t="s">
        <v>2</v>
      </c>
      <c r="C2" s="2" t="s">
        <v>682</v>
      </c>
      <c r="D2" s="2" t="s">
        <v>360</v>
      </c>
      <c r="E2" s="2" t="s">
        <v>359</v>
      </c>
      <c r="F2" s="2" t="s">
        <v>4</v>
      </c>
      <c r="G2" s="2" t="s">
        <v>359</v>
      </c>
      <c r="H2" s="2" t="s">
        <v>361</v>
      </c>
      <c r="I2" s="2" t="s">
        <v>359</v>
      </c>
      <c r="J2" s="2" t="s">
        <v>162</v>
      </c>
      <c r="K2" s="2" t="s">
        <v>359</v>
      </c>
      <c r="L2" s="2" t="s">
        <v>362</v>
      </c>
      <c r="M2" s="2" t="s">
        <v>359</v>
      </c>
      <c r="N2" s="2" t="s">
        <v>363</v>
      </c>
      <c r="O2" s="2" t="s">
        <v>359</v>
      </c>
      <c r="P2" s="2" t="s">
        <v>364</v>
      </c>
      <c r="Q2" s="2" t="s">
        <v>359</v>
      </c>
      <c r="R2" s="2" t="s">
        <v>365</v>
      </c>
      <c r="S2" s="2" t="s">
        <v>366</v>
      </c>
      <c r="T2" s="2" t="s">
        <v>367</v>
      </c>
      <c r="U2" s="2" t="s">
        <v>2</v>
      </c>
      <c r="V2" s="2" t="s">
        <v>162</v>
      </c>
      <c r="W2" s="2" t="s">
        <v>163</v>
      </c>
    </row>
    <row r="3" spans="1:23">
      <c r="A3" s="3" t="s">
        <v>777</v>
      </c>
    </row>
    <row r="4" spans="1:23">
      <c r="A4" s="4" t="s">
        <v>778</v>
      </c>
      <c r="B4" s="6" t="n">
        <v>-46821</v>
      </c>
      <c r="D4" s="6" t="n">
        <v>-44588</v>
      </c>
      <c r="F4" s="6" t="n">
        <v>-44957</v>
      </c>
      <c r="H4" s="6" t="n">
        <v>-44827</v>
      </c>
      <c r="J4" s="6" t="n">
        <v>-47993</v>
      </c>
      <c r="L4" s="6" t="n">
        <v>-45739</v>
      </c>
      <c r="N4" s="6" t="n">
        <v>-38986</v>
      </c>
      <c r="P4" s="6" t="n">
        <v>-38038</v>
      </c>
      <c r="R4" s="6" t="n">
        <v>-45739</v>
      </c>
      <c r="S4" s="6" t="n">
        <v>-38986</v>
      </c>
      <c r="T4" s="6" t="n">
        <v>-38038</v>
      </c>
      <c r="U4" s="6" t="n">
        <v>-181193</v>
      </c>
      <c r="V4" s="6" t="n">
        <v>-170756</v>
      </c>
      <c r="W4" s="6" t="n">
        <v>-160546</v>
      </c>
    </row>
    <row r="5" spans="1:23">
      <c r="A5" s="4" t="s">
        <v>731</v>
      </c>
    </row>
    <row r="6" spans="1:23">
      <c r="A6" s="3" t="s">
        <v>777</v>
      </c>
    </row>
    <row r="7" spans="1:23">
      <c r="A7" s="4" t="s">
        <v>778</v>
      </c>
      <c r="U7" s="7" t="n">
        <v>-184843</v>
      </c>
      <c r="V7" s="7" t="n">
        <v>-172054</v>
      </c>
      <c r="W7" s="7" t="n">
        <v>-159529</v>
      </c>
    </row>
    <row r="8" spans="1:23">
      <c r="A8" s="4" t="s">
        <v>779</v>
      </c>
    </row>
    <row r="9" spans="1:23">
      <c r="A9" s="3" t="s">
        <v>777</v>
      </c>
    </row>
    <row r="10" spans="1:23">
      <c r="A10" s="4" t="s">
        <v>778</v>
      </c>
      <c r="U10" s="7" t="n">
        <v>3344</v>
      </c>
      <c r="V10" s="7" t="n">
        <v>1888</v>
      </c>
      <c r="W10" s="7" t="n">
        <v>134</v>
      </c>
    </row>
    <row r="11" spans="1:23">
      <c r="A11" s="4" t="s">
        <v>732</v>
      </c>
    </row>
    <row r="12" spans="1:23">
      <c r="A12" s="3" t="s">
        <v>777</v>
      </c>
    </row>
    <row r="13" spans="1:23">
      <c r="A13" s="4" t="s">
        <v>778</v>
      </c>
      <c r="U13" s="7" t="n">
        <v>5253</v>
      </c>
      <c r="V13" s="7" t="n">
        <v>3399</v>
      </c>
      <c r="W13" s="7" t="n">
        <v>1183</v>
      </c>
    </row>
    <row r="14" spans="1:23">
      <c r="A14" s="4" t="s">
        <v>734</v>
      </c>
    </row>
    <row r="15" spans="1:23">
      <c r="A15" s="3" t="s">
        <v>777</v>
      </c>
    </row>
    <row r="16" spans="1:23">
      <c r="A16" s="4" t="s">
        <v>778</v>
      </c>
      <c r="U16" s="7" t="n">
        <v>-142359</v>
      </c>
      <c r="V16" s="7" t="n">
        <v>-143721</v>
      </c>
      <c r="W16" s="7" t="n">
        <v>-149457</v>
      </c>
    </row>
    <row r="17" spans="1:23">
      <c r="A17" s="4" t="s">
        <v>780</v>
      </c>
    </row>
    <row r="18" spans="1:23">
      <c r="A18" s="3" t="s">
        <v>777</v>
      </c>
    </row>
    <row r="19" spans="1:23">
      <c r="A19" s="4" t="s">
        <v>778</v>
      </c>
      <c r="U19" s="7" t="n">
        <v>26</v>
      </c>
      <c r="V19" s="7" t="n">
        <v>13</v>
      </c>
      <c r="W19" s="7" t="n">
        <v>0</v>
      </c>
    </row>
    <row r="20" spans="1:23">
      <c r="A20" s="4" t="s">
        <v>738</v>
      </c>
    </row>
    <row r="21" spans="1:23">
      <c r="A21" s="3" t="s">
        <v>777</v>
      </c>
    </row>
    <row r="22" spans="1:23">
      <c r="A22" s="4" t="s">
        <v>778</v>
      </c>
      <c r="U22" s="7" t="n">
        <v>-33499</v>
      </c>
      <c r="V22" s="7" t="n">
        <v>-18941</v>
      </c>
      <c r="W22" s="7" t="n">
        <v>-430</v>
      </c>
    </row>
    <row r="23" spans="1:23">
      <c r="A23" s="4" t="s">
        <v>781</v>
      </c>
    </row>
    <row r="24" spans="1:23">
      <c r="A24" s="3" t="s">
        <v>777</v>
      </c>
    </row>
    <row r="25" spans="1:23">
      <c r="A25" s="4" t="s">
        <v>778</v>
      </c>
      <c r="U25" s="7" t="n">
        <v>3308</v>
      </c>
      <c r="V25" s="7" t="n">
        <v>1875</v>
      </c>
      <c r="W25" s="7" t="n">
        <v>134</v>
      </c>
    </row>
    <row r="26" spans="1:23">
      <c r="A26" s="4" t="s">
        <v>743</v>
      </c>
    </row>
    <row r="27" spans="1:23">
      <c r="A27" s="3" t="s">
        <v>777</v>
      </c>
    </row>
    <row r="28" spans="1:23">
      <c r="A28" s="4" t="s">
        <v>778</v>
      </c>
      <c r="U28" s="7" t="n">
        <v>-6963</v>
      </c>
      <c r="V28" s="7" t="n">
        <v>-7652</v>
      </c>
      <c r="W28" s="7" t="n">
        <v>-8269</v>
      </c>
    </row>
    <row r="29" spans="1:23">
      <c r="A29" s="4" t="s">
        <v>782</v>
      </c>
    </row>
    <row r="30" spans="1:23">
      <c r="A30" s="3" t="s">
        <v>777</v>
      </c>
    </row>
    <row r="31" spans="1:23">
      <c r="A31" s="4" t="s">
        <v>778</v>
      </c>
      <c r="U31" s="7" t="n">
        <v>0</v>
      </c>
      <c r="V31" s="7" t="n">
        <v>0</v>
      </c>
      <c r="W31" s="7" t="n">
        <v>0</v>
      </c>
    </row>
    <row r="32" spans="1:23">
      <c r="A32" s="4" t="s">
        <v>746</v>
      </c>
    </row>
    <row r="33" spans="1:23">
      <c r="A33" s="3" t="s">
        <v>777</v>
      </c>
    </row>
    <row r="34" spans="1:23">
      <c r="A34" s="4" t="s">
        <v>778</v>
      </c>
      <c r="U34" s="7" t="n">
        <v>-2022</v>
      </c>
      <c r="V34" s="7" t="n">
        <v>-1740</v>
      </c>
      <c r="W34" s="7" t="n">
        <v>-1373</v>
      </c>
    </row>
    <row r="35" spans="1:23">
      <c r="A35" s="4" t="s">
        <v>783</v>
      </c>
    </row>
    <row r="36" spans="1:23">
      <c r="A36" s="3" t="s">
        <v>777</v>
      </c>
    </row>
    <row r="37" spans="1:23">
      <c r="A37" s="4" t="s">
        <v>778</v>
      </c>
      <c r="U37" s="7" t="n">
        <v>10</v>
      </c>
      <c r="V37" s="7" t="n">
        <v>0</v>
      </c>
      <c r="W37" s="7" t="n">
        <v>0</v>
      </c>
    </row>
    <row r="38" spans="1:23">
      <c r="A38" s="4" t="s">
        <v>784</v>
      </c>
    </row>
    <row r="39" spans="1:23">
      <c r="A39" s="3" t="s">
        <v>777</v>
      </c>
    </row>
    <row r="40" spans="1:23">
      <c r="A40" s="4" t="s">
        <v>778</v>
      </c>
      <c r="U40" s="6" t="n">
        <v>1909</v>
      </c>
      <c r="V40" s="6" t="n">
        <v>1511</v>
      </c>
      <c r="W40" s="6" t="n">
        <v>1049</v>
      </c>
    </row>
    <row r="41" spans="1:23"/>
    <row r="42" spans="1:23">
      <c r="A42" s="4" t="s">
        <v>359</v>
      </c>
      <c r="B42" s="4" t="s">
        <v>678</v>
      </c>
    </row>
    <row r="43" spans="1:23">
      <c r="A43" s="4" t="s">
        <v>616</v>
      </c>
      <c r="B43" s="4" t="s">
        <v>680</v>
      </c>
    </row>
  </sheetData>
  <mergeCells count="310">
    <mergeCell ref="A1:A2"/>
    <mergeCell ref="B1:T1"/>
    <mergeCell ref="U1:W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A41:W41"/>
    <mergeCell ref="B42:W42"/>
    <mergeCell ref="B43:W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162</v>
      </c>
      <c r="D1" s="2" t="s">
        <v>163</v>
      </c>
    </row>
    <row r="2" spans="1:4">
      <c r="A2" s="3" t="s">
        <v>720</v>
      </c>
    </row>
    <row r="3" spans="1:4">
      <c r="A3" s="4" t="s">
        <v>233</v>
      </c>
      <c r="B3" s="6" t="n">
        <v>551669</v>
      </c>
      <c r="C3" s="6" t="n">
        <v>531864</v>
      </c>
    </row>
    <row r="4" spans="1:4">
      <c r="A4" s="4" t="s">
        <v>786</v>
      </c>
      <c r="B4" s="7" t="n">
        <v>3695</v>
      </c>
      <c r="C4" s="7" t="n">
        <v>6245</v>
      </c>
      <c r="D4" s="6" t="n">
        <v>1560</v>
      </c>
    </row>
    <row r="5" spans="1:4">
      <c r="A5" s="4" t="s">
        <v>787</v>
      </c>
      <c r="B5" s="7" t="n">
        <v>19635</v>
      </c>
      <c r="C5" s="7" t="n">
        <v>21251</v>
      </c>
    </row>
    <row r="6" spans="1:4">
      <c r="A6" s="4" t="s">
        <v>788</v>
      </c>
    </row>
    <row r="7" spans="1:4">
      <c r="A7" s="3" t="s">
        <v>720</v>
      </c>
    </row>
    <row r="8" spans="1:4">
      <c r="A8" s="4" t="s">
        <v>233</v>
      </c>
      <c r="B8" s="7" t="n">
        <v>-130569</v>
      </c>
      <c r="C8" s="7" t="n">
        <v>-106812</v>
      </c>
    </row>
    <row r="9" spans="1:4">
      <c r="A9" s="4" t="s">
        <v>786</v>
      </c>
      <c r="B9" s="7" t="n">
        <v>34</v>
      </c>
      <c r="C9" s="7" t="n">
        <v>21</v>
      </c>
    </row>
    <row r="10" spans="1:4">
      <c r="A10" s="4" t="s">
        <v>787</v>
      </c>
      <c r="B10" s="7" t="n">
        <v>263</v>
      </c>
      <c r="C10" s="7" t="n">
        <v>310</v>
      </c>
    </row>
    <row r="11" spans="1:4">
      <c r="A11" s="4" t="s">
        <v>789</v>
      </c>
    </row>
    <row r="12" spans="1:4">
      <c r="A12" s="3" t="s">
        <v>720</v>
      </c>
    </row>
    <row r="13" spans="1:4">
      <c r="A13" s="4" t="s">
        <v>233</v>
      </c>
      <c r="B13" s="7" t="n">
        <v>521252</v>
      </c>
      <c r="C13" s="7" t="n">
        <v>485357</v>
      </c>
    </row>
    <row r="14" spans="1:4">
      <c r="A14" s="4" t="s">
        <v>786</v>
      </c>
      <c r="B14" s="7" t="n">
        <v>0</v>
      </c>
      <c r="C14" s="7" t="n">
        <v>0</v>
      </c>
    </row>
    <row r="15" spans="1:4">
      <c r="A15" s="4" t="s">
        <v>787</v>
      </c>
      <c r="B15" s="7" t="n">
        <v>17410</v>
      </c>
      <c r="C15" s="7" t="n">
        <v>19509</v>
      </c>
    </row>
    <row r="16" spans="1:4">
      <c r="A16" s="4" t="s">
        <v>790</v>
      </c>
    </row>
    <row r="17" spans="1:4">
      <c r="A17" s="3" t="s">
        <v>720</v>
      </c>
    </row>
    <row r="18" spans="1:4">
      <c r="A18" s="4" t="s">
        <v>233</v>
      </c>
      <c r="B18" s="7" t="n">
        <v>137264</v>
      </c>
      <c r="C18" s="7" t="n">
        <v>132453</v>
      </c>
    </row>
    <row r="19" spans="1:4">
      <c r="A19" s="4" t="s">
        <v>786</v>
      </c>
      <c r="B19" s="7" t="n">
        <v>3011</v>
      </c>
      <c r="C19" s="7" t="n">
        <v>5547</v>
      </c>
    </row>
    <row r="20" spans="1:4">
      <c r="A20" s="4" t="s">
        <v>787</v>
      </c>
      <c r="B20" s="7" t="n">
        <v>1013</v>
      </c>
      <c r="C20" s="7" t="n">
        <v>581</v>
      </c>
    </row>
    <row r="21" spans="1:4">
      <c r="A21" s="4" t="s">
        <v>791</v>
      </c>
    </row>
    <row r="22" spans="1:4">
      <c r="A22" s="3" t="s">
        <v>720</v>
      </c>
    </row>
    <row r="23" spans="1:4">
      <c r="A23" s="4" t="s">
        <v>233</v>
      </c>
      <c r="B23" s="7" t="n">
        <v>20606</v>
      </c>
      <c r="C23" s="7" t="n">
        <v>18148</v>
      </c>
    </row>
    <row r="24" spans="1:4">
      <c r="A24" s="4" t="s">
        <v>786</v>
      </c>
      <c r="B24" s="7" t="n">
        <v>650</v>
      </c>
      <c r="C24" s="7" t="n">
        <v>677</v>
      </c>
    </row>
    <row r="25" spans="1:4">
      <c r="A25" s="4" t="s">
        <v>787</v>
      </c>
      <c r="B25" s="7" t="n">
        <v>757</v>
      </c>
      <c r="C25" s="7" t="n">
        <v>745</v>
      </c>
    </row>
    <row r="26" spans="1:4">
      <c r="A26" s="4" t="s">
        <v>792</v>
      </c>
    </row>
    <row r="27" spans="1:4">
      <c r="A27" s="3" t="s">
        <v>720</v>
      </c>
    </row>
    <row r="28" spans="1:4">
      <c r="A28" s="4" t="s">
        <v>233</v>
      </c>
      <c r="B28" s="7" t="n">
        <v>3116</v>
      </c>
      <c r="C28" s="7" t="n">
        <v>2718</v>
      </c>
    </row>
    <row r="29" spans="1:4">
      <c r="A29" s="4" t="s">
        <v>786</v>
      </c>
      <c r="B29" s="7" t="n">
        <v>0</v>
      </c>
      <c r="C29" s="7" t="n">
        <v>0</v>
      </c>
    </row>
    <row r="30" spans="1:4">
      <c r="A30" s="4" t="s">
        <v>787</v>
      </c>
      <c r="B30" s="6" t="n">
        <v>192</v>
      </c>
      <c r="C30" s="6" t="n">
        <v>1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162</v>
      </c>
      <c r="D2" s="2" t="s">
        <v>163</v>
      </c>
    </row>
    <row r="3" spans="1:4">
      <c r="A3" s="3" t="s">
        <v>794</v>
      </c>
    </row>
    <row r="4" spans="1:4">
      <c r="A4" s="4" t="s">
        <v>795</v>
      </c>
      <c r="B4" s="6" t="n">
        <v>5394</v>
      </c>
    </row>
    <row r="5" spans="1:4">
      <c r="A5" s="4" t="s">
        <v>796</v>
      </c>
      <c r="B5" s="7" t="n">
        <v>1611</v>
      </c>
      <c r="C5" s="6" t="n">
        <v>1244</v>
      </c>
    </row>
    <row r="6" spans="1:4">
      <c r="A6" s="4" t="s">
        <v>797</v>
      </c>
      <c r="B6" s="7" t="n">
        <v>5939</v>
      </c>
      <c r="C6" s="6" t="n">
        <v>5752</v>
      </c>
    </row>
    <row r="7" spans="1:4">
      <c r="A7" s="3" t="s">
        <v>798</v>
      </c>
    </row>
    <row r="8" spans="1:4">
      <c r="A8" s="4" t="s">
        <v>799</v>
      </c>
      <c r="B8" s="6" t="n">
        <v>39245</v>
      </c>
    </row>
    <row r="9" spans="1:4">
      <c r="A9" s="4" t="s">
        <v>800</v>
      </c>
      <c r="B9" s="4" t="s">
        <v>801</v>
      </c>
    </row>
    <row r="10" spans="1:4">
      <c r="A10" s="4" t="s">
        <v>638</v>
      </c>
    </row>
    <row r="11" spans="1:4">
      <c r="A11" s="3" t="s">
        <v>802</v>
      </c>
    </row>
    <row r="12" spans="1:4">
      <c r="A12" s="4" t="s">
        <v>639</v>
      </c>
      <c r="B12" s="4" t="s">
        <v>640</v>
      </c>
    </row>
    <row r="13" spans="1:4">
      <c r="A13" s="4" t="s">
        <v>641</v>
      </c>
    </row>
    <row r="14" spans="1:4">
      <c r="A14" s="3" t="s">
        <v>802</v>
      </c>
    </row>
    <row r="15" spans="1:4">
      <c r="A15" s="4" t="s">
        <v>639</v>
      </c>
      <c r="B15" s="4" t="s">
        <v>642</v>
      </c>
    </row>
    <row r="16" spans="1:4">
      <c r="A16" s="4" t="s">
        <v>803</v>
      </c>
    </row>
    <row r="17" spans="1:4">
      <c r="A17" s="3" t="s">
        <v>804</v>
      </c>
    </row>
    <row r="18" spans="1:4">
      <c r="A18" s="4" t="s">
        <v>805</v>
      </c>
      <c r="B18" s="4" t="s">
        <v>46</v>
      </c>
      <c r="C18" s="4" t="s">
        <v>46</v>
      </c>
      <c r="D18" s="4" t="s">
        <v>46</v>
      </c>
    </row>
    <row r="19" spans="1:4">
      <c r="A19" s="4" t="s">
        <v>806</v>
      </c>
      <c r="B19" s="4" t="s">
        <v>807</v>
      </c>
      <c r="C19" s="4" t="s">
        <v>807</v>
      </c>
      <c r="D19" s="4" t="s">
        <v>807</v>
      </c>
    </row>
    <row r="20" spans="1:4">
      <c r="A20" s="4" t="s">
        <v>808</v>
      </c>
    </row>
    <row r="21" spans="1:4">
      <c r="A21" s="3" t="s">
        <v>802</v>
      </c>
    </row>
    <row r="22" spans="1:4">
      <c r="A22" s="4" t="s">
        <v>809</v>
      </c>
      <c r="B22" s="6" t="n">
        <v>5453</v>
      </c>
      <c r="C22" s="6" t="n">
        <v>3974</v>
      </c>
    </row>
    <row r="23" spans="1:4">
      <c r="A23" s="4" t="s">
        <v>810</v>
      </c>
      <c r="B23" s="7" t="n">
        <v>2174</v>
      </c>
      <c r="C23" s="7" t="n">
        <v>1433</v>
      </c>
    </row>
    <row r="24" spans="1:4">
      <c r="A24" s="4" t="s">
        <v>811</v>
      </c>
    </row>
    <row r="25" spans="1:4">
      <c r="A25" s="3" t="s">
        <v>802</v>
      </c>
    </row>
    <row r="26" spans="1:4">
      <c r="A26" s="4" t="s">
        <v>809</v>
      </c>
      <c r="B26" s="7" t="n">
        <v>2462</v>
      </c>
      <c r="C26" s="7" t="n">
        <v>1901</v>
      </c>
    </row>
    <row r="27" spans="1:4">
      <c r="A27" s="4" t="s">
        <v>812</v>
      </c>
    </row>
    <row r="28" spans="1:4">
      <c r="A28" s="3" t="s">
        <v>802</v>
      </c>
    </row>
    <row r="29" spans="1:4">
      <c r="A29" s="4" t="s">
        <v>809</v>
      </c>
      <c r="B29" s="7" t="n">
        <v>10958</v>
      </c>
      <c r="C29" s="7" t="n">
        <v>11540</v>
      </c>
    </row>
    <row r="30" spans="1:4">
      <c r="A30" s="4" t="s">
        <v>810</v>
      </c>
      <c r="B30" s="7" t="n">
        <v>4947</v>
      </c>
      <c r="C30" s="7" t="n">
        <v>4039</v>
      </c>
    </row>
    <row r="31" spans="1:4">
      <c r="A31" s="4" t="s">
        <v>813</v>
      </c>
    </row>
    <row r="32" spans="1:4">
      <c r="A32" s="3" t="s">
        <v>802</v>
      </c>
    </row>
    <row r="33" spans="1:4">
      <c r="A33" s="4" t="s">
        <v>809</v>
      </c>
      <c r="B33" s="6" t="n">
        <v>4519</v>
      </c>
      <c r="C33" s="6" t="n">
        <v>40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36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814</v>
      </c>
      <c r="B1" s="2" t="s">
        <v>358</v>
      </c>
      <c r="U1" s="2" t="s">
        <v>1</v>
      </c>
    </row>
    <row r="2" spans="1:23">
      <c r="B2" s="2" t="s">
        <v>2</v>
      </c>
      <c r="C2" s="2" t="s">
        <v>682</v>
      </c>
      <c r="D2" s="2" t="s">
        <v>360</v>
      </c>
      <c r="E2" s="2" t="s">
        <v>359</v>
      </c>
      <c r="F2" s="2" t="s">
        <v>4</v>
      </c>
      <c r="G2" s="2" t="s">
        <v>359</v>
      </c>
      <c r="H2" s="2" t="s">
        <v>361</v>
      </c>
      <c r="I2" s="2" t="s">
        <v>359</v>
      </c>
      <c r="J2" s="2" t="s">
        <v>162</v>
      </c>
      <c r="K2" s="2" t="s">
        <v>359</v>
      </c>
      <c r="L2" s="2" t="s">
        <v>362</v>
      </c>
      <c r="M2" s="2" t="s">
        <v>359</v>
      </c>
      <c r="N2" s="2" t="s">
        <v>363</v>
      </c>
      <c r="O2" s="2" t="s">
        <v>359</v>
      </c>
      <c r="P2" s="2" t="s">
        <v>364</v>
      </c>
      <c r="Q2" s="2" t="s">
        <v>359</v>
      </c>
      <c r="R2" s="2" t="s">
        <v>365</v>
      </c>
      <c r="S2" s="2" t="s">
        <v>366</v>
      </c>
      <c r="T2" s="2" t="s">
        <v>367</v>
      </c>
      <c r="U2" s="2" t="s">
        <v>2</v>
      </c>
      <c r="V2" s="2" t="s">
        <v>162</v>
      </c>
      <c r="W2" s="2" t="s">
        <v>163</v>
      </c>
    </row>
    <row r="3" spans="1:23">
      <c r="A3" s="3" t="s">
        <v>815</v>
      </c>
    </row>
    <row r="4" spans="1:23">
      <c r="A4" s="4" t="s">
        <v>165</v>
      </c>
      <c r="B4" s="6" t="n">
        <v>46821</v>
      </c>
      <c r="D4" s="6" t="n">
        <v>44588</v>
      </c>
      <c r="F4" s="6" t="n">
        <v>44957</v>
      </c>
      <c r="H4" s="6" t="n">
        <v>44827</v>
      </c>
      <c r="J4" s="6" t="n">
        <v>47993</v>
      </c>
      <c r="L4" s="6" t="n">
        <v>45739</v>
      </c>
      <c r="N4" s="6" t="n">
        <v>38986</v>
      </c>
      <c r="P4" s="6" t="n">
        <v>38038</v>
      </c>
      <c r="R4" s="6" t="n">
        <v>45739</v>
      </c>
      <c r="S4" s="6" t="n">
        <v>38986</v>
      </c>
      <c r="T4" s="6" t="n">
        <v>38038</v>
      </c>
      <c r="U4" s="6" t="n">
        <v>181193</v>
      </c>
      <c r="V4" s="6" t="n">
        <v>170756</v>
      </c>
      <c r="W4" s="6" t="n">
        <v>160546</v>
      </c>
    </row>
    <row r="5" spans="1:23">
      <c r="A5" s="4" t="s">
        <v>816</v>
      </c>
    </row>
    <row r="6" spans="1:23">
      <c r="A6" s="3" t="s">
        <v>815</v>
      </c>
    </row>
    <row r="7" spans="1:23">
      <c r="A7" s="4" t="s">
        <v>165</v>
      </c>
      <c r="U7" s="7" t="n">
        <v>57452</v>
      </c>
      <c r="V7" s="7" t="n">
        <v>56401</v>
      </c>
    </row>
    <row r="8" spans="1:23">
      <c r="A8" s="4" t="s">
        <v>817</v>
      </c>
    </row>
    <row r="9" spans="1:23">
      <c r="A9" s="3" t="s">
        <v>815</v>
      </c>
    </row>
    <row r="10" spans="1:23">
      <c r="A10" s="4" t="s">
        <v>165</v>
      </c>
      <c r="U10" s="7" t="n">
        <v>21380</v>
      </c>
      <c r="V10" s="7" t="n">
        <v>20253</v>
      </c>
    </row>
    <row r="11" spans="1:23">
      <c r="A11" s="4" t="s">
        <v>818</v>
      </c>
    </row>
    <row r="12" spans="1:23">
      <c r="A12" s="3" t="s">
        <v>815</v>
      </c>
    </row>
    <row r="13" spans="1:23">
      <c r="A13" s="4" t="s">
        <v>165</v>
      </c>
      <c r="U13" s="7" t="n">
        <v>11908</v>
      </c>
      <c r="V13" s="7" t="n">
        <v>13751</v>
      </c>
    </row>
    <row r="14" spans="1:23">
      <c r="A14" s="4" t="s">
        <v>819</v>
      </c>
    </row>
    <row r="15" spans="1:23">
      <c r="A15" s="3" t="s">
        <v>815</v>
      </c>
    </row>
    <row r="16" spans="1:23">
      <c r="A16" s="4" t="s">
        <v>165</v>
      </c>
      <c r="U16" s="7" t="n">
        <v>48392</v>
      </c>
      <c r="V16" s="7" t="n">
        <v>44075</v>
      </c>
    </row>
    <row r="17" spans="1:23">
      <c r="A17" s="4" t="s">
        <v>820</v>
      </c>
    </row>
    <row r="18" spans="1:23">
      <c r="A18" s="3" t="s">
        <v>815</v>
      </c>
    </row>
    <row r="19" spans="1:23">
      <c r="A19" s="4" t="s">
        <v>165</v>
      </c>
      <c r="U19" s="7" t="n">
        <v>10631</v>
      </c>
      <c r="V19" s="7" t="n">
        <v>6541</v>
      </c>
    </row>
    <row r="20" spans="1:23">
      <c r="A20" s="4" t="s">
        <v>821</v>
      </c>
    </row>
    <row r="21" spans="1:23">
      <c r="A21" s="3" t="s">
        <v>815</v>
      </c>
    </row>
    <row r="22" spans="1:23">
      <c r="A22" s="4" t="s">
        <v>165</v>
      </c>
      <c r="U22" s="7" t="n">
        <v>6989</v>
      </c>
      <c r="V22" s="7" t="n">
        <v>4433</v>
      </c>
    </row>
    <row r="23" spans="1:23">
      <c r="A23" s="4" t="s">
        <v>313</v>
      </c>
    </row>
    <row r="24" spans="1:23">
      <c r="A24" s="3" t="s">
        <v>815</v>
      </c>
    </row>
    <row r="25" spans="1:23">
      <c r="A25" s="4" t="s">
        <v>165</v>
      </c>
      <c r="U25" s="7" t="n">
        <v>6747</v>
      </c>
      <c r="V25" s="7" t="n">
        <v>6891</v>
      </c>
    </row>
    <row r="26" spans="1:23">
      <c r="A26" s="4" t="s">
        <v>188</v>
      </c>
    </row>
    <row r="27" spans="1:23">
      <c r="A27" s="3" t="s">
        <v>815</v>
      </c>
    </row>
    <row r="28" spans="1:23">
      <c r="A28" s="4" t="s">
        <v>165</v>
      </c>
      <c r="U28" s="7" t="n">
        <v>17694</v>
      </c>
      <c r="V28" s="7" t="n">
        <v>18411</v>
      </c>
    </row>
    <row r="29" spans="1:23">
      <c r="A29" s="4" t="s">
        <v>822</v>
      </c>
    </row>
    <row r="30" spans="1:23">
      <c r="A30" s="3" t="s">
        <v>815</v>
      </c>
    </row>
    <row r="31" spans="1:23">
      <c r="A31" s="4" t="s">
        <v>165</v>
      </c>
      <c r="U31" s="7" t="n">
        <v>1603</v>
      </c>
      <c r="V31" s="7" t="n">
        <v>2101</v>
      </c>
    </row>
    <row r="32" spans="1:23">
      <c r="A32" s="4" t="s">
        <v>823</v>
      </c>
    </row>
    <row r="33" spans="1:23">
      <c r="A33" s="3" t="s">
        <v>815</v>
      </c>
    </row>
    <row r="34" spans="1:23">
      <c r="A34" s="4" t="s">
        <v>165</v>
      </c>
      <c r="U34" s="7" t="n">
        <v>549</v>
      </c>
      <c r="V34" s="7" t="n">
        <v>638</v>
      </c>
    </row>
    <row r="35" spans="1:23">
      <c r="A35" s="4" t="s">
        <v>824</v>
      </c>
    </row>
    <row r="36" spans="1:23">
      <c r="A36" s="3" t="s">
        <v>815</v>
      </c>
    </row>
    <row r="37" spans="1:23">
      <c r="A37" s="4" t="s">
        <v>165</v>
      </c>
      <c r="U37" s="7" t="n">
        <v>51</v>
      </c>
      <c r="V37" s="7" t="n">
        <v>52</v>
      </c>
    </row>
    <row r="38" spans="1:23">
      <c r="A38" s="4" t="s">
        <v>825</v>
      </c>
    </row>
    <row r="39" spans="1:23">
      <c r="A39" s="3" t="s">
        <v>815</v>
      </c>
    </row>
    <row r="40" spans="1:23">
      <c r="A40" s="4" t="s">
        <v>165</v>
      </c>
      <c r="U40" s="7" t="n">
        <v>155</v>
      </c>
      <c r="V40" s="7" t="n">
        <v>36</v>
      </c>
    </row>
    <row r="41" spans="1:23">
      <c r="A41" s="4" t="s">
        <v>826</v>
      </c>
    </row>
    <row r="42" spans="1:23">
      <c r="A42" s="3" t="s">
        <v>815</v>
      </c>
    </row>
    <row r="43" spans="1:23">
      <c r="A43" s="4" t="s">
        <v>165</v>
      </c>
      <c r="V43" s="7" t="n">
        <v>0</v>
      </c>
    </row>
    <row r="44" spans="1:23">
      <c r="A44" s="4" t="s">
        <v>827</v>
      </c>
    </row>
    <row r="45" spans="1:23">
      <c r="A45" s="3" t="s">
        <v>815</v>
      </c>
    </row>
    <row r="46" spans="1:23">
      <c r="A46" s="4" t="s">
        <v>165</v>
      </c>
      <c r="V46" s="7" t="n">
        <v>0</v>
      </c>
    </row>
    <row r="47" spans="1:23">
      <c r="A47" s="4" t="s">
        <v>828</v>
      </c>
    </row>
    <row r="48" spans="1:23">
      <c r="A48" s="3" t="s">
        <v>815</v>
      </c>
    </row>
    <row r="49" spans="1:23">
      <c r="A49" s="4" t="s">
        <v>165</v>
      </c>
      <c r="U49" s="7" t="n">
        <v>0</v>
      </c>
      <c r="V49" s="7" t="n">
        <v>0</v>
      </c>
    </row>
    <row r="50" spans="1:23">
      <c r="A50" s="4" t="s">
        <v>829</v>
      </c>
    </row>
    <row r="51" spans="1:23">
      <c r="A51" s="3" t="s">
        <v>815</v>
      </c>
    </row>
    <row r="52" spans="1:23">
      <c r="A52" s="4" t="s">
        <v>165</v>
      </c>
      <c r="U52" s="7" t="n">
        <v>678</v>
      </c>
      <c r="V52" s="7" t="n">
        <v>1190</v>
      </c>
    </row>
    <row r="53" spans="1:23">
      <c r="A53" s="4" t="s">
        <v>830</v>
      </c>
    </row>
    <row r="54" spans="1:23">
      <c r="A54" s="3" t="s">
        <v>815</v>
      </c>
    </row>
    <row r="55" spans="1:23">
      <c r="A55" s="4" t="s">
        <v>165</v>
      </c>
      <c r="U55" s="7" t="n">
        <v>170</v>
      </c>
      <c r="V55" s="7" t="n">
        <v>185</v>
      </c>
    </row>
    <row r="56" spans="1:23">
      <c r="A56" s="4" t="s">
        <v>731</v>
      </c>
    </row>
    <row r="57" spans="1:23">
      <c r="A57" s="3" t="s">
        <v>815</v>
      </c>
    </row>
    <row r="58" spans="1:23">
      <c r="A58" s="4" t="s">
        <v>165</v>
      </c>
      <c r="U58" s="7" t="n">
        <v>184843</v>
      </c>
      <c r="V58" s="7" t="n">
        <v>172054</v>
      </c>
      <c r="W58" s="7" t="n">
        <v>159529</v>
      </c>
    </row>
    <row r="59" spans="1:23">
      <c r="A59" s="4" t="s">
        <v>753</v>
      </c>
    </row>
    <row r="60" spans="1:23">
      <c r="A60" s="3" t="s">
        <v>815</v>
      </c>
    </row>
    <row r="61" spans="1:23">
      <c r="A61" s="4" t="s">
        <v>165</v>
      </c>
      <c r="U61" s="7" t="n">
        <v>142359</v>
      </c>
      <c r="V61" s="7" t="n">
        <v>143721</v>
      </c>
      <c r="W61" s="7" t="n">
        <v>149457</v>
      </c>
    </row>
    <row r="62" spans="1:23">
      <c r="A62" s="4" t="s">
        <v>831</v>
      </c>
    </row>
    <row r="63" spans="1:23">
      <c r="A63" s="3" t="s">
        <v>815</v>
      </c>
    </row>
    <row r="64" spans="1:23">
      <c r="A64" s="4" t="s">
        <v>165</v>
      </c>
      <c r="U64" s="7" t="n">
        <v>71056</v>
      </c>
      <c r="V64" s="7" t="n">
        <v>70521</v>
      </c>
      <c r="W64" s="7" t="n">
        <v>70259</v>
      </c>
    </row>
    <row r="65" spans="1:23">
      <c r="A65" s="4" t="s">
        <v>832</v>
      </c>
    </row>
    <row r="66" spans="1:23">
      <c r="A66" s="3" t="s">
        <v>815</v>
      </c>
    </row>
    <row r="67" spans="1:23">
      <c r="A67" s="4" t="s">
        <v>165</v>
      </c>
      <c r="U67" s="7" t="n">
        <v>55040</v>
      </c>
      <c r="V67" s="7" t="n">
        <v>54062</v>
      </c>
    </row>
    <row r="68" spans="1:23">
      <c r="A68" s="4" t="s">
        <v>833</v>
      </c>
    </row>
    <row r="69" spans="1:23">
      <c r="A69" s="3" t="s">
        <v>815</v>
      </c>
    </row>
    <row r="70" spans="1:23">
      <c r="A70" s="4" t="s">
        <v>165</v>
      </c>
      <c r="U70" s="7" t="n">
        <v>0</v>
      </c>
      <c r="V70" s="7" t="n">
        <v>0</v>
      </c>
    </row>
    <row r="71" spans="1:23">
      <c r="A71" s="4" t="s">
        <v>834</v>
      </c>
    </row>
    <row r="72" spans="1:23">
      <c r="A72" s="3" t="s">
        <v>815</v>
      </c>
    </row>
    <row r="73" spans="1:23">
      <c r="A73" s="4" t="s">
        <v>165</v>
      </c>
      <c r="U73" s="7" t="n">
        <v>0</v>
      </c>
      <c r="V73" s="7" t="n">
        <v>0</v>
      </c>
    </row>
    <row r="74" spans="1:23">
      <c r="A74" s="4" t="s">
        <v>835</v>
      </c>
    </row>
    <row r="75" spans="1:23">
      <c r="A75" s="3" t="s">
        <v>815</v>
      </c>
    </row>
    <row r="76" spans="1:23">
      <c r="A76" s="4" t="s">
        <v>165</v>
      </c>
      <c r="U76" s="7" t="n">
        <v>0</v>
      </c>
      <c r="V76" s="7" t="n">
        <v>0</v>
      </c>
    </row>
    <row r="77" spans="1:23">
      <c r="A77" s="4" t="s">
        <v>836</v>
      </c>
    </row>
    <row r="78" spans="1:23">
      <c r="A78" s="3" t="s">
        <v>815</v>
      </c>
    </row>
    <row r="79" spans="1:23">
      <c r="A79" s="4" t="s">
        <v>165</v>
      </c>
      <c r="U79" s="7" t="n">
        <v>0</v>
      </c>
      <c r="V79" s="7" t="n">
        <v>0</v>
      </c>
    </row>
    <row r="80" spans="1:23">
      <c r="A80" s="4" t="s">
        <v>837</v>
      </c>
    </row>
    <row r="81" spans="1:23">
      <c r="A81" s="3" t="s">
        <v>815</v>
      </c>
    </row>
    <row r="82" spans="1:23">
      <c r="A82" s="4" t="s">
        <v>165</v>
      </c>
      <c r="U82" s="7" t="n">
        <v>291</v>
      </c>
      <c r="V82" s="7" t="n">
        <v>232</v>
      </c>
    </row>
    <row r="83" spans="1:23">
      <c r="A83" s="4" t="s">
        <v>838</v>
      </c>
    </row>
    <row r="84" spans="1:23">
      <c r="A84" s="3" t="s">
        <v>815</v>
      </c>
    </row>
    <row r="85" spans="1:23">
      <c r="A85" s="4" t="s">
        <v>165</v>
      </c>
      <c r="U85" s="7" t="n">
        <v>0</v>
      </c>
      <c r="V85" s="7" t="n">
        <v>0</v>
      </c>
    </row>
    <row r="86" spans="1:23">
      <c r="A86" s="4" t="s">
        <v>839</v>
      </c>
    </row>
    <row r="87" spans="1:23">
      <c r="A87" s="3" t="s">
        <v>815</v>
      </c>
    </row>
    <row r="88" spans="1:23">
      <c r="A88" s="4" t="s">
        <v>165</v>
      </c>
      <c r="U88" s="7" t="n">
        <v>15725</v>
      </c>
      <c r="V88" s="7" t="n">
        <v>16227</v>
      </c>
    </row>
    <row r="89" spans="1:23">
      <c r="A89" s="4" t="s">
        <v>840</v>
      </c>
    </row>
    <row r="90" spans="1:23">
      <c r="A90" s="3" t="s">
        <v>815</v>
      </c>
    </row>
    <row r="91" spans="1:23">
      <c r="A91" s="4" t="s">
        <v>165</v>
      </c>
      <c r="U91" s="7" t="n">
        <v>45126</v>
      </c>
      <c r="V91" s="7" t="n">
        <v>46460</v>
      </c>
      <c r="W91" s="7" t="n">
        <v>49995</v>
      </c>
    </row>
    <row r="92" spans="1:23">
      <c r="A92" s="4" t="s">
        <v>841</v>
      </c>
    </row>
    <row r="93" spans="1:23">
      <c r="A93" s="3" t="s">
        <v>815</v>
      </c>
    </row>
    <row r="94" spans="1:23">
      <c r="A94" s="4" t="s">
        <v>165</v>
      </c>
      <c r="U94" s="7" t="n">
        <v>0</v>
      </c>
      <c r="V94" s="7" t="n">
        <v>0</v>
      </c>
    </row>
    <row r="95" spans="1:23">
      <c r="A95" s="4" t="s">
        <v>842</v>
      </c>
    </row>
    <row r="96" spans="1:23">
      <c r="A96" s="3" t="s">
        <v>815</v>
      </c>
    </row>
    <row r="97" spans="1:23">
      <c r="A97" s="4" t="s">
        <v>165</v>
      </c>
      <c r="U97" s="7" t="n">
        <v>8403</v>
      </c>
      <c r="V97" s="7" t="n">
        <v>7956</v>
      </c>
    </row>
    <row r="98" spans="1:23">
      <c r="A98" s="4" t="s">
        <v>843</v>
      </c>
    </row>
    <row r="99" spans="1:23">
      <c r="A99" s="3" t="s">
        <v>815</v>
      </c>
    </row>
    <row r="100" spans="1:23">
      <c r="A100" s="4" t="s">
        <v>165</v>
      </c>
      <c r="U100" s="7" t="n">
        <v>2573</v>
      </c>
      <c r="V100" s="7" t="n">
        <v>3041</v>
      </c>
    </row>
    <row r="101" spans="1:23">
      <c r="A101" s="4" t="s">
        <v>844</v>
      </c>
    </row>
    <row r="102" spans="1:23">
      <c r="A102" s="3" t="s">
        <v>815</v>
      </c>
    </row>
    <row r="103" spans="1:23">
      <c r="A103" s="4" t="s">
        <v>165</v>
      </c>
      <c r="U103" s="7" t="n">
        <v>30438</v>
      </c>
      <c r="V103" s="7" t="n">
        <v>31762</v>
      </c>
    </row>
    <row r="104" spans="1:23">
      <c r="A104" s="4" t="s">
        <v>845</v>
      </c>
    </row>
    <row r="105" spans="1:23">
      <c r="A105" s="3" t="s">
        <v>815</v>
      </c>
    </row>
    <row r="106" spans="1:23">
      <c r="A106" s="4" t="s">
        <v>165</v>
      </c>
      <c r="U106" s="7" t="n">
        <v>0</v>
      </c>
      <c r="V106" s="7" t="n">
        <v>0</v>
      </c>
    </row>
    <row r="107" spans="1:23">
      <c r="A107" s="4" t="s">
        <v>846</v>
      </c>
    </row>
    <row r="108" spans="1:23">
      <c r="A108" s="3" t="s">
        <v>815</v>
      </c>
    </row>
    <row r="109" spans="1:23">
      <c r="A109" s="4" t="s">
        <v>165</v>
      </c>
      <c r="U109" s="7" t="n">
        <v>1672</v>
      </c>
      <c r="V109" s="7" t="n">
        <v>1595</v>
      </c>
    </row>
    <row r="110" spans="1:23">
      <c r="A110" s="4" t="s">
        <v>847</v>
      </c>
    </row>
    <row r="111" spans="1:23">
      <c r="A111" s="3" t="s">
        <v>815</v>
      </c>
    </row>
    <row r="112" spans="1:23">
      <c r="A112" s="4" t="s">
        <v>165</v>
      </c>
      <c r="U112" s="7" t="n">
        <v>2032</v>
      </c>
      <c r="V112" s="7" t="n">
        <v>2097</v>
      </c>
    </row>
    <row r="113" spans="1:23">
      <c r="A113" s="4" t="s">
        <v>848</v>
      </c>
    </row>
    <row r="114" spans="1:23">
      <c r="A114" s="3" t="s">
        <v>815</v>
      </c>
    </row>
    <row r="115" spans="1:23">
      <c r="A115" s="4" t="s">
        <v>165</v>
      </c>
      <c r="U115" s="7" t="n">
        <v>8</v>
      </c>
      <c r="V115" s="7" t="n">
        <v>9</v>
      </c>
    </row>
    <row r="116" spans="1:23">
      <c r="A116" s="4" t="s">
        <v>849</v>
      </c>
    </row>
    <row r="117" spans="1:23">
      <c r="A117" s="3" t="s">
        <v>815</v>
      </c>
    </row>
    <row r="118" spans="1:23">
      <c r="A118" s="4" t="s">
        <v>165</v>
      </c>
      <c r="U118" s="7" t="n">
        <v>26177</v>
      </c>
      <c r="V118" s="7" t="n">
        <v>26740</v>
      </c>
      <c r="W118" s="7" t="n">
        <v>29203</v>
      </c>
    </row>
    <row r="119" spans="1:23">
      <c r="A119" s="4" t="s">
        <v>850</v>
      </c>
    </row>
    <row r="120" spans="1:23">
      <c r="A120" s="3" t="s">
        <v>815</v>
      </c>
    </row>
    <row r="121" spans="1:23">
      <c r="A121" s="4" t="s">
        <v>165</v>
      </c>
      <c r="U121" s="7" t="n">
        <v>0</v>
      </c>
      <c r="V121" s="7" t="n">
        <v>0</v>
      </c>
    </row>
    <row r="122" spans="1:23">
      <c r="A122" s="4" t="s">
        <v>851</v>
      </c>
    </row>
    <row r="123" spans="1:23">
      <c r="A123" s="3" t="s">
        <v>815</v>
      </c>
    </row>
    <row r="124" spans="1:23">
      <c r="A124" s="4" t="s">
        <v>165</v>
      </c>
      <c r="U124" s="7" t="n">
        <v>12926</v>
      </c>
      <c r="V124" s="7" t="n">
        <v>12245</v>
      </c>
    </row>
    <row r="125" spans="1:23">
      <c r="A125" s="4" t="s">
        <v>852</v>
      </c>
    </row>
    <row r="126" spans="1:23">
      <c r="A126" s="3" t="s">
        <v>815</v>
      </c>
    </row>
    <row r="127" spans="1:23">
      <c r="A127" s="4" t="s">
        <v>165</v>
      </c>
      <c r="U127" s="7" t="n">
        <v>9180</v>
      </c>
      <c r="V127" s="7" t="n">
        <v>10674</v>
      </c>
    </row>
    <row r="128" spans="1:23">
      <c r="A128" s="4" t="s">
        <v>853</v>
      </c>
    </row>
    <row r="129" spans="1:23">
      <c r="A129" s="3" t="s">
        <v>815</v>
      </c>
    </row>
    <row r="130" spans="1:23">
      <c r="A130" s="4" t="s">
        <v>165</v>
      </c>
      <c r="U130" s="7" t="n">
        <v>0</v>
      </c>
      <c r="V130" s="7" t="n">
        <v>0</v>
      </c>
    </row>
    <row r="131" spans="1:23">
      <c r="A131" s="4" t="s">
        <v>854</v>
      </c>
    </row>
    <row r="132" spans="1:23">
      <c r="A132" s="3" t="s">
        <v>815</v>
      </c>
    </row>
    <row r="133" spans="1:23">
      <c r="A133" s="4" t="s">
        <v>165</v>
      </c>
      <c r="U133" s="7" t="n">
        <v>0</v>
      </c>
      <c r="V133" s="7" t="n">
        <v>0</v>
      </c>
    </row>
    <row r="134" spans="1:23">
      <c r="A134" s="4" t="s">
        <v>855</v>
      </c>
    </row>
    <row r="135" spans="1:23">
      <c r="A135" s="3" t="s">
        <v>815</v>
      </c>
    </row>
    <row r="136" spans="1:23">
      <c r="A136" s="4" t="s">
        <v>165</v>
      </c>
      <c r="U136" s="7" t="n">
        <v>0</v>
      </c>
      <c r="V136" s="7" t="n">
        <v>0</v>
      </c>
    </row>
    <row r="137" spans="1:23">
      <c r="A137" s="4" t="s">
        <v>856</v>
      </c>
    </row>
    <row r="138" spans="1:23">
      <c r="A138" s="3" t="s">
        <v>815</v>
      </c>
    </row>
    <row r="139" spans="1:23">
      <c r="A139" s="4" t="s">
        <v>165</v>
      </c>
      <c r="U139" s="7" t="n">
        <v>3286</v>
      </c>
      <c r="V139" s="7" t="n">
        <v>2998</v>
      </c>
    </row>
    <row r="140" spans="1:23">
      <c r="A140" s="4" t="s">
        <v>857</v>
      </c>
    </row>
    <row r="141" spans="1:23">
      <c r="A141" s="3" t="s">
        <v>815</v>
      </c>
    </row>
    <row r="142" spans="1:23">
      <c r="A142" s="4" t="s">
        <v>165</v>
      </c>
      <c r="U142" s="7" t="n">
        <v>785</v>
      </c>
      <c r="V142" s="7" t="n">
        <v>823</v>
      </c>
    </row>
    <row r="143" spans="1:23">
      <c r="A143" s="4" t="s">
        <v>754</v>
      </c>
    </row>
    <row r="144" spans="1:23">
      <c r="A144" s="3" t="s">
        <v>815</v>
      </c>
    </row>
    <row r="145" spans="1:23">
      <c r="A145" s="4" t="s">
        <v>165</v>
      </c>
      <c r="U145" s="7" t="n">
        <v>33499</v>
      </c>
      <c r="V145" s="7" t="n">
        <v>18941</v>
      </c>
      <c r="W145" s="7" t="n">
        <v>430</v>
      </c>
    </row>
    <row r="146" spans="1:23">
      <c r="A146" s="4" t="s">
        <v>858</v>
      </c>
    </row>
    <row r="147" spans="1:23">
      <c r="A147" s="3" t="s">
        <v>815</v>
      </c>
    </row>
    <row r="148" spans="1:23">
      <c r="A148" s="4" t="s">
        <v>165</v>
      </c>
      <c r="U148" s="7" t="n">
        <v>13122</v>
      </c>
      <c r="V148" s="7" t="n">
        <v>6979</v>
      </c>
      <c r="W148" s="7" t="n">
        <v>430</v>
      </c>
    </row>
    <row r="149" spans="1:23">
      <c r="A149" s="4" t="s">
        <v>859</v>
      </c>
    </row>
    <row r="150" spans="1:23">
      <c r="A150" s="3" t="s">
        <v>815</v>
      </c>
    </row>
    <row r="151" spans="1:23">
      <c r="A151" s="4" t="s">
        <v>165</v>
      </c>
      <c r="U151" s="7" t="n">
        <v>0</v>
      </c>
      <c r="V151" s="7" t="n">
        <v>0</v>
      </c>
    </row>
    <row r="152" spans="1:23">
      <c r="A152" s="4" t="s">
        <v>860</v>
      </c>
    </row>
    <row r="153" spans="1:23">
      <c r="A153" s="3" t="s">
        <v>815</v>
      </c>
    </row>
    <row r="154" spans="1:23">
      <c r="A154" s="4" t="s">
        <v>165</v>
      </c>
      <c r="U154" s="7" t="n">
        <v>0</v>
      </c>
      <c r="V154" s="7" t="n">
        <v>0</v>
      </c>
    </row>
    <row r="155" spans="1:23">
      <c r="A155" s="4" t="s">
        <v>861</v>
      </c>
    </row>
    <row r="156" spans="1:23">
      <c r="A156" s="3" t="s">
        <v>815</v>
      </c>
    </row>
    <row r="157" spans="1:23">
      <c r="A157" s="4" t="s">
        <v>165</v>
      </c>
      <c r="U157" s="7" t="n">
        <v>0</v>
      </c>
      <c r="V157" s="7" t="n">
        <v>0</v>
      </c>
    </row>
    <row r="158" spans="1:23">
      <c r="A158" s="4" t="s">
        <v>862</v>
      </c>
    </row>
    <row r="159" spans="1:23">
      <c r="A159" s="3" t="s">
        <v>815</v>
      </c>
    </row>
    <row r="160" spans="1:23">
      <c r="A160" s="4" t="s">
        <v>165</v>
      </c>
      <c r="U160" s="7" t="n">
        <v>7736</v>
      </c>
      <c r="V160" s="7" t="n">
        <v>4207</v>
      </c>
    </row>
    <row r="161" spans="1:23">
      <c r="A161" s="4" t="s">
        <v>863</v>
      </c>
    </row>
    <row r="162" spans="1:23">
      <c r="A162" s="3" t="s">
        <v>815</v>
      </c>
    </row>
    <row r="163" spans="1:23">
      <c r="A163" s="4" t="s">
        <v>165</v>
      </c>
      <c r="U163" s="7" t="n">
        <v>481</v>
      </c>
      <c r="V163" s="7" t="n">
        <v>295</v>
      </c>
    </row>
    <row r="164" spans="1:23">
      <c r="A164" s="4" t="s">
        <v>864</v>
      </c>
    </row>
    <row r="165" spans="1:23">
      <c r="A165" s="3" t="s">
        <v>815</v>
      </c>
    </row>
    <row r="166" spans="1:23">
      <c r="A166" s="4" t="s">
        <v>165</v>
      </c>
      <c r="U166" s="7" t="n">
        <v>4566</v>
      </c>
      <c r="V166" s="7" t="n">
        <v>2330</v>
      </c>
    </row>
    <row r="167" spans="1:23">
      <c r="A167" s="4" t="s">
        <v>865</v>
      </c>
    </row>
    <row r="168" spans="1:23">
      <c r="A168" s="3" t="s">
        <v>815</v>
      </c>
    </row>
    <row r="169" spans="1:23">
      <c r="A169" s="4" t="s">
        <v>165</v>
      </c>
      <c r="U169" s="7" t="n">
        <v>339</v>
      </c>
      <c r="V169" s="7" t="n">
        <v>147</v>
      </c>
    </row>
    <row r="170" spans="1:23">
      <c r="A170" s="4" t="s">
        <v>866</v>
      </c>
    </row>
    <row r="171" spans="1:23">
      <c r="A171" s="3" t="s">
        <v>815</v>
      </c>
    </row>
    <row r="172" spans="1:23">
      <c r="A172" s="4" t="s">
        <v>165</v>
      </c>
      <c r="U172" s="7" t="n">
        <v>0</v>
      </c>
      <c r="V172" s="7" t="n">
        <v>0</v>
      </c>
    </row>
    <row r="173" spans="1:23">
      <c r="A173" s="4" t="s">
        <v>867</v>
      </c>
    </row>
    <row r="174" spans="1:23">
      <c r="A174" s="3" t="s">
        <v>815</v>
      </c>
    </row>
    <row r="175" spans="1:23">
      <c r="A175" s="4" t="s">
        <v>165</v>
      </c>
      <c r="U175" s="7" t="n">
        <v>6749</v>
      </c>
      <c r="V175" s="7" t="n">
        <v>3598</v>
      </c>
      <c r="W175" s="7" t="n">
        <v>0</v>
      </c>
    </row>
    <row r="176" spans="1:23">
      <c r="A176" s="4" t="s">
        <v>868</v>
      </c>
    </row>
    <row r="177" spans="1:23">
      <c r="A177" s="3" t="s">
        <v>815</v>
      </c>
    </row>
    <row r="178" spans="1:23">
      <c r="A178" s="4" t="s">
        <v>165</v>
      </c>
      <c r="U178" s="7" t="n">
        <v>0</v>
      </c>
      <c r="V178" s="7" t="n">
        <v>0</v>
      </c>
    </row>
    <row r="179" spans="1:23">
      <c r="A179" s="4" t="s">
        <v>869</v>
      </c>
    </row>
    <row r="180" spans="1:23">
      <c r="A180" s="3" t="s">
        <v>815</v>
      </c>
    </row>
    <row r="181" spans="1:23">
      <c r="A181" s="4" t="s">
        <v>165</v>
      </c>
      <c r="U181" s="7" t="n">
        <v>0</v>
      </c>
      <c r="V181" s="7" t="n">
        <v>0</v>
      </c>
    </row>
    <row r="182" spans="1:23">
      <c r="A182" s="4" t="s">
        <v>870</v>
      </c>
    </row>
    <row r="183" spans="1:23">
      <c r="A183" s="3" t="s">
        <v>815</v>
      </c>
    </row>
    <row r="184" spans="1:23">
      <c r="A184" s="4" t="s">
        <v>165</v>
      </c>
      <c r="U184" s="7" t="n">
        <v>0</v>
      </c>
      <c r="V184" s="7" t="n">
        <v>0</v>
      </c>
    </row>
    <row r="185" spans="1:23">
      <c r="A185" s="4" t="s">
        <v>871</v>
      </c>
    </row>
    <row r="186" spans="1:23">
      <c r="A186" s="3" t="s">
        <v>815</v>
      </c>
    </row>
    <row r="187" spans="1:23">
      <c r="A187" s="4" t="s">
        <v>165</v>
      </c>
      <c r="U187" s="7" t="n">
        <v>5814</v>
      </c>
      <c r="V187" s="7" t="n">
        <v>3201</v>
      </c>
    </row>
    <row r="188" spans="1:23">
      <c r="A188" s="4" t="s">
        <v>872</v>
      </c>
    </row>
    <row r="189" spans="1:23">
      <c r="A189" s="3" t="s">
        <v>815</v>
      </c>
    </row>
    <row r="190" spans="1:23">
      <c r="A190" s="4" t="s">
        <v>165</v>
      </c>
      <c r="U190" s="7" t="n">
        <v>925</v>
      </c>
      <c r="V190" s="7" t="n">
        <v>391</v>
      </c>
    </row>
    <row r="191" spans="1:23">
      <c r="A191" s="4" t="s">
        <v>873</v>
      </c>
    </row>
    <row r="192" spans="1:23">
      <c r="A192" s="3" t="s">
        <v>815</v>
      </c>
    </row>
    <row r="193" spans="1:23">
      <c r="A193" s="4" t="s">
        <v>165</v>
      </c>
      <c r="U193" s="7" t="n">
        <v>0</v>
      </c>
      <c r="V193" s="7" t="n">
        <v>0</v>
      </c>
    </row>
    <row r="194" spans="1:23">
      <c r="A194" s="4" t="s">
        <v>874</v>
      </c>
    </row>
    <row r="195" spans="1:23">
      <c r="A195" s="3" t="s">
        <v>815</v>
      </c>
    </row>
    <row r="196" spans="1:23">
      <c r="A196" s="4" t="s">
        <v>165</v>
      </c>
      <c r="U196" s="7" t="n">
        <v>10</v>
      </c>
      <c r="V196" s="7" t="n">
        <v>6</v>
      </c>
    </row>
    <row r="197" spans="1:23">
      <c r="A197" s="4" t="s">
        <v>875</v>
      </c>
    </row>
    <row r="198" spans="1:23">
      <c r="A198" s="3" t="s">
        <v>815</v>
      </c>
    </row>
    <row r="199" spans="1:23">
      <c r="A199" s="4" t="s">
        <v>165</v>
      </c>
      <c r="U199" s="7" t="n">
        <v>0</v>
      </c>
      <c r="V199" s="7" t="n">
        <v>0</v>
      </c>
    </row>
    <row r="200" spans="1:23">
      <c r="A200" s="4" t="s">
        <v>876</v>
      </c>
    </row>
    <row r="201" spans="1:23">
      <c r="A201" s="3" t="s">
        <v>815</v>
      </c>
    </row>
    <row r="202" spans="1:23">
      <c r="A202" s="4" t="s">
        <v>165</v>
      </c>
      <c r="U202" s="7" t="n">
        <v>14358</v>
      </c>
      <c r="V202" s="7" t="n">
        <v>8703</v>
      </c>
      <c r="W202" s="7" t="n">
        <v>0</v>
      </c>
    </row>
    <row r="203" spans="1:23">
      <c r="A203" s="4" t="s">
        <v>877</v>
      </c>
    </row>
    <row r="204" spans="1:23">
      <c r="A204" s="3" t="s">
        <v>815</v>
      </c>
    </row>
    <row r="205" spans="1:23">
      <c r="A205" s="4" t="s">
        <v>165</v>
      </c>
      <c r="U205" s="7" t="n">
        <v>0</v>
      </c>
      <c r="V205" s="7" t="n">
        <v>0</v>
      </c>
    </row>
    <row r="206" spans="1:23">
      <c r="A206" s="4" t="s">
        <v>878</v>
      </c>
    </row>
    <row r="207" spans="1:23">
      <c r="A207" s="3" t="s">
        <v>815</v>
      </c>
    </row>
    <row r="208" spans="1:23">
      <c r="A208" s="4" t="s">
        <v>165</v>
      </c>
      <c r="U208" s="7" t="n">
        <v>0</v>
      </c>
      <c r="V208" s="7" t="n">
        <v>0</v>
      </c>
    </row>
    <row r="209" spans="1:23">
      <c r="A209" s="4" t="s">
        <v>879</v>
      </c>
    </row>
    <row r="210" spans="1:23">
      <c r="A210" s="3" t="s">
        <v>815</v>
      </c>
    </row>
    <row r="211" spans="1:23">
      <c r="A211" s="4" t="s">
        <v>165</v>
      </c>
      <c r="U211" s="7" t="n">
        <v>0</v>
      </c>
      <c r="V211" s="7" t="n">
        <v>0</v>
      </c>
    </row>
    <row r="212" spans="1:23">
      <c r="A212" s="4" t="s">
        <v>880</v>
      </c>
    </row>
    <row r="213" spans="1:23">
      <c r="A213" s="3" t="s">
        <v>815</v>
      </c>
    </row>
    <row r="214" spans="1:23">
      <c r="A214" s="4" t="s">
        <v>165</v>
      </c>
      <c r="U214" s="7" t="n">
        <v>88</v>
      </c>
      <c r="V214" s="7" t="n">
        <v>47</v>
      </c>
    </row>
    <row r="215" spans="1:23">
      <c r="A215" s="4" t="s">
        <v>881</v>
      </c>
    </row>
    <row r="216" spans="1:23">
      <c r="A216" s="3" t="s">
        <v>815</v>
      </c>
    </row>
    <row r="217" spans="1:23">
      <c r="A217" s="4" t="s">
        <v>165</v>
      </c>
      <c r="U217" s="7" t="n">
        <v>13532</v>
      </c>
      <c r="V217" s="7" t="n">
        <v>8216</v>
      </c>
    </row>
    <row r="218" spans="1:23">
      <c r="A218" s="4" t="s">
        <v>882</v>
      </c>
    </row>
    <row r="219" spans="1:23">
      <c r="A219" s="3" t="s">
        <v>815</v>
      </c>
    </row>
    <row r="220" spans="1:23">
      <c r="A220" s="4" t="s">
        <v>165</v>
      </c>
      <c r="U220" s="7" t="n">
        <v>41</v>
      </c>
      <c r="V220" s="7" t="n">
        <v>53</v>
      </c>
    </row>
    <row r="221" spans="1:23">
      <c r="A221" s="4" t="s">
        <v>883</v>
      </c>
    </row>
    <row r="222" spans="1:23">
      <c r="A222" s="3" t="s">
        <v>815</v>
      </c>
    </row>
    <row r="223" spans="1:23">
      <c r="A223" s="4" t="s">
        <v>165</v>
      </c>
      <c r="U223" s="7" t="n">
        <v>697</v>
      </c>
      <c r="V223" s="7" t="n">
        <v>387</v>
      </c>
    </row>
    <row r="224" spans="1:23">
      <c r="A224" s="4" t="s">
        <v>884</v>
      </c>
    </row>
    <row r="225" spans="1:23">
      <c r="A225" s="3" t="s">
        <v>815</v>
      </c>
    </row>
    <row r="226" spans="1:23">
      <c r="A226" s="4" t="s">
        <v>165</v>
      </c>
      <c r="U226" s="7" t="n">
        <v>0</v>
      </c>
      <c r="V226" s="7" t="n">
        <v>0</v>
      </c>
    </row>
    <row r="227" spans="1:23">
      <c r="A227" s="4" t="s">
        <v>885</v>
      </c>
    </row>
    <row r="228" spans="1:23">
      <c r="A228" s="3" t="s">
        <v>815</v>
      </c>
    </row>
    <row r="229" spans="1:23">
      <c r="A229" s="4" t="s">
        <v>165</v>
      </c>
      <c r="U229" s="7" t="n">
        <v>-730</v>
      </c>
      <c r="V229" s="7" t="n">
        <v>-339</v>
      </c>
    </row>
    <row r="230" spans="1:23">
      <c r="A230" s="4" t="s">
        <v>886</v>
      </c>
    </row>
    <row r="231" spans="1:23">
      <c r="A231" s="3" t="s">
        <v>815</v>
      </c>
    </row>
    <row r="232" spans="1:23">
      <c r="A232" s="4" t="s">
        <v>165</v>
      </c>
      <c r="U232" s="7" t="n">
        <v>0</v>
      </c>
      <c r="V232" s="7" t="n">
        <v>0</v>
      </c>
    </row>
    <row r="233" spans="1:23">
      <c r="A233" s="4" t="s">
        <v>887</v>
      </c>
    </row>
    <row r="234" spans="1:23">
      <c r="A234" s="3" t="s">
        <v>815</v>
      </c>
    </row>
    <row r="235" spans="1:23">
      <c r="A235" s="4" t="s">
        <v>165</v>
      </c>
      <c r="U235" s="7" t="n">
        <v>0</v>
      </c>
      <c r="V235" s="7" t="n">
        <v>0</v>
      </c>
    </row>
    <row r="236" spans="1:23">
      <c r="A236" s="4" t="s">
        <v>888</v>
      </c>
    </row>
    <row r="237" spans="1:23">
      <c r="A237" s="3" t="s">
        <v>815</v>
      </c>
    </row>
    <row r="238" spans="1:23">
      <c r="A238" s="4" t="s">
        <v>165</v>
      </c>
      <c r="U238" s="7" t="n">
        <v>0</v>
      </c>
      <c r="V238" s="7" t="n">
        <v>0</v>
      </c>
    </row>
    <row r="239" spans="1:23">
      <c r="A239" s="4" t="s">
        <v>889</v>
      </c>
    </row>
    <row r="240" spans="1:23">
      <c r="A240" s="3" t="s">
        <v>815</v>
      </c>
    </row>
    <row r="241" spans="1:23">
      <c r="A241" s="4" t="s">
        <v>165</v>
      </c>
      <c r="U241" s="7" t="n">
        <v>222</v>
      </c>
      <c r="V241" s="7" t="n">
        <v>74</v>
      </c>
    </row>
    <row r="242" spans="1:23">
      <c r="A242" s="4" t="s">
        <v>890</v>
      </c>
    </row>
    <row r="243" spans="1:23">
      <c r="A243" s="3" t="s">
        <v>815</v>
      </c>
    </row>
    <row r="244" spans="1:23">
      <c r="A244" s="4" t="s">
        <v>165</v>
      </c>
      <c r="U244" s="7" t="n">
        <v>-1058</v>
      </c>
      <c r="V244" s="7" t="n">
        <v>-518</v>
      </c>
    </row>
    <row r="245" spans="1:23">
      <c r="A245" s="4" t="s">
        <v>891</v>
      </c>
    </row>
    <row r="246" spans="1:23">
      <c r="A246" s="3" t="s">
        <v>815</v>
      </c>
    </row>
    <row r="247" spans="1:23">
      <c r="A247" s="4" t="s">
        <v>165</v>
      </c>
      <c r="U247" s="7" t="n">
        <v>69</v>
      </c>
      <c r="V247" s="7" t="n">
        <v>78</v>
      </c>
    </row>
    <row r="248" spans="1:23">
      <c r="A248" s="4" t="s">
        <v>892</v>
      </c>
    </row>
    <row r="249" spans="1:23">
      <c r="A249" s="3" t="s">
        <v>815</v>
      </c>
    </row>
    <row r="250" spans="1:23">
      <c r="A250" s="4" t="s">
        <v>165</v>
      </c>
      <c r="U250" s="7" t="n">
        <v>37</v>
      </c>
      <c r="V250" s="7" t="n">
        <v>27</v>
      </c>
    </row>
    <row r="251" spans="1:23">
      <c r="A251" s="4" t="s">
        <v>893</v>
      </c>
    </row>
    <row r="252" spans="1:23">
      <c r="A252" s="3" t="s">
        <v>815</v>
      </c>
    </row>
    <row r="253" spans="1:23">
      <c r="A253" s="4" t="s">
        <v>165</v>
      </c>
      <c r="U253" s="7" t="n">
        <v>0</v>
      </c>
      <c r="V253" s="7" t="n">
        <v>0</v>
      </c>
    </row>
    <row r="254" spans="1:23">
      <c r="A254" s="4" t="s">
        <v>755</v>
      </c>
    </row>
    <row r="255" spans="1:23">
      <c r="A255" s="3" t="s">
        <v>815</v>
      </c>
    </row>
    <row r="256" spans="1:23">
      <c r="A256" s="4" t="s">
        <v>165</v>
      </c>
      <c r="U256" s="7" t="n">
        <v>6963</v>
      </c>
      <c r="V256" s="7" t="n">
        <v>7652</v>
      </c>
      <c r="W256" s="7" t="n">
        <v>8269</v>
      </c>
    </row>
    <row r="257" spans="1:23">
      <c r="A257" s="4" t="s">
        <v>894</v>
      </c>
    </row>
    <row r="258" spans="1:23">
      <c r="A258" s="3" t="s">
        <v>815</v>
      </c>
    </row>
    <row r="259" spans="1:23">
      <c r="A259" s="4" t="s">
        <v>165</v>
      </c>
      <c r="U259" s="7" t="n">
        <v>4094</v>
      </c>
      <c r="V259" s="7" t="n">
        <v>4784</v>
      </c>
      <c r="W259" s="7" t="n">
        <v>5456</v>
      </c>
    </row>
    <row r="260" spans="1:23">
      <c r="A260" s="4" t="s">
        <v>895</v>
      </c>
    </row>
    <row r="261" spans="1:23">
      <c r="A261" s="3" t="s">
        <v>815</v>
      </c>
    </row>
    <row r="262" spans="1:23">
      <c r="A262" s="4" t="s">
        <v>165</v>
      </c>
      <c r="U262" s="7" t="n">
        <v>0</v>
      </c>
      <c r="V262" s="7" t="n">
        <v>0</v>
      </c>
    </row>
    <row r="263" spans="1:23">
      <c r="A263" s="4" t="s">
        <v>896</v>
      </c>
    </row>
    <row r="264" spans="1:23">
      <c r="A264" s="3" t="s">
        <v>815</v>
      </c>
    </row>
    <row r="265" spans="1:23">
      <c r="A265" s="4" t="s">
        <v>165</v>
      </c>
      <c r="U265" s="7" t="n">
        <v>0</v>
      </c>
      <c r="V265" s="7" t="n">
        <v>0</v>
      </c>
    </row>
    <row r="266" spans="1:23">
      <c r="A266" s="4" t="s">
        <v>897</v>
      </c>
    </row>
    <row r="267" spans="1:23">
      <c r="A267" s="3" t="s">
        <v>815</v>
      </c>
    </row>
    <row r="268" spans="1:23">
      <c r="A268" s="4" t="s">
        <v>165</v>
      </c>
      <c r="U268" s="7" t="n">
        <v>0</v>
      </c>
      <c r="V268" s="7" t="n">
        <v>0</v>
      </c>
    </row>
    <row r="269" spans="1:23">
      <c r="A269" s="4" t="s">
        <v>898</v>
      </c>
    </row>
    <row r="270" spans="1:23">
      <c r="A270" s="3" t="s">
        <v>815</v>
      </c>
    </row>
    <row r="271" spans="1:23">
      <c r="A271" s="4" t="s">
        <v>165</v>
      </c>
      <c r="U271" s="7" t="n">
        <v>4094</v>
      </c>
      <c r="V271" s="7" t="n">
        <v>4784</v>
      </c>
    </row>
    <row r="272" spans="1:23">
      <c r="A272" s="4" t="s">
        <v>899</v>
      </c>
    </row>
    <row r="273" spans="1:23">
      <c r="A273" s="3" t="s">
        <v>815</v>
      </c>
    </row>
    <row r="274" spans="1:23">
      <c r="A274" s="4" t="s">
        <v>165</v>
      </c>
      <c r="U274" s="7" t="n">
        <v>0</v>
      </c>
      <c r="V274" s="7" t="n">
        <v>0</v>
      </c>
    </row>
    <row r="275" spans="1:23">
      <c r="A275" s="4" t="s">
        <v>900</v>
      </c>
    </row>
    <row r="276" spans="1:23">
      <c r="A276" s="3" t="s">
        <v>815</v>
      </c>
    </row>
    <row r="277" spans="1:23">
      <c r="A277" s="4" t="s">
        <v>165</v>
      </c>
      <c r="U277" s="7" t="n">
        <v>0</v>
      </c>
      <c r="V277" s="7" t="n">
        <v>0</v>
      </c>
    </row>
    <row r="278" spans="1:23">
      <c r="A278" s="4" t="s">
        <v>901</v>
      </c>
    </row>
    <row r="279" spans="1:23">
      <c r="A279" s="3" t="s">
        <v>815</v>
      </c>
    </row>
    <row r="280" spans="1:23">
      <c r="A280" s="4" t="s">
        <v>165</v>
      </c>
      <c r="U280" s="7" t="n">
        <v>0</v>
      </c>
      <c r="V280" s="7" t="n">
        <v>0</v>
      </c>
    </row>
    <row r="281" spans="1:23">
      <c r="A281" s="4" t="s">
        <v>902</v>
      </c>
    </row>
    <row r="282" spans="1:23">
      <c r="A282" s="3" t="s">
        <v>815</v>
      </c>
    </row>
    <row r="283" spans="1:23">
      <c r="A283" s="4" t="s">
        <v>165</v>
      </c>
      <c r="U283" s="7" t="n">
        <v>0</v>
      </c>
      <c r="V283" s="7" t="n">
        <v>0</v>
      </c>
    </row>
    <row r="284" spans="1:23">
      <c r="A284" s="4" t="s">
        <v>903</v>
      </c>
    </row>
    <row r="285" spans="1:23">
      <c r="A285" s="3" t="s">
        <v>815</v>
      </c>
    </row>
    <row r="286" spans="1:23">
      <c r="A286" s="4" t="s">
        <v>165</v>
      </c>
      <c r="U286" s="7" t="n">
        <v>2869</v>
      </c>
      <c r="V286" s="7" t="n">
        <v>2868</v>
      </c>
      <c r="W286" s="7" t="n">
        <v>2813</v>
      </c>
    </row>
    <row r="287" spans="1:23">
      <c r="A287" s="4" t="s">
        <v>904</v>
      </c>
    </row>
    <row r="288" spans="1:23">
      <c r="A288" s="3" t="s">
        <v>815</v>
      </c>
    </row>
    <row r="289" spans="1:23">
      <c r="A289" s="4" t="s">
        <v>165</v>
      </c>
      <c r="U289" s="7" t="n">
        <v>1863</v>
      </c>
      <c r="V289" s="7" t="n">
        <v>1701</v>
      </c>
    </row>
    <row r="290" spans="1:23">
      <c r="A290" s="4" t="s">
        <v>905</v>
      </c>
    </row>
    <row r="291" spans="1:23">
      <c r="A291" s="3" t="s">
        <v>815</v>
      </c>
    </row>
    <row r="292" spans="1:23">
      <c r="A292" s="4" t="s">
        <v>165</v>
      </c>
      <c r="U292" s="7" t="n">
        <v>0</v>
      </c>
      <c r="V292" s="7" t="n">
        <v>0</v>
      </c>
    </row>
    <row r="293" spans="1:23">
      <c r="A293" s="4" t="s">
        <v>906</v>
      </c>
    </row>
    <row r="294" spans="1:23">
      <c r="A294" s="3" t="s">
        <v>815</v>
      </c>
    </row>
    <row r="295" spans="1:23">
      <c r="A295" s="4" t="s">
        <v>165</v>
      </c>
      <c r="U295" s="7" t="n">
        <v>0</v>
      </c>
      <c r="V295" s="7" t="n">
        <v>0</v>
      </c>
    </row>
    <row r="296" spans="1:23">
      <c r="A296" s="4" t="s">
        <v>907</v>
      </c>
    </row>
    <row r="297" spans="1:23">
      <c r="A297" s="3" t="s">
        <v>815</v>
      </c>
    </row>
    <row r="298" spans="1:23">
      <c r="A298" s="4" t="s">
        <v>165</v>
      </c>
      <c r="U298" s="7" t="n">
        <v>0</v>
      </c>
      <c r="V298" s="7" t="n">
        <v>0</v>
      </c>
    </row>
    <row r="299" spans="1:23">
      <c r="A299" s="4" t="s">
        <v>908</v>
      </c>
    </row>
    <row r="300" spans="1:23">
      <c r="A300" s="3" t="s">
        <v>815</v>
      </c>
    </row>
    <row r="301" spans="1:23">
      <c r="A301" s="4" t="s">
        <v>165</v>
      </c>
      <c r="U301" s="7" t="n">
        <v>0</v>
      </c>
      <c r="V301" s="7" t="n">
        <v>0</v>
      </c>
    </row>
    <row r="302" spans="1:23">
      <c r="A302" s="4" t="s">
        <v>909</v>
      </c>
    </row>
    <row r="303" spans="1:23">
      <c r="A303" s="3" t="s">
        <v>815</v>
      </c>
    </row>
    <row r="304" spans="1:23">
      <c r="A304" s="4" t="s">
        <v>165</v>
      </c>
      <c r="U304" s="7" t="n">
        <v>0</v>
      </c>
      <c r="V304" s="7" t="n">
        <v>0</v>
      </c>
    </row>
    <row r="305" spans="1:23">
      <c r="A305" s="4" t="s">
        <v>910</v>
      </c>
    </row>
    <row r="306" spans="1:23">
      <c r="A306" s="3" t="s">
        <v>815</v>
      </c>
    </row>
    <row r="307" spans="1:23">
      <c r="A307" s="4" t="s">
        <v>165</v>
      </c>
      <c r="U307" s="7" t="n">
        <v>0</v>
      </c>
      <c r="V307" s="7" t="n">
        <v>0</v>
      </c>
    </row>
    <row r="308" spans="1:23">
      <c r="A308" s="4" t="s">
        <v>911</v>
      </c>
    </row>
    <row r="309" spans="1:23">
      <c r="A309" s="3" t="s">
        <v>815</v>
      </c>
    </row>
    <row r="310" spans="1:23">
      <c r="A310" s="4" t="s">
        <v>165</v>
      </c>
      <c r="U310" s="7" t="n">
        <v>1006</v>
      </c>
      <c r="V310" s="7" t="n">
        <v>1167</v>
      </c>
    </row>
    <row r="311" spans="1:23">
      <c r="A311" s="4" t="s">
        <v>756</v>
      </c>
    </row>
    <row r="312" spans="1:23">
      <c r="A312" s="3" t="s">
        <v>815</v>
      </c>
    </row>
    <row r="313" spans="1:23">
      <c r="A313" s="4" t="s">
        <v>165</v>
      </c>
      <c r="U313" s="7" t="n">
        <v>2022</v>
      </c>
      <c r="V313" s="7" t="n">
        <v>1740</v>
      </c>
      <c r="W313" s="7" t="n">
        <v>1373</v>
      </c>
    </row>
    <row r="314" spans="1:23">
      <c r="A314" s="4" t="s">
        <v>912</v>
      </c>
    </row>
    <row r="315" spans="1:23">
      <c r="A315" s="3" t="s">
        <v>815</v>
      </c>
    </row>
    <row r="316" spans="1:23">
      <c r="A316" s="4" t="s">
        <v>165</v>
      </c>
      <c r="U316" s="7" t="n">
        <v>0</v>
      </c>
      <c r="V316" s="7" t="n">
        <v>0</v>
      </c>
    </row>
    <row r="317" spans="1:23">
      <c r="A317" s="4" t="s">
        <v>913</v>
      </c>
    </row>
    <row r="318" spans="1:23">
      <c r="A318" s="3" t="s">
        <v>815</v>
      </c>
    </row>
    <row r="319" spans="1:23">
      <c r="A319" s="4" t="s">
        <v>165</v>
      </c>
      <c r="U319" s="7" t="n">
        <v>0</v>
      </c>
      <c r="V319" s="7" t="n">
        <v>0</v>
      </c>
    </row>
    <row r="320" spans="1:23">
      <c r="A320" s="4" t="s">
        <v>914</v>
      </c>
    </row>
    <row r="321" spans="1:23">
      <c r="A321" s="3" t="s">
        <v>815</v>
      </c>
    </row>
    <row r="322" spans="1:23">
      <c r="A322" s="4" t="s">
        <v>165</v>
      </c>
      <c r="U322" s="7" t="n">
        <v>0</v>
      </c>
      <c r="V322" s="7" t="n">
        <v>0</v>
      </c>
    </row>
    <row r="323" spans="1:23">
      <c r="A323" s="4" t="s">
        <v>915</v>
      </c>
    </row>
    <row r="324" spans="1:23">
      <c r="A324" s="3" t="s">
        <v>815</v>
      </c>
    </row>
    <row r="325" spans="1:23">
      <c r="A325" s="4" t="s">
        <v>165</v>
      </c>
      <c r="U325" s="7" t="n">
        <v>0</v>
      </c>
      <c r="V325" s="7" t="n">
        <v>0</v>
      </c>
    </row>
    <row r="326" spans="1:23">
      <c r="A326" s="4" t="s">
        <v>916</v>
      </c>
    </row>
    <row r="327" spans="1:23">
      <c r="A327" s="3" t="s">
        <v>815</v>
      </c>
    </row>
    <row r="328" spans="1:23">
      <c r="A328" s="4" t="s">
        <v>165</v>
      </c>
      <c r="U328" s="7" t="n">
        <v>0</v>
      </c>
      <c r="V328" s="7" t="n">
        <v>0</v>
      </c>
    </row>
    <row r="329" spans="1:23">
      <c r="A329" s="4" t="s">
        <v>917</v>
      </c>
    </row>
    <row r="330" spans="1:23">
      <c r="A330" s="3" t="s">
        <v>815</v>
      </c>
    </row>
    <row r="331" spans="1:23">
      <c r="A331" s="4" t="s">
        <v>165</v>
      </c>
      <c r="U331" s="7" t="n">
        <v>2022</v>
      </c>
      <c r="V331" s="7" t="n">
        <v>1740</v>
      </c>
    </row>
    <row r="332" spans="1:23">
      <c r="A332" s="4" t="s">
        <v>918</v>
      </c>
    </row>
    <row r="333" spans="1:23">
      <c r="A333" s="3" t="s">
        <v>815</v>
      </c>
    </row>
    <row r="334" spans="1:23">
      <c r="A334" s="4" t="s">
        <v>165</v>
      </c>
      <c r="U334" s="7" t="n">
        <v>0</v>
      </c>
      <c r="V334" s="7" t="n">
        <v>0</v>
      </c>
    </row>
    <row r="335" spans="1:23">
      <c r="A335" s="4" t="s">
        <v>919</v>
      </c>
    </row>
    <row r="336" spans="1:23">
      <c r="A336" s="3" t="s">
        <v>815</v>
      </c>
    </row>
    <row r="337" spans="1:23">
      <c r="A337" s="4" t="s">
        <v>165</v>
      </c>
      <c r="U337" s="7" t="n">
        <v>0</v>
      </c>
      <c r="V337" s="7" t="n">
        <v>0</v>
      </c>
    </row>
    <row r="338" spans="1:23">
      <c r="A338" s="4" t="s">
        <v>732</v>
      </c>
    </row>
    <row r="339" spans="1:23">
      <c r="A339" s="3" t="s">
        <v>815</v>
      </c>
    </row>
    <row r="340" spans="1:23">
      <c r="A340" s="4" t="s">
        <v>165</v>
      </c>
      <c r="U340" s="7" t="n">
        <v>-5253</v>
      </c>
      <c r="V340" s="7" t="n">
        <v>-3399</v>
      </c>
      <c r="W340" s="6" t="n">
        <v>-1183</v>
      </c>
    </row>
    <row r="341" spans="1:23">
      <c r="A341" s="4" t="s">
        <v>920</v>
      </c>
    </row>
    <row r="342" spans="1:23">
      <c r="A342" s="3" t="s">
        <v>815</v>
      </c>
    </row>
    <row r="343" spans="1:23">
      <c r="A343" s="4" t="s">
        <v>165</v>
      </c>
      <c r="U343" s="7" t="n">
        <v>0</v>
      </c>
      <c r="V343" s="7" t="n">
        <v>0</v>
      </c>
    </row>
    <row r="344" spans="1:23">
      <c r="A344" s="4" t="s">
        <v>921</v>
      </c>
    </row>
    <row r="345" spans="1:23">
      <c r="A345" s="3" t="s">
        <v>815</v>
      </c>
    </row>
    <row r="346" spans="1:23">
      <c r="A346" s="4" t="s">
        <v>165</v>
      </c>
      <c r="U346" s="7" t="n">
        <v>0</v>
      </c>
      <c r="V346" s="7" t="n">
        <v>0</v>
      </c>
    </row>
    <row r="347" spans="1:23">
      <c r="A347" s="4" t="s">
        <v>922</v>
      </c>
    </row>
    <row r="348" spans="1:23">
      <c r="A348" s="3" t="s">
        <v>815</v>
      </c>
    </row>
    <row r="349" spans="1:23">
      <c r="A349" s="4" t="s">
        <v>165</v>
      </c>
      <c r="U349" s="7" t="n">
        <v>0</v>
      </c>
      <c r="V349" s="7" t="n">
        <v>0</v>
      </c>
    </row>
    <row r="350" spans="1:23">
      <c r="A350" s="4" t="s">
        <v>923</v>
      </c>
    </row>
    <row r="351" spans="1:23">
      <c r="A351" s="3" t="s">
        <v>815</v>
      </c>
    </row>
    <row r="352" spans="1:23">
      <c r="A352" s="4" t="s">
        <v>165</v>
      </c>
      <c r="U352" s="7" t="n">
        <v>0</v>
      </c>
      <c r="V352" s="7" t="n">
        <v>0</v>
      </c>
    </row>
    <row r="353" spans="1:23">
      <c r="A353" s="4" t="s">
        <v>924</v>
      </c>
    </row>
    <row r="354" spans="1:23">
      <c r="A354" s="3" t="s">
        <v>815</v>
      </c>
    </row>
    <row r="355" spans="1:23">
      <c r="A355" s="4" t="s">
        <v>165</v>
      </c>
      <c r="U355" s="7" t="n">
        <v>-3249</v>
      </c>
      <c r="V355" s="7" t="n">
        <v>-1843</v>
      </c>
    </row>
    <row r="356" spans="1:23">
      <c r="A356" s="4" t="s">
        <v>925</v>
      </c>
    </row>
    <row r="357" spans="1:23">
      <c r="A357" s="3" t="s">
        <v>815</v>
      </c>
    </row>
    <row r="358" spans="1:23">
      <c r="A358" s="4" t="s">
        <v>165</v>
      </c>
      <c r="U358" s="7" t="n">
        <v>-1672</v>
      </c>
      <c r="V358" s="7" t="n">
        <v>-1595</v>
      </c>
    </row>
    <row r="359" spans="1:23">
      <c r="A359" s="4" t="s">
        <v>926</v>
      </c>
    </row>
    <row r="360" spans="1:23">
      <c r="A360" s="3" t="s">
        <v>815</v>
      </c>
    </row>
    <row r="361" spans="1:23">
      <c r="A361" s="4" t="s">
        <v>165</v>
      </c>
      <c r="U361" s="7" t="n">
        <v>-332</v>
      </c>
      <c r="V361" s="7" t="n">
        <v>39</v>
      </c>
    </row>
    <row r="362" spans="1:23">
      <c r="A362" s="4" t="s">
        <v>927</v>
      </c>
    </row>
    <row r="363" spans="1:23">
      <c r="A363" s="3" t="s">
        <v>815</v>
      </c>
    </row>
    <row r="364" spans="1:23">
      <c r="A364" s="4" t="s">
        <v>165</v>
      </c>
      <c r="U364" s="6" t="n">
        <v>0</v>
      </c>
      <c r="V364" s="6" t="n">
        <v>0</v>
      </c>
    </row>
    <row r="365" spans="1:23"/>
    <row r="366" spans="1:23">
      <c r="A366" s="4" t="s">
        <v>359</v>
      </c>
      <c r="B366" s="4" t="s">
        <v>678</v>
      </c>
    </row>
    <row r="367" spans="1:23">
      <c r="A367" s="4" t="s">
        <v>616</v>
      </c>
      <c r="B367" s="4" t="s">
        <v>680</v>
      </c>
    </row>
  </sheetData>
  <mergeCells count="2902">
    <mergeCell ref="A1:A2"/>
    <mergeCell ref="B1:T1"/>
    <mergeCell ref="U1:W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B116:C116"/>
    <mergeCell ref="D116:E116"/>
    <mergeCell ref="F116:G116"/>
    <mergeCell ref="H116:I116"/>
    <mergeCell ref="J116:K116"/>
    <mergeCell ref="L116:M116"/>
    <mergeCell ref="N116:O116"/>
    <mergeCell ref="P116:Q116"/>
    <mergeCell ref="B117:C117"/>
    <mergeCell ref="D117:E117"/>
    <mergeCell ref="F117:G117"/>
    <mergeCell ref="H117:I117"/>
    <mergeCell ref="J117:K117"/>
    <mergeCell ref="L117:M117"/>
    <mergeCell ref="N117:O117"/>
    <mergeCell ref="P117:Q117"/>
    <mergeCell ref="B118:C118"/>
    <mergeCell ref="D118:E118"/>
    <mergeCell ref="F118:G118"/>
    <mergeCell ref="H118:I118"/>
    <mergeCell ref="J118:K118"/>
    <mergeCell ref="L118:M118"/>
    <mergeCell ref="N118:O118"/>
    <mergeCell ref="P118:Q118"/>
    <mergeCell ref="B119:C119"/>
    <mergeCell ref="D119:E119"/>
    <mergeCell ref="F119:G119"/>
    <mergeCell ref="H119:I119"/>
    <mergeCell ref="J119:K119"/>
    <mergeCell ref="L119:M119"/>
    <mergeCell ref="N119:O119"/>
    <mergeCell ref="P119:Q119"/>
    <mergeCell ref="B120:C120"/>
    <mergeCell ref="D120:E120"/>
    <mergeCell ref="F120:G120"/>
    <mergeCell ref="H120:I120"/>
    <mergeCell ref="J120:K120"/>
    <mergeCell ref="L120:M120"/>
    <mergeCell ref="N120:O120"/>
    <mergeCell ref="P120:Q120"/>
    <mergeCell ref="B121:C121"/>
    <mergeCell ref="D121:E121"/>
    <mergeCell ref="F121:G121"/>
    <mergeCell ref="H121:I121"/>
    <mergeCell ref="J121:K121"/>
    <mergeCell ref="L121:M121"/>
    <mergeCell ref="N121:O121"/>
    <mergeCell ref="P121:Q121"/>
    <mergeCell ref="B122:C122"/>
    <mergeCell ref="D122:E122"/>
    <mergeCell ref="F122:G122"/>
    <mergeCell ref="H122:I122"/>
    <mergeCell ref="J122:K122"/>
    <mergeCell ref="L122:M122"/>
    <mergeCell ref="N122:O122"/>
    <mergeCell ref="P122:Q122"/>
    <mergeCell ref="B123:C123"/>
    <mergeCell ref="D123:E123"/>
    <mergeCell ref="F123:G123"/>
    <mergeCell ref="H123:I123"/>
    <mergeCell ref="J123:K123"/>
    <mergeCell ref="L123:M123"/>
    <mergeCell ref="N123:O123"/>
    <mergeCell ref="P123:Q123"/>
    <mergeCell ref="B124:C124"/>
    <mergeCell ref="D124:E124"/>
    <mergeCell ref="F124:G124"/>
    <mergeCell ref="H124:I124"/>
    <mergeCell ref="J124:K124"/>
    <mergeCell ref="L124:M124"/>
    <mergeCell ref="N124:O124"/>
    <mergeCell ref="P124:Q124"/>
    <mergeCell ref="B125:C125"/>
    <mergeCell ref="D125:E125"/>
    <mergeCell ref="F125:G125"/>
    <mergeCell ref="H125:I125"/>
    <mergeCell ref="J125:K125"/>
    <mergeCell ref="L125:M125"/>
    <mergeCell ref="N125:O125"/>
    <mergeCell ref="P125:Q125"/>
    <mergeCell ref="B126:C126"/>
    <mergeCell ref="D126:E126"/>
    <mergeCell ref="F126:G126"/>
    <mergeCell ref="H126:I126"/>
    <mergeCell ref="J126:K126"/>
    <mergeCell ref="L126:M126"/>
    <mergeCell ref="N126:O126"/>
    <mergeCell ref="P126:Q126"/>
    <mergeCell ref="B127:C127"/>
    <mergeCell ref="D127:E127"/>
    <mergeCell ref="F127:G127"/>
    <mergeCell ref="H127:I127"/>
    <mergeCell ref="J127:K127"/>
    <mergeCell ref="L127:M127"/>
    <mergeCell ref="N127:O127"/>
    <mergeCell ref="P127:Q127"/>
    <mergeCell ref="B128:C128"/>
    <mergeCell ref="D128:E128"/>
    <mergeCell ref="F128:G128"/>
    <mergeCell ref="H128:I128"/>
    <mergeCell ref="J128:K128"/>
    <mergeCell ref="L128:M128"/>
    <mergeCell ref="N128:O128"/>
    <mergeCell ref="P128:Q128"/>
    <mergeCell ref="B129:C129"/>
    <mergeCell ref="D129:E129"/>
    <mergeCell ref="F129:G129"/>
    <mergeCell ref="H129:I129"/>
    <mergeCell ref="J129:K129"/>
    <mergeCell ref="L129:M129"/>
    <mergeCell ref="N129:O129"/>
    <mergeCell ref="P129:Q129"/>
    <mergeCell ref="B130:C130"/>
    <mergeCell ref="D130:E130"/>
    <mergeCell ref="F130:G130"/>
    <mergeCell ref="H130:I130"/>
    <mergeCell ref="J130:K130"/>
    <mergeCell ref="L130:M130"/>
    <mergeCell ref="N130:O130"/>
    <mergeCell ref="P130:Q130"/>
    <mergeCell ref="B131:C131"/>
    <mergeCell ref="D131:E131"/>
    <mergeCell ref="F131:G131"/>
    <mergeCell ref="H131:I131"/>
    <mergeCell ref="J131:K131"/>
    <mergeCell ref="L131:M131"/>
    <mergeCell ref="N131:O131"/>
    <mergeCell ref="P131:Q131"/>
    <mergeCell ref="B132:C132"/>
    <mergeCell ref="D132:E132"/>
    <mergeCell ref="F132:G132"/>
    <mergeCell ref="H132:I132"/>
    <mergeCell ref="J132:K132"/>
    <mergeCell ref="L132:M132"/>
    <mergeCell ref="N132:O132"/>
    <mergeCell ref="P132:Q132"/>
    <mergeCell ref="B133:C133"/>
    <mergeCell ref="D133:E133"/>
    <mergeCell ref="F133:G133"/>
    <mergeCell ref="H133:I133"/>
    <mergeCell ref="J133:K133"/>
    <mergeCell ref="L133:M133"/>
    <mergeCell ref="N133:O133"/>
    <mergeCell ref="P133:Q133"/>
    <mergeCell ref="B134:C134"/>
    <mergeCell ref="D134:E134"/>
    <mergeCell ref="F134:G134"/>
    <mergeCell ref="H134:I134"/>
    <mergeCell ref="J134:K134"/>
    <mergeCell ref="L134:M134"/>
    <mergeCell ref="N134:O134"/>
    <mergeCell ref="P134:Q134"/>
    <mergeCell ref="B135:C135"/>
    <mergeCell ref="D135:E135"/>
    <mergeCell ref="F135:G135"/>
    <mergeCell ref="H135:I135"/>
    <mergeCell ref="J135:K135"/>
    <mergeCell ref="L135:M135"/>
    <mergeCell ref="N135:O135"/>
    <mergeCell ref="P135:Q135"/>
    <mergeCell ref="B136:C136"/>
    <mergeCell ref="D136:E136"/>
    <mergeCell ref="F136:G136"/>
    <mergeCell ref="H136:I136"/>
    <mergeCell ref="J136:K136"/>
    <mergeCell ref="L136:M136"/>
    <mergeCell ref="N136:O136"/>
    <mergeCell ref="P136:Q136"/>
    <mergeCell ref="B137:C137"/>
    <mergeCell ref="D137:E137"/>
    <mergeCell ref="F137:G137"/>
    <mergeCell ref="H137:I137"/>
    <mergeCell ref="J137:K137"/>
    <mergeCell ref="L137:M137"/>
    <mergeCell ref="N137:O137"/>
    <mergeCell ref="P137:Q137"/>
    <mergeCell ref="B138:C138"/>
    <mergeCell ref="D138:E138"/>
    <mergeCell ref="F138:G138"/>
    <mergeCell ref="H138:I138"/>
    <mergeCell ref="J138:K138"/>
    <mergeCell ref="L138:M138"/>
    <mergeCell ref="N138:O138"/>
    <mergeCell ref="P138:Q138"/>
    <mergeCell ref="B139:C139"/>
    <mergeCell ref="D139:E139"/>
    <mergeCell ref="F139:G139"/>
    <mergeCell ref="H139:I139"/>
    <mergeCell ref="J139:K139"/>
    <mergeCell ref="L139:M139"/>
    <mergeCell ref="N139:O139"/>
    <mergeCell ref="P139:Q139"/>
    <mergeCell ref="B140:C140"/>
    <mergeCell ref="D140:E140"/>
    <mergeCell ref="F140:G140"/>
    <mergeCell ref="H140:I140"/>
    <mergeCell ref="J140:K140"/>
    <mergeCell ref="L140:M140"/>
    <mergeCell ref="N140:O140"/>
    <mergeCell ref="P140:Q140"/>
    <mergeCell ref="B141:C141"/>
    <mergeCell ref="D141:E141"/>
    <mergeCell ref="F141:G141"/>
    <mergeCell ref="H141:I141"/>
    <mergeCell ref="J141:K141"/>
    <mergeCell ref="L141:M141"/>
    <mergeCell ref="N141:O141"/>
    <mergeCell ref="P141:Q141"/>
    <mergeCell ref="B142:C142"/>
    <mergeCell ref="D142:E142"/>
    <mergeCell ref="F142:G142"/>
    <mergeCell ref="H142:I142"/>
    <mergeCell ref="J142:K142"/>
    <mergeCell ref="L142:M142"/>
    <mergeCell ref="N142:O142"/>
    <mergeCell ref="P142:Q142"/>
    <mergeCell ref="B143:C143"/>
    <mergeCell ref="D143:E143"/>
    <mergeCell ref="F143:G143"/>
    <mergeCell ref="H143:I143"/>
    <mergeCell ref="J143:K143"/>
    <mergeCell ref="L143:M143"/>
    <mergeCell ref="N143:O143"/>
    <mergeCell ref="P143:Q143"/>
    <mergeCell ref="B144:C144"/>
    <mergeCell ref="D144:E144"/>
    <mergeCell ref="F144:G144"/>
    <mergeCell ref="H144:I144"/>
    <mergeCell ref="J144:K144"/>
    <mergeCell ref="L144:M144"/>
    <mergeCell ref="N144:O144"/>
    <mergeCell ref="P144:Q144"/>
    <mergeCell ref="B145:C145"/>
    <mergeCell ref="D145:E145"/>
    <mergeCell ref="F145:G145"/>
    <mergeCell ref="H145:I145"/>
    <mergeCell ref="J145:K145"/>
    <mergeCell ref="L145:M145"/>
    <mergeCell ref="N145:O145"/>
    <mergeCell ref="P145:Q145"/>
    <mergeCell ref="B146:C146"/>
    <mergeCell ref="D146:E146"/>
    <mergeCell ref="F146:G146"/>
    <mergeCell ref="H146:I146"/>
    <mergeCell ref="J146:K146"/>
    <mergeCell ref="L146:M146"/>
    <mergeCell ref="N146:O146"/>
    <mergeCell ref="P146:Q146"/>
    <mergeCell ref="B147:C147"/>
    <mergeCell ref="D147:E147"/>
    <mergeCell ref="F147:G147"/>
    <mergeCell ref="H147:I147"/>
    <mergeCell ref="J147:K147"/>
    <mergeCell ref="L147:M147"/>
    <mergeCell ref="N147:O147"/>
    <mergeCell ref="P147:Q147"/>
    <mergeCell ref="B148:C148"/>
    <mergeCell ref="D148:E148"/>
    <mergeCell ref="F148:G148"/>
    <mergeCell ref="H148:I148"/>
    <mergeCell ref="J148:K148"/>
    <mergeCell ref="L148:M148"/>
    <mergeCell ref="N148:O148"/>
    <mergeCell ref="P148:Q148"/>
    <mergeCell ref="B149:C149"/>
    <mergeCell ref="D149:E149"/>
    <mergeCell ref="F149:G149"/>
    <mergeCell ref="H149:I149"/>
    <mergeCell ref="J149:K149"/>
    <mergeCell ref="L149:M149"/>
    <mergeCell ref="N149:O149"/>
    <mergeCell ref="P149:Q149"/>
    <mergeCell ref="B150:C150"/>
    <mergeCell ref="D150:E150"/>
    <mergeCell ref="F150:G150"/>
    <mergeCell ref="H150:I150"/>
    <mergeCell ref="J150:K150"/>
    <mergeCell ref="L150:M150"/>
    <mergeCell ref="N150:O150"/>
    <mergeCell ref="P150:Q150"/>
    <mergeCell ref="B151:C151"/>
    <mergeCell ref="D151:E151"/>
    <mergeCell ref="F151:G151"/>
    <mergeCell ref="H151:I151"/>
    <mergeCell ref="J151:K151"/>
    <mergeCell ref="L151:M151"/>
    <mergeCell ref="N151:O151"/>
    <mergeCell ref="P151:Q151"/>
    <mergeCell ref="B152:C152"/>
    <mergeCell ref="D152:E152"/>
    <mergeCell ref="F152:G152"/>
    <mergeCell ref="H152:I152"/>
    <mergeCell ref="J152:K152"/>
    <mergeCell ref="L152:M152"/>
    <mergeCell ref="N152:O152"/>
    <mergeCell ref="P152:Q152"/>
    <mergeCell ref="B153:C153"/>
    <mergeCell ref="D153:E153"/>
    <mergeCell ref="F153:G153"/>
    <mergeCell ref="H153:I153"/>
    <mergeCell ref="J153:K153"/>
    <mergeCell ref="L153:M153"/>
    <mergeCell ref="N153:O153"/>
    <mergeCell ref="P153:Q153"/>
    <mergeCell ref="B154:C154"/>
    <mergeCell ref="D154:E154"/>
    <mergeCell ref="F154:G154"/>
    <mergeCell ref="H154:I154"/>
    <mergeCell ref="J154:K154"/>
    <mergeCell ref="L154:M154"/>
    <mergeCell ref="N154:O154"/>
    <mergeCell ref="P154:Q154"/>
    <mergeCell ref="B155:C155"/>
    <mergeCell ref="D155:E155"/>
    <mergeCell ref="F155:G155"/>
    <mergeCell ref="H155:I155"/>
    <mergeCell ref="J155:K155"/>
    <mergeCell ref="L155:M155"/>
    <mergeCell ref="N155:O155"/>
    <mergeCell ref="P155:Q155"/>
    <mergeCell ref="B156:C156"/>
    <mergeCell ref="D156:E156"/>
    <mergeCell ref="F156:G156"/>
    <mergeCell ref="H156:I156"/>
    <mergeCell ref="J156:K156"/>
    <mergeCell ref="L156:M156"/>
    <mergeCell ref="N156:O156"/>
    <mergeCell ref="P156:Q156"/>
    <mergeCell ref="B157:C157"/>
    <mergeCell ref="D157:E157"/>
    <mergeCell ref="F157:G157"/>
    <mergeCell ref="H157:I157"/>
    <mergeCell ref="J157:K157"/>
    <mergeCell ref="L157:M157"/>
    <mergeCell ref="N157:O157"/>
    <mergeCell ref="P157:Q157"/>
    <mergeCell ref="B158:C158"/>
    <mergeCell ref="D158:E158"/>
    <mergeCell ref="F158:G158"/>
    <mergeCell ref="H158:I158"/>
    <mergeCell ref="J158:K158"/>
    <mergeCell ref="L158:M158"/>
    <mergeCell ref="N158:O158"/>
    <mergeCell ref="P158:Q158"/>
    <mergeCell ref="B159:C159"/>
    <mergeCell ref="D159:E159"/>
    <mergeCell ref="F159:G159"/>
    <mergeCell ref="H159:I159"/>
    <mergeCell ref="J159:K159"/>
    <mergeCell ref="L159:M159"/>
    <mergeCell ref="N159:O159"/>
    <mergeCell ref="P159:Q159"/>
    <mergeCell ref="B160:C160"/>
    <mergeCell ref="D160:E160"/>
    <mergeCell ref="F160:G160"/>
    <mergeCell ref="H160:I160"/>
    <mergeCell ref="J160:K160"/>
    <mergeCell ref="L160:M160"/>
    <mergeCell ref="N160:O160"/>
    <mergeCell ref="P160:Q160"/>
    <mergeCell ref="B161:C161"/>
    <mergeCell ref="D161:E161"/>
    <mergeCell ref="F161:G161"/>
    <mergeCell ref="H161:I161"/>
    <mergeCell ref="J161:K161"/>
    <mergeCell ref="L161:M161"/>
    <mergeCell ref="N161:O161"/>
    <mergeCell ref="P161:Q161"/>
    <mergeCell ref="B162:C162"/>
    <mergeCell ref="D162:E162"/>
    <mergeCell ref="F162:G162"/>
    <mergeCell ref="H162:I162"/>
    <mergeCell ref="J162:K162"/>
    <mergeCell ref="L162:M162"/>
    <mergeCell ref="N162:O162"/>
    <mergeCell ref="P162:Q162"/>
    <mergeCell ref="B163:C163"/>
    <mergeCell ref="D163:E163"/>
    <mergeCell ref="F163:G163"/>
    <mergeCell ref="H163:I163"/>
    <mergeCell ref="J163:K163"/>
    <mergeCell ref="L163:M163"/>
    <mergeCell ref="N163:O163"/>
    <mergeCell ref="P163:Q163"/>
    <mergeCell ref="B164:C164"/>
    <mergeCell ref="D164:E164"/>
    <mergeCell ref="F164:G164"/>
    <mergeCell ref="H164:I164"/>
    <mergeCell ref="J164:K164"/>
    <mergeCell ref="L164:M164"/>
    <mergeCell ref="N164:O164"/>
    <mergeCell ref="P164:Q164"/>
    <mergeCell ref="B165:C165"/>
    <mergeCell ref="D165:E165"/>
    <mergeCell ref="F165:G165"/>
    <mergeCell ref="H165:I165"/>
    <mergeCell ref="J165:K165"/>
    <mergeCell ref="L165:M165"/>
    <mergeCell ref="N165:O165"/>
    <mergeCell ref="P165:Q165"/>
    <mergeCell ref="B166:C166"/>
    <mergeCell ref="D166:E166"/>
    <mergeCell ref="F166:G166"/>
    <mergeCell ref="H166:I166"/>
    <mergeCell ref="J166:K166"/>
    <mergeCell ref="L166:M166"/>
    <mergeCell ref="N166:O166"/>
    <mergeCell ref="P166:Q166"/>
    <mergeCell ref="B167:C167"/>
    <mergeCell ref="D167:E167"/>
    <mergeCell ref="F167:G167"/>
    <mergeCell ref="H167:I167"/>
    <mergeCell ref="J167:K167"/>
    <mergeCell ref="L167:M167"/>
    <mergeCell ref="N167:O167"/>
    <mergeCell ref="P167:Q167"/>
    <mergeCell ref="B168:C168"/>
    <mergeCell ref="D168:E168"/>
    <mergeCell ref="F168:G168"/>
    <mergeCell ref="H168:I168"/>
    <mergeCell ref="J168:K168"/>
    <mergeCell ref="L168:M168"/>
    <mergeCell ref="N168:O168"/>
    <mergeCell ref="P168:Q168"/>
    <mergeCell ref="B169:C169"/>
    <mergeCell ref="D169:E169"/>
    <mergeCell ref="F169:G169"/>
    <mergeCell ref="H169:I169"/>
    <mergeCell ref="J169:K169"/>
    <mergeCell ref="L169:M169"/>
    <mergeCell ref="N169:O169"/>
    <mergeCell ref="P169:Q169"/>
    <mergeCell ref="B170:C170"/>
    <mergeCell ref="D170:E170"/>
    <mergeCell ref="F170:G170"/>
    <mergeCell ref="H170:I170"/>
    <mergeCell ref="J170:K170"/>
    <mergeCell ref="L170:M170"/>
    <mergeCell ref="N170:O170"/>
    <mergeCell ref="P170:Q170"/>
    <mergeCell ref="B171:C171"/>
    <mergeCell ref="D171:E171"/>
    <mergeCell ref="F171:G171"/>
    <mergeCell ref="H171:I171"/>
    <mergeCell ref="J171:K171"/>
    <mergeCell ref="L171:M171"/>
    <mergeCell ref="N171:O171"/>
    <mergeCell ref="P171:Q171"/>
    <mergeCell ref="B172:C172"/>
    <mergeCell ref="D172:E172"/>
    <mergeCell ref="F172:G172"/>
    <mergeCell ref="H172:I172"/>
    <mergeCell ref="J172:K172"/>
    <mergeCell ref="L172:M172"/>
    <mergeCell ref="N172:O172"/>
    <mergeCell ref="P172:Q172"/>
    <mergeCell ref="B173:C173"/>
    <mergeCell ref="D173:E173"/>
    <mergeCell ref="F173:G173"/>
    <mergeCell ref="H173:I173"/>
    <mergeCell ref="J173:K173"/>
    <mergeCell ref="L173:M173"/>
    <mergeCell ref="N173:O173"/>
    <mergeCell ref="P173:Q173"/>
    <mergeCell ref="B174:C174"/>
    <mergeCell ref="D174:E174"/>
    <mergeCell ref="F174:G174"/>
    <mergeCell ref="H174:I174"/>
    <mergeCell ref="J174:K174"/>
    <mergeCell ref="L174:M174"/>
    <mergeCell ref="N174:O174"/>
    <mergeCell ref="P174:Q174"/>
    <mergeCell ref="B175:C175"/>
    <mergeCell ref="D175:E175"/>
    <mergeCell ref="F175:G175"/>
    <mergeCell ref="H175:I175"/>
    <mergeCell ref="J175:K175"/>
    <mergeCell ref="L175:M175"/>
    <mergeCell ref="N175:O175"/>
    <mergeCell ref="P175:Q175"/>
    <mergeCell ref="B176:C176"/>
    <mergeCell ref="D176:E176"/>
    <mergeCell ref="F176:G176"/>
    <mergeCell ref="H176:I176"/>
    <mergeCell ref="J176:K176"/>
    <mergeCell ref="L176:M176"/>
    <mergeCell ref="N176:O176"/>
    <mergeCell ref="P176:Q176"/>
    <mergeCell ref="B177:C177"/>
    <mergeCell ref="D177:E177"/>
    <mergeCell ref="F177:G177"/>
    <mergeCell ref="H177:I177"/>
    <mergeCell ref="J177:K177"/>
    <mergeCell ref="L177:M177"/>
    <mergeCell ref="N177:O177"/>
    <mergeCell ref="P177:Q177"/>
    <mergeCell ref="B178:C178"/>
    <mergeCell ref="D178:E178"/>
    <mergeCell ref="F178:G178"/>
    <mergeCell ref="H178:I178"/>
    <mergeCell ref="J178:K178"/>
    <mergeCell ref="L178:M178"/>
    <mergeCell ref="N178:O178"/>
    <mergeCell ref="P178:Q178"/>
    <mergeCell ref="B179:C179"/>
    <mergeCell ref="D179:E179"/>
    <mergeCell ref="F179:G179"/>
    <mergeCell ref="H179:I179"/>
    <mergeCell ref="J179:K179"/>
    <mergeCell ref="L179:M179"/>
    <mergeCell ref="N179:O179"/>
    <mergeCell ref="P179:Q179"/>
    <mergeCell ref="B180:C180"/>
    <mergeCell ref="D180:E180"/>
    <mergeCell ref="F180:G180"/>
    <mergeCell ref="H180:I180"/>
    <mergeCell ref="J180:K180"/>
    <mergeCell ref="L180:M180"/>
    <mergeCell ref="N180:O180"/>
    <mergeCell ref="P180:Q180"/>
    <mergeCell ref="B181:C181"/>
    <mergeCell ref="D181:E181"/>
    <mergeCell ref="F181:G181"/>
    <mergeCell ref="H181:I181"/>
    <mergeCell ref="J181:K181"/>
    <mergeCell ref="L181:M181"/>
    <mergeCell ref="N181:O181"/>
    <mergeCell ref="P181:Q181"/>
    <mergeCell ref="B182:C182"/>
    <mergeCell ref="D182:E182"/>
    <mergeCell ref="F182:G182"/>
    <mergeCell ref="H182:I182"/>
    <mergeCell ref="J182:K182"/>
    <mergeCell ref="L182:M182"/>
    <mergeCell ref="N182:O182"/>
    <mergeCell ref="P182:Q182"/>
    <mergeCell ref="B183:C183"/>
    <mergeCell ref="D183:E183"/>
    <mergeCell ref="F183:G183"/>
    <mergeCell ref="H183:I183"/>
    <mergeCell ref="J183:K183"/>
    <mergeCell ref="L183:M183"/>
    <mergeCell ref="N183:O183"/>
    <mergeCell ref="P183:Q183"/>
    <mergeCell ref="B184:C184"/>
    <mergeCell ref="D184:E184"/>
    <mergeCell ref="F184:G184"/>
    <mergeCell ref="H184:I184"/>
    <mergeCell ref="J184:K184"/>
    <mergeCell ref="L184:M184"/>
    <mergeCell ref="N184:O184"/>
    <mergeCell ref="P184:Q184"/>
    <mergeCell ref="B185:C185"/>
    <mergeCell ref="D185:E185"/>
    <mergeCell ref="F185:G185"/>
    <mergeCell ref="H185:I185"/>
    <mergeCell ref="J185:K185"/>
    <mergeCell ref="L185:M185"/>
    <mergeCell ref="N185:O185"/>
    <mergeCell ref="P185:Q185"/>
    <mergeCell ref="B186:C186"/>
    <mergeCell ref="D186:E186"/>
    <mergeCell ref="F186:G186"/>
    <mergeCell ref="H186:I186"/>
    <mergeCell ref="J186:K186"/>
    <mergeCell ref="L186:M186"/>
    <mergeCell ref="N186:O186"/>
    <mergeCell ref="P186:Q186"/>
    <mergeCell ref="B187:C187"/>
    <mergeCell ref="D187:E187"/>
    <mergeCell ref="F187:G187"/>
    <mergeCell ref="H187:I187"/>
    <mergeCell ref="J187:K187"/>
    <mergeCell ref="L187:M187"/>
    <mergeCell ref="N187:O187"/>
    <mergeCell ref="P187:Q187"/>
    <mergeCell ref="B188:C188"/>
    <mergeCell ref="D188:E188"/>
    <mergeCell ref="F188:G188"/>
    <mergeCell ref="H188:I188"/>
    <mergeCell ref="J188:K188"/>
    <mergeCell ref="L188:M188"/>
    <mergeCell ref="N188:O188"/>
    <mergeCell ref="P188:Q188"/>
    <mergeCell ref="B189:C189"/>
    <mergeCell ref="D189:E189"/>
    <mergeCell ref="F189:G189"/>
    <mergeCell ref="H189:I189"/>
    <mergeCell ref="J189:K189"/>
    <mergeCell ref="L189:M189"/>
    <mergeCell ref="N189:O189"/>
    <mergeCell ref="P189:Q189"/>
    <mergeCell ref="B190:C190"/>
    <mergeCell ref="D190:E190"/>
    <mergeCell ref="F190:G190"/>
    <mergeCell ref="H190:I190"/>
    <mergeCell ref="J190:K190"/>
    <mergeCell ref="L190:M190"/>
    <mergeCell ref="N190:O190"/>
    <mergeCell ref="P190:Q190"/>
    <mergeCell ref="B191:C191"/>
    <mergeCell ref="D191:E191"/>
    <mergeCell ref="F191:G191"/>
    <mergeCell ref="H191:I191"/>
    <mergeCell ref="J191:K191"/>
    <mergeCell ref="L191:M191"/>
    <mergeCell ref="N191:O191"/>
    <mergeCell ref="P191:Q191"/>
    <mergeCell ref="B192:C192"/>
    <mergeCell ref="D192:E192"/>
    <mergeCell ref="F192:G192"/>
    <mergeCell ref="H192:I192"/>
    <mergeCell ref="J192:K192"/>
    <mergeCell ref="L192:M192"/>
    <mergeCell ref="N192:O192"/>
    <mergeCell ref="P192:Q192"/>
    <mergeCell ref="B193:C193"/>
    <mergeCell ref="D193:E193"/>
    <mergeCell ref="F193:G193"/>
    <mergeCell ref="H193:I193"/>
    <mergeCell ref="J193:K193"/>
    <mergeCell ref="L193:M193"/>
    <mergeCell ref="N193:O193"/>
    <mergeCell ref="P193:Q193"/>
    <mergeCell ref="B194:C194"/>
    <mergeCell ref="D194:E194"/>
    <mergeCell ref="F194:G194"/>
    <mergeCell ref="H194:I194"/>
    <mergeCell ref="J194:K194"/>
    <mergeCell ref="L194:M194"/>
    <mergeCell ref="N194:O194"/>
    <mergeCell ref="P194:Q194"/>
    <mergeCell ref="B195:C195"/>
    <mergeCell ref="D195:E195"/>
    <mergeCell ref="F195:G195"/>
    <mergeCell ref="H195:I195"/>
    <mergeCell ref="J195:K195"/>
    <mergeCell ref="L195:M195"/>
    <mergeCell ref="N195:O195"/>
    <mergeCell ref="P195:Q195"/>
    <mergeCell ref="B196:C196"/>
    <mergeCell ref="D196:E196"/>
    <mergeCell ref="F196:G196"/>
    <mergeCell ref="H196:I196"/>
    <mergeCell ref="J196:K196"/>
    <mergeCell ref="L196:M196"/>
    <mergeCell ref="N196:O196"/>
    <mergeCell ref="P196:Q196"/>
    <mergeCell ref="B197:C197"/>
    <mergeCell ref="D197:E197"/>
    <mergeCell ref="F197:G197"/>
    <mergeCell ref="H197:I197"/>
    <mergeCell ref="J197:K197"/>
    <mergeCell ref="L197:M197"/>
    <mergeCell ref="N197:O197"/>
    <mergeCell ref="P197:Q197"/>
    <mergeCell ref="B198:C198"/>
    <mergeCell ref="D198:E198"/>
    <mergeCell ref="F198:G198"/>
    <mergeCell ref="H198:I198"/>
    <mergeCell ref="J198:K198"/>
    <mergeCell ref="L198:M198"/>
    <mergeCell ref="N198:O198"/>
    <mergeCell ref="P198:Q198"/>
    <mergeCell ref="B199:C199"/>
    <mergeCell ref="D199:E199"/>
    <mergeCell ref="F199:G199"/>
    <mergeCell ref="H199:I199"/>
    <mergeCell ref="J199:K199"/>
    <mergeCell ref="L199:M199"/>
    <mergeCell ref="N199:O199"/>
    <mergeCell ref="P199:Q199"/>
    <mergeCell ref="B200:C200"/>
    <mergeCell ref="D200:E200"/>
    <mergeCell ref="F200:G200"/>
    <mergeCell ref="H200:I200"/>
    <mergeCell ref="J200:K200"/>
    <mergeCell ref="L200:M200"/>
    <mergeCell ref="N200:O200"/>
    <mergeCell ref="P200:Q200"/>
    <mergeCell ref="B201:C201"/>
    <mergeCell ref="D201:E201"/>
    <mergeCell ref="F201:G201"/>
    <mergeCell ref="H201:I201"/>
    <mergeCell ref="J201:K201"/>
    <mergeCell ref="L201:M201"/>
    <mergeCell ref="N201:O201"/>
    <mergeCell ref="P201:Q201"/>
    <mergeCell ref="B202:C202"/>
    <mergeCell ref="D202:E202"/>
    <mergeCell ref="F202:G202"/>
    <mergeCell ref="H202:I202"/>
    <mergeCell ref="J202:K202"/>
    <mergeCell ref="L202:M202"/>
    <mergeCell ref="N202:O202"/>
    <mergeCell ref="P202:Q202"/>
    <mergeCell ref="B203:C203"/>
    <mergeCell ref="D203:E203"/>
    <mergeCell ref="F203:G203"/>
    <mergeCell ref="H203:I203"/>
    <mergeCell ref="J203:K203"/>
    <mergeCell ref="L203:M203"/>
    <mergeCell ref="N203:O203"/>
    <mergeCell ref="P203:Q203"/>
    <mergeCell ref="B204:C204"/>
    <mergeCell ref="D204:E204"/>
    <mergeCell ref="F204:G204"/>
    <mergeCell ref="H204:I204"/>
    <mergeCell ref="J204:K204"/>
    <mergeCell ref="L204:M204"/>
    <mergeCell ref="N204:O204"/>
    <mergeCell ref="P204:Q204"/>
    <mergeCell ref="B205:C205"/>
    <mergeCell ref="D205:E205"/>
    <mergeCell ref="F205:G205"/>
    <mergeCell ref="H205:I205"/>
    <mergeCell ref="J205:K205"/>
    <mergeCell ref="L205:M205"/>
    <mergeCell ref="N205:O205"/>
    <mergeCell ref="P205:Q205"/>
    <mergeCell ref="B206:C206"/>
    <mergeCell ref="D206:E206"/>
    <mergeCell ref="F206:G206"/>
    <mergeCell ref="H206:I206"/>
    <mergeCell ref="J206:K206"/>
    <mergeCell ref="L206:M206"/>
    <mergeCell ref="N206:O206"/>
    <mergeCell ref="P206:Q206"/>
    <mergeCell ref="B207:C207"/>
    <mergeCell ref="D207:E207"/>
    <mergeCell ref="F207:G207"/>
    <mergeCell ref="H207:I207"/>
    <mergeCell ref="J207:K207"/>
    <mergeCell ref="L207:M207"/>
    <mergeCell ref="N207:O207"/>
    <mergeCell ref="P207:Q207"/>
    <mergeCell ref="B208:C208"/>
    <mergeCell ref="D208:E208"/>
    <mergeCell ref="F208:G208"/>
    <mergeCell ref="H208:I208"/>
    <mergeCell ref="J208:K208"/>
    <mergeCell ref="L208:M208"/>
    <mergeCell ref="N208:O208"/>
    <mergeCell ref="P208:Q208"/>
    <mergeCell ref="B209:C209"/>
    <mergeCell ref="D209:E209"/>
    <mergeCell ref="F209:G209"/>
    <mergeCell ref="H209:I209"/>
    <mergeCell ref="J209:K209"/>
    <mergeCell ref="L209:M209"/>
    <mergeCell ref="N209:O209"/>
    <mergeCell ref="P209:Q209"/>
    <mergeCell ref="B210:C210"/>
    <mergeCell ref="D210:E210"/>
    <mergeCell ref="F210:G210"/>
    <mergeCell ref="H210:I210"/>
    <mergeCell ref="J210:K210"/>
    <mergeCell ref="L210:M210"/>
    <mergeCell ref="N210:O210"/>
    <mergeCell ref="P210:Q210"/>
    <mergeCell ref="B211:C211"/>
    <mergeCell ref="D211:E211"/>
    <mergeCell ref="F211:G211"/>
    <mergeCell ref="H211:I211"/>
    <mergeCell ref="J211:K211"/>
    <mergeCell ref="L211:M211"/>
    <mergeCell ref="N211:O211"/>
    <mergeCell ref="P211:Q211"/>
    <mergeCell ref="B212:C212"/>
    <mergeCell ref="D212:E212"/>
    <mergeCell ref="F212:G212"/>
    <mergeCell ref="H212:I212"/>
    <mergeCell ref="J212:K212"/>
    <mergeCell ref="L212:M212"/>
    <mergeCell ref="N212:O212"/>
    <mergeCell ref="P212:Q212"/>
    <mergeCell ref="B213:C213"/>
    <mergeCell ref="D213:E213"/>
    <mergeCell ref="F213:G213"/>
    <mergeCell ref="H213:I213"/>
    <mergeCell ref="J213:K213"/>
    <mergeCell ref="L213:M213"/>
    <mergeCell ref="N213:O213"/>
    <mergeCell ref="P213:Q213"/>
    <mergeCell ref="B214:C214"/>
    <mergeCell ref="D214:E214"/>
    <mergeCell ref="F214:G214"/>
    <mergeCell ref="H214:I214"/>
    <mergeCell ref="J214:K214"/>
    <mergeCell ref="L214:M214"/>
    <mergeCell ref="N214:O214"/>
    <mergeCell ref="P214:Q214"/>
    <mergeCell ref="B215:C215"/>
    <mergeCell ref="D215:E215"/>
    <mergeCell ref="F215:G215"/>
    <mergeCell ref="H215:I215"/>
    <mergeCell ref="J215:K215"/>
    <mergeCell ref="L215:M215"/>
    <mergeCell ref="N215:O215"/>
    <mergeCell ref="P215:Q215"/>
    <mergeCell ref="B216:C216"/>
    <mergeCell ref="D216:E216"/>
    <mergeCell ref="F216:G216"/>
    <mergeCell ref="H216:I216"/>
    <mergeCell ref="J216:K216"/>
    <mergeCell ref="L216:M216"/>
    <mergeCell ref="N216:O216"/>
    <mergeCell ref="P216:Q216"/>
    <mergeCell ref="B217:C217"/>
    <mergeCell ref="D217:E217"/>
    <mergeCell ref="F217:G217"/>
    <mergeCell ref="H217:I217"/>
    <mergeCell ref="J217:K217"/>
    <mergeCell ref="L217:M217"/>
    <mergeCell ref="N217:O217"/>
    <mergeCell ref="P217:Q217"/>
    <mergeCell ref="B218:C218"/>
    <mergeCell ref="D218:E218"/>
    <mergeCell ref="F218:G218"/>
    <mergeCell ref="H218:I218"/>
    <mergeCell ref="J218:K218"/>
    <mergeCell ref="L218:M218"/>
    <mergeCell ref="N218:O218"/>
    <mergeCell ref="P218:Q218"/>
    <mergeCell ref="B219:C219"/>
    <mergeCell ref="D219:E219"/>
    <mergeCell ref="F219:G219"/>
    <mergeCell ref="H219:I219"/>
    <mergeCell ref="J219:K219"/>
    <mergeCell ref="L219:M219"/>
    <mergeCell ref="N219:O219"/>
    <mergeCell ref="P219:Q219"/>
    <mergeCell ref="B220:C220"/>
    <mergeCell ref="D220:E220"/>
    <mergeCell ref="F220:G220"/>
    <mergeCell ref="H220:I220"/>
    <mergeCell ref="J220:K220"/>
    <mergeCell ref="L220:M220"/>
    <mergeCell ref="N220:O220"/>
    <mergeCell ref="P220:Q220"/>
    <mergeCell ref="B221:C221"/>
    <mergeCell ref="D221:E221"/>
    <mergeCell ref="F221:G221"/>
    <mergeCell ref="H221:I221"/>
    <mergeCell ref="J221:K221"/>
    <mergeCell ref="L221:M221"/>
    <mergeCell ref="N221:O221"/>
    <mergeCell ref="P221:Q221"/>
    <mergeCell ref="B222:C222"/>
    <mergeCell ref="D222:E222"/>
    <mergeCell ref="F222:G222"/>
    <mergeCell ref="H222:I222"/>
    <mergeCell ref="J222:K222"/>
    <mergeCell ref="L222:M222"/>
    <mergeCell ref="N222:O222"/>
    <mergeCell ref="P222:Q222"/>
    <mergeCell ref="B223:C223"/>
    <mergeCell ref="D223:E223"/>
    <mergeCell ref="F223:G223"/>
    <mergeCell ref="H223:I223"/>
    <mergeCell ref="J223:K223"/>
    <mergeCell ref="L223:M223"/>
    <mergeCell ref="N223:O223"/>
    <mergeCell ref="P223:Q223"/>
    <mergeCell ref="B224:C224"/>
    <mergeCell ref="D224:E224"/>
    <mergeCell ref="F224:G224"/>
    <mergeCell ref="H224:I224"/>
    <mergeCell ref="J224:K224"/>
    <mergeCell ref="L224:M224"/>
    <mergeCell ref="N224:O224"/>
    <mergeCell ref="P224:Q224"/>
    <mergeCell ref="B225:C225"/>
    <mergeCell ref="D225:E225"/>
    <mergeCell ref="F225:G225"/>
    <mergeCell ref="H225:I225"/>
    <mergeCell ref="J225:K225"/>
    <mergeCell ref="L225:M225"/>
    <mergeCell ref="N225:O225"/>
    <mergeCell ref="P225:Q225"/>
    <mergeCell ref="B226:C226"/>
    <mergeCell ref="D226:E226"/>
    <mergeCell ref="F226:G226"/>
    <mergeCell ref="H226:I226"/>
    <mergeCell ref="J226:K226"/>
    <mergeCell ref="L226:M226"/>
    <mergeCell ref="N226:O226"/>
    <mergeCell ref="P226:Q226"/>
    <mergeCell ref="B227:C227"/>
    <mergeCell ref="D227:E227"/>
    <mergeCell ref="F227:G227"/>
    <mergeCell ref="H227:I227"/>
    <mergeCell ref="J227:K227"/>
    <mergeCell ref="L227:M227"/>
    <mergeCell ref="N227:O227"/>
    <mergeCell ref="P227:Q227"/>
    <mergeCell ref="B228:C228"/>
    <mergeCell ref="D228:E228"/>
    <mergeCell ref="F228:G228"/>
    <mergeCell ref="H228:I228"/>
    <mergeCell ref="J228:K228"/>
    <mergeCell ref="L228:M228"/>
    <mergeCell ref="N228:O228"/>
    <mergeCell ref="P228:Q228"/>
    <mergeCell ref="B229:C229"/>
    <mergeCell ref="D229:E229"/>
    <mergeCell ref="F229:G229"/>
    <mergeCell ref="H229:I229"/>
    <mergeCell ref="J229:K229"/>
    <mergeCell ref="L229:M229"/>
    <mergeCell ref="N229:O229"/>
    <mergeCell ref="P229:Q229"/>
    <mergeCell ref="B230:C230"/>
    <mergeCell ref="D230:E230"/>
    <mergeCell ref="F230:G230"/>
    <mergeCell ref="H230:I230"/>
    <mergeCell ref="J230:K230"/>
    <mergeCell ref="L230:M230"/>
    <mergeCell ref="N230:O230"/>
    <mergeCell ref="P230:Q230"/>
    <mergeCell ref="B231:C231"/>
    <mergeCell ref="D231:E231"/>
    <mergeCell ref="F231:G231"/>
    <mergeCell ref="H231:I231"/>
    <mergeCell ref="J231:K231"/>
    <mergeCell ref="L231:M231"/>
    <mergeCell ref="N231:O231"/>
    <mergeCell ref="P231:Q231"/>
    <mergeCell ref="B232:C232"/>
    <mergeCell ref="D232:E232"/>
    <mergeCell ref="F232:G232"/>
    <mergeCell ref="H232:I232"/>
    <mergeCell ref="J232:K232"/>
    <mergeCell ref="L232:M232"/>
    <mergeCell ref="N232:O232"/>
    <mergeCell ref="P232:Q232"/>
    <mergeCell ref="B233:C233"/>
    <mergeCell ref="D233:E233"/>
    <mergeCell ref="F233:G233"/>
    <mergeCell ref="H233:I233"/>
    <mergeCell ref="J233:K233"/>
    <mergeCell ref="L233:M233"/>
    <mergeCell ref="N233:O233"/>
    <mergeCell ref="P233:Q233"/>
    <mergeCell ref="B234:C234"/>
    <mergeCell ref="D234:E234"/>
    <mergeCell ref="F234:G234"/>
    <mergeCell ref="H234:I234"/>
    <mergeCell ref="J234:K234"/>
    <mergeCell ref="L234:M234"/>
    <mergeCell ref="N234:O234"/>
    <mergeCell ref="P234:Q234"/>
    <mergeCell ref="B235:C235"/>
    <mergeCell ref="D235:E235"/>
    <mergeCell ref="F235:G235"/>
    <mergeCell ref="H235:I235"/>
    <mergeCell ref="J235:K235"/>
    <mergeCell ref="L235:M235"/>
    <mergeCell ref="N235:O235"/>
    <mergeCell ref="P235:Q235"/>
    <mergeCell ref="B236:C236"/>
    <mergeCell ref="D236:E236"/>
    <mergeCell ref="F236:G236"/>
    <mergeCell ref="H236:I236"/>
    <mergeCell ref="J236:K236"/>
    <mergeCell ref="L236:M236"/>
    <mergeCell ref="N236:O236"/>
    <mergeCell ref="P236:Q236"/>
    <mergeCell ref="B237:C237"/>
    <mergeCell ref="D237:E237"/>
    <mergeCell ref="F237:G237"/>
    <mergeCell ref="H237:I237"/>
    <mergeCell ref="J237:K237"/>
    <mergeCell ref="L237:M237"/>
    <mergeCell ref="N237:O237"/>
    <mergeCell ref="P237:Q237"/>
    <mergeCell ref="B238:C238"/>
    <mergeCell ref="D238:E238"/>
    <mergeCell ref="F238:G238"/>
    <mergeCell ref="H238:I238"/>
    <mergeCell ref="J238:K238"/>
    <mergeCell ref="L238:M238"/>
    <mergeCell ref="N238:O238"/>
    <mergeCell ref="P238:Q238"/>
    <mergeCell ref="B239:C239"/>
    <mergeCell ref="D239:E239"/>
    <mergeCell ref="F239:G239"/>
    <mergeCell ref="H239:I239"/>
    <mergeCell ref="J239:K239"/>
    <mergeCell ref="L239:M239"/>
    <mergeCell ref="N239:O239"/>
    <mergeCell ref="P239:Q239"/>
    <mergeCell ref="B240:C240"/>
    <mergeCell ref="D240:E240"/>
    <mergeCell ref="F240:G240"/>
    <mergeCell ref="H240:I240"/>
    <mergeCell ref="J240:K240"/>
    <mergeCell ref="L240:M240"/>
    <mergeCell ref="N240:O240"/>
    <mergeCell ref="P240:Q240"/>
    <mergeCell ref="B241:C241"/>
    <mergeCell ref="D241:E241"/>
    <mergeCell ref="F241:G241"/>
    <mergeCell ref="H241:I241"/>
    <mergeCell ref="J241:K241"/>
    <mergeCell ref="L241:M241"/>
    <mergeCell ref="N241:O241"/>
    <mergeCell ref="P241:Q241"/>
    <mergeCell ref="B242:C242"/>
    <mergeCell ref="D242:E242"/>
    <mergeCell ref="F242:G242"/>
    <mergeCell ref="H242:I242"/>
    <mergeCell ref="J242:K242"/>
    <mergeCell ref="L242:M242"/>
    <mergeCell ref="N242:O242"/>
    <mergeCell ref="P242:Q242"/>
    <mergeCell ref="B243:C243"/>
    <mergeCell ref="D243:E243"/>
    <mergeCell ref="F243:G243"/>
    <mergeCell ref="H243:I243"/>
    <mergeCell ref="J243:K243"/>
    <mergeCell ref="L243:M243"/>
    <mergeCell ref="N243:O243"/>
    <mergeCell ref="P243:Q243"/>
    <mergeCell ref="B244:C244"/>
    <mergeCell ref="D244:E244"/>
    <mergeCell ref="F244:G244"/>
    <mergeCell ref="H244:I244"/>
    <mergeCell ref="J244:K244"/>
    <mergeCell ref="L244:M244"/>
    <mergeCell ref="N244:O244"/>
    <mergeCell ref="P244:Q244"/>
    <mergeCell ref="B245:C245"/>
    <mergeCell ref="D245:E245"/>
    <mergeCell ref="F245:G245"/>
    <mergeCell ref="H245:I245"/>
    <mergeCell ref="J245:K245"/>
    <mergeCell ref="L245:M245"/>
    <mergeCell ref="N245:O245"/>
    <mergeCell ref="P245:Q245"/>
    <mergeCell ref="B246:C246"/>
    <mergeCell ref="D246:E246"/>
    <mergeCell ref="F246:G246"/>
    <mergeCell ref="H246:I246"/>
    <mergeCell ref="J246:K246"/>
    <mergeCell ref="L246:M246"/>
    <mergeCell ref="N246:O246"/>
    <mergeCell ref="P246:Q246"/>
    <mergeCell ref="B247:C247"/>
    <mergeCell ref="D247:E247"/>
    <mergeCell ref="F247:G247"/>
    <mergeCell ref="H247:I247"/>
    <mergeCell ref="J247:K247"/>
    <mergeCell ref="L247:M247"/>
    <mergeCell ref="N247:O247"/>
    <mergeCell ref="P247:Q247"/>
    <mergeCell ref="B248:C248"/>
    <mergeCell ref="D248:E248"/>
    <mergeCell ref="F248:G248"/>
    <mergeCell ref="H248:I248"/>
    <mergeCell ref="J248:K248"/>
    <mergeCell ref="L248:M248"/>
    <mergeCell ref="N248:O248"/>
    <mergeCell ref="P248:Q248"/>
    <mergeCell ref="B249:C249"/>
    <mergeCell ref="D249:E249"/>
    <mergeCell ref="F249:G249"/>
    <mergeCell ref="H249:I249"/>
    <mergeCell ref="J249:K249"/>
    <mergeCell ref="L249:M249"/>
    <mergeCell ref="N249:O249"/>
    <mergeCell ref="P249:Q249"/>
    <mergeCell ref="B250:C250"/>
    <mergeCell ref="D250:E250"/>
    <mergeCell ref="F250:G250"/>
    <mergeCell ref="H250:I250"/>
    <mergeCell ref="J250:K250"/>
    <mergeCell ref="L250:M250"/>
    <mergeCell ref="N250:O250"/>
    <mergeCell ref="P250:Q250"/>
    <mergeCell ref="B251:C251"/>
    <mergeCell ref="D251:E251"/>
    <mergeCell ref="F251:G251"/>
    <mergeCell ref="H251:I251"/>
    <mergeCell ref="J251:K251"/>
    <mergeCell ref="L251:M251"/>
    <mergeCell ref="N251:O251"/>
    <mergeCell ref="P251:Q251"/>
    <mergeCell ref="B252:C252"/>
    <mergeCell ref="D252:E252"/>
    <mergeCell ref="F252:G252"/>
    <mergeCell ref="H252:I252"/>
    <mergeCell ref="J252:K252"/>
    <mergeCell ref="L252:M252"/>
    <mergeCell ref="N252:O252"/>
    <mergeCell ref="P252:Q252"/>
    <mergeCell ref="B253:C253"/>
    <mergeCell ref="D253:E253"/>
    <mergeCell ref="F253:G253"/>
    <mergeCell ref="H253:I253"/>
    <mergeCell ref="J253:K253"/>
    <mergeCell ref="L253:M253"/>
    <mergeCell ref="N253:O253"/>
    <mergeCell ref="P253:Q253"/>
    <mergeCell ref="B254:C254"/>
    <mergeCell ref="D254:E254"/>
    <mergeCell ref="F254:G254"/>
    <mergeCell ref="H254:I254"/>
    <mergeCell ref="J254:K254"/>
    <mergeCell ref="L254:M254"/>
    <mergeCell ref="N254:O254"/>
    <mergeCell ref="P254:Q254"/>
    <mergeCell ref="B255:C255"/>
    <mergeCell ref="D255:E255"/>
    <mergeCell ref="F255:G255"/>
    <mergeCell ref="H255:I255"/>
    <mergeCell ref="J255:K255"/>
    <mergeCell ref="L255:M255"/>
    <mergeCell ref="N255:O255"/>
    <mergeCell ref="P255:Q255"/>
    <mergeCell ref="B256:C256"/>
    <mergeCell ref="D256:E256"/>
    <mergeCell ref="F256:G256"/>
    <mergeCell ref="H256:I256"/>
    <mergeCell ref="J256:K256"/>
    <mergeCell ref="L256:M256"/>
    <mergeCell ref="N256:O256"/>
    <mergeCell ref="P256:Q256"/>
    <mergeCell ref="B257:C257"/>
    <mergeCell ref="D257:E257"/>
    <mergeCell ref="F257:G257"/>
    <mergeCell ref="H257:I257"/>
    <mergeCell ref="J257:K257"/>
    <mergeCell ref="L257:M257"/>
    <mergeCell ref="N257:O257"/>
    <mergeCell ref="P257:Q257"/>
    <mergeCell ref="B258:C258"/>
    <mergeCell ref="D258:E258"/>
    <mergeCell ref="F258:G258"/>
    <mergeCell ref="H258:I258"/>
    <mergeCell ref="J258:K258"/>
    <mergeCell ref="L258:M258"/>
    <mergeCell ref="N258:O258"/>
    <mergeCell ref="P258:Q258"/>
    <mergeCell ref="B259:C259"/>
    <mergeCell ref="D259:E259"/>
    <mergeCell ref="F259:G259"/>
    <mergeCell ref="H259:I259"/>
    <mergeCell ref="J259:K259"/>
    <mergeCell ref="L259:M259"/>
    <mergeCell ref="N259:O259"/>
    <mergeCell ref="P259:Q259"/>
    <mergeCell ref="B260:C260"/>
    <mergeCell ref="D260:E260"/>
    <mergeCell ref="F260:G260"/>
    <mergeCell ref="H260:I260"/>
    <mergeCell ref="J260:K260"/>
    <mergeCell ref="L260:M260"/>
    <mergeCell ref="N260:O260"/>
    <mergeCell ref="P260:Q260"/>
    <mergeCell ref="B261:C261"/>
    <mergeCell ref="D261:E261"/>
    <mergeCell ref="F261:G261"/>
    <mergeCell ref="H261:I261"/>
    <mergeCell ref="J261:K261"/>
    <mergeCell ref="L261:M261"/>
    <mergeCell ref="N261:O261"/>
    <mergeCell ref="P261:Q261"/>
    <mergeCell ref="B262:C262"/>
    <mergeCell ref="D262:E262"/>
    <mergeCell ref="F262:G262"/>
    <mergeCell ref="H262:I262"/>
    <mergeCell ref="J262:K262"/>
    <mergeCell ref="L262:M262"/>
    <mergeCell ref="N262:O262"/>
    <mergeCell ref="P262:Q262"/>
    <mergeCell ref="B263:C263"/>
    <mergeCell ref="D263:E263"/>
    <mergeCell ref="F263:G263"/>
    <mergeCell ref="H263:I263"/>
    <mergeCell ref="J263:K263"/>
    <mergeCell ref="L263:M263"/>
    <mergeCell ref="N263:O263"/>
    <mergeCell ref="P263:Q263"/>
    <mergeCell ref="B264:C264"/>
    <mergeCell ref="D264:E264"/>
    <mergeCell ref="F264:G264"/>
    <mergeCell ref="H264:I264"/>
    <mergeCell ref="J264:K264"/>
    <mergeCell ref="L264:M264"/>
    <mergeCell ref="N264:O264"/>
    <mergeCell ref="P264:Q264"/>
    <mergeCell ref="B265:C265"/>
    <mergeCell ref="D265:E265"/>
    <mergeCell ref="F265:G265"/>
    <mergeCell ref="H265:I265"/>
    <mergeCell ref="J265:K265"/>
    <mergeCell ref="L265:M265"/>
    <mergeCell ref="N265:O265"/>
    <mergeCell ref="P265:Q265"/>
    <mergeCell ref="B266:C266"/>
    <mergeCell ref="D266:E266"/>
    <mergeCell ref="F266:G266"/>
    <mergeCell ref="H266:I266"/>
    <mergeCell ref="J266:K266"/>
    <mergeCell ref="L266:M266"/>
    <mergeCell ref="N266:O266"/>
    <mergeCell ref="P266:Q266"/>
    <mergeCell ref="B267:C267"/>
    <mergeCell ref="D267:E267"/>
    <mergeCell ref="F267:G267"/>
    <mergeCell ref="H267:I267"/>
    <mergeCell ref="J267:K267"/>
    <mergeCell ref="L267:M267"/>
    <mergeCell ref="N267:O267"/>
    <mergeCell ref="P267:Q267"/>
    <mergeCell ref="B268:C268"/>
    <mergeCell ref="D268:E268"/>
    <mergeCell ref="F268:G268"/>
    <mergeCell ref="H268:I268"/>
    <mergeCell ref="J268:K268"/>
    <mergeCell ref="L268:M268"/>
    <mergeCell ref="N268:O268"/>
    <mergeCell ref="P268:Q268"/>
    <mergeCell ref="B269:C269"/>
    <mergeCell ref="D269:E269"/>
    <mergeCell ref="F269:G269"/>
    <mergeCell ref="H269:I269"/>
    <mergeCell ref="J269:K269"/>
    <mergeCell ref="L269:M269"/>
    <mergeCell ref="N269:O269"/>
    <mergeCell ref="P269:Q269"/>
    <mergeCell ref="B270:C270"/>
    <mergeCell ref="D270:E270"/>
    <mergeCell ref="F270:G270"/>
    <mergeCell ref="H270:I270"/>
    <mergeCell ref="J270:K270"/>
    <mergeCell ref="L270:M270"/>
    <mergeCell ref="N270:O270"/>
    <mergeCell ref="P270:Q270"/>
    <mergeCell ref="B271:C271"/>
    <mergeCell ref="D271:E271"/>
    <mergeCell ref="F271:G271"/>
    <mergeCell ref="H271:I271"/>
    <mergeCell ref="J271:K271"/>
    <mergeCell ref="L271:M271"/>
    <mergeCell ref="N271:O271"/>
    <mergeCell ref="P271:Q271"/>
    <mergeCell ref="B272:C272"/>
    <mergeCell ref="D272:E272"/>
    <mergeCell ref="F272:G272"/>
    <mergeCell ref="H272:I272"/>
    <mergeCell ref="J272:K272"/>
    <mergeCell ref="L272:M272"/>
    <mergeCell ref="N272:O272"/>
    <mergeCell ref="P272:Q272"/>
    <mergeCell ref="B273:C273"/>
    <mergeCell ref="D273:E273"/>
    <mergeCell ref="F273:G273"/>
    <mergeCell ref="H273:I273"/>
    <mergeCell ref="J273:K273"/>
    <mergeCell ref="L273:M273"/>
    <mergeCell ref="N273:O273"/>
    <mergeCell ref="P273:Q273"/>
    <mergeCell ref="B274:C274"/>
    <mergeCell ref="D274:E274"/>
    <mergeCell ref="F274:G274"/>
    <mergeCell ref="H274:I274"/>
    <mergeCell ref="J274:K274"/>
    <mergeCell ref="L274:M274"/>
    <mergeCell ref="N274:O274"/>
    <mergeCell ref="P274:Q274"/>
    <mergeCell ref="B275:C275"/>
    <mergeCell ref="D275:E275"/>
    <mergeCell ref="F275:G275"/>
    <mergeCell ref="H275:I275"/>
    <mergeCell ref="J275:K275"/>
    <mergeCell ref="L275:M275"/>
    <mergeCell ref="N275:O275"/>
    <mergeCell ref="P275:Q275"/>
    <mergeCell ref="B276:C276"/>
    <mergeCell ref="D276:E276"/>
    <mergeCell ref="F276:G276"/>
    <mergeCell ref="H276:I276"/>
    <mergeCell ref="J276:K276"/>
    <mergeCell ref="L276:M276"/>
    <mergeCell ref="N276:O276"/>
    <mergeCell ref="P276:Q276"/>
    <mergeCell ref="B277:C277"/>
    <mergeCell ref="D277:E277"/>
    <mergeCell ref="F277:G277"/>
    <mergeCell ref="H277:I277"/>
    <mergeCell ref="J277:K277"/>
    <mergeCell ref="L277:M277"/>
    <mergeCell ref="N277:O277"/>
    <mergeCell ref="P277:Q277"/>
    <mergeCell ref="B278:C278"/>
    <mergeCell ref="D278:E278"/>
    <mergeCell ref="F278:G278"/>
    <mergeCell ref="H278:I278"/>
    <mergeCell ref="J278:K278"/>
    <mergeCell ref="L278:M278"/>
    <mergeCell ref="N278:O278"/>
    <mergeCell ref="P278:Q278"/>
    <mergeCell ref="B279:C279"/>
    <mergeCell ref="D279:E279"/>
    <mergeCell ref="F279:G279"/>
    <mergeCell ref="H279:I279"/>
    <mergeCell ref="J279:K279"/>
    <mergeCell ref="L279:M279"/>
    <mergeCell ref="N279:O279"/>
    <mergeCell ref="P279:Q279"/>
    <mergeCell ref="B280:C280"/>
    <mergeCell ref="D280:E280"/>
    <mergeCell ref="F280:G280"/>
    <mergeCell ref="H280:I280"/>
    <mergeCell ref="J280:K280"/>
    <mergeCell ref="L280:M280"/>
    <mergeCell ref="N280:O280"/>
    <mergeCell ref="P280:Q280"/>
    <mergeCell ref="B281:C281"/>
    <mergeCell ref="D281:E281"/>
    <mergeCell ref="F281:G281"/>
    <mergeCell ref="H281:I281"/>
    <mergeCell ref="J281:K281"/>
    <mergeCell ref="L281:M281"/>
    <mergeCell ref="N281:O281"/>
    <mergeCell ref="P281:Q281"/>
    <mergeCell ref="B282:C282"/>
    <mergeCell ref="D282:E282"/>
    <mergeCell ref="F282:G282"/>
    <mergeCell ref="H282:I282"/>
    <mergeCell ref="J282:K282"/>
    <mergeCell ref="L282:M282"/>
    <mergeCell ref="N282:O282"/>
    <mergeCell ref="P282:Q282"/>
    <mergeCell ref="B283:C283"/>
    <mergeCell ref="D283:E283"/>
    <mergeCell ref="F283:G283"/>
    <mergeCell ref="H283:I283"/>
    <mergeCell ref="J283:K283"/>
    <mergeCell ref="L283:M283"/>
    <mergeCell ref="N283:O283"/>
    <mergeCell ref="P283:Q283"/>
    <mergeCell ref="B284:C284"/>
    <mergeCell ref="D284:E284"/>
    <mergeCell ref="F284:G284"/>
    <mergeCell ref="H284:I284"/>
    <mergeCell ref="J284:K284"/>
    <mergeCell ref="L284:M284"/>
    <mergeCell ref="N284:O284"/>
    <mergeCell ref="P284:Q284"/>
    <mergeCell ref="B285:C285"/>
    <mergeCell ref="D285:E285"/>
    <mergeCell ref="F285:G285"/>
    <mergeCell ref="H285:I285"/>
    <mergeCell ref="J285:K285"/>
    <mergeCell ref="L285:M285"/>
    <mergeCell ref="N285:O285"/>
    <mergeCell ref="P285:Q285"/>
    <mergeCell ref="B286:C286"/>
    <mergeCell ref="D286:E286"/>
    <mergeCell ref="F286:G286"/>
    <mergeCell ref="H286:I286"/>
    <mergeCell ref="J286:K286"/>
    <mergeCell ref="L286:M286"/>
    <mergeCell ref="N286:O286"/>
    <mergeCell ref="P286:Q286"/>
    <mergeCell ref="B287:C287"/>
    <mergeCell ref="D287:E287"/>
    <mergeCell ref="F287:G287"/>
    <mergeCell ref="H287:I287"/>
    <mergeCell ref="J287:K287"/>
    <mergeCell ref="L287:M287"/>
    <mergeCell ref="N287:O287"/>
    <mergeCell ref="P287:Q287"/>
    <mergeCell ref="B288:C288"/>
    <mergeCell ref="D288:E288"/>
    <mergeCell ref="F288:G288"/>
    <mergeCell ref="H288:I288"/>
    <mergeCell ref="J288:K288"/>
    <mergeCell ref="L288:M288"/>
    <mergeCell ref="N288:O288"/>
    <mergeCell ref="P288:Q288"/>
    <mergeCell ref="B289:C289"/>
    <mergeCell ref="D289:E289"/>
    <mergeCell ref="F289:G289"/>
    <mergeCell ref="H289:I289"/>
    <mergeCell ref="J289:K289"/>
    <mergeCell ref="L289:M289"/>
    <mergeCell ref="N289:O289"/>
    <mergeCell ref="P289:Q289"/>
    <mergeCell ref="B290:C290"/>
    <mergeCell ref="D290:E290"/>
    <mergeCell ref="F290:G290"/>
    <mergeCell ref="H290:I290"/>
    <mergeCell ref="J290:K290"/>
    <mergeCell ref="L290:M290"/>
    <mergeCell ref="N290:O290"/>
    <mergeCell ref="P290:Q290"/>
    <mergeCell ref="B291:C291"/>
    <mergeCell ref="D291:E291"/>
    <mergeCell ref="F291:G291"/>
    <mergeCell ref="H291:I291"/>
    <mergeCell ref="J291:K291"/>
    <mergeCell ref="L291:M291"/>
    <mergeCell ref="N291:O291"/>
    <mergeCell ref="P291:Q291"/>
    <mergeCell ref="B292:C292"/>
    <mergeCell ref="D292:E292"/>
    <mergeCell ref="F292:G292"/>
    <mergeCell ref="H292:I292"/>
    <mergeCell ref="J292:K292"/>
    <mergeCell ref="L292:M292"/>
    <mergeCell ref="N292:O292"/>
    <mergeCell ref="P292:Q292"/>
    <mergeCell ref="B293:C293"/>
    <mergeCell ref="D293:E293"/>
    <mergeCell ref="F293:G293"/>
    <mergeCell ref="H293:I293"/>
    <mergeCell ref="J293:K293"/>
    <mergeCell ref="L293:M293"/>
    <mergeCell ref="N293:O293"/>
    <mergeCell ref="P293:Q293"/>
    <mergeCell ref="B294:C294"/>
    <mergeCell ref="D294:E294"/>
    <mergeCell ref="F294:G294"/>
    <mergeCell ref="H294:I294"/>
    <mergeCell ref="J294:K294"/>
    <mergeCell ref="L294:M294"/>
    <mergeCell ref="N294:O294"/>
    <mergeCell ref="P294:Q294"/>
    <mergeCell ref="B295:C295"/>
    <mergeCell ref="D295:E295"/>
    <mergeCell ref="F295:G295"/>
    <mergeCell ref="H295:I295"/>
    <mergeCell ref="J295:K295"/>
    <mergeCell ref="L295:M295"/>
    <mergeCell ref="N295:O295"/>
    <mergeCell ref="P295:Q295"/>
    <mergeCell ref="B296:C296"/>
    <mergeCell ref="D296:E296"/>
    <mergeCell ref="F296:G296"/>
    <mergeCell ref="H296:I296"/>
    <mergeCell ref="J296:K296"/>
    <mergeCell ref="L296:M296"/>
    <mergeCell ref="N296:O296"/>
    <mergeCell ref="P296:Q296"/>
    <mergeCell ref="B297:C297"/>
    <mergeCell ref="D297:E297"/>
    <mergeCell ref="F297:G297"/>
    <mergeCell ref="H297:I297"/>
    <mergeCell ref="J297:K297"/>
    <mergeCell ref="L297:M297"/>
    <mergeCell ref="N297:O297"/>
    <mergeCell ref="P297:Q297"/>
    <mergeCell ref="B298:C298"/>
    <mergeCell ref="D298:E298"/>
    <mergeCell ref="F298:G298"/>
    <mergeCell ref="H298:I298"/>
    <mergeCell ref="J298:K298"/>
    <mergeCell ref="L298:M298"/>
    <mergeCell ref="N298:O298"/>
    <mergeCell ref="P298:Q298"/>
    <mergeCell ref="B299:C299"/>
    <mergeCell ref="D299:E299"/>
    <mergeCell ref="F299:G299"/>
    <mergeCell ref="H299:I299"/>
    <mergeCell ref="J299:K299"/>
    <mergeCell ref="L299:M299"/>
    <mergeCell ref="N299:O299"/>
    <mergeCell ref="P299:Q299"/>
    <mergeCell ref="B300:C300"/>
    <mergeCell ref="D300:E300"/>
    <mergeCell ref="F300:G300"/>
    <mergeCell ref="H300:I300"/>
    <mergeCell ref="J300:K300"/>
    <mergeCell ref="L300:M300"/>
    <mergeCell ref="N300:O300"/>
    <mergeCell ref="P300:Q300"/>
    <mergeCell ref="B301:C301"/>
    <mergeCell ref="D301:E301"/>
    <mergeCell ref="F301:G301"/>
    <mergeCell ref="H301:I301"/>
    <mergeCell ref="J301:K301"/>
    <mergeCell ref="L301:M301"/>
    <mergeCell ref="N301:O301"/>
    <mergeCell ref="P301:Q301"/>
    <mergeCell ref="B302:C302"/>
    <mergeCell ref="D302:E302"/>
    <mergeCell ref="F302:G302"/>
    <mergeCell ref="H302:I302"/>
    <mergeCell ref="J302:K302"/>
    <mergeCell ref="L302:M302"/>
    <mergeCell ref="N302:O302"/>
    <mergeCell ref="P302:Q302"/>
    <mergeCell ref="B303:C303"/>
    <mergeCell ref="D303:E303"/>
    <mergeCell ref="F303:G303"/>
    <mergeCell ref="H303:I303"/>
    <mergeCell ref="J303:K303"/>
    <mergeCell ref="L303:M303"/>
    <mergeCell ref="N303:O303"/>
    <mergeCell ref="P303:Q303"/>
    <mergeCell ref="B304:C304"/>
    <mergeCell ref="D304:E304"/>
    <mergeCell ref="F304:G304"/>
    <mergeCell ref="H304:I304"/>
    <mergeCell ref="J304:K304"/>
    <mergeCell ref="L304:M304"/>
    <mergeCell ref="N304:O304"/>
    <mergeCell ref="P304:Q304"/>
    <mergeCell ref="B305:C305"/>
    <mergeCell ref="D305:E305"/>
    <mergeCell ref="F305:G305"/>
    <mergeCell ref="H305:I305"/>
    <mergeCell ref="J305:K305"/>
    <mergeCell ref="L305:M305"/>
    <mergeCell ref="N305:O305"/>
    <mergeCell ref="P305:Q305"/>
    <mergeCell ref="B306:C306"/>
    <mergeCell ref="D306:E306"/>
    <mergeCell ref="F306:G306"/>
    <mergeCell ref="H306:I306"/>
    <mergeCell ref="J306:K306"/>
    <mergeCell ref="L306:M306"/>
    <mergeCell ref="N306:O306"/>
    <mergeCell ref="P306:Q306"/>
    <mergeCell ref="B307:C307"/>
    <mergeCell ref="D307:E307"/>
    <mergeCell ref="F307:G307"/>
    <mergeCell ref="H307:I307"/>
    <mergeCell ref="J307:K307"/>
    <mergeCell ref="L307:M307"/>
    <mergeCell ref="N307:O307"/>
    <mergeCell ref="P307:Q307"/>
    <mergeCell ref="B308:C308"/>
    <mergeCell ref="D308:E308"/>
    <mergeCell ref="F308:G308"/>
    <mergeCell ref="H308:I308"/>
    <mergeCell ref="J308:K308"/>
    <mergeCell ref="L308:M308"/>
    <mergeCell ref="N308:O308"/>
    <mergeCell ref="P308:Q308"/>
    <mergeCell ref="B309:C309"/>
    <mergeCell ref="D309:E309"/>
    <mergeCell ref="F309:G309"/>
    <mergeCell ref="H309:I309"/>
    <mergeCell ref="J309:K309"/>
    <mergeCell ref="L309:M309"/>
    <mergeCell ref="N309:O309"/>
    <mergeCell ref="P309:Q309"/>
    <mergeCell ref="B310:C310"/>
    <mergeCell ref="D310:E310"/>
    <mergeCell ref="F310:G310"/>
    <mergeCell ref="H310:I310"/>
    <mergeCell ref="J310:K310"/>
    <mergeCell ref="L310:M310"/>
    <mergeCell ref="N310:O310"/>
    <mergeCell ref="P310:Q310"/>
    <mergeCell ref="B311:C311"/>
    <mergeCell ref="D311:E311"/>
    <mergeCell ref="F311:G311"/>
    <mergeCell ref="H311:I311"/>
    <mergeCell ref="J311:K311"/>
    <mergeCell ref="L311:M311"/>
    <mergeCell ref="N311:O311"/>
    <mergeCell ref="P311:Q311"/>
    <mergeCell ref="B312:C312"/>
    <mergeCell ref="D312:E312"/>
    <mergeCell ref="F312:G312"/>
    <mergeCell ref="H312:I312"/>
    <mergeCell ref="J312:K312"/>
    <mergeCell ref="L312:M312"/>
    <mergeCell ref="N312:O312"/>
    <mergeCell ref="P312:Q312"/>
    <mergeCell ref="B313:C313"/>
    <mergeCell ref="D313:E313"/>
    <mergeCell ref="F313:G313"/>
    <mergeCell ref="H313:I313"/>
    <mergeCell ref="J313:K313"/>
    <mergeCell ref="L313:M313"/>
    <mergeCell ref="N313:O313"/>
    <mergeCell ref="P313:Q313"/>
    <mergeCell ref="B314:C314"/>
    <mergeCell ref="D314:E314"/>
    <mergeCell ref="F314:G314"/>
    <mergeCell ref="H314:I314"/>
    <mergeCell ref="J314:K314"/>
    <mergeCell ref="L314:M314"/>
    <mergeCell ref="N314:O314"/>
    <mergeCell ref="P314:Q314"/>
    <mergeCell ref="B315:C315"/>
    <mergeCell ref="D315:E315"/>
    <mergeCell ref="F315:G315"/>
    <mergeCell ref="H315:I315"/>
    <mergeCell ref="J315:K315"/>
    <mergeCell ref="L315:M315"/>
    <mergeCell ref="N315:O315"/>
    <mergeCell ref="P315:Q315"/>
    <mergeCell ref="B316:C316"/>
    <mergeCell ref="D316:E316"/>
    <mergeCell ref="F316:G316"/>
    <mergeCell ref="H316:I316"/>
    <mergeCell ref="J316:K316"/>
    <mergeCell ref="L316:M316"/>
    <mergeCell ref="N316:O316"/>
    <mergeCell ref="P316:Q316"/>
    <mergeCell ref="B317:C317"/>
    <mergeCell ref="D317:E317"/>
    <mergeCell ref="F317:G317"/>
    <mergeCell ref="H317:I317"/>
    <mergeCell ref="J317:K317"/>
    <mergeCell ref="L317:M317"/>
    <mergeCell ref="N317:O317"/>
    <mergeCell ref="P317:Q317"/>
    <mergeCell ref="B318:C318"/>
    <mergeCell ref="D318:E318"/>
    <mergeCell ref="F318:G318"/>
    <mergeCell ref="H318:I318"/>
    <mergeCell ref="J318:K318"/>
    <mergeCell ref="L318:M318"/>
    <mergeCell ref="N318:O318"/>
    <mergeCell ref="P318:Q318"/>
    <mergeCell ref="B319:C319"/>
    <mergeCell ref="D319:E319"/>
    <mergeCell ref="F319:G319"/>
    <mergeCell ref="H319:I319"/>
    <mergeCell ref="J319:K319"/>
    <mergeCell ref="L319:M319"/>
    <mergeCell ref="N319:O319"/>
    <mergeCell ref="P319:Q319"/>
    <mergeCell ref="B320:C320"/>
    <mergeCell ref="D320:E320"/>
    <mergeCell ref="F320:G320"/>
    <mergeCell ref="H320:I320"/>
    <mergeCell ref="J320:K320"/>
    <mergeCell ref="L320:M320"/>
    <mergeCell ref="N320:O320"/>
    <mergeCell ref="P320:Q320"/>
    <mergeCell ref="B321:C321"/>
    <mergeCell ref="D321:E321"/>
    <mergeCell ref="F321:G321"/>
    <mergeCell ref="H321:I321"/>
    <mergeCell ref="J321:K321"/>
    <mergeCell ref="L321:M321"/>
    <mergeCell ref="N321:O321"/>
    <mergeCell ref="P321:Q321"/>
    <mergeCell ref="B322:C322"/>
    <mergeCell ref="D322:E322"/>
    <mergeCell ref="F322:G322"/>
    <mergeCell ref="H322:I322"/>
    <mergeCell ref="J322:K322"/>
    <mergeCell ref="L322:M322"/>
    <mergeCell ref="N322:O322"/>
    <mergeCell ref="P322:Q322"/>
    <mergeCell ref="B323:C323"/>
    <mergeCell ref="D323:E323"/>
    <mergeCell ref="F323:G323"/>
    <mergeCell ref="H323:I323"/>
    <mergeCell ref="J323:K323"/>
    <mergeCell ref="L323:M323"/>
    <mergeCell ref="N323:O323"/>
    <mergeCell ref="P323:Q323"/>
    <mergeCell ref="B324:C324"/>
    <mergeCell ref="D324:E324"/>
    <mergeCell ref="F324:G324"/>
    <mergeCell ref="H324:I324"/>
    <mergeCell ref="J324:K324"/>
    <mergeCell ref="L324:M324"/>
    <mergeCell ref="N324:O324"/>
    <mergeCell ref="P324:Q324"/>
    <mergeCell ref="B325:C325"/>
    <mergeCell ref="D325:E325"/>
    <mergeCell ref="F325:G325"/>
    <mergeCell ref="H325:I325"/>
    <mergeCell ref="J325:K325"/>
    <mergeCell ref="L325:M325"/>
    <mergeCell ref="N325:O325"/>
    <mergeCell ref="P325:Q325"/>
    <mergeCell ref="B326:C326"/>
    <mergeCell ref="D326:E326"/>
    <mergeCell ref="F326:G326"/>
    <mergeCell ref="H326:I326"/>
    <mergeCell ref="J326:K326"/>
    <mergeCell ref="L326:M326"/>
    <mergeCell ref="N326:O326"/>
    <mergeCell ref="P326:Q326"/>
    <mergeCell ref="B327:C327"/>
    <mergeCell ref="D327:E327"/>
    <mergeCell ref="F327:G327"/>
    <mergeCell ref="H327:I327"/>
    <mergeCell ref="J327:K327"/>
    <mergeCell ref="L327:M327"/>
    <mergeCell ref="N327:O327"/>
    <mergeCell ref="P327:Q327"/>
    <mergeCell ref="B328:C328"/>
    <mergeCell ref="D328:E328"/>
    <mergeCell ref="F328:G328"/>
    <mergeCell ref="H328:I328"/>
    <mergeCell ref="J328:K328"/>
    <mergeCell ref="L328:M328"/>
    <mergeCell ref="N328:O328"/>
    <mergeCell ref="P328:Q328"/>
    <mergeCell ref="B329:C329"/>
    <mergeCell ref="D329:E329"/>
    <mergeCell ref="F329:G329"/>
    <mergeCell ref="H329:I329"/>
    <mergeCell ref="J329:K329"/>
    <mergeCell ref="L329:M329"/>
    <mergeCell ref="N329:O329"/>
    <mergeCell ref="P329:Q329"/>
    <mergeCell ref="B330:C330"/>
    <mergeCell ref="D330:E330"/>
    <mergeCell ref="F330:G330"/>
    <mergeCell ref="H330:I330"/>
    <mergeCell ref="J330:K330"/>
    <mergeCell ref="L330:M330"/>
    <mergeCell ref="N330:O330"/>
    <mergeCell ref="P330:Q330"/>
    <mergeCell ref="B331:C331"/>
    <mergeCell ref="D331:E331"/>
    <mergeCell ref="F331:G331"/>
    <mergeCell ref="H331:I331"/>
    <mergeCell ref="J331:K331"/>
    <mergeCell ref="L331:M331"/>
    <mergeCell ref="N331:O331"/>
    <mergeCell ref="P331:Q331"/>
    <mergeCell ref="B332:C332"/>
    <mergeCell ref="D332:E332"/>
    <mergeCell ref="F332:G332"/>
    <mergeCell ref="H332:I332"/>
    <mergeCell ref="J332:K332"/>
    <mergeCell ref="L332:M332"/>
    <mergeCell ref="N332:O332"/>
    <mergeCell ref="P332:Q332"/>
    <mergeCell ref="B333:C333"/>
    <mergeCell ref="D333:E333"/>
    <mergeCell ref="F333:G333"/>
    <mergeCell ref="H333:I333"/>
    <mergeCell ref="J333:K333"/>
    <mergeCell ref="L333:M333"/>
    <mergeCell ref="N333:O333"/>
    <mergeCell ref="P333:Q333"/>
    <mergeCell ref="B334:C334"/>
    <mergeCell ref="D334:E334"/>
    <mergeCell ref="F334:G334"/>
    <mergeCell ref="H334:I334"/>
    <mergeCell ref="J334:K334"/>
    <mergeCell ref="L334:M334"/>
    <mergeCell ref="N334:O334"/>
    <mergeCell ref="P334:Q334"/>
    <mergeCell ref="B335:C335"/>
    <mergeCell ref="D335:E335"/>
    <mergeCell ref="F335:G335"/>
    <mergeCell ref="H335:I335"/>
    <mergeCell ref="J335:K335"/>
    <mergeCell ref="L335:M335"/>
    <mergeCell ref="N335:O335"/>
    <mergeCell ref="P335:Q335"/>
    <mergeCell ref="B336:C336"/>
    <mergeCell ref="D336:E336"/>
    <mergeCell ref="F336:G336"/>
    <mergeCell ref="H336:I336"/>
    <mergeCell ref="J336:K336"/>
    <mergeCell ref="L336:M336"/>
    <mergeCell ref="N336:O336"/>
    <mergeCell ref="P336:Q336"/>
    <mergeCell ref="B337:C337"/>
    <mergeCell ref="D337:E337"/>
    <mergeCell ref="F337:G337"/>
    <mergeCell ref="H337:I337"/>
    <mergeCell ref="J337:K337"/>
    <mergeCell ref="L337:M337"/>
    <mergeCell ref="N337:O337"/>
    <mergeCell ref="P337:Q337"/>
    <mergeCell ref="B338:C338"/>
    <mergeCell ref="D338:E338"/>
    <mergeCell ref="F338:G338"/>
    <mergeCell ref="H338:I338"/>
    <mergeCell ref="J338:K338"/>
    <mergeCell ref="L338:M338"/>
    <mergeCell ref="N338:O338"/>
    <mergeCell ref="P338:Q338"/>
    <mergeCell ref="B339:C339"/>
    <mergeCell ref="D339:E339"/>
    <mergeCell ref="F339:G339"/>
    <mergeCell ref="H339:I339"/>
    <mergeCell ref="J339:K339"/>
    <mergeCell ref="L339:M339"/>
    <mergeCell ref="N339:O339"/>
    <mergeCell ref="P339:Q339"/>
    <mergeCell ref="B340:C340"/>
    <mergeCell ref="D340:E340"/>
    <mergeCell ref="F340:G340"/>
    <mergeCell ref="H340:I340"/>
    <mergeCell ref="J340:K340"/>
    <mergeCell ref="L340:M340"/>
    <mergeCell ref="N340:O340"/>
    <mergeCell ref="P340:Q340"/>
    <mergeCell ref="B341:C341"/>
    <mergeCell ref="D341:E341"/>
    <mergeCell ref="F341:G341"/>
    <mergeCell ref="H341:I341"/>
    <mergeCell ref="J341:K341"/>
    <mergeCell ref="L341:M341"/>
    <mergeCell ref="N341:O341"/>
    <mergeCell ref="P341:Q341"/>
    <mergeCell ref="B342:C342"/>
    <mergeCell ref="D342:E342"/>
    <mergeCell ref="F342:G342"/>
    <mergeCell ref="H342:I342"/>
    <mergeCell ref="J342:K342"/>
    <mergeCell ref="L342:M342"/>
    <mergeCell ref="N342:O342"/>
    <mergeCell ref="P342:Q342"/>
    <mergeCell ref="B343:C343"/>
    <mergeCell ref="D343:E343"/>
    <mergeCell ref="F343:G343"/>
    <mergeCell ref="H343:I343"/>
    <mergeCell ref="J343:K343"/>
    <mergeCell ref="L343:M343"/>
    <mergeCell ref="N343:O343"/>
    <mergeCell ref="P343:Q343"/>
    <mergeCell ref="B344:C344"/>
    <mergeCell ref="D344:E344"/>
    <mergeCell ref="F344:G344"/>
    <mergeCell ref="H344:I344"/>
    <mergeCell ref="J344:K344"/>
    <mergeCell ref="L344:M344"/>
    <mergeCell ref="N344:O344"/>
    <mergeCell ref="P344:Q344"/>
    <mergeCell ref="B345:C345"/>
    <mergeCell ref="D345:E345"/>
    <mergeCell ref="F345:G345"/>
    <mergeCell ref="H345:I345"/>
    <mergeCell ref="J345:K345"/>
    <mergeCell ref="L345:M345"/>
    <mergeCell ref="N345:O345"/>
    <mergeCell ref="P345:Q345"/>
    <mergeCell ref="B346:C346"/>
    <mergeCell ref="D346:E346"/>
    <mergeCell ref="F346:G346"/>
    <mergeCell ref="H346:I346"/>
    <mergeCell ref="J346:K346"/>
    <mergeCell ref="L346:M346"/>
    <mergeCell ref="N346:O346"/>
    <mergeCell ref="P346:Q346"/>
    <mergeCell ref="B347:C347"/>
    <mergeCell ref="D347:E347"/>
    <mergeCell ref="F347:G347"/>
    <mergeCell ref="H347:I347"/>
    <mergeCell ref="J347:K347"/>
    <mergeCell ref="L347:M347"/>
    <mergeCell ref="N347:O347"/>
    <mergeCell ref="P347:Q347"/>
    <mergeCell ref="B348:C348"/>
    <mergeCell ref="D348:E348"/>
    <mergeCell ref="F348:G348"/>
    <mergeCell ref="H348:I348"/>
    <mergeCell ref="J348:K348"/>
    <mergeCell ref="L348:M348"/>
    <mergeCell ref="N348:O348"/>
    <mergeCell ref="P348:Q348"/>
    <mergeCell ref="B349:C349"/>
    <mergeCell ref="D349:E349"/>
    <mergeCell ref="F349:G349"/>
    <mergeCell ref="H349:I349"/>
    <mergeCell ref="J349:K349"/>
    <mergeCell ref="L349:M349"/>
    <mergeCell ref="N349:O349"/>
    <mergeCell ref="P349:Q349"/>
    <mergeCell ref="B350:C350"/>
    <mergeCell ref="D350:E350"/>
    <mergeCell ref="F350:G350"/>
    <mergeCell ref="H350:I350"/>
    <mergeCell ref="J350:K350"/>
    <mergeCell ref="L350:M350"/>
    <mergeCell ref="N350:O350"/>
    <mergeCell ref="P350:Q350"/>
    <mergeCell ref="B351:C351"/>
    <mergeCell ref="D351:E351"/>
    <mergeCell ref="F351:G351"/>
    <mergeCell ref="H351:I351"/>
    <mergeCell ref="J351:K351"/>
    <mergeCell ref="L351:M351"/>
    <mergeCell ref="N351:O351"/>
    <mergeCell ref="P351:Q351"/>
    <mergeCell ref="B352:C352"/>
    <mergeCell ref="D352:E352"/>
    <mergeCell ref="F352:G352"/>
    <mergeCell ref="H352:I352"/>
    <mergeCell ref="J352:K352"/>
    <mergeCell ref="L352:M352"/>
    <mergeCell ref="N352:O352"/>
    <mergeCell ref="P352:Q352"/>
    <mergeCell ref="B353:C353"/>
    <mergeCell ref="D353:E353"/>
    <mergeCell ref="F353:G353"/>
    <mergeCell ref="H353:I353"/>
    <mergeCell ref="J353:K353"/>
    <mergeCell ref="L353:M353"/>
    <mergeCell ref="N353:O353"/>
    <mergeCell ref="P353:Q353"/>
    <mergeCell ref="B354:C354"/>
    <mergeCell ref="D354:E354"/>
    <mergeCell ref="F354:G354"/>
    <mergeCell ref="H354:I354"/>
    <mergeCell ref="J354:K354"/>
    <mergeCell ref="L354:M354"/>
    <mergeCell ref="N354:O354"/>
    <mergeCell ref="P354:Q354"/>
    <mergeCell ref="B355:C355"/>
    <mergeCell ref="D355:E355"/>
    <mergeCell ref="F355:G355"/>
    <mergeCell ref="H355:I355"/>
    <mergeCell ref="J355:K355"/>
    <mergeCell ref="L355:M355"/>
    <mergeCell ref="N355:O355"/>
    <mergeCell ref="P355:Q355"/>
    <mergeCell ref="B356:C356"/>
    <mergeCell ref="D356:E356"/>
    <mergeCell ref="F356:G356"/>
    <mergeCell ref="H356:I356"/>
    <mergeCell ref="J356:K356"/>
    <mergeCell ref="L356:M356"/>
    <mergeCell ref="N356:O356"/>
    <mergeCell ref="P356:Q356"/>
    <mergeCell ref="B357:C357"/>
    <mergeCell ref="D357:E357"/>
    <mergeCell ref="F357:G357"/>
    <mergeCell ref="H357:I357"/>
    <mergeCell ref="J357:K357"/>
    <mergeCell ref="L357:M357"/>
    <mergeCell ref="N357:O357"/>
    <mergeCell ref="P357:Q357"/>
    <mergeCell ref="B358:C358"/>
    <mergeCell ref="D358:E358"/>
    <mergeCell ref="F358:G358"/>
    <mergeCell ref="H358:I358"/>
    <mergeCell ref="J358:K358"/>
    <mergeCell ref="L358:M358"/>
    <mergeCell ref="N358:O358"/>
    <mergeCell ref="P358:Q358"/>
    <mergeCell ref="B359:C359"/>
    <mergeCell ref="D359:E359"/>
    <mergeCell ref="F359:G359"/>
    <mergeCell ref="H359:I359"/>
    <mergeCell ref="J359:K359"/>
    <mergeCell ref="L359:M359"/>
    <mergeCell ref="N359:O359"/>
    <mergeCell ref="P359:Q359"/>
    <mergeCell ref="B360:C360"/>
    <mergeCell ref="D360:E360"/>
    <mergeCell ref="F360:G360"/>
    <mergeCell ref="H360:I360"/>
    <mergeCell ref="J360:K360"/>
    <mergeCell ref="L360:M360"/>
    <mergeCell ref="N360:O360"/>
    <mergeCell ref="P360:Q360"/>
    <mergeCell ref="B361:C361"/>
    <mergeCell ref="D361:E361"/>
    <mergeCell ref="F361:G361"/>
    <mergeCell ref="H361:I361"/>
    <mergeCell ref="J361:K361"/>
    <mergeCell ref="L361:M361"/>
    <mergeCell ref="N361:O361"/>
    <mergeCell ref="P361:Q361"/>
    <mergeCell ref="B362:C362"/>
    <mergeCell ref="D362:E362"/>
    <mergeCell ref="F362:G362"/>
    <mergeCell ref="H362:I362"/>
    <mergeCell ref="J362:K362"/>
    <mergeCell ref="L362:M362"/>
    <mergeCell ref="N362:O362"/>
    <mergeCell ref="P362:Q362"/>
    <mergeCell ref="B363:C363"/>
    <mergeCell ref="D363:E363"/>
    <mergeCell ref="F363:G363"/>
    <mergeCell ref="H363:I363"/>
    <mergeCell ref="J363:K363"/>
    <mergeCell ref="L363:M363"/>
    <mergeCell ref="N363:O363"/>
    <mergeCell ref="P363:Q363"/>
    <mergeCell ref="B364:C364"/>
    <mergeCell ref="D364:E364"/>
    <mergeCell ref="F364:G364"/>
    <mergeCell ref="H364:I364"/>
    <mergeCell ref="J364:K364"/>
    <mergeCell ref="L364:M364"/>
    <mergeCell ref="N364:O364"/>
    <mergeCell ref="P364:Q364"/>
    <mergeCell ref="A365:W365"/>
    <mergeCell ref="B366:W366"/>
    <mergeCell ref="B367:W3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162</v>
      </c>
    </row>
    <row r="3" spans="1:3">
      <c r="A3" s="4" t="s">
        <v>808</v>
      </c>
    </row>
    <row r="4" spans="1:3">
      <c r="A4" s="3" t="s">
        <v>802</v>
      </c>
    </row>
    <row r="5" spans="1:3">
      <c r="A5" s="4" t="s">
        <v>809</v>
      </c>
      <c r="B5" s="6" t="n">
        <v>5453</v>
      </c>
      <c r="C5" s="6" t="n">
        <v>3974</v>
      </c>
    </row>
    <row r="6" spans="1:3">
      <c r="A6" s="4" t="s">
        <v>810</v>
      </c>
      <c r="B6" s="7" t="n">
        <v>2174</v>
      </c>
      <c r="C6" s="7" t="n">
        <v>1433</v>
      </c>
    </row>
    <row r="7" spans="1:3">
      <c r="A7" s="4" t="s">
        <v>811</v>
      </c>
    </row>
    <row r="8" spans="1:3">
      <c r="A8" s="3" t="s">
        <v>802</v>
      </c>
    </row>
    <row r="9" spans="1:3">
      <c r="A9" s="4" t="s">
        <v>809</v>
      </c>
      <c r="B9" s="7" t="n">
        <v>2462</v>
      </c>
      <c r="C9" s="7" t="n">
        <v>1901</v>
      </c>
    </row>
    <row r="10" spans="1:3">
      <c r="A10" s="4" t="s">
        <v>929</v>
      </c>
    </row>
    <row r="11" spans="1:3">
      <c r="A11" s="3" t="s">
        <v>802</v>
      </c>
    </row>
    <row r="12" spans="1:3">
      <c r="A12" s="4" t="s">
        <v>809</v>
      </c>
      <c r="B12" s="7" t="n">
        <v>2991</v>
      </c>
      <c r="C12" s="7" t="n">
        <v>2073</v>
      </c>
    </row>
    <row r="13" spans="1:3">
      <c r="A13" s="4" t="s">
        <v>812</v>
      </c>
    </row>
    <row r="14" spans="1:3">
      <c r="A14" s="3" t="s">
        <v>802</v>
      </c>
    </row>
    <row r="15" spans="1:3">
      <c r="A15" s="4" t="s">
        <v>809</v>
      </c>
      <c r="B15" s="7" t="n">
        <v>10958</v>
      </c>
      <c r="C15" s="7" t="n">
        <v>11540</v>
      </c>
    </row>
    <row r="16" spans="1:3">
      <c r="A16" s="4" t="s">
        <v>810</v>
      </c>
      <c r="B16" s="7" t="n">
        <v>4947</v>
      </c>
      <c r="C16" s="7" t="n">
        <v>4039</v>
      </c>
    </row>
    <row r="17" spans="1:3">
      <c r="A17" s="4" t="s">
        <v>813</v>
      </c>
    </row>
    <row r="18" spans="1:3">
      <c r="A18" s="3" t="s">
        <v>802</v>
      </c>
    </row>
    <row r="19" spans="1:3">
      <c r="A19" s="4" t="s">
        <v>809</v>
      </c>
      <c r="B19" s="7" t="n">
        <v>4519</v>
      </c>
      <c r="C19" s="7" t="n">
        <v>4090</v>
      </c>
    </row>
    <row r="20" spans="1:3">
      <c r="A20" s="4" t="s">
        <v>930</v>
      </c>
    </row>
    <row r="21" spans="1:3">
      <c r="A21" s="3" t="s">
        <v>802</v>
      </c>
    </row>
    <row r="22" spans="1:3">
      <c r="A22" s="4" t="s">
        <v>809</v>
      </c>
      <c r="B22" s="6" t="n">
        <v>6439</v>
      </c>
      <c r="C22" s="6" t="n">
        <v>7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162</v>
      </c>
      <c r="D2" s="2" t="s">
        <v>163</v>
      </c>
    </row>
    <row r="3" spans="1:4">
      <c r="A3" s="3" t="s">
        <v>273</v>
      </c>
    </row>
    <row r="4" spans="1:4">
      <c r="A4" s="4" t="s">
        <v>180</v>
      </c>
      <c r="B4" s="6" t="n">
        <v>14975</v>
      </c>
      <c r="C4" s="6" t="n">
        <v>19953</v>
      </c>
      <c r="D4" s="6" t="n">
        <v>29847</v>
      </c>
    </row>
    <row r="5" spans="1:4">
      <c r="A5" s="3" t="s">
        <v>274</v>
      </c>
    </row>
    <row r="6" spans="1:4">
      <c r="A6" s="4" t="s">
        <v>170</v>
      </c>
      <c r="B6" s="7" t="n">
        <v>28217</v>
      </c>
      <c r="C6" s="7" t="n">
        <v>28430</v>
      </c>
      <c r="D6" s="7" t="n">
        <v>24387</v>
      </c>
    </row>
    <row r="7" spans="1:4">
      <c r="A7" s="4" t="s">
        <v>275</v>
      </c>
      <c r="B7" s="7" t="n">
        <v>9587</v>
      </c>
      <c r="C7" s="7" t="n">
        <v>3772</v>
      </c>
      <c r="D7" s="7" t="n">
        <v>0</v>
      </c>
    </row>
    <row r="8" spans="1:4">
      <c r="A8" s="4" t="s">
        <v>276</v>
      </c>
      <c r="B8" s="7" t="n">
        <v>295</v>
      </c>
      <c r="C8" s="7" t="n">
        <v>292</v>
      </c>
      <c r="D8" s="7" t="n">
        <v>174</v>
      </c>
    </row>
    <row r="9" spans="1:4">
      <c r="A9" s="4" t="s">
        <v>277</v>
      </c>
      <c r="B9" s="7" t="n">
        <v>2575</v>
      </c>
      <c r="C9" s="7" t="n">
        <v>1791</v>
      </c>
      <c r="D9" s="7" t="n">
        <v>1642</v>
      </c>
    </row>
    <row r="10" spans="1:4">
      <c r="A10" s="4" t="s">
        <v>278</v>
      </c>
      <c r="B10" s="7" t="n">
        <v>1806</v>
      </c>
      <c r="C10" s="7" t="n">
        <v>4931</v>
      </c>
      <c r="D10" s="7" t="n">
        <v>-15265</v>
      </c>
    </row>
    <row r="11" spans="1:4">
      <c r="A11" s="4" t="s">
        <v>279</v>
      </c>
      <c r="B11" s="7" t="n">
        <v>-1218</v>
      </c>
      <c r="C11" s="7" t="n">
        <v>-739</v>
      </c>
      <c r="D11" s="7" t="n">
        <v>-282</v>
      </c>
    </row>
    <row r="12" spans="1:4">
      <c r="A12" s="4" t="s">
        <v>280</v>
      </c>
      <c r="B12" s="7" t="n">
        <v>-2002</v>
      </c>
      <c r="C12" s="7" t="n">
        <v>-1148</v>
      </c>
      <c r="D12" s="7" t="n">
        <v>-1031</v>
      </c>
    </row>
    <row r="13" spans="1:4">
      <c r="A13" s="4" t="s">
        <v>281</v>
      </c>
      <c r="B13" s="7" t="n">
        <v>5171</v>
      </c>
      <c r="C13" s="7" t="n">
        <v>-3412</v>
      </c>
      <c r="D13" s="7" t="n">
        <v>1258</v>
      </c>
    </row>
    <row r="14" spans="1:4">
      <c r="A14" s="4" t="s">
        <v>169</v>
      </c>
      <c r="B14" s="7" t="n">
        <v>1458</v>
      </c>
      <c r="C14" s="7" t="n">
        <v>46</v>
      </c>
      <c r="D14" s="7" t="n">
        <v>2914</v>
      </c>
    </row>
    <row r="15" spans="1:4">
      <c r="A15" s="3" t="s">
        <v>282</v>
      </c>
    </row>
    <row r="16" spans="1:4">
      <c r="A16" s="4" t="s">
        <v>283</v>
      </c>
      <c r="B16" s="7" t="n">
        <v>2812</v>
      </c>
      <c r="C16" s="7" t="n">
        <v>-1580</v>
      </c>
      <c r="D16" s="7" t="n">
        <v>-986</v>
      </c>
    </row>
    <row r="17" spans="1:4">
      <c r="A17" s="4" t="s">
        <v>284</v>
      </c>
      <c r="B17" s="7" t="n">
        <v>-12852</v>
      </c>
      <c r="C17" s="7" t="n">
        <v>-6442</v>
      </c>
      <c r="D17" s="7" t="n">
        <v>-778</v>
      </c>
    </row>
    <row r="18" spans="1:4">
      <c r="A18" s="4" t="s">
        <v>285</v>
      </c>
      <c r="B18" s="7" t="n">
        <v>-1524</v>
      </c>
      <c r="C18" s="7" t="n">
        <v>1602</v>
      </c>
      <c r="D18" s="7" t="n">
        <v>816</v>
      </c>
    </row>
    <row r="19" spans="1:4">
      <c r="A19" s="4" t="s">
        <v>286</v>
      </c>
      <c r="B19" s="7" t="n">
        <v>548</v>
      </c>
      <c r="C19" s="7" t="n">
        <v>-490</v>
      </c>
      <c r="D19" s="7" t="n">
        <v>-1239</v>
      </c>
    </row>
    <row r="20" spans="1:4">
      <c r="A20" s="4" t="s">
        <v>287</v>
      </c>
      <c r="B20" s="7" t="n">
        <v>-910</v>
      </c>
      <c r="C20" s="7" t="n">
        <v>-3458</v>
      </c>
      <c r="D20" s="7" t="n">
        <v>-1422</v>
      </c>
    </row>
    <row r="21" spans="1:4">
      <c r="A21" s="4" t="s">
        <v>288</v>
      </c>
      <c r="B21" s="7" t="n">
        <v>-1008</v>
      </c>
      <c r="C21" s="7" t="n">
        <v>-936</v>
      </c>
      <c r="D21" s="7" t="n">
        <v>-2064</v>
      </c>
    </row>
    <row r="22" spans="1:4">
      <c r="A22" s="4" t="s">
        <v>289</v>
      </c>
      <c r="B22" s="7" t="n">
        <v>738</v>
      </c>
      <c r="C22" s="7" t="n">
        <v>990</v>
      </c>
      <c r="D22" s="7" t="n">
        <v>39</v>
      </c>
    </row>
    <row r="23" spans="1:4">
      <c r="A23" s="4" t="s">
        <v>290</v>
      </c>
      <c r="B23" s="7" t="n">
        <v>33693</v>
      </c>
      <c r="C23" s="7" t="n">
        <v>23649</v>
      </c>
      <c r="D23" s="7" t="n">
        <v>8163</v>
      </c>
    </row>
    <row r="24" spans="1:4">
      <c r="A24" s="4" t="s">
        <v>291</v>
      </c>
      <c r="B24" s="7" t="n">
        <v>48668</v>
      </c>
      <c r="C24" s="7" t="n">
        <v>43602</v>
      </c>
      <c r="D24" s="7" t="n">
        <v>38010</v>
      </c>
    </row>
    <row r="25" spans="1:4">
      <c r="A25" s="3" t="s">
        <v>292</v>
      </c>
    </row>
    <row r="26" spans="1:4">
      <c r="A26" s="4" t="s">
        <v>293</v>
      </c>
      <c r="B26" s="7" t="n">
        <v>-19435</v>
      </c>
      <c r="C26" s="7" t="n">
        <v>-20758</v>
      </c>
      <c r="D26" s="7" t="n">
        <v>-20647</v>
      </c>
    </row>
    <row r="27" spans="1:4">
      <c r="A27" s="4" t="s">
        <v>294</v>
      </c>
      <c r="B27" s="7" t="n">
        <v>-200</v>
      </c>
      <c r="C27" s="7" t="n">
        <v>-493</v>
      </c>
      <c r="D27" s="7" t="n">
        <v>-903</v>
      </c>
    </row>
    <row r="28" spans="1:4">
      <c r="A28" s="4" t="s">
        <v>295</v>
      </c>
      <c r="B28" s="7" t="n">
        <v>-1809</v>
      </c>
      <c r="C28" s="7" t="n">
        <v>-43309</v>
      </c>
      <c r="D28" s="7" t="n">
        <v>1123</v>
      </c>
    </row>
    <row r="29" spans="1:4">
      <c r="A29" s="4" t="s">
        <v>296</v>
      </c>
      <c r="B29" s="7" t="n">
        <v>4684</v>
      </c>
      <c r="C29" s="7" t="n">
        <v>2148</v>
      </c>
      <c r="D29" s="7" t="n">
        <v>59</v>
      </c>
    </row>
    <row r="30" spans="1:4">
      <c r="A30" s="4" t="s">
        <v>297</v>
      </c>
      <c r="B30" s="7" t="n">
        <v>435</v>
      </c>
      <c r="C30" s="7" t="n">
        <v>-183</v>
      </c>
      <c r="D30" s="7" t="n">
        <v>449</v>
      </c>
    </row>
    <row r="31" spans="1:4">
      <c r="A31" s="4" t="s">
        <v>298</v>
      </c>
      <c r="B31" s="7" t="n">
        <v>-365</v>
      </c>
      <c r="C31" s="7" t="n">
        <v>-1050</v>
      </c>
      <c r="D31" s="7" t="n">
        <v>0</v>
      </c>
    </row>
    <row r="32" spans="1:4">
      <c r="A32" s="4" t="s">
        <v>299</v>
      </c>
      <c r="B32" s="7" t="n">
        <v>0</v>
      </c>
      <c r="C32" s="7" t="n">
        <v>500</v>
      </c>
      <c r="D32" s="7" t="n">
        <v>976</v>
      </c>
    </row>
    <row r="33" spans="1:4">
      <c r="A33" s="4" t="s">
        <v>300</v>
      </c>
      <c r="B33" s="7" t="n">
        <v>-16690</v>
      </c>
      <c r="C33" s="7" t="n">
        <v>-63145</v>
      </c>
      <c r="D33" s="7" t="n">
        <v>-18943</v>
      </c>
    </row>
    <row r="34" spans="1:4">
      <c r="A34" s="3" t="s">
        <v>301</v>
      </c>
    </row>
    <row r="35" spans="1:4">
      <c r="A35" s="4" t="s">
        <v>302</v>
      </c>
      <c r="B35" s="7" t="n">
        <v>-276</v>
      </c>
      <c r="C35" s="7" t="n">
        <v>-821</v>
      </c>
      <c r="D35" s="7" t="n">
        <v>-2</v>
      </c>
    </row>
    <row r="36" spans="1:4">
      <c r="A36" s="4" t="s">
        <v>303</v>
      </c>
      <c r="B36" s="7" t="n">
        <v>4012</v>
      </c>
      <c r="C36" s="7" t="n">
        <v>4898</v>
      </c>
      <c r="D36" s="7" t="n">
        <v>0</v>
      </c>
    </row>
    <row r="37" spans="1:4">
      <c r="A37" s="4" t="s">
        <v>304</v>
      </c>
      <c r="B37" s="7" t="n">
        <v>-6904</v>
      </c>
      <c r="C37" s="7" t="n">
        <v>-2098</v>
      </c>
      <c r="D37" s="7" t="n">
        <v>0</v>
      </c>
    </row>
    <row r="38" spans="1:4">
      <c r="A38" s="4" t="s">
        <v>305</v>
      </c>
      <c r="B38" s="7" t="n">
        <v>17039</v>
      </c>
      <c r="C38" s="7" t="n">
        <v>41875</v>
      </c>
      <c r="D38" s="7" t="n">
        <v>48793</v>
      </c>
    </row>
    <row r="39" spans="1:4">
      <c r="A39" s="4" t="s">
        <v>306</v>
      </c>
      <c r="B39" s="7" t="n">
        <v>-27592</v>
      </c>
      <c r="C39" s="7" t="n">
        <v>-52643</v>
      </c>
      <c r="D39" s="7" t="n">
        <v>-12339</v>
      </c>
    </row>
    <row r="40" spans="1:4">
      <c r="A40" s="4" t="s">
        <v>307</v>
      </c>
      <c r="B40" s="7" t="n">
        <v>-3050</v>
      </c>
      <c r="C40" s="7" t="n">
        <v>-560</v>
      </c>
      <c r="D40" s="7" t="n">
        <v>-572</v>
      </c>
    </row>
    <row r="41" spans="1:4">
      <c r="A41" s="4" t="s">
        <v>308</v>
      </c>
      <c r="B41" s="7" t="n">
        <v>1164</v>
      </c>
      <c r="C41" s="7" t="n">
        <v>0</v>
      </c>
      <c r="D41" s="7" t="n">
        <v>0</v>
      </c>
    </row>
    <row r="42" spans="1:4">
      <c r="A42" s="4" t="s">
        <v>309</v>
      </c>
      <c r="B42" s="7" t="n">
        <v>-2417</v>
      </c>
      <c r="C42" s="7" t="n">
        <v>-609</v>
      </c>
      <c r="D42" s="7" t="n">
        <v>-463</v>
      </c>
    </row>
    <row r="43" spans="1:4">
      <c r="A43" s="4" t="s">
        <v>310</v>
      </c>
      <c r="B43" s="7" t="n">
        <v>631</v>
      </c>
      <c r="C43" s="7" t="n">
        <v>745</v>
      </c>
      <c r="D43" s="7" t="n">
        <v>33</v>
      </c>
    </row>
    <row r="44" spans="1:4">
      <c r="A44" s="4" t="s">
        <v>311</v>
      </c>
      <c r="B44" s="7" t="n">
        <v>7876</v>
      </c>
      <c r="C44" s="7" t="n">
        <v>0</v>
      </c>
      <c r="D44" s="7" t="n">
        <v>0</v>
      </c>
    </row>
    <row r="45" spans="1:4">
      <c r="A45" s="4" t="s">
        <v>312</v>
      </c>
      <c r="B45" s="7" t="n">
        <v>-14888</v>
      </c>
      <c r="C45" s="7" t="n">
        <v>-13410</v>
      </c>
      <c r="D45" s="7" t="n">
        <v>-12038</v>
      </c>
    </row>
    <row r="46" spans="1:4">
      <c r="A46" s="4" t="s">
        <v>313</v>
      </c>
      <c r="B46" s="7" t="n">
        <v>-678</v>
      </c>
      <c r="C46" s="7" t="n">
        <v>-3366</v>
      </c>
      <c r="D46" s="7" t="n">
        <v>2518</v>
      </c>
    </row>
    <row r="47" spans="1:4">
      <c r="A47" s="4" t="s">
        <v>314</v>
      </c>
      <c r="B47" s="7" t="n">
        <v>-25083</v>
      </c>
      <c r="C47" s="7" t="n">
        <v>-25989</v>
      </c>
      <c r="D47" s="7" t="n">
        <v>25930</v>
      </c>
    </row>
    <row r="48" spans="1:4">
      <c r="A48" s="4" t="s">
        <v>315</v>
      </c>
      <c r="B48" s="7" t="n">
        <v>6895</v>
      </c>
      <c r="C48" s="7" t="n">
        <v>-45532</v>
      </c>
      <c r="D48" s="7" t="n">
        <v>44997</v>
      </c>
    </row>
    <row r="49" spans="1:4">
      <c r="A49" s="4" t="s">
        <v>316</v>
      </c>
      <c r="B49" s="7" t="n">
        <v>5400</v>
      </c>
      <c r="C49" s="7" t="n">
        <v>50932</v>
      </c>
      <c r="D49" s="7" t="n">
        <v>5935</v>
      </c>
    </row>
    <row r="50" spans="1:4">
      <c r="A50" s="4" t="s">
        <v>317</v>
      </c>
      <c r="B50" s="6" t="n">
        <v>12295</v>
      </c>
      <c r="C50" s="6" t="n">
        <v>5400</v>
      </c>
      <c r="D50" s="6" t="n">
        <v>509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162</v>
      </c>
    </row>
    <row r="2" spans="1:3">
      <c r="A2" s="3" t="s">
        <v>794</v>
      </c>
    </row>
    <row r="3" spans="1:3">
      <c r="A3" s="4" t="s">
        <v>621</v>
      </c>
      <c r="B3" s="6" t="n">
        <v>2472</v>
      </c>
      <c r="C3" s="6" t="n">
        <v>1896</v>
      </c>
    </row>
    <row r="4" spans="1:3">
      <c r="A4" s="4" t="s">
        <v>932</v>
      </c>
      <c r="B4" s="6" t="n">
        <v>6999</v>
      </c>
      <c r="C4" s="6" t="n">
        <v>68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Z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 customWidth="1" max="22" min="22" width="15"/>
    <col customWidth="1" max="23" min="23" width="16"/>
    <col customWidth="1" max="24" min="24" width="16"/>
    <col customWidth="1" max="25" min="25" width="14"/>
    <col customWidth="1" max="26" min="26" width="14"/>
  </cols>
  <sheetData>
    <row r="1" spans="1:26">
      <c r="A1" s="1" t="s">
        <v>933</v>
      </c>
      <c r="B1" s="2" t="s">
        <v>357</v>
      </c>
      <c r="C1" s="2" t="s">
        <v>358</v>
      </c>
      <c r="V1" s="2" t="s">
        <v>934</v>
      </c>
      <c r="W1" s="2" t="s">
        <v>1</v>
      </c>
    </row>
    <row r="2" spans="1:26">
      <c r="B2" s="2" t="s">
        <v>363</v>
      </c>
      <c r="C2" s="2" t="s">
        <v>2</v>
      </c>
      <c r="E2" s="2" t="s">
        <v>360</v>
      </c>
      <c r="F2" s="2" t="s">
        <v>359</v>
      </c>
      <c r="G2" s="2" t="s">
        <v>4</v>
      </c>
      <c r="H2" s="2" t="s">
        <v>359</v>
      </c>
      <c r="I2" s="2" t="s">
        <v>361</v>
      </c>
      <c r="J2" s="2" t="s">
        <v>359</v>
      </c>
      <c r="K2" s="2" t="s">
        <v>162</v>
      </c>
      <c r="M2" s="2" t="s">
        <v>362</v>
      </c>
      <c r="N2" s="2" t="s">
        <v>359</v>
      </c>
      <c r="O2" s="2" t="s">
        <v>363</v>
      </c>
      <c r="P2" s="2" t="s">
        <v>359</v>
      </c>
      <c r="Q2" s="2" t="s">
        <v>364</v>
      </c>
      <c r="R2" s="2" t="s">
        <v>359</v>
      </c>
      <c r="S2" s="2" t="s">
        <v>365</v>
      </c>
      <c r="T2" s="2" t="s">
        <v>366</v>
      </c>
      <c r="U2" s="2" t="s">
        <v>367</v>
      </c>
      <c r="V2" s="2" t="s">
        <v>162</v>
      </c>
      <c r="W2" s="2" t="s">
        <v>2</v>
      </c>
      <c r="X2" s="2" t="s">
        <v>162</v>
      </c>
      <c r="Y2" s="2" t="s">
        <v>163</v>
      </c>
      <c r="Z2" s="2" t="s">
        <v>935</v>
      </c>
    </row>
    <row r="3" spans="1:26">
      <c r="A3" s="3" t="s">
        <v>936</v>
      </c>
    </row>
    <row r="4" spans="1:26">
      <c r="A4" s="4" t="s">
        <v>937</v>
      </c>
      <c r="W4" s="6" t="n">
        <v>365</v>
      </c>
      <c r="X4" s="6" t="n">
        <v>1050</v>
      </c>
      <c r="Y4" s="6" t="n">
        <v>0</v>
      </c>
    </row>
    <row r="5" spans="1:26">
      <c r="A5" s="4" t="s">
        <v>226</v>
      </c>
      <c r="C5" s="6" t="n">
        <v>146241</v>
      </c>
      <c r="K5" s="6" t="n">
        <v>146370</v>
      </c>
      <c r="V5" s="6" t="n">
        <v>146370</v>
      </c>
      <c r="W5" s="7" t="n">
        <v>146241</v>
      </c>
      <c r="X5" s="7" t="n">
        <v>146370</v>
      </c>
      <c r="Y5" s="7" t="n">
        <v>105449</v>
      </c>
    </row>
    <row r="6" spans="1:26">
      <c r="A6" s="4" t="s">
        <v>938</v>
      </c>
      <c r="W6" s="7" t="n">
        <v>1809</v>
      </c>
      <c r="X6" s="7" t="n">
        <v>43309</v>
      </c>
      <c r="Y6" s="7" t="n">
        <v>-1123</v>
      </c>
    </row>
    <row r="7" spans="1:26">
      <c r="A7" s="4" t="s">
        <v>725</v>
      </c>
      <c r="C7" s="7" t="n">
        <v>46821</v>
      </c>
      <c r="D7" s="4" t="s">
        <v>682</v>
      </c>
      <c r="E7" s="6" t="n">
        <v>44588</v>
      </c>
      <c r="G7" s="6" t="n">
        <v>44957</v>
      </c>
      <c r="I7" s="6" t="n">
        <v>44827</v>
      </c>
      <c r="K7" s="7" t="n">
        <v>47993</v>
      </c>
      <c r="L7" s="4" t="s">
        <v>359</v>
      </c>
      <c r="M7" s="6" t="n">
        <v>45739</v>
      </c>
      <c r="O7" s="6" t="n">
        <v>38986</v>
      </c>
      <c r="Q7" s="6" t="n">
        <v>38038</v>
      </c>
      <c r="S7" s="6" t="n">
        <v>45739</v>
      </c>
      <c r="T7" s="6" t="n">
        <v>38986</v>
      </c>
      <c r="U7" s="6" t="n">
        <v>38038</v>
      </c>
      <c r="W7" s="7" t="n">
        <v>181193</v>
      </c>
      <c r="X7" s="7" t="n">
        <v>170756</v>
      </c>
      <c r="Y7" s="7" t="n">
        <v>160546</v>
      </c>
    </row>
    <row r="8" spans="1:26">
      <c r="A8" s="4" t="s">
        <v>729</v>
      </c>
      <c r="C8" s="7" t="n">
        <v>5321</v>
      </c>
      <c r="D8" s="4" t="s">
        <v>682</v>
      </c>
      <c r="E8" s="6" t="n">
        <v>7901</v>
      </c>
      <c r="G8" s="6" t="n">
        <v>7500</v>
      </c>
      <c r="I8" s="6" t="n">
        <v>7233</v>
      </c>
      <c r="K8" s="7" t="n">
        <v>6160</v>
      </c>
      <c r="L8" s="4" t="s">
        <v>359</v>
      </c>
      <c r="M8" s="6" t="n">
        <v>7269</v>
      </c>
      <c r="O8" s="6" t="n">
        <v>6466</v>
      </c>
      <c r="Q8" s="6" t="n">
        <v>6201</v>
      </c>
      <c r="S8" s="6" t="n">
        <v>7269</v>
      </c>
      <c r="T8" s="6" t="n">
        <v>6466</v>
      </c>
      <c r="U8" s="6" t="n">
        <v>6201</v>
      </c>
      <c r="W8" s="7" t="n">
        <v>27955</v>
      </c>
      <c r="X8" s="7" t="n">
        <v>26096</v>
      </c>
      <c r="Y8" s="7" t="n">
        <v>19970</v>
      </c>
    </row>
    <row r="9" spans="1:26">
      <c r="A9" s="4" t="s">
        <v>939</v>
      </c>
      <c r="W9" s="7" t="n">
        <v>7932</v>
      </c>
      <c r="X9" s="7" t="n">
        <v>8347</v>
      </c>
      <c r="Y9" s="7" t="n">
        <v>4626</v>
      </c>
    </row>
    <row r="10" spans="1:26">
      <c r="A10" s="4" t="s">
        <v>790</v>
      </c>
    </row>
    <row r="11" spans="1:26">
      <c r="A11" s="3" t="s">
        <v>936</v>
      </c>
    </row>
    <row r="12" spans="1:26">
      <c r="A12" s="4" t="s">
        <v>226</v>
      </c>
      <c r="C12" s="7" t="n">
        <v>40879</v>
      </c>
      <c r="K12" s="7" t="n">
        <v>40698</v>
      </c>
      <c r="V12" s="7" t="n">
        <v>40698</v>
      </c>
      <c r="W12" s="7" t="n">
        <v>40879</v>
      </c>
      <c r="X12" s="7" t="n">
        <v>40698</v>
      </c>
      <c r="Y12" s="7" t="n">
        <v>0</v>
      </c>
    </row>
    <row r="13" spans="1:26">
      <c r="A13" s="4" t="s">
        <v>792</v>
      </c>
    </row>
    <row r="14" spans="1:26">
      <c r="A14" s="3" t="s">
        <v>936</v>
      </c>
    </row>
    <row r="15" spans="1:26">
      <c r="A15" s="4" t="s">
        <v>226</v>
      </c>
      <c r="C15" s="6" t="n">
        <v>1466</v>
      </c>
      <c r="K15" s="7" t="n">
        <v>1403</v>
      </c>
      <c r="V15" s="7" t="n">
        <v>1403</v>
      </c>
      <c r="W15" s="6" t="n">
        <v>1466</v>
      </c>
      <c r="X15" s="6" t="n">
        <v>1403</v>
      </c>
      <c r="Y15" s="6" t="n">
        <v>0</v>
      </c>
    </row>
    <row r="16" spans="1:26">
      <c r="A16" s="4" t="s">
        <v>672</v>
      </c>
    </row>
    <row r="17" spans="1:26">
      <c r="A17" s="3" t="s">
        <v>936</v>
      </c>
    </row>
    <row r="18" spans="1:26">
      <c r="A18" s="4" t="s">
        <v>674</v>
      </c>
      <c r="B18" s="4" t="s">
        <v>675</v>
      </c>
      <c r="X18" s="4" t="s">
        <v>675</v>
      </c>
    </row>
    <row r="19" spans="1:26">
      <c r="A19" s="4" t="s">
        <v>226</v>
      </c>
      <c r="Z19" s="6" t="n">
        <v>38801</v>
      </c>
    </row>
    <row r="20" spans="1:26">
      <c r="A20" s="4" t="s">
        <v>938</v>
      </c>
      <c r="B20" s="6" t="n">
        <v>79358</v>
      </c>
    </row>
    <row r="21" spans="1:26">
      <c r="A21" s="4" t="s">
        <v>940</v>
      </c>
    </row>
    <row r="22" spans="1:26">
      <c r="A22" s="3" t="s">
        <v>936</v>
      </c>
    </row>
    <row r="23" spans="1:26">
      <c r="A23" s="4" t="s">
        <v>938</v>
      </c>
      <c r="B23" s="7" t="n">
        <v>42100</v>
      </c>
    </row>
    <row r="24" spans="1:26">
      <c r="A24" s="4" t="s">
        <v>941</v>
      </c>
    </row>
    <row r="25" spans="1:26">
      <c r="A25" s="3" t="s">
        <v>936</v>
      </c>
    </row>
    <row r="26" spans="1:26">
      <c r="A26" s="4" t="s">
        <v>938</v>
      </c>
      <c r="B26" s="6" t="n">
        <v>36599</v>
      </c>
    </row>
    <row r="27" spans="1:26">
      <c r="A27" s="4" t="s">
        <v>942</v>
      </c>
    </row>
    <row r="28" spans="1:26">
      <c r="A28" s="3" t="s">
        <v>936</v>
      </c>
    </row>
    <row r="29" spans="1:26">
      <c r="A29" s="4" t="s">
        <v>725</v>
      </c>
      <c r="V29" s="7" t="n">
        <v>18209</v>
      </c>
    </row>
    <row r="30" spans="1:26">
      <c r="A30" s="4" t="s">
        <v>729</v>
      </c>
      <c r="V30" s="7" t="n">
        <v>1400</v>
      </c>
    </row>
    <row r="31" spans="1:26">
      <c r="A31" s="4" t="s">
        <v>939</v>
      </c>
      <c r="V31" s="7" t="n">
        <v>3296</v>
      </c>
    </row>
    <row r="32" spans="1:26">
      <c r="A32" s="4" t="s">
        <v>943</v>
      </c>
    </row>
    <row r="33" spans="1:26">
      <c r="A33" s="3" t="s">
        <v>936</v>
      </c>
    </row>
    <row r="34" spans="1:26">
      <c r="A34" s="4" t="s">
        <v>674</v>
      </c>
      <c r="X34" s="4" t="s">
        <v>944</v>
      </c>
    </row>
    <row r="35" spans="1:26">
      <c r="A35" s="4" t="s">
        <v>937</v>
      </c>
      <c r="X35" s="6" t="n">
        <v>1480</v>
      </c>
    </row>
    <row r="36" spans="1:26">
      <c r="A36" s="4" t="s">
        <v>945</v>
      </c>
      <c r="X36" s="7" t="n">
        <v>395</v>
      </c>
    </row>
    <row r="37" spans="1:26">
      <c r="A37" s="4" t="s">
        <v>226</v>
      </c>
      <c r="K37" s="7" t="n">
        <v>1239</v>
      </c>
      <c r="V37" s="7" t="n">
        <v>1239</v>
      </c>
      <c r="X37" s="7" t="n">
        <v>1239</v>
      </c>
    </row>
    <row r="38" spans="1:26">
      <c r="A38" s="4" t="s">
        <v>938</v>
      </c>
      <c r="X38" s="6" t="n">
        <v>157</v>
      </c>
    </row>
    <row r="39" spans="1:26">
      <c r="A39" s="4" t="s">
        <v>946</v>
      </c>
    </row>
    <row r="40" spans="1:26">
      <c r="A40" s="3" t="s">
        <v>936</v>
      </c>
    </row>
    <row r="41" spans="1:26">
      <c r="A41" s="4" t="s">
        <v>674</v>
      </c>
      <c r="X41" s="4" t="s">
        <v>947</v>
      </c>
    </row>
    <row r="42" spans="1:26">
      <c r="A42" s="4" t="s">
        <v>226</v>
      </c>
      <c r="K42" s="6" t="n">
        <v>1220</v>
      </c>
      <c r="V42" s="6" t="n">
        <v>1220</v>
      </c>
      <c r="X42" s="6" t="n">
        <v>1220</v>
      </c>
    </row>
    <row r="43" spans="1:26">
      <c r="A43" s="4" t="s">
        <v>938</v>
      </c>
      <c r="X43" s="6" t="n">
        <v>1432</v>
      </c>
    </row>
    <row r="44" spans="1:26"/>
    <row r="45" spans="1:26">
      <c r="A45" s="4" t="s">
        <v>359</v>
      </c>
      <c r="B45" s="4" t="s">
        <v>678</v>
      </c>
    </row>
    <row r="46" spans="1:26">
      <c r="A46" s="4" t="s">
        <v>616</v>
      </c>
      <c r="B46" s="4" t="s">
        <v>680</v>
      </c>
    </row>
  </sheetData>
  <mergeCells count="254">
    <mergeCell ref="A1:A2"/>
    <mergeCell ref="C1:U1"/>
    <mergeCell ref="W1:Y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A44:Z44"/>
    <mergeCell ref="B45:Z45"/>
    <mergeCell ref="B46:Z4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8</v>
      </c>
      <c r="B1" s="2" t="s">
        <v>357</v>
      </c>
      <c r="C1" s="2" t="s">
        <v>1</v>
      </c>
    </row>
    <row r="2" spans="1:4">
      <c r="B2" s="2" t="s">
        <v>717</v>
      </c>
      <c r="C2" s="2" t="s">
        <v>719</v>
      </c>
      <c r="D2" s="2" t="s">
        <v>949</v>
      </c>
    </row>
    <row r="3" spans="1:4">
      <c r="A3" s="3" t="s">
        <v>950</v>
      </c>
    </row>
    <row r="4" spans="1:4">
      <c r="A4" s="4" t="s">
        <v>951</v>
      </c>
      <c r="B4" s="4" t="s">
        <v>952</v>
      </c>
    </row>
    <row r="5" spans="1:4">
      <c r="A5" s="4" t="s">
        <v>953</v>
      </c>
    </row>
    <row r="6" spans="1:4">
      <c r="A6" s="3" t="s">
        <v>950</v>
      </c>
    </row>
    <row r="7" spans="1:4">
      <c r="A7" s="4" t="s">
        <v>954</v>
      </c>
      <c r="B7" s="6" t="n">
        <v>982</v>
      </c>
      <c r="D7" s="6" t="n">
        <v>2348</v>
      </c>
    </row>
    <row r="8" spans="1:4">
      <c r="A8" s="4" t="s">
        <v>955</v>
      </c>
      <c r="C8" s="6" t="n">
        <v>1438</v>
      </c>
    </row>
    <row r="9" spans="1:4">
      <c r="A9" s="4" t="s">
        <v>956</v>
      </c>
      <c r="C9" s="6" t="n">
        <v>910</v>
      </c>
    </row>
    <row r="10" spans="1:4">
      <c r="A10" s="4" t="s">
        <v>951</v>
      </c>
      <c r="C10" s="4" t="s">
        <v>957</v>
      </c>
    </row>
    <row r="11" spans="1:4">
      <c r="A11" s="4" t="s">
        <v>958</v>
      </c>
      <c r="C11" s="7" t="n">
        <v>1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959</v>
      </c>
      <c r="B1" s="2" t="s">
        <v>357</v>
      </c>
      <c r="D1" s="2" t="s">
        <v>1</v>
      </c>
    </row>
    <row r="2" spans="1:6">
      <c r="B2" s="2" t="s">
        <v>4</v>
      </c>
      <c r="C2" s="2" t="s">
        <v>960</v>
      </c>
      <c r="D2" s="2" t="s">
        <v>2</v>
      </c>
      <c r="E2" s="2" t="s">
        <v>162</v>
      </c>
      <c r="F2" s="2" t="s">
        <v>163</v>
      </c>
    </row>
    <row r="3" spans="1:6">
      <c r="A3" s="3" t="s">
        <v>936</v>
      </c>
    </row>
    <row r="4" spans="1:6">
      <c r="A4" s="4" t="s">
        <v>961</v>
      </c>
      <c r="D4" s="6" t="n">
        <v>4684</v>
      </c>
      <c r="E4" s="6" t="n">
        <v>2148</v>
      </c>
      <c r="F4" s="6" t="n">
        <v>59</v>
      </c>
    </row>
    <row r="5" spans="1:6">
      <c r="A5" s="4" t="s">
        <v>225</v>
      </c>
      <c r="D5" s="7" t="n">
        <v>130128</v>
      </c>
      <c r="E5" s="6" t="n">
        <v>131473</v>
      </c>
      <c r="F5" s="6" t="n">
        <v>125222</v>
      </c>
    </row>
    <row r="6" spans="1:6">
      <c r="A6" s="4" t="s">
        <v>962</v>
      </c>
    </row>
    <row r="7" spans="1:6">
      <c r="A7" s="3" t="s">
        <v>936</v>
      </c>
    </row>
    <row r="8" spans="1:6">
      <c r="A8" s="4" t="s">
        <v>963</v>
      </c>
      <c r="B8" s="4" t="s">
        <v>964</v>
      </c>
    </row>
    <row r="9" spans="1:6">
      <c r="A9" s="4" t="s">
        <v>961</v>
      </c>
      <c r="D9" s="7" t="n">
        <v>2081</v>
      </c>
    </row>
    <row r="10" spans="1:6">
      <c r="A10" s="4" t="s">
        <v>965</v>
      </c>
      <c r="D10" s="7" t="n">
        <v>-100</v>
      </c>
    </row>
    <row r="11" spans="1:6">
      <c r="A11" s="4" t="s">
        <v>966</v>
      </c>
    </row>
    <row r="12" spans="1:6">
      <c r="A12" s="3" t="s">
        <v>936</v>
      </c>
    </row>
    <row r="13" spans="1:6">
      <c r="A13" s="4" t="s">
        <v>963</v>
      </c>
      <c r="E13" s="4" t="s">
        <v>967</v>
      </c>
    </row>
    <row r="14" spans="1:6">
      <c r="A14" s="4" t="s">
        <v>968</v>
      </c>
      <c r="E14" s="6" t="n">
        <v>1100</v>
      </c>
    </row>
    <row r="15" spans="1:6">
      <c r="A15" s="4" t="s">
        <v>965</v>
      </c>
      <c r="E15" s="7" t="n">
        <v>432</v>
      </c>
    </row>
    <row r="16" spans="1:6">
      <c r="A16" s="4" t="s">
        <v>225</v>
      </c>
      <c r="E16" s="7" t="n">
        <v>298</v>
      </c>
    </row>
    <row r="17" spans="1:6">
      <c r="A17" s="4" t="s">
        <v>226</v>
      </c>
      <c r="E17" s="6" t="n">
        <v>215</v>
      </c>
    </row>
    <row r="18" spans="1:6">
      <c r="A18" s="4" t="s">
        <v>969</v>
      </c>
    </row>
    <row r="19" spans="1:6">
      <c r="A19" s="3" t="s">
        <v>936</v>
      </c>
    </row>
    <row r="20" spans="1:6">
      <c r="A20" s="4" t="s">
        <v>963</v>
      </c>
      <c r="E20" s="4" t="s">
        <v>967</v>
      </c>
    </row>
    <row r="21" spans="1:6">
      <c r="A21" s="4" t="s">
        <v>970</v>
      </c>
    </row>
    <row r="22" spans="1:6">
      <c r="A22" s="3" t="s">
        <v>936</v>
      </c>
    </row>
    <row r="23" spans="1:6">
      <c r="A23" s="4" t="s">
        <v>963</v>
      </c>
      <c r="C23" s="4" t="s">
        <v>971</v>
      </c>
    </row>
    <row r="24" spans="1:6">
      <c r="A24" s="4" t="s">
        <v>961</v>
      </c>
      <c r="D24" s="7" t="n">
        <v>1430</v>
      </c>
    </row>
    <row r="25" spans="1:6">
      <c r="A25" s="4" t="s">
        <v>965</v>
      </c>
      <c r="D25" s="6" t="n">
        <v>74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972</v>
      </c>
      <c r="B1" s="2" t="s">
        <v>357</v>
      </c>
      <c r="C1" s="2" t="s">
        <v>1</v>
      </c>
    </row>
    <row r="2" spans="1:3">
      <c r="B2" s="2" t="s">
        <v>973</v>
      </c>
      <c r="C2" s="2" t="s">
        <v>2</v>
      </c>
    </row>
    <row r="3" spans="1:3">
      <c r="A3" s="3" t="s">
        <v>974</v>
      </c>
    </row>
    <row r="4" spans="1:3">
      <c r="A4" s="4" t="s">
        <v>975</v>
      </c>
      <c r="B4" s="4" t="s">
        <v>976</v>
      </c>
    </row>
    <row r="5" spans="1:3">
      <c r="A5" s="4" t="s">
        <v>977</v>
      </c>
      <c r="C5" s="6" t="n">
        <v>1950</v>
      </c>
    </row>
    <row r="6" spans="1:3">
      <c r="A6" s="4" t="s">
        <v>978</v>
      </c>
      <c r="C6" s="4" t="s">
        <v>979</v>
      </c>
    </row>
    <row r="7" spans="1:3">
      <c r="A7" s="4" t="s">
        <v>980</v>
      </c>
    </row>
    <row r="8" spans="1:3">
      <c r="A8" s="3" t="s">
        <v>974</v>
      </c>
    </row>
    <row r="9" spans="1:3">
      <c r="A9" s="4" t="s">
        <v>768</v>
      </c>
      <c r="C9" s="6" t="n">
        <v>700</v>
      </c>
    </row>
    <row r="10" spans="1:3">
      <c r="A10" s="4" t="s">
        <v>981</v>
      </c>
      <c r="C10" s="7" t="n">
        <v>1100</v>
      </c>
    </row>
    <row r="11" spans="1:3">
      <c r="A11" s="4" t="s">
        <v>226</v>
      </c>
      <c r="C11" s="7" t="n">
        <v>300</v>
      </c>
    </row>
    <row r="12" spans="1:3">
      <c r="A12" s="4" t="s">
        <v>982</v>
      </c>
    </row>
    <row r="13" spans="1:3">
      <c r="A13" s="3" t="s">
        <v>974</v>
      </c>
    </row>
    <row r="14" spans="1:3">
      <c r="A14" s="4" t="s">
        <v>983</v>
      </c>
      <c r="C14" s="6" t="n">
        <v>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2</v>
      </c>
      <c r="C1" s="2" t="s">
        <v>162</v>
      </c>
      <c r="D1" s="2" t="s">
        <v>935</v>
      </c>
      <c r="E1" s="2" t="s">
        <v>163</v>
      </c>
    </row>
    <row r="2" spans="1:5">
      <c r="A2" s="3" t="s">
        <v>985</v>
      </c>
    </row>
    <row r="3" spans="1:5">
      <c r="A3" s="4" t="s">
        <v>224</v>
      </c>
      <c r="B3" s="6" t="n">
        <v>12434</v>
      </c>
      <c r="C3" s="6" t="n">
        <v>7713</v>
      </c>
    </row>
    <row r="4" spans="1:5">
      <c r="A4" s="4" t="s">
        <v>226</v>
      </c>
      <c r="B4" s="7" t="n">
        <v>146241</v>
      </c>
      <c r="C4" s="7" t="n">
        <v>146370</v>
      </c>
      <c r="E4" s="6" t="n">
        <v>105449</v>
      </c>
    </row>
    <row r="5" spans="1:5">
      <c r="A5" s="3" t="s">
        <v>986</v>
      </c>
    </row>
    <row r="6" spans="1:5">
      <c r="A6" s="4" t="s">
        <v>235</v>
      </c>
      <c r="B6" s="6" t="n">
        <v>11838</v>
      </c>
      <c r="C6" s="6" t="n">
        <v>10255</v>
      </c>
    </row>
    <row r="7" spans="1:5">
      <c r="A7" s="4" t="s">
        <v>672</v>
      </c>
    </row>
    <row r="8" spans="1:5">
      <c r="A8" s="3" t="s">
        <v>985</v>
      </c>
    </row>
    <row r="9" spans="1:5">
      <c r="A9" s="4" t="s">
        <v>634</v>
      </c>
      <c r="D9" s="6" t="n">
        <v>1889</v>
      </c>
    </row>
    <row r="10" spans="1:5">
      <c r="A10" s="4" t="s">
        <v>987</v>
      </c>
      <c r="D10" s="7" t="n">
        <v>9020</v>
      </c>
    </row>
    <row r="11" spans="1:5">
      <c r="A11" s="4" t="s">
        <v>988</v>
      </c>
      <c r="D11" s="7" t="n">
        <v>2913</v>
      </c>
    </row>
    <row r="12" spans="1:5">
      <c r="A12" s="4" t="s">
        <v>224</v>
      </c>
      <c r="D12" s="7" t="n">
        <v>5591</v>
      </c>
    </row>
    <row r="13" spans="1:5">
      <c r="A13" s="4" t="s">
        <v>989</v>
      </c>
      <c r="D13" s="7" t="n">
        <v>4693</v>
      </c>
    </row>
    <row r="14" spans="1:5">
      <c r="A14" s="4" t="s">
        <v>990</v>
      </c>
      <c r="D14" s="7" t="n">
        <v>9438</v>
      </c>
    </row>
    <row r="15" spans="1:5">
      <c r="A15" s="4" t="s">
        <v>226</v>
      </c>
      <c r="D15" s="7" t="n">
        <v>38801</v>
      </c>
    </row>
    <row r="16" spans="1:5">
      <c r="A16" s="4" t="s">
        <v>991</v>
      </c>
      <c r="D16" s="7" t="n">
        <v>129572</v>
      </c>
    </row>
    <row r="17" spans="1:5">
      <c r="A17" s="3" t="s">
        <v>986</v>
      </c>
    </row>
    <row r="18" spans="1:5">
      <c r="A18" s="4" t="s">
        <v>992</v>
      </c>
      <c r="D18" s="7" t="n">
        <v>8294</v>
      </c>
    </row>
    <row r="19" spans="1:5">
      <c r="A19" s="4" t="s">
        <v>235</v>
      </c>
      <c r="D19" s="7" t="n">
        <v>4471</v>
      </c>
    </row>
    <row r="20" spans="1:5">
      <c r="A20" s="4" t="s">
        <v>993</v>
      </c>
      <c r="D20" s="7" t="n">
        <v>18394</v>
      </c>
    </row>
    <row r="21" spans="1:5">
      <c r="A21" s="4" t="s">
        <v>246</v>
      </c>
      <c r="D21" s="7" t="n">
        <v>19054</v>
      </c>
    </row>
    <row r="22" spans="1:5">
      <c r="A22" s="4" t="s">
        <v>994</v>
      </c>
      <c r="D22" s="7" t="n">
        <v>50213</v>
      </c>
    </row>
    <row r="23" spans="1:5">
      <c r="A23" s="4" t="s">
        <v>995</v>
      </c>
      <c r="D23" s="7" t="n">
        <v>79359</v>
      </c>
    </row>
    <row r="24" spans="1:5">
      <c r="A24" s="4" t="s">
        <v>255</v>
      </c>
      <c r="D24" s="7" t="n">
        <v>-1</v>
      </c>
    </row>
    <row r="25" spans="1:5">
      <c r="A25" s="4" t="s">
        <v>996</v>
      </c>
      <c r="D25" s="7" t="n">
        <v>79358</v>
      </c>
    </row>
    <row r="26" spans="1:5">
      <c r="A26" s="4" t="s">
        <v>997</v>
      </c>
    </row>
    <row r="27" spans="1:5">
      <c r="A27" s="3" t="s">
        <v>985</v>
      </c>
    </row>
    <row r="28" spans="1:5">
      <c r="A28" s="4" t="s">
        <v>998</v>
      </c>
      <c r="D28" s="7" t="n">
        <v>18040</v>
      </c>
    </row>
    <row r="29" spans="1:5">
      <c r="A29" s="4" t="s">
        <v>999</v>
      </c>
    </row>
    <row r="30" spans="1:5">
      <c r="A30" s="3" t="s">
        <v>985</v>
      </c>
    </row>
    <row r="31" spans="1:5">
      <c r="A31" s="4" t="s">
        <v>998</v>
      </c>
      <c r="D31" s="7" t="n">
        <v>10806</v>
      </c>
    </row>
    <row r="32" spans="1:5">
      <c r="A32" s="4" t="s">
        <v>1000</v>
      </c>
    </row>
    <row r="33" spans="1:5">
      <c r="A33" s="3" t="s">
        <v>985</v>
      </c>
    </row>
    <row r="34" spans="1:5">
      <c r="A34" s="4" t="s">
        <v>998</v>
      </c>
      <c r="D34" s="7" t="n">
        <v>18081</v>
      </c>
    </row>
    <row r="35" spans="1:5">
      <c r="A35" s="4" t="s">
        <v>1001</v>
      </c>
    </row>
    <row r="36" spans="1:5">
      <c r="A36" s="3" t="s">
        <v>985</v>
      </c>
    </row>
    <row r="37" spans="1:5">
      <c r="A37" s="4" t="s">
        <v>998</v>
      </c>
      <c r="D37" s="6" t="n">
        <v>10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162</v>
      </c>
      <c r="C2" s="2" t="s">
        <v>163</v>
      </c>
    </row>
    <row r="3" spans="1:3">
      <c r="A3" s="3" t="s">
        <v>1003</v>
      </c>
    </row>
    <row r="4" spans="1:3">
      <c r="A4" s="4" t="s">
        <v>165</v>
      </c>
      <c r="B4" s="6" t="n">
        <v>183651</v>
      </c>
      <c r="C4" s="6" t="n">
        <v>188769</v>
      </c>
    </row>
    <row r="5" spans="1:3">
      <c r="A5" s="4" t="s">
        <v>182</v>
      </c>
      <c r="B5" s="6" t="n">
        <v>20814</v>
      </c>
      <c r="C5" s="6" t="n">
        <v>31380</v>
      </c>
    </row>
    <row r="6" spans="1:3">
      <c r="A6" s="4" t="s">
        <v>1004</v>
      </c>
      <c r="B6" s="5" t="n">
        <v>2.86</v>
      </c>
      <c r="C6" s="5" t="n">
        <v>4.3</v>
      </c>
    </row>
    <row r="7" spans="1:3">
      <c r="A7" s="4" t="s">
        <v>1005</v>
      </c>
      <c r="B7" s="5" t="n">
        <v>2.85</v>
      </c>
      <c r="C7" s="5" t="n">
        <v>4.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4"/>
    <col customWidth="1" max="2" min="2" width="36"/>
    <col customWidth="1" max="3" min="3" width="16"/>
    <col customWidth="1" max="4" min="4" width="14"/>
    <col customWidth="1" max="5" min="5" width="14"/>
  </cols>
  <sheetData>
    <row r="1" spans="1:5">
      <c r="A1" s="1" t="s">
        <v>1006</v>
      </c>
      <c r="C1" s="2" t="s">
        <v>1</v>
      </c>
    </row>
    <row r="2" spans="1:5">
      <c r="C2" s="2" t="s">
        <v>2</v>
      </c>
      <c r="D2" s="2" t="s">
        <v>162</v>
      </c>
      <c r="E2" s="2" t="s">
        <v>163</v>
      </c>
    </row>
    <row r="3" spans="1:5">
      <c r="A3" s="3" t="s">
        <v>1007</v>
      </c>
    </row>
    <row r="4" spans="1:5">
      <c r="A4" s="4" t="s">
        <v>1008</v>
      </c>
      <c r="C4" s="6" t="n">
        <v>333538</v>
      </c>
      <c r="D4" s="6" t="n">
        <v>330690</v>
      </c>
    </row>
    <row r="5" spans="1:5">
      <c r="A5" s="4" t="s">
        <v>1009</v>
      </c>
      <c r="C5" s="7" t="n">
        <v>203410</v>
      </c>
      <c r="D5" s="7" t="n">
        <v>199217</v>
      </c>
    </row>
    <row r="6" spans="1:5">
      <c r="A6" s="4" t="s">
        <v>768</v>
      </c>
      <c r="C6" s="7" t="n">
        <v>130128</v>
      </c>
      <c r="D6" s="7" t="n">
        <v>131473</v>
      </c>
      <c r="E6" s="6" t="n">
        <v>125222</v>
      </c>
    </row>
    <row r="7" spans="1:5">
      <c r="A7" s="4" t="s">
        <v>1010</v>
      </c>
    </row>
    <row r="8" spans="1:5">
      <c r="A8" s="3" t="s">
        <v>1007</v>
      </c>
    </row>
    <row r="9" spans="1:5">
      <c r="A9" s="4" t="s">
        <v>1008</v>
      </c>
      <c r="C9" s="6" t="n">
        <v>2651</v>
      </c>
      <c r="D9" s="6" t="n">
        <v>2714</v>
      </c>
    </row>
    <row r="10" spans="1:5">
      <c r="A10" s="4" t="s">
        <v>1011</v>
      </c>
    </row>
    <row r="11" spans="1:5">
      <c r="A11" s="3" t="s">
        <v>1007</v>
      </c>
    </row>
    <row r="12" spans="1:5">
      <c r="A12" s="4" t="s">
        <v>1012</v>
      </c>
      <c r="C12" s="4" t="s">
        <v>1013</v>
      </c>
      <c r="D12" s="4" t="s">
        <v>1013</v>
      </c>
    </row>
    <row r="13" spans="1:5">
      <c r="A13" s="4" t="s">
        <v>1014</v>
      </c>
    </row>
    <row r="14" spans="1:5">
      <c r="A14" s="3" t="s">
        <v>1007</v>
      </c>
    </row>
    <row r="15" spans="1:5">
      <c r="A15" s="4" t="s">
        <v>1012</v>
      </c>
      <c r="C15" s="4" t="s">
        <v>1013</v>
      </c>
      <c r="D15" s="4" t="s">
        <v>1013</v>
      </c>
    </row>
    <row r="16" spans="1:5">
      <c r="A16" s="4" t="s">
        <v>1015</v>
      </c>
    </row>
    <row r="17" spans="1:5">
      <c r="A17" s="3" t="s">
        <v>1007</v>
      </c>
    </row>
    <row r="18" spans="1:5">
      <c r="A18" s="4" t="s">
        <v>1008</v>
      </c>
      <c r="C18" s="6" t="n">
        <v>38924</v>
      </c>
      <c r="D18" s="6" t="n">
        <v>38013</v>
      </c>
    </row>
    <row r="19" spans="1:5">
      <c r="A19" s="4" t="s">
        <v>1016</v>
      </c>
    </row>
    <row r="20" spans="1:5">
      <c r="A20" s="3" t="s">
        <v>1007</v>
      </c>
    </row>
    <row r="21" spans="1:5">
      <c r="A21" s="4" t="s">
        <v>1012</v>
      </c>
      <c r="C21" s="4" t="s">
        <v>1017</v>
      </c>
      <c r="D21" s="4" t="s">
        <v>1017</v>
      </c>
    </row>
    <row r="22" spans="1:5">
      <c r="A22" s="4" t="s">
        <v>1018</v>
      </c>
    </row>
    <row r="23" spans="1:5">
      <c r="A23" s="3" t="s">
        <v>1007</v>
      </c>
    </row>
    <row r="24" spans="1:5">
      <c r="A24" s="4" t="s">
        <v>1012</v>
      </c>
      <c r="C24" s="4" t="s">
        <v>1019</v>
      </c>
      <c r="D24" s="4" t="s">
        <v>1019</v>
      </c>
    </row>
    <row r="25" spans="1:5">
      <c r="A25" s="4" t="s">
        <v>1020</v>
      </c>
    </row>
    <row r="26" spans="1:5">
      <c r="A26" s="3" t="s">
        <v>1007</v>
      </c>
    </row>
    <row r="27" spans="1:5">
      <c r="A27" s="4" t="s">
        <v>1008</v>
      </c>
      <c r="B27" s="4" t="s">
        <v>359</v>
      </c>
      <c r="C27" s="6" t="n">
        <v>96061</v>
      </c>
      <c r="D27" s="6" t="n">
        <v>95173</v>
      </c>
    </row>
    <row r="28" spans="1:5">
      <c r="A28" s="4" t="s">
        <v>1021</v>
      </c>
    </row>
    <row r="29" spans="1:5">
      <c r="A29" s="3" t="s">
        <v>1007</v>
      </c>
    </row>
    <row r="30" spans="1:5">
      <c r="A30" s="4" t="s">
        <v>1012</v>
      </c>
      <c r="C30" s="4" t="s">
        <v>640</v>
      </c>
      <c r="D30" s="4" t="s">
        <v>640</v>
      </c>
    </row>
    <row r="31" spans="1:5">
      <c r="A31" s="4" t="s">
        <v>1022</v>
      </c>
    </row>
    <row r="32" spans="1:5">
      <c r="A32" s="3" t="s">
        <v>1007</v>
      </c>
    </row>
    <row r="33" spans="1:5">
      <c r="A33" s="4" t="s">
        <v>1012</v>
      </c>
      <c r="C33" s="4" t="s">
        <v>631</v>
      </c>
      <c r="D33" s="4" t="s">
        <v>631</v>
      </c>
    </row>
    <row r="34" spans="1:5">
      <c r="A34" s="4" t="s">
        <v>1023</v>
      </c>
    </row>
    <row r="35" spans="1:5">
      <c r="A35" s="3" t="s">
        <v>1007</v>
      </c>
    </row>
    <row r="36" spans="1:5">
      <c r="A36" s="4" t="s">
        <v>1008</v>
      </c>
      <c r="C36" s="6" t="n">
        <v>72042</v>
      </c>
      <c r="D36" s="6" t="n">
        <v>73397</v>
      </c>
    </row>
    <row r="37" spans="1:5">
      <c r="A37" s="4" t="s">
        <v>1024</v>
      </c>
    </row>
    <row r="38" spans="1:5">
      <c r="A38" s="3" t="s">
        <v>1007</v>
      </c>
    </row>
    <row r="39" spans="1:5">
      <c r="A39" s="4" t="s">
        <v>1012</v>
      </c>
      <c r="C39" s="4" t="s">
        <v>1025</v>
      </c>
      <c r="D39" s="4" t="s">
        <v>1025</v>
      </c>
    </row>
    <row r="40" spans="1:5">
      <c r="A40" s="4" t="s">
        <v>1026</v>
      </c>
    </row>
    <row r="41" spans="1:5">
      <c r="A41" s="3" t="s">
        <v>1007</v>
      </c>
    </row>
    <row r="42" spans="1:5">
      <c r="A42" s="4" t="s">
        <v>1012</v>
      </c>
      <c r="C42" s="4" t="s">
        <v>1027</v>
      </c>
      <c r="D42" s="4" t="s">
        <v>1027</v>
      </c>
    </row>
    <row r="43" spans="1:5">
      <c r="A43" s="4" t="s">
        <v>1028</v>
      </c>
    </row>
    <row r="44" spans="1:5">
      <c r="A44" s="3" t="s">
        <v>1007</v>
      </c>
    </row>
    <row r="45" spans="1:5">
      <c r="A45" s="4" t="s">
        <v>1008</v>
      </c>
      <c r="C45" s="6" t="n">
        <v>2489</v>
      </c>
      <c r="D45" s="6" t="n">
        <v>2961</v>
      </c>
    </row>
    <row r="46" spans="1:5">
      <c r="A46" s="4" t="s">
        <v>1029</v>
      </c>
    </row>
    <row r="47" spans="1:5">
      <c r="A47" s="3" t="s">
        <v>1007</v>
      </c>
    </row>
    <row r="48" spans="1:5">
      <c r="A48" s="4" t="s">
        <v>1012</v>
      </c>
      <c r="C48" s="4" t="s">
        <v>1030</v>
      </c>
      <c r="D48" s="4" t="s">
        <v>1030</v>
      </c>
    </row>
    <row r="49" spans="1:5">
      <c r="A49" s="4" t="s">
        <v>1031</v>
      </c>
    </row>
    <row r="50" spans="1:5">
      <c r="A50" s="3" t="s">
        <v>1007</v>
      </c>
    </row>
    <row r="51" spans="1:5">
      <c r="A51" s="4" t="s">
        <v>1012</v>
      </c>
      <c r="C51" s="4" t="s">
        <v>1032</v>
      </c>
      <c r="D51" s="4" t="s">
        <v>1032</v>
      </c>
    </row>
    <row r="52" spans="1:5">
      <c r="A52" s="4" t="s">
        <v>1033</v>
      </c>
    </row>
    <row r="53" spans="1:5">
      <c r="A53" s="3" t="s">
        <v>1007</v>
      </c>
    </row>
    <row r="54" spans="1:5">
      <c r="A54" s="4" t="s">
        <v>1008</v>
      </c>
      <c r="C54" s="6" t="n">
        <v>94951</v>
      </c>
      <c r="D54" s="6" t="n">
        <v>93782</v>
      </c>
    </row>
    <row r="55" spans="1:5">
      <c r="A55" s="4" t="s">
        <v>1034</v>
      </c>
    </row>
    <row r="56" spans="1:5">
      <c r="A56" s="3" t="s">
        <v>1007</v>
      </c>
    </row>
    <row r="57" spans="1:5">
      <c r="A57" s="4" t="s">
        <v>1012</v>
      </c>
      <c r="C57" s="4" t="s">
        <v>640</v>
      </c>
      <c r="D57" s="4" t="s">
        <v>640</v>
      </c>
    </row>
    <row r="58" spans="1:5">
      <c r="A58" s="4" t="s">
        <v>1035</v>
      </c>
    </row>
    <row r="59" spans="1:5">
      <c r="A59" s="3" t="s">
        <v>1007</v>
      </c>
    </row>
    <row r="60" spans="1:5">
      <c r="A60" s="4" t="s">
        <v>1012</v>
      </c>
      <c r="C60" s="4" t="s">
        <v>1036</v>
      </c>
      <c r="D60" s="4" t="s">
        <v>1036</v>
      </c>
    </row>
    <row r="61" spans="1:5">
      <c r="A61" s="4" t="s">
        <v>1037</v>
      </c>
    </row>
    <row r="62" spans="1:5">
      <c r="A62" s="3" t="s">
        <v>1007</v>
      </c>
    </row>
    <row r="63" spans="1:5">
      <c r="A63" s="4" t="s">
        <v>1008</v>
      </c>
      <c r="C63" s="6" t="n">
        <v>22244</v>
      </c>
      <c r="D63" s="6" t="n">
        <v>19124</v>
      </c>
    </row>
    <row r="64" spans="1:5">
      <c r="A64" s="4" t="s">
        <v>665</v>
      </c>
    </row>
    <row r="65" spans="1:5">
      <c r="A65" s="3" t="s">
        <v>1007</v>
      </c>
    </row>
    <row r="66" spans="1:5">
      <c r="A66" s="4" t="s">
        <v>1012</v>
      </c>
      <c r="C66" s="4" t="s">
        <v>640</v>
      </c>
      <c r="D66" s="4" t="s">
        <v>640</v>
      </c>
    </row>
    <row r="67" spans="1:5">
      <c r="A67" s="4" t="s">
        <v>667</v>
      </c>
    </row>
    <row r="68" spans="1:5">
      <c r="A68" s="3" t="s">
        <v>1007</v>
      </c>
    </row>
    <row r="69" spans="1:5">
      <c r="A69" s="4" t="s">
        <v>1012</v>
      </c>
      <c r="C69" s="4" t="s">
        <v>668</v>
      </c>
      <c r="D69" s="4" t="s">
        <v>668</v>
      </c>
    </row>
    <row r="70" spans="1:5">
      <c r="A70" s="4" t="s">
        <v>1038</v>
      </c>
    </row>
    <row r="71" spans="1:5">
      <c r="A71" s="3" t="s">
        <v>1007</v>
      </c>
    </row>
    <row r="72" spans="1:5">
      <c r="A72" s="4" t="s">
        <v>1008</v>
      </c>
      <c r="C72" s="6" t="n">
        <v>4176</v>
      </c>
      <c r="D72" s="6" t="n">
        <v>5526</v>
      </c>
    </row>
    <row r="73" spans="1:5">
      <c r="A73" s="4" t="s">
        <v>1039</v>
      </c>
    </row>
    <row r="74" spans="1:5">
      <c r="A74" s="3" t="s">
        <v>1007</v>
      </c>
    </row>
    <row r="75" spans="1:5">
      <c r="A75" s="4" t="s">
        <v>1012</v>
      </c>
      <c r="C75" s="4" t="s">
        <v>1013</v>
      </c>
      <c r="D75" s="4" t="s">
        <v>1013</v>
      </c>
    </row>
    <row r="76" spans="1:5">
      <c r="A76" s="4" t="s">
        <v>1040</v>
      </c>
    </row>
    <row r="77" spans="1:5">
      <c r="A77" s="3" t="s">
        <v>1007</v>
      </c>
    </row>
    <row r="78" spans="1:5">
      <c r="A78" s="4" t="s">
        <v>1012</v>
      </c>
      <c r="C78" s="4" t="s">
        <v>1013</v>
      </c>
      <c r="D78" s="4" t="s">
        <v>1013</v>
      </c>
    </row>
    <row r="79" spans="1:5"/>
    <row r="80" spans="1:5">
      <c r="A80" s="4" t="s">
        <v>359</v>
      </c>
      <c r="B80" s="4" t="s">
        <v>1041</v>
      </c>
    </row>
  </sheetData>
  <mergeCells count="4">
    <mergeCell ref="A1:B2"/>
    <mergeCell ref="C1:D1"/>
    <mergeCell ref="A79:D79"/>
    <mergeCell ref="B80:D8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2</v>
      </c>
      <c r="B1" s="2" t="s">
        <v>358</v>
      </c>
      <c r="C1" s="2" t="s">
        <v>1</v>
      </c>
    </row>
    <row r="2" spans="1:5">
      <c r="B2" s="2" t="s">
        <v>2</v>
      </c>
      <c r="C2" s="2" t="s">
        <v>2</v>
      </c>
      <c r="D2" s="2" t="s">
        <v>162</v>
      </c>
      <c r="E2" s="2" t="s">
        <v>163</v>
      </c>
    </row>
    <row r="3" spans="1:5">
      <c r="A3" s="3" t="s">
        <v>1007</v>
      </c>
    </row>
    <row r="4" spans="1:5">
      <c r="A4" s="4" t="s">
        <v>1043</v>
      </c>
      <c r="C4" s="6" t="n">
        <v>20285</v>
      </c>
      <c r="D4" s="6" t="n">
        <v>20083</v>
      </c>
      <c r="E4" s="6" t="n">
        <v>19761</v>
      </c>
    </row>
    <row r="5" spans="1:5">
      <c r="A5" s="4" t="s">
        <v>1044</v>
      </c>
      <c r="C5" s="7" t="n">
        <v>-1458</v>
      </c>
      <c r="D5" s="7" t="n">
        <v>-46</v>
      </c>
      <c r="E5" s="7" t="n">
        <v>-2914</v>
      </c>
    </row>
    <row r="6" spans="1:5">
      <c r="A6" s="4" t="s">
        <v>1045</v>
      </c>
    </row>
    <row r="7" spans="1:5">
      <c r="A7" s="3" t="s">
        <v>1007</v>
      </c>
    </row>
    <row r="8" spans="1:5">
      <c r="A8" s="4" t="s">
        <v>1044</v>
      </c>
      <c r="B8" s="6" t="n">
        <v>1290</v>
      </c>
      <c r="E8" s="7" t="n">
        <v>2883</v>
      </c>
    </row>
    <row r="9" spans="1:5">
      <c r="A9" s="4" t="s">
        <v>1037</v>
      </c>
    </row>
    <row r="10" spans="1:5">
      <c r="A10" s="3" t="s">
        <v>1007</v>
      </c>
    </row>
    <row r="11" spans="1:5">
      <c r="A11" s="4" t="s">
        <v>1043</v>
      </c>
      <c r="C11" s="6" t="n">
        <v>3313</v>
      </c>
      <c r="D11" s="6" t="n">
        <v>3092</v>
      </c>
      <c r="E11" s="6" t="n">
        <v>281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75"/>
  </cols>
  <sheetData>
    <row r="1" spans="1:2">
      <c r="A1" s="1" t="s">
        <v>1046</v>
      </c>
      <c r="B1" s="2" t="s">
        <v>1</v>
      </c>
    </row>
    <row r="2" spans="1:2">
      <c r="B2" s="2" t="s">
        <v>2</v>
      </c>
    </row>
    <row r="3" spans="1:2">
      <c r="A3" s="3" t="s">
        <v>1047</v>
      </c>
    </row>
    <row r="4" spans="1:2">
      <c r="A4" s="4" t="s">
        <v>1048</v>
      </c>
      <c r="B4" s="4" t="s">
        <v>1049</v>
      </c>
    </row>
    <row r="5" spans="1:2">
      <c r="A5" s="4" t="s">
        <v>1050</v>
      </c>
      <c r="B5" s="4" t="s">
        <v>1049</v>
      </c>
    </row>
    <row r="6" spans="1:2">
      <c r="A6" s="4" t="s">
        <v>641</v>
      </c>
    </row>
    <row r="7" spans="1:2">
      <c r="A7" s="3" t="s">
        <v>1047</v>
      </c>
    </row>
    <row r="8" spans="1:2">
      <c r="A8" s="4" t="s">
        <v>1051</v>
      </c>
      <c r="B8" s="4" t="s">
        <v>1025</v>
      </c>
    </row>
    <row r="9" spans="1:2">
      <c r="A9" s="4" t="s">
        <v>1052</v>
      </c>
      <c r="B9" s="4" t="s">
        <v>1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60"/>
    <col customWidth="1" max="7" min="7" width="57"/>
    <col customWidth="1" max="8" min="8" width="27"/>
    <col customWidth="1" max="9" min="9" width="51"/>
    <col customWidth="1" max="10" min="10" width="48"/>
    <col customWidth="1" max="11" min="11" width="24"/>
    <col customWidth="1" max="12" min="12" width="80"/>
    <col customWidth="1" max="13" min="13" width="33"/>
  </cols>
  <sheetData>
    <row r="1" spans="1:13">
      <c r="A1" s="1" t="s">
        <v>318</v>
      </c>
      <c r="B1" s="2" t="s">
        <v>319</v>
      </c>
      <c r="C1" s="2" t="s">
        <v>320</v>
      </c>
      <c r="D1" s="2" t="s">
        <v>321</v>
      </c>
      <c r="E1" s="2" t="s">
        <v>322</v>
      </c>
      <c r="F1" s="2" t="s">
        <v>323</v>
      </c>
      <c r="G1" s="2" t="s">
        <v>324</v>
      </c>
      <c r="H1" s="2" t="s">
        <v>325</v>
      </c>
      <c r="I1" s="2" t="s">
        <v>326</v>
      </c>
      <c r="J1" s="2" t="s">
        <v>327</v>
      </c>
      <c r="K1" s="2" t="s">
        <v>328</v>
      </c>
      <c r="L1" s="2" t="s">
        <v>329</v>
      </c>
      <c r="M1" s="2" t="s">
        <v>330</v>
      </c>
    </row>
    <row r="2" spans="1:13">
      <c r="A2" s="4" t="s">
        <v>331</v>
      </c>
      <c r="B2" s="6" t="n">
        <v>124110</v>
      </c>
      <c r="C2" s="6" t="n">
        <v>0</v>
      </c>
      <c r="D2" s="6" t="n">
        <v>6495</v>
      </c>
      <c r="E2" s="6" t="n">
        <v>89604</v>
      </c>
      <c r="H2" s="6" t="n">
        <v>34734</v>
      </c>
      <c r="K2" s="6" t="n">
        <v>-12659</v>
      </c>
      <c r="L2" s="6" t="n">
        <v>4961</v>
      </c>
      <c r="M2" s="6" t="n">
        <v>975</v>
      </c>
    </row>
    <row r="3" spans="1:13">
      <c r="A3" s="4" t="s">
        <v>332</v>
      </c>
      <c r="C3" s="7" t="n">
        <v>0</v>
      </c>
      <c r="D3" s="7" t="n">
        <v>6495</v>
      </c>
      <c r="K3" s="7" t="n">
        <v>-356</v>
      </c>
    </row>
    <row r="4" spans="1:13">
      <c r="A4" s="3" t="s">
        <v>333</v>
      </c>
    </row>
    <row r="5" spans="1:13">
      <c r="A5" s="4" t="s">
        <v>334</v>
      </c>
      <c r="C5" s="6" t="n">
        <v>0</v>
      </c>
      <c r="D5" s="6" t="n">
        <v>0</v>
      </c>
      <c r="F5" s="6" t="n">
        <v>0</v>
      </c>
      <c r="G5" s="6" t="n">
        <v>0</v>
      </c>
    </row>
    <row r="6" spans="1:13">
      <c r="A6" s="4" t="s">
        <v>335</v>
      </c>
      <c r="C6" s="7" t="n">
        <v>0</v>
      </c>
      <c r="D6" s="7" t="n">
        <v>0</v>
      </c>
    </row>
    <row r="7" spans="1:13">
      <c r="A7" s="4" t="s">
        <v>310</v>
      </c>
      <c r="E7" s="7" t="n">
        <v>2</v>
      </c>
      <c r="K7" s="6" t="n">
        <v>496</v>
      </c>
    </row>
    <row r="8" spans="1:13">
      <c r="A8" s="4" t="s">
        <v>336</v>
      </c>
      <c r="K8" s="7" t="n">
        <v>14</v>
      </c>
    </row>
    <row r="9" spans="1:13">
      <c r="A9" s="4" t="s">
        <v>337</v>
      </c>
      <c r="E9" s="7" t="n">
        <v>-43</v>
      </c>
    </row>
    <row r="10" spans="1:13">
      <c r="A10" s="4" t="s">
        <v>338</v>
      </c>
      <c r="E10" s="7" t="n">
        <v>0</v>
      </c>
    </row>
    <row r="11" spans="1:13">
      <c r="A11" s="4" t="s">
        <v>339</v>
      </c>
      <c r="K11" s="6" t="n">
        <v>-551</v>
      </c>
    </row>
    <row r="12" spans="1:13">
      <c r="A12" s="4" t="s">
        <v>340</v>
      </c>
      <c r="K12" s="7" t="n">
        <v>-14</v>
      </c>
    </row>
    <row r="13" spans="1:13">
      <c r="A13" s="4" t="s">
        <v>341</v>
      </c>
      <c r="B13" s="7" t="n">
        <v>29450</v>
      </c>
      <c r="H13" s="7" t="n">
        <v>29450</v>
      </c>
    </row>
    <row r="14" spans="1:13">
      <c r="A14" s="4" t="s">
        <v>342</v>
      </c>
      <c r="I14" s="6" t="n">
        <v>0</v>
      </c>
      <c r="J14" s="6" t="n">
        <v>-12157</v>
      </c>
    </row>
    <row r="15" spans="1:13">
      <c r="A15" s="4" t="s">
        <v>343</v>
      </c>
      <c r="B15" s="7" t="n">
        <v>527</v>
      </c>
      <c r="L15" s="7" t="n">
        <v>527</v>
      </c>
    </row>
    <row r="16" spans="1:13">
      <c r="A16" s="4" t="s">
        <v>344</v>
      </c>
      <c r="B16" s="7" t="n">
        <v>397</v>
      </c>
      <c r="M16" s="7" t="n">
        <v>397</v>
      </c>
    </row>
    <row r="17" spans="1:13">
      <c r="A17" s="4" t="s">
        <v>345</v>
      </c>
      <c r="M17" s="7" t="n">
        <v>0</v>
      </c>
    </row>
    <row r="18" spans="1:13">
      <c r="A18" s="4" t="s">
        <v>346</v>
      </c>
      <c r="M18" s="7" t="n">
        <v>140</v>
      </c>
    </row>
    <row r="19" spans="1:13">
      <c r="A19" s="4" t="s">
        <v>347</v>
      </c>
      <c r="M19" s="7" t="n">
        <v>-361</v>
      </c>
    </row>
    <row r="20" spans="1:13">
      <c r="A20" s="4" t="s">
        <v>348</v>
      </c>
      <c r="M20" s="7" t="n">
        <v>0</v>
      </c>
    </row>
    <row r="21" spans="1:13">
      <c r="A21" s="4" t="s">
        <v>349</v>
      </c>
      <c r="B21" s="7" t="n">
        <v>-5</v>
      </c>
      <c r="M21" s="7" t="n">
        <v>-5</v>
      </c>
    </row>
    <row r="22" spans="1:13">
      <c r="A22" s="4" t="s">
        <v>350</v>
      </c>
      <c r="B22" s="7" t="n">
        <v>142007</v>
      </c>
      <c r="C22" s="6" t="n">
        <v>0</v>
      </c>
      <c r="D22" s="6" t="n">
        <v>6495</v>
      </c>
      <c r="E22" s="7" t="n">
        <v>89563</v>
      </c>
      <c r="H22" s="7" t="n">
        <v>50500</v>
      </c>
      <c r="K22" s="6" t="n">
        <v>-12714</v>
      </c>
      <c r="L22" s="7" t="n">
        <v>7017</v>
      </c>
      <c r="M22" s="7" t="n">
        <v>1146</v>
      </c>
    </row>
    <row r="23" spans="1:13">
      <c r="A23" s="4" t="s">
        <v>351</v>
      </c>
      <c r="C23" s="7" t="n">
        <v>0</v>
      </c>
      <c r="D23" s="7" t="n">
        <v>6495</v>
      </c>
      <c r="K23" s="7" t="n">
        <v>-356</v>
      </c>
    </row>
    <row r="24" spans="1:13">
      <c r="A24" s="3" t="s">
        <v>333</v>
      </c>
    </row>
    <row r="25" spans="1:13">
      <c r="A25" s="4" t="s">
        <v>334</v>
      </c>
      <c r="C25" s="6" t="n">
        <v>0</v>
      </c>
      <c r="D25" s="6" t="n">
        <v>1126</v>
      </c>
      <c r="F25" s="7" t="n">
        <v>0</v>
      </c>
      <c r="G25" s="7" t="n">
        <v>35473</v>
      </c>
    </row>
    <row r="26" spans="1:13">
      <c r="A26" s="4" t="s">
        <v>335</v>
      </c>
      <c r="C26" s="7" t="n">
        <v>0</v>
      </c>
      <c r="D26" s="7" t="n">
        <v>1126</v>
      </c>
    </row>
    <row r="27" spans="1:13">
      <c r="A27" s="4" t="s">
        <v>310</v>
      </c>
      <c r="E27" s="7" t="n">
        <v>-115</v>
      </c>
      <c r="K27" s="6" t="n">
        <v>1347</v>
      </c>
    </row>
    <row r="28" spans="1:13">
      <c r="A28" s="4" t="s">
        <v>336</v>
      </c>
      <c r="K28" s="7" t="n">
        <v>37</v>
      </c>
    </row>
    <row r="29" spans="1:13">
      <c r="A29" s="4" t="s">
        <v>337</v>
      </c>
      <c r="E29" s="7" t="n">
        <v>604</v>
      </c>
    </row>
    <row r="30" spans="1:13">
      <c r="A30" s="4" t="s">
        <v>338</v>
      </c>
      <c r="E30" s="7" t="n">
        <v>0</v>
      </c>
    </row>
    <row r="31" spans="1:13">
      <c r="A31" s="4" t="s">
        <v>339</v>
      </c>
      <c r="K31" s="6" t="n">
        <v>-692</v>
      </c>
    </row>
    <row r="32" spans="1:13">
      <c r="A32" s="4" t="s">
        <v>340</v>
      </c>
      <c r="K32" s="7" t="n">
        <v>-20</v>
      </c>
    </row>
    <row r="33" spans="1:13">
      <c r="A33" s="4" t="s">
        <v>341</v>
      </c>
      <c r="B33" s="7" t="n">
        <v>19370</v>
      </c>
      <c r="H33" s="7" t="n">
        <v>19370</v>
      </c>
    </row>
    <row r="34" spans="1:13">
      <c r="A34" s="4" t="s">
        <v>342</v>
      </c>
      <c r="I34" s="7" t="n">
        <v>0</v>
      </c>
      <c r="J34" s="7" t="n">
        <v>-14117</v>
      </c>
    </row>
    <row r="35" spans="1:13">
      <c r="A35" s="4" t="s">
        <v>343</v>
      </c>
      <c r="B35" s="7" t="n">
        <v>-2110</v>
      </c>
      <c r="L35" s="7" t="n">
        <v>-2110</v>
      </c>
    </row>
    <row r="36" spans="1:13">
      <c r="A36" s="4" t="s">
        <v>344</v>
      </c>
      <c r="B36" s="7" t="n">
        <v>583</v>
      </c>
      <c r="M36" s="7" t="n">
        <v>583</v>
      </c>
    </row>
    <row r="37" spans="1:13">
      <c r="A37" s="4" t="s">
        <v>345</v>
      </c>
      <c r="M37" s="7" t="n">
        <v>8803</v>
      </c>
    </row>
    <row r="38" spans="1:13">
      <c r="A38" s="4" t="s">
        <v>346</v>
      </c>
      <c r="M38" s="7" t="n">
        <v>1</v>
      </c>
    </row>
    <row r="39" spans="1:13">
      <c r="A39" s="4" t="s">
        <v>347</v>
      </c>
      <c r="M39" s="7" t="n">
        <v>-732</v>
      </c>
    </row>
    <row r="40" spans="1:13">
      <c r="A40" s="4" t="s">
        <v>348</v>
      </c>
      <c r="M40" s="7" t="n">
        <v>-9</v>
      </c>
    </row>
    <row r="41" spans="1:13">
      <c r="A41" s="4" t="s">
        <v>349</v>
      </c>
      <c r="B41" s="7" t="n">
        <v>-32</v>
      </c>
      <c r="M41" s="7" t="n">
        <v>-32</v>
      </c>
    </row>
    <row r="42" spans="1:13">
      <c r="A42" s="4" t="s">
        <v>352</v>
      </c>
      <c r="B42" s="7" t="n">
        <v>193884</v>
      </c>
      <c r="C42" s="6" t="n">
        <v>0</v>
      </c>
      <c r="D42" s="6" t="n">
        <v>7621</v>
      </c>
      <c r="E42" s="7" t="n">
        <v>125525</v>
      </c>
      <c r="H42" s="7" t="n">
        <v>58753</v>
      </c>
      <c r="K42" s="6" t="n">
        <v>-12059</v>
      </c>
      <c r="L42" s="7" t="n">
        <v>4249</v>
      </c>
      <c r="M42" s="7" t="n">
        <v>9795</v>
      </c>
    </row>
    <row r="43" spans="1:13">
      <c r="A43" s="4" t="s">
        <v>353</v>
      </c>
      <c r="C43" s="7" t="n">
        <v>0</v>
      </c>
      <c r="D43" s="7" t="n">
        <v>7621</v>
      </c>
      <c r="K43" s="7" t="n">
        <v>-339</v>
      </c>
    </row>
    <row r="44" spans="1:13">
      <c r="A44" s="3" t="s">
        <v>333</v>
      </c>
    </row>
    <row r="45" spans="1:13">
      <c r="A45" s="4" t="s">
        <v>334</v>
      </c>
      <c r="C45" s="6" t="n">
        <v>0</v>
      </c>
      <c r="D45" s="6" t="n">
        <v>0</v>
      </c>
      <c r="F45" s="6" t="n">
        <v>1164</v>
      </c>
      <c r="G45" s="6" t="n">
        <v>0</v>
      </c>
    </row>
    <row r="46" spans="1:13">
      <c r="A46" s="4" t="s">
        <v>335</v>
      </c>
      <c r="C46" s="7" t="n">
        <v>0</v>
      </c>
      <c r="D46" s="7" t="n">
        <v>0</v>
      </c>
    </row>
    <row r="47" spans="1:13">
      <c r="A47" s="4" t="s">
        <v>310</v>
      </c>
      <c r="E47" s="7" t="n">
        <v>-125</v>
      </c>
      <c r="K47" s="6" t="n">
        <v>1466</v>
      </c>
    </row>
    <row r="48" spans="1:13">
      <c r="A48" s="4" t="s">
        <v>336</v>
      </c>
      <c r="K48" s="7" t="n">
        <v>40</v>
      </c>
    </row>
    <row r="49" spans="1:13">
      <c r="A49" s="4" t="s">
        <v>337</v>
      </c>
      <c r="E49" s="7" t="n">
        <v>-271</v>
      </c>
    </row>
    <row r="50" spans="1:13">
      <c r="A50" s="4" t="s">
        <v>338</v>
      </c>
      <c r="E50" s="7" t="n">
        <v>-14</v>
      </c>
    </row>
    <row r="51" spans="1:13">
      <c r="A51" s="4" t="s">
        <v>339</v>
      </c>
      <c r="K51" s="6" t="n">
        <v>-2492</v>
      </c>
    </row>
    <row r="52" spans="1:13">
      <c r="A52" s="4" t="s">
        <v>340</v>
      </c>
      <c r="K52" s="7" t="n">
        <v>-67</v>
      </c>
    </row>
    <row r="53" spans="1:13">
      <c r="A53" s="4" t="s">
        <v>341</v>
      </c>
      <c r="B53" s="7" t="n">
        <v>13903</v>
      </c>
      <c r="H53" s="7" t="n">
        <v>13903</v>
      </c>
    </row>
    <row r="54" spans="1:13">
      <c r="A54" s="4" t="s">
        <v>342</v>
      </c>
      <c r="I54" s="6" t="n">
        <v>-8</v>
      </c>
      <c r="J54" s="6" t="n">
        <v>-15028</v>
      </c>
    </row>
    <row r="55" spans="1:13">
      <c r="A55" s="4" t="s">
        <v>343</v>
      </c>
      <c r="B55" s="7" t="n">
        <v>1221</v>
      </c>
      <c r="L55" s="7" t="n">
        <v>1221</v>
      </c>
    </row>
    <row r="56" spans="1:13">
      <c r="A56" s="4" t="s">
        <v>344</v>
      </c>
      <c r="B56" s="7" t="n">
        <v>1072</v>
      </c>
      <c r="M56" s="7" t="n">
        <v>1072</v>
      </c>
    </row>
    <row r="57" spans="1:13">
      <c r="A57" s="4" t="s">
        <v>345</v>
      </c>
      <c r="M57" s="7" t="n">
        <v>7876</v>
      </c>
    </row>
    <row r="58" spans="1:13">
      <c r="A58" s="4" t="s">
        <v>346</v>
      </c>
      <c r="M58" s="7" t="n">
        <v>5</v>
      </c>
    </row>
    <row r="59" spans="1:13">
      <c r="A59" s="4" t="s">
        <v>347</v>
      </c>
      <c r="M59" s="7" t="n">
        <v>-1055</v>
      </c>
    </row>
    <row r="60" spans="1:13">
      <c r="A60" s="4" t="s">
        <v>348</v>
      </c>
      <c r="M60" s="7" t="n">
        <v>0</v>
      </c>
    </row>
    <row r="61" spans="1:13">
      <c r="A61" s="4" t="s">
        <v>349</v>
      </c>
      <c r="B61" s="7" t="n">
        <v>-9</v>
      </c>
      <c r="M61" s="7" t="n">
        <v>-9</v>
      </c>
    </row>
    <row r="62" spans="1:13">
      <c r="A62" s="4" t="s">
        <v>354</v>
      </c>
      <c r="B62" s="6" t="n">
        <v>201934</v>
      </c>
      <c r="C62" s="6" t="n">
        <v>0</v>
      </c>
      <c r="D62" s="6" t="n">
        <v>7621</v>
      </c>
      <c r="E62" s="6" t="n">
        <v>126279</v>
      </c>
      <c r="H62" s="6" t="n">
        <v>57936</v>
      </c>
      <c r="K62" s="6" t="n">
        <v>-13085</v>
      </c>
      <c r="L62" s="6" t="n">
        <v>5470</v>
      </c>
      <c r="M62" s="6" t="n">
        <v>17713</v>
      </c>
    </row>
    <row r="63" spans="1:13">
      <c r="A63" s="4" t="s">
        <v>355</v>
      </c>
      <c r="C63" s="7" t="n">
        <v>0</v>
      </c>
      <c r="D63" s="7" t="n">
        <v>7621</v>
      </c>
      <c r="K63" s="7" t="n">
        <v>-3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1053</v>
      </c>
      <c r="B1" s="2" t="s">
        <v>1</v>
      </c>
    </row>
    <row r="2" spans="1:2">
      <c r="B2" s="2" t="s">
        <v>717</v>
      </c>
    </row>
    <row r="3" spans="1:2">
      <c r="A3" s="3" t="s">
        <v>1054</v>
      </c>
    </row>
    <row r="4" spans="1:2">
      <c r="A4" s="4" t="s">
        <v>1055</v>
      </c>
      <c r="B4" s="6" t="n">
        <v>5684</v>
      </c>
    </row>
    <row r="5" spans="1:2">
      <c r="A5" s="3" t="s">
        <v>1056</v>
      </c>
    </row>
    <row r="6" spans="1:2">
      <c r="A6" s="4" t="s">
        <v>1057</v>
      </c>
      <c r="B6" s="7" t="n">
        <v>271</v>
      </c>
    </row>
    <row r="7" spans="1:2">
      <c r="A7" s="4" t="s">
        <v>1058</v>
      </c>
      <c r="B7" s="7" t="n">
        <v>169</v>
      </c>
    </row>
    <row r="8" spans="1:2">
      <c r="A8" s="4" t="s">
        <v>1059</v>
      </c>
    </row>
    <row r="9" spans="1:2">
      <c r="A9" s="3" t="s">
        <v>1056</v>
      </c>
    </row>
    <row r="10" spans="1:2">
      <c r="A10" s="4" t="s">
        <v>1060</v>
      </c>
      <c r="B10" s="6" t="n">
        <v>4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61</v>
      </c>
      <c r="B1" s="2" t="s">
        <v>2</v>
      </c>
      <c r="C1" s="2" t="s">
        <v>162</v>
      </c>
    </row>
    <row r="2" spans="1:3">
      <c r="A2" s="3" t="s">
        <v>1054</v>
      </c>
    </row>
    <row r="3" spans="1:3">
      <c r="A3" s="4" t="s">
        <v>231</v>
      </c>
      <c r="B3" s="6" t="n">
        <v>24039</v>
      </c>
      <c r="C3" s="6" t="n">
        <v>0</v>
      </c>
    </row>
    <row r="4" spans="1:3">
      <c r="A4" s="4" t="s">
        <v>236</v>
      </c>
      <c r="B4" s="7" t="n">
        <v>3451</v>
      </c>
    </row>
    <row r="5" spans="1:3">
      <c r="A5" s="4" t="s">
        <v>245</v>
      </c>
      <c r="B5" s="7" t="n">
        <v>21804</v>
      </c>
      <c r="C5" s="7" t="n">
        <v>0</v>
      </c>
    </row>
    <row r="6" spans="1:3">
      <c r="A6" s="4" t="s">
        <v>1062</v>
      </c>
      <c r="B6" s="7" t="n">
        <v>25255</v>
      </c>
    </row>
    <row r="7" spans="1:3">
      <c r="A7" s="3" t="s">
        <v>1056</v>
      </c>
    </row>
    <row r="8" spans="1:3">
      <c r="A8" s="4" t="s">
        <v>1008</v>
      </c>
      <c r="B8" s="7" t="n">
        <v>3534</v>
      </c>
    </row>
    <row r="9" spans="1:3">
      <c r="A9" s="4" t="s">
        <v>1009</v>
      </c>
      <c r="B9" s="7" t="n">
        <v>-1296</v>
      </c>
    </row>
    <row r="10" spans="1:3">
      <c r="A10" s="4" t="s">
        <v>768</v>
      </c>
      <c r="B10" s="7" t="n">
        <v>2238</v>
      </c>
    </row>
    <row r="11" spans="1:3">
      <c r="A11" s="4" t="s">
        <v>1063</v>
      </c>
      <c r="B11" s="7" t="n">
        <v>162</v>
      </c>
    </row>
    <row r="12" spans="1:3">
      <c r="A12" s="4" t="s">
        <v>993</v>
      </c>
      <c r="B12" s="7" t="n">
        <v>1872</v>
      </c>
    </row>
    <row r="13" spans="1:3">
      <c r="A13" s="4" t="s">
        <v>1064</v>
      </c>
      <c r="B13" s="6" t="n">
        <v>2034</v>
      </c>
      <c r="C13" s="6" t="n">
        <v>1911</v>
      </c>
    </row>
    <row r="14" spans="1:3">
      <c r="A14" s="4" t="s">
        <v>1065</v>
      </c>
      <c r="B14" s="4" t="s">
        <v>1066</v>
      </c>
    </row>
    <row r="15" spans="1:3">
      <c r="A15" s="4" t="s">
        <v>1067</v>
      </c>
      <c r="B15" s="4" t="s">
        <v>1068</v>
      </c>
    </row>
    <row r="16" spans="1:3">
      <c r="A16" s="4" t="s">
        <v>1069</v>
      </c>
      <c r="B16" s="4" t="s">
        <v>1070</v>
      </c>
    </row>
    <row r="17" spans="1:3">
      <c r="A17" s="4" t="s">
        <v>1071</v>
      </c>
      <c r="B17" s="4" t="s">
        <v>10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162</v>
      </c>
    </row>
    <row r="2" spans="1:3">
      <c r="A2" s="3" t="s">
        <v>1074</v>
      </c>
    </row>
    <row r="3" spans="1:3">
      <c r="A3" s="4" t="s">
        <v>1075</v>
      </c>
      <c r="B3" s="6" t="n">
        <v>4723</v>
      </c>
    </row>
    <row r="4" spans="1:3">
      <c r="A4" s="4" t="s">
        <v>1076</v>
      </c>
      <c r="B4" s="7" t="n">
        <v>4349</v>
      </c>
    </row>
    <row r="5" spans="1:3">
      <c r="A5" s="4" t="s">
        <v>1077</v>
      </c>
      <c r="B5" s="7" t="n">
        <v>4028</v>
      </c>
    </row>
    <row r="6" spans="1:3">
      <c r="A6" s="4" t="s">
        <v>1078</v>
      </c>
      <c r="B6" s="7" t="n">
        <v>3611</v>
      </c>
    </row>
    <row r="7" spans="1:3">
      <c r="A7" s="4" t="s">
        <v>1079</v>
      </c>
      <c r="B7" s="7" t="n">
        <v>3078</v>
      </c>
    </row>
    <row r="8" spans="1:3">
      <c r="A8" s="4" t="s">
        <v>1080</v>
      </c>
      <c r="B8" s="7" t="n">
        <v>11366</v>
      </c>
    </row>
    <row r="9" spans="1:3">
      <c r="A9" s="4" t="s">
        <v>1081</v>
      </c>
      <c r="B9" s="7" t="n">
        <v>31155</v>
      </c>
    </row>
    <row r="10" spans="1:3">
      <c r="A10" s="4" t="s">
        <v>1082</v>
      </c>
      <c r="B10" s="7" t="n">
        <v>-5900</v>
      </c>
    </row>
    <row r="11" spans="1:3">
      <c r="A11" s="4" t="s">
        <v>319</v>
      </c>
      <c r="B11" s="7" t="n">
        <v>25255</v>
      </c>
    </row>
    <row r="12" spans="1:3">
      <c r="A12" s="3" t="s">
        <v>1083</v>
      </c>
    </row>
    <row r="13" spans="1:3">
      <c r="A13" s="4" t="s">
        <v>1075</v>
      </c>
      <c r="B13" s="7" t="n">
        <v>340</v>
      </c>
    </row>
    <row r="14" spans="1:3">
      <c r="A14" s="4" t="s">
        <v>1076</v>
      </c>
      <c r="B14" s="7" t="n">
        <v>305</v>
      </c>
    </row>
    <row r="15" spans="1:3">
      <c r="A15" s="4" t="s">
        <v>1077</v>
      </c>
      <c r="B15" s="7" t="n">
        <v>289</v>
      </c>
    </row>
    <row r="16" spans="1:3">
      <c r="A16" s="4" t="s">
        <v>1078</v>
      </c>
      <c r="B16" s="7" t="n">
        <v>274</v>
      </c>
    </row>
    <row r="17" spans="1:3">
      <c r="A17" s="4" t="s">
        <v>1079</v>
      </c>
      <c r="B17" s="7" t="n">
        <v>258</v>
      </c>
    </row>
    <row r="18" spans="1:3">
      <c r="A18" s="4" t="s">
        <v>1080</v>
      </c>
      <c r="B18" s="7" t="n">
        <v>1649</v>
      </c>
    </row>
    <row r="19" spans="1:3">
      <c r="A19" s="4" t="s">
        <v>1081</v>
      </c>
      <c r="B19" s="7" t="n">
        <v>3115</v>
      </c>
    </row>
    <row r="20" spans="1:3">
      <c r="A20" s="4" t="s">
        <v>1084</v>
      </c>
      <c r="B20" s="7" t="n">
        <v>-1081</v>
      </c>
    </row>
    <row r="21" spans="1:3">
      <c r="A21" s="4" t="s">
        <v>319</v>
      </c>
      <c r="B21" s="6" t="n">
        <v>2034</v>
      </c>
      <c r="C21" s="6" t="n">
        <v>19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085</v>
      </c>
      <c r="B1" s="2" t="s">
        <v>1</v>
      </c>
    </row>
    <row r="2" spans="1:4">
      <c r="B2" s="2" t="s">
        <v>2</v>
      </c>
      <c r="C2" s="2" t="s">
        <v>162</v>
      </c>
      <c r="D2" s="2" t="s">
        <v>163</v>
      </c>
    </row>
    <row r="3" spans="1:4">
      <c r="A3" s="3" t="s">
        <v>399</v>
      </c>
    </row>
    <row r="4" spans="1:4">
      <c r="A4" s="4" t="s">
        <v>1086</v>
      </c>
      <c r="B4" s="6" t="n">
        <v>7932</v>
      </c>
      <c r="C4" s="6" t="n">
        <v>8347</v>
      </c>
      <c r="D4" s="6" t="n">
        <v>4626</v>
      </c>
    </row>
    <row r="5" spans="1:4">
      <c r="A5" s="4" t="s">
        <v>1087</v>
      </c>
      <c r="B5" s="7" t="n">
        <v>6614</v>
      </c>
    </row>
    <row r="6" spans="1:4">
      <c r="A6" s="4" t="s">
        <v>1088</v>
      </c>
      <c r="B6" s="7" t="n">
        <v>5683</v>
      </c>
    </row>
    <row r="7" spans="1:4">
      <c r="A7" s="4" t="s">
        <v>1089</v>
      </c>
      <c r="B7" s="7" t="n">
        <v>4961</v>
      </c>
    </row>
    <row r="8" spans="1:4">
      <c r="A8" s="4" t="s">
        <v>1090</v>
      </c>
      <c r="B8" s="7" t="n">
        <v>4299</v>
      </c>
    </row>
    <row r="9" spans="1:4">
      <c r="A9" s="4" t="s">
        <v>1091</v>
      </c>
      <c r="B9" s="6" t="n">
        <v>3644</v>
      </c>
    </row>
    <row r="10" spans="1:4">
      <c r="A10" s="3" t="s">
        <v>1092</v>
      </c>
    </row>
    <row r="11" spans="1:4">
      <c r="A11" s="4" t="s">
        <v>636</v>
      </c>
      <c r="B11" s="4" t="s">
        <v>637</v>
      </c>
      <c r="C11" s="4" t="s">
        <v>637</v>
      </c>
    </row>
    <row r="12" spans="1:4">
      <c r="A12" s="4" t="s">
        <v>1093</v>
      </c>
      <c r="B12" s="6" t="n">
        <v>82150</v>
      </c>
      <c r="C12" s="6" t="n">
        <v>79365</v>
      </c>
    </row>
    <row r="13" spans="1:4">
      <c r="A13" s="4" t="s">
        <v>1094</v>
      </c>
    </row>
    <row r="14" spans="1:4">
      <c r="A14" s="3" t="s">
        <v>1092</v>
      </c>
    </row>
    <row r="15" spans="1:4">
      <c r="A15" s="4" t="s">
        <v>636</v>
      </c>
      <c r="B15" s="4" t="s">
        <v>1095</v>
      </c>
      <c r="C15" s="4" t="s">
        <v>1095</v>
      </c>
    </row>
    <row r="16" spans="1:4">
      <c r="A16" s="4" t="s">
        <v>1096</v>
      </c>
      <c r="C16" s="6" t="n">
        <v>2892</v>
      </c>
    </row>
    <row r="17" spans="1:4">
      <c r="A17" s="4" t="s">
        <v>1093</v>
      </c>
      <c r="B17" s="6" t="n">
        <v>18359</v>
      </c>
      <c r="C17" s="6" t="n">
        <v>18371</v>
      </c>
    </row>
    <row r="18" spans="1:4">
      <c r="A18" s="4" t="s">
        <v>1097</v>
      </c>
    </row>
    <row r="19" spans="1:4">
      <c r="A19" s="3" t="s">
        <v>1092</v>
      </c>
    </row>
    <row r="20" spans="1:4">
      <c r="A20" s="4" t="s">
        <v>1098</v>
      </c>
      <c r="B20" s="6" t="n">
        <v>145</v>
      </c>
    </row>
    <row r="21" spans="1:4">
      <c r="A21" s="4" t="s">
        <v>1099</v>
      </c>
    </row>
    <row r="22" spans="1:4">
      <c r="A22" s="3" t="s">
        <v>1092</v>
      </c>
    </row>
    <row r="23" spans="1:4">
      <c r="A23" s="4" t="s">
        <v>636</v>
      </c>
      <c r="B23" s="4" t="s">
        <v>1100</v>
      </c>
      <c r="C23" s="4" t="s">
        <v>1100</v>
      </c>
    </row>
    <row r="24" spans="1:4">
      <c r="A24" s="4" t="s">
        <v>1096</v>
      </c>
      <c r="C24" s="6" t="n">
        <v>2890</v>
      </c>
    </row>
    <row r="25" spans="1:4">
      <c r="A25" s="4" t="s">
        <v>1093</v>
      </c>
      <c r="B25" s="6" t="n">
        <v>20304</v>
      </c>
      <c r="C25" s="6" t="n">
        <v>20516</v>
      </c>
    </row>
    <row r="26" spans="1:4">
      <c r="A26" s="4" t="s">
        <v>1101</v>
      </c>
    </row>
    <row r="27" spans="1:4">
      <c r="A27" s="3" t="s">
        <v>1092</v>
      </c>
    </row>
    <row r="28" spans="1:4">
      <c r="A28" s="4" t="s">
        <v>1102</v>
      </c>
      <c r="B28" s="4" t="s">
        <v>1103</v>
      </c>
    </row>
    <row r="29" spans="1:4">
      <c r="A29" s="4" t="s">
        <v>1104</v>
      </c>
      <c r="B29" s="4" t="s">
        <v>1036</v>
      </c>
    </row>
    <row r="30" spans="1:4">
      <c r="A30" s="4" t="s">
        <v>636</v>
      </c>
      <c r="B30" s="4" t="s">
        <v>664</v>
      </c>
    </row>
    <row r="31" spans="1:4">
      <c r="A31" s="4" t="s">
        <v>1093</v>
      </c>
      <c r="B31" s="6" t="n">
        <v>15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162</v>
      </c>
    </row>
    <row r="3" spans="1:3">
      <c r="A3" s="3" t="s">
        <v>1106</v>
      </c>
    </row>
    <row r="4" spans="1:3">
      <c r="A4" s="4" t="s">
        <v>1107</v>
      </c>
      <c r="B4" s="6" t="n">
        <v>146370</v>
      </c>
      <c r="C4" s="6" t="n">
        <v>105449</v>
      </c>
    </row>
    <row r="5" spans="1:3">
      <c r="A5" s="4" t="s">
        <v>1108</v>
      </c>
      <c r="C5" s="7" t="n">
        <v>0</v>
      </c>
    </row>
    <row r="6" spans="1:3">
      <c r="A6" s="4" t="s">
        <v>1109</v>
      </c>
      <c r="B6" s="7" t="n">
        <v>66</v>
      </c>
      <c r="C6" s="7" t="n">
        <v>41678</v>
      </c>
    </row>
    <row r="7" spans="1:3">
      <c r="A7" s="4" t="s">
        <v>1110</v>
      </c>
      <c r="B7" s="7" t="n">
        <v>-195</v>
      </c>
      <c r="C7" s="7" t="n">
        <v>-757</v>
      </c>
    </row>
    <row r="8" spans="1:3">
      <c r="A8" s="4" t="s">
        <v>1111</v>
      </c>
      <c r="B8" s="7" t="n">
        <v>146241</v>
      </c>
      <c r="C8" s="7" t="n">
        <v>146370</v>
      </c>
    </row>
    <row r="9" spans="1:3">
      <c r="A9" s="4" t="s">
        <v>1112</v>
      </c>
    </row>
    <row r="10" spans="1:3">
      <c r="A10" s="3" t="s">
        <v>1106</v>
      </c>
    </row>
    <row r="11" spans="1:3">
      <c r="A11" s="4" t="s">
        <v>1107</v>
      </c>
      <c r="B11" s="7" t="n">
        <v>0</v>
      </c>
      <c r="C11" s="7" t="n">
        <v>45395</v>
      </c>
    </row>
    <row r="12" spans="1:3">
      <c r="A12" s="4" t="s">
        <v>1108</v>
      </c>
      <c r="C12" s="7" t="n">
        <v>-45395</v>
      </c>
    </row>
    <row r="13" spans="1:3">
      <c r="A13" s="4" t="s">
        <v>1109</v>
      </c>
      <c r="B13" s="7" t="n">
        <v>0</v>
      </c>
      <c r="C13" s="7" t="n">
        <v>0</v>
      </c>
    </row>
    <row r="14" spans="1:3">
      <c r="A14" s="4" t="s">
        <v>1110</v>
      </c>
      <c r="B14" s="7" t="n">
        <v>0</v>
      </c>
      <c r="C14" s="7" t="n">
        <v>0</v>
      </c>
    </row>
    <row r="15" spans="1:3">
      <c r="A15" s="4" t="s">
        <v>1111</v>
      </c>
      <c r="B15" s="7" t="n">
        <v>0</v>
      </c>
      <c r="C15" s="7" t="n">
        <v>0</v>
      </c>
    </row>
    <row r="16" spans="1:3">
      <c r="A16" s="4" t="s">
        <v>1113</v>
      </c>
    </row>
    <row r="17" spans="1:3">
      <c r="A17" s="3" t="s">
        <v>1106</v>
      </c>
    </row>
    <row r="18" spans="1:3">
      <c r="A18" s="4" t="s">
        <v>1107</v>
      </c>
      <c r="B18" s="7" t="n">
        <v>0</v>
      </c>
      <c r="C18" s="7" t="n">
        <v>16540</v>
      </c>
    </row>
    <row r="19" spans="1:3">
      <c r="A19" s="4" t="s">
        <v>1108</v>
      </c>
      <c r="C19" s="7" t="n">
        <v>-16540</v>
      </c>
    </row>
    <row r="20" spans="1:3">
      <c r="A20" s="4" t="s">
        <v>1109</v>
      </c>
      <c r="B20" s="7" t="n">
        <v>0</v>
      </c>
      <c r="C20" s="7" t="n">
        <v>0</v>
      </c>
    </row>
    <row r="21" spans="1:3">
      <c r="A21" s="4" t="s">
        <v>1110</v>
      </c>
      <c r="B21" s="7" t="n">
        <v>0</v>
      </c>
      <c r="C21" s="7" t="n">
        <v>0</v>
      </c>
    </row>
    <row r="22" spans="1:3">
      <c r="A22" s="4" t="s">
        <v>1111</v>
      </c>
      <c r="B22" s="7" t="n">
        <v>0</v>
      </c>
      <c r="C22" s="7" t="n">
        <v>0</v>
      </c>
    </row>
    <row r="23" spans="1:3">
      <c r="A23" s="4" t="s">
        <v>789</v>
      </c>
    </row>
    <row r="24" spans="1:3">
      <c r="A24" s="3" t="s">
        <v>1106</v>
      </c>
    </row>
    <row r="25" spans="1:3">
      <c r="A25" s="4" t="s">
        <v>1107</v>
      </c>
      <c r="B25" s="7" t="n">
        <v>100551</v>
      </c>
      <c r="C25" s="7" t="n">
        <v>39280</v>
      </c>
    </row>
    <row r="26" spans="1:3">
      <c r="A26" s="4" t="s">
        <v>1108</v>
      </c>
      <c r="C26" s="7" t="n">
        <v>61075</v>
      </c>
    </row>
    <row r="27" spans="1:3">
      <c r="A27" s="4" t="s">
        <v>1109</v>
      </c>
      <c r="B27" s="7" t="n">
        <v>0</v>
      </c>
      <c r="C27" s="7" t="n">
        <v>422</v>
      </c>
    </row>
    <row r="28" spans="1:3">
      <c r="A28" s="4" t="s">
        <v>1110</v>
      </c>
      <c r="B28" s="7" t="n">
        <v>-317</v>
      </c>
      <c r="C28" s="7" t="n">
        <v>-226</v>
      </c>
    </row>
    <row r="29" spans="1:3">
      <c r="A29" s="4" t="s">
        <v>1111</v>
      </c>
      <c r="B29" s="7" t="n">
        <v>100234</v>
      </c>
      <c r="C29" s="7" t="n">
        <v>100551</v>
      </c>
    </row>
    <row r="30" spans="1:3">
      <c r="A30" s="4" t="s">
        <v>790</v>
      </c>
    </row>
    <row r="31" spans="1:3">
      <c r="A31" s="3" t="s">
        <v>1106</v>
      </c>
    </row>
    <row r="32" spans="1:3">
      <c r="A32" s="4" t="s">
        <v>1107</v>
      </c>
      <c r="B32" s="7" t="n">
        <v>40698</v>
      </c>
      <c r="C32" s="7" t="n">
        <v>0</v>
      </c>
    </row>
    <row r="33" spans="1:3">
      <c r="A33" s="4" t="s">
        <v>1108</v>
      </c>
      <c r="C33" s="7" t="n">
        <v>681</v>
      </c>
    </row>
    <row r="34" spans="1:3">
      <c r="A34" s="4" t="s">
        <v>1109</v>
      </c>
      <c r="B34" s="7" t="n">
        <v>0</v>
      </c>
      <c r="C34" s="7" t="n">
        <v>40036</v>
      </c>
    </row>
    <row r="35" spans="1:3">
      <c r="A35" s="4" t="s">
        <v>1110</v>
      </c>
      <c r="B35" s="7" t="n">
        <v>181</v>
      </c>
      <c r="C35" s="7" t="n">
        <v>-19</v>
      </c>
    </row>
    <row r="36" spans="1:3">
      <c r="A36" s="4" t="s">
        <v>1111</v>
      </c>
      <c r="B36" s="7" t="n">
        <v>40879</v>
      </c>
      <c r="C36" s="7" t="n">
        <v>40698</v>
      </c>
    </row>
    <row r="37" spans="1:3">
      <c r="A37" s="4" t="s">
        <v>1114</v>
      </c>
    </row>
    <row r="38" spans="1:3">
      <c r="A38" s="3" t="s">
        <v>1106</v>
      </c>
    </row>
    <row r="39" spans="1:3">
      <c r="A39" s="4" t="s">
        <v>1107</v>
      </c>
      <c r="B39" s="7" t="n">
        <v>3718</v>
      </c>
      <c r="C39" s="7" t="n">
        <v>4234</v>
      </c>
    </row>
    <row r="40" spans="1:3">
      <c r="A40" s="4" t="s">
        <v>1108</v>
      </c>
      <c r="C40" s="7" t="n">
        <v>-32</v>
      </c>
    </row>
    <row r="41" spans="1:3">
      <c r="A41" s="4" t="s">
        <v>1109</v>
      </c>
      <c r="B41" s="7" t="n">
        <v>0</v>
      </c>
      <c r="C41" s="7" t="n">
        <v>0</v>
      </c>
    </row>
    <row r="42" spans="1:3">
      <c r="A42" s="4" t="s">
        <v>1110</v>
      </c>
      <c r="B42" s="7" t="n">
        <v>-56</v>
      </c>
      <c r="C42" s="7" t="n">
        <v>-484</v>
      </c>
    </row>
    <row r="43" spans="1:3">
      <c r="A43" s="4" t="s">
        <v>1111</v>
      </c>
      <c r="B43" s="7" t="n">
        <v>3662</v>
      </c>
      <c r="C43" s="7" t="n">
        <v>3718</v>
      </c>
    </row>
    <row r="44" spans="1:3">
      <c r="A44" s="4" t="s">
        <v>792</v>
      </c>
    </row>
    <row r="45" spans="1:3">
      <c r="A45" s="3" t="s">
        <v>1106</v>
      </c>
    </row>
    <row r="46" spans="1:3">
      <c r="A46" s="4" t="s">
        <v>1107</v>
      </c>
      <c r="B46" s="7" t="n">
        <v>1403</v>
      </c>
      <c r="C46" s="7" t="n">
        <v>0</v>
      </c>
    </row>
    <row r="47" spans="1:3">
      <c r="A47" s="4" t="s">
        <v>1108</v>
      </c>
      <c r="C47" s="7" t="n">
        <v>211</v>
      </c>
    </row>
    <row r="48" spans="1:3">
      <c r="A48" s="4" t="s">
        <v>1109</v>
      </c>
      <c r="B48" s="7" t="n">
        <v>66</v>
      </c>
      <c r="C48" s="7" t="n">
        <v>1220</v>
      </c>
    </row>
    <row r="49" spans="1:3">
      <c r="A49" s="4" t="s">
        <v>1110</v>
      </c>
      <c r="B49" s="7" t="n">
        <v>-3</v>
      </c>
      <c r="C49" s="7" t="n">
        <v>-28</v>
      </c>
    </row>
    <row r="50" spans="1:3">
      <c r="A50" s="4" t="s">
        <v>1111</v>
      </c>
      <c r="B50" s="6" t="n">
        <v>1466</v>
      </c>
      <c r="C50" s="6" t="n">
        <v>14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15</v>
      </c>
      <c r="B1" s="2" t="s">
        <v>1</v>
      </c>
    </row>
    <row r="2" spans="1:3">
      <c r="B2" s="2" t="s">
        <v>2</v>
      </c>
      <c r="C2" s="2" t="s">
        <v>162</v>
      </c>
    </row>
    <row r="3" spans="1:3">
      <c r="A3" s="3" t="s">
        <v>1092</v>
      </c>
    </row>
    <row r="4" spans="1:3">
      <c r="A4" s="4" t="s">
        <v>1093</v>
      </c>
      <c r="B4" s="6" t="n">
        <v>82150</v>
      </c>
      <c r="C4" s="6" t="n">
        <v>79365</v>
      </c>
    </row>
    <row r="5" spans="1:3">
      <c r="A5" s="4" t="s">
        <v>1116</v>
      </c>
      <c r="B5" s="7" t="n">
        <v>25392</v>
      </c>
      <c r="C5" s="7" t="n">
        <v>17610</v>
      </c>
    </row>
    <row r="6" spans="1:3">
      <c r="A6" s="4" t="s">
        <v>1117</v>
      </c>
      <c r="B6" s="6" t="n">
        <v>-533</v>
      </c>
      <c r="C6" s="6" t="n">
        <v>-346</v>
      </c>
    </row>
    <row r="7" spans="1:3">
      <c r="A7" s="4" t="s">
        <v>1118</v>
      </c>
      <c r="B7" s="4" t="s">
        <v>637</v>
      </c>
      <c r="C7" s="4" t="s">
        <v>637</v>
      </c>
    </row>
    <row r="8" spans="1:3">
      <c r="A8" s="4" t="s">
        <v>1119</v>
      </c>
    </row>
    <row r="9" spans="1:3">
      <c r="A9" s="3" t="s">
        <v>1092</v>
      </c>
    </row>
    <row r="10" spans="1:3">
      <c r="A10" s="4" t="s">
        <v>1093</v>
      </c>
      <c r="B10" s="6" t="n">
        <v>2981</v>
      </c>
      <c r="C10" s="6" t="n">
        <v>0</v>
      </c>
    </row>
    <row r="11" spans="1:3">
      <c r="A11" s="4" t="s">
        <v>1116</v>
      </c>
      <c r="B11" s="7" t="n">
        <v>156</v>
      </c>
      <c r="C11" s="7" t="n">
        <v>0</v>
      </c>
    </row>
    <row r="12" spans="1:3">
      <c r="A12" s="4" t="s">
        <v>1117</v>
      </c>
      <c r="B12" s="6" t="n">
        <v>-243</v>
      </c>
      <c r="C12" s="6" t="n">
        <v>0</v>
      </c>
    </row>
    <row r="13" spans="1:3">
      <c r="A13" s="4" t="s">
        <v>1118</v>
      </c>
      <c r="B13" s="4" t="s">
        <v>1120</v>
      </c>
      <c r="C13" s="4" t="s">
        <v>1120</v>
      </c>
    </row>
    <row r="14" spans="1:3">
      <c r="A14" s="4" t="s">
        <v>1094</v>
      </c>
    </row>
    <row r="15" spans="1:3">
      <c r="A15" s="3" t="s">
        <v>1092</v>
      </c>
    </row>
    <row r="16" spans="1:3">
      <c r="A16" s="4" t="s">
        <v>1093</v>
      </c>
      <c r="B16" s="6" t="n">
        <v>18359</v>
      </c>
      <c r="C16" s="6" t="n">
        <v>18371</v>
      </c>
    </row>
    <row r="17" spans="1:3">
      <c r="A17" s="4" t="s">
        <v>1116</v>
      </c>
      <c r="B17" s="7" t="n">
        <v>853</v>
      </c>
      <c r="C17" s="7" t="n">
        <v>293</v>
      </c>
    </row>
    <row r="18" spans="1:3">
      <c r="A18" s="4" t="s">
        <v>1117</v>
      </c>
      <c r="B18" s="6" t="n">
        <v>-6</v>
      </c>
      <c r="C18" s="6" t="n">
        <v>-7</v>
      </c>
    </row>
    <row r="19" spans="1:3">
      <c r="A19" s="4" t="s">
        <v>1118</v>
      </c>
      <c r="B19" s="4" t="s">
        <v>1095</v>
      </c>
      <c r="C19" s="4" t="s">
        <v>1095</v>
      </c>
    </row>
    <row r="20" spans="1:3">
      <c r="A20" s="4" t="s">
        <v>1121</v>
      </c>
    </row>
    <row r="21" spans="1:3">
      <c r="A21" s="3" t="s">
        <v>1092</v>
      </c>
    </row>
    <row r="22" spans="1:3">
      <c r="A22" s="4" t="s">
        <v>1093</v>
      </c>
      <c r="B22" s="6" t="n">
        <v>18138</v>
      </c>
      <c r="C22" s="6" t="n">
        <v>18040</v>
      </c>
    </row>
    <row r="23" spans="1:3">
      <c r="A23" s="4" t="s">
        <v>1116</v>
      </c>
      <c r="B23" s="7" t="n">
        <v>2793</v>
      </c>
      <c r="C23" s="7" t="n">
        <v>971</v>
      </c>
    </row>
    <row r="24" spans="1:3">
      <c r="A24" s="4" t="s">
        <v>1117</v>
      </c>
      <c r="B24" s="6" t="n">
        <v>0</v>
      </c>
      <c r="C24" s="6" t="n">
        <v>0</v>
      </c>
    </row>
    <row r="25" spans="1:3">
      <c r="A25" s="4" t="s">
        <v>1118</v>
      </c>
      <c r="B25" s="4" t="s">
        <v>631</v>
      </c>
      <c r="C25" s="4" t="s">
        <v>631</v>
      </c>
    </row>
    <row r="26" spans="1:3">
      <c r="A26" s="4" t="s">
        <v>1122</v>
      </c>
    </row>
    <row r="27" spans="1:3">
      <c r="A27" s="3" t="s">
        <v>1092</v>
      </c>
    </row>
    <row r="28" spans="1:3">
      <c r="A28" s="4" t="s">
        <v>1093</v>
      </c>
      <c r="B28" s="6" t="n">
        <v>10941</v>
      </c>
      <c r="C28" s="6" t="n">
        <v>10814</v>
      </c>
    </row>
    <row r="29" spans="1:3">
      <c r="A29" s="4" t="s">
        <v>1116</v>
      </c>
      <c r="B29" s="7" t="n">
        <v>4974</v>
      </c>
      <c r="C29" s="7" t="n">
        <v>2988</v>
      </c>
    </row>
    <row r="30" spans="1:3">
      <c r="A30" s="4" t="s">
        <v>1117</v>
      </c>
      <c r="B30" s="6" t="n">
        <v>0</v>
      </c>
      <c r="C30" s="6" t="n">
        <v>0</v>
      </c>
    </row>
    <row r="31" spans="1:3">
      <c r="A31" s="4" t="s">
        <v>1118</v>
      </c>
      <c r="B31" s="4" t="s">
        <v>1123</v>
      </c>
      <c r="C31" s="4" t="s">
        <v>1123</v>
      </c>
    </row>
    <row r="32" spans="1:3">
      <c r="A32" s="4" t="s">
        <v>1099</v>
      </c>
    </row>
    <row r="33" spans="1:3">
      <c r="A33" s="3" t="s">
        <v>1092</v>
      </c>
    </row>
    <row r="34" spans="1:3">
      <c r="A34" s="4" t="s">
        <v>1093</v>
      </c>
      <c r="B34" s="6" t="n">
        <v>20304</v>
      </c>
      <c r="C34" s="6" t="n">
        <v>20516</v>
      </c>
    </row>
    <row r="35" spans="1:3">
      <c r="A35" s="4" t="s">
        <v>1116</v>
      </c>
      <c r="B35" s="7" t="n">
        <v>14773</v>
      </c>
      <c r="C35" s="7" t="n">
        <v>12451</v>
      </c>
    </row>
    <row r="36" spans="1:3">
      <c r="A36" s="4" t="s">
        <v>1117</v>
      </c>
      <c r="B36" s="6" t="n">
        <v>-281</v>
      </c>
      <c r="C36" s="6" t="n">
        <v>-314</v>
      </c>
    </row>
    <row r="37" spans="1:3">
      <c r="A37" s="4" t="s">
        <v>1118</v>
      </c>
      <c r="B37" s="4" t="s">
        <v>1100</v>
      </c>
      <c r="C37" s="4" t="s">
        <v>1100</v>
      </c>
    </row>
    <row r="38" spans="1:3">
      <c r="A38" s="4" t="s">
        <v>775</v>
      </c>
    </row>
    <row r="39" spans="1:3">
      <c r="A39" s="3" t="s">
        <v>1092</v>
      </c>
    </row>
    <row r="40" spans="1:3">
      <c r="A40" s="4" t="s">
        <v>1093</v>
      </c>
      <c r="B40" s="6" t="n">
        <v>11427</v>
      </c>
      <c r="C40" s="6" t="n">
        <v>11624</v>
      </c>
    </row>
    <row r="41" spans="1:3">
      <c r="A41" s="4" t="s">
        <v>1116</v>
      </c>
      <c r="B41" s="7" t="n">
        <v>1843</v>
      </c>
      <c r="C41" s="7" t="n">
        <v>907</v>
      </c>
    </row>
    <row r="42" spans="1:3">
      <c r="A42" s="4" t="s">
        <v>1117</v>
      </c>
      <c r="B42" s="6" t="n">
        <v>-3</v>
      </c>
      <c r="C42" s="6" t="n">
        <v>-25</v>
      </c>
    </row>
    <row r="43" spans="1:3">
      <c r="A43" s="4" t="s">
        <v>1118</v>
      </c>
      <c r="B43" s="4" t="s">
        <v>1124</v>
      </c>
      <c r="C43" s="4" t="s">
        <v>11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162</v>
      </c>
    </row>
    <row r="2" spans="1:3">
      <c r="A2" s="3" t="s">
        <v>950</v>
      </c>
    </row>
    <row r="3" spans="1:3">
      <c r="A3" s="4" t="s">
        <v>1126</v>
      </c>
      <c r="B3" s="6" t="n">
        <v>101392</v>
      </c>
      <c r="C3" s="6" t="n">
        <v>102418</v>
      </c>
    </row>
    <row r="4" spans="1:3">
      <c r="A4" s="4" t="s">
        <v>1127</v>
      </c>
    </row>
    <row r="5" spans="1:3">
      <c r="A5" s="3" t="s">
        <v>950</v>
      </c>
    </row>
    <row r="6" spans="1:3">
      <c r="A6" s="4" t="s">
        <v>1126</v>
      </c>
      <c r="B6" s="7" t="n">
        <v>83623</v>
      </c>
      <c r="C6" s="7" t="n">
        <v>84442</v>
      </c>
    </row>
    <row r="7" spans="1:3">
      <c r="A7" s="4" t="s">
        <v>1128</v>
      </c>
    </row>
    <row r="8" spans="1:3">
      <c r="A8" s="3" t="s">
        <v>950</v>
      </c>
    </row>
    <row r="9" spans="1:3">
      <c r="A9" s="4" t="s">
        <v>1126</v>
      </c>
      <c r="B9" s="7" t="n">
        <v>11702</v>
      </c>
      <c r="C9" s="7" t="n">
        <v>11702</v>
      </c>
    </row>
    <row r="10" spans="1:3">
      <c r="A10" s="4" t="s">
        <v>1094</v>
      </c>
    </row>
    <row r="11" spans="1:3">
      <c r="A11" s="3" t="s">
        <v>950</v>
      </c>
    </row>
    <row r="12" spans="1:3">
      <c r="A12" s="4" t="s">
        <v>1126</v>
      </c>
      <c r="B12" s="6" t="n">
        <v>6067</v>
      </c>
      <c r="C12" s="6" t="n">
        <v>62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80"/>
    <col customWidth="1" max="8" min="8" width="16"/>
  </cols>
  <sheetData>
    <row r="1" spans="1:8">
      <c r="A1" s="1" t="s">
        <v>1129</v>
      </c>
      <c r="B1" s="2" t="s">
        <v>357</v>
      </c>
      <c r="D1" s="2" t="s">
        <v>358</v>
      </c>
      <c r="E1" s="2" t="s">
        <v>1130</v>
      </c>
      <c r="G1" s="2" t="s">
        <v>1</v>
      </c>
    </row>
    <row r="2" spans="1:8">
      <c r="B2" s="2" t="s">
        <v>973</v>
      </c>
      <c r="C2" s="2" t="s">
        <v>363</v>
      </c>
      <c r="D2" s="2" t="s">
        <v>4</v>
      </c>
      <c r="E2" s="2" t="s">
        <v>1131</v>
      </c>
      <c r="F2" s="2" t="s">
        <v>1132</v>
      </c>
      <c r="G2" s="2" t="s">
        <v>2</v>
      </c>
      <c r="H2" s="2" t="s">
        <v>162</v>
      </c>
    </row>
    <row r="3" spans="1:8">
      <c r="A3" s="4" t="s">
        <v>672</v>
      </c>
    </row>
    <row r="4" spans="1:8">
      <c r="A4" s="3" t="s">
        <v>1133</v>
      </c>
    </row>
    <row r="5" spans="1:8">
      <c r="A5" s="4" t="s">
        <v>1134</v>
      </c>
      <c r="C5" s="4" t="s">
        <v>675</v>
      </c>
      <c r="H5" s="4" t="s">
        <v>675</v>
      </c>
    </row>
    <row r="6" spans="1:8">
      <c r="A6" s="4" t="s">
        <v>1135</v>
      </c>
    </row>
    <row r="7" spans="1:8">
      <c r="A7" s="3" t="s">
        <v>1133</v>
      </c>
    </row>
    <row r="8" spans="1:8">
      <c r="A8" s="4" t="s">
        <v>1134</v>
      </c>
      <c r="H8" s="4" t="s">
        <v>967</v>
      </c>
    </row>
    <row r="9" spans="1:8">
      <c r="A9" s="4" t="s">
        <v>1136</v>
      </c>
      <c r="G9" s="6" t="n">
        <v>2135</v>
      </c>
    </row>
    <row r="10" spans="1:8">
      <c r="A10" s="4" t="s">
        <v>1137</v>
      </c>
      <c r="G10" s="4" t="s">
        <v>1138</v>
      </c>
    </row>
    <row r="11" spans="1:8">
      <c r="A11" s="4" t="s">
        <v>1139</v>
      </c>
    </row>
    <row r="12" spans="1:8">
      <c r="A12" s="3" t="s">
        <v>1133</v>
      </c>
    </row>
    <row r="13" spans="1:8">
      <c r="A13" s="4" t="s">
        <v>1140</v>
      </c>
      <c r="G13" s="6" t="n">
        <v>1681</v>
      </c>
      <c r="H13" s="6" t="n">
        <v>0</v>
      </c>
    </row>
    <row r="14" spans="1:8">
      <c r="A14" s="4" t="s">
        <v>1141</v>
      </c>
    </row>
    <row r="15" spans="1:8">
      <c r="A15" s="3" t="s">
        <v>1133</v>
      </c>
    </row>
    <row r="16" spans="1:8">
      <c r="A16" s="4" t="s">
        <v>1142</v>
      </c>
      <c r="D16" s="4" t="s">
        <v>964</v>
      </c>
    </row>
    <row r="17" spans="1:8">
      <c r="A17" s="4" t="s">
        <v>1143</v>
      </c>
    </row>
    <row r="18" spans="1:8">
      <c r="A18" s="3" t="s">
        <v>1133</v>
      </c>
    </row>
    <row r="19" spans="1:8">
      <c r="A19" s="4" t="s">
        <v>1144</v>
      </c>
      <c r="G19" s="4" t="s">
        <v>1145</v>
      </c>
    </row>
    <row r="20" spans="1:8">
      <c r="A20" s="4" t="s">
        <v>975</v>
      </c>
      <c r="B20" s="4" t="s">
        <v>976</v>
      </c>
    </row>
    <row r="21" spans="1:8">
      <c r="A21" s="4" t="s">
        <v>348</v>
      </c>
      <c r="B21" s="6" t="n">
        <v>230</v>
      </c>
    </row>
    <row r="22" spans="1:8">
      <c r="A22" s="4" t="s">
        <v>1146</v>
      </c>
    </row>
    <row r="23" spans="1:8">
      <c r="A23" s="3" t="s">
        <v>1133</v>
      </c>
    </row>
    <row r="24" spans="1:8">
      <c r="A24" s="4" t="s">
        <v>1134</v>
      </c>
      <c r="E24" s="4" t="s">
        <v>1147</v>
      </c>
    </row>
    <row r="25" spans="1:8">
      <c r="A25" s="4" t="s">
        <v>1148</v>
      </c>
    </row>
    <row r="26" spans="1:8">
      <c r="A26" s="3" t="s">
        <v>1133</v>
      </c>
    </row>
    <row r="27" spans="1:8">
      <c r="A27" s="4" t="s">
        <v>1140</v>
      </c>
      <c r="G27" s="6" t="n">
        <v>689</v>
      </c>
      <c r="H27" s="6" t="n">
        <v>0</v>
      </c>
    </row>
    <row r="28" spans="1:8">
      <c r="A28" s="4" t="s">
        <v>1149</v>
      </c>
    </row>
    <row r="29" spans="1:8">
      <c r="A29" s="3" t="s">
        <v>1133</v>
      </c>
    </row>
    <row r="30" spans="1:8">
      <c r="A30" s="4" t="s">
        <v>1142</v>
      </c>
      <c r="D30" s="4" t="s">
        <v>964</v>
      </c>
    </row>
    <row r="31" spans="1:8">
      <c r="A31" s="4" t="s">
        <v>1150</v>
      </c>
    </row>
    <row r="32" spans="1:8">
      <c r="A32" s="3" t="s">
        <v>1133</v>
      </c>
    </row>
    <row r="33" spans="1:8">
      <c r="A33" s="4" t="s">
        <v>1144</v>
      </c>
      <c r="G33" s="4" t="s">
        <v>1151</v>
      </c>
    </row>
    <row r="34" spans="1:8">
      <c r="A34" s="4" t="s">
        <v>975</v>
      </c>
      <c r="B34" s="4" t="s">
        <v>976</v>
      </c>
    </row>
    <row r="35" spans="1:8">
      <c r="A35" s="4" t="s">
        <v>1140</v>
      </c>
      <c r="B35" s="6" t="n">
        <v>1100</v>
      </c>
    </row>
    <row r="36" spans="1:8">
      <c r="A36" s="4" t="s">
        <v>1152</v>
      </c>
    </row>
    <row r="37" spans="1:8">
      <c r="A37" s="3" t="s">
        <v>1133</v>
      </c>
    </row>
    <row r="38" spans="1:8">
      <c r="A38" s="4" t="s">
        <v>1142</v>
      </c>
      <c r="F38" s="4" t="s">
        <v>1153</v>
      </c>
    </row>
    <row r="39" spans="1:8">
      <c r="A39" s="4" t="s">
        <v>1154</v>
      </c>
    </row>
    <row r="40" spans="1:8">
      <c r="A40" s="3" t="s">
        <v>1133</v>
      </c>
    </row>
    <row r="41" spans="1:8">
      <c r="A41" s="4" t="s">
        <v>1144</v>
      </c>
      <c r="G41" s="4" t="s">
        <v>1155</v>
      </c>
    </row>
  </sheetData>
  <mergeCells count="4">
    <mergeCell ref="A1:A2"/>
    <mergeCell ref="B1:C1"/>
    <mergeCell ref="E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162</v>
      </c>
      <c r="D2" s="2" t="s">
        <v>163</v>
      </c>
    </row>
    <row r="3" spans="1:4">
      <c r="A3" s="3" t="s">
        <v>1133</v>
      </c>
    </row>
    <row r="4" spans="1:4">
      <c r="A4" s="4" t="s">
        <v>1157</v>
      </c>
      <c r="B4" s="6" t="n">
        <v>6245</v>
      </c>
      <c r="C4" s="6" t="n">
        <v>1560</v>
      </c>
    </row>
    <row r="5" spans="1:4">
      <c r="A5" s="4" t="s">
        <v>1158</v>
      </c>
      <c r="B5" s="7" t="n">
        <v>448</v>
      </c>
      <c r="C5" s="7" t="n">
        <v>237</v>
      </c>
    </row>
    <row r="6" spans="1:4">
      <c r="A6" s="4" t="s">
        <v>1159</v>
      </c>
      <c r="B6" s="7" t="n">
        <v>0</v>
      </c>
      <c r="C6" s="7" t="n">
        <v>4912</v>
      </c>
    </row>
    <row r="7" spans="1:4">
      <c r="A7" s="4" t="s">
        <v>175</v>
      </c>
      <c r="B7" s="7" t="n">
        <v>-6</v>
      </c>
      <c r="C7" s="7" t="n">
        <v>48</v>
      </c>
      <c r="D7" s="6" t="n">
        <v>128</v>
      </c>
    </row>
    <row r="8" spans="1:4">
      <c r="A8" s="4" t="s">
        <v>1160</v>
      </c>
      <c r="B8" s="7" t="n">
        <v>-301</v>
      </c>
      <c r="C8" s="7" t="n">
        <v>-243</v>
      </c>
    </row>
    <row r="9" spans="1:4">
      <c r="A9" s="4" t="s">
        <v>1161</v>
      </c>
      <c r="B9" s="7" t="n">
        <v>-10</v>
      </c>
      <c r="C9" s="7" t="n">
        <v>-14</v>
      </c>
    </row>
    <row r="10" spans="1:4">
      <c r="A10" s="4" t="s">
        <v>1162</v>
      </c>
      <c r="B10" s="7" t="n">
        <v>-35</v>
      </c>
      <c r="C10" s="7" t="n">
        <v>7</v>
      </c>
    </row>
    <row r="11" spans="1:4">
      <c r="A11" s="4" t="s">
        <v>1163</v>
      </c>
      <c r="B11" s="7" t="n">
        <v>3695</v>
      </c>
      <c r="C11" s="7" t="n">
        <v>6245</v>
      </c>
      <c r="D11" s="6" t="n">
        <v>1560</v>
      </c>
    </row>
    <row r="12" spans="1:4">
      <c r="A12" s="4" t="s">
        <v>1139</v>
      </c>
    </row>
    <row r="13" spans="1:4">
      <c r="A13" s="3" t="s">
        <v>1133</v>
      </c>
    </row>
    <row r="14" spans="1:4">
      <c r="A14" s="4" t="s">
        <v>1164</v>
      </c>
      <c r="B14" s="7" t="n">
        <v>1681</v>
      </c>
      <c r="C14" s="7" t="n">
        <v>0</v>
      </c>
    </row>
    <row r="15" spans="1:4">
      <c r="A15" s="4" t="s">
        <v>1148</v>
      </c>
    </row>
    <row r="16" spans="1:4">
      <c r="A16" s="3" t="s">
        <v>1133</v>
      </c>
    </row>
    <row r="17" spans="1:4">
      <c r="A17" s="4" t="s">
        <v>1164</v>
      </c>
      <c r="B17" s="7" t="n">
        <v>689</v>
      </c>
      <c r="C17" s="7" t="n">
        <v>0</v>
      </c>
    </row>
    <row r="18" spans="1:4">
      <c r="A18" s="4" t="s">
        <v>1165</v>
      </c>
    </row>
    <row r="19" spans="1:4">
      <c r="A19" s="3" t="s">
        <v>1133</v>
      </c>
    </row>
    <row r="20" spans="1:4">
      <c r="A20" s="4" t="s">
        <v>1164</v>
      </c>
      <c r="B20" s="7" t="n">
        <v>288</v>
      </c>
      <c r="C20" s="7" t="n">
        <v>0</v>
      </c>
    </row>
    <row r="21" spans="1:4">
      <c r="A21" s="4" t="s">
        <v>1166</v>
      </c>
    </row>
    <row r="22" spans="1:4">
      <c r="A22" s="3" t="s">
        <v>1133</v>
      </c>
    </row>
    <row r="23" spans="1:4">
      <c r="A23" s="4" t="s">
        <v>1167</v>
      </c>
      <c r="B23" s="6" t="n">
        <v>0</v>
      </c>
      <c r="C23" s="6" t="n">
        <v>-1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8</v>
      </c>
      <c r="C1" s="2" t="s">
        <v>1</v>
      </c>
    </row>
    <row r="2" spans="1:5">
      <c r="C2" s="2" t="s">
        <v>2</v>
      </c>
      <c r="D2" s="2" t="s">
        <v>613</v>
      </c>
      <c r="E2" s="2" t="s">
        <v>162</v>
      </c>
    </row>
    <row r="3" spans="1:5">
      <c r="A3" s="3" t="s">
        <v>1169</v>
      </c>
    </row>
    <row r="4" spans="1:5">
      <c r="A4" s="4" t="s">
        <v>1170</v>
      </c>
      <c r="B4" s="4" t="s">
        <v>359</v>
      </c>
      <c r="C4" s="6" t="n">
        <v>4599</v>
      </c>
      <c r="E4" s="6" t="n">
        <v>4097</v>
      </c>
    </row>
    <row r="5" spans="1:5">
      <c r="A5" s="4" t="s">
        <v>1171</v>
      </c>
      <c r="C5" s="7" t="n">
        <v>96</v>
      </c>
      <c r="E5" s="7" t="n">
        <v>146</v>
      </c>
    </row>
    <row r="6" spans="1:5">
      <c r="A6" s="4" t="s">
        <v>1172</v>
      </c>
      <c r="C6" s="7" t="n">
        <v>4695</v>
      </c>
      <c r="E6" s="7" t="n">
        <v>4243</v>
      </c>
    </row>
    <row r="7" spans="1:5">
      <c r="A7" s="4" t="s">
        <v>1173</v>
      </c>
      <c r="C7" s="7" t="n">
        <v>-96</v>
      </c>
      <c r="E7" s="7" t="n">
        <v>-2420</v>
      </c>
    </row>
    <row r="8" spans="1:5">
      <c r="A8" s="4" t="s">
        <v>1174</v>
      </c>
      <c r="C8" s="7" t="n">
        <v>4599</v>
      </c>
      <c r="E8" s="7" t="n">
        <v>1823</v>
      </c>
    </row>
    <row r="9" spans="1:5">
      <c r="A9" s="3" t="s">
        <v>1175</v>
      </c>
    </row>
    <row r="10" spans="1:5">
      <c r="A10" s="4" t="s">
        <v>1176</v>
      </c>
      <c r="B10" s="4" t="s">
        <v>616</v>
      </c>
      <c r="C10" s="7" t="n">
        <v>392</v>
      </c>
      <c r="E10" s="7" t="n">
        <v>451</v>
      </c>
    </row>
    <row r="11" spans="1:5">
      <c r="A11" s="4" t="s">
        <v>1177</v>
      </c>
      <c r="B11" s="4" t="s">
        <v>616</v>
      </c>
      <c r="C11" s="7" t="n">
        <v>437</v>
      </c>
      <c r="E11" s="7" t="n">
        <v>435</v>
      </c>
    </row>
    <row r="12" spans="1:5">
      <c r="A12" s="4" t="s">
        <v>1178</v>
      </c>
      <c r="B12" s="4" t="s">
        <v>616</v>
      </c>
      <c r="C12" s="7" t="n">
        <v>1475</v>
      </c>
      <c r="E12" s="7" t="n">
        <v>866</v>
      </c>
    </row>
    <row r="13" spans="1:5">
      <c r="A13" s="4" t="s">
        <v>1179</v>
      </c>
      <c r="B13" s="4" t="s">
        <v>616</v>
      </c>
      <c r="C13" s="7" t="n">
        <v>171</v>
      </c>
      <c r="E13" s="7" t="n">
        <v>159</v>
      </c>
    </row>
    <row r="14" spans="1:5">
      <c r="A14" s="3" t="s">
        <v>1180</v>
      </c>
    </row>
    <row r="15" spans="1:5">
      <c r="A15" s="4" t="s">
        <v>1176</v>
      </c>
      <c r="B15" s="4" t="s">
        <v>616</v>
      </c>
      <c r="C15" s="7" t="n">
        <v>1752</v>
      </c>
      <c r="E15" s="7" t="n">
        <v>965</v>
      </c>
    </row>
    <row r="16" spans="1:5">
      <c r="A16" s="4" t="s">
        <v>1177</v>
      </c>
      <c r="B16" s="4" t="s">
        <v>616</v>
      </c>
      <c r="C16" s="7" t="n">
        <v>1344</v>
      </c>
      <c r="E16" s="7" t="n">
        <v>1087</v>
      </c>
    </row>
    <row r="17" spans="1:5">
      <c r="A17" s="4" t="s">
        <v>1178</v>
      </c>
      <c r="B17" s="4" t="s">
        <v>616</v>
      </c>
      <c r="C17" s="7" t="n">
        <v>2207</v>
      </c>
      <c r="E17" s="7" t="n">
        <v>1898</v>
      </c>
    </row>
    <row r="18" spans="1:5">
      <c r="A18" s="4" t="s">
        <v>1179</v>
      </c>
      <c r="B18" s="4" t="s">
        <v>616</v>
      </c>
      <c r="C18" s="7" t="n">
        <v>57</v>
      </c>
      <c r="E18" s="7" t="n">
        <v>29</v>
      </c>
    </row>
    <row r="19" spans="1:5">
      <c r="A19" s="4" t="s">
        <v>1181</v>
      </c>
      <c r="B19" s="4" t="s">
        <v>616</v>
      </c>
      <c r="C19" s="7" t="n">
        <v>7835</v>
      </c>
      <c r="E19" s="7" t="n">
        <v>5890</v>
      </c>
    </row>
    <row r="20" spans="1:5">
      <c r="A20" s="4" t="s">
        <v>1182</v>
      </c>
      <c r="C20" s="7" t="n">
        <v>12434</v>
      </c>
      <c r="E20" s="7" t="n">
        <v>7713</v>
      </c>
    </row>
    <row r="21" spans="1:5">
      <c r="A21" s="3" t="s">
        <v>1092</v>
      </c>
    </row>
    <row r="22" spans="1:5">
      <c r="A22" s="4" t="s">
        <v>1183</v>
      </c>
      <c r="C22" s="7" t="n">
        <v>18364</v>
      </c>
      <c r="E22" s="7" t="n">
        <v>17704</v>
      </c>
    </row>
    <row r="23" spans="1:5">
      <c r="A23" s="4" t="s">
        <v>1184</v>
      </c>
    </row>
    <row r="24" spans="1:5">
      <c r="A24" s="3" t="s">
        <v>1092</v>
      </c>
    </row>
    <row r="25" spans="1:5">
      <c r="A25" s="4" t="s">
        <v>1183</v>
      </c>
      <c r="D25" s="6" t="n">
        <v>-2274</v>
      </c>
    </row>
    <row r="26" spans="1:5">
      <c r="A26" s="4" t="s">
        <v>232</v>
      </c>
      <c r="D26" s="6" t="n">
        <v>2274</v>
      </c>
    </row>
    <row r="27" spans="1:5">
      <c r="A27" s="4" t="s">
        <v>1185</v>
      </c>
    </row>
    <row r="28" spans="1:5">
      <c r="A28" s="3" t="s">
        <v>1092</v>
      </c>
    </row>
    <row r="29" spans="1:5">
      <c r="A29" s="4" t="s">
        <v>1186</v>
      </c>
      <c r="C29" s="6" t="n">
        <v>5967</v>
      </c>
      <c r="E29" s="6" t="n">
        <v>7826</v>
      </c>
    </row>
    <row r="30" spans="1:5">
      <c r="A30" s="4" t="s">
        <v>1187</v>
      </c>
      <c r="C30" s="4" t="s">
        <v>1188</v>
      </c>
    </row>
    <row r="31" spans="1:5">
      <c r="A31" s="4" t="s">
        <v>1189</v>
      </c>
      <c r="C31" s="6" t="n">
        <v>2195</v>
      </c>
    </row>
    <row r="32" spans="1:5"/>
    <row r="33" spans="1:5">
      <c r="A33" s="4" t="s">
        <v>359</v>
      </c>
      <c r="B33" s="4" t="s">
        <v>1190</v>
      </c>
    </row>
    <row r="34" spans="1:5">
      <c r="A34" s="4" t="s">
        <v>616</v>
      </c>
      <c r="B34" s="4" t="s">
        <v>1191</v>
      </c>
    </row>
  </sheetData>
  <mergeCells count="4">
    <mergeCell ref="A1:B2"/>
    <mergeCell ref="A32:D32"/>
    <mergeCell ref="B33:D33"/>
    <mergeCell ref="B34:D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Y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6"/>
    <col customWidth="1" max="24" min="24" width="14"/>
    <col customWidth="1" max="25" min="25" width="14"/>
  </cols>
  <sheetData>
    <row r="1" spans="1:25">
      <c r="A1" s="1" t="s">
        <v>356</v>
      </c>
      <c r="B1" s="2" t="s">
        <v>357</v>
      </c>
      <c r="D1" s="2" t="s">
        <v>358</v>
      </c>
      <c r="W1" s="2" t="s">
        <v>1</v>
      </c>
    </row>
    <row r="2" spans="1:25">
      <c r="B2" s="2" t="s">
        <v>2</v>
      </c>
      <c r="C2" s="2" t="s">
        <v>162</v>
      </c>
      <c r="D2" s="2" t="s">
        <v>2</v>
      </c>
      <c r="E2" s="2" t="s">
        <v>359</v>
      </c>
      <c r="F2" s="2" t="s">
        <v>360</v>
      </c>
      <c r="G2" s="2" t="s">
        <v>359</v>
      </c>
      <c r="H2" s="2" t="s">
        <v>4</v>
      </c>
      <c r="I2" s="2" t="s">
        <v>359</v>
      </c>
      <c r="J2" s="2" t="s">
        <v>361</v>
      </c>
      <c r="K2" s="2" t="s">
        <v>359</v>
      </c>
      <c r="L2" s="2" t="s">
        <v>162</v>
      </c>
      <c r="M2" s="2" t="s">
        <v>359</v>
      </c>
      <c r="N2" s="2" t="s">
        <v>362</v>
      </c>
      <c r="O2" s="2" t="s">
        <v>359</v>
      </c>
      <c r="P2" s="2" t="s">
        <v>363</v>
      </c>
      <c r="Q2" s="2" t="s">
        <v>359</v>
      </c>
      <c r="R2" s="2" t="s">
        <v>364</v>
      </c>
      <c r="S2" s="2" t="s">
        <v>359</v>
      </c>
      <c r="T2" s="2" t="s">
        <v>365</v>
      </c>
      <c r="U2" s="2" t="s">
        <v>366</v>
      </c>
      <c r="V2" s="2" t="s">
        <v>367</v>
      </c>
      <c r="W2" s="2" t="s">
        <v>2</v>
      </c>
      <c r="X2" s="2" t="s">
        <v>162</v>
      </c>
      <c r="Y2" s="2" t="s">
        <v>163</v>
      </c>
    </row>
    <row r="3" spans="1:25">
      <c r="A3" s="3" t="s">
        <v>368</v>
      </c>
    </row>
    <row r="4" spans="1:25">
      <c r="A4" s="4" t="s">
        <v>369</v>
      </c>
      <c r="D4" s="5" t="n">
        <v>0.33</v>
      </c>
      <c r="F4" s="5" t="n">
        <v>0.5</v>
      </c>
      <c r="H4" s="5" t="n">
        <v>0.51</v>
      </c>
      <c r="J4" s="5" t="n">
        <v>0.5600000000000001</v>
      </c>
      <c r="L4" s="5" t="n">
        <v>0.66</v>
      </c>
      <c r="N4" s="5" t="n">
        <v>0.65</v>
      </c>
      <c r="P4" s="5" t="n">
        <v>0.8100000000000001</v>
      </c>
      <c r="R4" s="5" t="n">
        <v>0.75</v>
      </c>
      <c r="T4" s="5" t="n">
        <v>0.65</v>
      </c>
      <c r="U4" s="5" t="n">
        <v>0.8100000000000001</v>
      </c>
      <c r="V4" s="5" t="n">
        <v>0.75</v>
      </c>
      <c r="W4" s="5" t="n">
        <v>1.89</v>
      </c>
      <c r="X4" s="5" t="n">
        <v>2.85</v>
      </c>
      <c r="Y4" s="5" t="n">
        <v>4.76</v>
      </c>
    </row>
    <row r="5" spans="1:25">
      <c r="A5" s="4" t="s">
        <v>370</v>
      </c>
      <c r="B5" s="5" t="n">
        <v>0.52</v>
      </c>
      <c r="C5" s="5" t="n">
        <v>0.51</v>
      </c>
      <c r="W5" s="5" t="n">
        <v>2.05</v>
      </c>
      <c r="X5" s="5" t="n">
        <v>2.01</v>
      </c>
      <c r="Y5" s="5" t="n">
        <v>1.97</v>
      </c>
    </row>
    <row r="6" spans="1:25"/>
    <row r="7" spans="1:25">
      <c r="A7" s="4" t="s">
        <v>359</v>
      </c>
      <c r="B7" s="4" t="s">
        <v>371</v>
      </c>
    </row>
  </sheetData>
  <mergeCells count="30">
    <mergeCell ref="A1:A2"/>
    <mergeCell ref="B1:C1"/>
    <mergeCell ref="D1:V1"/>
    <mergeCell ref="W1:Y1"/>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A6:Y6"/>
    <mergeCell ref="B7:Y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192</v>
      </c>
      <c r="C1" s="2" t="s">
        <v>1</v>
      </c>
    </row>
    <row r="2" spans="1:4">
      <c r="C2" s="2" t="s">
        <v>2</v>
      </c>
      <c r="D2" s="2" t="s">
        <v>162</v>
      </c>
    </row>
    <row r="3" spans="1:4">
      <c r="A3" s="3" t="s">
        <v>1193</v>
      </c>
    </row>
    <row r="4" spans="1:4">
      <c r="A4" s="4" t="s">
        <v>1194</v>
      </c>
      <c r="C4" s="6" t="n">
        <v>-2996</v>
      </c>
      <c r="D4" s="6" t="n">
        <v>-2526</v>
      </c>
    </row>
    <row r="5" spans="1:4">
      <c r="A5" s="4" t="s">
        <v>1195</v>
      </c>
      <c r="C5" s="7" t="n">
        <v>-452</v>
      </c>
      <c r="D5" s="7" t="n">
        <v>-466</v>
      </c>
    </row>
    <row r="6" spans="1:4">
      <c r="A6" s="4" t="s">
        <v>1196</v>
      </c>
      <c r="C6" s="7" t="n">
        <v>161109</v>
      </c>
      <c r="D6" s="7" t="n">
        <v>171529</v>
      </c>
    </row>
    <row r="7" spans="1:4">
      <c r="A7" s="4" t="s">
        <v>1197</v>
      </c>
      <c r="C7" s="7" t="n">
        <v>2034</v>
      </c>
      <c r="D7" s="7" t="n">
        <v>1911</v>
      </c>
    </row>
    <row r="8" spans="1:4">
      <c r="A8" s="4" t="s">
        <v>1198</v>
      </c>
      <c r="C8" s="7" t="n">
        <v>163143</v>
      </c>
      <c r="D8" s="7" t="n">
        <v>173440</v>
      </c>
    </row>
    <row r="9" spans="1:4">
      <c r="A9" s="4" t="s">
        <v>1199</v>
      </c>
      <c r="C9" s="7" t="n">
        <v>-11834</v>
      </c>
      <c r="D9" s="7" t="n">
        <v>-7190</v>
      </c>
    </row>
    <row r="10" spans="1:4">
      <c r="A10" s="4" t="s">
        <v>1200</v>
      </c>
      <c r="C10" s="7" t="n">
        <v>151309</v>
      </c>
      <c r="D10" s="7" t="n">
        <v>166250</v>
      </c>
    </row>
    <row r="11" spans="1:4">
      <c r="A11" s="4" t="s">
        <v>1201</v>
      </c>
    </row>
    <row r="12" spans="1:4">
      <c r="A12" s="3" t="s">
        <v>1193</v>
      </c>
    </row>
    <row r="13" spans="1:4">
      <c r="A13" s="4" t="s">
        <v>1196</v>
      </c>
      <c r="C13" s="6" t="n">
        <v>164557</v>
      </c>
      <c r="D13" s="6" t="n">
        <v>174521</v>
      </c>
    </row>
    <row r="14" spans="1:4">
      <c r="A14" s="4" t="s">
        <v>1202</v>
      </c>
    </row>
    <row r="15" spans="1:4">
      <c r="A15" s="3" t="s">
        <v>1193</v>
      </c>
    </row>
    <row r="16" spans="1:4">
      <c r="A16" s="4" t="s">
        <v>1203</v>
      </c>
      <c r="C16" s="4" t="s">
        <v>13</v>
      </c>
      <c r="D16" s="4" t="s">
        <v>13</v>
      </c>
    </row>
    <row r="17" spans="1:4">
      <c r="A17" s="4" t="s">
        <v>1204</v>
      </c>
      <c r="C17" s="4" t="s">
        <v>1205</v>
      </c>
      <c r="D17" s="4" t="s">
        <v>1205</v>
      </c>
    </row>
    <row r="18" spans="1:4">
      <c r="A18" s="4" t="s">
        <v>1196</v>
      </c>
      <c r="B18" s="4" t="s">
        <v>359</v>
      </c>
      <c r="C18" s="6" t="n">
        <v>17404</v>
      </c>
      <c r="D18" s="6" t="n">
        <v>14404</v>
      </c>
    </row>
    <row r="19" spans="1:4">
      <c r="A19" s="4" t="s">
        <v>1206</v>
      </c>
    </row>
    <row r="20" spans="1:4">
      <c r="A20" s="3" t="s">
        <v>1193</v>
      </c>
    </row>
    <row r="21" spans="1:4">
      <c r="A21" s="4" t="s">
        <v>1207</v>
      </c>
      <c r="C21" s="4" t="s">
        <v>1208</v>
      </c>
      <c r="D21" s="4" t="s">
        <v>1208</v>
      </c>
    </row>
    <row r="22" spans="1:4">
      <c r="A22" s="4" t="s">
        <v>1209</v>
      </c>
    </row>
    <row r="23" spans="1:4">
      <c r="A23" s="3" t="s">
        <v>1193</v>
      </c>
    </row>
    <row r="24" spans="1:4">
      <c r="A24" s="4" t="s">
        <v>1207</v>
      </c>
      <c r="C24" s="4" t="s">
        <v>1210</v>
      </c>
      <c r="D24" s="4" t="s">
        <v>1210</v>
      </c>
    </row>
    <row r="25" spans="1:4">
      <c r="A25" s="4" t="s">
        <v>1211</v>
      </c>
    </row>
    <row r="26" spans="1:4">
      <c r="A26" s="3" t="s">
        <v>1193</v>
      </c>
    </row>
    <row r="27" spans="1:4">
      <c r="A27" s="4" t="s">
        <v>1203</v>
      </c>
      <c r="C27" s="4" t="s">
        <v>13</v>
      </c>
      <c r="D27" s="4" t="s">
        <v>13</v>
      </c>
    </row>
    <row r="28" spans="1:4">
      <c r="A28" s="4" t="s">
        <v>1204</v>
      </c>
      <c r="C28" s="4" t="s">
        <v>1212</v>
      </c>
      <c r="D28" s="4" t="s">
        <v>1212</v>
      </c>
    </row>
    <row r="29" spans="1:4">
      <c r="A29" s="4" t="s">
        <v>1196</v>
      </c>
      <c r="B29" s="4" t="s">
        <v>359</v>
      </c>
      <c r="C29" s="6" t="n">
        <v>102595</v>
      </c>
      <c r="D29" s="6" t="n">
        <v>104291</v>
      </c>
    </row>
    <row r="30" spans="1:4">
      <c r="A30" s="4" t="s">
        <v>1213</v>
      </c>
    </row>
    <row r="31" spans="1:4">
      <c r="A31" s="3" t="s">
        <v>1193</v>
      </c>
    </row>
    <row r="32" spans="1:4">
      <c r="A32" s="4" t="s">
        <v>1207</v>
      </c>
      <c r="C32" s="4" t="s">
        <v>1214</v>
      </c>
      <c r="D32" s="4" t="s">
        <v>1214</v>
      </c>
    </row>
    <row r="33" spans="1:4">
      <c r="A33" s="4" t="s">
        <v>1215</v>
      </c>
    </row>
    <row r="34" spans="1:4">
      <c r="A34" s="3" t="s">
        <v>1193</v>
      </c>
    </row>
    <row r="35" spans="1:4">
      <c r="A35" s="4" t="s">
        <v>1207</v>
      </c>
      <c r="C35" s="4" t="s">
        <v>1216</v>
      </c>
      <c r="D35" s="4" t="s">
        <v>1216</v>
      </c>
    </row>
    <row r="36" spans="1:4">
      <c r="A36" s="4" t="s">
        <v>1217</v>
      </c>
    </row>
    <row r="37" spans="1:4">
      <c r="A37" s="3" t="s">
        <v>1193</v>
      </c>
    </row>
    <row r="38" spans="1:4">
      <c r="A38" s="4" t="s">
        <v>1203</v>
      </c>
      <c r="C38" s="4" t="s">
        <v>13</v>
      </c>
      <c r="D38" s="4" t="s">
        <v>13</v>
      </c>
    </row>
    <row r="39" spans="1:4">
      <c r="A39" s="4" t="s">
        <v>1204</v>
      </c>
      <c r="C39" s="4" t="s">
        <v>1218</v>
      </c>
      <c r="D39" s="4" t="s">
        <v>1218</v>
      </c>
    </row>
    <row r="40" spans="1:4">
      <c r="A40" s="4" t="s">
        <v>1196</v>
      </c>
      <c r="B40" s="4" t="s">
        <v>359</v>
      </c>
      <c r="C40" s="6" t="n">
        <v>34513</v>
      </c>
      <c r="D40" s="6" t="n">
        <v>37175</v>
      </c>
    </row>
    <row r="41" spans="1:4">
      <c r="A41" s="4" t="s">
        <v>1219</v>
      </c>
    </row>
    <row r="42" spans="1:4">
      <c r="A42" s="3" t="s">
        <v>1193</v>
      </c>
    </row>
    <row r="43" spans="1:4">
      <c r="A43" s="4" t="s">
        <v>1207</v>
      </c>
      <c r="C43" s="4" t="s">
        <v>264</v>
      </c>
      <c r="D43" s="4" t="s">
        <v>264</v>
      </c>
    </row>
    <row r="44" spans="1:4">
      <c r="A44" s="4" t="s">
        <v>1220</v>
      </c>
    </row>
    <row r="45" spans="1:4">
      <c r="A45" s="3" t="s">
        <v>1193</v>
      </c>
    </row>
    <row r="46" spans="1:4">
      <c r="A46" s="4" t="s">
        <v>1207</v>
      </c>
      <c r="C46" s="4" t="s">
        <v>1221</v>
      </c>
      <c r="D46" s="4" t="s">
        <v>1221</v>
      </c>
    </row>
    <row r="47" spans="1:4">
      <c r="A47" s="4" t="s">
        <v>1222</v>
      </c>
    </row>
    <row r="48" spans="1:4">
      <c r="A48" s="3" t="s">
        <v>1193</v>
      </c>
    </row>
    <row r="49" spans="1:4">
      <c r="A49" s="4" t="s">
        <v>1203</v>
      </c>
      <c r="C49" s="4" t="s">
        <v>13</v>
      </c>
      <c r="D49" s="4" t="s">
        <v>13</v>
      </c>
    </row>
    <row r="50" spans="1:4">
      <c r="A50" s="4" t="s">
        <v>1204</v>
      </c>
      <c r="C50" s="4" t="s">
        <v>1223</v>
      </c>
      <c r="D50" s="4" t="s">
        <v>1223</v>
      </c>
    </row>
    <row r="51" spans="1:4">
      <c r="A51" s="4" t="s">
        <v>1196</v>
      </c>
      <c r="B51" s="4" t="s">
        <v>359</v>
      </c>
      <c r="C51" s="6" t="n">
        <v>5050</v>
      </c>
      <c r="D51" s="6" t="n">
        <v>5976</v>
      </c>
    </row>
    <row r="52" spans="1:4">
      <c r="A52" s="4" t="s">
        <v>1224</v>
      </c>
    </row>
    <row r="53" spans="1:4">
      <c r="A53" s="3" t="s">
        <v>1193</v>
      </c>
    </row>
    <row r="54" spans="1:4">
      <c r="A54" s="4" t="s">
        <v>1207</v>
      </c>
      <c r="C54" s="4" t="s">
        <v>1225</v>
      </c>
      <c r="D54" s="4" t="s">
        <v>1225</v>
      </c>
    </row>
    <row r="55" spans="1:4">
      <c r="A55" s="4" t="s">
        <v>1226</v>
      </c>
    </row>
    <row r="56" spans="1:4">
      <c r="A56" s="3" t="s">
        <v>1193</v>
      </c>
    </row>
    <row r="57" spans="1:4">
      <c r="A57" s="4" t="s">
        <v>1207</v>
      </c>
      <c r="C57" s="4" t="s">
        <v>1227</v>
      </c>
      <c r="D57" s="4" t="s">
        <v>1227</v>
      </c>
    </row>
    <row r="58" spans="1:4">
      <c r="A58" s="4" t="s">
        <v>1228</v>
      </c>
    </row>
    <row r="59" spans="1:4">
      <c r="A59" s="3" t="s">
        <v>1193</v>
      </c>
    </row>
    <row r="60" spans="1:4">
      <c r="A60" s="4" t="s">
        <v>1196</v>
      </c>
      <c r="C60" s="6" t="n">
        <v>4969</v>
      </c>
      <c r="D60" s="6" t="n">
        <v>12618</v>
      </c>
    </row>
    <row r="61" spans="1:4">
      <c r="A61" s="4" t="s">
        <v>1229</v>
      </c>
    </row>
    <row r="62" spans="1:4">
      <c r="A62" s="3" t="s">
        <v>1193</v>
      </c>
    </row>
    <row r="63" spans="1:4">
      <c r="A63" s="4" t="s">
        <v>1196</v>
      </c>
      <c r="C63" s="7" t="n">
        <v>0</v>
      </c>
      <c r="D63" s="7" t="n">
        <v>89</v>
      </c>
    </row>
    <row r="64" spans="1:4">
      <c r="A64" s="4" t="s">
        <v>1230</v>
      </c>
    </row>
    <row r="65" spans="1:4">
      <c r="A65" s="3" t="s">
        <v>1193</v>
      </c>
    </row>
    <row r="66" spans="1:4">
      <c r="A66" s="4" t="s">
        <v>1196</v>
      </c>
      <c r="C66" s="6" t="n">
        <v>26</v>
      </c>
      <c r="D66" s="6" t="n">
        <v>-32</v>
      </c>
    </row>
    <row r="67" spans="1:4"/>
    <row r="68" spans="1:4">
      <c r="A68" s="4" t="s">
        <v>359</v>
      </c>
      <c r="B68" s="4" t="s">
        <v>1231</v>
      </c>
    </row>
  </sheetData>
  <mergeCells count="4">
    <mergeCell ref="A1:B2"/>
    <mergeCell ref="C1:D1"/>
    <mergeCell ref="A67:C67"/>
    <mergeCell ref="B68:C6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76"/>
    <col customWidth="1" max="3" min="3" width="14"/>
    <col customWidth="1" max="4" min="4" width="14"/>
  </cols>
  <sheetData>
    <row r="1" spans="1:4">
      <c r="A1" s="1" t="s">
        <v>1232</v>
      </c>
      <c r="C1" s="2" t="s">
        <v>2</v>
      </c>
      <c r="D1" s="2" t="s">
        <v>162</v>
      </c>
    </row>
    <row r="2" spans="1:4">
      <c r="A2" s="3" t="s">
        <v>409</v>
      </c>
    </row>
    <row r="3" spans="1:4">
      <c r="A3" s="4" t="s">
        <v>1199</v>
      </c>
      <c r="C3" s="6" t="n">
        <v>11834</v>
      </c>
      <c r="D3" s="6" t="n">
        <v>7190</v>
      </c>
    </row>
    <row r="4" spans="1:4">
      <c r="A4" s="4" t="s">
        <v>1233</v>
      </c>
      <c r="C4" s="7" t="n">
        <v>0</v>
      </c>
      <c r="D4" s="7" t="n">
        <v>3048</v>
      </c>
    </row>
    <row r="5" spans="1:4">
      <c r="A5" s="4" t="s">
        <v>1234</v>
      </c>
      <c r="B5" s="4" t="s">
        <v>359</v>
      </c>
      <c r="C5" s="7" t="n">
        <v>4</v>
      </c>
      <c r="D5" s="7" t="n">
        <v>4</v>
      </c>
    </row>
    <row r="6" spans="1:4">
      <c r="A6" s="4" t="s">
        <v>313</v>
      </c>
      <c r="C6" s="7" t="n">
        <v>0</v>
      </c>
      <c r="D6" s="7" t="n">
        <v>13</v>
      </c>
    </row>
    <row r="7" spans="1:4">
      <c r="A7" s="4" t="s">
        <v>319</v>
      </c>
      <c r="C7" s="6" t="n">
        <v>11838</v>
      </c>
      <c r="D7" s="6" t="n">
        <v>10255</v>
      </c>
    </row>
    <row r="8" spans="1:4"/>
    <row r="9" spans="1:4">
      <c r="A9" s="4" t="s">
        <v>359</v>
      </c>
      <c r="B9" s="4" t="s">
        <v>1235</v>
      </c>
    </row>
  </sheetData>
  <mergeCells count="3">
    <mergeCell ref="A1:B1"/>
    <mergeCell ref="A8:C8"/>
    <mergeCell ref="B9:C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6</v>
      </c>
      <c r="B1" s="2" t="s">
        <v>1</v>
      </c>
    </row>
    <row r="2" spans="1:3">
      <c r="B2" s="2" t="s">
        <v>717</v>
      </c>
    </row>
    <row r="3" spans="1:3">
      <c r="A3" s="3" t="s">
        <v>409</v>
      </c>
    </row>
    <row r="4" spans="1:3">
      <c r="A4" s="4" t="s">
        <v>1237</v>
      </c>
      <c r="B4" s="6" t="n">
        <v>12149</v>
      </c>
      <c r="C4" s="4" t="s">
        <v>359</v>
      </c>
    </row>
    <row r="5" spans="1:3">
      <c r="A5" s="4" t="s">
        <v>1238</v>
      </c>
      <c r="B5" s="7" t="n">
        <v>11036</v>
      </c>
      <c r="C5" s="4" t="s">
        <v>359</v>
      </c>
    </row>
    <row r="6" spans="1:3">
      <c r="A6" s="4" t="s">
        <v>1239</v>
      </c>
      <c r="B6" s="7" t="n">
        <v>11189</v>
      </c>
      <c r="C6" s="4" t="s">
        <v>359</v>
      </c>
    </row>
    <row r="7" spans="1:3">
      <c r="A7" s="4" t="s">
        <v>1240</v>
      </c>
      <c r="B7" s="7" t="n">
        <v>10037</v>
      </c>
      <c r="C7" s="4" t="s">
        <v>359</v>
      </c>
    </row>
    <row r="8" spans="1:3">
      <c r="A8" s="4" t="s">
        <v>1241</v>
      </c>
      <c r="B8" s="7" t="n">
        <v>11225</v>
      </c>
      <c r="C8" s="4" t="s">
        <v>359</v>
      </c>
    </row>
    <row r="9" spans="1:3">
      <c r="A9" s="4" t="s">
        <v>1242</v>
      </c>
      <c r="B9" s="6" t="n">
        <v>112429</v>
      </c>
      <c r="C9" s="4" t="s">
        <v>359</v>
      </c>
    </row>
    <row r="10" spans="1:3">
      <c r="A10" s="4" t="s">
        <v>1243</v>
      </c>
      <c r="B10" s="4" t="s">
        <v>1244</v>
      </c>
    </row>
    <row r="11" spans="1:3">
      <c r="A11" s="4" t="s">
        <v>1245</v>
      </c>
      <c r="B11" s="4" t="s">
        <v>1246</v>
      </c>
    </row>
    <row r="12" spans="1:3">
      <c r="A12" s="4" t="s">
        <v>1247</v>
      </c>
      <c r="B12" s="4" t="s">
        <v>1248</v>
      </c>
    </row>
    <row r="13" spans="1:3">
      <c r="A13" s="4" t="s">
        <v>1249</v>
      </c>
      <c r="B13" s="4" t="s">
        <v>1248</v>
      </c>
    </row>
    <row r="14" spans="1:3">
      <c r="A14" s="4" t="s">
        <v>1250</v>
      </c>
      <c r="B14" s="4" t="s">
        <v>1251</v>
      </c>
    </row>
    <row r="15" spans="1:3">
      <c r="A15" s="4" t="s">
        <v>1252</v>
      </c>
      <c r="B15" s="4" t="s">
        <v>1253</v>
      </c>
    </row>
    <row r="16" spans="1:3"/>
    <row r="17" spans="1:3">
      <c r="A17" s="4" t="s">
        <v>359</v>
      </c>
      <c r="B17" s="4" t="s">
        <v>1254</v>
      </c>
    </row>
  </sheetData>
  <mergeCells count="5">
    <mergeCell ref="A1:A2"/>
    <mergeCell ref="B1:C1"/>
    <mergeCell ref="B2:C2"/>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255</v>
      </c>
      <c r="B1" s="2" t="s">
        <v>1</v>
      </c>
    </row>
    <row r="2" spans="1:3">
      <c r="B2" s="2" t="s">
        <v>2</v>
      </c>
      <c r="C2" s="2" t="s">
        <v>162</v>
      </c>
    </row>
    <row r="3" spans="1:3">
      <c r="A3" s="3" t="s">
        <v>1193</v>
      </c>
    </row>
    <row r="4" spans="1:3">
      <c r="A4" s="4" t="s">
        <v>1256</v>
      </c>
      <c r="B4" s="4" t="s">
        <v>1257</v>
      </c>
      <c r="C4" s="4" t="s">
        <v>1257</v>
      </c>
    </row>
    <row r="5" spans="1:3">
      <c r="A5" s="4" t="s">
        <v>1258</v>
      </c>
      <c r="B5" s="6" t="n">
        <v>17235</v>
      </c>
    </row>
    <row r="6" spans="1:3">
      <c r="A6" s="4" t="s">
        <v>1259</v>
      </c>
    </row>
    <row r="7" spans="1:3">
      <c r="A7" s="3" t="s">
        <v>1193</v>
      </c>
    </row>
    <row r="8" spans="1:3">
      <c r="A8" s="4" t="s">
        <v>1258</v>
      </c>
      <c r="B8" s="6" t="n">
        <v>42485</v>
      </c>
      <c r="C8" s="6" t="n">
        <v>41356</v>
      </c>
    </row>
    <row r="9" spans="1:3">
      <c r="A9" s="4" t="s">
        <v>1260</v>
      </c>
    </row>
    <row r="10" spans="1:3">
      <c r="A10" s="3" t="s">
        <v>1193</v>
      </c>
    </row>
    <row r="11" spans="1:3">
      <c r="A11" s="4" t="s">
        <v>1261</v>
      </c>
      <c r="B11" s="4" t="s">
        <v>1262</v>
      </c>
    </row>
    <row r="12" spans="1:3">
      <c r="A12" s="4" t="s">
        <v>1258</v>
      </c>
      <c r="B12" s="6" t="n">
        <v>1000</v>
      </c>
    </row>
    <row r="13" spans="1:3">
      <c r="A13" s="4" t="s">
        <v>1263</v>
      </c>
    </row>
    <row r="14" spans="1:3">
      <c r="A14" s="3" t="s">
        <v>1193</v>
      </c>
    </row>
    <row r="15" spans="1:3">
      <c r="A15" s="4" t="s">
        <v>1261</v>
      </c>
      <c r="B15" s="4" t="s">
        <v>1264</v>
      </c>
    </row>
    <row r="16" spans="1:3">
      <c r="A16" s="4" t="s">
        <v>1258</v>
      </c>
      <c r="B16" s="6" t="n">
        <v>500</v>
      </c>
    </row>
    <row r="17" spans="1:3">
      <c r="A17" s="4" t="s">
        <v>1265</v>
      </c>
      <c r="B17" s="6" t="n">
        <v>5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6"/>
    <col customWidth="1" max="3" min="3" width="25"/>
    <col customWidth="1" max="4" min="4" width="21"/>
    <col customWidth="1" max="5" min="5" width="14"/>
    <col customWidth="1" max="6" min="6" width="14"/>
  </cols>
  <sheetData>
    <row r="1" spans="1:6">
      <c r="A1" s="1" t="s">
        <v>1266</v>
      </c>
      <c r="B1" s="2" t="s">
        <v>357</v>
      </c>
      <c r="D1" s="2" t="s">
        <v>1</v>
      </c>
    </row>
    <row r="2" spans="1:6">
      <c r="B2" s="2" t="s">
        <v>1267</v>
      </c>
      <c r="C2" s="2" t="s">
        <v>4</v>
      </c>
      <c r="D2" s="2" t="s">
        <v>2</v>
      </c>
      <c r="E2" s="2" t="s">
        <v>162</v>
      </c>
      <c r="F2" s="2" t="s">
        <v>163</v>
      </c>
    </row>
    <row r="3" spans="1:6">
      <c r="A3" s="3" t="s">
        <v>1193</v>
      </c>
    </row>
    <row r="4" spans="1:6">
      <c r="A4" s="4" t="s">
        <v>1268</v>
      </c>
      <c r="D4" s="6" t="n">
        <v>17039</v>
      </c>
      <c r="E4" s="6" t="n">
        <v>41875</v>
      </c>
      <c r="F4" s="6" t="n">
        <v>48793</v>
      </c>
    </row>
    <row r="5" spans="1:6">
      <c r="A5" s="4" t="s">
        <v>306</v>
      </c>
      <c r="D5" s="7" t="n">
        <v>27592</v>
      </c>
      <c r="E5" s="6" t="n">
        <v>52643</v>
      </c>
      <c r="F5" s="6" t="n">
        <v>12339</v>
      </c>
    </row>
    <row r="6" spans="1:6">
      <c r="A6" s="4" t="s">
        <v>1258</v>
      </c>
      <c r="D6" s="6" t="n">
        <v>17235</v>
      </c>
    </row>
    <row r="7" spans="1:6">
      <c r="A7" s="4" t="s">
        <v>1269</v>
      </c>
      <c r="D7" s="4" t="s">
        <v>1270</v>
      </c>
    </row>
    <row r="8" spans="1:6">
      <c r="A8" s="4" t="s">
        <v>1256</v>
      </c>
      <c r="D8" s="4" t="s">
        <v>1257</v>
      </c>
      <c r="E8" s="4" t="s">
        <v>1257</v>
      </c>
    </row>
    <row r="9" spans="1:6">
      <c r="A9" s="4" t="s">
        <v>1271</v>
      </c>
      <c r="D9" s="6" t="n">
        <v>27440</v>
      </c>
    </row>
    <row r="10" spans="1:6">
      <c r="A10" s="4" t="s">
        <v>1272</v>
      </c>
      <c r="D10" s="4" t="s">
        <v>1273</v>
      </c>
    </row>
    <row r="11" spans="1:6">
      <c r="A11" s="4" t="s">
        <v>1274</v>
      </c>
      <c r="D11" s="6" t="n">
        <v>1409</v>
      </c>
    </row>
    <row r="12" spans="1:6">
      <c r="A12" s="4" t="s">
        <v>1275</v>
      </c>
      <c r="D12" s="4" t="s">
        <v>1276</v>
      </c>
    </row>
    <row r="13" spans="1:6">
      <c r="A13" s="4" t="s">
        <v>1277</v>
      </c>
    </row>
    <row r="14" spans="1:6">
      <c r="A14" s="3" t="s">
        <v>1193</v>
      </c>
    </row>
    <row r="15" spans="1:6">
      <c r="A15" s="4" t="s">
        <v>1278</v>
      </c>
      <c r="B15" s="4" t="s">
        <v>1279</v>
      </c>
    </row>
    <row r="16" spans="1:6">
      <c r="A16" s="4" t="s">
        <v>1207</v>
      </c>
      <c r="B16" s="4" t="s">
        <v>1280</v>
      </c>
    </row>
    <row r="17" spans="1:6">
      <c r="A17" s="4" t="s">
        <v>1271</v>
      </c>
      <c r="B17" s="6" t="n">
        <v>2619</v>
      </c>
    </row>
    <row r="18" spans="1:6">
      <c r="A18" s="4" t="s">
        <v>1272</v>
      </c>
      <c r="B18" s="4" t="s">
        <v>1281</v>
      </c>
    </row>
    <row r="19" spans="1:6">
      <c r="A19" s="4" t="s">
        <v>1282</v>
      </c>
    </row>
    <row r="20" spans="1:6">
      <c r="A20" s="3" t="s">
        <v>1193</v>
      </c>
    </row>
    <row r="21" spans="1:6">
      <c r="A21" s="4" t="s">
        <v>1278</v>
      </c>
      <c r="B21" s="4" t="s">
        <v>1283</v>
      </c>
    </row>
    <row r="22" spans="1:6">
      <c r="A22" s="4" t="s">
        <v>1268</v>
      </c>
      <c r="B22" s="6" t="n">
        <v>2995</v>
      </c>
    </row>
    <row r="23" spans="1:6">
      <c r="A23" s="4" t="s">
        <v>1207</v>
      </c>
      <c r="B23" s="4" t="s">
        <v>1284</v>
      </c>
    </row>
    <row r="24" spans="1:6">
      <c r="A24" s="4" t="s">
        <v>1285</v>
      </c>
    </row>
    <row r="25" spans="1:6">
      <c r="A25" s="3" t="s">
        <v>1193</v>
      </c>
    </row>
    <row r="26" spans="1:6">
      <c r="A26" s="4" t="s">
        <v>1256</v>
      </c>
      <c r="D26" s="4" t="s">
        <v>1286</v>
      </c>
    </row>
    <row r="27" spans="1:6">
      <c r="A27" s="4" t="s">
        <v>1287</v>
      </c>
    </row>
    <row r="28" spans="1:6">
      <c r="A28" s="3" t="s">
        <v>1193</v>
      </c>
    </row>
    <row r="29" spans="1:6">
      <c r="A29" s="4" t="s">
        <v>1256</v>
      </c>
      <c r="D29" s="4" t="s">
        <v>1248</v>
      </c>
    </row>
    <row r="30" spans="1:6">
      <c r="A30" s="4" t="s">
        <v>790</v>
      </c>
    </row>
    <row r="31" spans="1:6">
      <c r="A31" s="3" t="s">
        <v>1193</v>
      </c>
    </row>
    <row r="32" spans="1:6">
      <c r="A32" s="4" t="s">
        <v>1268</v>
      </c>
      <c r="C32" s="6" t="n">
        <v>11041</v>
      </c>
    </row>
    <row r="33" spans="1:6">
      <c r="A33" s="4" t="s">
        <v>306</v>
      </c>
      <c r="C33" s="6" t="n">
        <v>11041</v>
      </c>
    </row>
    <row r="34" spans="1:6">
      <c r="A34" s="4" t="s">
        <v>1272</v>
      </c>
      <c r="C34" s="4" t="s">
        <v>964</v>
      </c>
    </row>
    <row r="35" spans="1:6">
      <c r="A35" s="4" t="s">
        <v>1274</v>
      </c>
      <c r="C35" s="6" t="n">
        <v>590</v>
      </c>
    </row>
    <row r="36" spans="1:6">
      <c r="A36" s="4" t="s">
        <v>1275</v>
      </c>
      <c r="C36" s="4" t="s">
        <v>1288</v>
      </c>
    </row>
    <row r="37" spans="1:6">
      <c r="A37" s="4" t="s">
        <v>1289</v>
      </c>
    </row>
    <row r="38" spans="1:6">
      <c r="A38" s="3" t="s">
        <v>1193</v>
      </c>
    </row>
    <row r="39" spans="1:6">
      <c r="A39" s="4" t="s">
        <v>1256</v>
      </c>
      <c r="C39" s="4" t="s">
        <v>1290</v>
      </c>
    </row>
    <row r="40" spans="1:6">
      <c r="A40" s="4" t="s">
        <v>1291</v>
      </c>
    </row>
    <row r="41" spans="1:6">
      <c r="A41" s="3" t="s">
        <v>1193</v>
      </c>
    </row>
    <row r="42" spans="1:6">
      <c r="A42" s="4" t="s">
        <v>1256</v>
      </c>
      <c r="C42" s="4" t="s">
        <v>1227</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80"/>
    <col customWidth="1" max="6" min="6" width="16"/>
  </cols>
  <sheetData>
    <row r="1" spans="1:6">
      <c r="A1" s="1" t="s">
        <v>1292</v>
      </c>
      <c r="B1" s="2" t="s">
        <v>357</v>
      </c>
      <c r="D1" s="2" t="s">
        <v>1</v>
      </c>
    </row>
    <row r="2" spans="1:6">
      <c r="B2" s="2" t="s">
        <v>360</v>
      </c>
      <c r="C2" s="2" t="s">
        <v>162</v>
      </c>
      <c r="D2" s="2" t="s">
        <v>2</v>
      </c>
      <c r="E2" s="2" t="s">
        <v>162</v>
      </c>
      <c r="F2" s="2" t="s">
        <v>163</v>
      </c>
    </row>
    <row r="3" spans="1:6">
      <c r="A3" s="3" t="s">
        <v>1293</v>
      </c>
    </row>
    <row r="4" spans="1:6">
      <c r="A4" s="4" t="s">
        <v>306</v>
      </c>
      <c r="D4" s="6" t="n">
        <v>27592000000</v>
      </c>
      <c r="E4" s="6" t="n">
        <v>52643000000</v>
      </c>
      <c r="F4" s="6" t="n">
        <v>12339000000</v>
      </c>
    </row>
    <row r="5" spans="1:6">
      <c r="A5" s="4" t="s">
        <v>1294</v>
      </c>
    </row>
    <row r="6" spans="1:6">
      <c r="A6" s="3" t="s">
        <v>1293</v>
      </c>
    </row>
    <row r="7" spans="1:6">
      <c r="A7" s="4" t="s">
        <v>1295</v>
      </c>
      <c r="C7" s="6" t="n">
        <v>15000000000</v>
      </c>
      <c r="E7" s="7" t="n">
        <v>15000000000</v>
      </c>
    </row>
    <row r="8" spans="1:6">
      <c r="A8" s="4" t="s">
        <v>1296</v>
      </c>
      <c r="C8" s="7" t="n">
        <v>0</v>
      </c>
      <c r="E8" s="6" t="n">
        <v>0</v>
      </c>
    </row>
    <row r="9" spans="1:6">
      <c r="A9" s="4" t="s">
        <v>1297</v>
      </c>
      <c r="E9" s="4" t="s">
        <v>1298</v>
      </c>
    </row>
    <row r="10" spans="1:6">
      <c r="A10" s="4" t="s">
        <v>1299</v>
      </c>
    </row>
    <row r="11" spans="1:6">
      <c r="A11" s="3" t="s">
        <v>1293</v>
      </c>
    </row>
    <row r="12" spans="1:6">
      <c r="A12" s="4" t="s">
        <v>1300</v>
      </c>
      <c r="E12" s="4" t="s">
        <v>1301</v>
      </c>
    </row>
    <row r="13" spans="1:6">
      <c r="A13" s="4" t="s">
        <v>1302</v>
      </c>
      <c r="E13" s="4" t="s">
        <v>1303</v>
      </c>
    </row>
    <row r="14" spans="1:6">
      <c r="A14" s="4" t="s">
        <v>1304</v>
      </c>
      <c r="E14" s="4" t="s">
        <v>642</v>
      </c>
    </row>
    <row r="15" spans="1:6">
      <c r="A15" s="4" t="s">
        <v>1297</v>
      </c>
      <c r="E15" s="4" t="s">
        <v>1298</v>
      </c>
    </row>
    <row r="16" spans="1:6">
      <c r="A16" s="4" t="s">
        <v>1305</v>
      </c>
    </row>
    <row r="17" spans="1:6">
      <c r="A17" s="3" t="s">
        <v>1293</v>
      </c>
    </row>
    <row r="18" spans="1:6">
      <c r="A18" s="4" t="s">
        <v>1306</v>
      </c>
      <c r="E18" s="4" t="s">
        <v>1307</v>
      </c>
    </row>
    <row r="19" spans="1:6">
      <c r="A19" s="4" t="s">
        <v>1308</v>
      </c>
    </row>
    <row r="20" spans="1:6">
      <c r="A20" s="3" t="s">
        <v>1293</v>
      </c>
    </row>
    <row r="21" spans="1:6">
      <c r="A21" s="4" t="s">
        <v>1295</v>
      </c>
      <c r="C21" s="6" t="n">
        <v>7500000000</v>
      </c>
      <c r="E21" s="6" t="n">
        <v>7500000000</v>
      </c>
    </row>
    <row r="22" spans="1:6">
      <c r="A22" s="4" t="s">
        <v>1300</v>
      </c>
      <c r="C22" s="4" t="s">
        <v>967</v>
      </c>
    </row>
    <row r="23" spans="1:6">
      <c r="A23" s="4" t="s">
        <v>1302</v>
      </c>
      <c r="E23" s="4" t="s">
        <v>1309</v>
      </c>
    </row>
    <row r="24" spans="1:6">
      <c r="A24" s="4" t="s">
        <v>1304</v>
      </c>
      <c r="E24" s="4" t="s">
        <v>642</v>
      </c>
    </row>
    <row r="25" spans="1:6">
      <c r="A25" s="4" t="s">
        <v>1297</v>
      </c>
      <c r="E25" s="4" t="s">
        <v>1298</v>
      </c>
    </row>
    <row r="26" spans="1:6">
      <c r="A26" s="4" t="s">
        <v>1310</v>
      </c>
    </row>
    <row r="27" spans="1:6">
      <c r="A27" s="3" t="s">
        <v>1293</v>
      </c>
    </row>
    <row r="28" spans="1:6">
      <c r="A28" s="4" t="s">
        <v>1306</v>
      </c>
      <c r="E28" s="4" t="s">
        <v>1307</v>
      </c>
    </row>
    <row r="29" spans="1:6">
      <c r="A29" s="4" t="s">
        <v>1311</v>
      </c>
    </row>
    <row r="30" spans="1:6">
      <c r="A30" s="3" t="s">
        <v>1293</v>
      </c>
    </row>
    <row r="31" spans="1:6">
      <c r="A31" s="4" t="s">
        <v>1295</v>
      </c>
      <c r="B31" s="6" t="n">
        <v>1300000000</v>
      </c>
    </row>
    <row r="32" spans="1:6">
      <c r="A32" s="4" t="s">
        <v>1300</v>
      </c>
      <c r="B32" s="4" t="s">
        <v>1312</v>
      </c>
    </row>
    <row r="33" spans="1:6">
      <c r="A33" s="4" t="s">
        <v>1313</v>
      </c>
      <c r="D33" s="6" t="n">
        <v>1300000000</v>
      </c>
    </row>
    <row r="34" spans="1:6">
      <c r="A34" s="4" t="s">
        <v>1296</v>
      </c>
      <c r="B34" s="6" t="n">
        <v>1300000000</v>
      </c>
    </row>
    <row r="35" spans="1:6">
      <c r="A35" s="4" t="s">
        <v>1297</v>
      </c>
      <c r="D35" s="4" t="s">
        <v>1314</v>
      </c>
    </row>
    <row r="36" spans="1:6">
      <c r="A36" s="4" t="s">
        <v>306</v>
      </c>
      <c r="D36" s="6" t="n">
        <v>0</v>
      </c>
    </row>
    <row r="37" spans="1:6">
      <c r="A37" s="4" t="s">
        <v>1315</v>
      </c>
    </row>
    <row r="38" spans="1:6">
      <c r="A38" s="3" t="s">
        <v>1293</v>
      </c>
    </row>
    <row r="39" spans="1:6">
      <c r="A39" s="4" t="s">
        <v>1306</v>
      </c>
      <c r="D39" s="4" t="s">
        <v>1307</v>
      </c>
    </row>
    <row r="40" spans="1:6">
      <c r="A40" s="4" t="s">
        <v>1316</v>
      </c>
    </row>
    <row r="41" spans="1:6">
      <c r="A41" s="3" t="s">
        <v>1293</v>
      </c>
    </row>
    <row r="42" spans="1:6">
      <c r="A42" s="4" t="s">
        <v>1295</v>
      </c>
      <c r="B42" s="7" t="n">
        <v>400000000</v>
      </c>
    </row>
    <row r="43" spans="1:6">
      <c r="A43" s="4" t="s">
        <v>1300</v>
      </c>
      <c r="D43" s="4" t="s">
        <v>1317</v>
      </c>
    </row>
    <row r="44" spans="1:6">
      <c r="A44" s="4" t="s">
        <v>1302</v>
      </c>
      <c r="D44" s="4" t="s">
        <v>1318</v>
      </c>
    </row>
    <row r="45" spans="1:6">
      <c r="A45" s="4" t="s">
        <v>1304</v>
      </c>
      <c r="D45" s="4" t="s">
        <v>1319</v>
      </c>
    </row>
    <row r="46" spans="1:6">
      <c r="A46" s="4" t="s">
        <v>1313</v>
      </c>
      <c r="D46" s="6" t="n">
        <v>400000000</v>
      </c>
    </row>
    <row r="47" spans="1:6">
      <c r="A47" s="4" t="s">
        <v>1296</v>
      </c>
      <c r="B47" s="7" t="n">
        <v>400000000</v>
      </c>
    </row>
    <row r="48" spans="1:6">
      <c r="A48" s="4" t="s">
        <v>1297</v>
      </c>
      <c r="D48" s="4" t="s">
        <v>1314</v>
      </c>
    </row>
    <row r="49" spans="1:6">
      <c r="A49" s="4" t="s">
        <v>306</v>
      </c>
      <c r="D49" s="6" t="n">
        <v>0</v>
      </c>
    </row>
    <row r="50" spans="1:6">
      <c r="A50" s="4" t="s">
        <v>1320</v>
      </c>
    </row>
    <row r="51" spans="1:6">
      <c r="A51" s="3" t="s">
        <v>1293</v>
      </c>
    </row>
    <row r="52" spans="1:6">
      <c r="A52" s="4" t="s">
        <v>1306</v>
      </c>
      <c r="D52" s="4" t="s">
        <v>1307</v>
      </c>
    </row>
    <row r="53" spans="1:6">
      <c r="A53" s="4" t="s">
        <v>1321</v>
      </c>
    </row>
    <row r="54" spans="1:6">
      <c r="A54" s="3" t="s">
        <v>1293</v>
      </c>
    </row>
    <row r="55" spans="1:6">
      <c r="A55" s="4" t="s">
        <v>1295</v>
      </c>
      <c r="B55" s="7" t="n">
        <v>400000000</v>
      </c>
    </row>
    <row r="56" spans="1:6">
      <c r="A56" s="4" t="s">
        <v>1300</v>
      </c>
      <c r="D56" s="4" t="s">
        <v>1317</v>
      </c>
    </row>
    <row r="57" spans="1:6">
      <c r="A57" s="4" t="s">
        <v>1302</v>
      </c>
      <c r="D57" s="4" t="s">
        <v>1322</v>
      </c>
    </row>
    <row r="58" spans="1:6">
      <c r="A58" s="4" t="s">
        <v>1304</v>
      </c>
      <c r="D58" s="4" t="s">
        <v>1323</v>
      </c>
    </row>
    <row r="59" spans="1:6">
      <c r="A59" s="4" t="s">
        <v>1313</v>
      </c>
      <c r="D59" s="6" t="n">
        <v>400000000</v>
      </c>
    </row>
    <row r="60" spans="1:6">
      <c r="A60" s="4" t="s">
        <v>1296</v>
      </c>
      <c r="B60" s="7" t="n">
        <v>400000000</v>
      </c>
    </row>
    <row r="61" spans="1:6">
      <c r="A61" s="4" t="s">
        <v>1297</v>
      </c>
      <c r="D61" s="4" t="s">
        <v>1314</v>
      </c>
    </row>
    <row r="62" spans="1:6">
      <c r="A62" s="4" t="s">
        <v>306</v>
      </c>
      <c r="D62" s="6" t="n">
        <v>0</v>
      </c>
    </row>
    <row r="63" spans="1:6">
      <c r="A63" s="4" t="s">
        <v>1324</v>
      </c>
    </row>
    <row r="64" spans="1:6">
      <c r="A64" s="3" t="s">
        <v>1293</v>
      </c>
    </row>
    <row r="65" spans="1:6">
      <c r="A65" s="4" t="s">
        <v>1306</v>
      </c>
      <c r="D65" s="4" t="s">
        <v>1307</v>
      </c>
    </row>
    <row r="66" spans="1:6">
      <c r="A66" s="4" t="s">
        <v>1325</v>
      </c>
    </row>
    <row r="67" spans="1:6">
      <c r="A67" s="3" t="s">
        <v>1293</v>
      </c>
    </row>
    <row r="68" spans="1:6">
      <c r="A68" s="4" t="s">
        <v>1295</v>
      </c>
      <c r="B68" s="7" t="n">
        <v>500000000</v>
      </c>
    </row>
    <row r="69" spans="1:6">
      <c r="A69" s="4" t="s">
        <v>1300</v>
      </c>
      <c r="D69" s="4" t="s">
        <v>1317</v>
      </c>
    </row>
    <row r="70" spans="1:6">
      <c r="A70" s="4" t="s">
        <v>1302</v>
      </c>
      <c r="D70" s="4" t="s">
        <v>1326</v>
      </c>
    </row>
    <row r="71" spans="1:6">
      <c r="A71" s="4" t="s">
        <v>1304</v>
      </c>
      <c r="D71" s="4" t="s">
        <v>1327</v>
      </c>
    </row>
    <row r="72" spans="1:6">
      <c r="A72" s="4" t="s">
        <v>1313</v>
      </c>
      <c r="D72" s="6" t="n">
        <v>500000000</v>
      </c>
    </row>
    <row r="73" spans="1:6">
      <c r="A73" s="4" t="s">
        <v>1296</v>
      </c>
      <c r="B73" s="6" t="n">
        <v>500000000</v>
      </c>
    </row>
    <row r="74" spans="1:6">
      <c r="A74" s="4" t="s">
        <v>1297</v>
      </c>
      <c r="D74" s="4" t="s">
        <v>1314</v>
      </c>
    </row>
    <row r="75" spans="1:6">
      <c r="A75" s="4" t="s">
        <v>306</v>
      </c>
      <c r="D75" s="6" t="n">
        <v>0</v>
      </c>
    </row>
    <row r="76" spans="1:6">
      <c r="A76" s="4" t="s">
        <v>1328</v>
      </c>
    </row>
    <row r="77" spans="1:6">
      <c r="A77" s="3" t="s">
        <v>1293</v>
      </c>
    </row>
    <row r="78" spans="1:6">
      <c r="A78" s="4" t="s">
        <v>1306</v>
      </c>
      <c r="D78" s="4" t="s">
        <v>1307</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329</v>
      </c>
      <c r="B1" s="2" t="s">
        <v>1</v>
      </c>
    </row>
    <row r="2" spans="1:2">
      <c r="B2" s="2" t="s">
        <v>2</v>
      </c>
    </row>
    <row r="3" spans="1:2">
      <c r="A3" s="4" t="s">
        <v>1299</v>
      </c>
    </row>
    <row r="4" spans="1:2">
      <c r="A4" s="3" t="s">
        <v>1193</v>
      </c>
    </row>
    <row r="5" spans="1:2">
      <c r="A5" s="4" t="s">
        <v>1330</v>
      </c>
      <c r="B5" s="4" t="s">
        <v>1331</v>
      </c>
    </row>
    <row r="6" spans="1:2">
      <c r="A6" s="4" t="s">
        <v>1332</v>
      </c>
      <c r="B6" s="4" t="s">
        <v>1333</v>
      </c>
    </row>
    <row r="7" spans="1:2">
      <c r="A7" s="4" t="s">
        <v>1334</v>
      </c>
    </row>
    <row r="8" spans="1:2">
      <c r="A8" s="3" t="s">
        <v>1193</v>
      </c>
    </row>
    <row r="9" spans="1:2">
      <c r="A9" s="4" t="s">
        <v>1335</v>
      </c>
      <c r="B9" s="4" t="s">
        <v>1225</v>
      </c>
    </row>
    <row r="10" spans="1:2">
      <c r="A10" s="4" t="s">
        <v>1336</v>
      </c>
    </row>
    <row r="11" spans="1:2">
      <c r="A11" s="3" t="s">
        <v>1193</v>
      </c>
    </row>
    <row r="12" spans="1:2">
      <c r="A12" s="4" t="s">
        <v>1335</v>
      </c>
      <c r="B12" s="4" t="s">
        <v>1337</v>
      </c>
    </row>
    <row r="13" spans="1:2">
      <c r="A13" s="4" t="s">
        <v>1338</v>
      </c>
    </row>
    <row r="14" spans="1:2">
      <c r="A14" s="3" t="s">
        <v>1193</v>
      </c>
    </row>
    <row r="15" spans="1:2">
      <c r="A15" s="4" t="s">
        <v>1335</v>
      </c>
      <c r="B15" s="4" t="s">
        <v>807</v>
      </c>
    </row>
    <row r="16" spans="1:2">
      <c r="A16" s="4" t="s">
        <v>1339</v>
      </c>
    </row>
    <row r="17" spans="1:2">
      <c r="A17" s="3" t="s">
        <v>1193</v>
      </c>
    </row>
    <row r="18" spans="1:2">
      <c r="A18" s="4" t="s">
        <v>1335</v>
      </c>
      <c r="B18" s="4" t="s">
        <v>1340</v>
      </c>
    </row>
    <row r="19" spans="1:2">
      <c r="A19" s="4" t="s">
        <v>1308</v>
      </c>
    </row>
    <row r="20" spans="1:2">
      <c r="A20" s="3" t="s">
        <v>1193</v>
      </c>
    </row>
    <row r="21" spans="1:2">
      <c r="A21" s="4" t="s">
        <v>1330</v>
      </c>
      <c r="B21" s="4" t="s">
        <v>1331</v>
      </c>
    </row>
    <row r="22" spans="1:2">
      <c r="A22" s="4" t="s">
        <v>1332</v>
      </c>
      <c r="B22" s="4" t="s">
        <v>1341</v>
      </c>
    </row>
    <row r="23" spans="1:2">
      <c r="A23" s="4" t="s">
        <v>1342</v>
      </c>
    </row>
    <row r="24" spans="1:2">
      <c r="A24" s="3" t="s">
        <v>1193</v>
      </c>
    </row>
    <row r="25" spans="1:2">
      <c r="A25" s="4" t="s">
        <v>1335</v>
      </c>
      <c r="B25" s="4" t="s">
        <v>1225</v>
      </c>
    </row>
    <row r="26" spans="1:2">
      <c r="A26" s="4" t="s">
        <v>1343</v>
      </c>
    </row>
    <row r="27" spans="1:2">
      <c r="A27" s="3" t="s">
        <v>1193</v>
      </c>
    </row>
    <row r="28" spans="1:2">
      <c r="A28" s="4" t="s">
        <v>1335</v>
      </c>
      <c r="B28" s="4" t="s">
        <v>1337</v>
      </c>
    </row>
    <row r="29" spans="1:2">
      <c r="A29" s="4" t="s">
        <v>1344</v>
      </c>
    </row>
    <row r="30" spans="1:2">
      <c r="A30" s="3" t="s">
        <v>1193</v>
      </c>
    </row>
    <row r="31" spans="1:2">
      <c r="A31" s="4" t="s">
        <v>1335</v>
      </c>
      <c r="B31" s="4" t="s">
        <v>807</v>
      </c>
    </row>
    <row r="32" spans="1:2">
      <c r="A32" s="4" t="s">
        <v>1345</v>
      </c>
    </row>
    <row r="33" spans="1:2">
      <c r="A33" s="3" t="s">
        <v>1193</v>
      </c>
    </row>
    <row r="34" spans="1:2">
      <c r="A34" s="4" t="s">
        <v>1335</v>
      </c>
      <c r="B34" s="4" t="s">
        <v>134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6</v>
      </c>
      <c r="B1" s="2" t="s">
        <v>1</v>
      </c>
    </row>
    <row r="2" spans="1:5">
      <c r="B2" s="2" t="s">
        <v>717</v>
      </c>
      <c r="C2" s="2" t="s">
        <v>1347</v>
      </c>
      <c r="D2" s="2" t="s">
        <v>717</v>
      </c>
      <c r="E2" s="2" t="s">
        <v>718</v>
      </c>
    </row>
    <row r="3" spans="1:5">
      <c r="A3" s="3" t="s">
        <v>1348</v>
      </c>
    </row>
    <row r="4" spans="1:5">
      <c r="A4" s="4" t="s">
        <v>1349</v>
      </c>
      <c r="D4" s="6" t="n">
        <v>44</v>
      </c>
      <c r="E4" s="6" t="n">
        <v>103</v>
      </c>
    </row>
    <row r="5" spans="1:5">
      <c r="A5" s="4" t="s">
        <v>1350</v>
      </c>
      <c r="D5" s="7" t="n">
        <v>204</v>
      </c>
      <c r="E5" s="6" t="n">
        <v>1675</v>
      </c>
    </row>
    <row r="6" spans="1:5">
      <c r="A6" s="4" t="s">
        <v>1351</v>
      </c>
      <c r="D6" s="7" t="n">
        <v>35</v>
      </c>
    </row>
    <row r="7" spans="1:5">
      <c r="A7" s="4" t="s">
        <v>1352</v>
      </c>
      <c r="D7" s="7" t="n">
        <v>17235</v>
      </c>
    </row>
    <row r="8" spans="1:5">
      <c r="A8" s="4" t="s">
        <v>1353</v>
      </c>
      <c r="D8" s="7" t="n">
        <v>1444</v>
      </c>
    </row>
    <row r="9" spans="1:5">
      <c r="A9" s="4" t="s">
        <v>1354</v>
      </c>
      <c r="D9" s="7" t="n">
        <v>54</v>
      </c>
    </row>
    <row r="10" spans="1:5">
      <c r="A10" s="4" t="s">
        <v>1355</v>
      </c>
      <c r="D10" s="7" t="n">
        <v>172</v>
      </c>
    </row>
    <row r="11" spans="1:5">
      <c r="A11" s="4" t="s">
        <v>1356</v>
      </c>
      <c r="D11" s="7" t="n">
        <v>161</v>
      </c>
    </row>
    <row r="12" spans="1:5">
      <c r="A12" s="4" t="s">
        <v>1357</v>
      </c>
      <c r="D12" s="7" t="n">
        <v>1057</v>
      </c>
    </row>
    <row r="13" spans="1:5">
      <c r="A13" s="4" t="s">
        <v>1358</v>
      </c>
      <c r="D13" s="7" t="n">
        <v>61</v>
      </c>
    </row>
    <row r="14" spans="1:5">
      <c r="A14" s="4" t="s">
        <v>1359</v>
      </c>
      <c r="B14" s="6" t="n">
        <v>4</v>
      </c>
    </row>
    <row r="15" spans="1:5">
      <c r="A15" s="4" t="s">
        <v>1360</v>
      </c>
    </row>
    <row r="16" spans="1:5">
      <c r="A16" s="3" t="s">
        <v>1348</v>
      </c>
    </row>
    <row r="17" spans="1:5">
      <c r="A17" s="4" t="s">
        <v>1351</v>
      </c>
      <c r="D17" s="7" t="n">
        <v>2678</v>
      </c>
    </row>
    <row r="18" spans="1:5">
      <c r="A18" s="4" t="s">
        <v>1361</v>
      </c>
    </row>
    <row r="19" spans="1:5">
      <c r="A19" s="3" t="s">
        <v>1348</v>
      </c>
    </row>
    <row r="20" spans="1:5">
      <c r="A20" s="4" t="s">
        <v>1351</v>
      </c>
      <c r="D20" s="6" t="n">
        <v>232</v>
      </c>
    </row>
    <row r="21" spans="1:5">
      <c r="A21" s="4" t="s">
        <v>1362</v>
      </c>
    </row>
    <row r="22" spans="1:5">
      <c r="A22" s="3" t="s">
        <v>1348</v>
      </c>
    </row>
    <row r="23" spans="1:5">
      <c r="A23" s="4" t="s">
        <v>1363</v>
      </c>
      <c r="C23" s="8" t="n">
        <v>145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364</v>
      </c>
      <c r="C1" s="2" t="s">
        <v>2</v>
      </c>
      <c r="D1" s="2" t="s">
        <v>162</v>
      </c>
    </row>
    <row r="2" spans="1:4">
      <c r="A2" s="3" t="s">
        <v>1365</v>
      </c>
    </row>
    <row r="3" spans="1:4">
      <c r="A3" s="4" t="s">
        <v>1366</v>
      </c>
      <c r="C3" s="6" t="n">
        <v>161109</v>
      </c>
      <c r="D3" s="6" t="n">
        <v>171529</v>
      </c>
    </row>
    <row r="4" spans="1:4">
      <c r="A4" s="4" t="s">
        <v>1233</v>
      </c>
      <c r="C4" s="7" t="n">
        <v>0</v>
      </c>
      <c r="D4" s="7" t="n">
        <v>3048</v>
      </c>
    </row>
    <row r="5" spans="1:4">
      <c r="A5" s="4" t="s">
        <v>1234</v>
      </c>
      <c r="B5" s="4" t="s">
        <v>359</v>
      </c>
      <c r="C5" s="7" t="n">
        <v>4</v>
      </c>
      <c r="D5" s="7" t="n">
        <v>4</v>
      </c>
    </row>
    <row r="6" spans="1:4">
      <c r="A6" s="4" t="s">
        <v>1367</v>
      </c>
    </row>
    <row r="7" spans="1:4">
      <c r="A7" s="3" t="s">
        <v>1365</v>
      </c>
    </row>
    <row r="8" spans="1:4">
      <c r="A8" s="4" t="s">
        <v>1366</v>
      </c>
      <c r="B8" s="4" t="s">
        <v>616</v>
      </c>
      <c r="C8" s="7" t="n">
        <v>161109</v>
      </c>
      <c r="D8" s="7" t="n">
        <v>171529</v>
      </c>
    </row>
    <row r="9" spans="1:4">
      <c r="A9" s="4" t="s">
        <v>1233</v>
      </c>
      <c r="C9" s="7" t="n">
        <v>0</v>
      </c>
      <c r="D9" s="7" t="n">
        <v>3048</v>
      </c>
    </row>
    <row r="10" spans="1:4">
      <c r="A10" s="4" t="s">
        <v>1234</v>
      </c>
      <c r="C10" s="7" t="n">
        <v>4</v>
      </c>
      <c r="D10" s="7" t="n">
        <v>4</v>
      </c>
    </row>
    <row r="11" spans="1:4">
      <c r="A11" s="4" t="s">
        <v>1368</v>
      </c>
      <c r="B11" s="4" t="s">
        <v>625</v>
      </c>
      <c r="C11" s="7" t="n">
        <v>3723</v>
      </c>
      <c r="D11" s="7" t="n">
        <v>3409</v>
      </c>
    </row>
    <row r="12" spans="1:4">
      <c r="A12" s="4" t="s">
        <v>1369</v>
      </c>
    </row>
    <row r="13" spans="1:4">
      <c r="A13" s="3" t="s">
        <v>1365</v>
      </c>
    </row>
    <row r="14" spans="1:4">
      <c r="A14" s="4" t="s">
        <v>1233</v>
      </c>
      <c r="C14" s="7" t="n">
        <v>0</v>
      </c>
      <c r="D14" s="7" t="n">
        <v>3048</v>
      </c>
    </row>
    <row r="15" spans="1:4">
      <c r="A15" s="4" t="s">
        <v>1234</v>
      </c>
      <c r="C15" s="7" t="n">
        <v>4</v>
      </c>
      <c r="D15" s="7" t="n">
        <v>4</v>
      </c>
    </row>
    <row r="16" spans="1:4">
      <c r="A16" s="4" t="s">
        <v>1368</v>
      </c>
      <c r="B16" s="4" t="s">
        <v>625</v>
      </c>
      <c r="C16" s="7" t="n">
        <v>3723</v>
      </c>
      <c r="D16" s="7" t="n">
        <v>3409</v>
      </c>
    </row>
    <row r="17" spans="1:4">
      <c r="A17" s="4" t="s">
        <v>1370</v>
      </c>
    </row>
    <row r="18" spans="1:4">
      <c r="A18" s="3" t="s">
        <v>1365</v>
      </c>
    </row>
    <row r="19" spans="1:4">
      <c r="A19" s="4" t="s">
        <v>1366</v>
      </c>
      <c r="B19" s="4" t="s">
        <v>616</v>
      </c>
      <c r="C19" s="6" t="n">
        <v>182124</v>
      </c>
      <c r="D19" s="6" t="n">
        <v>172287</v>
      </c>
    </row>
    <row r="20" spans="1:4"/>
    <row r="21" spans="1:4">
      <c r="A21" s="4" t="s">
        <v>359</v>
      </c>
      <c r="B21" s="4" t="s">
        <v>1235</v>
      </c>
    </row>
    <row r="22" spans="1:4">
      <c r="A22" s="4" t="s">
        <v>616</v>
      </c>
      <c r="B22" s="4" t="s">
        <v>1371</v>
      </c>
    </row>
    <row r="23" spans="1:4">
      <c r="A23" s="4" t="s">
        <v>625</v>
      </c>
      <c r="B23" s="4" t="s">
        <v>1372</v>
      </c>
    </row>
  </sheetData>
  <mergeCells count="5">
    <mergeCell ref="A1:B1"/>
    <mergeCell ref="A20:C20"/>
    <mergeCell ref="B21:C21"/>
    <mergeCell ref="B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162</v>
      </c>
    </row>
    <row r="2" spans="1:3">
      <c r="A2" s="3" t="s">
        <v>1374</v>
      </c>
    </row>
    <row r="3" spans="1:3">
      <c r="A3" s="4" t="s">
        <v>1375</v>
      </c>
      <c r="B3" s="6" t="n">
        <v>1444</v>
      </c>
    </row>
    <row r="4" spans="1:3">
      <c r="A4" s="4" t="s">
        <v>1376</v>
      </c>
    </row>
    <row r="5" spans="1:3">
      <c r="A5" s="3" t="s">
        <v>1374</v>
      </c>
    </row>
    <row r="6" spans="1:3">
      <c r="A6" s="4" t="s">
        <v>1375</v>
      </c>
      <c r="B6" s="7" t="n">
        <v>1444</v>
      </c>
      <c r="C6" s="6" t="n">
        <v>870</v>
      </c>
    </row>
    <row r="7" spans="1:3">
      <c r="A7" s="4" t="s">
        <v>1377</v>
      </c>
    </row>
    <row r="8" spans="1:3">
      <c r="A8" s="3" t="s">
        <v>1374</v>
      </c>
    </row>
    <row r="9" spans="1:3">
      <c r="A9" s="4" t="s">
        <v>1378</v>
      </c>
      <c r="B9" s="7" t="n">
        <v>844</v>
      </c>
      <c r="C9" s="7" t="n">
        <v>1061</v>
      </c>
    </row>
    <row r="10" spans="1:3">
      <c r="A10" s="4" t="s">
        <v>1379</v>
      </c>
    </row>
    <row r="11" spans="1:3">
      <c r="A11" s="3" t="s">
        <v>1374</v>
      </c>
    </row>
    <row r="12" spans="1:3">
      <c r="A12" s="4" t="s">
        <v>1378</v>
      </c>
      <c r="B12" s="7" t="n">
        <v>183</v>
      </c>
      <c r="C12" s="7" t="n">
        <v>256</v>
      </c>
    </row>
    <row r="13" spans="1:3">
      <c r="A13" s="4" t="s">
        <v>1380</v>
      </c>
    </row>
    <row r="14" spans="1:3">
      <c r="A14" s="3" t="s">
        <v>1374</v>
      </c>
    </row>
    <row r="15" spans="1:3">
      <c r="A15" s="4" t="s">
        <v>1378</v>
      </c>
      <c r="B15" s="7" t="n">
        <v>229</v>
      </c>
      <c r="C15" s="7" t="n">
        <v>172</v>
      </c>
    </row>
    <row r="16" spans="1:3">
      <c r="A16" s="4" t="s">
        <v>1381</v>
      </c>
    </row>
    <row r="17" spans="1:3">
      <c r="A17" s="3" t="s">
        <v>1374</v>
      </c>
    </row>
    <row r="18" spans="1:3">
      <c r="A18" s="4" t="s">
        <v>1382</v>
      </c>
      <c r="B18" s="7" t="n">
        <v>2</v>
      </c>
    </row>
    <row r="19" spans="1:3">
      <c r="A19" s="4" t="s">
        <v>1383</v>
      </c>
      <c r="C19" s="7" t="n">
        <v>-39</v>
      </c>
    </row>
    <row r="20" spans="1:3">
      <c r="A20" s="4" t="s">
        <v>1384</v>
      </c>
    </row>
    <row r="21" spans="1:3">
      <c r="A21" s="3" t="s">
        <v>1374</v>
      </c>
    </row>
    <row r="22" spans="1:3">
      <c r="A22" s="4" t="s">
        <v>1382</v>
      </c>
      <c r="B22" s="7" t="n">
        <v>172</v>
      </c>
      <c r="C22" s="7" t="n">
        <v>472</v>
      </c>
    </row>
    <row r="23" spans="1:3">
      <c r="A23" s="4" t="s">
        <v>1383</v>
      </c>
      <c r="B23" s="7" t="n">
        <v>-3187</v>
      </c>
      <c r="C23" s="7" t="n">
        <v>-2563</v>
      </c>
    </row>
    <row r="24" spans="1:3">
      <c r="A24" s="4" t="s">
        <v>1385</v>
      </c>
    </row>
    <row r="25" spans="1:3">
      <c r="A25" s="3" t="s">
        <v>1374</v>
      </c>
    </row>
    <row r="26" spans="1:3">
      <c r="A26" s="4" t="s">
        <v>1382</v>
      </c>
      <c r="B26" s="7" t="n">
        <v>89</v>
      </c>
      <c r="C26" s="7" t="n">
        <v>87</v>
      </c>
    </row>
    <row r="27" spans="1:3">
      <c r="A27" s="4" t="s">
        <v>1383</v>
      </c>
      <c r="C27" s="7" t="n">
        <v>-2</v>
      </c>
    </row>
    <row r="28" spans="1:3">
      <c r="A28" s="4" t="s">
        <v>1386</v>
      </c>
    </row>
    <row r="29" spans="1:3">
      <c r="A29" s="3" t="s">
        <v>1374</v>
      </c>
    </row>
    <row r="30" spans="1:3">
      <c r="A30" s="4" t="s">
        <v>1382</v>
      </c>
      <c r="B30" s="7" t="n">
        <v>11</v>
      </c>
    </row>
    <row r="31" spans="1:3">
      <c r="A31" s="4" t="s">
        <v>1383</v>
      </c>
      <c r="B31" s="7" t="n">
        <v>-95</v>
      </c>
    </row>
    <row r="32" spans="1:3">
      <c r="A32" s="4" t="s">
        <v>1387</v>
      </c>
    </row>
    <row r="33" spans="1:3">
      <c r="A33" s="3" t="s">
        <v>1374</v>
      </c>
    </row>
    <row r="34" spans="1:3">
      <c r="A34" s="4" t="s">
        <v>1375</v>
      </c>
      <c r="B34" s="7" t="n">
        <v>0</v>
      </c>
      <c r="C34" s="7" t="n">
        <v>0</v>
      </c>
    </row>
    <row r="35" spans="1:3">
      <c r="A35" s="4" t="s">
        <v>1388</v>
      </c>
    </row>
    <row r="36" spans="1:3">
      <c r="A36" s="3" t="s">
        <v>1374</v>
      </c>
    </row>
    <row r="37" spans="1:3">
      <c r="A37" s="4" t="s">
        <v>1378</v>
      </c>
      <c r="B37" s="7" t="n">
        <v>844</v>
      </c>
      <c r="C37" s="7" t="n">
        <v>1061</v>
      </c>
    </row>
    <row r="38" spans="1:3">
      <c r="A38" s="4" t="s">
        <v>1389</v>
      </c>
    </row>
    <row r="39" spans="1:3">
      <c r="A39" s="3" t="s">
        <v>1374</v>
      </c>
    </row>
    <row r="40" spans="1:3">
      <c r="A40" s="4" t="s">
        <v>1378</v>
      </c>
      <c r="B40" s="7" t="n">
        <v>183</v>
      </c>
      <c r="C40" s="7" t="n">
        <v>256</v>
      </c>
    </row>
    <row r="41" spans="1:3">
      <c r="A41" s="4" t="s">
        <v>1390</v>
      </c>
    </row>
    <row r="42" spans="1:3">
      <c r="A42" s="3" t="s">
        <v>1374</v>
      </c>
    </row>
    <row r="43" spans="1:3">
      <c r="A43" s="4" t="s">
        <v>1378</v>
      </c>
      <c r="B43" s="7" t="n">
        <v>229</v>
      </c>
      <c r="C43" s="7" t="n">
        <v>172</v>
      </c>
    </row>
    <row r="44" spans="1:3">
      <c r="A44" s="4" t="s">
        <v>1391</v>
      </c>
    </row>
    <row r="45" spans="1:3">
      <c r="A45" s="3" t="s">
        <v>1374</v>
      </c>
    </row>
    <row r="46" spans="1:3">
      <c r="A46" s="4" t="s">
        <v>1382</v>
      </c>
      <c r="B46" s="7" t="n">
        <v>0</v>
      </c>
    </row>
    <row r="47" spans="1:3">
      <c r="A47" s="4" t="s">
        <v>1383</v>
      </c>
      <c r="C47" s="7" t="n">
        <v>0</v>
      </c>
    </row>
    <row r="48" spans="1:3">
      <c r="A48" s="4" t="s">
        <v>1392</v>
      </c>
    </row>
    <row r="49" spans="1:3">
      <c r="A49" s="3" t="s">
        <v>1374</v>
      </c>
    </row>
    <row r="50" spans="1:3">
      <c r="A50" s="4" t="s">
        <v>1382</v>
      </c>
      <c r="B50" s="7" t="n">
        <v>0</v>
      </c>
      <c r="C50" s="7" t="n">
        <v>0</v>
      </c>
    </row>
    <row r="51" spans="1:3">
      <c r="A51" s="4" t="s">
        <v>1383</v>
      </c>
      <c r="B51" s="7" t="n">
        <v>0</v>
      </c>
      <c r="C51" s="7" t="n">
        <v>0</v>
      </c>
    </row>
    <row r="52" spans="1:3">
      <c r="A52" s="4" t="s">
        <v>1393</v>
      </c>
    </row>
    <row r="53" spans="1:3">
      <c r="A53" s="3" t="s">
        <v>1374</v>
      </c>
    </row>
    <row r="54" spans="1:3">
      <c r="A54" s="4" t="s">
        <v>1382</v>
      </c>
      <c r="B54" s="7" t="n">
        <v>0</v>
      </c>
      <c r="C54" s="7" t="n">
        <v>0</v>
      </c>
    </row>
    <row r="55" spans="1:3">
      <c r="A55" s="4" t="s">
        <v>1383</v>
      </c>
      <c r="C55" s="7" t="n">
        <v>0</v>
      </c>
    </row>
    <row r="56" spans="1:3">
      <c r="A56" s="4" t="s">
        <v>1394</v>
      </c>
    </row>
    <row r="57" spans="1:3">
      <c r="A57" s="3" t="s">
        <v>1374</v>
      </c>
    </row>
    <row r="58" spans="1:3">
      <c r="A58" s="4" t="s">
        <v>1382</v>
      </c>
      <c r="B58" s="7" t="n">
        <v>0</v>
      </c>
    </row>
    <row r="59" spans="1:3">
      <c r="A59" s="4" t="s">
        <v>1383</v>
      </c>
      <c r="B59" s="7" t="n">
        <v>0</v>
      </c>
    </row>
    <row r="60" spans="1:3">
      <c r="A60" s="4" t="s">
        <v>1395</v>
      </c>
    </row>
    <row r="61" spans="1:3">
      <c r="A61" s="3" t="s">
        <v>1374</v>
      </c>
    </row>
    <row r="62" spans="1:3">
      <c r="A62" s="4" t="s">
        <v>1375</v>
      </c>
      <c r="B62" s="7" t="n">
        <v>1444</v>
      </c>
      <c r="C62" s="7" t="n">
        <v>870</v>
      </c>
    </row>
    <row r="63" spans="1:3">
      <c r="A63" s="4" t="s">
        <v>1396</v>
      </c>
    </row>
    <row r="64" spans="1:3">
      <c r="A64" s="3" t="s">
        <v>1374</v>
      </c>
    </row>
    <row r="65" spans="1:3">
      <c r="A65" s="4" t="s">
        <v>1378</v>
      </c>
      <c r="B65" s="7" t="n">
        <v>0</v>
      </c>
      <c r="C65" s="7" t="n">
        <v>0</v>
      </c>
    </row>
    <row r="66" spans="1:3">
      <c r="A66" s="4" t="s">
        <v>1397</v>
      </c>
    </row>
    <row r="67" spans="1:3">
      <c r="A67" s="3" t="s">
        <v>1374</v>
      </c>
    </row>
    <row r="68" spans="1:3">
      <c r="A68" s="4" t="s">
        <v>1378</v>
      </c>
      <c r="B68" s="7" t="n">
        <v>0</v>
      </c>
      <c r="C68" s="7" t="n">
        <v>0</v>
      </c>
    </row>
    <row r="69" spans="1:3">
      <c r="A69" s="4" t="s">
        <v>1398</v>
      </c>
    </row>
    <row r="70" spans="1:3">
      <c r="A70" s="3" t="s">
        <v>1374</v>
      </c>
    </row>
    <row r="71" spans="1:3">
      <c r="A71" s="4" t="s">
        <v>1378</v>
      </c>
      <c r="B71" s="7" t="n">
        <v>0</v>
      </c>
      <c r="C71" s="7" t="n">
        <v>0</v>
      </c>
    </row>
    <row r="72" spans="1:3">
      <c r="A72" s="4" t="s">
        <v>1399</v>
      </c>
    </row>
    <row r="73" spans="1:3">
      <c r="A73" s="3" t="s">
        <v>1374</v>
      </c>
    </row>
    <row r="74" spans="1:3">
      <c r="A74" s="4" t="s">
        <v>1382</v>
      </c>
      <c r="B74" s="7" t="n">
        <v>2</v>
      </c>
    </row>
    <row r="75" spans="1:3">
      <c r="A75" s="4" t="s">
        <v>1383</v>
      </c>
      <c r="C75" s="7" t="n">
        <v>-39</v>
      </c>
    </row>
    <row r="76" spans="1:3">
      <c r="A76" s="4" t="s">
        <v>1400</v>
      </c>
    </row>
    <row r="77" spans="1:3">
      <c r="A77" s="3" t="s">
        <v>1374</v>
      </c>
    </row>
    <row r="78" spans="1:3">
      <c r="A78" s="4" t="s">
        <v>1382</v>
      </c>
      <c r="B78" s="7" t="n">
        <v>172</v>
      </c>
      <c r="C78" s="7" t="n">
        <v>472</v>
      </c>
    </row>
    <row r="79" spans="1:3">
      <c r="A79" s="4" t="s">
        <v>1383</v>
      </c>
      <c r="B79" s="7" t="n">
        <v>-3187</v>
      </c>
      <c r="C79" s="7" t="n">
        <v>-2563</v>
      </c>
    </row>
    <row r="80" spans="1:3">
      <c r="A80" s="4" t="s">
        <v>1401</v>
      </c>
    </row>
    <row r="81" spans="1:3">
      <c r="A81" s="3" t="s">
        <v>1374</v>
      </c>
    </row>
    <row r="82" spans="1:3">
      <c r="A82" s="4" t="s">
        <v>1382</v>
      </c>
      <c r="B82" s="7" t="n">
        <v>89</v>
      </c>
      <c r="C82" s="7" t="n">
        <v>87</v>
      </c>
    </row>
    <row r="83" spans="1:3">
      <c r="A83" s="4" t="s">
        <v>1383</v>
      </c>
      <c r="C83" s="7" t="n">
        <v>-2</v>
      </c>
    </row>
    <row r="84" spans="1:3">
      <c r="A84" s="4" t="s">
        <v>1402</v>
      </c>
    </row>
    <row r="85" spans="1:3">
      <c r="A85" s="3" t="s">
        <v>1374</v>
      </c>
    </row>
    <row r="86" spans="1:3">
      <c r="A86" s="4" t="s">
        <v>1382</v>
      </c>
      <c r="B86" s="7" t="n">
        <v>11</v>
      </c>
    </row>
    <row r="87" spans="1:3">
      <c r="A87" s="4" t="s">
        <v>1383</v>
      </c>
      <c r="B87" s="7" t="n">
        <v>-95</v>
      </c>
    </row>
    <row r="88" spans="1:3">
      <c r="A88" s="4" t="s">
        <v>1403</v>
      </c>
    </row>
    <row r="89" spans="1:3">
      <c r="A89" s="3" t="s">
        <v>1374</v>
      </c>
    </row>
    <row r="90" spans="1:3">
      <c r="A90" s="4" t="s">
        <v>1375</v>
      </c>
      <c r="B90" s="7" t="n">
        <v>0</v>
      </c>
      <c r="C90" s="7" t="n">
        <v>0</v>
      </c>
    </row>
    <row r="91" spans="1:3">
      <c r="A91" s="4" t="s">
        <v>1404</v>
      </c>
    </row>
    <row r="92" spans="1:3">
      <c r="A92" s="3" t="s">
        <v>1374</v>
      </c>
    </row>
    <row r="93" spans="1:3">
      <c r="A93" s="4" t="s">
        <v>1378</v>
      </c>
      <c r="B93" s="7" t="n">
        <v>0</v>
      </c>
      <c r="C93" s="7" t="n">
        <v>0</v>
      </c>
    </row>
    <row r="94" spans="1:3">
      <c r="A94" s="4" t="s">
        <v>1405</v>
      </c>
    </row>
    <row r="95" spans="1:3">
      <c r="A95" s="3" t="s">
        <v>1374</v>
      </c>
    </row>
    <row r="96" spans="1:3">
      <c r="A96" s="4" t="s">
        <v>1378</v>
      </c>
      <c r="B96" s="7" t="n">
        <v>0</v>
      </c>
      <c r="C96" s="7" t="n">
        <v>0</v>
      </c>
    </row>
    <row r="97" spans="1:3">
      <c r="A97" s="4" t="s">
        <v>1406</v>
      </c>
    </row>
    <row r="98" spans="1:3">
      <c r="A98" s="3" t="s">
        <v>1374</v>
      </c>
    </row>
    <row r="99" spans="1:3">
      <c r="A99" s="4" t="s">
        <v>1378</v>
      </c>
      <c r="B99" s="7" t="n">
        <v>0</v>
      </c>
      <c r="C99" s="7" t="n">
        <v>0</v>
      </c>
    </row>
    <row r="100" spans="1:3">
      <c r="A100" s="4" t="s">
        <v>1407</v>
      </c>
    </row>
    <row r="101" spans="1:3">
      <c r="A101" s="3" t="s">
        <v>1374</v>
      </c>
    </row>
    <row r="102" spans="1:3">
      <c r="A102" s="4" t="s">
        <v>1382</v>
      </c>
      <c r="B102" s="7" t="n">
        <v>0</v>
      </c>
    </row>
    <row r="103" spans="1:3">
      <c r="A103" s="4" t="s">
        <v>1383</v>
      </c>
      <c r="C103" s="7" t="n">
        <v>0</v>
      </c>
    </row>
    <row r="104" spans="1:3">
      <c r="A104" s="4" t="s">
        <v>1408</v>
      </c>
    </row>
    <row r="105" spans="1:3">
      <c r="A105" s="3" t="s">
        <v>1374</v>
      </c>
    </row>
    <row r="106" spans="1:3">
      <c r="A106" s="4" t="s">
        <v>1382</v>
      </c>
      <c r="B106" s="7" t="n">
        <v>0</v>
      </c>
      <c r="C106" s="7" t="n">
        <v>0</v>
      </c>
    </row>
    <row r="107" spans="1:3">
      <c r="A107" s="4" t="s">
        <v>1383</v>
      </c>
      <c r="B107" s="7" t="n">
        <v>0</v>
      </c>
      <c r="C107" s="7" t="n">
        <v>0</v>
      </c>
    </row>
    <row r="108" spans="1:3">
      <c r="A108" s="4" t="s">
        <v>1409</v>
      </c>
    </row>
    <row r="109" spans="1:3">
      <c r="A109" s="3" t="s">
        <v>1374</v>
      </c>
    </row>
    <row r="110" spans="1:3">
      <c r="A110" s="4" t="s">
        <v>1382</v>
      </c>
      <c r="B110" s="7" t="n">
        <v>0</v>
      </c>
      <c r="C110" s="7" t="n">
        <v>0</v>
      </c>
    </row>
    <row r="111" spans="1:3">
      <c r="A111" s="4" t="s">
        <v>1383</v>
      </c>
      <c r="C111" s="6" t="n">
        <v>0</v>
      </c>
    </row>
    <row r="112" spans="1:3">
      <c r="A112" s="4" t="s">
        <v>1410</v>
      </c>
    </row>
    <row r="113" spans="1:3">
      <c r="A113" s="3" t="s">
        <v>1374</v>
      </c>
    </row>
    <row r="114" spans="1:3">
      <c r="A114" s="4" t="s">
        <v>1382</v>
      </c>
      <c r="B114" s="7" t="n">
        <v>0</v>
      </c>
    </row>
    <row r="115" spans="1:3">
      <c r="A115" s="4" t="s">
        <v>1383</v>
      </c>
      <c r="B11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21:32:20Z</dcterms:created>
  <dcterms:modified xmlns:dcterms="http://purl.org/dc/terms/" xmlns:xsi="http://www.w3.org/2001/XMLSchema-instance" xsi:type="dcterms:W3CDTF">2020-02-19T21:32:20Z</dcterms:modified>
</cp:coreProperties>
</file>